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Chan" sheetId="6" r:id="rId6"/>
    <s:sheet name="Consolidated Statements of Cash" sheetId="7" r:id="rId7"/>
    <s:sheet name="Note 1 - Organization and Descr" sheetId="8" r:id="rId8"/>
    <s:sheet name="Note 2 - Summary of Significant" sheetId="9" r:id="rId9"/>
    <s:sheet name="Note 3 - Recent Accounting Pron" sheetId="10" r:id="rId10"/>
    <s:sheet name="Note 4 - Fair Value Measurement" sheetId="11" r:id="rId11"/>
    <s:sheet name="Note 5 - Loans Collateralizing " sheetId="12" r:id="rId12"/>
    <s:sheet name="Note 6 - Fixed Assets" sheetId="13" r:id="rId13"/>
    <s:sheet name="Note 7 - Debt" sheetId="14" r:id="rId14"/>
    <s:sheet name="Note 8 - Asset-backed Securitie" sheetId="15" r:id="rId15"/>
    <s:sheet name="Note 9 - Shareholders' Equity" sheetId="16" r:id="rId16"/>
    <s:sheet name="Note 10 - Share-based Compensat" sheetId="17" r:id="rId17"/>
    <s:sheet name="Note 11 - Net Income Per Share " sheetId="18" r:id="rId18"/>
    <s:sheet name="Note 12 - Employee Benefits" sheetId="19" r:id="rId19"/>
    <s:sheet name="Note 13 - Income Taxes" sheetId="20" r:id="rId20"/>
    <s:sheet name="Note 14 - Commitments and Conti" sheetId="21" r:id="rId21"/>
    <s:sheet name="Note 15 - Regulatory Requiremen" sheetId="22" r:id="rId22"/>
    <s:sheet name="Note 16 - Related Party Transac" sheetId="23" r:id="rId23"/>
    <s:sheet name="Note 17 - Guarantees" sheetId="24" r:id="rId24"/>
    <s:sheet name="Note 18 - Litigation" sheetId="25" r:id="rId25"/>
    <s:sheet name="Note 19 - Financial Instruments" sheetId="26" r:id="rId26"/>
    <s:sheet name="Note 20 - Business Segments" sheetId="27" r:id="rId27"/>
    <s:sheet name="Note 21 - Summarized Financial " sheetId="28" r:id="rId28"/>
    <s:sheet name="Note 22 - Condensed Consolidati" sheetId="29" r:id="rId29"/>
    <s:sheet name="Note 23 - Subsequent Events" sheetId="30" r:id="rId30"/>
    <s:sheet name="Note 24 - Selected Quarterly Fi" sheetId="31" r:id="rId31"/>
    <s:sheet name="Accounting Policies, by Policy " sheetId="32" r:id="rId32"/>
    <s:sheet name="Note 2 - Summary of Significa33" sheetId="33" r:id="rId33"/>
    <s:sheet name="Note 4 - Fair Value Measureme34" sheetId="34" r:id="rId34"/>
    <s:sheet name="Note 5 - Loans Collateralizin35" sheetId="35" r:id="rId35"/>
    <s:sheet name="Note 6 - Fixed Assets (Tables)" sheetId="36" r:id="rId36"/>
    <s:sheet name="Note 8 - Asset-backed Securit37" sheetId="37" r:id="rId37"/>
    <s:sheet name="Note 9 - Shareholders' Equity (" sheetId="38" r:id="rId38"/>
    <s:sheet name="Note 10 - Share-based Compens39" sheetId="39" r:id="rId39"/>
    <s:sheet name="Note 11 - Net Income Per Shar40" sheetId="40" r:id="rId40"/>
    <s:sheet name="Note 13 - Income Taxes (Tables)" sheetId="41" r:id="rId41"/>
    <s:sheet name="Note 14 - Commitments and Con42" sheetId="42" r:id="rId42"/>
    <s:sheet name="Note 20 - Business Segments (Ta" sheetId="43" r:id="rId43"/>
    <s:sheet name="Note 21 - Summarized Financia44" sheetId="44" r:id="rId44"/>
    <s:sheet name="Note 22 - Condensed Consolida45" sheetId="45" r:id="rId45"/>
    <s:sheet name="Note 24 - Selected Quarterly 46" sheetId="46" r:id="rId46"/>
    <s:sheet name="Note 2 - Summary of Significa47" sheetId="47" r:id="rId47"/>
    <s:sheet name="Note 2 - Summary of Significa48" sheetId="48" r:id="rId48"/>
    <s:sheet name="Note 2 - Summary of Significa49" sheetId="49" r:id="rId49"/>
    <s:sheet name="Note 2 - Summary of Significa50" sheetId="50" r:id="rId50"/>
    <s:sheet name="Note 4 - Fair Value Measureme51" sheetId="51" r:id="rId51"/>
    <s:sheet name="Note 4 - Fair Value Measureme52" sheetId="52" r:id="rId52"/>
    <s:sheet name="Note 4 - Fair Value Measureme53" sheetId="53" r:id="rId53"/>
    <s:sheet name="Note 4 - Fair Value Measureme54" sheetId="54" r:id="rId54"/>
    <s:sheet name="Note 4 - Fair Value Measureme55" sheetId="55" r:id="rId55"/>
    <s:sheet name="Note 5 - Loans Collateralizin56" sheetId="56" r:id="rId56"/>
    <s:sheet name="Note 5 - Loans Collateralizin57" sheetId="57" r:id="rId57"/>
    <s:sheet name="Note 5 - Loans Collateralizin58" sheetId="58" r:id="rId58"/>
    <s:sheet name="Note 5 - Loans Collateralizin59" sheetId="59" r:id="rId59"/>
    <s:sheet name="Note 5 - Loans Collateralizin60" sheetId="60" r:id="rId60"/>
    <s:sheet name="Note 6 - Fixed Assets (Details)" sheetId="61" r:id="rId61"/>
    <s:sheet name="Note 6 - Fixed Assets (Detail62" sheetId="62" r:id="rId62"/>
    <s:sheet name="Note 7 - Debt (Details)" sheetId="63" r:id="rId63"/>
    <s:sheet name="Note 8 - Asset-backed Securit64" sheetId="64" r:id="rId64"/>
    <s:sheet name="Note 8 - Asset-backed Securit65" sheetId="65" r:id="rId65"/>
    <s:sheet name="Note 8 - Asset-backed Securit66" sheetId="66" r:id="rId66"/>
    <s:sheet name="Note 8 - Asset-backed Securit67" sheetId="67" r:id="rId67"/>
    <s:sheet name="Note 8 - Asset-backed Securit68" sheetId="68" r:id="rId68"/>
    <s:sheet name="Note 8 - Asset-backed Securit69" sheetId="69" r:id="rId69"/>
    <s:sheet name="Note 8 - Asset-backed Securit70" sheetId="70" r:id="rId70"/>
    <s:sheet name="Note 9 - Shareholders' Equity71" sheetId="71" r:id="rId71"/>
    <s:sheet name="Note 9 - Shareholders' Equity72" sheetId="72" r:id="rId72"/>
    <s:sheet name="Note 10 - Share-based Compens73" sheetId="73" r:id="rId73"/>
    <s:sheet name="Note 10 - Share-based Compens74" sheetId="74" r:id="rId74"/>
    <s:sheet name="Note 10 - Share-based Compens75" sheetId="75" r:id="rId75"/>
    <s:sheet name="Note 10 - Share-based Compens76" sheetId="76" r:id="rId76"/>
    <s:sheet name="Note 10 - Share-based Compens77" sheetId="77" r:id="rId77"/>
    <s:sheet name="Note 10 - Share-based Compens78" sheetId="78" r:id="rId78"/>
    <s:sheet name="Note 11 - Net Income Per Shar79" sheetId="79" r:id="rId79"/>
    <s:sheet name="Note 11 - Net Income Per Shar80" sheetId="80" r:id="rId80"/>
    <s:sheet name="Note 12 - Employee Benefits (De" sheetId="81" r:id="rId81"/>
    <s:sheet name="Note 13 - Income Taxes (Details" sheetId="82" r:id="rId82"/>
    <s:sheet name="Note 13 - Income Taxes (Detai83" sheetId="83" r:id="rId83"/>
    <s:sheet name="Note 13 - Income Taxes (Detai84" sheetId="84" r:id="rId84"/>
    <s:sheet name="Note 13 - Income Taxes (Detai85" sheetId="85" r:id="rId85"/>
    <s:sheet name="Note 14 - Commitments and Con86" sheetId="86" r:id="rId86"/>
    <s:sheet name="Note 14 - Commitments and Con87" sheetId="87" r:id="rId87"/>
    <s:sheet name="Note 15 - Regulatory Requirem88" sheetId="88" r:id="rId88"/>
    <s:sheet name="Note 16 - Related Party Trans89" sheetId="89" r:id="rId89"/>
    <s:sheet name="Note 19 - Financial Instrumen90" sheetId="90" r:id="rId90"/>
    <s:sheet name="Note 20 - Business Segments (De" sheetId="91" r:id="rId91"/>
    <s:sheet name="Note 20 - Business Segments (92" sheetId="92" r:id="rId92"/>
    <s:sheet name="Note 20 - Business Segments (93" sheetId="93" r:id="rId93"/>
    <s:sheet name="Note 20 - Business Segments (94" sheetId="94" r:id="rId94"/>
    <s:sheet name="Note 21 - Summarized Financia95" sheetId="95" r:id="rId95"/>
    <s:sheet name="Note 22 - Condensed Consolida96" sheetId="96" r:id="rId96"/>
    <s:sheet name="Note 22 - Condensed Consolida97" sheetId="97" r:id="rId97"/>
    <s:sheet name="Note 22 - Condensed Consolida98" sheetId="98" r:id="rId98"/>
    <s:sheet name="Note 22 - Condensed Consolida99" sheetId="99" r:id="rId99"/>
    <s:sheet name="Note 23 - Subsequent Events (De" sheetId="100" r:id="rId100"/>
    <s:sheet name="Note 24 - Selected Quarterly101" sheetId="101" r:id="rId101"/>
  </s:sheets>
  <s:definedNames/>
  <s:calcPr calcId="124519" calcMode="auto" fullCalcOnLoad="1"/>
</s:workbook>
</file>

<file path=xl/sharedStrings.xml><?xml version="1.0" encoding="utf-8"?>
<sst xmlns="http://schemas.openxmlformats.org/spreadsheetml/2006/main" uniqueCount="1394">
  <si>
    <t>Document And Entity Information - USD ($)</t>
  </si>
  <si>
    <t>12 Months Ended</t>
  </si>
  <si>
    <t>Dec. 31, 2015</t>
  </si>
  <si>
    <t>Feb. 29, 2016</t>
  </si>
  <si>
    <t>Jun. 30, 2015</t>
  </si>
  <si>
    <t>Document and Entity Information [Abstract]</t>
  </si>
  <si>
    <t>Entity Registrant Name</t>
  </si>
  <si>
    <t>JMP GROUP LLC</t>
  </si>
  <si>
    <t>Trading Symbol</t>
  </si>
  <si>
    <t>jmp</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Dec. 31,
		2015</t>
  </si>
  <si>
    <t>Document Fiscal Year Focus</t>
  </si>
  <si>
    <t>Document Fiscal Period Focus</t>
  </si>
  <si>
    <t>FY</t>
  </si>
  <si>
    <t>Consolidated Statements of Financial Condition - USD ($) $ in Thousands</t>
  </si>
  <si>
    <t>Dec. 31, 2014</t>
  </si>
  <si>
    <t>Assets</t>
  </si>
  <si>
    <t>Cash and cash equivalents</t>
  </si>
  <si>
    <t>Restricted cash</t>
  </si>
  <si>
    <t>Receivable from clearing broker (includes cash on deposit with clearing broker of $250 at 12/31/15 and $220 at 12/31/14)</t>
  </si>
  <si>
    <t>Investment banking fees receivable, net of allowance for doubtful accounts of zero and $5 as of 12/31/15 and 12/31/14</t>
  </si>
  <si>
    <t>Marketable securities owned, at fair value</t>
  </si>
  <si>
    <t>Incentive fees receivable</t>
  </si>
  <si>
    <t>Other investments (includes $51,914 and $206,819 measured at fair value at December 31, 2015 and 2014, respectively)</t>
  </si>
  <si>
    <t>Loans held for investment, net of allowance for loan losses</t>
  </si>
  <si>
    <t>Loans collateralizing asset-backed securities issued, net of allowance for loan losses</t>
  </si>
  <si>
    <t>Interest receivable</t>
  </si>
  <si>
    <t>Cash collateral posted for total return swap</t>
  </si>
  <si>
    <t>Fixed assets, net</t>
  </si>
  <si>
    <t>Deferred tax assets</t>
  </si>
  <si>
    <t>Other assets</t>
  </si>
  <si>
    <t>Total assets</t>
  </si>
  <si>
    <t>Liabilities:</t>
  </si>
  <si>
    <t>Marketable securities sold, but not yet purchased, at fair value</t>
  </si>
  <si>
    <t>Accrued compensation</t>
  </si>
  <si>
    <t>Asset-backed securities issued</t>
  </si>
  <si>
    <t>Interest payable</t>
  </si>
  <si>
    <t>Bond payable</t>
  </si>
  <si>
    <t>Deferred tax liability</t>
  </si>
  <si>
    <t>Other liabilities</t>
  </si>
  <si>
    <t>Total liabilities</t>
  </si>
  <si>
    <t>Commitments and Contingencies</t>
  </si>
  <si>
    <t xml:space="preserve"> </t>
  </si>
  <si>
    <t>JMP Group LLC Shareholders' Equity</t>
  </si>
  <si>
    <t>Common share, $0.001 par value, 100,000,000 shares authorized; 22,780,052 shares issued at both December 31, 2015 and 2014; 21,282,977 and 21,216,258 shares outstanding at December 31, 2015 and 2014, respectively</t>
  </si>
  <si>
    <t>Additional paid-in capital</t>
  </si>
  <si>
    <t>Treasury share, at cost, 1,497,075 and 1,563,794 shares at December 31, 2015 and 2014, respectively</t>
  </si>
  <si>
    <t>Retained earnings (Accumulated deficit)</t>
  </si>
  <si>
    <t>Total JMP Group LLC stockholders' equity</t>
  </si>
  <si>
    <t>Nonredeemable Non-controlling Interest</t>
  </si>
  <si>
    <t>Total equity</t>
  </si>
  <si>
    <t>Total liabilities and equity</t>
  </si>
  <si>
    <t>Variable Interest Entity (VIE) or Potential VIE, Information Unavailability [Member]</t>
  </si>
  <si>
    <t>Note payable (1)</t>
  </si>
  <si>
    <t>[1]</t>
  </si>
  <si>
    <t>Balance inclusive of intercompany loan.</t>
  </si>
  <si>
    <t>Consolidated Statements of Financial Condition (Parentheticals) - USD ($) $ in Thousands</t>
  </si>
  <si>
    <t>Cash on deposit with clearing broker (in Dollars)</t>
  </si>
  <si>
    <t>Allowance for doubtful accounts (in Dollars)</t>
  </si>
  <si>
    <t>Other investments at fair value (in Dollars)</t>
  </si>
  <si>
    <t>Common shares, authorized</t>
  </si>
  <si>
    <t>Common shares, issued</t>
  </si>
  <si>
    <t>Common shares, outstanding</t>
  </si>
  <si>
    <t>Common share, par value (in Dollars per share)</t>
  </si>
  <si>
    <t>Treasury shares</t>
  </si>
  <si>
    <t>Consolidated Statements of Operations - USD ($) shares in Thousands, $ in Thousands</t>
  </si>
  <si>
    <t>Dec. 31, 2013</t>
  </si>
  <si>
    <t>Revenues</t>
  </si>
  <si>
    <t>Investment banking</t>
  </si>
  <si>
    <t>Brokerage</t>
  </si>
  <si>
    <t>Asset management fees</t>
  </si>
  <si>
    <t>Principal transactions</t>
  </si>
  <si>
    <t>(Loss) gain on sale, payoff and mark-to-market of loans</t>
  </si>
  <si>
    <t>Net dividend income</t>
  </si>
  <si>
    <t>Other income</t>
  </si>
  <si>
    <t>Non-interest revenues</t>
  </si>
  <si>
    <t>Interest income</t>
  </si>
  <si>
    <t>Interest expense</t>
  </si>
  <si>
    <t>Net interest income</t>
  </si>
  <si>
    <t>Provision for loan losses</t>
  </si>
  <si>
    <t>Total net revenues after provision for loan losses</t>
  </si>
  <si>
    <t>Non-interest expenses</t>
  </si>
  <si>
    <t>Compensation and benefits</t>
  </si>
  <si>
    <t>Administration</t>
  </si>
  <si>
    <t>Brokerage, clearing and exchange fees</t>
  </si>
  <si>
    <t>Travel and business development</t>
  </si>
  <si>
    <t>Communications and technology</t>
  </si>
  <si>
    <t>Occupancy</t>
  </si>
  <si>
    <t>Professional fees</t>
  </si>
  <si>
    <t>Depreciation</t>
  </si>
  <si>
    <t>Other</t>
  </si>
  <si>
    <t>Total non-interest expenses</t>
  </si>
  <si>
    <t>Net income before income tax expense</t>
  </si>
  <si>
    <t>Income tax expense</t>
  </si>
  <si>
    <t>Net income</t>
  </si>
  <si>
    <t>Less: Net income attributable to nonredeemable non-controlling interest</t>
  </si>
  <si>
    <t>Net income (loss) attributable to JMP Group LLC</t>
  </si>
  <si>
    <t>Net income (loss) attributable to JMP Group LLC per common share:</t>
  </si>
  <si>
    <t>Basic (in Dollars per share)</t>
  </si>
  <si>
    <t>Diluted (in Dollars per share)</t>
  </si>
  <si>
    <t>Distributions declared per common share (in Dollars per share)</t>
  </si>
  <si>
    <t>Weighted average common shares outstanding:</t>
  </si>
  <si>
    <t>Basic (in Shares)</t>
  </si>
  <si>
    <t>Diluted (in Shares)</t>
  </si>
  <si>
    <t>Consolidated Statements of Comprehensive Income - USD ($) $ in Thousands</t>
  </si>
  <si>
    <t>Other comprehensive income</t>
  </si>
  <si>
    <t>Unrealized gain on cash flow hedge, net of tax</t>
  </si>
  <si>
    <t>Comprehensive income</t>
  </si>
  <si>
    <t>Less: Comprehensive income attributable to non-controlling interest</t>
  </si>
  <si>
    <t>Comprehensive income (loss) attributable to JMP Group LLC</t>
  </si>
  <si>
    <t>Consolidated Statements of Changes in Equity - USD ($) shares in Thousands, $ in Thousands</t>
  </si>
  <si>
    <t>Common Stock [Member]</t>
  </si>
  <si>
    <t>Treasury Stock [Member]</t>
  </si>
  <si>
    <t>Additional Paid-in Capital [Member]</t>
  </si>
  <si>
    <t>Retained Earnings [Member]</t>
  </si>
  <si>
    <t>AOCI Attributable to Parent [Member]</t>
  </si>
  <si>
    <t>Nonredeemable Noncontrolling Interest [Member]</t>
  </si>
  <si>
    <t>Total</t>
  </si>
  <si>
    <t>Balance at Dec. 31, 2012</t>
  </si>
  <si>
    <t>Balance (in Shares) at Dec. 31, 2012</t>
  </si>
  <si>
    <t>Adjustment for adoption of new consolidation guidance</t>
  </si>
  <si>
    <t>Net income (loss)</t>
  </si>
  <si>
    <t>Additonal paid-in capital - stock-based compensation</t>
  </si>
  <si>
    <t>Dividends</t>
  </si>
  <si>
    <t>Purchases of shares of common share for treasury</t>
  </si>
  <si>
    <t>Reissuance of shares of common share from treasury</t>
  </si>
  <si>
    <t>Distributions to non-controlling interest holders</t>
  </si>
  <si>
    <t>Capital contributions from non-controlling interest holders</t>
  </si>
  <si>
    <t>Deconsolidation of subsidiary (Note 2)</t>
  </si>
  <si>
    <t>Balance at Dec. 31, 2013</t>
  </si>
  <si>
    <t>Balance (in Shares) at Dec. 31, 2013</t>
  </si>
  <si>
    <t>Additonal paid-in capital - excess tax benefit related to share-based compensation</t>
  </si>
  <si>
    <t>Purchase of subsidiary shares from non-controlling interest holders</t>
  </si>
  <si>
    <t>Sale of subsidiary shares to non-controlling interest holders</t>
  </si>
  <si>
    <t>Balance at Dec. 31, 2014</t>
  </si>
  <si>
    <t>Balance (in Shares) at Dec. 31, 2014</t>
  </si>
  <si>
    <t>Balance at Dec. 31, 2015</t>
  </si>
  <si>
    <t>Balance (in Shares) at Dec. 31, 2015</t>
  </si>
  <si>
    <t>Consolidated Statements of Cash Flows - USD ($) $ in Thousands</t>
  </si>
  <si>
    <t>Cash flows from operating activities:</t>
  </si>
  <si>
    <t>Adjustments to reconcile net income to net cash provided by (used in) operating activities:</t>
  </si>
  <si>
    <t>(Reversal) provision for doubtful accounts</t>
  </si>
  <si>
    <t>Accretion of deferred loan fees</t>
  </si>
  <si>
    <t>Amortization of liquidity discount, net</t>
  </si>
  <si>
    <t>Amortization of debt issuance costs</t>
  </si>
  <si>
    <t>Amortization of original issue discount, related to CLO II and CLO III</t>
  </si>
  <si>
    <t>Interest paid in kind</t>
  </si>
  <si>
    <t>Loss (gain) on sale and payoff of loans</t>
  </si>
  <si>
    <t>Change in other investments:</t>
  </si>
  <si>
    <t>Fair value</t>
  </si>
  <si>
    <t>Incentive fees reinvested in general partnership interests</t>
  </si>
  <si>
    <t>Change in fair value of small business loans</t>
  </si>
  <si>
    <t>Change in fair value of total return swap</t>
  </si>
  <si>
    <t>Realized loss on other investments</t>
  </si>
  <si>
    <t>Depreciation and amortization of fixed assets</t>
  </si>
  <si>
    <t>Share-based compensation expense</t>
  </si>
  <si>
    <t>Deferred income tax (benefit) expense</t>
  </si>
  <si>
    <t>Net change in operating assets and liabilities:</t>
  </si>
  <si>
    <t>(Increase) decrease in interest receivable</t>
  </si>
  <si>
    <t>Decrease (increase) in receivables</t>
  </si>
  <si>
    <t>Decrease (increase) in marketable securities</t>
  </si>
  <si>
    <t>Decrease (increase) in restricted cash (excluding restricted cash reserved for lending activities)</t>
  </si>
  <si>
    <t>Decrease (increase) in other assets</t>
  </si>
  <si>
    <t>(Decrease) increase in marketable securities sold, but not yet purchased</t>
  </si>
  <si>
    <t>(Decrease) increase in interest payable</t>
  </si>
  <si>
    <t>(Decrease) increase in accrued compensation and other liabilities</t>
  </si>
  <si>
    <t>Net cash (used in) provided by operating activities</t>
  </si>
  <si>
    <t>Cash flows from investing activities:</t>
  </si>
  <si>
    <t>Purchases of fixed assets</t>
  </si>
  <si>
    <t>Purchases of other investments</t>
  </si>
  <si>
    <t>Sales or distributions of other investments</t>
  </si>
  <si>
    <t>Funding of loans collateralizing asset-backed securities issued</t>
  </si>
  <si>
    <t>Funding of small business loans</t>
  </si>
  <si>
    <t>Funding of loans held for investment</t>
  </si>
  <si>
    <t>Sale and payoff of loans collateralizing asset-backed securities issued</t>
  </si>
  <si>
    <t>Principal receipts on loans collateralizing asset-backed securities issued</t>
  </si>
  <si>
    <t>Principal receipts on loans held for investment</t>
  </si>
  <si>
    <t>Net change in restricted cash reserved for lending activities</t>
  </si>
  <si>
    <t>Net changes in cash collateral posted for total return swap</t>
  </si>
  <si>
    <t>Cash associated with consolidation / deconsolidation of subsidiaries</t>
  </si>
  <si>
    <t>Net cash provided by (used in) investing activities</t>
  </si>
  <si>
    <t>Cash flows from financing activities:</t>
  </si>
  <si>
    <t>Proceeds from issuance of note payable</t>
  </si>
  <si>
    <t>Borrowing of credit</t>
  </si>
  <si>
    <t>Proceeds from asset-backed securities issued</t>
  </si>
  <si>
    <t>Payments of debt issuance costs</t>
  </si>
  <si>
    <t>Repayment of note payable</t>
  </si>
  <si>
    <t>Repayment of asset-backed securities issued</t>
  </si>
  <si>
    <t>Distribution and distribution equivalents paid on common shares and RSUs</t>
  </si>
  <si>
    <t>Purchases of common shares for treasury</t>
  </si>
  <si>
    <t>Capital contributions of redeemable non-controlling interest holders</t>
  </si>
  <si>
    <t>Capital contributions of nonredeemable non-controlling interest holders</t>
  </si>
  <si>
    <t>Distributions to non-controlling interest shareholders</t>
  </si>
  <si>
    <t>Cash settlement of share-based compensation</t>
  </si>
  <si>
    <t>Excess tax benefit related to share-based compensation</t>
  </si>
  <si>
    <t>Net cash (used in) provided by financing activities</t>
  </si>
  <si>
    <t>Net (decrease) increase in cash and cash equivalents</t>
  </si>
  <si>
    <t>Proceeds from bond issuance</t>
  </si>
  <si>
    <t>Cash and cash equivalents, beginning of period</t>
  </si>
  <si>
    <t>Cash and cash equivalents, end of period</t>
  </si>
  <si>
    <t>Supplemental disclosures of cash flow information:</t>
  </si>
  <si>
    <t>Cash paid during the period for interest</t>
  </si>
  <si>
    <t>Cash paid during the period for taxes</t>
  </si>
  <si>
    <t>Non-cash investing and financing activities:</t>
  </si>
  <si>
    <t>Reissuance of common shares from treasury related to vesting of restricted share units and exercises of share options</t>
  </si>
  <si>
    <t>Distributions declared but not yet paid</t>
  </si>
  <si>
    <t>Total Return Swap [Member]</t>
  </si>
  <si>
    <t>CLOIII Warehouse Credit Facility [Member]</t>
  </si>
  <si>
    <t>Repayment of credit</t>
  </si>
  <si>
    <t>Line of Credit [Member]</t>
  </si>
  <si>
    <t>Note 1 - Organization and Description of Business</t>
  </si>
  <si>
    <t>Disclosure Text Block [Abstract]</t>
  </si>
  <si>
    <t>Organization, Consolidation and Presentation of Financial Statements Disclosure [Text Block]</t>
  </si>
  <si>
    <t>1. Organization and Description of Business JMP Group LLC, together with its subsidiaries (collectively, the “Company”), is an independent investment banking and asset management firm headquartered in San Francisco, California. The Company conducts its brokerage business through JMP Securities LLC (“JMP Securities”), its asset management business through Harvest Capital Strategies LLC (“HCS”) and HCAP Advisors LLC (“HCAP Advisors“), its corporate credit business and certain principal investments through JMP Investment Holdings LLC (“JMP Investment Holdings”) and JMP Credit Advisors LLC (“JMPCA”). The above entities, other than HCAP Advisors, are wholly-owned subsidiaries. JMP Securities is a U.S. registered broker-dealer under the Securities Exchange Act of 1934, as amended (“the Exchange Act”), and is a member of the Financial Industry Regulatory Authority (“FINRA”). JMP Securities operates as an introducing broker and does not hold funds or securities for, or owe any money or securities to customers and does not carry accounts for customers. All customer transactions are cleared through another broker-dealer on a fully disclosed basis. HCS is a registered investment advisor under the Investment Advisers Act of 1940, as amended, and provides investment management services for sophisticated investors in investment partnerships and other entities managed by HCS. On December 18, 2012, HCAP Advisors was formed as a Delaware Limited Liability Company. Effective May 1, 2013, HCAP Advisors provides investment advisory services to Harvest Capital Credit Corporation (“HCC”). Through JMPCA, the Company manages JMPCA CLO I Ltd (“CLO I”), JMPCA CLO II Ltd (“CLO II”) and JMPCA CLO III Ltd (“CLO III”). On May 8, 2015, JMP Investment Holdings formed a 100% owned special purpose vehicle, JMP Credit Advisors TRS Ltd (“JMPCA TRS”), to enter into a total return swap (“TRS”). Recent Transactions In the third quarter of 2014, the board of directors approved a transaction to convert its corporate form into a limited liability company that would be taxed as a partnership, and not as a corporation, which was subsequently approved by the Company’s shareholders at the December 1, 2014 meeting. In connection with the transaction, the Company entered into an agreement and plan of merger with a newly formed, wholly owned, limited liability company subsidiary, JMP Group LLC. On January 1, 2015, JMP Group Inc. completed its merger with and into JMP Group LLC (the “Reorganization Transaction”). The Reorganization Transaction resulted in each share of issued and outstanding JMP Group Inc. stock being exchanged for a limited liability company interest in JMP Group LLC. On May 8, 2015, JMP Investment Holdings formed a 100% owned special purpose vehicle, JMPCA TRS, to enter into a TRS. Under the TRS, the Company earns the sum of all interest, fees and any positive change in fair value amounts from a loan portfolio held by the counterparty net of interest expense on the loan portfolio plus any negative change in fair value amounts from such referenced assets. The Company performed a consolidation analysis on JMPCA TRS. The entity was not considered a VIE, as there is sufficient equity at risk and equity investors have the characteristics of a controlling financial interest. As JMPCA TRS is 100% owned and controlled by the Company, the entity was consolidated.</t>
  </si>
  <si>
    <t>Note 2 - Summary of Significant Accounting Policies</t>
  </si>
  <si>
    <t>Accounting Policies [Abstract]</t>
  </si>
  <si>
    <t>Significant Accounting Policies [Text Block]</t>
  </si>
  <si>
    <t>2. Summary of Significant Accounting Policies Basis of Presentation The consolidated accounts of the Company include the wholly-owned subsidiaries, JMP Securities, HCS, JMP Capital, JMP Credit, JMPCA, JMPCA TRS (effective May 8, 2015), and the partially-owned subsidiaries HGC (from April 1, 2010 through December 31, 2014), HGC II (from October 1, 2012 through December 31, 2014), CLO I, CLO II, CLO III and HCAP Advisors. All material intercompany accounts and transactions have been eliminated in consolidation. Non-controlling interest on the Consolidated Statements of Financial Condition at December 31, 2015 and December 31, 2014 relate to the interest of third parties in the partially-owned subsidiaries. The Company performs consolidation analyses on entities to identify variable interest entities (“VIEs”) and determine the appropriate accounting treatment. An entity is considered a VIE and, therefore, would be subject to the consolidation provisions of ASC 810-10-15 if, by design, equity investors do not have the characteristics of a controlling financial interest or do not have sufficient equity at risk for the entity to finance its activities without additional subordinated financial support from other parties. ASU 2015-2, Amendments to Consolidation Analysis Consolidation JMPCA manages CLO I, CLO II and CLO III (collectively, the “CLOs”). The Company assesses whether the CLOs meet the definition of a VIE, and whether the Company qualifies as the primary beneficiary. CLOs determined not to meet the definition of a VIE are considered voting interest entities for which the voting rights are evaluated to determine if consolidation is necessary. As of both December 31, 2014 and 2015, CLO I and CLO II were determined to be VIEs. The Company, which manages the CLOs and owns approximately 94% and 98% of the subordinated notes in CLO I and CLO II, respectively, is deemed the primary beneficiary. As a result, the Company consolidates the assets and liabilities of the CLO securitization entities, and the underlying loans owned by the CLO entities are shown on our Consolidated Statements of Financial Condition under loans collateralizing asset-backed securities issued and the asset-backed securities (“ABS”) issued to third parties are shown under asset-backed securities issued. See Note 5 and Note 8 for information pertaining to the loans owned and ABS issued by the CLOs, respectively. Prior to the securitization of its loan portfolio on September 30, 2014, CLO III was determined not to be a VIE, as the entity’s equity was sufficient, the holders of the equity had the characteristics of a controlling financial interest, and the investors had proportionate voting rights. The Company assessed whether consolidation would be applicable using the voting model, with consideration to its ownership investment in CLO III, and the level of its influence. Due to JMPCA’s 100% equity stake in the CLO and its management of the vehicle, the Company consolidated CLO III in its financial statements. Upon the securitization of the CLO III loan portfolio, the Company performed a consolidation analysis to determine appropriate consolidation treatment. As of September 30, 2014, CLO III was determined to be a VIE. The Company was identified as the primary beneficiary based on the ability to direct activities of CLO III through its subsidiary manager, JMP Credit Advisors, and the 13.5% ownership of the subordinated notes. As a result, the Company consolidates the assets and liabilities of CLO III, and the underlying loans owned by the CLO are shown on the Consolidated Statements of Financial Condition under loans collateralizing asset-backed securities issued and the asset-backed securities issued to third parties are shown under asset-backed securities issued. HCS currently manages several asset management funds, which are structured as limited partnerships, and is the general partner of each. The Company assesses whether these partnerships meet the definition of VIEs in accordance with ASC 810-10-15-14, and whether the Company qualifies as the primary beneficiary. Funds determined not to meet the definition of a VIE are considered voting interest entities for which the rights of the limited partners are evaluated to determine if consolidation is necessary. Such guidance provides that the presumption that the general partner controls the limited partnership may be overcome if the limited partners have substantive kick-out rights. The partnership agreements for these funds provide for the right of the limited partners to remove the general partners by a simple majority vote of the non-affiliated limited partners. Because of these substantive kick-out rights, the Company, as the general partner, does not control these funds, and therefore does not consolidate them. The Company accounts for its investments in these non-consolidated funds under the equity method of accounting. The limited liability agreements of HGC and HGC II do not provide for the right of the members to remove the manager by a simple majority vote of the non-affiliated members and therefore the manager (with a minority interest in the limited liability company) is deemed to control the funds. As a result we consolidated HGC from its inception on April 1, 2010 and HGC II from its inception on October 1, 2012. ASU 2015-2, Amendments to Consolidation Analysis Consolidation
(In thousands) December 31, 2014 Adjustment for adoption of new consolidation guidance January 1, 2015
Cash and cash equivalents $ 101,362 (260 ) 101,102
Other investments 208,947 (127,062 ) 81,885
Other assets 33,966 236 34,202
Total assets $ 1,516,192 $ (127,087 ) 1,389,105
Other liabilities 37,310 (153 ) 37,157
Total liabilities 1,227,263 (153 ) 1,227,110
Nonredeemable Non-controlling Interest 156,332 (126,934 ) 29,398
Total equity 288,929 (126,934 ) 161,995
Total liabilities and equity $ 1,516,192 $ (127,087 ) 1,389,105 The Company performed the consolidation analysis for HCAP Advisors, and concluded it was a VIE, based on insufficient equity at risk. As a result, the Company is considered the primary beneficiary and consolidates the assets and liabilities. Use of Estimates The preparation of consolidated financial statements in conformity with accounting principles generally accepted in the United States of America (“GAAP”) requires the use of estimates and assumptions that affect both the reported amounts of assets and liabilities and the disclosure of contingent assets and liabilities at the date of the financial statements, as well as the reported amounts of revenues and expenses during the reporting period. Actual results may differ from those estimates. Revenue Recognition Investment banking revenues Investment banking revenues consist of underwriting revenues, strategic advisory revenues and private placement fees, and are recorded when the underlying transaction is completed under the terms of the relevant agreement. Underwriting revenues arise from securities offerings in which the Company acts as an underwriter and include management fees, selling concessions and underwriting fees, net of related syndicate expenses. Management fees and selling concessions are recorded on the trade date, which is typically the day of pricing an offering (or the following day) and underwriting fees, net of related syndicate expenses, at the time the underwriting is completed and the related income is reasonably determinable. For these transactions, management estimates the Company’s share of the transaction-related expenses incurred by the syndicate, and recognizes revenues net of such expense. On final settlement, typically 90 days from the trade date of the transaction, these amounts are adjusted to reflect the actual transaction-related expenses and the resulting underwriting fee. Expenses associated with such transactions are deferred until the related revenue is recognized or the engagement is otherwise concluded. If management determines that a transaction is not likely to be completed, deferred expenses related to that transaction are expensed at that time. In connection with some underwritten transactions, the Company may hold in inventory, for a period of time, equity positions to facilitate the completion of the underwritten transactions. Realized and unrealized net gains and losses on these positions are recorded within investment banking revenues. Strategic advisory revenues primarily include success fees on closed merger and acquisition transactions, as well as retainer fees, earned in connection with advising on both buyers’ and sellers’ transactions. Fees are also earned for related advisory work and other services such as providing fairness opinions and valuation analyses. Strategic advisory revenues are recorded when the transactions or the services (or, if applicable, separate components thereof) to be performed are substantially complete, the fees are determinable and collection is reasonably assured. Private placement fees are related to non-underwritten transactions such as private placements of equity securities, PIPE, Rule 144A private offerings and trust preferred securities offerings, and are recorded on the closing date of the transaction. Un-reimbursed expenses associated with strategic advisory and private placement transactions, net of client reimbursements, are recorded in the Consolidated Statements of Operations within various expense captions other than compensation expense. Brokerage revenues Brokerage revenues consist of (i) commissions resulting from equity securities transactions executed as agent or principal and are recorded on a trade date basis, (ii) related net trading gains and losses from market making activities and from the commitment of capital to facilitate customer orders and (iii) fees paid for equity research. For the years ended December 31, 2015, 2014 and 2013, net trading losses were $1.2 million, $0.9 million and $2.2 million, which were included in brokerage revenues. The Company currently generates revenues from research activities through three types of arrangements. First, through what is commonly known as a “soft dollar” practice, a portion of a client’s commissions may be compensation for the value of access to our research. Those commissions are recognized on a trade date basis, as the Company has no further obligation. Second, a client may issue a cash payment directly to the Company for access to research. Third, the Company has entered into certain commission-sharing or tri-party arrangements in which institutional clients execute trades with a limited number of brokers and instruct those brokers to allocate a portion of the commission to the Company or to issue a cash payment to the Company. In these commission-sharing or tri-party arrangements, the amount of the fee is determined by the client on a case-by-case basis and agreed to by the Company. An invoice is then sent to the payor. For the second and third type of arrangements, revenue is recognized and an invoice is sent once an arrangement exists, access to research has been provided, a specific amount is fixed or determinable, and collectability is reasonably assured. None of these arrangements obligate clients to a fixed amount of fees for research, either through trading commissions or direct or indirect cash payments, nor do they obligate the Company to provide a fixed quantity of research or execute a fixed number of trades. Furthermore, the Company is not obligated under any arrangement to make commission payments to third parties on behalf of clients. Asset Management Fees Asset management fees for hedge funds, hedge funds of funds, private equity funds, and HCC include base management fees and incentive fees earned from managing a family of investment partnerships and a publicly-traded specialty finance company. The Company recognizes base management fees on a monthly basis over the period in which the investment services are performed. Base management fees earned by the Company are generally based on the fair value of assets under management (“AUM”) or aggregate capital commitments and the fee schedule for each fund and account. Base management fees for hedge funds and hedge funds of funds are calculated at the investor level using their quarter-beginning capital balance adjusted for any contributions or withdrawals. Base management fees for private equity funds are calculated at the investor level using their aggregate capital commitments during the commitment period, which is generally three years from first closing, and on invested capital following the commitment period. Base management fees for HCC are calculated based on the average value of our gross assets at the end of the most recently completed calendar quarter. Refer to Note 7 for further information relating to this credit facility. The Company also earns incentive fees for hedge funds and hedge funds of funds that are based upon the performance of investment funds and accounts. Such fees are either a specified percentage of the total investment return of a fund or account or a percentage of the excess of an investment return over a specified high-water mark or hurdle rate over a defined performance period. For most funds, the high-water mark is calculated using the greatest value of a partner’s capital account as of the end of any performance period, increased for contributions and decreased for withdrawals. Incentive fees are recognized as revenue at the end of the specified performance period. Generally, the performance period used to determine the incentive fee is quarterly for the hedge funds, and annually for the hedge funds of funds managed by HCS. The incentive fees usually are reinvested in the investment funds in which the Company holds a general partner investment and withdrawn at the end of the year. The incentive fees are not subject to any contingent repayments to investors or any other clawback arrangements. Incentive fees for private equity funds and HCC are based on a specified percentage of realized gains from the disposition of each portfolio investment in which each investor participates, and are earned by the Company after returning contributions by the investors for that portfolio investment and for all other portfolio investments in which each such investor participates that have been disposed of at the time of distribution. When the Company consolidated HGC and HGC II (through December 31, 2014), the management and incentive fees earned at HCS were eliminated in consolidation. Asset management fees for the CLOs the Company managed through the year included senior and subordinated base management fees. We recognize base management fees for the CLOs on a monthly basis over the period in which the collateral management services are performed. The base management fees for the CLOs are calculated as a percentage of the average aggregate collateral balances for a specified period. As the Company consolidates CLO I, CLO II, and CLO III, the management fees earned at JMPCA from the CLOs are eliminated on consolidation in accordance with accounting principles GAAP. At December 31, 2015, the contractual senior and subordinated base management fees earned from CLO I and CLO II were 0.50% of the average aggregate collateral balance for a specified period. The contractual senior and subordinated base management fees earned from CLO III were 0.219% of the average aggregate collateral balance for a specified period. Principal transactions Principal transaction revenues include realized and unrealized net gains and losses resulting from our principal investments in equity and other securities for the Company’s account and in equity-linked warrants received from certain investment banking clients, limited partner investments in private funds managed by third parties, and the investment in HCC. Principal transaction revenues also include earnings (or losses) attributable to investment partnership interests managed by our asset management subsidiary, HCS, which are accounted for using the equity method of accounting. Principal transaction revenues also include unrealized gains and losses on the private equity securities owned by HGC and HGC II, private equity funds managed by HCS which were consolidated in the financial statements through December 31, 2014, as well as unrealized gains and losses on the investments in private companies sponsored by JMP Holding LLC (“JMPG Holding”) and JMP Capital. The Company’s principal transaction revenues for these categories for the years ended December 31, 2015, 2014 and 2013 are as follows:
(In thousands) Year Ended December 31,
2015 2014 2013
Equity and other securities excluding non-controlling interest $ 1,668 $ 8,443 $ 14,533
Warrants and other investments 2,510 (26 ) 2,200
Investment partnerships 3,231 5,431 3,994
Total principal transaction revenues $ 7,409 $ 13,848 $ 20,727 Gain and Loss on Sale, Payoff and Mark-to-market of Loans Gain and loss on sale, payoff and mark-to-market of loans consists of gains from the sale and payoff of loans collateralizing asset-backed securities and loans held for sale at JMP Investment Holdings, and small business loans at HCC LLC (through May 2, 2013). Gains are recorded when the proceeds exceed the carrying value of the loan. This line item also includes lower of cost or market adjustments arising from loans held for sale and fair value adjustments to reflect the change in portfolio investment values at HCC LLC (through May 2, 2013). Interest Income Interest income primarily relates to income earned on loans. Interest income on loans comprises the stated coupon as a percentage of the face amount receivable as well as accretion of accretable or purchase discounts and deferred fees. Interest income is recorded on the accrual basis in accordance with the terms of the respective loans unless such loans are placed on non-accrual status. Interest Expense Interest expense primarily consists of interest expense incurred on asset-backed securities issued and note payable, and the amortization of bond issuance costs. Interest expense on asset-backed securities issued is the stated coupon as a percentage of the principal amount payable as well as amortization of liquidity discount which was recorded at the acquisition date of CLO I. See Asset-Backed Securities Issued Cash and Cash Equivalents The Company considers highly liquid investments with original maturities or remaining maturities upon purchase of three months or less to be cash equivalents. The Company holds cash in financial institutions in excess of the FDIC insured limits. The Company periodically reviews the financial condition of the financial institutions and assesses the credit risk of such investments. Restricted Cash and Deposits Restricted cash and deposits include principal and interest payments that are collateral for the asset-backed securities issued by CLOs. They also include proceeds from short sales deposited with brokers that cannot be removed unless the securities are delivered, cash collateral supporting standby letters of credit issued by JMP Credit, cash on deposit for operating leases, and cash on deposit with JMP Securities’ clearing broker. Restricted cash consisted of the following at December 31, 2015 and 2014:
As of December 31,
(In thousands) 2015 2014
Principal and interest payments held as collateral for asset-backed securities issued $ 51,094 $ 50,458
Customer escrow account 230 94
Cash collateral supporting standby letters of credit 126 159
Deposits for operating leases 1,122 1,123
$ 52,572 $ 51,834 Receivable from Clearing Broker The Company clears customer transactions through another broker-dealer on a fully disclosed basis. At both December 31, 2015 and December 31, 2014, the receivable from clearing broker consisted solely of commissions related to securities transactions. Investment Banking Fees Receivable Investment banking fees receivable include receivables relating to the Company’s investment banking or advisory engagements. The Company records an allowance for doubtful accounts on these receivables on a specific identification basis. Investment banking fees receivable which are deemed to be uncollectible are charged off and the charge-off is deducted from the allowance. The allowance for doubtful accounts related to investment banking fees receivable were zero and $5 thousand at December 31, 2015 and 2014, respectively. Fair Value of Financial Instruments Fair value is defined as the price that would be received to sell an asset or paid to transfer a liability in an orderly transaction between market participants at the measurement date. See Note 4 for the disclosures related to the fair value of our marketable securities and other investments. Most of the Company’s financial instruments, other than loans collateralizing asset-backed securities issued and asset-backed securities issued, are recorded at fair value or amounts that approximate fair value. Marketable securities owned, other investments at fair value, and marketable securities sold, but not yet purchased are stated at fair value, with related changes in unrealized appreciation or depreciation reflected in the line item principal transactions in the accompanying Consolidated Statements of Operations. Fair value of the Company’s financial instruments is generally obtained from quoted market prices, third-party pricing services, or alternative pricing methodologies that the Company believes offer reasonable levels of price transparency. To the extent that certain financial instruments trade infrequently or are non-marketable securities and, therefore, do not have readily determinable fair values, the Company estimates the fair value of these instruments using various pricing models and the information available to the Company that it deems most relevant. Among the factors considered by the Company in determining the fair value of financial instruments are discounted anticipated cash flows, the cost, terms and liquidity of the instrument, the financial condition, operating results and credit ratings of the issuer or underlying company, the quoted market price of publicly traded securities with similar duration and yield, the Black-Scholes Options Valuation methodology adjusted for active market and other considerations on a case-by-case basis and other factors generally pertinent to the valuation of financial instruments. For disclosure purposes, the fair values for each of the loans held at CLO I, CLO II and CLO III were calculated using third-party pricing services. The average number of third-party pricing quotes received for CLO I, CLO II and CLO III were three for each CLO as of December 31, 2015. The average number of third-party pricing quotes received for CLO I, CLO II and CLO III were three for each CLO as of December 31, 2014. Valuations obtained from third-party pricing services are considered reflective of executable prices. Data is obtained from multiple sources and compared for consistency and reasonableness. Marketable securities owned and securities sold, but not yet purchased, consist of U.S. listed and over-the-counter (“OTC”) equity securities. Other investments include investments in private investment funds managed by the Company and investments in private investment funds managed by third parties. Such investments held by non-broker-dealer entities are accounted for under the equity method based on the Company’s share of the earnings (or losses) of the investee. The financial position and operating results of the private investment funds are generally determined on an estimated fair value basis. Generally, securities are valued (i) at their last published sale price if they are listed on an established exchange or (ii) if last sales prices are not published, at the highest closing “bid” price (for securities held “long”) and the lowest closing “asked” price (for “short” positions) as recorded by the composite tape system or such principal exchange, as the case may be. Where the general partner determines that market prices or quotations do not fairly represent the value of a security in the investment fund’s portfolio (for example, if a security is a restricted security of a class that is publicly traded) the general partner may assign a different value. The general partner will determine the estimated fair value of any assets that are not publicly traded. The Company estimates the fair value of its investments in private investment funds managed by third parties using the net asset value per share of those funds, as a practical expedient. Other investments also includes warrants on public and private common stock owned by JMP Securities and HCC LLC (through May 2, 2013), private equity securities owned by HGC and HGC II (through December 31, 2014), and JMP Capital, investments in private companies sponsored by JMP Holding LLC and JMP Capital. The warrants on public and private common stock are generally received in connection with investment banking transactions or origination of loans. Such warrants are fair valued at the date of issuance and marked-to-market as of each reporting period using the Black-Scholes Options Valuation methodology. HCC LLC values its investments for which market quotations are readily available from an independent pricing service or at the mean between the bid and ask prices obtained from at least two brokers or dealers (if available, otherwise by a principal market maker or a primary market dealer). HCC LLC engages independent valuation providers to review the valuation of each portfolio investment that does not have a readily available market quotation at least once quarterly. The fair value of the private equity securities owned by HGC and HGC II (through December 31, 2014) and JMP Capital is determined by the Company using comparable public company metrics discounted for private company market illiquidity. The Company uses the fair value option which allows an entity to report selected financial assets and financial liabilities at fair value. The fair value of those assets and liabilities for which the fair value option has been chosen is reflected on the face of the balance sheet. Subsequent changes in fair value are recorded in the Consolidated Statements of Operations. The Company elected to apply the fair value option to the investments in HCC common stock, its investments in real estate funds, its investment in a private equity fund which invests in a diversified portfolio of technology companies, and its investment in HGC and HGC II beginning January 1, 2015 upon the adoption of new consolidation guidance. The primary reason for electing the fair value option was to measure these gains on our investments on the same basis as our other equity securities, all of which are stated at fair value. The gains on the investments in HCC, the investment in real estate funds and the private equity fund are reported in Principal Transactions in the Consolidated Statements of Operation. In 2015 and 2014, the Company recorded unrealized gain of $0.1 million and a loss of $2.4 million, respectively, and net dividend income of $0.9 million in each year on its investment in HCC. In 2015 and 2014, the Company recorded unrealized gain of $0.9 million and $0.2 million on the investments in real estate funds, respectively. In 2015 and 2014, the Company recorded unrealized gain of $0.5 million and $0.1 million on the investment in the private equity fund which invests in a diversified portfolio of technology companies. In 2015, the Company recorded unrealized gains of $0.2 million on its investment in HGC and HGC II. Derivative Financial Instrum ents In January 2012, the Company entered into a forward purchase contract to secure the acquisition of shares of a privately-held company. The contract and subsequent amendment incorporates downside protection for up to two years, for a cost basis of $5.0 million. In January 2012, the Company exchanged $5.0 million for physical custody of the shares. Beginning December 1, 2012, the Company could, at its discretion, become the beneficial and record holder of the shares. If the Company has not yet exercised its option at March 4, 2015, the shares will be assigned automatically to the Company. This contract is recorded in Other Investments in the Consolidated Statements of Financial Condition at fair value. The Company recorded changes in the fair value of this forward contract as unrealized gain or loss in Principal Transactions. For the year ended December 31, 2014, the Company recorded $0.6 million unrealized loss on this investment. The forward purchase contract is held at HGC, which is no longer consolidated effective January 1, 2015. In May 2014, the Company entered into a swaption contract to secure the acquisition of shares of a privately-held company. This contract was recorded in Other Investments in the Consolidated Statements of Financial Condition at fair value. The Company recorded changes in the fair value of this derivative as unrealized gain or loss in Principal Transactions. The swaption contract is held at HGC II, which is no longer consolidated effective January 1, 2015. In February 2015, the Company received a $0.7 million convertible promissory note in exchange for a partial redemption of outstanding Class D Preferred Units of Sanctuary. At the option of the holder, the convertible promissory note is convertible into Class A Units on a fully diluted basis. The Company recognized the $0.7 million as a gain in Principal Transactions, and the $0.7 million convertible promissory note in Other Investments. In determining the carrying value of the investment, the Company bifurcated the convertible option from the promissory note. The Company identified this convertible option as an embedded derivative. The promissory note is recognized at amortized cost. The convertible option is recognized using the fair value option. In determining the fair value of the option, the value of the underlying shares will be compared against the value of the promissory note. The carrying value of the investment was $0.7 million as of December 31, 2015. The Company recorded changes in the fair value of this investment as unrealized gain or loss in Principal Transactions. The Company determined the fair value of the investment to be $0.7 million as of December 31, 2015. In the second quarter of 2015, JMPCA TRS entered into a TRS. Under the TRS, JMPCA pays interest in exchange for any income or fees earned from a portfolio of syndicated loans held by the counter-party. The TRS has tenor of 36 months with an 18 month revolving period and an 18 month amortization period. As of December 31, 2015, the TRS is held in Other Liabilities, with gains and losses recorded in Principal Transactions. In the year ended December 31, 2015, the Company recognized $1.9 million loss on the TRS. The Company determined the fair value of the TRS to be a $1.9 million liability as of December 31, 2015; using the market value of the loans as provided by our counterparty. In association with this agreement, the Company posted $25.0 million as cash collateral, which is recorded in the line item Cash collateral posted for total return swap. The contract with the counter-party incorporates a master netting agreement. If the Company enters into another derivative with this counter-party, it could be offset with the TRS. As of December 31, 2015, there are no other derivatives to offset the TRS. The maximum exposure of the TRS is the $25.0 million posted as cash collateral plus any margin call amounts the Company may make in the future. The Company monitors the portfolio continuously, updating the collateral pricing and ratings daily. Fair Value Hierarchy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 the risks inherent in the inputs to the valuation technique. These inputs can be readily observable, market corroborated, or generally unobservable firm inputs. The Company generally utilizes valuation techniques that maximize the use of observable inputs and minimize the use of unobservable inputs. Based on the observability of the inputs used in the valuation techniques, the Company provides the following information according to the fair value hierarchy. The fair value hierarchy ranks the quality and reliability of the information used to determine fair values. Financial instrument assets and liabilities carried at fair value have been</t>
  </si>
  <si>
    <t>Note 3 - Recent Accounting Pronouncements</t>
  </si>
  <si>
    <t>New Accounting Pronouncements and Changes in Accounting Principles [Abstract]</t>
  </si>
  <si>
    <t>New Accounting Pronouncements and Changes in Accounting Principles [Text Block]</t>
  </si>
  <si>
    <t>3. Recent Accounting Pronouncements ASU 2014-9 , Revenue from Contracts with Customers Revenue from Contracts with Customers, ASU 2014-12, Compensation—Stock Compensation (Topic 718): Accounting for Share-Based Payments When the Terms of an Award Provide That a Performance Target Could Be Achieved aft er the Requisite Service Period ASU 2014-13, Consolidation: Measuring the Financial Assets and the Financial Liabilities of a Consolidated Collateralized Financial Entity ASU 2014-15, Presentation of Financial Statements—Going Concern (Subtopic 205-40): Disclosure of Uncertainties about an Entity’s Ability to Continue as a Going Concern ASU 2014-16, Derivatives and Hedging (Topic 815): Determining Whether the Host Contract in a Hybrid Financial Instrument Issued in the Form of a Share Is More Akin to Debt or to Equity ASU 2015-2, Amendments to Consolidation Analysis Consolidation ASU 2015-3 and ASU 2015-15, Interest-Imputation of Interest: Simplifying the Presentation of Debt Issuance Costs ASU 2015-7, Fair Value Measurement: Disclosures for Investments in Certain Entities that Calculate Net Asset Value per Share (or Its Equivalent) ASU 2015-16, Simplifying the Accounting for Measurement-Period Adjustments (Business Combinations), ASU 2015-17, Balance Sheet Classification of Deferred Taxes ASU 2016-01, Recognition and Measurement of Financial Assets and Financial Liabilities</t>
  </si>
  <si>
    <t>Note 4 - Fair Value Measurements</t>
  </si>
  <si>
    <t>Fair Value Disclosures [Abstract]</t>
  </si>
  <si>
    <t>Fair Value Disclosures [Text Block]</t>
  </si>
  <si>
    <t>4. Fair Value Measurements The following tables provide fair value information related to the Company’s financial instruments at December 31, 2015 and 2014:
At December 31, 2015
(In thousands) Carrying Value Fair Value
Level 1 Level 2 Level 3 Total
Assets:
Cash and cash equivalents $ 68,551 $ 68,551 $ - $ - $ 68,551
Restricted cash and deposits 52,572 52,572 - - 52,572
Marketable securities owned 28,493 27,058 1,435 - 28,493
Other investments 68,859 - 38,588 30,271 68,859
Loans held for investment, net of allowance for loan losses 2,595 - - 2,342 2,342
Loans collateralizing asset-backed securities issued, net of allowance for loan losses 969,665 - 940,545 - 940,545
Cash collateral posted for total return swap 25,000 25,000 - - 25,000
Long term receivable 500 - - 526 526
Total assets: $ 1,216,235 $ 173,181 $ 980,568 $ 33,139 $ 1,186,888
Liabilities:
Marketable securities sold, but not yet purchased $ 13,284 $ 13,284 $ - $ - $ 13,284
Asset-backed securities issued 934,392 - 919,937 - 919,937
Total return swap 1,950 - 1,950 - 1,950
Bond payable 94,300 - 94,179 - 94,179
Total liabilities: $ 1,043,926 $ 13,284 $ 1,016,066 $ - $ 1,029,350
At December 31, 2014
(In thousands) Carrying Value Fair Value
Level 1 Level 2 Level 3 Total
Assets:
Cash and cash equivalents $ 101,362 101,362 - - 101,362
Restricted cash and deposits 67,102 67,102 - - 67,102
Marketable securities owned 29,466 29,466 - - 29,466
Other investments (1) 208,947 3,539 64,628 138,652 206,819
Loans held for investment, net of allowance for loan losses 1,997 - - 1,734 1,734
Loans collateralizing asset-backed securities issued, net of allowance for loan losses 1,038,848 - 1,031,885 - 1,031,885
Long term receivable 860 - - 960 960
Total assets: $ 1,448,582 $ 201,469 $ 1,096,513 $ 141,346 $ 1,439,328
Liabilities:
Marketable securities sold, but not yet purchased $ 15,048 15,048 - - 15,048
Asset-backed securities issued 1,001,137 - 992,625 - 992,625
Bond payable 94,300 - 96,017 - 96,017
Total liabilities: $ 1,110,485 $ 15,048 $ 1,088,642 $ - $ 1,103,690 (1) Includes equity securities held by HGC and HGC II which were deconsolidated effective January 1, 2015. Recurring Fair Value Measurement The following tables provide information related to the Company’s assets and liabilities carried at fair value on a recurring basis at December 31, 2015 and 2014:
(In thousands) December 31, 2015
Level 1 Level 2 Level 3 Total
Marketable securities owned $ 27,058 $ 1,435 $ - $ 28,493
Other investments:
Investments in hedge funds managed by HCS - 38,588 - 38,588
Investments in private equity funds managed by HCS - - 4,057 4,057
Investments in funds of funds managed by HCS - - 19 19
Total investment in funds managed by HCS - 38,588 4,076 42,664
Limited partnership in investments in private equity/ real estate funds - - 9,250 9,250
Total other investments - 38,588 13,326 51,914
Total assets: $ 27,058 $ 40,023 $ 13,326 $ 80,407
Marketable securities sold, but not yet purchased 13,284 - - 13,284
Total return swap (Note 2) - 1,950 - 1,950
Total liabilities: $ 13,284 $ 1,950 $ - $ 15,234
(In thousands) December 31, 2014
Level 1 Level 2 Level 3 Total
Marketable securities owned $ 29,466 $ - $ - $ 29,466
Other investments:
Investments in hedge funds managed by HCS - 64,628 - 64,628
Investments in funds of funds managed by HCS - - 152 152
Total investment in funds managed by HCS - 64,628 152 64,780
Investments in private equity/ real estate funds - - 9,102 9,102
Warrants and other held at JMPS and JMPG LLC - - 732 732
Equity securities in HGC, HGC II and JMP Capital (1) 3,539 - 122,058 125,597
Forward purchase contract - - 6,608 6,608
Total other investments 3,539 64,628 138,652 206,819
Total assets: $ 33,005 $ 64,628 $ 138,652 $ 236,285
Marketable securities sold, but not yet purchased 15,048 - - 15,048
Total liabilities: $ 15,048 $ - $ - $ 15,048 (1) Includes equity securities held by HGC and HGC II which were deconsolidated effective January 1, 2015. The Company holds a limited partner investment in a private equity fund. This fund aims to achieve medium to long-term capital appreciation by investing in a diversified portfolio of technology companies that leverage the growth of Greater China. The Company also holds investments in real estate funds, which aim to generate revenue stream from investments in real estate joint ventures. The Company recognizes this investment using the fair value option. The primary reason for electing the fair value option was to measure gains on the same basis as the Company’s other equity securities, which are stated at fair value. Effective January 1, 2015, the Company adopted new consolidation accounting guidance. Under the new guidance, the investments in HGC and HGC II were no longer consolidated, and recognized using the fair value option in the Other Investments line item. The aggregate carrying value was $4.0 million as of December 31, 2015, with a remaining commitment of $0.2 million. The risks associated with this investment are limited to the amounts of invested capital, remaining capital commitment and any management and incentive fees receivable. The Company uses the reported net asset value per share as a practical expedient to estimate the fair value of HGC and HGC II. The Company’s Level 2 assets held in other investments consist of investments in hedge funds and private equity funds managed by HCS. The carrying value of investment in hedge funds is calculated using the equity method. These assets are considered Level 2, as the underlying hedge funds are mainly invested in publicly traded stocks whose value is based on quoted market prices. The carrying value of the investments in private equity funds reflects the fair value option. The Level 2 equity securities owned by HGC, HGC II, and JMP Capital reflect investments in public securities, where the Company is subject to a lockup period. The fair value of the Level 2 equity securities owned by HGC, HGC II and JMP Capital is calculated by applying a discount rate to the quoted market prices of the portfolio securities due to lack of marketability. The following tables provide a reconciliation of the beginning and ending balances for the assets measured at fair value on a recurring basis using significant unobservable inputs (Level 3) for the years ended December 31, 2015 and 2014:
(In thousands) In vest HCS Investments in private equity funds managed by HCS Limited partner investments in private equity/ real estate funds Warrants and other held at JMPS Equity securities held by HGC, HGC II and JMP Capital Forward Purchase Contract and Swaption Total Level 3 Assets
Balance as of December 31, 2014 $ 152 $ - $ 9,102 $ 732 $ 122,058 $ 6,608 $ 138,652
Adjustment for adoption of new consolidation guidance (1) - 4,125 - - (121,041 ) (6,608 ) (123,524 )
Purchases 24 478 13 - - - 515
Sales (165 ) (504 ) - - (1,113 ) - (1,782 )
Settlements - - (911 ) - - - (911 )
Total gains (losses) - realized and unrealized included in earnings 8 (42 ) 1,046 (732 ) 96 - 376
Balance as of December 31, 2015 $ 19 $ 4,057 $ 9,250 $ - $ - $ - $ 13,326
Unrealized gains/(losses) included in earnings related to assets still held at reporting date $ 8 $ (42 ) $ 1,046 $ - $ - $ - $ 1,012
(1) No Level 3 asset gains (losses) are included in other comprehensive income. All realized and unrealized gains (losses) related to Level 3 assets are included in earnings.
(In thousands) Investments in funds of funds managed by HCS Investments in private equity funds managed by HCS Limited partner investments in private equity/ real estate funds Warrants and other held at JMPS Equity securities held by HGC, HGC II and JMP Capital Forward Purchase Contract and Swaption Total Level 3 Assets
Balance as of December 31, 2013 $ 139 $ - $ 5,967 $ 1,121 $ 97,981 $ 6,864 $ 112,072
-
Purchases 55 - 4,048 - 15,420 460 19,983
Sales (58 ) - (781 ) - (2,204 ) - (3,043 )
Settlements - - (494 ) - - - (494 )
Total gains (losses) - realized and unrealized included in earnings (1) 16 - 362 (389 ) 11,082 (716 ) 10,355
Transfers in/(out) of Level 3 - - - - (221 ) - (221 )
Balance as of December 31, 2014 $ 152 $ - $ 9,102 $ 732 $ 122,058 $ 6,608 $ 138,652
Unrealized gains/(losses) included in earnings related to assets still held at reporting date 16 - 362 (389 ) 11,616 (716 ) 10,889 (1) Purchases and sales of Level 3 assets shown above were recorded at fair value at the date of the transaction. Total gains and losses included in earnings represent the total gains and/or losses (realized and unrealized) recorded for the Level 3 assets and are reported in Principal Transactions in the accompanying Consolidated Statements of Operations. Transfers between levels of the fair value hierarchy result from changes in the observability of fair value inputs used in determining fair values for different types of financial assets and are recognized at the beginning of the reporting period in which the event or change in circumstances that caused the transfer occurs. There was one transfer for $0.2 million into Level 2, and subsequently into Level 1 for the year ended December 31, 2014. These transfers were a result of the initial public offering of one investment in HGC II, reflecting the fair value measurement of the investment being based on quoted market prices without further adjustment. There were two additional transfers of $4.3 million into Level 1 from Level 2 for the year ended December 31, 2014 as a result of the expiration of a lockup discount. There were no additional transfers between Levels 1, 2 and 3 for the years ended December 31, 2015 and 2014. The amount of unrealized gains and losses included in earnings attributable to the change in unrealized gains and losses relating to Level 3 assets still held at the end of the period are reported in Principal Transactions in the accompanying Consolidated Statements of Operations. Included in other investments are investments in partnerships in which one of the Company’s subsidiaries is the investment manager and general partner. The Company accounts for these investments using the equity method as described in Note 2 - Summary of Significant Accounting Policies. The Company’s proportionate share of those investments is included in the tables above. In addition, other investments include warrants and investments in funds managed by third parties. The investments in private investment funds managed by third parties are generally not redeemable at the option of the Company. As of December 31, 2014, the Company had unfunded investment commitments of $0.1 million related to private investment funds managed by third parties. As of December 31, 2015, the Company had unfunded investment commitments of $28 thousand related to private investment funds managed by third parties, and zero related to an investment company focusing on real estate joint ventures. The amount of unrealized gains and losses included in earnings attributable to the change in unrealized gains and losses relating to Level 3 assets still held at the end of the period are reported in Principal Transactions in the accompanying Consolidated Statements of Operations. The Company used the following valuation techniques with unobservable inputs when estimating the fair value of the Level 3 assets:
Dollars in thousands Fair Value at December 31, 2015 Valuation Technique Unobservable Input Range (Weighted Average)
Investments in Funds of Funds managed by HCS (1) $ 19 Net Asset Value N/A N/A
Limited Partner in Private Equity /Real Estate Fund (1) $ 9,250 Net Asset Value N/A N/A
Investment in private equity funds managed by HCS (1) $ 4,057 Net Asset Value N/A N/A
Dollars in thousands Fair Value at December 31, 2014 Valuation Technique Unobservable Input Range (Weighted Average)
Investments in Funds of Funds managed by HCS (1) $ 152 Net Asset Value N/A N/A
Limited Partner in Private Equity /Real Estate Fund (1) $ 9,102 Net Asset Value N/A N/A
Warrants and Other held at JMPS and JMPG LLC $ 732 Black-Scholes Option Model Annualized volatility of credit 0% - 17.9% (17.9%)
Equity securities in HGC, HGC II and JMP Capital (2) $ 122,058 Market comparable companies Revenue multiples 2.6x - 15.8x (6.2x)
EBITDA multiples 13.6x - 17.5x (14.9x)
(3) Discount for lack of marketability 30% - 40% (31%)
Market transactions Revenue multiples 4.2x - 8.8x (6.3x)
EBITDA multiples 14.2x - 20.8x (19.3x)
Control premium 25%
Forward purchase contract (2) $ 6,608 Market comparable companies Revenue multiples 7.6x - 13.9x (9.6x)
Billing multiples 6.4x - 8.4x (7.3x)
(3) Discount for lack of marketability 30%
Market transactions Revenue multiples 6.7x - 8.5x (7.2x)
Control premium 25% (1) The Company uses the reported net asset value per share as a practical expedient to estimate the fair value of the investments in funds of funds managed by HCS and limited partner investment in private equity funds. (2) The fair value of each HGC, HGC II and JMP Capital investment is calculated using a weighted allocation between the fair values assessed by the public comparables and M&amp;A comparable valuation techniques. (3) The Company applies a discount for lack of marketability (“DLOM”) to its investments, ranging from 30% to 50%. The discount is determined by the level of revenue of the investee and proximity to filing. The minimum discount applied is 30% for investees that either generate revenue exceeding $100 million, or have filed a registration statement. Higher discounts are applied to investees with less than $100 million of revenue or that are not on file, reflecting the longer anticipated term to a liquidity event. When HGC and HGC II investments become public, the Company is typically subject to a lock up period. In valuing these public companies, the Company has incorporated 5% per month of lockup into its valuations. As the typical lockup period is six months, the DLOM methodology has a floor threshold of 30% to mirror the discount rates applied once the investment goes public. The significant unobservable input used in the fair value measurement of the warrants held at JMP Securities is the annualized volatility of credit. Significant increases in the rate would result in a significantly higher fair value measurement. The significant unobservable inputs used in the fair value measurement of the equity securities, forward contract and swaption in HGC, HGC II and JMP Capital are Revenue, EBITDA and Billing multiples, discount for lack of marketability, and control premiums. Significant increases in the multiples in isolation would result in a significantly higher fair value measurement. Increases in the discounts and premium in isolation would result in decreases to the fair value measurement. Non-recurring Fair Value Measurements The Company’s assets that are measured at fair value on a no-recurring basis result from the application of lower of cost or market accounting or write-downs of individual assets. The Company held no assets measured at fair value on a non-recurring basis at December 31, 2015 and 2014. Loans Held for Investment At December 31, 2015 and 2014, loans held for investment included four and two loans, respectively. Given the small size of this loan portfolio segment, the Company reviews credit quality of the loans within this portfolio segment on a loan by loan basis mainly focusing on the borrower’s financial position and results of operations as well as the current and expected future cash flows on the loan. Effective July 1, 2013, the Company agreed to lend a health sciences fund investment advising company up to $2.0 million, at an interest rate of 10% per year. The outstanding principal balance and all accrued and unpaid interest is due and payable on July 1, 2018. As of December 31, 2015 and 2014, the Company’s loan outstanding to this entity was $1.7 million and $1.8 million, respectively. The Company determined the fair value of loans held for investment to be $2.3 million and $1.7 million as of December 31, 2015 and 2014, respectively, using anticipated cash flows, discounted at an appropriate market credit adjusted interest rate. Investments at Cost and Other Equity-Method Investments On February 11, 2010, the Company made a $1.5 million investment in Class D Preferred Units of Sanctuary Wealth Services LLC (“Sanctuary”), which provides a turnkey platform that allows independent wealth advisors to establish an independent advisory business without the high startup costs and regulatory hurdles. During the fourth quarter of 2010, the Company determined that its investment in Sanctuary was fully impaired and recorded an impairment loss of $1.5 million, which was included in Principal Transactions on the Consolidated Statements of Operations. On April 3, 2012, the Company purchased a $2.3 million receivable for $1.4 million from Sanctuary. The $1.4 million was comprised of $0.5 million in cash consideration and $0.9 million in connection with the partial redemption of the $1.5 million investment in Sanctuary. The Company recognized the $0.9 million as a gain in Principal Transactions, and the $2.3 million receivable in Other Assets. The carrying value of the long-term receivable was $0.5 million and $0.9 million as of December 31, 2015 and 2014, respectively. The Company determined the fair value of the long-term receivable to be $0.5 million and $1.0 million as of December 31, 2015 and 2014, respectively, using anticipated cash flows, discounted at an appropriate market credit adjusted interest rate. Significant increases in the market credit adjusted interest rate in isolation would result in decreases to the fair value measurement. In May 2014, the Company entered into a commitment to purchase $2.5 million preferred shares of a real estate advising company, which was identified as a VIE. In May 2014, the Company purchased $0.6 million of the preferred shares. The investment was determined to be a debt security, and is held at cost in the Other Investments line item. The carrying value of the debt security was $0.6 million as of December 31, 2014. The risks associated with this investment are limited to the commitment amount. The acquisition price was considered to reflect the fair value of the investment as of December 31, 2014. In the first quarter of 2015, the real estate advising company repaid the Company’s $0.6 million investment, in addition to recognizing a realized gain of $0.6 million. The Company retains a 15% interest in this company to be distributed at a liquidation event. In the third quarter of 2015, the Company reinvested $0.3 million in this real estate advising company. On April 5, 2011, the Company made a $0.3 million investment in RiverBanc LLC (“RiverBanc”), which manages the assets of a commercial real estate investing platform in mezzanine debt and equity from multifamily properties and other residential real estate. The Company recognizes its investment in RiverBanc using the equity method. In the years ended December 31, 2015, 2014 and 2013, the Company recognized income of $0.8 million, $2.7 million and $0.4 million, respectively. In the years ended December 31, 2015, 2014 and 2013, the Company received distributions of $1.7 million, $1.4 million, and $0.4 million, respectively. On November 16, 2015, the Company made a $2.0 million investment in Mountain Opportunity Fund III LLC (“Mountain Opportunity Fund”), which focuses on acquiring a portfolio of seasoned real estate equity investments. The Company recognizes its investment in Mountain Opportunity Fund using the equity method. The risks associated with this investment are limited to the amounts of invested capital. In the year ended December 31, 2015, the Company recognized gains of $35 thousand. In the year ended December 31, 2015, the Company received distributions of $0.2 million. On December 2, 2015, the Company made a $12.8 million investment in Workspace Property Trust, LP (“Workspace”), which acquires buildings and land for the purpose of holding, selling and managing the properties. The Company recognizes its investment in Workspace using the equity method. The risks associated with this investment are limited to the amounts of invested capital. In the year ended December 31, 2015, the Company recognized gains of $0.2 million. There were no distributions in the year ended December 31, 2015. Derivative Financial Instruments In January 2012, the Company entered into a forward purchase contract to secure the acquisition of shares of a privately-held company. This contract was recorded in Other Investments in the Consolidated Statements of Financial Condition at fair value. The Company recorded changes in the fair value of this forward contract as unrealized gain or loss in Principal Transactions. For the year ended December 31, 2014, the Company recorded $0.6 million unrealized loss. The forward purchase contract is held at HGC, which is no longer consolidated effective January 1, 2015. In May 2014, the Company entered into a swaption contract to secure the acquisition of shares of a privately-held company. This contract was recorded in Other Investments in the Consolidated Statements of Financial Condition at fair value. The Company recorded changes in the fair value of this derivative as unrealized gain or loss in Principal Transactions. For the year ended December 31, 2014, the Company recorded $0.1 million unrealized loss on this investment. The swaption contract is held at HGC II, which is no longer consolidated effective January 1, 2015. In February 2015, the Company received a $0.7 million convertible promissory note in exchange for a partial redemption of outstanding Class D Preferred Units of Sanctuary. At the option of the holder, the convertible promissory note is convertible into Class A Units on a fully diluted basis. The Company recognized the $0.7 million as a gain in Principal Transactions, and the $0.7 million convertible promissory note in Other Investments. In determining the carrying value of the investment, the Company bifurcated the convertible option from the promissory note. The Company identified this convertible option as an embedded derivative. The promissory note is recognized at amortized cost. The convertible option is recognized using the fair value option. In determining the fair value of the option, the value of the underlying shares will be compared against the value of the promissory note. The carrying value of the investment was $0.7 million as of December 31, 2015. The Company recorded changes in the fair value of this investment as unrealized gain or loss in Principal Transactions. The Company determined the fair value of the investment to be $0.7 million as of December 31, 2015. In the second quarter of 2015, JMPCA TRS entered into a TRS. Under the TRS, The TRS effectively allows the Company to build up a portfolio of broadly syndicated loans with characteristics similar to the warehouse used to accumulate assets for JMPCA CLO III, Ltd. The TRS differs from a traditional warehouse, in that the Company does not own or take title to the loans. The TRS provides all the economic risks and rewards of owning the assets; however, they are only reference assets during the life of the investment. Under the TRS, JMPCA pays interest on the value of the portfolio balance in exchange for any income or fees earned from a portfolio of syndicated loans held by the counter-party . The TRS has tenor of 36 months with an 18 month revolving period and an 18 month amortization period. As of December 31, 2015, the TRS is held in Other Liabilities, with gains and losses recorded in Principal Transactions. In the year ended December 31, 2015, the Company recognized $1.9 million loss on the TRS. The Company determined the fair value of the TRS to be a $1.9 million liability as of December 31, 2015; using the market value of the loans as provided by the counterparty. In association with this agreement, the Company posted $25.0 million as cash collateral, which is recorded in the line item Cash collateral posted for total return swap. The contract with the counter-party incorporates a master netting agreement. If the Company enters into another derivative with this counter-party, it could be offset with the TRS. As of December 31, 2015, there are no other derivatives to offset the TRS. The maximum exposure of the TRS is the $25.0 million posted as cash collateral plus any margin call amounts the Company may make in the future. The Company monitors the portfolio continuously, updating the collateral pricing and ratings daily. The facility is under-levered as the max borrowings are $167.0 million and the Company maintains it between approximately $100.0 million and $110.0 million.</t>
  </si>
  <si>
    <t>Note 5 - Loans Collateralizing Asset-backed Securities Issued</t>
  </si>
  <si>
    <t>Loans Collateralizing Asset Backed Securities Issued And Loans Held For Sale [Abstract]</t>
  </si>
  <si>
    <t>Loans Collateralizing Asset Backed Securities Issued And Loans Held For Sale [Text Block]</t>
  </si>
  <si>
    <t>5. Loans Collateralizing Asset-backed Securities Issued Loans collateralizing asset-backed securities issued are commercial loans securitized and owned by the Company’s CLOs. The loans consist of those loans within the CLO securitization structure at the acquisition date of CLO I and loans purchased by the CLOs subsequent to the CLO I acquisition date. The following table presents the components of loans collateralizing asset-backed securities issued as of December 31, 2015 and 2014:
As of December 31,
(In thousands) 2015 2014
Loans Collateralizing Asset-backed Securities Loans Collateralizing Asset-backed Securities
Outstanding principals $ 984,110 $ 1,050,392
Allowance for loan losses (5,397 ) (4,307 )
Liquidity discount (918 ) (1,049 )
Deferred loan fees, net (8,130 ) (6,188 )
Total loans, net $ 969,665 $ 1,038,848 Loans recorded upon the acquisition of CLO I at fair value reflect a liquidity discount. The table below summarizes the activity in the loan principal, allowance for loan losses, liquidity discount, deferred loan fees, and the carrying value for the non-impaired loans as of and for the years ended December 31, 2015 and 2014:
(In thousands) Year Ended December 31, 2015
Principal Allowance for Loan Losses Liquidity Discount Deferred Loan Fees Carrying Value, Net
Non-impaired Loans
Balance at beginning of period $ 1,050,392 $ (4,307 ) $ (1,049 ) $ (6,188 ) $ 1,038,848
Purchases 296,400 - - (4,740 ) 291,660
Repayments (70,517 ) - - 130 (70,387 )
Accretion of discount - - 131 1,827 1,958
Provision for loan losses - (1,090 ) - - (1,090 )
Sales and payoff (292,165 ) - - 841 (291,324 )
Balance at end of period $ 984,110 $ (5,397 ) $ (918 ) $ (8,130 ) $ 969,665
(In thousands) Year Ended December 31, 2014
Principal Allowance for Loan Losses Liquidity Discount Deferred Loan Fees Carrying Value, Net
Non-impaired Loans
Balance at beginning of period $ 735,891 $ (3,871 ) $ (1,168 ) $ (3,582 ) $ 727,270
Purchases 678,255 - - (4,669 ) 673,586
Repayments (60,755 ) - - - (60,755 )
Accretion of discount - - 119 1,202 1,321
Provision for loan losses - (436 ) - - (436 )
Sales and payoff (302,999 ) - - 861 (302,138 )
Balance at end of period $ 1,050,392 $ (4,307 ) $ (1,049 ) $ (6,188 ) $ 1,038,848 Allowance for Loan Losses A summary of the activity in the allowance for loan losses for the years ended December 31, 2015, 2014 and 2013 is as follows:
(In thousands) Year Ended December 31,
2015 2014 2013
Balance at beginning of period $ (4,307 ) $ (3,871 ) $ (3,127 )
Provision for loan losses:
Specific reserve - - (870 )
General reserve (1,090 ) (436 ) (1,766 )
Reversal due to sale, payoff or restructure of loans - - 1,892
Balance at end of period $ (5,397 ) $ (4,307 ) $ (3,871 ) Impaired Loans , Non-Accrual, Past Due Loans and Restructured Loans The $975.1 million and $1,043.2 million of recorded investment amount of loans collateralizing asset-backed securities issued were collectively evaluated for impairment, as of December 31, 2015 and December 31, 2014, respectively. A loan is considered to be impaired when, based on current information, it is probable that the Company will be unable to collect all amounts due in accordance with the contractual terms of the original loan agreement, including scheduled principal and interest payments. As of both December 31, 2015 and 2014, the Company held no impaired loans. As of December 31, 2015 and 2014, the Company classified all its loans as Cash Flow loans, as their funding decisions were all primarily driven by the cash flows of the borrower. As of both December 31, 2015 and 2014, no loans were on non-accrual status. Loans are considered past due if the required principal and interest payments have not been received as of the date such payments were due. As of December 31, 2015 and 2014, there were no loans past due. At December 31, 2015 and 2014, the Company held no loans whose terms were modified in a TDR. Credit Quality of Loans The Company’s management, at least on a quarterly basis, reviews each loan and evaluates the credit quality of the loan. The review primarily includes the following credit quality indicators with regard to each loan: 1) Moody’s rating, 2) current internal rating, 3) the trading price of the loan and 4) performance of the obligor. The tables below present, by credit quality indicator, the Company’s recorded investment in loans collateralizing asset-backed securities issued at December 31, 2015 and 2014:
(In thousands) Cash Flow Loans (CF)
December 31,
2015 2014
Moody's rating:
Baa1 - Baa3 $ 6,590 $ 12,843
Ba1 - Ba3 281,307 270,899
B1 - B3 663,710 739,997
Caa1 - Caa3 20,507 19,168
Ca 2,946 248
Total: $ 975,060 $ 1,043,155
Internal rating (1)
2 $ 846,135 $ 979,693
3 93,704 63,462
4 35,221 -
Total: $ 975,060 $ 1,043,155
Performance:
Performing $ 975,060 $ 1,043,155
Non-performing - -
Total: $ 975,060 $ 1,043,155
(1) Loans with an internal rating of 4 or below are reviewed individually to identify loans to be designated for non-accrual status. The Company determined the fair value of loans collateralizing asset-backed securities to be $940.5 million and $1,031.9 million as of December 31, 2015 and 2014, respectively; primarily using the average market bid and ask quotation obtained from a loan pricing service. Such loans are identified as Level 2 assets. The valuations are received from a pricing service to which the Company subscribes. The pricing service’s analysis incorporates comparable loans traded in the marketplace, the obligor’s industry, future business prospects, capital structure, and expected credit losses. Significant declines in the performance of the obligor would result in decreases to the fair value measurement.</t>
  </si>
  <si>
    <t>Note 6 - Fixed Assets</t>
  </si>
  <si>
    <t>Property, Plant and Equipment [Abstract]</t>
  </si>
  <si>
    <t>Property, Plant and Equipment Disclosure [Text Block]</t>
  </si>
  <si>
    <t xml:space="preserve">6. Fixed Assets At December 31, 2015 and 2014, fixed assets consisted of the following:
(In thousands) As of December 31,
2015 2014
Furniture and fixtures $ 2,520 $ 2,185
Computer and office equipment 5,669 5,304
Leasehold improvements 6,853 4,880
Software 644 644
Less: accumulated depreciation (11,757 ) (10,780 )
Total fixed assets, net $ 3,929 $ 2,233 Depreciation expense was $1.2 million for the year ended December 31, 2015 and $0.9 million for both the years ended December 31, 2014 and 2013. </t>
  </si>
  <si>
    <t>Note 7 - Debt</t>
  </si>
  <si>
    <t>Debt Disclosure [Abstract]</t>
  </si>
  <si>
    <t>Debt Disclosure [Text Block]</t>
  </si>
  <si>
    <t>7. Debt Bond Payable In January 2013, JMP Group Inc. raised approximately $46.0 million from the sale of 8.00% Senior Notes (the “2013 Senior Notes”). In January 2014, JMP Group Inc. raised an additional approximate amount of $48.3 million from the sale of 7.25% Senior Notes (the “2014 Senior Notes”). The 2013 Senior Notes will mature on January 15, 2023 and may be redeemed in whole or in part at any time or from time to time at JMP Group Inc.’s option on or after January 15, 2016, at a redemption price equal to the principal amount redeemed plus accrued and unpaid interest. The notes bear interest at a rate of 8.00% per year, payable quarterly on January 15, April 15, July 15 and October 15 of each year. The 2014 Senior Notes will mature on January 15, 2021, and may be redeemed in whole or in part at any time or from time to time at the JMP Group Inc.’s option on or after January 15, 2017, at a redemption price equal to the principal amount redeemed plus accrued and unpaid interest. The notes bear interest at a rate of 7.25% per year, payable quarterly on January 15, April 15, July 15 and October 15 of each year, and began April 15, 2014. The 2013 Senior Notes and 2014 Senior Notes (collectively, the “Senior Notes”) were issued pursuant to indentures with U.S. Bank National Association, as trustee. The indentures contain a minimum liquidity covenant that obligates the JMP Group Inc. to maintain liquidity of at least an amount equal to the lesser of (i) the aggregate amount due on the next eight scheduled quarterly interest payments on the Senior Notes, or (ii) the aggregate amount due on all remaining scheduled quarterly interest payments on the Senior Notes until the maturity of the Senior Notes. The indenture also contains customary event of default and cure provisions. If an uncured default occurs and is continuing, the Trustee or the holders of at least 25% in principal amount of the Senior Notes may declare the Senior Notes immediately due and payable. The Senior Notes will be JMP Group Inc.’s general unsecured senior obligations, will rank equally with all existing and future senior unsecured indebtedness and will be senior to any other indebtedness expressly made subordinate to the notes. The notes will be effectively subordinated to all of our existing and future secured indebtedness (to the extent of the value of the assets securing such indebtedness) and structurally subordinated to all existing and future liabilities of our subsidiaries, including trade payables. JMP Group Inc., as a wholly owned subsidiary of JMP Group LLC, is the primary obligor of the Company’s 8.00% Senior Notes due 2023 and the Company’s 7.25% Senior Notes due 2021. In conjunction with the Reorganization Transaction, on January 1, 2015, JMP Group LLC and JMP Investment Holdings LLC became guarantors of JMP Group Inc. The Company incurred zero and $1.7 million of debt issuance costs, which were capitalized and included in Other Assets, in the years ended December 31, 2015 and 2014, respectively. These issuance costs are amortized over the estimated life of the bond. As of December 31, 2015 and 2014, the Company held $2.5 million and $2.9 million of unamortized debt issuance costs. Note Payable and Lines of Credit As of December 31, 2015 the Company held revolving lines of credit related to JMP Group LLC and JMP Securities. As of December 31, 2014, the Company also reflected the line of credit held at HGC II. Effective January 1, 2015, the Company no longer consolidates HGC II, and therefore, does not reflect the HGC II line of credit on the face of its financial statements. The Company’s Credit Agreement (the “Credit Agreement”), dated as of August 3, 2006, was entered by and between JMP Holding LLC and City National Bank (“CNB”), and was subsequently amended to incorporate JMP Group LLC, together with its subsidiaries. The Credit Agreement and subsequent amendments provide a $25.0 million line of credit with a revolving period of two years through April 30, 2016. At the end of these two years, any outstanding amounts convert to a term loan. This term loan will be repaid in equal quarterly installments over the following three years. Proceeds for this line of credit will be used to make financial investments, for working capital purposes, for general corporate purposes, as well as a $5.0 million sublimit to issue letters of credit. The Company’s outstanding balance on this line of credit was zero as of both December 31, 2015 and December 31, 2014. JMP Securities holds a $20.0 million revolving line of credit with CNB to be used for regulatory capital purposes during its securities underwriting activities. The unused portion of the line bears interest at the rate of 0.25% per annum, paid monthly. The line of credit was scheduled to mature May 6, 2015, at which time any existing outstanding amount would convert to a loan maturing the following year. On May 6, 2015, JMP Securities entered into an amendment to its Credit Agreement (the “Amendment”). Pursuant to this Amendment, the $20.0 million line of credit held at JMP Securities, which was scheduled to mature May 6, 2015, was renewed for one year. On May 6, 2016, any existing outstanding amount will convert to a loan maturing the following year. The remaining terms of this line of credit are consistent with those of the prior line of credit. There was no borrowing on this line of credit as of December 31, 2015 or December 31, 2014. The Credit Agreement contains financial and other covenants, including, but not limited to, limitations on debt, liens and investments, as well as the maintenance of certain financial covenants. A violation of any one of these covenants could result in a default under the Credit Agreement, which would permit CNB to terminate our note and require the immediate repayment of any outstanding principal and interest. At both December 31, 2015 and December 31, 2014, the Company was in compliance with the loan covenants. The term loans are collateralized by a pledge of the Company’s assets, including its interests in each of JMP Securities and HCS.</t>
  </si>
  <si>
    <t>Note 8 - Asset-backed Securities Issued</t>
  </si>
  <si>
    <t>Asset Backed Securities Issued [Abstract]</t>
  </si>
  <si>
    <t>Asset Backed Securities Issued [Text Block]</t>
  </si>
  <si>
    <t>8. Asset-backed Securities Issued CLO I On May 17, 2007, CLO I completed a $500.0 million aggregate principal amount of notes (the “Notes”) on-balance sheet debt securitization and obtained $455.0 million of third-party financing. The Notes will be repaid from the cash flows generated by the loan portfolio owned by CLO I. The Notes were issued in six separate classes as set forth in the table below. The Company owns approximately 94.0% of the unsecured subordinated notes and $13.8 million of Class C, D and E notes ($2.0 million of Class C, $4.1 million of Class D and $7.7 million of Class E notes). These unsecured subordinated notes and the Class C, D and E notes owned by the Company are eliminated upon consolidation of JMP Credit, and therefore, are not reflected on the Company’s consolidated statement of financial condition at December 31, 2015 and 2014.
(In millions) As of December 31, 2015
Notes Originally Issued Net Outstanding Balance Interest Rate Spread to LIBOR Ratings (Moody's /S&amp;P) (1)
Class A Senior Secured Floating Rate Revolving Notes due 2021 $ 326.0 $ 178.2 0.26% - 0.29% Aaa/AAA
Class B Senior Secured Floating Rate Notes due 2021 30.0 30.0 0.50% Aaa/AAA
Class C Senior Secured Deferrable Floating Rate Notes due 2021 35.0 35.0 1.10% Aaa/AAA
Class D Secured Deferrable Floating Rate Notes due 2021 34.0 34.0 2.40% Aa3/A+
Class E Secured Deferrable Floating Rate Notes due 2021 30.0 30.0 5.00% Ba1/BB+
Total secured notes sold to investors $ 455.0 $ 307.2
Unsecured subordinated notes due 2021 45.0 45.0
Total notes for the CLO I offering $ 500.0 $ 352.2
Consolidation elimination N/A (58.7 )
Total asset-backed securities issued N/A $ 293.5
(1) These ratings are unaudited and were the current ratings as of December 31, 2015 and are subject to change from time to time.
(In millions) As of December 31, 2014
Notes Originally Issued Net Outstanding Balance Interest Rate Spread to LIBOR Ratings (Moody's /S&amp;P) (1)
Class A Senior Secured Floating Rate Revolving Notes due 2021 $ 326.0 $ 244.9 0.26% - 0.29% Aaa/AAA
Class B Senior Secured Floating Rate Notes due 2021 30.0 30.0 0.50% Aaa/AAA
Class C Senior Secured Deferrable Floating Rate Notes due 2021 35.0 35.0 1.10% Aaa/AA+
Class D Secured Deferrable Floating Rate Notes due 2021 34.0 34.0 2.40% A1/A-
Class E Secured Deferrable Floating Rate Notes due 2021 30.0 30.0 5.00% Ba1/BB
Total secured notes sold to investors $ 455.0 $ 373.9
Unsecured subordinated notes due 2021 45.0 45.0
Total notes for the CLO I offering $ 500.0 $ 418.9
Consolidation elimination N/A (58.8 )
Total asset-backed securities issued N/A $ 360.1
(1) These ratings are unaudited and were the current ratings as of December 31, 2014 and are subject to change from time to time. The secured notes and subordinated notes are limited recourse obligations payable solely from cash flows of the CLO I loan portfolio and related collection and payment accounts pledged as security. Payment on the Class A-1 notes rank equal, or pari-passu, in right of payment with payments on the Class A-2 notes and payment on the Class A-1 and Class A-2 notes rank senior in right of payment to the other secured notes and the subordinated notes. Payment on the Class B, Class C, Class D and Class E notes generally rank subordinate in right of payment to any other class of notes which has an earlier alphabetical designation. The subordinated notes are subordinated in right of payment to all other classes of notes and do not accrue interest. Interest on the secured notes is payable quarterly at a per annum rate equal to LIBOR plus the applicable spread set forth in the table above. Payment of interest on the Class C, Class D and Class E notes is payable only to the extent proceeds are available under the applicable payment priority provisions. To the extent proceeds are not so available, interest on the Class C, Class D and Class E notes will be deferred. As of December 31, 2015 and 2014, all interest on the secured notes was current. The secured notes are secured by the CLO loan portfolio and the funds on deposit in various related collection and payment accounts. The terms of the debt securitization subject the loans in the CLO loan portfolio to a number of collateral quality, portfolio profile, interest coverage and overcollateralization tests. The reinvestment period for CLO I ended in May 2013. Since this date, all scheduled principal payments from the borrowers have been applied to paying down the most senior (AAA) CLO notes. The Company is still permitted to reinvest unscheduled principal payments, which includes most loan payoffs. However, in order to reinvest these proceeds, CLO I is required to maintain or improve its weighted average life covenant, the replacement collateral is required to have the same or better Moody’s and S&amp;P ratings as the loan that prepaid, and the maturity date cannot be later than that of the loan that prepaid. These restrictions make reinvestment increasingly difficult as time lapses, which will result in the CLO being paid down more rapidly. CLO I paid down $66.7 million and $44.1 million in the years ended December 31, 2015 and 2014, respectively. The Notes recorded upon the closing of CLO I in April 2009 reflect an issuance discount. The activity in the note principal for the years ended December 31, 2015 and 2014 comprised the following:
(In thousands) Year Ended December 31,
2015 2014
Balance at beginning of period $ 360,139 $ 404,280
Repayments (66,682 ) (44,141 )
Balance at end of period $ 293,457 $ 360,139 CLO II On April 30, 2013, CLO II completed a $343.8 million securitization with $320.0 million in aggregate principal amount of notes (the “Secured Notes”) and $23.8 million in unsecured subordinated notes. The Secured Notes offered in this proposed transaction were issued in multiple tranches and are rated by Standard &amp; Poor's Ratings Services and, in respect of certain tranches, Moody's Investors Service, Inc. The Secured Notes will be repaid from the cash flows generated by the loan portfolio owned by CLO II. The Company owned approximately 72.8% of the unsecured subordinated notes at December 31, 2013. In the first quarter of 2014, the Company purchased $6.0 million of the unsecured subordinated notes from a third party investor in CLO II, increasing the Company’s ownership from 72.8% to 98.0%. These unsecured subordinated notes are eliminated upon consolidation of JMP Credit, and therefore, are not reflected on the Company’s consolidated statement of financial condition at December 31, 2015.
(In millions) As of December 31, 2015
Notes Originally Issued Outstanding Principal Balance Issuance Discount Net Outstanding Balance Interest Rate Spread to LIBOR Ratings (S&amp;P) (1)
Class X Senior Secured Floating Rate Notes due 2016 $ 3.8 $ 0.8 $ - $ 0.8 1.00 % AAA
Class A Senior Secured Floating Rate Notes due 2023 217.6 217.6 (0.6 ) 217.0 1.18 % AAA
Class B Senior Secured Floating Rate Notes due 2023 34.0 34.0 (0.2 ) 33.8 1.75 % AA
Class C Senior Secured Deferred Floating Rate Notes due 2023 17.0 17.0 (0.4 ) 16.6 2.75 % A
Class D Senior Secured Deferred Floating Rate Notes due 2023 18.7 18.7 (1.2 ) 17.5 3.85 % BBB
Class E Senior Secured Deferred Floating Rate Notes due 2023 18.7 18.7 (2.0 ) 16.7 5.25 % BB
Class F Senior Secured Deferred Floating Rate Notes due 2023 10.2 10.2 (1.6 ) 8.6 5.75 % B
Total secured notes sold to investors $ 320.0 $ 317.0 $ (6.0 ) $ 311.0
Unsecured subordinated notes due 2023 23.8 23.8 (0.3 ) 23.5
Total notes for the CLO II offering $ 343.8 $ 340.8 $ (6.3 ) $ 334.5
Consolidation elimination N/A (23.8 ) 0.3 (23.5 )
Total CLO II asset-backed securities issued N/A $ 317.0 $ (6.0 ) $ 311.0
(1) These ratings are unaudited and were the current ratings as of December 31, 2015 and are subject to change from time to time.
(In millions) As of December 31, 2014
Notes Originally Issued Outstanding Principal Balance Issuance Discount Net Outstanding Balance Interest Rate Spread to LIBOR Ratings (S&amp;P) (1)
Class X Senior Secured Floating Rate Notes due 2016 $ 3.8 $ 2.3 $ - $ 2.3 1.00 % AAA
Class A Senior Secured Floating Rate Notes due 2023 217.6 217.6 (0.7 ) 216.9 1.18 % AAA
Class B Senior Secured Floating Rate Notes due 2023 34.0 34.0 (0.2 ) 33.8 1.75 % AA
Class C Senior Secured Deferred Floating Rate Notes due 2023 17.0 17.0 (0.5 ) 16.5 2.75 % A
Class D Senior Secured Deferred Floating Rate Notes due 2023 18.7 18.7 (1.4 ) 17.3 3.85 % BBB
Class E Senior Secured Deferred Floating Rate Notes due 2023 18.7 18.7 (2.3 ) 16.4 5.25 % BB
Class F Senior Secured Deferred Floating Rate Notes due 2023 10.2 10.2 (1.9 ) 8.3 5.75 % B
Total secured notes sold to investors $ 320.0 $ 318.5 $ (7.0 ) $ 311.5
Unsecured subordinated notes due 2023 23.8 23.8 (0.3 ) 23.5
Total notes for the CLO II offering $ 343.8 $ 342.3 $ (7.3 ) $ 335.0
Consolidation elimination N/A (23.8 ) 0.3 (23.5 )
Total CLO II asset-backed securities issued N/A $ 318.5 $ (7.0 ) $ 311.5
(1) These ratings are unaudited and were the current ratings as of December 31, 2014 and are subject to change from time to time. The secured notes and subordinated notes are limited recourse obligations payable solely from cash flows of the CLO II loan portfolio and related collection and payment accounts pledged as security. Payment on the Class X notes rank equal, or pari-passu, in right of payment with payments on the Class A notes and payment on the Class X and Class A notes rank senior in right of payment to the other secured notes and the subordinated notes. Payment on the Class B, Class C, Class D, Class E and Class F notes generally rank subordinate in right of payment to any other class of notes which has an earlier alphabetical designation. The subordinated notes are subordinated in right of payment to all other classes of notes and do not accrue interest. Interest on the secured notes is payable quarterly and commenced October 2013 at a per annum rate equal to LIBOR plus the applicable spread set forth in the table above. Payment of interest on the Class C, Class D, Class E and Class F notes is payable only to the extent proceeds are available under the applicable payment priority provisions. To the extent proceeds are not so available, interest on the Class C, Class D, Class E and Class F notes will be deferred. The secured notes are secured by the CLO II loan portfolio and the funds on deposit in various related collection and payment accounts. The terms of the debt securitization subject the loans included in the CLO II loan portfolio to a number of collateral quality, portfolio profile, interest coverage and overcollateralization tests. The Notes recorded upon the issuance of CLO II in April 2013 at fair value reflect an issuance discount. The activity in the note principal and issuance discount for the years ended December 31, 2015 and 2014, respectively, comprised the following:
(In thousands) Year Ended December 31, 2015 Year Ended December 31, 2014
Principal Issuance Discount Net Principal Issuance Discount Net
Balance at beginning of period $ 318,480 $ (6,939 ) $ 311,541 $ 320,000 $ (7,857 ) $ 312,143
Repayments (1,520 ) - (1,520 ) (1,520 ) - (1,520 )
Amortization of discount - 979 979 - 918 918
Balance at end of period $ 316,960 $ (5,960 ) $ 311,000 $ 318,480 $ (6,939 ) $ 311,541 CLO III On December 11, 2013 CLO III closed on a $100.0 million warehouse credit agreement with BNP Paribas. CLO III is a special purpose vehicle whose debt is secured by a diversified portfolio of broadly syndicated leveraged loans. As of December 31, 2013, CLO III was not funded. On September 30, 2014, CLO III completed a $370.5 million securitization, comprised of $332.1 million aggregate principal amount of notes (the “Secured Notes”) and $38.4 million of unsecured notes. The Secured Notes offered in this proposed transaction were issued in multiple tranches and are rated by Moody's Investors Service, Inc. and, in respect of certain tranches, Fitch. The Secured Notes will be repaid from the cash flows generated by the loan portfolio owned by CLO III. The Company owned approximately 13.5% of the unsecured subordinated notes at December 31, 2015. These unsecured subordinated notes are eliminated upon consolidation of JMP Credit, and therefore, are not reflected on the Company’s consolidated statement of financial condition at December 31, 2015.
(In millions) As of December 31, 2015
Notes Originally Issued Outstanding Principal Balance Issuance Discount Net Outstanding Balance Interest Rate Spread to LIBOR Ratings (Moody's/Fitch)
Class A Senior Secured Floating Rate Notes due 2025 $ 228.0 $ 228.0 $ (0.7 ) $ 227.3 1.53 % Aaa/AAA
Class B Senior Secured Floating Rate Notes due 2025 41.7 41.7 (0.9 ) 40.8 2.05 % Aa2/NR
Class C Senior Secured Deferred Floating Rate Notes due 2025 22.5 22.5 (0.6 ) 21.9 2.90 % A2/NR
Class D Senior Secured Deferred Floating Rate Notes due 2025 21.6 21.6 - 21.6 5.10 % Baa3/NR
Class E Senior Secured Deferred Floating Rate Notes due 2025 18.3 18.3 - 18.3 7.35 % Ba3/NR
Total secured notes sold to investors $ 332.1 $ 332.1 $ (2.2 ) $ 329.9
Unsecured subordinated notes due 2025 38.4 38.4 (4.5 ) 33.9
Total notes for the CLO III offering $ 370.5 $ 370.5 $ (6.7 ) $ 363.8
Consolidation elimination N/A (38.4 ) 4.5 (33.9 )
Total CLO III asset-backed securities issued N/A $ 332.1 $ (2.2 ) $ 329.9
(In millions) As of December 31, 2014
Notes Originally Issued Outstanding Principal Balance Issuance Discount Net Outstanding Balance Interest Rate Spread to LIBOR Ratings (Moody's/Fitch)
Class A Senior Secured Floating Rate Notes due 2025 $ 228.0 $ 228.0 $ (0.8 ) $ 227.2 1.53 % Aaa/AAA
Class B Senior Secured Floating Rate Notes due 2025 41.7 41.7 (1.1 ) 40.6 2.05 % Aa2/NR
Class C Senior Secured Deferred Floating Rate Notes due 2025 22.5 22.5 (0.8 ) 21.7 2.90 % A2/NR
Class D Senior Secured Deferred Floating Rate Notes due 2025 21.6 21.6 - 21.6 5.10 % Baa3/NR
Class E Senior Secured Deferred Floating Rate Notes due 2025 18.3 18.3 - 18.3 7.35 % Ba3/NR
Total secured notes sold to investors $ 332.1 $ 332.1 $ (2.7 ) $ 329.4
Unsecured subordinated notes due 2025 38.4 38.4 (4.5 ) 33.9
Total notes for the CLO III offering $ 370.5 $ 370.5 $ (7.2 ) $ 363.3
Consolidation elimination N/A (38.4 ) 4.5 (33.9 )
Total CLO III asset-backed securities issued N/A $ 332.1 $ (2.7 ) $ 329.4 The secured notes and subordinated notes are limited recourse obligations payable solely from cash flows of the CLO III loan portfolio and related collection and payment accounts pledged as security. Payment on Class A notes rank senior in right of payment to the other secured notes and the subordinated notes. Payment on the Class B, Class C, Class D and Class E notes generally rank subordinate in right of payment to any other class of notes which has an earlier alphabetical designation. The subordinated notes are subordinated in right of payment to all other classes of notes and do not accrue interest. Interest on the secured notes is payable quarterly commencing April 2015 at a per annum rate equal to LIBOR plus the applicable spread set forth in the table above. Payment of interest on the Class C, Class D and Class E notes is payable only to the extent proceeds are available under the applicable payment priority provisions. To the extent proceeds are not so available, interest on the Class C, Class D and Class E notes will be deferred. The secured notes are secured by the CLO III loan portfolio and the funds on deposit in various related collection and payment accounts. The terms of the debt securitization subject the loans included in the CLO III loan portfolio to a number of collateral quality, portfolio profile, interest coverage and overcollateralization tests. The Notes were recorded at fair value upon the issuance of CLO III in September 2014 include a discount to par value. The activity in the note principal and purchase discount for the year ended December 31, 2015 and 2014 comprised the following:
(In thousands) Year Ended December 31, 2015 Year Ended December 31, 2014
Principal Issuance Discount Net Principal Issuance Discount Net
Balance at beginning of period $ 332,100 $ (2,643 ) $ 329,457 $ - $ - $ -
CLO III issuance - - - 332,100 (2,761 ) 329,339
Amortization of discount - 478 478 - 118 118
Balance at end of period $ 332,100 $ (2,165 ) $ 329,935 $ 332,100 $ (2,643 ) $ 329,457 Interest on Asset Backed Securities Issued Total interest expenses related to the asset-backed securities issued for the year ended December 31, 2015, 2014 and 2013 were $22.3 million, $15.4 million and $25.6 million, respectively, which was comprised of a cash coupon of $22.3 million, $13.8 million, and $9.2 million and liquidity and issuance discount amortization of $2.3 million, $1.5 million, and $16.4 million, respectively. As of December 31, 2015 and 2014, accrued interest payable on the Notes were $3.9 million and $4.0 million, respectively. Fair Value of Asset Backed Securities Issued The Company determined the fair value of the secured notes of the asset-backed securities issued to be $918.2 million and $992.6 million as of December 31, 2015 and 2014, respectively, based upon pricing from published market research for equivalent-rated CLO notes. Based on the fair value methodology, the Company has identified the asset-backed securities issued as Level 2 liabilities.</t>
  </si>
  <si>
    <t>Note 9 - Shareholders' Equity</t>
  </si>
  <si>
    <t>Stockholders' Equity Note [Abstract]</t>
  </si>
  <si>
    <t>Stockholders' Equity Note Disclosure [Text Block]</t>
  </si>
  <si>
    <t xml:space="preserve">9. Shareholders’ Equity Common Share The Company’s board of directors declared the following distributions in the year ended December 31, 2015:
Declaration Date Distribution Record Date Total Payment Date
January 12, 2015 $ 0.035 January 30, 2015 $ 742,569 February 13, 2015
January 12, 2015 $ 0.035 February 27, 2015 $ 742,569 March 13, 2015
January 12, 2015 $ 0.035 March 31, 2015 $ 742,569 April 15, 2015
April 13, 2015 $ 0.037 April 30, 2015 $ 785,456 May 15, 2015
April 13, 2015 $ 0.037 May 29, 2015 $ 785,456 June 15, 2015
April 13, 2015 $ 0.037 June 30, 2015 $ 785,456 July 15, 2015
July 16, 2015 $ 0.040 July 31, 2015 $ 849,633 August 14, 2015
July 16, 2015 (1) $ 0.030 July 31, 2015 $ 637,225 August 14, 2015
July 16, 2015 $ 0.040 August 31, 2015 $ 849,633 September 15, 2015
July 16, 2015 $ 0.040 September 30, 2015 $ 849,963 October 15, 2015
October 15, 2015 $ 0.040 October 30, 2015 $ 848,348 November 13, 2015
October 15, 2015 $ 0.040 November 30, 2015 $ 848,348 December 15, 2015
October 15, 2015 $ 0.040 December 31, 2015 $ 851,319 January 15, 2016
(1) Special distribution. Share Repurchase Program On October 30, 2014, the board of directors increased the Company’s share repurchase authorization to 1.0 million shares of the company's outstanding common share through December 31, 2015. After a year of activity, on October 29, 2015, the Company’s board of directors authorized the repurchase of an additional 472,358 shares, increasing the Company’s share repurchase authorization to 1.0 million shares through December 31, 2016. During the years ended December 31, 2015 and 2014, the Company repurchased 774,356 shares and 1,777,276 shares, respectively, of the Company’s common share at an average price of $5.72 per share and $6.58 per share, respectively, for an aggregate purchase price of $4.4 million and $11.7 million, respectively. Of the total shares repurchased during the years ended December 31, 2015 and 2014, 561,979 shares and 445,601 shares, respectively, were deemed to have been repurchased in connection with employee share plans, whereby the Company’s shares were issued on a net basis to employees for the payment of applicable statutory withholding taxes and therefore such withheld shares are deemed to be purchased by the Company. The remaining shares were purchased on the open market. As of December 31, 2015, 282,030 shares remain available to be repurchased under the repurchase program. The timing and amount of any future open market share repurchases will be determined by JMP management based on its evaluation of market conditions, the relative attractiveness of other capital deployment activities, regulatory considerations and other factors. Any open market share repurchase activities will be conducted in compliance with the safe harbor provisions of Rule 10b-18 of the Securities Exchange Act of 1934, as amended, or in privately negotiated transactions. Repurchases of common share may also be made under an effective Rule 10b5-1 plan which permits common share to be repurchased when the Company may otherwise be prohibited from doing so under insider trading laws. This repurchase program may be suspended or discontinued at any time. </t>
  </si>
  <si>
    <t>Note 10 - Share-based Compensation</t>
  </si>
  <si>
    <t>Disclosure of Compensation Related Costs, Share-based Payments [Abstract]</t>
  </si>
  <si>
    <t>Disclosure of Compensation Related Costs, Share-based Payments [Text Block]</t>
  </si>
  <si>
    <t xml:space="preserve">10. Share-Based Compensation On January 27, 2015, the board of directors adopted the JMP Group LLC Amended and Restated Equity Incentive Plan (“JMP Group Plan”). This plan maintains authorization of the issuance of 4,000,000, as originally approved by stockholders on April 12, 2007 and subsequently approved by stockholders on June 6, 2011. This amount is increased by any shares JMP Group LLC purchases on the open market, or through any share repurchase or share exchange program, as well as any shares that may be returned to the JMP Group Plan or the JMP Group LLC 2004 Equity Incentive Plan (“JMP Group 2004 Plan”) as a result of forfeiture, termination or expiration of awards; not to exceed a maximum aggregate number of shares of 2,960,000 shares under the JMP Group 2004 Plan. The Company will issue shares upon exercises or vesting from authorized but unissued shares or from treasury share. Share Options The following table summarizes the share option activity for the years ended December 31, 2015, 2014 and 2013:
Year Ended December 31,
2015 2014 2013
Shares Subject to Option Weighted Average Exercise Price Shares Subject to Option Weighted Average Exercise Price Shares Subject to Option Weighted Average Exercise Price
Balance, beginning of year 3,591,690 $ 7.23 2,370,290 $ 7.54 1,608,890 $ 11.12
Granted 0 0.00 1,525,000 6.84 1,600,000 6.23
Forfeited (90,000 ) 6.70 (200,000 ) 6.45 (50,000 ) 6.24
Cancelled (716,690 ) 10.00 (103,600 ) 10.00 (788,600 ) 12.29
Balance, end of period 2,785,000 $ 6.53 3,591,690 $ 7.23 2,370,290 $ 7.54
Options exercisable at end of period 1,410,000 $ 6.23 716,690 $ 10.00 820,290 $ 10.00 The following table summarizes the share options outstanding as well as share options vested and exercisable as of December 31, 2015 and 2014:
December 31, 2015
Options Outstanding Options Vested and Exercisable
Weighted Weighted
Average Weighted Average Weighted
Range of Remaining Average Aggregate Remaining Average Aggregate
Exercise Number Contractual Exercise Intrinsic Number Contractual Exercise Intrinsic
Prices Outstanding Life in Years Price Value Exercisable Life in Years Price Value
- $7.33 2,785,000 3.50 $ 6.53 $ - 1,410,000 3.00 $ 6.23 -
December 31, 2014
Options Outstanding Options Vested and Exercisable
Weighted Weighted
Average Weighted Average Weighted
Range of Remaining Average Aggregate Remaining Average Aggregate
Exercise Number Contractual Exercise Intrinsic Number Contractual Exercise Intrinsic
Prices Outstanding Life in Years Price Value Exercisable Life in Years Price Value
$6.05 - $10.00 3,591,690 3.80 $ 7.23 $ 3,112,100 716,690 0.97 $ 10.00 - The Company recognizes share-based compensation expense for share options over the vesting period using the accelerated attribution method when they are subject to graded vesting and on a straight-line basis when they are subject to cliff vesting. The Company recognized compensation expense related to share options of $2.1 million, $1.9 million, and $0.9 million for the years ended December 31, 2015, 2014, and 2013. As of December 31, 2015, there was $0.9 million unrecognized compensation expense related to share options. As of December 31, 2014, there was $3.2 million unrecognized compensation expense related to share options. There were no share options exercised during the years ended December 31, 2015, 2014, and 2013. As a result, the Company did not recognize any current income tax benefits from exercise of share options during these periods. The Company uses Black-Scholes option-pricing model or other quantitative models to calculate the fair value of option awards. In February 2013, the Company granted share options to purchase approximately 1.6 million shares of the Company's common share to certain employees for long-term incentive purposes. The options have an exercise price ranging from $6.05 to $6.24 per share, an exercise period of 5.9 years and a Company performance-based condition as well as a three-year requisite service period. The fair value of these options was determined using a quantitative model using the following assumptions: expected life of 5.9 years, risk-free interest rate of 1.08%, distribution yield of 2.2% and volatility of 50.0%. The risk-free rate was interpolated from the U.S. constant maturity treasuries for a term corresponding to the maturity of the option. The volatility was calculated from the historical weekly share prices of the Company as of the grant date for a term corresponding to the maturity of the option. The distribution yield was calculated as the sum of the last twelve-month dividends over the share price as of the grant date. In the first quarter of 2014, the Company granted share options to purchase approximately 1.5 million shares of the Company's common share to certain employees and directors for long-term incentive purposes. The options have an exercise price ranging from $6.79 to $7.33 per share, an exercise period of 5.8 years and a Company performance-based condition as well as a three-year requisite service period. The fair value of these options was determined using a quantitative model using the following assumptions: expected life of 5.8 years, risk-free interest rate ranging from 1.92% to 2.02%, distribution yield ranging from 2.41% to 2.64% and volatility ranging from 41.41% to 43.15%. The risk-free rate was interpolated from the U.S. constant maturity treasuries for a term corresponding to the maturity of the option. The volatility was calculated from the historical weekly share prices of the Company as of the grant date for a term corresponding to the maturity of the option. The distribution yield was calculated as the sum of the last twelve-month distributions over the share price as of the grant date. No additional share options were granted in 2014. Restricted Share Units and Restricted Shares On February 11, 2013, the Company granted approximately 560,000 RSUs to certain employees for long-term incentive purposes. In addition, approximately 110,000 and 446,000 RSUs were granted in 2013 to certain employees as deferred compensation and as hiring bonuses, respectively. These RSUs have requisite service periods of two to three years and receive cash distribution equivalents during the vesting periods. The fair value of these RSUs was determined based on the closing price of the Company’s share on the grant date without any discount. In the first quarter of 2014, the Company granted approximately 428,000 restricted share units (“RSUs”) to certain employees as deferred compensation. In addition, approximately 334,000 and 67,000 RSUs were granted in the first quarter of 2014 to certain employees for long-term incentive purposes and as hiring bonuses, respectively. These RSUs have requisite service periods of two to three years and receive cash distribution equivalents during the vesting periods. The fair value of these RSUs was determined based on the closing price of the Company’s share on the grant date without any discount. Approximately 48,000 RSUs were granted in the first quarter of 2014 to Company directors. These RSUs have requisite service periods of two to three years. The fair value of these RSUs was determined based on the closing price of the Company’s share on the grant date, discounted for distributions not received during the vesting period. Approximately 55,000 RSUs were granted in the third quarter of 2014 to new hires. The fair value of these RSUs was determined based on the closing price of the Company’s share on the grant date, discounted for distributions not received during the vesting period. On February 4, 2015, the Company granted 379,622 restricted share units (“RSUs”) to certain employees of the Company as part of the 2014 deferred compensation program. The fair value of these RSUs was determined based on the closing price of the Company’s share on the grant date without any discount. 50% of these RSUs vested on December 1, 2015 and the remaining 50% will vest on December 1, 2016 subject to the grantees’ continued employment through such dates. On February 11, 2015, the Company granted 49,111 RSUs to Company directors. The fair value of these RSUs was determined based on the closing price of the Company’s share on the grant date without any discount. 25% of these RSUs will vest each quarter. During the quarter ended June 30, 2015, the Company granted a collective 53,777 RSUs to new hires. These RSUs have requisite service periods of three years. The fair value of these RSUs was determined based on the closing price of the Company’s share on the grant date with a discount applied for distributions forgone. The following table summarizes the RSU activity for the years ended December 31, 2015, 2014, and 2013:
Year Ended December 31,
2015 2014 2013
Restricted Share Units Weighted Average Grant Date Fair Value Restricted Share Units Weighted Average Grant Date Fair Value Restricted Share Units Weighted Average Grant Date Fair Value
Balance, beginning of year 1,493,851 $ 6.50 1,881,149 $ 6.70 1,020,382 $ 7.27
Granted 488,505 7.23 931,456 6.93 1,115,505 6.22
Vested (1,230,797 ) 6.54 (1,178,337 ) 7.16 (118,173 ) 6.73
Forfeited (18,408 ) 6.79 (140,417 ) 6.51 (136,565 ) 7.01
Balance, end of period 733,151 $ 6.91 1,493,851 $ 6.50 1,881,149 $ 6.70 The aggregate fair value of RSUs vested during the years ended December 31, 2015, 2014, and 2013 were $7.1 million, $8.9 million, and $0.8 million, respectively. The income tax benefits realized from the vested RSUs were $2.6 million, $3.4 million, and $0.3 million, respectively. The Company recognizes compensation expense for RSUs over the vesting period using the accelerated attribution method when they are subject to graded vesting and on a straight-line basis when they are subject to cliff vesting. For the years ended December 31, 2015, 2014 and 2013, the Company recorded compensation expense related to RSUs of $6.1 million, $7.5 million, and $4.4 million, respectively. For the years ended December 31, 2015, 2014 and 2013, the Company recognized income tax benefits of $3.2 million, $3.7 million, and $2.1 million, respectively, related to the compensation expense recognized for RSUs and share options. As of December 31, 2015 and 2014, there was $2.2 million and $4.8 million, respectively, of unrecognized compensation expense related to RSUs expected to be recognized over a weighted average period of 1.11 years and 1.34 years, respectively. The Company pays cash distribution equivalents on certain unvested RSUs. Distribution equivalents paid on RSUs are generally charged to retained earnings. Distribution equivalents paid on RSUs expected to be forfeited are included in compensation expense. The Company accounts for the tax benefit related to distribution equivalents paid on RSUs as an increase on additional paid-in capital. Share Appreciation Rights In February 2015, the Company granted an aggregate of 2,865,000 share appreciation rights (“SARs”) to certain employees and the Company’s independent directors. These SARs have a base price of $7.33 per share, an exercise period of five years and will vest and become exercisable on December 31, 2017 subject to the terms and conditions of the applicable grant agreements. The fair value of the SARs was determined using a quantitative model, using the following assumptions: expected life of 4.0 years, risk-free interest rate of 1.59%, distribution yield of 15.92%, and volatility of 30.13%. The risk-free rate was interpolated from the U.S. constant maturity treasuries for a term corresponding to the maturity of the SAR. The volatility was calculated from the historical weekly share prices of the Company as of the grant date for a term corresponding to the maturity of the SAR. The distribution yield was calculated as the sum of the last twelve-month distributions over the share price as of the grant date. The following table summarizes the SARs activity for the year ended December 31, 2015:
Year Ended December 31,
2015
Stock Appreciation Rights Weighted Average Grant Date Fair Value
Balance, beginning of year - $ 0.00
Granted 2,865,000 7.33
Forfeited (42,500 ) 7.33
Balance, end of period 2,822,500 $ 7.33
December 31, 2015
Options Outstanding
Weighted
Average Weighted
Range of Remaining Average Aggregate
Exercise Number Contractual Exercise Intrinsic
Prices Outstanding Life in Years Price Value
$7.33 - $7.33 2,822,500 4.00 $ 7.33 $ - The Company recognizes compensation expense for SARs over the vesting period, through monthly mark to market adjustments to the liability award. For the year ended December 31, 2015, the Company recorded compensation expense of $0.2 million for SARs. For the year ended December 31, 2015, the Company recognized income tax benefit of $0.1 million, related to the compensation expense recognized for SARs. As of December 31, 2015, there was $0.5 million of unrecognized compensation expense related to SARs expected to be recognized over a weighted average period of 2.00 years. </t>
  </si>
  <si>
    <t>Note 11 - Net Income Per Share of Common Share</t>
  </si>
  <si>
    <t>Earnings Per Share [Abstract]</t>
  </si>
  <si>
    <t>Earnings Per Share [Text Block]</t>
  </si>
  <si>
    <t xml:space="preserve"> 11. Net Income per Share of Common Share Basic net income per share for the Company is calculated by dividing net income by the weighted average number of common shares outstanding for the reporting period. Diluted net income (loss) per share is calculated by adjusting the weighted average number of outstanding shares to reflect the potential dilutive impact as if all potentially dilutive share options or RSUs were exercised or converted under the treasury share method. However, for periods that the Company has a net loss the effect of outstanding share options or RSUs is anti-dilutive and, accordingly, is excluded from the calculation of diluted loss per share. The computations of basic and diluted net income per share and basic and diluted net income per unit for the years ended December 31, 2015, 2014 and 2013 are shown in the table below:
(In thousands, except per share data) Year Ended December 31,
2015 2014 2013
Numerator:
Net income attributable to JMP Group, Inc $ (208 ) $ 13,352 $ 3,628
Denominator:
Basic weighted average shares outstanding 21,237 21,481 22,158
Effect of potential dilutive securities:
Restricted share units and share options - 2,061 1,159
Diluted weighted average shares outstanding 21,237 23,542 23,317
Net income per share
Basic $ (0.01 ) $ 0.59 $ 0.16
Diluted $ (0.01 ) $ 0.57 $ 0.16 In the table above, unvested RSUs that have non-forfeitable distribution equivalent rights are treated as a separate class of securities in calculated net income (loss) per share. The impact of applying this methodology was a reduction in basic net income per share of zero for 2015, $0.03 for 2014, and less than $0.01 for 2013. Share options to purchase 3,512,786, 2,217,434, and 2,794,534 shares of common share for the years ended December 31, 2015, 2014, and 2013, respectively, were anti-dilutive and, therefore, were not included in the computation of diluted weighted-average common shares outstanding. Share options to purchase zero, 1,333,658, and 1,412,192 shares of common share for the years ended December 31, 2015, 2014, and 2013, respectively, had a Company performance-based condition and were not included in the computation of diluted weighted-average common shares outstanding because such performance-based condition has not been met. Restricted share units for 1,860,769, 45,420, and 75,255 shares of common share for the years ended December 31, 2015, 2014, and 2013, respectively, were anti-dilutive and, therefore, were not included in the computation of diluted weighted-average common shares outstanding. </t>
  </si>
  <si>
    <t>Note 12 - Employee Benefits</t>
  </si>
  <si>
    <t>Compensation and Retirement Disclosure [Abstract]</t>
  </si>
  <si>
    <t>Pension and Other Postretirement Benefits Disclosure [Text Block]</t>
  </si>
  <si>
    <t>12. Employee Benefits All salaried employees of the Company are eligible to participate in the JMP Group 401(k) Plan after three months of employment. Participants may contribute up to the limits set by the U.S. Internal Revenue Service. Effective January 1, 2015, the Company contributes a match of 100% of each participant’s contributions to the JMP Group 401(k) Plan up to a maximum of 3% of the participant’s compensation plus 50% of the participant’s elective deferrals between 3% and 5%. All participants are immediately vested 100% on matched contributions. The Company recorded JMP Group 401(k) Plan matching expense of $1.6 million for the year ended December 31, 2015. There were no contributions by the Company during the years ended December 31, 2014 and 2013.</t>
  </si>
  <si>
    <t>Note 13 - Income Taxes</t>
  </si>
  <si>
    <t>Income Tax Disclosure [Abstract]</t>
  </si>
  <si>
    <t>Income Tax Disclosure [Text Block]</t>
  </si>
  <si>
    <t xml:space="preserve">13. Income Taxes JMP Group LLC qualifies as a publicly traded partnership. This entity is taxed as a partnership for United States Federal income tax purposes. The Company owns three intermediate holding subsidiaries, JMP Group Inc., JMP Asset Management Inc., and JMP Investment Holdings LLC. JMP Group Inc. and JMP Asset Management Inc. are wholly-owned corporate subsidiaries. The taxable income earned by these subsidiaries is subject to U.S. Federal and state income taxation. Taxable income earned by JMP Investment Holdings LLC, a wholly-owned non-corporate subsidiary, is not subject to U.S. Federal and state corporate income tax. This taxable income is allocated to JMP Group LLC’s shareholders. The components of the Company’s income tax expense (benefit) for the years ended December 31, 2015, 2014 and 2013 are as follows:
(In thousands) Year Ended December 31,
2015 2014 2013
Federal $ 2,427 $ (8,914 ) $ 8,789
State 161 (528 ) 715
Total current income tax expense (benefit) 2,588 (9,442 ) 9,504
Federal (2,632 ) 16,991 (5,154 )
State 265 466 (400 )
Total deferred income tax expense (benefit) (2,367 ) 17,457 (5,554 )
Total income tax expense (benefit) $ 221 $ 8,015 $ 3,950 As of December 31, 2015 and 2014, the components of deferred tax assets and liabilities are as follows:
(In thousands) As of December 31,
2015 2014
Deferred tax assets:
Equity based compensation $ 3,113 $ 3,150
Reserves and allowances 1,448 1,820
New York net operating loss 946 1,024
Other state net operating loss 157 383
Deferred compensation 2,716 3,661
Other 596 924
Total deferred tax assets 8,976 10,962
Deferred tax liabilities:
Investment in partnerships (5,390 ) (6,740 )
Repurchase of asset-backed securities issued (960 ) (1,317 )
Net unrealized capital gains/losses (1,155 ) (1,585 )
Accrued compensation and related expenses (7,188 ) (9,519 )
Total deferred tax liabilities (14,693 ) (19,161 )
Net deferred tax asset before valuation allowance (5,717 ) (8,199 )
Valuation allowance (661 ) (392 )
Net deferred tax (liabilities)/ assets $ (6,378 ) $ (8,591 ) As of December 31, 2015, JMP Group Inc. has a New York State (“NYS”) net operating loss (“NOL”) carry forward of approximately $51.0 million gross and $7.9 million post-apportioned which expires in 2034. The New York City (“NYC”) NOL carryforward is approximately $51.0 million and $10.0 million post-apportioned which expires in 2034. The other state NOL carry forwards total approximately $32.0 million and $2.8 million post-apportioned which expires between 2026 and 2034. The Company also has California Enterprise Zone credits totaling $0.3 million which expire between 2023 and 2025. On April 1, 2015, the New York State Legislature passed a bill that significantly reformed NYC’s corporate income tax system. These changes were signed into law on April 13, 2015 as Part D of Chapter 60 of the Laws of 2015 and are effective for tax years beginning on or after January 1, 2015. The NYC’s corporate tax changes were similar to many of the NYS tax changes that were enacted last year. Management does not believe that that the NYS or NYC deferred tax asset will be realized based on the recent restructuring of the Company and the NYS or NYC net operating loss carryforward limitations. As a result, the Company has established a full valuation allowance against the NYS deferred tax asset and recorded an income tax expense of $0.3 million in the current year. There was already a full valuation allowance established against the NYC deferred tax asset in the prior year. Management believes that the other state deferred tax assets will be realized based on positive evidence of significant reversing taxable temporary differences over the next two years. A reconciliation of the statutory U.S. federal income tax rate to the effective tax rate for the years ended December 31, 2015, 2014 and 2013 is as follows:
Year Ended December 31,
2015 2014 2013
Tax at federal statutory tax rate 34.00 % 35.00 % 35.00 %
State income tax, net of federal tax benefit 1.10 % 2.04 % 3.82 %
Change in New York State and City allowance valuation 3.83 % -1.96 % -1.06 %
Adjustment for permanent items (HGC, HGC II, HCC LLC, CLO II, CLO III and HCAP Advisors non-controlling interest) (1) -5.71 % -9.64 % -19.84 %
Adjustment for other permanent items 1.59 % 1.04 % -0.55 %
Adjustment for PTP investment income -72.08 % 0.00 % 0.00 %
Deferred tax asset written off related to options and RSUs 3.11 % 0.00 % 4.11 %
Adjustment for prior year taxes 3.94 % 0.52 % -0.55 %
California state enterprise zone tax credit 1.13 % -0.28 % -0.97 %
PTP asset transfer gain 32.22 % 0.00 % 0.00 %
Adjustment for capitalized costs 0.00 % 0.00 % 2.54 %
Effective tax rate 3.13 % 26.72 % 22.50 %
(1) HCC LLC (through May 2, 2013), CLO II (effective April 30, 2013), HCAP Advisors (effective May 1, 2013), CLO III (effective September 30, 2014), HGC, and HGC II are consolidated for financial reporting purposes but not for tax purposes. The decrease in the effective tax rate for the year ended December 31, 2015 compared to the same period in 2014 was primarily attributable to income associated with JMP Investment Holdings LLC which is consolidated for financial reporting purposes but excluded from the computation of total income tax. Income attributed to JMP Investment Holdings is $14.9 million for the year ended December 31, 2015 and is a decrease in the effective tax rate as the passive taxable income previously earned by the corporate subsidiary is now earned by JMP Investment Holdings LLC. This taxable income is not subject to U.S. Federal and state corporate income tax. The effective tax rate is calculated on a consolidated level using tax expense related to the corporate subsidiaries (excluding JMP Investment Holdings LLC) divided by consolidated pre-tax income including JMP Investment Holdings LLC. The Company also recognized a $0.4 million benefit in 2015, related to the correction of an over accrued income tax expense in prior years. The tax benefit realized due to the qualification as a publicly traded partnership was partially offset by an increase in income tax expense, arising from a one-time gain recognition event for $6.6 million that was realized by the Reorganization Transaction that occurred on January 1, 2015. The Company files its tax returns as prescribed by the tax laws of the jurisdictions in which it operates; with the limited exception of certain jurisdictions which do not have a significant adverse effect on the Company’s overall tax exposure. The Company recognizes tax benefits related to its tax positions only where the position is “more likely than not” to be sustained in the event of examination by tax authorities. As part of its assessment, the Company analyzes its tax filing positions in all of the tax jurisdictions where it is required to file income tax returns, and for all open tax years, which are 2012 through 2014 for Federal income tax purposes and 2011 through 2014 for California income tax purposes. As of December 31, 2015, the total reserve balance including interest and penalties was $0.23 million. The Company is currently under a New York City examination for tax years ended 2012 and 2013, however we do not anticipate any tax adjustments that will result in a material adverse effect on the Company’s financial condition, results of operations, or cash flow within the next twelve months. </t>
  </si>
  <si>
    <t>Note 14 - Commitments and Contingencies</t>
  </si>
  <si>
    <t>Commitments and Contingencies Disclosure [Abstract]</t>
  </si>
  <si>
    <t>Commitments and Contingencies Disclosure [Text Block]</t>
  </si>
  <si>
    <t>14. Commitments and Contingencies The Company leases office space in California, Illinois, Georgia, Massachusetts, Minnesota, New York and Pennsylvania under various operating leases. Occupancy expense was $3.7 million for the year ended December 31, 2015, $3.3 million for the year ended December 31, 2014, and $3.2 million for the year ended December 31, 2013. The Company recorded sublease income of $0.3 million, $0.4 million and $0.2 million for the years ended December 31, 2015, 2014 and 2013. The California, Illinois, Minnesota and New York leases included a period of free rent at the start of the lease. Rent expense is recognized over the entire lease period uniformly net of the free rent savings. The aggregate minimum future commitments of these leases are:
(In thousands) December 31, 2015
2016 $ 4,339
2017 3,844
2018 3,489
2019 2,332
Thereafter 7,800
$ 21,804 In connection with its underwriting activities, JMP Securities enters into firm commitments for the purchase of securities in return for a fee. These commitments require JMP Securities to purchase securities at a specified price. Securities underwriting exposes JMP Securities to market and credit risk, primarily in the event that, for any reason, securities purchased by JMP Securities cannot be distributed at anticipated price levels. At December 31, 2015 and 2014, JMP Securities had no open underwriting commitments. The marketable securities owned and the restricted cash as well as the cash held by the clearing broker may be used to maintain margin requirements. At December 31, 2015 and 2014, the Company had $0.3 million and $0.2 million, respectively, of cash on deposit with JMP Securities’ clearing broker. Furthermore, the marketable securities owned may be hypothecated or borrowed by the clearing broker. Unfunded commitments are agreements to lend to a borrower, provided that all conditions have been met. As of December 31, 2015 and 2014, the Company had unfunded commitments of $15.2 million and $24.3 million in the Corporate Credit segment, respectively. $2.2 million and $6.8 million of the unfunded commitments as of December 31, 2015 and 2014, respectively, relate to commitments traded but not yet closed in CLO I. $5.0 million and $5.1 million of the unfunded commitments as of December 31, 2015 and 2014, respectively, relate to commitments traded but not yet closed in CLO II. $4.0 million and $5.3 million of the unfunded commitments as of December 31, 2015 and 2014, respectively, relate to commitments traded but not yet closed in CLO III. The Company determined the fair value of the unfunded commitments to be $16.5 million and $25.9 million as of December 31, 2015 and 2014, using the average market bid and ask quotation obtained from a loan pricing service. In addition, the Company had unfunded commitments of zero and $0.2 million related to a health sciences fund investment advising company as of December 31, 2015 and December 31, 2014, respectively.</t>
  </si>
  <si>
    <t>Note 15 - Regulatory Requirements</t>
  </si>
  <si>
    <t>Regulatory Capital Requirements under Banking Regulations [Text Block]</t>
  </si>
  <si>
    <t>15. Regulatory Requirements JMP Securities is subject to the SEC’s Uniform Net Capital Rule (Rule 15c3-1), which requires the maintenance of minimum net capital, as defined, and requires that the ratio of aggregate indebtedness to net capital, both as defined, shall not exceed 15 to 1. JMP Securities had net capital of $25.1 million and $64.3 million, which were $23.0 million and $63.3 million in excess of the required net capital of $2.1 million and $1.0 million at December 31, 2015 and 2014, respectively. JMP Securities’ ratio of aggregate indebtedness to net capital was 1.25 to 1 and 0.19 to 1 at December 31, 2015 and 2014, respectively. Since all customer transactions are cleared through another broker-dealer on a fully disclosed basis, JMP Securities is not required to maintain a separate bank account for the exclusive benefit of customers in accordance with Rule 15c3-3 under the Exchange Act.</t>
  </si>
  <si>
    <t>Note 16 - Related Party Transactions</t>
  </si>
  <si>
    <t>Related Party Transactions [Abstract]</t>
  </si>
  <si>
    <t>Related Party Transactions Disclosure [Text Block]</t>
  </si>
  <si>
    <t xml:space="preserve">16. Related Party Transactions The Company earns base management fees and incentive fees from serving as investment advisor for various entities, including corporations, partnerships limited liability companies, and offshore investment companies. The Company also owns an investment in most of such affiliated entities. As of December 31, 2015 and 2014, the aggregate fair value of the Company’s investments in the affiliated entities for which the Company serves as the investment advisor was $47.0 million and $72.8 million, respectively, which consisted of investments in hedge and other private funds of $38.6 million and $64.6 million, respectively, investments in funds of funds of $19 thousand and $0.2 million, respectively, and an investment in HCC common stock of $8.4 million and $8.0 million, respectively. Base management fees earned from these affiliated entities were $15.4 million, $13.2 million, and $10.8 million for the years ended December 31, 2015, 2014 and 2013, respectively. Also, the Company earned incentive fees of $9.4 million, $27.4 million, and $15.1 million from these affiliated entities for the years ended December 31, 2015, 2014 and 2013, respectively. As of December 31, 2015 and 2014, the Company had incentive fees receivable from these entities of $4.4 million and $7.1 million, respectively. </t>
  </si>
  <si>
    <t>Note 17 - Guarantees</t>
  </si>
  <si>
    <t>Guarantees [Abstract]</t>
  </si>
  <si>
    <t>Guarantees [Text Block]</t>
  </si>
  <si>
    <t>17. Guarantees JMP Securities has agreed to indemnify its clearing broker for losses that the clearing broker may sustain from the accounts of customers introduced by JMP Securities. Should a customer not fulfill its obligation on a transaction, JMP Securities may be required to buy or sell securities at prevailing market prices in the future on behalf of its customer. JMP Securities’ obligation under the indemnification has no maximum amount. All unsettled trades at December 31, 2015 had settled with no resulting material liability to the Company. For the years ended December 31, 2015, 2014 and 2013, the Company had no material loss due to counterparty failure, and has no obligations outstanding under the indemnification arrangement as of December 31, 2015. The Company is engaged in various investment banking and brokerage activities whose counterparties primarily include broker-dealers, banks and other financial institutions. In the event counterparties do not fulfill their obligations, the Company may be exposed to risk. The risk of default depends on the creditworthiness of the counterparty or issuer of the instrument. It is the Company’s policy to review, as necessary, the credit standing of each counterparty with which it conducts business.</t>
  </si>
  <si>
    <t>Note 18 - Litigation</t>
  </si>
  <si>
    <t>Disclosure Text Block Supplement [Abstract]</t>
  </si>
  <si>
    <t>Legal Matters and Contingencies [Text Block]</t>
  </si>
  <si>
    <t>18. Litigation The Company may be involved from to time in a number of judicial, regulatory, litigation and arbitration matters arising in connection with the business. The outcome of such matters the Company has been and/or currently is involved in cannot be determined at this time, and the results cannot be predicted with certainty. There can be no assurance that these matters will not have a material adverse effect on the results of operations in any future period and a significant outcome could have a material adverse impact on the Company’s financial condition, results of operations and cash flows. The Company reviews the need for any loss contingency reserves and establish reserves when, in the opinion of management, it is probable that a matter would result in liability and the amount of loss, if any, can be reasonably estimated. Generally, given the inherent difficulty of predicting the outcome of matters the Company is involved in, particularly cases in which claimants seek substantial or indeterminate damages, it is not possible to determine whether a liability has been incurred or to reasonably estimate the ultimate or minimum amount of that liability until the case is close to resolution. For these matters, no reserve is established until such time, other than for reasonably estimable legal fees and expenses. Management, after consultation with legal counsel, believes that the currently known actions or threats will not result in any material adverse effect on the Company’s financial condition, results of operations or cash flows.</t>
  </si>
  <si>
    <t>Note 19 - Financial Instruments with Off-balance Sheet Risk, Credit Risk or Market Risk</t>
  </si>
  <si>
    <t>Risks and Uncertainties [Abstract]</t>
  </si>
  <si>
    <t>Concentration Risk Disclosure [Text Block]</t>
  </si>
  <si>
    <t xml:space="preserve">19. Financial Instruments with Off-Balance Sheet Risk, Credit Risk or Market Risk The majority of the Company’s transactions, and consequently the concentration of its credit exposure, is with its clearing broker. The clearing broker is also a significant source of short-term financing for the Company, which is collateralized by cash and securities owned by the Company and held by the clearing broker. The Company’s securities owned may be pledged by the clearing broker. The receivable from the clearing broker represents amounts receivable in connection with the trading of proprietary positions. The Company is also exposed to credit risk from other brokers, dealers and other financial institutions with which it transacts business. In the event that counterparties do not fulfill their obligations, the Company may be exposed to credit risk. The Company’s trading activities include providing securities brokerage services to institutional clients. To facilitate these customer transactions, the Company purchases proprietary securities positions (“long positions”) in equity securities. The Company also enters into transactions to sell securities not yet purchased (“short positions”), which are recorded as liabilities on the Consolidated Statements of Financial Condition. The Company is exposed to market risk on these long and short securities positions as a result of decreases in market value of long positions and increases in market value of short positions. Short positions create a liability to purchase the security in the market at prevailing prices. Such transactions result in off-balance sheet market risk as the Company’s ultimate obligation to satisfy the sale of securities sold, but not yet purchased may exceed the amount recorded in the Consolidated Statements of Financial Condition. To mitigate the risk of losses, these securities positions are marked to market daily and are monitored by management to assure compliance with limits established by the Company. In connection with the CLOs, the Company is party to financial instruments with off-balance sheet risk in the normal course of business to meet the financing needs of its customers. These financial instruments include unfunded commitments to lend and standby letters of credit. The instruments involve, to varying degrees, elements of credit and interest rate risk in excess of the amount recognized in the consolidated balance sheet of the Company. Unfunded commitments are agreements to lend to a borrower, provided that all conditions have been met. Commitments generally have fixed expiration dates or other termination clauses and may require payment of a fee. Since certain commitments may expire without being drawn upon, the total commitment amounts do not necessarily represent future cash requirements. The Company evaluates each borrower’s creditworthiness on a case by case basis. Standby letters of credit are conditional commitments issued by the Company to guarantee the performance by a borrower to a third party. The Company’s exposure to credit loss in the event of nonperformance by the other party to the financial instrument for standby letters of credit is represented by the contractual amount of those instruments. The Company uses the same credit policies in making commitments and conditional obligations as it does for on balance sheet instruments. The credit risk involved in issuing letters of credit is essentially the same as that involved in extending loans to borrowers. In its Corporate Credit segment, the Company had unfunded commitments of $15.2 million and standby letters of credit of $1.6 million at December 31, 2015. In its Corporate Credit segment, the Company had unfunded commitments of $24.3 million and standby letters of credit of $2.3 million at December 31, 2014. $2.2 million and $6.8 million of the unfunded commitments as of December 31, 2015 and 2014, respectively, relate to commitments traded but not yet closed in CLO I. $5.0 million and $5.1 million of the unfunded commitments as of December 31, 2015 and 2014, respectively, relate to commitments traded but not yet closed in CLO II. $4.0 million and $5.3 million of the unfunded commitments as of December 31, 2015 and 2014, respectively, relate to commitments traded but not yet closed in CLO III. In addition, the Company had unfunded commitments of zero and $0.2 million related to a health sciences fund investment advising company as of December 31, 2015 and December 31, 2014, respectively. </t>
  </si>
  <si>
    <t>Note 20 - Business Segments</t>
  </si>
  <si>
    <t>Segment Reporting [Abstract]</t>
  </si>
  <si>
    <t>Segment Reporting Disclosure [Text Block]</t>
  </si>
  <si>
    <t xml:space="preserve">20 . Business Segments The Company’s business results are categorized into the following four business segments: Broker-Dealer, Asset Management, Corporate Credit Management, and Corporate. The Broker-Dealer segment includes a broad range of services, such as underwriting and acting as a placement agent for public and private capital markets raising transactions and financial advisory services in M&amp;A, restructuring and other strategic transactions. The Broker-Dealer segment also includes institutional brokerage services and equity research services to our institutional investor clients. The Asset Management segment includes the management of a broad range of pooled investment vehicles, including the Company’s hedge funds and hedge funds of funds. The Corporate Credit Management segment includes the management of collateralized loan obligations. The Corporate segment includes income from the Company’s principal investments in public and private securities and investment funds managed by HCS, as well as any other net interest and income from investing activities. The Corporate segment also includes expenses related to JMP Group LLC, JMP Holding LLC and JMP Group Inc., and is mainly comprised of corporate overhead expenses and interest expense related to the Company’s bond issuance. Management uses Operating Net Income as a key metric when evaluating the performance of JMP Group’s core business strategy and ongoing operations. This measure adjusts the Company’s net income as follows: (i) reverses non-cash share-based compensation expense related to historical equity awards granted in prior periods, (ii) recognizes 100% of the cost of deferred compensation in the period for which such compensation was awarded, instead of recognizing such cost over the vesting period as required under GAAP, (iii) excludes the net amortization of liquidity discounts on loans held and asset-backed securities issued by JMP Credit Corporation for periods prior to that ended September 30, 2013, (iv) reverses net unrealized gains and losses on strategic equity investments and warrants, (v) excludes general loan loss reserves on the CLOs, and (vi) presents revenues and expenses on a basis that deconsolidates HGC, HGC II and the CLOs. HGC and HGC II were deconsolidated under GAAP effective January 1, 2015. These charges may otherwise obscure the company’s operating income and complicate an assessment of the company’s core business activities. The operating pre-tax net income facilitates a meaningful comparison of the Company’s results in a given period to those in prior and future periods. The revenues and expenses are presented on a basis that deconsolidates the investment funds Harvest manages. The accounting policies of the segments are consistent with those described in the Significant Accounting Policies in Note 2. The Company’s segment information for the years ended December 31, 2015, 2014, and 2013 was prepared using the following methodology:
• Revenues and expenses directly associated with each segment are included in determining segment operating income.
• Revenues and expenses not directly associated with a specific segment are allocated based on the most relevant measures applicable, including revenues, headcount and other factors.
• Each segment’s operating expenses include: a) compensation and benefits expenses that are incurred directly in support of the segments and b) other operating expenses, which include expenses for premises and occupancy, professional fees, travel and entertainment, communications and information services, equipment and indirect support costs (including compensation and other operating expenses related thereto) for administrative services. Segment Operating Results Management believes that the following information provides a reasonable representation of each segment’s contribution to revenues, income and assets:
(In thousands) Year Ended December 31,
2015 2014 2013
Broker-Dealer
Non-interest revenues $ 89,828 $ 108,074 $ 99,133
Total net revenues after provision for loan losses $ 89,828 $ 108,074 $ 99,133
Non-interest expenses 84,865 90,643 84,749
Segment operating pre-tax net income $ 4,963 $ 17,431 $ 14,384
Segment assets $ 84,161 $ 116,403 $ 109,437
Asset Management
Non-interest revenues $ 23,688 $ 43,841 $ 29,255
Total net revenues after provision for loan losses $ 23,688 $ 43,841 $ 29,255
Non-interest expenses 20,959 40,002 27,271
Segment operating pre-tax net income $ 2,729 $ 3,839 $ 1,984
Segment assets $ 25,625 $ 167,181 $ 134,471
Corporate Credit Management
Non-interest revenues $ 5,517 $ 5,266 $ 4,735
Total net revenues after provision for loan losses $ 5,517 $ 5,266 $ 4,735
Non-interest expenses 4,138 4,672 3,691
Segment operating pre-tax net income $ 1,379 $ 594 $ 1,044
Segment assets $ 3,138 $ 373,489 $ 17,207
Corporate
Non-interest revenues $ 6,816 $ 7,283 $ 10,787
Net Interest Income 11,975 15,105 15,300
Provision for loan losses 700 1,086 (1,102 )
Total net revenues after provision for loan losses $ 19,491 $ 23,474 $ 24,985
Non-interest expenses 15,714 18,789 20,540
Segment operating pre-tax net loss $ 3,777 $ 4,685 $ 4,445
Segment assets $ 1,505,198 $ 990,648 $ 1,008,439
Eliminations
Non-interest revenues $ (5,912 ) $ (5,780 ) $ (5,764 )
Total net revenues after provision for loan losses $ (5,912 ) $ (5,780 ) $ (5,764 )
Non-interest expenses (5,912 ) (5,692 ) (5,744 )
Segment operating pre-tax net loss $ - $ (88 ) $ (20 )
Segment assets $ (340,621 ) $ (131,529 ) $ (147,622 )
Total Segments
Non-interest revenues $ 119,937 $ 158,684 $ 138,146
Net interest income 11,975 15,105 15,300
Provision for loan losses 700 1,086 (1,102 )
Total net revenues after provision for loan losses $ 132,612 $ 174,875 $ 152,344
Non-interest expenses 119,764 148,414 130,507
Segment operating pre-tax net income $ 12,848 $ 26,461 $ 21,837
Total assets $ 1,277,501 $ 1,516,192 $ 1,121,932 The following tables reconcile the total segments to consolidated net income before income tax expense and total assets as of and for the years ended December 31, 2015, 2014, and 2013.
(In thousands) As of and Year Ended December 31, 2015
Total Segments Consolidation Adjustments and Reconciling Items JMP Consolidated
Non-interest revenues $ 119,937 $ 1,336 (a) $ 121,273
Net Interest Income 11,975 9,086 (b) 21,061
Provision for loan losses 700 (1,790 ) (1,090 )
Total net revenues after provision for loan losses $ 132,612 $ 8,632 $ 141,244
Non-interest expenses 119,764 14,468 (c) 134,232
Noncontrolling interest 0 6,999 6,999
Operating pre-tax net income (loss) $ 12,848 $ (12,835 ) (d) $ 13
Total assets $ 1,277,501 $ - $ 1,277,501
(In thousands) As of and Year Ended December 31, 2014
Total Segments Consolidation Adjustments and Reconciling Items JMP Consolidated
Non-interest revenues $ 158,684 $ 7,614 (a) $ 166,298
Net Interest Income 15,105 1,539 (b) 16,644
Provision for loan losses 1,086 (1,522 ) (436 )
Total net revenues after provision for loan losses $ 174,875 $ 7,631 $ 182,506
Non-interest expenses 148,414 4,094 (c) 152,508
Noncontrolling interest 0 8,631 8,631
Operating pre-tax net income (loss) $ 26,461 $ (5,094 ) (d) $ 21,367
Total assets $ 1,516,192 $ - $ 1,516,192
(In thousands) As of and Year Ended December 31, 2013
Total Segments Consolidation Adjustments and Reconciling Items JMP Consolidated
Non-interest revenues $ 138,146 $ 10,470 (a) $ 148,616
Net Interest Income 15,300 (12,064 ) (b) 3,236
Provision for loan losses (1,102 ) (1,535 ) (2,637 )
Total net revenues after provision for loan losses $ 152,344 $ (3,129 ) $ 149,215
Non-interest expenses 130,506 1,158 (c) 131,664
Noncontrolling interest - 9,973 9,973
Operating pre-tax net income (loss) $ 21,838 $ (14,260 ) (d) $ 7,578
Total assets $ 1,121,931 $ - $ 1,121,931 (a) Non-interest revenue adjustments are comprised of loan sale gains, mark-to-market gains/losses, strategic equity investments and warrants, and fund-related revenues recognized upon consolidation of certain Harvest Funds. (b) The Net Interest Income adjustment is comprised of the non-cash net amortization of liquidity discounts at JMP Credit, due to scheduled contractual repayments, and amortization expense related to an intangible asset. (c) Non-interest expense adjustments relate to reversals of share-based compensation and exclusion of fund-related expenses recognized upon consolidation of certain Harvest Funds. (d) Reconciling operating pre-tax net income to Consolidated Net Income before income tax expense in the Consolidated Statements of Operations consists of the following:
(In thousands) Year Ended December 31,
2015 2014 2013
Operating net income $ 12,255 $ 16,406 $ 13,539
Addback of Segment Income tax expense 593 10,060 8,299
Total Segments adjusted operating pre-tax net income $ 12,848 $ 26,466 $ 21,838
Subtract / (Add back)
Share options 2,235 1,917 920
Compensation expense - RSUs 1,606 3,744 2,823
Deferred compensation program accounting adjustment 6,972 (4,483 ) (6,170 )
HCC IPO administrative expense - - 450
Net unrealized loss/ (gain) on strategic equity investments and warrants. 776 2,570 (593 )
General loan loss reserve for CLO II and CLO III 1,144 1,351 1,241
Net amortization of liquidity discounts on loans and asset-backed securities issued - - 14,979
Unrealized mark-to-market (gain)/loss - HCC - - 610
Property depreciation - commercial real estate 102 - -
Consolidated pre-tax net income attributable to JMP Group LLC $ 13 $ 21,367 $ 7,578
Income tax expense 221 8,015 3,950
Consolidated Net Income (loss) attributable to JMP Group LLC $ (208 ) $ 13,352 $ 3,628 </t>
  </si>
  <si>
    <t>Note 21 - Summarized Financial Information for Equity Method Investments</t>
  </si>
  <si>
    <t>Equity Method Investments and Joint Ventures [Abstract]</t>
  </si>
  <si>
    <t>Equity Method Investments and Joint Ventures Disclosure [Text Block]</t>
  </si>
  <si>
    <t>21. Summarized financial information for equity method investments The tables below present summarized financial information of the hedge funds which the Company accounts for under the equity method. The financial information below represents 100% of the net assets, net realized and unrealized gains (losses) and net investment income (loss) of such hedge funds as of the dates and for the periods indicated.
As of December 31,
(In thousands) 2015 2014
Net Assets Net Assets
Harvest Opportunity Partners II (1) $ - $ 78,856
Harvest Small Cap Partners 278,279 323,439
Harvest Agriculture Select 32,012 35,448
Harvest Technology Partners 17,380 20,542
Harvest Financial Partners 17,295 15,439
(In thousands) Year Ended December 31,
2015 2014 2013
Net Realized and Unrealized Gains (Losses) Net Investment Income (Loss) Net Realized and Unrealized Gains (Losses) Net Investment Income (Loss) Net Realized and Unrealized Gains (Losses) Net Investment Income (Loss)
Harvest Opportunity Partners II (1) $ (4,901 ) $ (254 ) $ 3,240 $ (393 ) $ 6,993 $ (1,320 )
Harvest Small Cap Partners 35,464 (19,438 ) 118,723 (22,467 ) 55,690 (16,405 )
Harvest Franchise Fund (1) - - 4,661 (1,139 ) 21,190 (3,008 )
Harvest Agriculture Select 3,063 (602 ) 4,247 (460 ) 3,094 (334 )
Harvest Technology Partners 3,021 (270 ) 1,294 (244 ) 344 (326 )
Harvest Financial Partners 804 (163 ) 482 (53 ) - -
Harvest Diversified Partners - - - - 1,563 (435 ) (1) Harvest Franchise Fund (“HFF”) and Harvest Opportunity Partners II (“HOP II”) were liquidated on December 31, 2014 and July 31, 2015, respectively. Their assets will be distributed to its partners in 2015.</t>
  </si>
  <si>
    <t>Note 22 - Condensed Consolidating Financial Statements</t>
  </si>
  <si>
    <t>Condensed Financial Statements [Text Block]</t>
  </si>
  <si>
    <t xml:space="preserve">2 2. Condensed Consolidating Financial Statements JMP Group Inc., a 100% owned subsidiary of JMP Group LLC, is the primary obligor of the Company’s 8.00% Senior Notes due 2023 and the Company’s 7.25% Senior Notes due 2021. In conjunction with the Reorganization Transaction, on January 1, 2015, JMP Group LLC and JMP Investment Holdings LLC became guarantors of JMP Group Inc. The guarantee is full and unconditional. One of the non-guarantor subsidiaries, JMP Securities, is subject to certain regulations, which require the maintenance of minimum net capital. This requirement may limit the issuer’s access to this subsidiary’s assets. The following condensed consolidating financial statements present the consolidated statements of financial condition, condensed consolidated statements of operations, consolidated statements of comprehensive income and consolidated statements of cash flows of JMP Group LLC (parent company and guarantor), JMP Group Inc. (issuer), JMP Investment Holdings (guarantor subsidiary), and the elimination entries necessary to consolidate or combine the issuer with the guarantor and non-guarantor subsidiaries. These statements are presented in accordance with the disclosure requirements under SEC Regulation S-X Rule 3-10.
As of December 31, 2015
Parent Company Subsidiary Issuer Guarantor Subsidiaries Non- Guarantor Subsidiaries Eliminations Consolidated JMP Group LLC
Assets
Cash and cash equivalents $ 80 $ 11,260 $ 1,225 $ 55,986 $ - $ 68,551
Restricted cash and deposits - 1,123 - 51,449 - 52,572
Receivable from clearing broker - - - 14,586 - 14,586
Investment banking fees receivable, net of allowance for doubtful accounts - - - 5,044 - 5,044
Marketable securities owned, at fair value - - 8,294 20,199 - 28,493
Incentive fee receivable - - - 4,446 (49 ) 4,397
Other investments - 6,703 32,473 29,683 - 68,859
Loans held for investment, net of allowance for loan losses - - - 2,595 - 2,595
Loans collateralizing asset-backed securities issued, net of allowance for loan losses - - - 969,665 - 969,665
Interest receivable - - 66 3,488 66 3,620
Collateral posted for derivative transaction - 25,000 25,000
Fixed assets, net - - - 3,929 - 3,929
Deferred tax assets - 8,315 - - - 8,315
Other assets (1,137 ) 149,122 (722 ) 12,321 (137,709 ) 21,875
Investment in subsidiaries 244,800 71,538 109,146 - (425,484 ) -
Total assets $ 243,743 $ 248,061 $ 150,482 $ 1,198,392 $ (563,176 ) $ 1,277,501
-
Liabilities and Equity
Liabilities:
Marketable securities sold, but not yet purchased, at fair value $ - $ - $ - $ 13,284 $ - $ 13,284
Accrued compensation - 150 - 39,320 - 39,470
Asset-backed securities issued - - - 934,392 - 934,392
Interest payable - 1,506 - 3,805 66 5,377
Note payable 137,603 - - - (137,603 ) -
Bond payable - 94,300 - - - 94,300
Deferred tax liability - 13,733 - 960 - 14,693
Other liabilities 1,088 20,685 - 1,367 (49 ) 23,091
Total liabilities $ 138,691 $ 130,374 $ - $ 993,128 $ (137,586 ) $ 1,124,607
-
Total members' (deficit) equity 105,052 117,687 122,478 205,697 (425,802 ) 125,112
Nonredeemable Non-controlling Interest $ - $ - $ 28,004 $ (434 ) $ 212 $ 27,782
Total equity $ 105,052 $ 117,687 $ 150,482 $ 205,263 $ (425,590 ) $ 152,894
Total liabilities and equity $ 243,743 $ 248,061 $ 150,482 $ 1,198,391 $ (563,176 ) $ 1,277,501
As of December 31, 2014
Parent Company Subsidiary Issuer Guarantor Subsidiaries Non- Guarantor Subsidiaries Eliminations Consolidated JMP Group LLC
Assets
Cash and cash equivalents $ - $ 5,508 $ - $ 95,854 $ - $ 101,362
Restricted cash and deposits - 1,123 - 50,711 - 51,834
Receivable from clearing broker - - - 16,553 - 16,553
Investment banking fees receivable, net of allowance for doubtful accounts - - - 10,439 - 10,439
Marketable securities owned, at fair value - - - 29,466 - 29,466
Incentive fee receivable - - - 7,092 - 7,092
Other investments - 58,012 - 150,935 - 208,947
Loans held for investment, net of allowance for loan losses - - - 1,997 - 1,997
Loans collateralizing asset-backed securities issued, net of allowance for loan losses - - - 1,038,848 - 1,038,848
Interest receivable - 2 - 2,885 (2 ) 2,885
Fixed assets, net - - - 2,233 - 2,233
Deferred tax assets - 9,507 - 1,063 - 10,570
Other assets - 19,354 - 14,422 190 33,966
Investment in subsidiaries 330,469 - (330,469 ) -
Total assets $ - $ 423,975 $ - $ 1,422,498 $ (330,281 ) $ 1,516,192
Liabilities and Equity
Liabilities:
Marketable securities sold, but not yet purchased, at fair value $ - $ - $ - $ 15,048 $ - $ 15,048
Accrued compensation - 150 - 54,589 - 54,739
Asset-backed securities issued - - - 1,001,137 - 1,001,137
Interest payable - 1,506 - 4,064 (2 ) 5,568
Note payable - - - (190 ) 190 -
Bond payable - 94,300 - - - 94,300
Deferred tax liability - 17,843 - 1,318 - 19,161
Other liabilities - 21,247 - 16,063 - 37,310
Total liabilities $ - $ 135,046 $ - $ 1,092,029 $ 188 $ 1,227,263
Total members' (deficit) equity - 288,929 - 174,136 (330,469 ) 132,596
Nonredeemable Non-controlling Interest $ - $ - $ - $ 156,332 $ - $ 156,332
Total equity $ - $ 288,929 $ - $ 330,468 $ (330,469 ) $ 288,928
Total liabilities and equity $ - $ 423,975 $ - $ 1,422,497 $ (330,281 ) $ 1,516,191
For the Year Ended December 31, 2015
Parent Company Subsidiary Issuer Guarantor Subsidiaries Non- Guarantor Subsidiaries Eliminations Consolidated JMP Group LLC
Revenues
Investment banking $ - $ - $ - $ 63,116 $ - $ 63,116
Brokerage - - - 25,577 - 25,577
Asset management fees - - - 30,704 (5,913 ) 24,791
Principal transactions - 821 1,973 4,615 - 7,409
Loss on sale, payoff and mark-to-market of loans - - - (1,604 ) - (1,604 )
Net dividend income - - 782 259 - 1,041
Other income - - - 943 - 943
Equity earnings of subsidiaries 7,565 (673 ) 16,602 - (23,494 ) -
Non-interest revenues 7,565 148 19,357 123,610 (29,407 ) 121,273
Interest income 1,485 4,400 691 51,716 (7,491 ) 50,801
Interest expense (4,399 ) (9,094 ) 3,377 (27,115 ) 7,491 (29,740 )
Net interest income (2,914 ) (4,694 ) 4,068 24,601 - 21,061
Provision for loan losses - - - (1,090 ) - (1,090 )
Total net revenues after provision for loan losses 4,651 (4,546 ) 23,425 147,121 (29,407 ) 141,244
Non-interest expenses
Compensation and benefits 2,193 3,899 201 97,267 - 103,560
Administration 483 639 580 6,651 (1,124 ) 7,229
Brokerage, clearing and exchange fees - - - 3,378 - 3,378
Travel and business development 31 60 - 4,655 - 4,746
Communications and technology - 12 - 3,917 - 3,929
Occupancy - - - 3,657 - 3,657
Professional fees 2,151 722 - 1,440 - 4,313
Depreciation - - - 1,177 - 1,177
Other - - - 7,031 (4,788 ) 2,243
Total non-interest expenses 4,858 5,332 781 129,173 (5,912 ) 134,232
Net income (loss) before income tax expense (207 ) (9,878 ) 22,644 17,948 (23,495 ) 7,012
Income tax expense (benefit) - (624 ) - 845 - 221
Net income (loss) (207 ) (9,254 ) 22,644 17,103 (23,495 ) 6,791
Less: Net income (loss) attributable to nonredeemable non-controlling interest - - 5,825 1,174 - 6,999
Net income (loss) attributable to JMP Group LLC $ (207 ) $ (9,254 ) $ 16,819 $ 15,929 $ (23,495 ) $ (208 )
For the Year Months Ended December 31, 2014
Parent Company Subsidiary Issuer Guarantor Subsidiaries Non- Guarantor Subsidiaries Eliminations Consolidated JMP Group LLC
Revenues
Investment banking $ - $ - $ - $ 81,070 $ - $ 81,070
Brokerage - - - 26,916 - 26,916
Asset management fees - - - 40,620 - 40,620
Principal transactions - 4,723 - 9,125 - 13,848
Gain (loss) on sale, payoff and mark-to-market of loans - - - (492 ) - (492 )
Net dividend income - - - 1,001 - 1,001
Other income - - - 3,335 - 3,335
Equity earnings of subsidiaries - 22,781 - (22,781 ) -
Non-interest revenues - 27,504 - 161,575 (22,781 ) 166,298
Interest income - 25 - 40,039 (22 ) 40,042
Interest expense - (7,301 ) - (16,119 ) 22 (23,398 )
Net interest income - (7,276 ) - 23,920 - 16,644
Provision for loan losses - - (436 ) (436 )
Total net revenues after provision for loan losses - 20,228 - 185,059 (22,781 ) 182,506
Non-interest expenses
Compensation and benefits - 8,213 - 115,367 - 123,580
Administration - 1,161 - 6,149 - 7,310
Brokerage, clearing and exchange fees - - - 3,304 - 3,304
Travel and business development - 118 - 4,005 - 4,123
Communications and technology - 13 - 3,830 - 3,843
Occupancy - - - 3,337 - 3,337
Professional fees - 2,765 - 1,973 - 4,738
Depreciation - - - 931 - 931
Other - - - 1,342 - 1,342
Total non-interest expenses - 12,270 - 140,238 - 152,508
Net income (loss) before income tax expense - 7,958 - 44,821 (22,781 ) 29,998
Income tax expense (benefit) - (5,394 ) - 13,409 - 8,015
Net income (loss) - 13,352 - 31,412 (22,781 ) 21,983
Less: Net income (loss) attributable to nonredeemable non-controlling interest - - - 8,631 - 8,631
Net income (loss) attributable to JMP Group LLC $ - $ 13,352 $ - $ 22,781 $ (22,781 ) $ 13,352
For the Year Months Ended December 31, 2013
Parent Company Subsidiary Issuer Guarantor Subsidiaries Non- Guarantor Subsidiaries Eliminations Consolidated JMP Group LLC
Revenues
Investment banking $ - $ - $ - $ 74,173 $ - $ 74,173
Brokerage - - - 24,625 - 24,625
Asset management fees - - - 25,952 - 25,952
Principal transactions - 2,372 - 18,355 - 20,727
Gain (loss) on sale, payoff and mark-to-market of loans - - - 1,806 - 1,806
Net dividend income - - - 535 - 535
Other income - - - 798 - 798
Equity earnings of subsidiaries - 9,505 - (9,505 ) -
Non-interest revenues - 11,877 - 146,244 (9,505 ) 148,616
Interest income - 40 - 33,323 (17 ) 33,346
Interest expense - (3,610 ) - (26,517 ) 17 (30,110 )
Net interest income - (3,570 ) - 6,806 - 3,236
Provision for loan losses - - (2,637 ) (2,637 )
Total net revenues after provision for loan losses - 8,307 - 150,413 (9,505 ) 149,215
Non-interest expenses
Compensation and benefits - 6,567 - 95,865 - 102,432
Administration - 1,070 - 7,590 - 8,660
Brokerage, clearing and exchange fees - - - 3,543 - 3,543
Travel and business development - 56 - 4,360 - 4,416
Communications and technology - 13 - 3,521 - 3,534
Occupancy - - - 3,245 - 3,245
Professional fees - 1,800 - 2,153 - 3,953
Depreciation - - - 921 - 921
Other - - - 960 - 960
Total non-interest expenses - 9,506 - 122,158 - 131,664
Net income (loss) before income tax expense - (1,199 ) - 28,255 (9,505 ) 17,551
Income tax expense (benefit) - (4,827 ) - 8,777 - 3,950
Net income (loss) - 3,628 - 19,478 (9,505 ) 13,601
Less: Net income (loss) attributable to nonredeemable non-controlling interest - - - 9,973 - 9,973
Net income (loss) attributable to JMP Group LLC $ - $ 3,628 $ - $ 9,505 $ (9,505 ) $ 3,628
For the Year Ended December 31, 2015
Parent Company Subsidiary Issuer Guarantor Subsidiaries Non- Guarantor Subsidiaries Eliminations Consolidated JMP Group LLC
Cash flows from operating activities:
Net income (loss) $ (207 ) $ (9,254 ) $ 22,644 $ 17,103 $ (23,495 ) $ 6,791
Adjustments to reconcile net income to net cash provided by (used in)
Provision for doubtful accounts - - - (7 ) - (7 )
Provision for loan losses - - - 1,090 - 1,090
Accretion of deferred loan fees - - - (1,827 ) - (1,827 )
Amortization of liquidity discount, net - - - (131 ) - (131 )
Amortization of debt issuance costs - 423 - - - 423
Amortization of original issue discount, related to CLO II and CLO III - - - 1,457 - 1,457
Interest paid in kind - - - (198 ) - (198 )
Loss on sale and payoff of loans - - - 1,604 - 1,604
Change in other investments:
Fair value - (821 ) (2,615 ) (296 ) - (3,732 )
Incentive fees reinvested in general partnership interests - - - (3,614 ) - (3,614 )
Change in fair value of total return swap - - - 1950 - 1950
Realized gain on other investments - - - (3,395 ) - (3,395 )
Depreciation and amortization of fixed assets - - - 1,177 - 1,177
Stock-based compensation expense 8,345 - - - - 8,345
Deferred income taxes - (2,918 ) - 705 - (2,213 )
Net change in operating assets and liabilities:
Decrease (increase) in interest receivable - 2 (66 ) (603 ) (68 ) (735 )
Decrease in receivables - - - 10,015 49 10,064
(Increase) decrease in marketable securities - - (8,294 ) 9,267 - 973
Increase in restricted cash (excluding restricted cash 814
Decrease (increase) in deposits and other assets 1,137 (130,190 ) 31,517 2,049 106,932 11,445
Decrease in marketable securities sold, but not yet purchased - - - (1,764 ) - (1,764 )
Decrease (increase) in interest payable - - - (259 ) 68 (191 )
Increase (decrease) in accrued compensation and other liabilities 1,088 (562 ) - (31,761 ) (901 ) (32,136 )
Net cash provided by (used in) operating activities $ 10,363 $ (143,320 ) $ 43,186 $ 3,376 $ 82,585 $ (3,810 )
Cash flows from investing activities:
Purchases of fixed assets - - - (2,873 ) - (2,873 )
Investment in subsidiary (244,800 ) 258,908 (109,146 ) (15,375 ) 110,188 -
Purchases of other investments - (9,093 ) (68,325 ) (15,859 ) 70,550 (22,727 )
Sales of other investments - 61,223 38,467 17,640 (70,378 ) 46,952
Funding of loans collateralizing asset-backed securities issued - - - (291,660 ) - (291,660 )
Funding of loans held for investment - - - (640 ) (640 )
Sale and payoff of loans collateralizing asset-backed securities issued - - - 289,720 - 289,720
Principal receipts on loans collateralizing asset-backed securities issued - - - 70,387 - 70,387
Principal receipts on loans held for investment - - - 240 - 240
Net change in restricted cash reserved for lending activities - - - (1,552 ) - (1,552 )
Cash collateral posted for total return swap - - - (25,000 ) (25,000 )
Cash and cash equivalents derecognized due to adoption of new consolidation guidance - - - (260 ) - (260 )
Net cash (used in) provided by investing activities $ (244,800 ) $ 311,038 $ (139,004 ) $ 24,768 $ 110,585 $ 62,587
Cash flows from financing activities:
Proceeds from issuance of note payable 137,603 - - - (137,603 ) -
Repayment of note payable - - - 190 (190 ) -
Repayment of asset-backed securities issued - - - (68,202 ) - (68,202 )
Distributions and dividend equivalents paid on common shares and RSUs (10,182 ) - - - - (10,182 )
Purchases of shares of common stock for treasury (4,432 ) - - - - (4,432 )
Capital contributions of parent 111,685 (161,966 ) 105,658 - (55,377 ) -
Capital contributions of nonredeemable non-controlling interest holders - - 464 - - 464
Distributions to non-controlling interest shareholders - - (9,079 ) - - (9,079 )
Excess tax benefit related to stock-based compensation (157 ) - - - - (157 )
Net cash provided by (used in)financing activities $ 234,517 $ (161,966 ) $ 97,043 $ (68,012 ) $ (193,170 ) $ (91,588 )
Net increase (decrease) in cash and cash equivalents 80 5,752 1,225 (39,868 ) - (32,811 )
Cash and cash equivalents, beginning of period $ - $ 5,508 $ - $ 95,854 $ - $ 101,362
Cash and cash equivalents, end of period 80 11,260 1,225 55,986 - 68,551
For the Year Ended December 31, 2014
Parent Company Subsidiary Issuer Guarantor Subsidiaries Non- Guarantor Subsidiaries Eliminations Consolidated JMP Group LLC
Cash flows from operating activities:
Net income (loss) $ - $ 13,352 $ - $ 31,412 $ (22,781 ) $ 21,983
Adjustments to reconcile net income to net cash provided by (used in)
Provision for doubtful accounts - - - 5 - 5
Provision for loan losses - - - 436 - 436
Accretion of deferred loan fees - - - (1,202 ) - (1,202 )
Amortization of liquidity discount, net - - - (119 ) - (119 )
Amortization of debt issuance costs - 399 - - - 399
Amortization of original issue discount, related to CLO II and CLO III - - - 1,036 - 1,036
Interest paid in kind - - - (168 ) - (168 )
Loss (gain) on sale and payoff of loans - - - 492 - 492
Change in other investments:
Fair value - (4,948 ) - (11,312 ) - (16,260 )
Incentive fees reinvested in general partnership interests - - - (17,863 ) - (17,863 )
Realized gain on other investments - - - (755 ) - (755 )
Depreciation and amortization of fixed assets - - - 931 - 931
Stock-based compensation expense - 9,431 - - - 9,431
Deferred income taxes - 16,915 - 542 - 17,457
Net change in operating assets and liabilities:
(Increase) decrease in interest receivable - (1 ) - (839 ) (1 ) (841 )
Decrease (increase) in receivables - - - 1,849 - 1,849
Increase in marketable securities - - - (171 ) - (171 )
(Increase) decrease in restricted cash (excluding restricted cash reserved for lending activities) - 5 - (4,687 ) - (4,679 )
(Increase) decrease in deposits and other assets - (12,586 ) - (3,106 ) (1,743 ) (17,435 )
Increase in marketable securities sold, but not yet purchased - - - 1,299 - 1,299
Increase (decrease) in interest payable - 729 - 2,071 1 2,801
Increase (decrease) in accrued compensation and other liabilities - (3,970 ) - 11,788 - 7,818
Net cash used in operating activities $ - $ 19,326 $ - $ 11,642 $ (24,524 ) $ 6,444
Cash flows from investing activities:
Purchases of fixed assets - - - (1,072 ) - (1,072 )
Investment in subsidiary - (31,686 ) - 8,905 19,886 (2,895 )
Purchases of other investments - (27,404 ) - (22,374 ) (49,778 )
Sales of other investments - 11,027 - 41,599 - 52,626
Funding of loans collateralizing asset-backed securities issued - - - (673,586 ) - (673,586 )
Funding of loans held for investment - - - (1,172 ) (1,172 )
Sale and payoff of loans collateralizing asset-backed securities issued - - - 301,646 - 301,646
Principal receipts on loans collateralizing asset-backed securities issued - - - 60,755 - 60,755
Net change in restricted cash reserved for lending activities - - - 6,975 - 6,975
Net cash provided by (used in) investing activities $ - $ (48,063 ) $ - $ (278,324 ) $ 19,886 $ (306,501 )
Cash flows from financing activities:
Proceeds from issuance of note payable - - - 5,000 - 5,000
Proceeds from line of credit - - - - - -
Proceeds from CLO III credit warehouse - - - 207,393 - 207,393
Proceeds from bond issuance - 48,300 - - - 48,300
Proceeds from asset-backed securities issued - - - 329,339 - 329,339
Payments of debt issuance costs - (1,740 ) - - - (1,740 )
Repayment of note payable - - - (24,638 ) 4,638 (20,000 )
Repayment of line of credit - - - - - -
Repayment of credit warehouse - - - (207,393 ) - (207,393 )
Repayment of asset-backed securities issued - - - (45,661 ) - (45,661 )
Distributions and dividend equivalents paid on common shares and RSUs - (5,153 ) - - - (5,153 )
Purchases of shares of common stock for treasury - (11,702 ) - - - (11,702 )
Capital contributions of redeemable non-controlling interest holders - - - 20,954 - 20,954
Distributions to non-controlling interest shareholders - - - (3,175 ) - (3,175 )
Purchase of subsidiary shares from non-controlling interest holders - - - (6,000 ) - (6,000 )
Cash settlement of stock-based compensation - (140 ) - - - (140 )
Sale of subsidiary shares to non-controlling interest holders - - - 25,316 - 25,316
Excess tax benefit related to stock-based compensation - - - 175 - 175
Net cash provided by financing activities $ - $ 29,565 $ - $ 301,310 $ 4,638 $ 335,513
Net increase (decrease) in cash and cash equivalents - 828 - 34,628 0 35,456
Cash and cash equivalents, beginning of period $ - $ 4,680 $ - $ 61,226 $ - $ 65,906
Cash and cash equivalents, end of period - 5,508 - 95,854 0 101,362
For the Year Ended December 31, 2013
Parent Company Subsidiary Issuer Guarantor Subsidiaries Non- Guarantor Subsidiaries Eliminations Consolidated JMP Group LLC
Cash flows from operating activities:
Net income (loss) $ - $ 3,628 $ - $ 19,478 $ (9,505 ) $ 13,601
Adjustments to reconcile net income to net cash provided by (used in)
Provision for doubtful accounts - 2 - - - 2
Provision for loan losses - - - 2,637 - 2,637
Accretion of deferred loan fees - - - (1,795 ) - (1,795 )
Amortization of liquidity discount, net - - - 14,867 - 14,867
Amortization of debt issuance costs - 31 - - - 31
Amortization of original issue discount, related to CLO II and CLO III - - - 580 - 580
Interest paid in kind - - - (485 ) - (485 )
Loss (gain) on sale and payoff of loans - - - (1,806 ) - (1,806 )
Change in other investments:
Fair value - (2,376 ) - (14,106 ) - (16,482 )
Incentive fees reinvested in general partnership interests - - - (7,753 ) - (7,753 )
Realized gain on other investments - - - (2,895 ) - (2,895 )
Depreciation and amortization of fixed assets - - - 921 - 921
Stock-based compensation expense - 5,371 - - - 5,371
Deferred income taxes - (216 ) - (5,338 ) - (5,554 )
Net change in operating assets and liabilities:
(Increase) decrease in interest receivable - 1 - (647 ) (1 ) (647 )
Decrease (increase) in receivables - - - 4,888 - 4,888
Increase in marketable securities - - - (14,948 ) - (14,948 )
(Increase) decrease in restricted cash (excluding restricted cash reserved for lending activities) - - - (3,159 ) - (3,159 )
(Increase) decrease in deposits and other assets - (66 ) - 2,487 (444 ) 1,977
Increase in marketable securities sold, but not yet purchased - - - 2,182 - 2,182
Increase (decrease) in interest payable - 777 - 1,401 1 2,179
Increase (decrease) in accrued compensation and other liabilities - 2,134 - 35,766 517 38,417
Net cash used in operating activities $ - $ 9,286 $ - $ 32,185 $ (9,432 ) $ 32,039
Cash flows from investing activities:
Purchases of fixed assets - - - (350 ) - (350 )
Investment in subsidiary - (16,661 ) - 7,672 8,989 -
Purchases of other investments - (32,525 ) - (43,925 ) - (76,450 )
Sales of other investments - 658 - 12,922 - 13,580
Funding of loans collateralizing asset-backed securities issued - - - (590,932 ) - (590,932 )
Funding of loans held for investment - - - (825 ) (825 )
Sale and payoff of loans collateralizing asset-backed securities issued - - - 220,122 - 220,122
Principal receipts on loans collateralizing asset-backed securities issued - - - 49,324 - 49,324
Net change in restricted cash reserved for lending activities - - - 7,125 - 7,125
Net cash provided by (used in) investing activities $ - $ (48,528 ) $ - $ (353,461 ) $ 8,989 $ (393,000 )
Cash flows from financing activities:
Proceeds from issuance of note payable - - - 15,000 - 15,000
Proceeds from CLO III credit warehouse - - - - - -
Proceeds from bond issuance - 46,000 - - - 46,000
Proceeds from asset-backed securities issued - - - 311,562 - 311,562
Payments of debt issuance costs - (1,694 ) - - - (1,694 )
Repayment of note payable - - - (10,929 ) 443 (10,486 )
Repayment of line of credit - - - (28,227 ) - (28,227 )
Repayment of asset-backed securities issued - - - (26,723 ) - (26,723 )
Distributions and dividend equivalents paid on common shares and RSUs - (3,329 ) - - - (3,329 )
Purchases of shares of common stock for treasury - (5,783 ) - - - (5,783 )
Capital contributions of redeemable non-controlling interest holders - - - 134 - 134
Distributions to non-controlling interest shareholders - - - (3,913 ) - (3,913 )
Cash settlement of stock-based compensation - (428 ) - - - (428 )
Net cash provided by financing activities $ - $ 34,766 $ - $ 324,583 $ 443 $ 359,792
Net increase (decrease) in cash and cash equivalents - (4,476 ) - 3,307 0 (1,169 )
Cash and cash equivalents, beginning of period $ - $ 9,156 $ - $ 57,919 $ - $ 67,075
Cash and cash equivalents, end of period - 4,680 - 61,226 0 65,906 </t>
  </si>
  <si>
    <t>Note 23 - Subsequent Events</t>
  </si>
  <si>
    <t>Subsequent Events [Abstract]</t>
  </si>
  <si>
    <t>Subsequent Events [Text Block]</t>
  </si>
  <si>
    <t>2 3 . Subsequent Events On January 12, 2016, the Company’s board of directors authorized the repurchase of an additional 1,000,000 shares, increasing the Company’s share repurchase authorization to 1,135,630 shares through December 31, 2016. On January 20, 2016, the Company announced that its board of directors declared cash distributions of $0.04 per share for the months of January, February and March, 2016. The January distribution is payable on or before February 15, 2016, to shareholders of record as of January 29, 2016. The February distribution is payable on or before March 15, 2016, to shareholders of record as of February 29, 2016. The March distribution is payable on or before April 15, 2016, to shareholders of record as of March 31, 2016. On February 3, 2016, the Company granted approximately 231,000 RSUs to certain employees of the Company as part of the 2015 deferred compensation program. 50% of these units will vest on December 1, 2016 and the remaining 50% will vest on December 1, 2017, subject to the grantees’ continued employment through such dates. In addition, the Company granted approximately 546,000 RSUs to certain employees for long-term incentive purposes. 50% of these units will vest on December 1, 2016, and the remaining 50% will vest on December 1, 2017. The vested shares will be restricted from sale or transfer until December 1, 2018.</t>
  </si>
  <si>
    <t>Note 24 - Selected Quarterly Financial Data (Unaudited)</t>
  </si>
  <si>
    <t>Quarterly Financial Information Disclosure [Abstract]</t>
  </si>
  <si>
    <t>Quarterly Financial Information [Text Block]</t>
  </si>
  <si>
    <t xml:space="preserve">24. Selected Quarterly Financial Data (Unaudited) The following represents the Company’s unaudited quarterly results for the years ended December 31, 2015 and 2014. These quarterly results were prepared in accordance with GAAP and reflect all adjustments that are in the opinion of management, necessary for a fair statement of the results.
Three Months Ended
(In thousands, except per share data) December 31, 2015 September 30, 2015 June 30, 2015 March 31, 2015
Total net revenues after provision for loan losses $ 31,745 $ 28,090 $ 40,459 $ 40,950
Non-interest expenses:
Compensation and benefits 27,023 21,949 27,524 27,064
Other expenses 7,755 7,678 8,298 6,941
Total non-interest expenses 34,778 29,627 35,822 34,005
Income (loss) before income tax expense (3,033 ) (1,537 ) 4,637 6,945
Income tax expense (benefit) (3,572 ) (343 ) (2,864 ) 7,000
Net income (loss) 539 (1,194 ) 7,501 (55 )
Less: Net (loss) income attributable to the non-controlling interest 1,690 1,797 1,675 1,837
Net income (loss) attributable to JMP Group LLC (1,151 ) (2,991 ) 5,826 (1,892 )
Net income attributable to JMP Group LLC per common share:
Basic $ (0.05 ) $ (0.14 ) $ 0.26 $ (0.09 )
Diluted $ (0.05 ) $ (0.14 ) $ 0.25 $ (0.09 )
Three Months Ended
(In thousands, except per share data) December 31, 2014 September 30, 2014 June 30, 2014 March 31, 2014
Total net revenues after provision for loan losses $ 53,631 $ 33,697 $ 57,518 $ 37,660
Non-interest expenses:
Compensation and benefits 25,910 28,315 37,979 31,376
Other expenses 8,227 7,007 7,177 6,517
Total non-interest expenses 34,137 35,322 45,156 37,893
Income (loss) before income tax expense 19,494 (1,625 ) 12,362 (233 )
Income tax expense 2,409 1,460 2,450 1,696
Net income (loss) 17,085 (3,085 ) 9,912 (1,929 )
Less: Net (loss) income attributable to the non-controlling interest 12,421 (4,580 ) 6,717 (5,927 )
Net income attributable to JMP Group LLC 4,664 1,495 3,195 3,998
Net income attributable to JMP Group LLC per common share:
Basic $ 0.21 $ 0.07 $ 0.14 $ 0.17
Diluted $ 0.20 $ 0.06 $ 0.13 $ 0.17 </t>
  </si>
  <si>
    <t>Accounting Policies, by Policy (Policies)</t>
  </si>
  <si>
    <t>Basis of Accounting, Policy [Policy Text Block]</t>
  </si>
  <si>
    <t>Basis of Presentation The consolidated accounts of the Company include the wholly-owned subsidiaries, JMP Securities, HCS, JMP Capital, JMP Credit, JMPCA, JMPCA TRS (effective May 8, 2015), and the partially-owned subsidiaries HGC (from April 1, 2010 through December 31, 2014), HGC II (from October 1, 2012 through December 31, 2014), CLO I, CLO II, CLO III and HCAP Advisors. All material intercompany accounts and transactions have been eliminated in consolidation. Non-controlling interest on the Consolidated Statements of Financial Condition at December 31, 2015 and December 31, 2014 relate to the interest of third parties in the partially-owned subsidiaries. The Company performs consolidation analyses on entities to identify variable interest entities (“VIEs”) and determine the appropriate accounting treatment. An entity is considered a VIE and, therefore, would be subject to the consolidation provisions of ASC 810-10-15 if, by design, equity investors do not have the characteristics of a controlling financial interest or do not have sufficient equity at risk for the entity to finance its activities without additional subordinated financial support from other parties. ASU 2015-2, Amendments to Consolidation Analysis Consolidation JMPCA manages CLO I, CLO II and CLO III (collectively, the “CLOs”). The Company assesses whether the CLOs meet the definition of a VIE, and whether the Company qualifies as the primary beneficiary. CLOs determined not to meet the definition of a VIE are considered voting interest entities for which the voting rights are evaluated to determine if consolidation is necessary. As of both December 31, 2014 and 2015, CLO I and CLO II were determined to be VIEs. The Company, which manages the CLOs and owns approximately 94% and 98% of the subordinated notes in CLO I and CLO II, respectively, is deemed the primary beneficiary. As a result, the Company consolidates the assets and liabilities of the CLO securitization entities, and the underlying loans owned by the CLO entities are shown on our Consolidated Statements of Financial Condition under loans collateralizing asset-backed securities issued and the asset-backed securities (“ABS”) issued to third parties are shown under asset-backed securities issued. See Note 5 and Note 8 for information pertaining to the loans owned and ABS issued by the CLOs, respectively. Prior to the securitization of its loan portfolio on September 30, 2014, CLO III was determined not to be a VIE, as the entity’s equity was sufficient, the holders of the equity had the characteristics of a controlling financial interest, and the investors had proportionate voting rights. The Company assessed whether consolidation would be applicable using the voting model, with consideration to its ownership investment in CLO III, and the level of its influence. Due to JMPCA’s 100% equity stake in the CLO and its management of the vehicle, the Company consolidated CLO III in its financial statements. Upon the securitization of the CLO III loan portfolio, the Company performed a consolidation analysis to determine appropriate consolidation treatment. As of September 30, 2014, CLO III was determined to be a VIE. The Company was identified as the primary beneficiary based on the ability to direct activities of CLO III through its subsidiary manager, JMP Credit Advisors, and the 13.5% ownership of the subordinated notes. As a result, the Company consolidates the assets and liabilities of CLO III, and the underlying loans owned by the CLO are shown on the Consolidated Statements of Financial Condition under loans collateralizing asset-backed securities issued and the asset-backed securities issued to third parties are shown under asset-backed securities issued. HCS currently manages several asset management funds, which are structured as limited partnerships, and is the general partner of each. The Company assesses whether these partnerships meet the definition of VIEs in accordance with ASC 810-10-15-14, and whether the Company qualifies as the primary beneficiary. Funds determined not to meet the definition of a VIE are considered voting interest entities for which the rights of the limited partners are evaluated to determine if consolidation is necessary. Such guidance provides that the presumption that the general partner controls the limited partnership may be overcome if the limited partners have substantive kick-out rights. The partnership agreements for these funds provide for the right of the limited partners to remove the general partners by a simple majority vote of the non-affiliated limited partners. Because of these substantive kick-out rights, the Company, as the general partner, does not control these funds, and therefore does not consolidate them. The Company accounts for its investments in these non-consolidated funds under the equity method of accounting. The limited liability agreements of HGC and HGC II do not provide for the right of the members to remove the manager by a simple majority vote of the non-affiliated members and therefore the manager (with a minority interest in the limited liability company) is deemed to control the funds. As a result we consolidated HGC from its inception on April 1, 2010 and HGC II from its inception on October 1, 2012. ASU 2015-2, Amendments to Consolidation Analysis Consolidation
(In thousands) December 31, 2014 Adjustment for adoption of new consolidation guidance January 1, 2015
Cash and cash equivalents $ 101,362 (260 ) 101,102
Other investments 208,947 (127,062 ) 81,885
Other assets 33,966 236 34,202
Total assets $ 1,516,192 $ (127,087 ) 1,389,105
Other liabilities 37,310 (153 ) 37,157
Total liabilities 1,227,263 (153 ) 1,227,110
Nonredeemable Non-controlling Interest 156,332 (126,934 ) 29,398
Total equity 288,929 (126,934 ) 161,995
Total liabilities and equity $ 1,516,192 $ (127,087 ) 1,389,105 The Company performed the consolidation analysis for HCAP Advisors, and concluded it was a VIE, based on insufficient equity at risk. As a result, the Company is considered the primary beneficiary and consolidates the assets and liabilities.</t>
  </si>
  <si>
    <t>Use of Estimates, Policy [Policy Text Block]</t>
  </si>
  <si>
    <t>Use of Estimates The preparation of consolidated financial statements in conformity with accounting principles generally accepted in the United States of America (“GAAP”) requires the use of estimates and assumptions that affect both the reported amounts of assets and liabilities and the disclosure of contingent assets and liabilities at the date of the financial statements, as well as the reported amounts of revenues and expenses during the reporting period. Actual results may differ from those estimates.</t>
  </si>
  <si>
    <t>Revenue Recognition, Policy [Policy Text Block]</t>
  </si>
  <si>
    <t xml:space="preserve">Revenue Recognition Investment banking revenues Investment banking revenues consist of underwriting revenues, strategic advisory revenues and private placement fees, and are recorded when the underlying transaction is completed under the terms of the relevant agreement. Underwriting revenues arise from securities offerings in which the Company acts as an underwriter and include management fees, selling concessions and underwriting fees, net of related syndicate expenses. Management fees and selling concessions are recorded on the trade date, which is typically the day of pricing an offering (or the following day) and underwriting fees, net of related syndicate expenses, at the time the underwriting is completed and the related income is reasonably determinable. For these transactions, management estimates the Company’s share of the transaction-related expenses incurred by the syndicate, and recognizes revenues net of such expense. On final settlement, typically 90 days from the trade date of the transaction, these amounts are adjusted to reflect the actual transaction-related expenses and the resulting underwriting fee. Expenses associated with such transactions are deferred until the related revenue is recognized or the engagement is otherwise concluded. If management determines that a transaction is not likely to be completed, deferred expenses related to that transaction are expensed at that time. In connection with some underwritten transactions, the Company may hold in inventory, for a period of time, equity positions to facilitate the completion of the underwritten transactions. Realized and unrealized net gains and losses on these positions are recorded within investment banking revenues. Strategic advisory revenues primarily include success fees on closed merger and acquisition transactions, as well as retainer fees, earned in connection with advising on both buyers’ and sellers’ transactions. Fees are also earned for related advisory work and other services such as providing fairness opinions and valuation analyses. Strategic advisory revenues are recorded when the transactions or the services (or, if applicable, separate components thereof) to be performed are substantially complete, the fees are determinable and collection is reasonably assured. Private placement fees are related to non-underwritten transactions such as private placements of equity securities, PIPE, Rule 144A private offerings and trust preferred securities offerings, and are recorded on the closing date of the transaction. Un-reimbursed expenses associated with strategic advisory and private placement transactions, net of client reimbursements, are recorded in the Consolidated Statements of Operations within various expense captions other than compensation expense. Brokerage revenues Brokerage revenues consist of (i) commissions resulting from equity securities transactions executed as agent or principal and are recorded on a trade date basis, (ii) related net trading gains and losses from market making activities and from the commitment of capital to facilitate customer orders and (iii) fees paid for equity research. For the years ended December 31, 2015, 2014 and 2013, net trading losses were $1.2 million, $0.9 million and $2.2 million, which were included in brokerage revenues. The Company currently generates revenues from research activities through three types of arrangements. First, through what is commonly known as a “soft dollar” practice, a portion of a client’s commissions may be compensation for the value of access to our research. Those commissions are recognized on a trade date basis, as the Company has no further obligation. Second, a client may issue a cash payment directly to the Company for access to research. Third, the Company has entered into certain commission-sharing or tri-party arrangements in which institutional clients execute trades with a limited number of brokers and instruct those brokers to allocate a portion of the commission to the Company or to issue a cash payment to the Company. In these commission-sharing or tri-party arrangements, the amount of the fee is determined by the client on a case-by-case basis and agreed to by the Company. An invoice is then sent to the payor. For the second and third type of arrangements, revenue is recognized and an invoice is sent once an arrangement exists, access to research has been provided, a specific amount is fixed or determinable, and collectability is reasonably assured. None of these arrangements obligate clients to a fixed amount of fees for research, either through trading commissions or direct or indirect cash payments, nor do they obligate the Company to provide a fixed quantity of research or execute a fixed number of trades. Furthermore, the Company is not obligated under any arrangement to make commission payments to third parties on behalf of clients. Asset Management Fees Asset management fees for hedge funds, hedge funds of funds, private equity funds, and HCC include base management fees and incentive fees earned from managing a family of investment partnerships and a publicly-traded specialty finance company. The Company recognizes base management fees on a monthly basis over the period in which the investment services are performed. Base management fees earned by the Company are generally based on the fair value of assets under management (“AUM”) or aggregate capital commitments and the fee schedule for each fund and account. Base management fees for hedge funds and hedge funds of funds are calculated at the investor level using their quarter-beginning capital balance adjusted for any contributions or withdrawals. Base management fees for private equity funds are calculated at the investor level using their aggregate capital commitments during the commitment period, which is generally three years from first closing, and on invested capital following the commitment period. Base management fees for HCC are calculated based on the average value of our gross assets at the end of the most recently completed calendar quarter. Refer to Note 7 for further information relating to this credit facility. The Company also earns incentive fees for hedge funds and hedge funds of funds that are based upon the performance of investment funds and accounts. Such fees are either a specified percentage of the total investment return of a fund or account or a percentage of the excess of an investment return over a specified high-water mark or hurdle rate over a defined performance period. For most funds, the high-water mark is calculated using the greatest value of a partner’s capital account as of the end of any performance period, increased for contributions and decreased for withdrawals. Incentive fees are recognized as revenue at the end of the specified performance period. Generally, the performance period used to determine the incentive fee is quarterly for the hedge funds, and annually for the hedge funds of funds managed by HCS. The incentive fees usually are reinvested in the investment funds in which the Company holds a general partner investment and withdrawn at the end of the year. The incentive fees are not subject to any contingent repayments to investors or any other clawback arrangements. Incentive fees for private equity funds and HCC are based on a specified percentage of realized gains from the disposition of each portfolio investment in which each investor participates, and are earned by the Company after returning contributions by the investors for that portfolio investment and for all other portfolio investments in which each such investor participates that have been disposed of at the time of distribution. When the Company consolidated HGC and HGC II (through December 31, 2014), the management and incentive fees earned at HCS were eliminated in consolidation. Asset management fees for the CLOs the Company managed through the year included senior and subordinated base management fees. We recognize base management fees for the CLOs on a monthly basis over the period in which the collateral management services are performed. The base management fees for the CLOs are calculated as a percentage of the average aggregate collateral balances for a specified period. As the Company consolidates CLO I, CLO II, and CLO III, the management fees earned at JMPCA from the CLOs are eliminated on consolidation in accordance with accounting principles GAAP. At December 31, 2015, the contractual senior and subordinated base management fees earned from CLO I and CLO II were 0.50% of the average aggregate collateral balance for a specified period. The contractual senior and subordinated base management fees earned from CLO III were 0.219% of the average aggregate collateral balance for a specified period. Principal transactions Principal transaction revenues include realized and unrealized net gains and losses resulting from our principal investments in equity and other securities for the Company’s account and in equity-linked warrants received from certain investment banking clients, limited partner investments in private funds managed by third parties, and the investment in HCC. Principal transaction revenues also include earnings (or losses) attributable to investment partnership interests managed by our asset management subsidiary, HCS, which are accounted for using the equity method of accounting. Principal transaction revenues also include unrealized gains and losses on the private equity securities owned by HGC and HGC II, private equity funds managed by HCS which were consolidated in the financial statements through December 31, 2014, as well as unrealized gains and losses on the investments in private companies sponsored by JMP Holding LLC (“JMPG Holding”) and JMP Capital. The Company’s principal transaction revenues for these categories for the years ended December 31, 2015, 2014 and 2013 are as follows:
(In thousands) Year Ended December 31,
2015 2014 2013
Equity and other securities excluding non-controlling interest $ 1,668 $ 8,443 $ 14,533
Warrants and other investments 2,510 (26 ) 2,200
Investment partnerships 3,231 5,431 3,994
Total principal transaction revenues $ 7,409 $ 13,848 $ 20,727 </t>
  </si>
  <si>
    <t>Gain on Sale and Payoff of Loans [Policy Text Block]</t>
  </si>
  <si>
    <t>Gain and Loss on Sale, Payoff and Mark-to-market of Loans Gain and loss on sale, payoff and mark-to-market of loans consists of gains from the sale and payoff of loans collateralizing asset-backed securities and loans held for sale at JMP Investment Holdings, and small business loans at HCC LLC (through May 2, 2013). Gains are recorded when the proceeds exceed the carrying value of the loan. This line item also includes lower of cost or market adjustments arising from loans held for sale and fair value adjustments to reflect the change in portfolio investment values at HCC LLC (through May 2, 2013).</t>
  </si>
  <si>
    <t>Revenue Recognition, Interest [Policy Text Block]</t>
  </si>
  <si>
    <t>Interest Income Interest income primarily relates to income earned on loans. Interest income on loans comprises the stated coupon as a percentage of the face amount receivable as well as accretion of accretable or purchase discounts and deferred fees. Interest income is recorded on the accrual basis in accordance with the terms of the respective loans unless such loans are placed on non-accrual status.</t>
  </si>
  <si>
    <t>Interest Expense, Policy [Policy Text Block]</t>
  </si>
  <si>
    <t>Interest Expense Interest expense primarily consists of interest expense incurred on asset-backed securities issued and note payable, and the amortization of bond issuance costs. Interest expense on asset-backed securities issued is the stated coupon as a percentage of the principal amount payable as well as amortization of liquidity discount which was recorded at the acquisition date of CLO I. See Asset-Backed Securities Issued</t>
  </si>
  <si>
    <t>Cash and Cash Equivalents, Unrestricted Cash and Cash Equivalents, Policy [Policy Text Block]</t>
  </si>
  <si>
    <t>Cash and Cash Equivalents The Company considers highly liquid investments with original maturities or remaining maturities upon purchase of three months or less to be cash equivalents. The Company holds cash in financial institutions in excess of the FDIC insured limits. The Company periodically reviews the financial condition of the financial institutions and assesses the credit risk of such investments.</t>
  </si>
  <si>
    <t>Cash and Cash Equivalents, Restricted Cash and Cash Equivalents, Policy [Policy Text Block]</t>
  </si>
  <si>
    <t xml:space="preserve">Restricted Cash and Deposits Restricted cash and deposits include principal and interest payments that are collateral for the asset-backed securities issued by CLOs. They also include proceeds from short sales deposited with brokers that cannot be removed unless the securities are delivered, cash collateral supporting standby letters of credit issued by JMP Credit, cash on deposit for operating leases, and cash on deposit with JMP Securities’ clearing broker. Restricted cash consisted of the following at December 31, 2015 and 2014:
As of December 31,
(In thousands) 2015 2014
Principal and interest payments held as collateral for asset-backed securities issued $ 51,094 $ 50,458
Customer escrow account 230 94
Cash collateral supporting standby letters of credit 126 159
Deposits for operating leases 1,122 1,123
$ 52,572 $ 51,834 </t>
  </si>
  <si>
    <t>Receivables, Policy [Policy Text Block]</t>
  </si>
  <si>
    <t>Receivable from Clearing Broker The Company clears customer transactions through another broker-dealer on a fully disclosed basis. At both December 31, 2015 and December 31, 2014, the receivable from clearing broker consisted solely of commissions related to securities transactions.</t>
  </si>
  <si>
    <t>Investment Banking Fees Receivable [Policy Text Block]</t>
  </si>
  <si>
    <t>Investment Banking Fees Receivable Investment banking fees receivable include receivables relating to the Company’s investment banking or advisory engagements. The Company records an allowance for doubtful accounts on these receivables on a specific identification basis. Investment banking fees receivable which are deemed to be uncollectible are charged off and the charge-off is deducted from the allowance. The allowance for doubtful accounts related to investment banking fees receivable were zero and $5 thousand at December 31, 2015 and 2014, respectively.</t>
  </si>
  <si>
    <t>Fair Value of Financial Instruments, Policy [Policy Text Block]</t>
  </si>
  <si>
    <t>Fair Value of Financial Instruments Fair value is defined as the price that would be received to sell an asset or paid to transfer a liability in an orderly transaction between market participants at the measurement date. See Note 4 for the disclosures related to the fair value of our marketable securities and other investments. Most of the Company’s financial instruments, other than loans collateralizing asset-backed securities issued and asset-backed securities issued, are recorded at fair value or amounts that approximate fair value. Marketable securities owned, other investments at fair value, and marketable securities sold, but not yet purchased are stated at fair value, with related changes in unrealized appreciation or depreciation reflected in the line item principal transactions in the accompanying Consolidated Statements of Operations. Fair value of the Company’s financial instruments is generally obtained from quoted market prices, third-party pricing services, or alternative pricing methodologies that the Company believes offer reasonable levels of price transparency. To the extent that certain financial instruments trade infrequently or are non-marketable securities and, therefore, do not have readily determinable fair values, the Company estimates the fair value of these instruments using various pricing models and the information available to the Company that it deems most relevant. Among the factors considered by the Company in determining the fair value of financial instruments are discounted anticipated cash flows, the cost, terms and liquidity of the instrument, the financial condition, operating results and credit ratings of the issuer or underlying company, the quoted market price of publicly traded securities with similar duration and yield, the Black-Scholes Options Valuation methodology adjusted for active market and other considerations on a case-by-case basis and other factors generally pertinent to the valuation of financial instruments. For disclosure purposes, the fair values for each of the loans held at CLO I, CLO II and CLO III were calculated using third-party pricing services. The average number of third-party pricing quotes received for CLO I, CLO II and CLO III were three for each CLO as of December 31, 2015. The average number of third-party pricing quotes received for CLO I, CLO II and CLO III were three for each CLO as of December 31, 2014. Valuations obtained from third-party pricing services are considered reflective of executable prices. Data is obtained from multiple sources and compared for consistency and reasonableness. Marketable securities owned and securities sold, but not yet purchased, consist of U.S. listed and over-the-counter (“OTC”) equity securities. Other investments include investments in private investment funds managed by the Company and investments in private investment funds managed by third parties. Such investments held by non-broker-dealer entities are accounted for under the equity method based on the Company’s share of the earnings (or losses) of the investee. The financial position and operating results of the private investment funds are generally determined on an estimated fair value basis. Generally, securities are valued (i) at their last published sale price if they are listed on an established exchange or (ii) if last sales prices are not published, at the highest closing “bid” price (for securities held “long”) and the lowest closing “asked” price (for “short” positions) as recorded by the composite tape system or such principal exchange, as the case may be. Where the general partner determines that market prices or quotations do not fairly represent the value of a security in the investment fund’s portfolio (for example, if a security is a restricted security of a class that is publicly traded) the general partner may assign a different value. The general partner will determine the estimated fair value of any assets that are not publicly traded. The Company estimates the fair value of its investments in private investment funds managed by third parties using the net asset value per share of those funds, as a practical expedient. Other investments also includes warrants on public and private common stock owned by JMP Securities and HCC LLC (through May 2, 2013), private equity securities owned by HGC and HGC II (through December 31, 2014), and JMP Capital, investments in private companies sponsored by JMP Holding LLC and JMP Capital. The warrants on public and private common stock are generally received in connection with investment banking transactions or origination of loans. Such warrants are fair valued at the date of issuance and marked-to-market as of each reporting period using the Black-Scholes Options Valuation methodology. HCC LLC values its investments for which market quotations are readily available from an independent pricing service or at the mean between the bid and ask prices obtained from at least two brokers or dealers (if available, otherwise by a principal market maker or a primary market dealer). HCC LLC engages independent valuation providers to review the valuation of each portfolio investment that does not have a readily available market quotation at least once quarterly. The fair value of the private equity securities owned by HGC and HGC II (through December 31, 2014) and JMP Capital is determined by the Company using comparable public company metrics discounted for private company market illiquidity. The Company uses the fair value option which allows an entity to report selected financial assets and financial liabilities at fair value. The fair value of those assets and liabilities for which the fair value option has been chosen is reflected on the face of the balance sheet. Subsequent changes in fair value are recorded in the Consolidated Statements of Operations. The Company elected to apply the fair value option to the investments in HCC common stock, its investments in real estate funds, its investment in a private equity fund which invests in a diversified portfolio of technology companies, and its investment in HGC and HGC II beginning January 1, 2015 upon the adoption of new consolidation guidance. The primary reason for electing the fair value option was to measure these gains on our investments on the same basis as our other equity securities, all of which are stated at fair value. The gains on the investments in HCC, the investment in real estate funds and the private equity fund are reported in Principal Transactions in the Consolidated Statements of Operation. In 2015 and 2014, the Company recorded unrealized gain of $0.1 million and a loss of $2.4 million, respectively, and net dividend income of $0.9 million in each year on its investment in HCC. In 2015 and 2014, the Company recorded unrealized gain of $0.9 million and $0.2 million on the investments in real estate funds, respectively. In 2015 and 2014, the Company recorded unrealized gain of $0.5 million and $0.1 million on the investment in the private equity fund which invests in a diversified portfolio of technology companies. In 2015, the Company recorded unrealized gains of $0.2 million on its investment in HGC and HGC II.</t>
  </si>
  <si>
    <t>Derivatives, Policy [Policy Text Block]</t>
  </si>
  <si>
    <t>Derivative Financial Instrum ents In January 2012, the Company entered into a forward purchase contract to secure the acquisition of shares of a privately-held company. The contract and subsequent amendment incorporates downside protection for up to two years, for a cost basis of $5.0 million. In January 2012, the Company exchanged $5.0 million for physical custody of the shares. Beginning December 1, 2012, the Company could, at its discretion, become the beneficial and record holder of the shares. If the Company has not yet exercised its option at March 4, 2015, the shares will be assigned automatically to the Company. This contract is recorded in Other Investments in the Consolidated Statements of Financial Condition at fair value. The Company recorded changes in the fair value of this forward contract as unrealized gain or loss in Principal Transactions. For the year ended December 31, 2014, the Company recorded $0.6 million unrealized loss on this investment. The forward purchase contract is held at HGC, which is no longer consolidated effective January 1, 2015. In May 2014, the Company entered into a swaption contract to secure the acquisition of shares of a privately-held company. This contract was recorded in Other Investments in the Consolidated Statements of Financial Condition at fair value. The Company recorded changes in the fair value of this derivative as unrealized gain or loss in Principal Transactions. The swaption contract is held at HGC II, which is no longer consolidated effective January 1, 2015. In February 2015, the Company received a $0.7 million convertible promissory note in exchange for a partial redemption of outstanding Class D Preferred Units of Sanctuary. At the option of the holder, the convertible promissory note is convertible into Class A Units on a fully diluted basis. The Company recognized the $0.7 million as a gain in Principal Transactions, and the $0.7 million convertible promissory note in Other Investments. In determining the carrying value of the investment, the Company bifurcated the convertible option from the promissory note. The Company identified this convertible option as an embedded derivative. The promissory note is recognized at amortized cost. The convertible option is recognized using the fair value option. In determining the fair value of the option, the value of the underlying shares will be compared against the value of the promissory note. The carrying value of the investment was $0.7 million as of December 31, 2015. The Company recorded changes in the fair value of this investment as unrealized gain or loss in Principal Transactions. The Company determined the fair value of the investment to be $0.7 million as of December 31, 2015. In the second quarter of 2015, JMPCA TRS entered into a TRS. Under the TRS, JMPCA pays interest in exchange for any income or fees earned from a portfolio of syndicated loans held by the counter-party. The TRS has tenor of 36 months with an 18 month revolving period and an 18 month amortization period. As of December 31, 2015, the TRS is held in Other Liabilities, with gains and losses recorded in Principal Transactions. In the year ended December 31, 2015, the Company recognized $1.9 million loss on the TRS. The Company determined the fair value of the TRS to be a $1.9 million liability as of December 31, 2015; using the market value of the loans as provided by our counterparty. In association with this agreement, the Company posted $25.0 million as cash collateral, which is recorded in the line item Cash collateral posted for total return swap. The contract with the counter-party incorporates a master netting agreement. If the Company enters into another derivative with this counter-party, it could be offset with the TRS. As of December 31, 2015, there are no other derivatives to offset the TRS. The maximum exposure of the TRS is the $25.0 million posted as cash collateral plus any margin call amounts the Company may make in the future. The Company monitors the portfolio continuously, updating the collateral pricing and ratings daily.</t>
  </si>
  <si>
    <t>Fair Value Measurement, Policy [Policy Text Block]</t>
  </si>
  <si>
    <t>Fair Value Hierarchy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 the risks inherent in the inputs to the valuation technique. These inputs can be readily observable, market corroborated, or generally unobservable firm inputs. The Company generally utilizes valuation techniques that maximize the use of observable inputs and minimize the use of unobservable inputs. Based on the observability of the inputs used in the valuation techniques, the Company provides the following information according to the fair value hierarchy. The fair value hierarchy ranks the quality and reliability of the information used to determine fair values. Financial instrument assets and liabilities carried at fair value have been classified and disclosed in one of the following three levels of fair value hierarchy:
Level 1 Quoted market prices in active markets for identical assets or liabilities.
Level 2 Observable market based inputs or unobservable inputs that are corroborated by market data.
Level 3 Unobservable inputs that are not corroborated by market data. Level 1 primarily consists of financial instruments whose value is based on quoted market prices such as U.S. listed and OTC equity securities, as well as quasi-government agency securities, all of which are carried at fair value. Level 2 includes those financial instruments that are valued using models or other valuation methodologies. These models are primarily industry-standard models that consider various assumptions, including discounted anticipated cash flows, the cost, terms and liquidity of the instrument, the financial condition, operating results and credit ratings of the issuer or underlying company, the quoted market price of publicly traded securities with similar duration and yield, time value, yield curve, prepayment speeds, default rates, loss severity, as well as other measurements. Substantially all of these assumptions are observable in the marketplace, can be derived from observable data or are supported by observable levels at which transactions are executed in the marketplace. Included in this category is the general partner investment in hedge funds, where the underlying hedge funds are mainly invested in publicly traded stocks whose value is based on quoted market prices. Level 3 is comprised of financial instruments whose fair value is estimated based on internally developed models or methodologies utilizing significant inputs that are generally less readily observable from objective sources. A description of the valuation techniques utilized for the fair value of the financial instruments in this category is as follows:
• General partner investment in funds of funds and limited partner investment in mortgage and private equity funds: determined by net asset value provided by third-party general partners;
• Warrants: JMP Securities investments determined by the Company using the Black-Scholes Options Valuation model, and
• Private equity securities, forward purchase contract and swaption: HGC and HGC II (through December 31, 2014) and JMP Capital investment in private companies, determined by the Company using comparable public company metrics discounted for private company market illiquidity. The Company’s Level 3 assets consisted primarily of private equity securities held by HGC and HGC II and JMP Capital through December 31, 2014. For investments acquired close to the valuation date, the Company uses the most recent purchase price to reflect the fair value of the investment. For all other investments, the Company determines fair value using a blended approach considering comparable public company metrics and comparable M&amp;A transactions, discounted for private company market illiquidity. The Company applies the same valuation methodology to all HGC, HGC II, and JMP Capital private equity investments. The valuations are reviewed and approved by the HGC Valuation Committee, which meets quarterly to discuss investment valuations and any significant or unusual events that have an impact on the valuation results. Fluctuations are generally driven by changes in peer public company performance, recent M&amp;A activity, or revised financial information of the investee. The assumptions used in the valuation calculations (discounts, allocations, estimates, etc.) are assessed, with consideration to market and regulatory conditions, as well as company specific conditions, for events or circumstances that would indicate changes in the value. Peer companies are reviewed to determine whether the group selected remains appropriate, based on the market, customer, size, and growth rate. At each reporting period, all assets and liabilities for which the fair value measurement is based on significant unobservable inputs are classified as “Level 3.”</t>
  </si>
  <si>
    <t>Finance, Loans and Leases Receivable, Policy [Policy Text Block]</t>
  </si>
  <si>
    <t>Loans Accounting guidance requires that the Company present and disclose certain information about its financing receivables by portfolio segment and/or by class of receivables. A portfolio segment is defined as the level at which an entity develops and documents a systematic methodology to determine the allowance for credit losses. A class of financing receivables is defined as the level of information (below a portfolio segment) that enables a reader to understand the nature and extent of exposure to credit risk arising from financing receivables. The Company’s portfolio segments are loans held for sale, small business loans and loans collateralizing asset-backed securities issued. The Company has treated the loans held for investment as a single class given the small size of the respective loan portfolios as of December 31, 2015 and 2014. The classes within these portfolio segments are Asset Backed Loan (“ABL”), ABL – stretch, Cash Flow and Enterprise Value.</t>
  </si>
  <si>
    <t>Finance, Loan and Lease Receivables, Held-for-investment, Policy [Policy Text Block]</t>
  </si>
  <si>
    <t>Loans Held for Investment Loans held for investment are carried at their unpaid principal balance, net of any allowance for credit losses or deferred loan origination, commitment or other fees. For loans held for investment, the Company establishes and maintains an allowance for credit losses based on management’s estimate of credit losses in our loans as of each reporting date. The Company records the allowance against loans held for investment on a specific identification basis. Loans are charged off against the reserve for credit losses if the principal is deemed not recoverable within a reasonable timeframe. Loan origination, commitment or other fees are deferred and recognized into interest income in the Consolidated Statements of Operations over the life of the related loan. The Company does not accrue interest on loans which are in default for more than 90 days and loans for which the Company expects full principal payments may not be received. When loans are placed on non-accrual status, all interest previously accrued but not collected is reversed against current period interest income. Any reversals of income from previous years are recorded against the allowance for loan losses. When the Company receives a cash interest payment on a non-accrual loan, it is applied as a reduction of the principal balance. Non-accrual loans are returned to accrual status when the borrower becomes current as to principal and interest and has demonstrated a sustained period of payment performance. The amortization of loan fees is discontinued on non-accrual loans. The Company applies the above non-accrual policy consistently to all loans classified as loans held for investment without further disaggregation. Loans that are deemed to be uncollectible are charged off and the charged-off amount is deducted from the allowance. Loans Collateralizing Asset-Backed Securities Issued Loans collateralizing asset-backed securities issued are recorded at their fair value as of the acquisition date, which then becomes the new basis of the loans. Any unamortized deferred fees or costs that existed prior to the acquisition are written off at that date. For those loans acquired with evidence of deterioration of credit quality since origination, the total discount from unpaid principal balance to fair value consists of a non-accretable credit discount and an accretable liquidity discount. The accretable portion of the discount is recognized into interest income as an adjustment to the yield of the loan over the contractual life of the loan using the interest method. For those loans without evidence of deterioration in credit quality since origination, any difference between the Company’s initial investment in the loan and its par value is recorded as a premium or discount, which is amortized or accreted into interest income as a yield adjustment over the contractual life of the loan using the effective interest method, in accordance with ASC 310-20, Nonrefundable Fees and Other Costs The Company reviews its loan portfolio at the end of each quarter to identify specific loss reserves on impaired loans or to record losses inherent in the homogenous loan portfolio. As loans collateralizing asset-backed securities issued are considered similar in nature, given the loan terms, ratings and average life expectancy, they are reviewed collectively in the quarterly assessment of loan loss reserves. Even when there are no credit losses identified in any individual loans, experience indicates there are losses inherent in the pooled loan portfolios as of the balance sheet date. The Company uses its loan loss model to estimate the unidentified losses that are inherent in the portfolio as of the balance sheet date and records provisions to its allowance for loan losses quarterly. For loans acquired at a discount that are not accounted for under ASC 310-30, the allowance for loan losses recorded subsequent to the date of the loan acquisition is determined using the guidance in ASC 450. No allowance on these loans will be recognized until the current book value is accreted past the level of incurred loss. For loans acquired at a premium, the allowance for loan losses recorded subsequent to the date of the loan acquisition is determined in accordance with ASC 450, based on the contractual principal balances. Given the existence of the premium on these loans, the allowance recorded subsequent to acquisition is based on the Company’s quarterly allowance methodology and represents losses inherent in the homogeneous loan portfolio at the balance sheet date. Accordingly, if the Company were to acquire loans at a premium during a particular period, the Company would record an allowance at the end of the quarter in which the loans were acquired. Refer to “Allowance for Loan Losses” section below for the Company’s quarterly assessment process. The accrual of interest on loans is discontinued when principal or interest payments are 90 days or more past due or when, in the opinion of management, reasonable doubt exists as to the full collection of principal and/or interest. When loans are placed on non-accrual status, all interest previously accrued but not collected is reversed against current period interest income. Any reversals of income from previous years are recorded against the allowance for loan losses. When the Company receives a cash interest payment on a non-accrual loan, it is applied as a reduction of the principal balance. Non-accrual loans are returned to accrual status when the borrower becomes current as to principal and interest and has demonstrated a sustained period of payment performance.</t>
  </si>
  <si>
    <t>Loans Collateralizing Asset-Backed Securities Issued [PolicyText Block]</t>
  </si>
  <si>
    <t>Loans Collateralizing Asset-Backed Securities Issued Loans collateralizing asset-backed securities issued are recorded at their fair value as of the acquisition date, which then becomes the new basis of the loans. Any unamortized deferred fees or costs that existed prior to the acquisition are written off at that date. For those loans acquired with evidence of deterioration of credit quality since origination, the total discount from unpaid principal balance to fair value consists of a non-accretable credit discount and an accretable liquidity discount. The accretable portion of the discount is recognized into interest income as an adjustment to the yield of the loan over the contractual life of the loan using the interest method. For those loans without evidence of deterioration in credit quality since origination, any difference between the Company’s initial investment in the loan and its par value is recorded as a premium or discount, which is amortized or accreted into interest income as a yield adjustment over the contractual life of the loan using the effective interest method, in accordance with ASC 310-20, Nonrefundable Fees and Other Costs The Company reviews its loan portfolio at the end of each quarter to identify specific loss reserves on impaired loans or to record losses inherent in the homogenous loan portfolio. As loans collateralizing asset-backed securities issued are considered similar in nature, given the loan terms, ratings and average life expectancy, they are reviewed collectively in the quarterly assessment of loan loss reserves. Even when there are no credit losses identified in any individual loans, experience indicates there are losses inherent in the pooled loan portfolios as of the balance sheet date. The Company uses its loan loss model to estimate the unidentified losses that are inherent in the portfolio as of the balance sheet date and records provisions to its allowance for loan losses quarterly. For loans acquired at a discount that are not accounted for under ASC 310-30, the allowance for loan losses recorded subsequent to the date of the loan acquisition is determined using the guidance in ASC 450. No allowance on these loans will be recognized until the current book value is accreted past the level of incurred loss. For loans acquired at a premium, the allowance for loan losses recorded subsequent to the date of the loan acquisition is determined in accordance with ASC 450, based on the contractual principal balances. Given the existence of the premium on these loans, the allowance recorded subsequent to acquisition is based on the Company’s quarterly allowance methodology and represents losses inherent in the homogeneous loan portfolio at the balance sheet date. Accordingly, if the Company were to acquire loans at a premium during a particular period, the Company would record an allowance at the end of the quarter in which the loans were acquired. Refer to “Allowance for Loan Losses” section below for the Company’s quarterly assessment process. The accrual of interest on loans is discontinued when principal or interest payments are 90 days or more past due or when, in the opinion of management, reasonable doubt exists as to the full collection of principal and/or interest. When loans are placed on non-accrual status, all interest previously accrued but not collected is reversed against current period interest income. Any reversals of income from previous years are recorded against the allowance for loan losses. When the Company receives a cash interest payment on a non-accrual loan, it is applied as a reduction of the principal balance. Non-accrual loans are returned to accrual status when the borrower becomes current as to principal and interest and has demonstrated a sustained period of payment performance. The amortization of loan fees is discontinued on non-accrual loans and may be considered for write-off. Depending on the terms of the loan, a fee may be charged upon a prepayment which is recognized in the period of the prepayment. Restructured loans are considered a troubled debt restructuring (“TDR”) if the Company, for economic or legal reasons related to the debtor’s financial difficulties, grants a concession to the debtor that it would not otherwise consider. The Company may receive an asset from the debtor in a TDR, but the value of the asset received is typically significantly less than the amount of the debt forgiven. The Company has received equity interest in certain debtors as compensation for reducing the loan principal balance in some cases.</t>
  </si>
  <si>
    <t>Loans and Leases Receivable, Allowance for Loan Losses Policy [Policy Text Block]</t>
  </si>
  <si>
    <t>Allowance for Loan Losses The Company maintains an allowance for loan losses that is intended to estimate loan losses inherent in its loan portfolio. A provision for loan losses is charged to expense to establish the allowance for loan losses. The allowance for loan losses consists of two components: estimated loan losses for specifically identified loans and estimated loan losses inherent in the remainder of the portfolio. The Company’s loan portfolio consists primarily of loans made to small to middle market, privately owned companies. Loans made to these companies generally have higher risks compared to larger, publicly traded companies who have greater access to financial resources. The allowance for loan losses is maintained at a level, in the opinion of management, sufficient to offset estimated losses inherent in the loan portfolio as of the date of the financial statements. The appropriateness of the allowance and the allowance components are reviewed quarterly. The Company’s estimate of each allowance component is based on observable information and on market and third-party data that the Company believes are reflective of the underlying loan losses being estimated. Given these considerations, the Company believes that it is necessary to reserve for estimated loan losses inherent in the portfolio. A loan is considered impaired when it is probable that the Company will be unable to collect all amounts due according to the contractual terms of the loan agreement. The Company measures impairment of a loan based upon either the present value of expected future cash flows discounted at the loan’s effective interest rate, the loan’s observable market price or the fair value of the collateral securing the loan if the loan is collateral dependent, depending on the circumstances and the Company’s collection strategy. For those loans held by CLO I at the date of acquisition by JMP Credit, and deemed impaired at that date or a subsequent date, the allowance for loan losses is calculated considering two further factors. For loans deemed impaired at the date of acquisition if there is a further decline in expected future cash flows, the reduction is recognized as a specific reserve in accordance with the guidance above. For those loans deemed impaired subsequent to the acquisition date, if the net realizable value is lower than the current carrying value, then the carrying value is reduced and the difference is recorded as provision for loan losses. If the total discount from unpaid principal balance to carrying value is larger than the expected loss at the date of assessment, no provision for loan losses is recognized. In addition, the Company provides an allowance on a loan by loan basis at JMP Credit for loans that were purchased after the CLO I acquisition. The Company employs internally developed and third-party estimation tools for measuring credit risk (loan ratings, probability of default, and exposure at default), which are used in developing an appropriate allowance for loan losses. The Company performs periodic detailed reviews of its loan portfolio to identify risks and to assess the overall collectability of loans. Loans or positions of loans that are deemed to be uncollectible are charged off and the charged-off amount is deducted from the allowance. In determining the required allowance for loan losses inherent in the portfolio, the following factors are considered: 1) the expected loss severity rate for each class of loans, 2) the current Moody’s Investors Service (“Moody’s”) rating and related probability of default, 3) the existing liquidity discount on the loans (when applicable), 4) internal loan ratings, and 5) loan performance.
● Expected loss severity rate for each class of loans: The Company’s loans are classified as either ABL, ABL – stretch, Cash Flow or Enterprise Value. The loss severity given a default is expected to be lowest on a conforming ABL loan, because the value of the collateral is typically sufficient to satisfy most of the amount owed. For ABL – stretch loans, the loss severity given a default is expected to be higher than for a conforming ABL loan because of less collateral coverage. For Cash Flow loans, the loss severity given a default is expected to be higher than ABL stretch loans, since generally less collateral coverage is provided for this class of loans. For Enterprise Value loans, the loss severity given a default is expected to be the highest, assuming that if the obligor defaults there has probably been a significant loss of enterprise value in the business. Loss severity estimates take into consideration current economic conditions such as overall macroeconomic trends, the amount of liquidity in the market and the condition of the CLO market.
● Moody’s rating and related probability of default: Moody uses factors such as, but not limited to, the borrower’s leverage, use of proceeds, cash flows, growth rate, industry condition, concentration of risks, EBITDA margins and others factors. The lower the rating a loan carries, the higher the risk. Moody’s publishes a probability of default for each rating class based on historical loss experience with loans of similar credit quality, and taking into consideration current economic conditions such as industry default rates, the amount of liquidity in the market and other macroeconomic trends. The higher the loan is rated, the less probability there is of a default. The Company updates the Moody’s rating assigned to a loan whenever Moody’s changes its rating for the loan. The Company uses a one year probability of default, in efforts to capture impairment that has occurred in the portfolio but has not yet been identified. If a credit is impaired, it will likely reveal itself within a year. A longer period would indicate the loan was not impaired at the allowance date.
● Existing liquidity discount on the loans: For non-impaired loans held at CLO I at the acquisition date, a liquidity discount was recorded to reflect the fair value of those loans. To the extent that the liquidity discount on a loan is greater than the component of the general reserve attributable to that loan, no general reserve is recorded. If the pooled reserve for a loan is greater than its liquidity discount, the amount by which it exceeds the liquidity discount will be included in the pooled reserve calculation.
● Internal loan ratings for Loans collateralizing asset-backed securities issued and Loans held for sale: The Internal Rating System is an internal portfolio monitoring mechanism allowing the Company to proactively manage portfolio risk and minimize losses. In evaluating these loans, the Company uses five account rating categories: 1 through 5. Internal ratings of 1 and 2 indicate lower risks while ratings between 3 and 5 indicate higher risks. Internal ratings are updated at least quarterly. The following describes each of the Company’s internal ratings:
1 Investment exceeding expectations and/or a capital gain is expected.
2 Investment generally performing in accordance with expectations.
3 Investment performing below expectations and requires closer monitoring.
4 Investment performing below expectations where a higher risk of loss exists.
5 Investment performing significantly below expectations where the Company expects to experience a loss.</t>
  </si>
  <si>
    <t>Assets or Liabilities that Relate to Transferor's Continuing Involvement in Securitized or Asset-backed Financing Assets, Policy [Policy Text Block]</t>
  </si>
  <si>
    <t>Asset-Backed Securities Issued Asset-backed securities issued (“ABS”) represent securities issued to third parties by CLO I, CLO II and CLO III (effective September 30, 2014). At the acquisition date, the ABS at CLO I were recorded at fair value, which comprised the principal balance outstanding less liquidity discount. The liquidity discount was amortized into interest expense over the original expected remaining lives of the ABS using the interest method. At the issuance date of the instrument, the Company made a policy election not to update the estimated life of the asset on a prospective basis. This conclusion established at the issuance date, was therefore fixed for the instrument.</t>
  </si>
  <si>
    <t>Property, Plant and Equipment, Policy [Policy Text Block]</t>
  </si>
  <si>
    <t>Fixed Assets Fixed assets represent furniture and fixtures, computer and office equipment, certain software costs and leasehold improvements, which are stated at cost less accumulated depreciation and amortization. Depreciation is computed on the straight-line basis over the estimated useful lives of the respective assets, ranging from three to five years. Leasehold improvements are capitalized and amortized over the shorter of the respective lease terms or the estimated useful lives of the improvements. The Company capitalizes certain costs of computer software developed or obtained for internal use and amortizes the amount over the estimated useful life of the software, generally not exceeding three years.</t>
  </si>
  <si>
    <t>Income Tax, Policy [Policy Text Block]</t>
  </si>
  <si>
    <t>Income Taxes The Company recognizes deferred tax assets and liabilities in accordance with ASC 740, Income Taxes, and are determined based upon the temporary differences between the financial reporting and tax basis of the Company’s assets and liabilities using the tax rates and laws in effect when the differences are expected to reverse. Valuation allowances are established when necessary to reduce the deferred tax assets when it is more likely than not that a portion or all of the deferred tax assets will not be realized. The Company applies the accounting principles related to uncertainty in income taxes. Under the guidance, the Company recognizes a tax benefit from an uncertain position only if it is more likely than not that the position is sustainable, based solely on its technical merits and consideration of the relevant taxing authorities’ widely understood administrative practices and precedents. If this threshold is met, the Company measures the tax benefit as the largest amount of benefit that is greater than fifty percent likely of being realized upon ultimate settlement. The Company’s policy for recording interest and penalties associated with the tax audits or unrecognized tax benefits, if any, is to record such items as a component of income tax.</t>
  </si>
  <si>
    <t>Share-based Compensation, Option and Incentive Plans Policy [Policy Text Block]</t>
  </si>
  <si>
    <t>Share-Based Compensation The Company recognizes compensation cost for share-based awards at their fair value on the date of grant and records compensation expense over the service period for awards expected to vest. Such grants are recognized as expense, net of estimated forfeitures. Share-based compensation includes restricted share units and share options granted under the Company’s 2007 Equity Incentive Plan, and share options granted under the Company’s 2004 Equity Incentive Plan. In accordance with generally accepted valuation practices for share-based awards issued as compensation, the Company uses the Black-Scholes option-pricing model or other quantitative models to calculate the fair value of option awards. The quantitative models require subjective assumptions regarding variables such as future share price volatility, dividend yield and expected time to exercise, which greatly affect the calculated values. The fair value of restricted share units (“RSUs”) is determined based on the closing price of the underlying share on the grant date, discounted for future distributions not expected to be paid on unvested units during the vesting period. If applicable, a liquidity discount for post-vesting transfer restrictions is also applied.</t>
  </si>
  <si>
    <t>Investment, Policy [Policy Text Block]</t>
  </si>
  <si>
    <t>Treasury Share The Company accounts for treasury share under the cost method, using an average cost flow assumption, and includes treasury share as a component of shareholders’ equity.</t>
  </si>
  <si>
    <t>Reclassification, Policy [Policy Text Block]</t>
  </si>
  <si>
    <t>Reclassification Certain balances from prior years have been reclassified in order to conform to the current year presentation. The reclassifications had no impact on the Company’s financial position, net income or cash flows.</t>
  </si>
  <si>
    <t>Note 2 - Summary of Significant Accounting Policies (Tables)</t>
  </si>
  <si>
    <t>Schedule of New Accounting Pronouncements and Changes in Accounting Principles [Table Text Block]</t>
  </si>
  <si>
    <t xml:space="preserve">(In thousands) December 31, 2014 Adjustment for adoption of new consolidation guidance January 1, 2015
Cash and cash equivalents $ 101,362 (260 ) 101,102
Other investments 208,947 (127,062 ) 81,885
Other assets 33,966 236 34,202
Total assets $ 1,516,192 $ (127,087 ) 1,389,105
Other liabilities 37,310 (153 ) 37,157
Total liabilities 1,227,263 (153 ) 1,227,110
Nonredeemable Non-controlling Interest 156,332 (126,934 ) 29,398
Total equity 288,929 (126,934 ) 161,995
Total liabilities and equity $ 1,516,192 $ (127,087 ) 1,389,105 </t>
  </si>
  <si>
    <t>Schedule of Principal Transactions Revenue [Table Text Block]</t>
  </si>
  <si>
    <t xml:space="preserve">(In thousands) Year Ended December 31,
2015 2014 2013
Equity and other securities excluding non-controlling interest $ 1,668 $ 8,443 $ 14,533
Warrants and other investments 2,510 (26 ) 2,200
Investment partnerships 3,231 5,431 3,994
Total principal transaction revenues $ 7,409 $ 13,848 $ 20,727 </t>
  </si>
  <si>
    <t>Schedule of Restricted Cash and Cash Equivalents [Table Text Block]</t>
  </si>
  <si>
    <t xml:space="preserve">As of December 31,
(In thousands) 2015 2014
Principal and interest payments held as collateral for asset-backed securities issued $ 51,094 $ 50,458
Customer escrow account 230 94
Cash collateral supporting standby letters of credit 126 159
Deposits for operating leases 1,122 1,123
$ 52,572 $ 51,834 </t>
  </si>
  <si>
    <t>Note 4 - Fair Value Measurements (Tables)</t>
  </si>
  <si>
    <t>Fair Value, by Balance Sheet Grouping [Table Text Block]</t>
  </si>
  <si>
    <t xml:space="preserve">At December 31, 2015
(In thousands) Carrying Value Fair Value
Level 1 Level 2 Level 3 Total
Assets:
Cash and cash equivalents $ 68,551 $ 68,551 $ - $ - $ 68,551
Restricted cash and deposits 52,572 52,572 - - 52,572
Marketable securities owned 28,493 27,058 1,435 - 28,493
Other investments 68,859 - 38,588 30,271 68,859
Loans held for investment, net of allowance for loan losses 2,595 - - 2,342 2,342
Loans collateralizing asset-backed securities issued, net of allowance for loan losses 969,665 - 940,545 - 940,545
Cash collateral posted for total return swap 25,000 25,000 - - 25,000
Long term receivable 500 - - 526 526
Total assets: $ 1,216,235 $ 173,181 $ 980,568 $ 33,139 $ 1,186,888
Liabilities:
Marketable securities sold, but not yet purchased $ 13,284 $ 13,284 $ - $ - $ 13,284
Asset-backed securities issued 934,392 - 919,937 - 919,937
Total return swap 1,950 - 1,950 - 1,950
Bond payable 94,300 - 94,179 - 94,179
Total liabilities: $ 1,043,926 $ 13,284 $ 1,016,066 $ - $ 1,029,350
At December 31, 2014
(In thousands) Carrying Value Fair Value
Level 1 Level 2 Level 3 Total
Assets:
Cash and cash equivalents $ 101,362 101,362 - - 101,362
Restricted cash and deposits 67,102 67,102 - - 67,102
Marketable securities owned 29,466 29,466 - - 29,466
Other investments (1) 208,947 3,539 64,628 138,652 206,819
Loans held for investment, net of allowance for loan losses 1,997 - - 1,734 1,734
Loans collateralizing asset-backed securities issued, net of allowance for loan losses 1,038,848 - 1,031,885 - 1,031,885
Long term receivable 860 - - 960 960
Total assets: $ 1,448,582 $ 201,469 $ 1,096,513 $ 141,346 $ 1,439,328
Liabilities:
Marketable securities sold, but not yet purchased $ 15,048 15,048 - - 15,048
Asset-backed securities issued 1,001,137 - 992,625 - 992,625
Bond payable 94,300 - 96,017 - 96,017
Total liabilities: $ 1,110,485 $ 15,048 $ 1,088,642 $ - $ 1,103,690 </t>
  </si>
  <si>
    <t>Schedule of Fair Value, Assets and Liabilities Measured on Recurring Basis [Table Text Block]</t>
  </si>
  <si>
    <t xml:space="preserve">(In thousands) December 31, 2015
Level 1 Level 2 Level 3 Total
Marketable securities owned $ 27,058 $ 1,435 $ - $ 28,493
Other investments:
Investments in hedge funds managed by HCS - 38,588 - 38,588
Investments in private equity funds managed by HCS - - 4,057 4,057
Investments in funds of funds managed by HCS - - 19 19
Total investment in funds managed by HCS - 38,588 4,076 42,664
Limited partnership in investments in private equity/ real estate funds - - 9,250 9,250
Total other investments - 38,588 13,326 51,914
Total assets: $ 27,058 $ 40,023 $ 13,326 $ 80,407
Marketable securities sold, but not yet purchased 13,284 - - 13,284
Total return swap (Note 2) - 1,950 - 1,950
Total liabilities: $ 13,284 $ 1,950 $ - $ 15,234
(In thousands) December 31, 2014
Level 1 Level 2 Level 3 Total
Marketable securities owned $ 29,466 $ - $ - $ 29,466
Other investments:
Investments in hedge funds managed by HCS - 64,628 - 64,628
Investments in funds of funds managed by HCS - - 152 152
Total investment in funds managed by HCS - 64,628 152 64,780
Investments in private equity/ real estate funds - - 9,102 9,102
Warrants and other held at JMPS and JMPG LLC - - 732 732
Equity securities in HGC, HGC II and JMP Capital (1) 3,539 - 122,058 125,597
Forward purchase contract - - 6,608 6,608
Total other investments 3,539 64,628 138,652 206,819
Total assets: $ 33,005 $ 64,628 $ 138,652 $ 236,285
Marketable securities sold, but not yet purchased 15,048 - - 15,048
Total liabilities: $ 15,048 $ - $ - $ 15,048 </t>
  </si>
  <si>
    <t>Fair Value, Assets Measured on Recurring Basis, Unobservable Input Reconciliation [Table Text Block]</t>
  </si>
  <si>
    <t xml:space="preserve">(In thousands) In vest HCS Investments in private equity funds managed by HCS Limited partner investments in private equity/ real estate funds Warrants and other held at JMPS Equity securities held by HGC, HGC II and JMP Capital Forward Purchase Contract and Swaption Total Level 3 Assets
Balance as of December 31, 2014 $ 152 $ - $ 9,102 $ 732 $ 122,058 $ 6,608 $ 138,652
Adjustment for adoption of new consolidation guidance (1) - 4,125 - - (121,041 ) (6,608 ) (123,524 )
Purchases 24 478 13 - - - 515
Sales (165 ) (504 ) - - (1,113 ) - (1,782 )
Settlements - - (911 ) - - - (911 )
Total gains (losses) - realized and unrealized included in earnings 8 (42 ) 1,046 (732 ) 96 - 376
Balance as of December 31, 2015 $ 19 $ 4,057 $ 9,250 $ - $ - $ - $ 13,326
Unrealized gains/(losses) included in earnings related to assets still held at reporting date $ 8 $ (42 ) $ 1,046 $ - $ - $ - $ 1,012
(In thousands) Investments in funds of funds managed by HCS Investments in private equity funds managed by HCS Limited partner investments in private equity/ real estate funds Warrants and other held at JMPS Equity securities held by HGC, HGC II and JMP Capital Forward Purchase Contract and Swaption Total Level 3 Assets
Balance as of December 31, 2013 $ 139 $ - $ 5,967 $ 1,121 $ 97,981 $ 6,864 $ 112,072
-
Purchases 55 - 4,048 - 15,420 460 19,983
Sales (58 ) - (781 ) - (2,204 ) - (3,043 )
Settlements - - (494 ) - - - (494 )
Total gains (losses) - realized and unrealized included in earnings (1) 16 - 362 (389 ) 11,082 (716 ) 10,355
Transfers in/(out) of Level 3 - - - - (221 ) - (221 )
Balance as of December 31, 2014 $ 152 $ - $ 9,102 $ 732 $ 122,058 $ 6,608 $ 138,652
Unrealized gains/(losses) included in earnings related to assets still held at reporting date 16 - 362 (389 ) 11,616 (716 ) 10,889 </t>
  </si>
  <si>
    <t>Fair Value Measurements, Recurring and Nonrecurring, Valuation Techniques [Table Text Block]</t>
  </si>
  <si>
    <t xml:space="preserve">Dollars in thousands Fair Value at December 31, 2015 Valuation Technique Unobservable Input Range (Weighted Average)
Investments in Funds of Funds managed by HCS (1) $ 19 Net Asset Value N/A N/A
Limited Partner in Private Equity /Real Estate Fund (1) $ 9,250 Net Asset Value N/A N/A
Investment in private equity funds managed by HCS (1) $ 4,057 Net Asset Value N/A N/A
Dollars in thousands Fair Value at December 31, 2014 Valuation Technique Unobservable Input Range (Weighted Average)
Investments in Funds of Funds managed by HCS (1) $ 152 Net Asset Value N/A N/A
Limited Partner in Private Equity /Real Estate Fund (1) $ 9,102 Net Asset Value N/A N/A
Warrants and Other held at JMPS and JMPG LLC $ 732 Black-Scholes Option Model Annualized volatility of credit 0% - 17.9% (17.9%)
Equity securities in HGC, HGC II and JMP Capital (2) $ 122,058 Market comparable companies Revenue multiples 2.6x - 15.8x (6.2x)
EBITDA multiples 13.6x - 17.5x (14.9x)
(3) Discount for lack of marketability 30% - 40% (31%)
Market transactions Revenue multiples 4.2x - 8.8x (6.3x)
EBITDA multiples 14.2x - 20.8x (19.3x)
Control premium 25%
Forward purchase contract (2) $ 6,608 Market comparable companies Revenue multiples 7.6x - 13.9x (9.6x)
Billing multiples 6.4x - 8.4x (7.3x)
(3) Discount for lack of marketability 30%
Market transactions Revenue multiples 6.7x - 8.5x (7.2x)
Control premium 25% </t>
  </si>
  <si>
    <t>Note 5 - Loans Collateralizing Asset-backed Securities Issued (Tables)</t>
  </si>
  <si>
    <t>Schedule of Accounts, Notes, Loans and Financing Receivable [Table Text Block]</t>
  </si>
  <si>
    <t xml:space="preserve">As of December 31,
(In thousands) 2015 2014
Loans Collateralizing Asset-backed Securities Loans Collateralizing Asset-backed Securities
Outstanding principals $ 984,110 $ 1,050,392
Allowance for loan losses (5,397 ) (4,307 )
Liquidity discount (918 ) (1,049 )
Deferred loan fees, net (8,130 ) (6,188 )
Total loans, net $ 969,665 $ 1,038,848 </t>
  </si>
  <si>
    <t>Schedule of Credit Losses Related to Financing Receivables, Current and Noncurrent [Table Text Block]</t>
  </si>
  <si>
    <t xml:space="preserve">(In thousands) Year Ended December 31, 2015
Principal Allowance for Loan Losses Liquidity Discount Deferred Loan Fees Carrying Value, Net
Non-impaired Loans
Balance at beginning of period $ 1,050,392 $ (4,307 ) $ (1,049 ) $ (6,188 ) $ 1,038,848
Purchases 296,400 - - (4,740 ) 291,660
Repayments (70,517 ) - - 130 (70,387 )
Accretion of discount - - 131 1,827 1,958
Provision for loan losses - (1,090 ) - - (1,090 )
Sales and payoff (292,165 ) - - 841 (291,324 )
Balance at end of period $ 984,110 $ (5,397 ) $ (918 ) $ (8,130 ) $ 969,665
(In thousands) Year Ended December 31, 2014
Principal Allowance for Loan Losses Liquidity Discount Deferred Loan Fees Carrying Value, Net
Non-impaired Loans
Balance at beginning of period $ 735,891 $ (3,871 ) $ (1,168 ) $ (3,582 ) $ 727,270
Purchases 678,255 - - (4,669 ) 673,586
Repayments (60,755 ) - - - (60,755 )
Accretion of discount - - 119 1,202 1,321
Provision for loan losses - (436 ) - - (436 )
Sales and payoff (302,999 ) - - 861 (302,138 )
Balance at end of period $ 1,050,392 $ (4,307 ) $ (1,049 ) $ (6,188 ) $ 1,038,848 </t>
  </si>
  <si>
    <t>Allowance for Credit Losses on Financing Receivables [Table Text Block]</t>
  </si>
  <si>
    <t>(In thousands) Year Ended December 31,
2015 2014 2013
Balance at beginning of period $ (4,307 ) $ (3,871 ) $ (3,127 )
Provision for loan losses:
Specific reserve - - (870 )
General reserve (1,090 ) (436 ) (1,766 )
Reversal due to sale, payoff or restructure of loans - - 1,892
Balance at end of period $ (5,397 ) $ (4,307 ) $ (3,871 )</t>
  </si>
  <si>
    <t>Financing Receivable Credit Quality Indicators [Table Text Block]</t>
  </si>
  <si>
    <t xml:space="preserve">(In thousands) Cash Flow Loans (CF)
December 31,
2015 2014
Moody's rating:
Baa1 - Baa3 $ 6,590 $ 12,843
Ba1 - Ba3 281,307 270,899
B1 - B3 663,710 739,997
Caa1 - Caa3 20,507 19,168
Ca 2,946 248
Total: $ 975,060 $ 1,043,155
Internal rating (1)
2 $ 846,135 $ 979,693
3 93,704 63,462
4 35,221 -
Total: $ 975,060 $ 1,043,155
Performance:
Performing $ 975,060 $ 1,043,155
Non-performing - -
Total: $ 975,060 $ 1,043,155 </t>
  </si>
  <si>
    <t>Note 6 - Fixed Assets (Tables)</t>
  </si>
  <si>
    <t>Property, Plant and Equipment [Table Text Block]</t>
  </si>
  <si>
    <t xml:space="preserve">(In thousands) As of December 31,
2015 2014
Furniture and fixtures $ 2,520 $ 2,185
Computer and office equipment 5,669 5,304
Leasehold improvements 6,853 4,880
Software 644 644
Less: accumulated depreciation (11,757 ) (10,780 )
Total fixed assets, net $ 3,929 $ 2,233 </t>
  </si>
  <si>
    <t>Note 8 - Asset-backed Securities Issued (Tables)</t>
  </si>
  <si>
    <t>Note 8 - Asset-backed Securities Issued (Tables) [Line Items]</t>
  </si>
  <si>
    <t>CLO I [Member]</t>
  </si>
  <si>
    <t>Schedule of Long-term Debt Instruments [Table Text Block]</t>
  </si>
  <si>
    <t xml:space="preserve">(In millions) As of December 31, 2015
Notes Originally Issued Net Outstanding Balance Interest Rate Spread to LIBOR Ratings (Moody's /S&amp;P) (1)
Class A Senior Secured Floating Rate Revolving Notes due 2021 $ 326.0 $ 178.2 0.26% - 0.29% Aaa/AAA
Class B Senior Secured Floating Rate Notes due 2021 30.0 30.0 0.50% Aaa/AAA
Class C Senior Secured Deferrable Floating Rate Notes due 2021 35.0 35.0 1.10% Aaa/AAA
Class D Secured Deferrable Floating Rate Notes due 2021 34.0 34.0 2.40% Aa3/A+
Class E Secured Deferrable Floating Rate Notes due 2021 30.0 30.0 5.00% Ba1/BB+
Total secured notes sold to investors $ 455.0 $ 307.2
Unsecured subordinated notes due 2021 45.0 45.0
Total notes for the CLO I offering $ 500.0 $ 352.2
Consolidation elimination N/A (58.7 )
Total asset-backed securities issued N/A $ 293.5
(In millions) As of December 31, 2014
Notes Originally Issued Net Outstanding Balance Interest Rate Spread to LIBOR Ratings (Moody's /S&amp;P) (1)
Class A Senior Secured Floating Rate Revolving Notes due 2021 $ 326.0 $ 244.9 0.26% - 0.29% Aaa/AAA
Class B Senior Secured Floating Rate Notes due 2021 30.0 30.0 0.50% Aaa/AAA
Class C Senior Secured Deferrable Floating Rate Notes due 2021 35.0 35.0 1.10% Aaa/AA+
Class D Secured Deferrable Floating Rate Notes due 2021 34.0 34.0 2.40% A1/A-
Class E Secured Deferrable Floating Rate Notes due 2021 30.0 30.0 5.00% Ba1/BB
Total secured notes sold to investors $ 455.0 $ 373.9
Unsecured subordinated notes due 2021 45.0 45.0
Total notes for the CLO I offering $ 500.0 $ 418.9
Consolidation elimination N/A (58.8 )
Total asset-backed securities issued N/A $ 360.1 </t>
  </si>
  <si>
    <t>Fair Value, Liabilities Measured on Recurring Basis [Table Text Block]</t>
  </si>
  <si>
    <t xml:space="preserve">(In thousands) Year Ended December 31,
2015 2014
Balance at beginning of period $ 360,139 $ 404,280
Repayments (66,682 ) (44,141 )
Balance at end of period $ 293,457 $ 360,139 </t>
  </si>
  <si>
    <t>CLO II [Member]</t>
  </si>
  <si>
    <t xml:space="preserve">(In millions) As of December 31, 2015
Notes Originally Issued Outstanding Principal Balance Issuance Discount Net Outstanding Balance Interest Rate Spread to LIBOR Ratings (S&amp;P) (1)
Class X Senior Secured Floating Rate Notes due 2016 $ 3.8 $ 0.8 $ - $ 0.8 1.00 % AAA
Class A Senior Secured Floating Rate Notes due 2023 217.6 217.6 (0.6 ) 217.0 1.18 % AAA
Class B Senior Secured Floating Rate Notes due 2023 34.0 34.0 (0.2 ) 33.8 1.75 % AA
Class C Senior Secured Deferred Floating Rate Notes due 2023 17.0 17.0 (0.4 ) 16.6 2.75 % A
Class D Senior Secured Deferred Floating Rate Notes due 2023 18.7 18.7 (1.2 ) 17.5 3.85 % BBB
Class E Senior Secured Deferred Floating Rate Notes due 2023 18.7 18.7 (2.0 ) 16.7 5.25 % BB
Class F Senior Secured Deferred Floating Rate Notes due 2023 10.2 10.2 (1.6 ) 8.6 5.75 % B
Total secured notes sold to investors $ 320.0 $ 317.0 $ (6.0 ) $ 311.0
Unsecured subordinated notes due 2023 23.8 23.8 (0.3 ) 23.5
Total notes for the CLO II offering $ 343.8 $ 340.8 $ (6.3 ) $ 334.5
Consolidation elimination N/A (23.8 ) 0.3 (23.5 )
Total CLO II asset-backed securities issued N/A $ 317.0 $ (6.0 ) $ 311.0
(In millions) As of December 31, 2014
Notes Originally Issued Outstanding Principal Balance Issuance Discount Net Outstanding Balance Interest Rate Spread to LIBOR Ratings (S&amp;P) (1)
Class X Senior Secured Floating Rate Notes due 2016 $ 3.8 $ 2.3 $ - $ 2.3 1.00 % AAA
Class A Senior Secured Floating Rate Notes due 2023 217.6 217.6 (0.7 ) 216.9 1.18 % AAA
Class B Senior Secured Floating Rate Notes due 2023 34.0 34.0 (0.2 ) 33.8 1.75 % AA
Class C Senior Secured Deferred Floating Rate Notes due 2023 17.0 17.0 (0.5 ) 16.5 2.75 % A
Class D Senior Secured Deferred Floating Rate Notes due 2023 18.7 18.7 (1.4 ) 17.3 3.85 % BBB
Class E Senior Secured Deferred Floating Rate Notes due 2023 18.7 18.7 (2.3 ) 16.4 5.25 % BB
Class F Senior Secured Deferred Floating Rate Notes due 2023 10.2 10.2 (1.9 ) 8.3 5.75 % B
Total secured notes sold to investors $ 320.0 $ 318.5 $ (7.0 ) $ 311.5
Unsecured subordinated notes due 2023 23.8 23.8 (0.3 ) 23.5
Total notes for the CLO II offering $ 343.8 $ 342.3 $ (7.3 ) $ 335.0
Consolidation elimination N/A (23.8 ) 0.3 (23.5 )
Total CLO II asset-backed securities issued N/A $ 318.5 $ (7.0 ) $ 311.5 </t>
  </si>
  <si>
    <t xml:space="preserve">(In thousands) Year Ended December 31, 2015 Year Ended December 31, 2014
Principal Issuance Discount Net Principal Issuance Discount Net
Balance at beginning of period $ 318,480 $ (6,939 ) $ 311,541 $ 320,000 $ (7,857 ) $ 312,143
Repayments (1,520 ) - (1,520 ) (1,520 ) - (1,520 )
Amortization of discount - 979 979 - 918 918
Balance at end of period $ 316,960 $ (5,960 ) $ 311,000 $ 318,480 $ (6,939 ) $ 311,541 </t>
  </si>
  <si>
    <t>CLO III [Member]</t>
  </si>
  <si>
    <t xml:space="preserve">(In millions) As of December 31, 2015
Notes Originally Issued Outstanding Principal Balance Issuance Discount Net Outstanding Balance Interest Rate Spread to LIBOR Ratings (Moody's/Fitch)
Class A Senior Secured Floating Rate Notes due 2025 $ 228.0 $ 228.0 $ (0.7 ) $ 227.3 1.53 % Aaa/AAA
Class B Senior Secured Floating Rate Notes due 2025 41.7 41.7 (0.9 ) 40.8 2.05 % Aa2/NR
Class C Senior Secured Deferred Floating Rate Notes due 2025 22.5 22.5 (0.6 ) 21.9 2.90 % A2/NR
Class D Senior Secured Deferred Floating Rate Notes due 2025 21.6 21.6 - 21.6 5.10 % Baa3/NR
Class E Senior Secured Deferred Floating Rate Notes due 2025 18.3 18.3 - 18.3 7.35 % Ba3/NR
Total secured notes sold to investors $ 332.1 $ 332.1 $ (2.2 ) $ 329.9
Unsecured subordinated notes due 2025 38.4 38.4 (4.5 ) 33.9
Total notes for the CLO III offering $ 370.5 $ 370.5 $ (6.7 ) $ 363.8
Consolidation elimination N/A (38.4 ) 4.5 (33.9 )
Total CLO III asset-backed securities issued N/A $ 332.1 $ (2.2 ) $ 329.9
(In millions) As of December 31, 2014
Notes Originally Issued Outstanding Principal Balance Issuance Discount Net Outstanding Balance Interest Rate Spread to LIBOR Ratings (Moody's/Fitch)
Class A Senior Secured Floating Rate Notes due 2025 $ 228.0 $ 228.0 $ (0.8 ) $ 227.2 1.53 % Aaa/AAA
Class B Senior Secured Floating Rate Notes due 2025 41.7 41.7 (1.1 ) 40.6 2.05 % Aa2/NR
Class C Senior Secured Deferred Floating Rate Notes due 2025 22.5 22.5 (0.8 ) 21.7 2.90 % A2/NR
Class D Senior Secured Deferred Floating Rate Notes due 2025 21.6 21.6 - 21.6 5.10 % Baa3/NR
Class E Senior Secured Deferred Floating Rate Notes due 2025 18.3 18.3 - 18.3 7.35 % Ba3/NR
Total secured notes sold to investors $ 332.1 $ 332.1 $ (2.7 ) $ 329.4
Unsecured subordinated notes due 2025 38.4 38.4 (4.5 ) 33.9
Total notes for the CLO III offering $ 370.5 $ 370.5 $ (7.2 ) $ 363.3
Consolidation elimination N/A (38.4 ) 4.5 (33.9 )
Total CLO III asset-backed securities issued N/A $ 332.1 $ (2.7 ) $ 329.4 </t>
  </si>
  <si>
    <t xml:space="preserve">(In thousands) Year Ended December 31, 2015 Year Ended December 31, 2014
Principal Issuance Discount Net Principal Issuance Discount Net
Balance at beginning of period $ 332,100 $ (2,643 ) $ 329,457 $ - $ - $ -
CLO III issuance - - - 332,100 (2,761 ) 329,339
Amortization of discount - 478 478 - 118 118
Balance at end of period $ 332,100 $ (2,165 ) $ 329,935 $ 332,100 $ (2,643 ) $ 329,457 </t>
  </si>
  <si>
    <t>Note 9 - Shareholders' Equity (Tables)</t>
  </si>
  <si>
    <t>Dividends Declared [Table Text Block]</t>
  </si>
  <si>
    <t>Declaration Date Distribution Record Date Total Payment Date
January 12, 2015 $ 0.035 January 30, 2015 $ 742,569 February 13, 2015
January 12, 2015 $ 0.035 February 27, 2015 $ 742,569 March 13, 2015
January 12, 2015 $ 0.035 March 31, 2015 $ 742,569 April 15, 2015
April 13, 2015 $ 0.037 April 30, 2015 $ 785,456 May 15, 2015
April 13, 2015 $ 0.037 May 29, 2015 $ 785,456 June 15, 2015
April 13, 2015 $ 0.037 June 30, 2015 $ 785,456 July 15, 2015
July 16, 2015 $ 0.040 July 31, 2015 $ 849,633 August 14, 2015
July 16, 2015 (1) $ 0.030 July 31, 2015 $ 637,225 August 14, 2015
July 16, 2015 $ 0.040 August 31, 2015 $ 849,633 September 15, 2015
July 16, 2015 $ 0.040 September 30, 2015 $ 849,963 October 15, 2015
October 15, 2015 $ 0.040 October 30, 2015 $ 848,348 November 13, 2015
October 15, 2015 $ 0.040 November 30, 2015 $ 848,348 December 15, 2015
October 15, 2015 $ 0.040 December 31, 2015 $ 851,319 January 15, 2016</t>
  </si>
  <si>
    <t>Note 10 - Share-based Compensation (Tables)</t>
  </si>
  <si>
    <t>Schedule of Share-based Compensation, Stock Options, Activity [Table Text Block]</t>
  </si>
  <si>
    <t xml:space="preserve">Year Ended December 31,
2015 2014 2013
Shares Subject to Option Weighted Average Exercise Price Shares Subject to Option Weighted Average Exercise Price Shares Subject to Option Weighted Average Exercise Price
Balance, beginning of year 3,591,690 $ 7.23 2,370,290 $ 7.54 1,608,890 $ 11.12
Granted 0 0.00 1,525,000 6.84 1,600,000 6.23
Forfeited (90,000 ) 6.70 (200,000 ) 6.45 (50,000 ) 6.24
Cancelled (716,690 ) 10.00 (103,600 ) 10.00 (788,600 ) 12.29
Balance, end of period 2,785,000 $ 6.53 3,591,690 $ 7.23 2,370,290 $ 7.54
Options exercisable at end of period 1,410,000 $ 6.23 716,690 $ 10.00 820,290 $ 10.00 </t>
  </si>
  <si>
    <t>Share-based Compensation Arrangement by Share-based Payment Award, Options, Vested and Expected to Vest, Outstanding and Exercisable [Table Text Block]</t>
  </si>
  <si>
    <t xml:space="preserve">December 31, 2015
Options Outstanding Options Vested and Exercisable
Weighted Weighted
Average Weighted Average Weighted
Range of Remaining Average Aggregate Remaining Average Aggregate
Exercise Number Contractual Exercise Intrinsic Number Contractual Exercise Intrinsic
Prices Outstanding Life in Years Price Value Exercisable Life in Years Price Value
- $7.33 2,785,000 3.50 $ 6.53 $ - 1,410,000 3.00 $ 6.23 -
December 31, 2014
Options Outstanding Options Vested and Exercisable
Weighted Weighted
Average Weighted Average Weighted
Range of Remaining Average Aggregate Remaining Average Aggregate
Exercise Number Contractual Exercise Intrinsic Number Contractual Exercise Intrinsic
Prices Outstanding Life in Years Price Value Exercisable Life in Years Price Value
$6.05 - $10.00 3,591,690 3.80 $ 7.23 $ 3,112,100 716,690 0.97 $ 10.00 - </t>
  </si>
  <si>
    <t>Schedule of Share-based Compensation, Restricted Stock Units Award Activity [Table Text Block]</t>
  </si>
  <si>
    <t xml:space="preserve">Year Ended December 31,
2015 2014 2013
Restricted Share Units Weighted Average Grant Date Fair Value Restricted Share Units Weighted Average Grant Date Fair Value Restricted Share Units Weighted Average Grant Date Fair Value
Balance, beginning of year 1,493,851 $ 6.50 1,881,149 $ 6.70 1,020,382 $ 7.27
Granted 488,505 7.23 931,456 6.93 1,115,505 6.22
Vested (1,230,797 ) 6.54 (1,178,337 ) 7.16 (118,173 ) 6.73
Forfeited (18,408 ) 6.79 (140,417 ) 6.51 (136,565 ) 7.01
Balance, end of period 733,151 $ 6.91 1,493,851 $ 6.50 1,881,149 $ 6.70 </t>
  </si>
  <si>
    <t>Schedule of Share-based Compensation, Stock Appreciation Rights Award Activity [Table Text Block]</t>
  </si>
  <si>
    <t xml:space="preserve">Year Ended December 31,
2015
Stock Appreciation Rights Weighted Average Grant Date Fair Value
Balance, beginning of year - $ 0.00
Granted 2,865,000 7.33
Forfeited (42,500 ) 7.33
Balance, end of period 2,822,500 $ 7.33 </t>
  </si>
  <si>
    <t>Stock Appreciation Rights Outstanding, Detail [Table Text Block]</t>
  </si>
  <si>
    <t xml:space="preserve">December 31, 2015
Options Outstanding
Weighted
Average Weighted
Range of Remaining Average Aggregate
Exercise Number Contractual Exercise Intrinsic
Prices Outstanding Life in Years Price Value
$7.33 - $7.33 2,822,500 4.00 $ 7.33 $ - </t>
  </si>
  <si>
    <t>Note 11 - Net Income Per Share of Common Share (Tables)</t>
  </si>
  <si>
    <t>Schedule of Earnings Per Share, Basic and Diluted [Table Text Block]</t>
  </si>
  <si>
    <t xml:space="preserve">(In thousands, except per share data) Year Ended December 31,
2015 2014 2013
Numerator:
Net income attributable to JMP Group, Inc $ (208 ) $ 13,352 $ 3,628
Denominator:
Basic weighted average shares outstanding 21,237 21,481 22,158
Effect of potential dilutive securities:
Restricted share units and share options - 2,061 1,159
Diluted weighted average shares outstanding 21,237 23,542 23,317
Net income per share
Basic $ (0.01 ) $ 0.59 $ 0.16
Diluted $ (0.01 ) $ 0.57 $ 0.16 </t>
  </si>
  <si>
    <t>Note 13 - Income Taxes (Tables)</t>
  </si>
  <si>
    <t>Schedule of Components of Income Tax Expense (Benefit) [Table Text Block]</t>
  </si>
  <si>
    <t xml:space="preserve">(In thousands) Year Ended December 31,
2015 2014 2013
Federal $ 2,427 $ (8,914 ) $ 8,789
State 161 (528 ) 715
Total current income tax expense (benefit) 2,588 (9,442 ) 9,504
Federal (2,632 ) 16,991 (5,154 )
State 265 466 (400 )
Total deferred income tax expense (benefit) (2,367 ) 17,457 (5,554 )
Total income tax expense (benefit) $ 221 $ 8,015 $ 3,950 </t>
  </si>
  <si>
    <t>Schedule of Deferred Tax Assets and Liabilities [Table Text Block]</t>
  </si>
  <si>
    <t>(In thousands) As of December 31,
2015 2014
Deferred tax assets:
Equity based compensation $ 3,113 $ 3,150
Reserves and allowances 1,448 1,820
New York net operating loss 946 1,024
Other state net operating loss 157 383
Deferred compensation 2,716 3,661
Other 596 924
Total deferred tax assets 8,976 10,962
Deferred tax liabilities:
Investment in partnerships (5,390 ) (6,740 )
Repurchase of asset-backed securities issued (960 ) (1,317 )
Net unrealized capital gains/losses (1,155 ) (1,585 )
Accrued compensation and related expenses (7,188 ) (9,519 )
Total deferred tax liabilities (14,693 ) (19,161 )
Net deferred tax asset before valuation allowance (5,717 ) (8,199 )
Valuation allowance (661 ) (392 )
Net deferred tax (liabilities)/ assets $ (6,378 ) $ (8,591 )</t>
  </si>
  <si>
    <t>Schedule of Effective Income Tax Rate Reconciliation [Table Text Block]</t>
  </si>
  <si>
    <t>Year Ended December 31,
2015 2014 2013
Tax at federal statutory tax rate 34.00 % 35.00 % 35.00 %
State income tax, net of federal tax benefit 1.10 % 2.04 % 3.82 %
Change in New York State and City allowance valuation 3.83 % -1.96 % -1.06 %
Adjustment for permanent items (HGC, HGC II, HCC LLC, CLO II, CLO III and HCAP Advisors non-controlling interest) (1) -5.71 % -9.64 % -19.84 %
Adjustment for other permanent items 1.59 % 1.04 % -0.55 %
Adjustment for PTP investment income -72.08 % 0.00 % 0.00 %
Deferred tax asset written off related to options and RSUs 3.11 % 0.00 % 4.11 %
Adjustment for prior year taxes 3.94 % 0.52 % -0.55 %
California state enterprise zone tax credit 1.13 % -0.28 % -0.97 %
PTP asset transfer gain 32.22 % 0.00 % 0.00 %
Adjustment for capitalized costs 0.00 % 0.00 % 2.54 %
Effective tax rate 3.13 % 26.72 % 22.50 %</t>
  </si>
  <si>
    <t>Note 14 - Commitments and Contingencies (Tables)</t>
  </si>
  <si>
    <t>Schedule of Future Minimum Rental Payments for Operating Leases [Table Text Block]</t>
  </si>
  <si>
    <t xml:space="preserve">(In thousands) December 31, 2015
2016 $ 4,339
2017 3,844
2018 3,489
2019 2,332
Thereafter 7,800
$ 21,804 </t>
  </si>
  <si>
    <t>Note 20 - Business Segments (Tables)</t>
  </si>
  <si>
    <t>Schedule of Segment Reporting Information, by Segment [Table Text Block]</t>
  </si>
  <si>
    <t xml:space="preserve">(In thousands) Year Ended December 31,
2015 2014 2013
Broker-Dealer
Non-interest revenues $ 89,828 $ 108,074 $ 99,133
Total net revenues after provision for loan losses $ 89,828 $ 108,074 $ 99,133
Non-interest expenses 84,865 90,643 84,749
Segment operating pre-tax net income $ 4,963 $ 17,431 $ 14,384
Segment assets $ 84,161 $ 116,403 $ 109,437
Asset Management
Non-interest revenues $ 23,688 $ 43,841 $ 29,255
Total net revenues after provision for loan losses $ 23,688 $ 43,841 $ 29,255
Non-interest expenses 20,959 40,002 27,271
Segment operating pre-tax net income $ 2,729 $ 3,839 $ 1,984
Segment assets $ 25,625 $ 167,181 $ 134,471
Corporate Credit Management
Non-interest revenues $ 5,517 $ 5,266 $ 4,735
Total net revenues after provision for loan losses $ 5,517 $ 5,266 $ 4,735
Non-interest expenses 4,138 4,672 3,691
Segment operating pre-tax net income $ 1,379 $ 594 $ 1,044
Segment assets $ 3,138 $ 373,489 $ 17,207
Corporate
Non-interest revenues $ 6,816 $ 7,283 $ 10,787
Net Interest Income 11,975 15,105 15,300
Provision for loan losses 700 1,086 (1,102 )
Total net revenues after provision for loan losses $ 19,491 $ 23,474 $ 24,985
Non-interest expenses 15,714 18,789 20,540
Segment operating pre-tax net loss $ 3,777 $ 4,685 $ 4,445
Segment assets $ 1,505,198 $ 990,648 $ 1,008,439
Eliminations
Non-interest revenues $ (5,912 ) $ (5,780 ) $ (5,764 )
Total net revenues after provision for loan losses $ (5,912 ) $ (5,780 ) $ (5,764 )
Non-interest expenses (5,912 ) (5,692 ) (5,744 )
Segment operating pre-tax net loss $ - $ (88 ) $ (20 )
Segment assets $ (340,621 ) $ (131,529 ) $ (147,622 )
Total Segments
Non-interest revenues $ 119,937 $ 158,684 $ 138,146
Net interest income 11,975 15,105 15,300
Provision for loan losses 700 1,086 (1,102 )
Total net revenues after provision for loan losses $ 132,612 $ 174,875 $ 152,344
Non-interest expenses 119,764 148,414 130,507
Segment operating pre-tax net income $ 12,848 $ 26,461 $ 21,837
Total assets $ 1,277,501 $ 1,516,192 $ 1,121,932 </t>
  </si>
  <si>
    <t>Reconciliation of Assets from Segment to Consolidated [Table Text Block]</t>
  </si>
  <si>
    <t xml:space="preserve">(In thousands) As of and Year Ended December 31, 2015
Total Segments Consolidation Adjustments and Reconciling Items JMP Consolidated
Non-interest revenues $ 119,937 $ 1,336 (a) $ 121,273
Net Interest Income 11,975 9,086 (b) 21,061
Provision for loan losses 700 (1,790 ) (1,090 )
Total net revenues after provision for loan losses $ 132,612 $ 8,632 $ 141,244
Non-interest expenses 119,764 14,468 (c) 134,232
Noncontrolling interest 0 6,999 6,999
Operating pre-tax net income (loss) $ 12,848 $ (12,835 ) (d) $ 13
Total assets $ 1,277,501 $ - $ 1,277,501
(In thousands) As of and Year Ended December 31, 2014
Total Segments Consolidation Adjustments and Reconciling Items JMP Consolidated
Non-interest revenues $ 158,684 $ 7,614 (a) $ 166,298
Net Interest Income 15,105 1,539 (b) 16,644
Provision for loan losses 1,086 (1,522 ) (436 )
Total net revenues after provision for loan losses $ 174,875 $ 7,631 $ 182,506
Non-interest expenses 148,414 4,094 (c) 152,508
Noncontrolling interest 0 8,631 8,631
Operating pre-tax net income (loss) $ 26,461 $ (5,094 ) (d) $ 21,367
Total assets $ 1,516,192 $ - $ 1,516,192
(In thousands) As of and Year Ended December 31, 2013
Total Segments Consolidation Adjustments and Reconciling Items JMP Consolidated
Non-interest revenues $ 138,146 $ 10,470 (a) $ 148,616
Net Interest Income 15,300 (12,064 ) (b) 3,236
Provision for loan losses (1,102 ) (1,535 ) (2,637 )
Total net revenues after provision for loan losses $ 152,344 $ (3,129 ) $ 149,215
Non-interest expenses 130,506 1,158 (c) 131,664
Noncontrolling interest - 9,973 9,973
Operating pre-tax net income (loss) $ 21,838 $ (14,260 ) (d) $ 7,578
Total assets $ 1,121,931 $ - $ 1,121,931 </t>
  </si>
  <si>
    <t>Reconciliation of Revenue from Segments to Consolidated [Table Text Block]</t>
  </si>
  <si>
    <t xml:space="preserve">(In thousands) Year Ended December 31,
2015 2014 2013
Operating net income $ 12,255 $ 16,406 $ 13,539
Addback of Segment Income tax expense 593 10,060 8,299
Total Segments adjusted operating pre-tax net income $ 12,848 $ 26,466 $ 21,838
Subtract / (Add back)
Share options 2,235 1,917 920
Compensation expense - RSUs 1,606 3,744 2,823
Deferred compensation program accounting adjustment 6,972 (4,483 ) (6,170 )
HCC IPO administrative expense - - 450
Net unrealized loss/ (gain) on strategic equity investments and warrants. 776 2,570 (593 )
General loan loss reserve for CLO II and CLO III 1,144 1,351 1,241
Net amortization of liquidity discounts on loans and asset-backed securities issued - - 14,979
Unrealized mark-to-market (gain)/loss - HCC - - 610
Property depreciation - commercial real estate 102 - -
Consolidated pre-tax net income attributable to JMP Group LLC $ 13 $ 21,367 $ 7,578
Income tax expense 221 8,015 3,950
Consolidated Net Income (loss) attributable to JMP Group LLC $ (208 ) $ 13,352 $ 3,628 </t>
  </si>
  <si>
    <t>Note 21 - Summarized Financial Information for Equity Method Investments (Tables)</t>
  </si>
  <si>
    <t>Equity Method Investments [Table Text Block]</t>
  </si>
  <si>
    <t>As of December 31,
(In thousands) 2015 2014
Net Assets Net Assets
Harvest Opportunity Partners II (1) $ - $ 78,856
Harvest Small Cap Partners 278,279 323,439
Harvest Agriculture Select 32,012 35,448
Harvest Technology Partners 17,380 20,542
Harvest Financial Partners 17,295 15,439
(In thousands) Year Ended December 31,
2015 2014 2013
Net Realized and Unrealized Gains (Losses) Net Investment Income (Loss) Net Realized and Unrealized Gains (Losses) Net Investment Income (Loss) Net Realized and Unrealized Gains (Losses) Net Investment Income (Loss)
Harvest Opportunity Partners II (1) $ (4,901 ) $ (254 ) $ 3,240 $ (393 ) $ 6,993 $ (1,320 )
Harvest Small Cap Partners 35,464 (19,438 ) 118,723 (22,467 ) 55,690 (16,405 )
Harvest Franchise Fund (1) - - 4,661 (1,139 ) 21,190 (3,008 )
Harvest Agriculture Select 3,063 (602 ) 4,247 (460 ) 3,094 (334 )
Harvest Technology Partners 3,021 (270 ) 1,294 (244 ) 344 (326 )
Harvest Financial Partners 804 (163 ) 482 (53 ) - -
Harvest Diversified Partners - - - - 1,563 (435 )</t>
  </si>
  <si>
    <t>Note 22 - Condensed Consolidating Financial Statements (Tables)</t>
  </si>
  <si>
    <t>Condensed Balance Sheet [Table Text Block]</t>
  </si>
  <si>
    <t xml:space="preserve">As of December 31, 2015
Parent Company Subsidiary Issuer Guarantor Subsidiaries Non- Guarantor Subsidiaries Eliminations Consolidated JMP Group LLC
Assets
Cash and cash equivalents $ 80 $ 11,260 $ 1,225 $ 55,986 $ - $ 68,551
Restricted cash and deposits - 1,123 - 51,449 - 52,572
Receivable from clearing broker - - - 14,586 - 14,586
Investment banking fees receivable, net of allowance for doubtful accounts - - - 5,044 - 5,044
Marketable securities owned, at fair value - - 8,294 20,199 - 28,493
Incentive fee receivable - - - 4,446 (49 ) 4,397
Other investments - 6,703 32,473 29,683 - 68,859
Loans held for investment, net of allowance for loan losses - - - 2,595 - 2,595
Loans collateralizing asset-backed securities issued, net of allowance for loan losses - - - 969,665 - 969,665
Interest receivable - - 66 3,488 66 3,620
Collateral posted for derivative transaction - 25,000 25,000
Fixed assets, net - - - 3,929 - 3,929
Deferred tax assets - 8,315 - - - 8,315
Other assets (1,137 ) 149,122 (722 ) 12,321 (137,709 ) 21,875
Investment in subsidiaries 244,800 71,538 109,146 - (425,484 ) -
Total assets $ 243,743 $ 248,061 $ 150,482 $ 1,198,392 $ (563,176 ) $ 1,277,501
-
Liabilities and Equity
Liabilities:
Marketable securities sold, but not yet purchased, at fair value $ - $ - $ - $ 13,284 $ - $ 13,284
Accrued compensation - 150 - 39,320 - 39,470
Asset-backed securities issued - - - 934,392 - 934,392
Interest payable - 1,506 - 3,805 66 5,377
Note payable 137,603 - - - (137,603 ) -
Bond payable - 94,300 - - - 94,300
Deferred tax liability - 13,733 - 960 - 14,693
Other liabilities 1,088 20,685 - 1,367 (49 ) 23,091
Total liabilities $ 138,691 $ 130,374 $ - $ 993,128 $ (137,586 ) $ 1,124,607
-
Total members' (deficit) equity 105,052 117,687 122,478 205,697 (425,802 ) 125,112
Nonredeemable Non-controlling Interest $ - $ - $ 28,004 $ (434 ) $ 212 $ 27,782
Total equity $ 105,052 $ 117,687 $ 150,482 $ 205,263 $ (425,590 ) $ 152,894
Total liabilities and equity $ 243,743 $ 248,061 $ 150,482 $ 1,198,391 $ (563,176 ) $ 1,277,501
As of December 31, 2014
Parent Company Subsidiary Issuer Guarantor Subsidiaries Non- Guarantor Subsidiaries Eliminations Consolidated JMP Group LLC
Assets
Cash and cash equivalents $ - $ 5,508 $ - $ 95,854 $ - $ 101,362
Restricted cash and deposits - 1,123 - 50,711 - 51,834
Receivable from clearing broker - - - 16,553 - 16,553
Investment banking fees receivable, net of allowance for doubtful accounts - - - 10,439 - 10,439
Marketable securities owned, at fair value - - - 29,466 - 29,466
Incentive fee receivable - - - 7,092 - 7,092
Other investments - 58,012 - 150,935 - 208,947
Loans held for investment, net of allowance for loan losses - - - 1,997 - 1,997
Loans collateralizing asset-backed securities issued, net of allowance for loan losses - - - 1,038,848 - 1,038,848
Interest receivable - 2 - 2,885 (2 ) 2,885
Fixed assets, net - - - 2,233 - 2,233
Deferred tax assets - 9,507 - 1,063 - 10,570
Other assets - 19,354 - 14,422 190 33,966
Investment in subsidiaries 330,469 - (330,469 ) -
Total assets $ - $ 423,975 $ - $ 1,422,498 $ (330,281 ) $ 1,516,192
Liabilities and Equity
Liabilities:
Marketable securities sold, but not yet purchased, at fair value $ - $ - $ - $ 15,048 $ - $ 15,048
Accrued compensation - 150 - 54,589 - 54,739
Asset-backed securities issued - - - 1,001,137 - 1,001,137
Interest payable - 1,506 - 4,064 (2 ) 5,568
Note payable - - - (190 ) 190 -
Bond payable - 94,300 - - - 94,300
Deferred tax liability - 17,843 - 1,318 - 19,161
Other liabilities - 21,247 - 16,063 - 37,310
Total liabilities $ - $ 135,046 $ - $ 1,092,029 $ 188 $ 1,227,263
Total members' (deficit) equity - 288,929 - 174,136 (330,469 ) 132,596
Nonredeemable Non-controlling Interest $ - $ - $ - $ 156,332 $ - $ 156,332
Total equity $ - $ 288,929 $ - $ 330,468 $ (330,469 ) $ 288,928
Total liabilities and equity $ - $ 423,975 $ - $ 1,422,497 $ (330,281 ) $ 1,516,191 </t>
  </si>
  <si>
    <t>Condensed Income Statement [Table Text Block]</t>
  </si>
  <si>
    <t xml:space="preserve">For the Year Ended December 31, 2015
Parent Company Subsidiary Issuer Guarantor Subsidiaries Non- Guarantor Subsidiaries Eliminations Consolidated JMP Group LLC
Revenues
Investment banking $ - $ - $ - $ 63,116 $ - $ 63,116
Brokerage - - - 25,577 - 25,577
Asset management fees - - - 30,704 (5,913 ) 24,791
Principal transactions - 821 1,973 4,615 - 7,409
Loss on sale, payoff and mark-to-market of loans - - - (1,604 ) - (1,604 )
Net dividend income - - 782 259 - 1,041
Other income - - - 943 - 943
Equity earnings of subsidiaries 7,565 (673 ) 16,602 - (23,494 ) -
Non-interest revenues 7,565 148 19,357 123,610 (29,407 ) 121,273
Interest income 1,485 4,400 691 51,716 (7,491 ) 50,801
Interest expense (4,399 ) (9,094 ) 3,377 (27,115 ) 7,491 (29,740 )
Net interest income (2,914 ) (4,694 ) 4,068 24,601 - 21,061
Provision for loan losses - - - (1,090 ) - (1,090 )
Total net revenues after provision for loan losses 4,651 (4,546 ) 23,425 147,121 (29,407 ) 141,244
Non-interest expenses
Compensation and benefits 2,193 3,899 201 97,267 - 103,560
Administration 483 639 580 6,651 (1,124 ) 7,229
Brokerage, clearing and exchange fees - - - 3,378 - 3,378
Travel and business development 31 60 - 4,655 - 4,746
Communications and technology - 12 - 3,917 - 3,929
Occupancy - - - 3,657 - 3,657
Professional fees 2,151 722 - 1,440 - 4,313
Depreciation - - - 1,177 - 1,177
Other - - - 7,031 (4,788 ) 2,243
Total non-interest expenses 4,858 5,332 781 129,173 (5,912 ) 134,232
Net income (loss) before income tax expense (207 ) (9,878 ) 22,644 17,948 (23,495 ) 7,012
Income tax expense (benefit) - (624 ) - 845 - 221
Net income (loss) (207 ) (9,254 ) 22,644 17,103 (23,495 ) 6,791
Less: Net income (loss) attributable to nonredeemable non-controlling interest - - 5,825 1,174 - 6,999
Net income (loss) attributable to JMP Group LLC $ (207 ) $ (9,254 ) $ 16,819 $ 15,929 $ (23,495 ) $ (208 )
For the Year Months Ended December 31, 2014
Parent Company Subsidiary Issuer Guarantor Subsidiaries Non- Guarantor Subsidiaries Eliminations Consolidated JMP Group LLC
Revenues
Investment banking $ - $ - $ - $ 81,070 $ - $ 81,070
Brokerage - - - 26,916 - 26,916
Asset management fees - - - 40,620 - 40,620
Principal transactions - 4,723 - 9,125 - 13,848
Gain (loss) on sale, payoff and mark-to-market of loans - - - (492 ) - (492 )
Net dividend income - - - 1,001 - 1,001
Other income - - - 3,335 - 3,335
Equity earnings of subsidiaries - 22,781 - (22,781 ) -
Non-interest revenues - 27,504 - 161,575 (22,781 ) 166,298
Interest income - 25 - 40,039 (22 ) 40,042
Interest expense - (7,301 ) - (16,119 ) 22 (23,398 )
Net interest income - (7,276 ) - 23,920 - 16,644
Provision for loan losses - - (436 ) (436 )
Total net revenues after provision for loan losses - 20,228 - 185,059 (22,781 ) 182,506
Non-interest expenses
Compensation and benefits - 8,213 - 115,367 - 123,580
Administration - 1,161 - 6,149 - 7,310
Brokerage, clearing and exchange fees - - - 3,304 - 3,304
Travel and business development - 118 - 4,005 - 4,123
Communications and technology - 13 - 3,830 - 3,843
Occupancy - - - 3,337 - 3,337
Professional fees - 2,765 - 1,973 - 4,738
Depreciation - - - 931 - 931
Other - - - 1,342 - 1,342
Total non-interest expenses - 12,270 - 140,238 - 152,508
Net income (loss) before income tax expense - 7,958 - 44,821 (22,781 ) 29,998
Income tax expense (benefit) - (5,394 ) - 13,409 - 8,015
Net income (loss) - 13,352 - 31,412 (22,781 ) 21,983
Less: Net income (loss) attributable to nonredeemable non-controlling interest - - - 8,631 - 8,631
Net income (loss) attributable to JMP Group LLC $ - $ 13,352 $ - $ 22,781 $ (22,781 ) $ 13,352
For the Year Months Ended December 31, 2013
Parent Company Subsidiary Issuer Guarantor Subsidiaries Non- Guarantor Subsidiaries Eliminations Consolidated JMP Group LLC
Revenues
Investment banking $ - $ - $ - $ 74,173 $ - $ 74,173
Brokerage - - - 24,625 - 24,625
Asset management fees - - - 25,952 - 25,952
Principal transactions - 2,372 - 18,355 - 20,727
Gain (loss) on sale, payoff and mark-to-market of loans - - - 1,806 - 1,806
Net dividend income - - - 535 - 535
Other income - - - 798 - 798
Equity earnings of subsidiaries - 9,505 - (9,505 ) -
Non-interest revenues - 11,877 - 146,244 (9,505 ) 148,616
Interest income - 40 - 33,323 (17 ) 33,346
Interest expense - (3,610 ) - (26,517 ) 17 (30,110 )
Net interest income - (3,570 ) - 6,806 - 3,236
Provision for loan losses - - (2,637 ) (2,637 )
Total net revenues after provision for loan losses - 8,307 - 150,413 (9,505 ) 149,215
Non-interest expenses
Compensation and benefits - 6,567 - 95,865 - 102,432
Administration - 1,070 - 7,590 - 8,660
Brokerage, clearing and exchange fees - - - 3,543 - 3,543
Travel and business development - 56 - 4,360 - 4,416
Communications and technology - 13 - 3,521 - 3,534
Occupancy - - - 3,245 - 3,245
Professional fees - 1,800 - 2,153 - 3,953
Depreciation - - - 921 - 921
Other - - - 960 - 960
Total non-interest expenses - 9,506 - 122,158 - 131,664
Net income (loss) before income tax expense - (1,199 ) - 28,255 (9,505 ) 17,551
Income tax expense (benefit) - (4,827 ) - 8,777 - 3,950
Net income (loss) - 3,628 - 19,478 (9,505 ) 13,601
Less: Net income (loss) attributable to nonredeemable non-controlling interest - - - 9,973 - 9,973
Net income (loss) attributable to JMP Group LLC $ - $ 3,628 $ - $ 9,505 $ (9,505 ) $ 3,628 </t>
  </si>
  <si>
    <t>Condensed Cash Flow Statement [Table Text Block]</t>
  </si>
  <si>
    <t xml:space="preserve">For the Year Ended December 31, 2015
Parent Company Subsidiary Issuer Guarantor Subsidiaries Non- Guarantor Subsidiaries Eliminations Consolidated JMP Group LLC
Cash flows from operating activities:
Net income (loss) $ (207 ) $ (9,254 ) $ 22,644 $ 17,103 $ (23,495 ) $ 6,791
Adjustments to reconcile net income to net cash provided by (used in)
Provision for doubtful accounts - - - (7 ) - (7 )
Provision for loan losses - - - 1,090 - 1,090
Accretion of deferred loan fees - - - (1,827 ) - (1,827 )
Amortization of liquidity discount, net - - - (131 ) - (131 )
Amortization of debt issuance costs - 423 - - - 423
Amortization of original issue discount, related to CLO II and CLO III - - - 1,457 - 1,457
Interest paid in kind - - - (198 ) - (198 )
Loss on sale and payoff of loans - - - 1,604 - 1,604
Change in other investments:
Fair value - (821 ) (2,615 ) (296 ) - (3,732 )
Incentive fees reinvested in general partnership interests - - - (3,614 ) - (3,614 )
Change in fair value of total return swap - - - 1950 - 1950
Realized gain on other investments - - - (3,395 ) - (3,395 )
Depreciation and amortization of fixed assets - - - 1,177 - 1,177
Stock-based compensation expense 8,345 - - - - 8,345
Deferred income taxes - (2,918 ) - 705 - (2,213 )
Net change in operating assets and liabilities:
Decrease (increase) in interest receivable - 2 (66 ) (603 ) (68 ) (735 )
Decrease in receivables - - - 10,015 49 10,064
(Increase) decrease in marketable securities - - (8,294 ) 9,267 - 973
Increase in restricted cash (excluding restricted cash 814
Decrease (increase) in deposits and other assets 1,137 (130,190 ) 31,517 2,049 106,932 11,445
Decrease in marketable securities sold, but not yet purchased - - - (1,764 ) - (1,764 )
Decrease (increase) in interest payable - - - (259 ) 68 (191 )
Increase (decrease) in accrued compensation and other liabilities 1,088 (562 ) - (31,761 ) (901 ) (32,136 )
Net cash provided by (used in) operating activities $ 10,363 $ (143,320 ) $ 43,186 $ 3,376 $ 82,585 $ (3,810 )
Cash flows from investing activities:
Purchases of fixed assets - - - (2,873 ) - (2,873 )
Investment in subsidiary (244,800 ) 258,908 (109,146 ) (15,375 ) 110,188 -
Purchases of other investments - (9,093 ) (68,325 ) (15,859 ) 70,550 (22,727 )
Sales of other investments - 61,223 38,467 17,640 (70,378 ) 46,952
Funding of loans collateralizing asset-backed securities issued - - - (291,660 ) - (291,660 )
Funding of loans held for investment - - - (640 ) (640 )
Sale and payoff of loans collateralizing asset-backed securities issued - - - 289,720 - 289,720
Principal receipts on loans collateralizing asset-backed securities issued - - - 70,387 - 70,387
Principal receipts on loans held for investment - - - 240 - 240
Net change in restricted cash reserved for lending activities - - - (1,552 ) - (1,552 )
Cash collateral posted for total return swap - - - (25,000 ) (25,000 )
Cash and cash equivalents derecognized due to adoption of new consolidation guidance - - - (260 ) - (260 )
Net cash (used in) provided by investing activities $ (244,800 ) $ 311,038 $ (139,004 ) $ 24,768 $ 110,585 $ 62,587
Cash flows from financing activities:
Proceeds from issuance of note payable 137,603 - - - (137,603 ) -
Repayment of note payable - - - 190 (190 ) -
Repayment of asset-backed securities issued - - - (68,202 ) - (68,202 )
Distributions and dividend equivalents paid on common shares and RSUs (10,182 ) - - - - (10,182 )
Purchases of shares of common stock for treasury (4,432 ) - - - - (4,432 )
Capital contributions of parent 111,685 (161,966 ) 105,658 - (55,377 ) -
Capital contributions of nonredeemable non-controlling interest holders - - 464 - - 464
Distributions to non-controlling interest shareholders - - (9,079 ) - - (9,079 )
Excess tax benefit related to stock-based compensation (157 ) - - - - (157 )
Net cash provided by (used in)financing activities $ 234,517 $ (161,966 ) $ 97,043 $ (68,012 ) $ (193,170 ) $ (91,588 )
Net increase (decrease) in cash and cash equivalents 80 5,752 1,225 (39,868 ) - (32,811 )
Cash and cash equivalents, beginning of period $ - $ 5,508 $ - $ 95,854 $ - $ 101,362
Cash and cash equivalents, end of period 80 11,260 1,225 55,986 - 68,551
For the Year Ended December 31, 2014
Parent Company Subsidiary Issuer Guarantor Subsidiaries Non- Guarantor Subsidiaries Eliminations Consolidated JMP Group LLC
Cash flows from operating activities:
Net income (loss) $ - $ 13,352 $ - $ 31,412 $ (22,781 ) $ 21,983
Adjustments to reconcile net income to net cash provided by (used in)
Provision for doubtful accounts - - - 5 - 5
Provision for loan losses - - - 436 - 436
Accretion of deferred loan fees - - - (1,202 ) - (1,202 )
Amortization of liquidity discount, net - - - (119 ) - (119 )
Amortization of debt issuance costs - 399 - - - 399
Amortization of original issue discount, related to CLO II and CLO III - - - 1,036 - 1,036
Interest paid in kind - - - (168 ) - (168 )
Loss (gain) on sale and payoff of loans - - - 492 - 492
Change in other investments:
Fair value - (4,948 ) - (11,312 ) - (16,260 )
Incentive fees reinvested in general partnership interests - - - (17,863 ) - (17,863 )
Realized gain on other investments - - - (755 ) - (755 )
Depreciation and amortization of fixed assets - - - 931 - 931
Stock-based compensation expense - 9,431 - - - 9,431
Deferred income taxes - 16,915 - 542 - 17,457
Net change in operating assets and liabilities:
(Increase) decrease in interest receivable - (1 ) - (839 ) (1 ) (841 )
Decrease (increase) in receivables - - - 1,849 - 1,849
Increase in marketable securities - - - (171 ) - (171 )
(Increase) decrease in restricted cash (excluding restricted cash reserved for lending activities) - 5 - (4,687 ) - (4,679 )
(Increase) decrease in deposits and other assets - (12,586 ) - (3,106 ) (1,743 ) (17,435 )
Increase in marketable securities sold, but not yet purchased - - - 1,299 - 1,299
Increase (decrease) in interest payable - 729 - 2,071 1 2,801
Increase (decrease) in accrued compensation and other liabilities - (3,970 ) - 11,788 - 7,818
Net cash used in operating activities $ - $ 19,326 $ - $ 11,642 $ (24,524 ) $ 6,444
Cash flows from investing activities:
Purchases of fixed assets - - - (1,072 ) - (1,072 )
Investment in subsidiary - (31,686 ) - 8,905 19,886 (2,895 )
Purchases of other investments - (27,404 ) - (22,374 ) (49,778 )
Sales of other investments - 11,027 - 41,599 - 52,626
Funding of loans collateralizing asset-backed securities issued - - - (673,586 ) - (673,586 )
Funding of loans held for investment - - - (1,172 ) (1,172 )
Sale and payoff of loans collateralizing asset-backed securities issued - - - 301,646 - 301,646
Principal receipts on loans collateralizing asset-backed securities issued - - - 60,755 - 60,755
Net change in restricted cash reserved for lending activities - - - 6,975 - 6,975
Net cash provided by (used in) investing activities $ - $ (48,063 ) $ - $ (278,324 ) $ 19,886 $ (306,501 )
Cash flows from financing activities:
Proceeds from issuance of note payable - - - 5,000 - 5,000
Proceeds from line of credit - - - - - -
Proceeds from CLO III credit warehouse - - - 207,393 - 207,393
Proceeds from bond issuance - 48,300 - - - 48,300
Proceeds from asset-backed securities issued - - - 329,339 - 329,339
Payments of debt issuance costs - (1,740 ) - - - (1,740 )
Repayment of note payable - - - (24,638 ) 4,638 (20,000 )
Repayment of line of credit - - - - - -
Repayment of credit warehouse - - - (207,393 ) - (207,393 )
Repayment of asset-backed securities issued - - - (45,661 ) - (45,661 )
Distributions and dividend equivalents paid on common shares and RSUs - (5,153 ) - - - (5,153 )
Purchases of shares of common stock for treasury - (11,702 ) - - - (11,702 )
Capital contributions of redeemable non-controlling interest holders - - - 20,954 - 20,954
Distributions to non-controlling interest shareholders - - - (3,175 ) - (3,175 )
Purchase of subsidiary shares from non-controlling interest holders - - - (6,000 ) - (6,000 )
Cash settlement of stock-based compensation - (140 ) - - - (140 )
Sale of subsidiary shares to non-controlling interest holders - - - 25,316 - 25,316
Excess tax benefit related to stock-based compensation - - - 175 - 175
Net cash provided by financing activities $ - $ 29,565 $ - $ 301,310 $ 4,638 $ 335,513
Net increase (decrease) in cash and cash equivalents - 828 - 34,628 0 35,456
Cash and cash equivalents, beginning of period $ - $ 4,680 $ - $ 61,226 $ - $ 65,906
Cash and cash equivalents, end of period - 5,508 - 95,854 0 101,362
For the Year Ended December 31, 2013
Parent Company Subsidiary Issuer Guarantor Subsidiaries Non- Guarantor Subsidiaries Eliminations Consolidated JMP Group LLC
Cash flows from operating activities:
Net income (loss) $ - $ 3,628 $ - $ 19,478 $ (9,505 ) $ 13,601
Adjustments to reconcile net income to net cash provided by (used in)
Provision for doubtful accounts - 2 - - - 2
Provision for loan losses - - - 2,637 - 2,637
Accretion of deferred loan fees - - - (1,795 ) - (1,795 )
Amortization of liquidity discount, net - - - 14,867 - 14,867
Amortization of debt issuance costs - 31 - - - 31
Amortization of original issue discount, related to CLO II and CLO III - - - 580 - 580
Interest paid in kind - - - (485 ) - (485 )
Loss (gain) on sale and payoff of loans - - - (1,806 ) - (1,806 )
Change in other investments:
Fair value - (2,376 ) - (14,106 ) - (16,482 )
Incentive fees reinvested in general partnership interests - - - (7,753 ) - (7,753 )
Realized gain on other investments - - - (2,895 ) - (2,895 )
Depreciation and amortization of fixed assets - - - 921 - 921
Stock-based compensation expense - 5,371 - - - 5,371
Deferred income taxes - (216 ) - (5,338 ) - (5,554 )
Net change in operating assets and liabilities:
(Increase) decrease in interest receivable - 1 - (647 ) (1 ) (647 )
Decrease (increase) in receivables - - - 4,888 - 4,888
Increase in marketable securities - - - (14,948 ) - (14,948 )
(Increase) decrease in restricted cash (excluding restricted cash reserved for lending activities) - - - (3,159 ) - (3,159 )
(Increase) decrease in deposits and other assets - (66 ) - 2,487 (444 ) 1,977
Increase in marketable securities sold, but not yet purchased - - - 2,182 - 2,182
Increase (decrease) in interest payable - 777 - 1,401 1 2,179
Increase (decrease) in accrued compensation and other liabilities - 2,134 - 35,766 517 38,417
Net cash used in operating activities $ - $ 9,286 $ - $ 32,185 $ (9,432 ) $ 32,039
Cash flows from investing activities:
Purchases of fixed assets - - - (350 ) - (350 )
Investment in subsidiary - (16,661 ) - 7,672 8,989 -
Purchases of other investments - (32,525 ) - (43,925 ) - (76,450 )
Sales of other investments - 658 - 12,922 - 13,580
Funding of loans collateralizing asset-backed securities issued - - - (590,932 ) - (590,932 )
Funding of loans held for investment - - - (825 ) (825 )
Sale and payoff of loans collateralizing asset-backed securities issued - - - 220,122 - 220,122
Principal receipts on loans collateralizing asset-backed securities issued - - - 49,324 - 49,324
Net change in restricted cash reserved for lending activities - - - 7,125 - 7,125
Net cash provided by (used in) investing activities $ - $ (48,528 ) $ - $ (353,461 ) $ 8,989 $ (393,000 )
Cash flows from financing activities:
Proceeds from issuance of note payable - - - 15,000 - 15,000
Proceeds from CLO III credit warehouse - - - - - -
Proceeds from bond issuance - 46,000 - - - 46,000
Proceeds from asset-backed securities issued - - - 311,562 - 311,562
Payments of debt issuance costs - (1,694 ) - - - (1,694 )
Repayment of note payable - - - (10,929 ) 443 (10,486 )
Repayment of line of credit - - - (28,227 ) - (28,227 )
Repayment of asset-backed securities issued - - - (26,723 ) - (26,723 )
Distributions and dividend equivalents paid on common shares and RSUs - (3,329 ) - - - (3,329 )
Purchases of shares of common stock for treasury - (5,783 ) - - - (5,783 )
Capital contributions of redeemable non-controlling interest holders - - - 134 - 134
Distributions to non-controlling interest shareholders - - - (3,913 ) - (3,913 )
Cash settlement of stock-based compensation - (428 ) - - - (428 )
Net cash provided by financing activities $ - $ 34,766 $ - $ 324,583 $ 443 $ 359,792
Net increase (decrease) in cash and cash equivalents - (4,476 ) - 3,307 0 (1,169 )
Cash and cash equivalents, beginning of period $ - $ 9,156 $ - $ 57,919 $ - $ 67,075
Cash and cash equivalents, end of period - 4,680 - 61,226 0 65,906 </t>
  </si>
  <si>
    <t>Note 24 - Selected Quarterly Financial Data (Unaudited) (Tables)</t>
  </si>
  <si>
    <t>Schedule of Quarterly Financial Information [Table Text Block]</t>
  </si>
  <si>
    <t xml:space="preserve">Three Months Ended
(In thousands, except per share data) December 31, 2015 September 30, 2015 June 30, 2015 March 31, 2015
Total net revenues after provision for loan losses $ 31,745 $ 28,090 $ 40,459 $ 40,950
Non-interest expenses:
Compensation and benefits 27,023 21,949 27,524 27,064
Other expenses 7,755 7,678 8,298 6,941
Total non-interest expenses 34,778 29,627 35,822 34,005
Income (loss) before income tax expense (3,033 ) (1,537 ) 4,637 6,945
Income tax expense (benefit) (3,572 ) (343 ) (2,864 ) 7,000
Net income (loss) 539 (1,194 ) 7,501 (55 )
Less: Net (loss) income attributable to the non-controlling interest 1,690 1,797 1,675 1,837
Net income (loss) attributable to JMP Group LLC (1,151 ) (2,991 ) 5,826 (1,892 )
Net income attributable to JMP Group LLC per common share:
Basic $ (0.05 ) $ (0.14 ) $ 0.26 $ (0.09 )
Diluted $ (0.05 ) $ (0.14 ) $ 0.25 $ (0.09 )
Three Months Ended
(In thousands, except per share data) December 31, 2014 September 30, 2014 June 30, 2014 March 31, 2014
Total net revenues after provision for loan losses $ 53,631 $ 33,697 $ 57,518 $ 37,660
Non-interest expenses:
Compensation and benefits 25,910 28,315 37,979 31,376
Other expenses 8,227 7,007 7,177 6,517
Total non-interest expenses 34,137 35,322 45,156 37,893
Income (loss) before income tax expense 19,494 (1,625 ) 12,362 (233 )
Income tax expense 2,409 1,460 2,450 1,696
Net income (loss) 17,085 (3,085 ) 9,912 (1,929 )
Less: Net (loss) income attributable to the non-controlling interest 12,421 (4,580 ) 6,717 (5,927 )
Net income attributable to JMP Group LLC 4,664 1,495 3,195 3,998
Net income attributable to JMP Group LLC per common share:
Basic $ 0.21 $ 0.07 $ 0.14 $ 0.17
Diluted $ 0.20 $ 0.06 $ 0.13 $ 0.17 </t>
  </si>
  <si>
    <t>Note 2 - Summary of Significant Accounting Policies (Details)</t>
  </si>
  <si>
    <t>1 Months Ended</t>
  </si>
  <si>
    <t>3 Months Ended</t>
  </si>
  <si>
    <t>Feb. 28, 2015USD ($)</t>
  </si>
  <si>
    <t>Jan. 31, 2012USD ($)</t>
  </si>
  <si>
    <t>Dec. 31, 2015USD ($)</t>
  </si>
  <si>
    <t>Dec. 31, 2014USD ($)</t>
  </si>
  <si>
    <t>Dec. 31, 2013USD ($)</t>
  </si>
  <si>
    <t>Note 2 - Summary of Significant Accounting Policies (Details) [Line Items]</t>
  </si>
  <si>
    <t>Noncontrolling Interest, Ownership Percentage by Parent</t>
  </si>
  <si>
    <t>13.50%</t>
  </si>
  <si>
    <t>Long-term Purchase Commitment, Period</t>
  </si>
  <si>
    <t>3 years</t>
  </si>
  <si>
    <t>Forward Contract Cost Basis</t>
  </si>
  <si>
    <t>Gain (Loss) on Investments</t>
  </si>
  <si>
    <t>Investments, Fair Value Disclosure</t>
  </si>
  <si>
    <t>Derivative, Collateral, Right to Reclaim Cash</t>
  </si>
  <si>
    <t>Derivative, Fair Value, Amount Offset Against Collateral, Net</t>
  </si>
  <si>
    <t>Credit Derivative, Maximum Exposure, Undiscounted</t>
  </si>
  <si>
    <t>Sanctuary [Member]</t>
  </si>
  <si>
    <t>Preferred Unit Exchange Gain</t>
  </si>
  <si>
    <t>Cost Method Investments</t>
  </si>
  <si>
    <t>Cost Method Investments, Fair Value Disclosure</t>
  </si>
  <si>
    <t>Sanctuary [Member] | Class D Preferred Units Sanctuary [Member]</t>
  </si>
  <si>
    <t>Preferred Unit Exchange</t>
  </si>
  <si>
    <t>Credit Derivative, Term</t>
  </si>
  <si>
    <t>36 months</t>
  </si>
  <si>
    <t>Total Return Swap [Member] | Revolving Period [Member]</t>
  </si>
  <si>
    <t>18 months</t>
  </si>
  <si>
    <t>Total Return Swap [Member] | Amortization Period [Member]</t>
  </si>
  <si>
    <t>Real Estate Funds [Member]</t>
  </si>
  <si>
    <t>Unrealized Gain (Loss) on Investments</t>
  </si>
  <si>
    <t>Private Equity Funds [Member]</t>
  </si>
  <si>
    <t>Brokerage Commissions Revenue [Member]</t>
  </si>
  <si>
    <t>Trading Gain (Loss)</t>
  </si>
  <si>
    <t>Investment Banking Fees [Member]</t>
  </si>
  <si>
    <t>Allowance for Doubtful Accounts Receivable</t>
  </si>
  <si>
    <t>Forward Purchase Contract [Member]</t>
  </si>
  <si>
    <t>Payments for (Proceeds from) Investments</t>
  </si>
  <si>
    <t>Subordinated Notes Owned, Percentage</t>
  </si>
  <si>
    <t>94.00%</t>
  </si>
  <si>
    <t>Number of Third-party Pricing Quotes</t>
  </si>
  <si>
    <t>98.00%</t>
  </si>
  <si>
    <t>CLO [Member]</t>
  </si>
  <si>
    <t>Subsidiary or Equity Method Investee, Cumulative Percentage Ownership after All Transactions</t>
  </si>
  <si>
    <t>100.00%</t>
  </si>
  <si>
    <t>CLO I and CLO II [Member]</t>
  </si>
  <si>
    <t>Contractual Senior and Subordinated Management Fees Earned, Percent</t>
  </si>
  <si>
    <t>0.50%</t>
  </si>
  <si>
    <t>0.219%</t>
  </si>
  <si>
    <t>HCC LCC [Member]</t>
  </si>
  <si>
    <t>Investment Income, Dividend</t>
  </si>
  <si>
    <t>HGC and HGC II [Member]</t>
  </si>
  <si>
    <t>Minimum [Member]</t>
  </si>
  <si>
    <t>Property, Plant and Equipment, Useful Life</t>
  </si>
  <si>
    <t>Maximum [Member]</t>
  </si>
  <si>
    <t>5 years</t>
  </si>
  <si>
    <t>Maximum [Member] | Computer Software, Intangible Asset [Member]</t>
  </si>
  <si>
    <t>Finite-Lived Intangible Asset, Useful Life</t>
  </si>
  <si>
    <t>Note 2 - Summary of Significant Accounting Policies (Details) - Adjustment for Adoption of New Consolidation Guidance - USD ($) $ in Thousands</t>
  </si>
  <si>
    <t>Jan. 01, 2015</t>
  </si>
  <si>
    <t>Dec. 31, 2012</t>
  </si>
  <si>
    <t>New Accounting Pronouncements or Change in Accounting Principle [Line Items]</t>
  </si>
  <si>
    <t>Other investments</t>
  </si>
  <si>
    <t>Accounting Standards Update 2015-2 [Member]</t>
  </si>
  <si>
    <t>Note 2 - Summary of Significant Accounting Policies (Details) - Principal Transaction Revenues - USD ($) $ in Thousands</t>
  </si>
  <si>
    <t>6 Months Ended</t>
  </si>
  <si>
    <t>Principal Transaction Revenue [Line Items]</t>
  </si>
  <si>
    <t>Principal transaction revenues</t>
  </si>
  <si>
    <t>Equity Securities [Member]</t>
  </si>
  <si>
    <t>Warrants and Other Investments [Member]</t>
  </si>
  <si>
    <t>Investment Partnerships [Member]</t>
  </si>
  <si>
    <t>Note 2 - Summary of Significant Accounting Policies (Details) - Restricted Cash - USD ($) $ in Thousands</t>
  </si>
  <si>
    <t>Restricted Cash and Cash Equivalents Items [Line Items]</t>
  </si>
  <si>
    <t>Customer escrow account</t>
  </si>
  <si>
    <t>Principal and Interest Payments Held as Collateral [Member]</t>
  </si>
  <si>
    <t>Cash collateral for borrowed securities</t>
  </si>
  <si>
    <t>Cash Collateral Supporting Standby Letters of Credit [Member]</t>
  </si>
  <si>
    <t>Deposits for Operating Leases [Member]</t>
  </si>
  <si>
    <t>Deposits for operating leases</t>
  </si>
  <si>
    <t>Note 4 - Fair Value Measurements (Details)</t>
  </si>
  <si>
    <t>Dec. 02, 2015USD ($)</t>
  </si>
  <si>
    <t>Nov. 16, 2015USD ($)</t>
  </si>
  <si>
    <t>Jul. 01, 2013USD ($)</t>
  </si>
  <si>
    <t>Apr. 03, 2012USD ($)</t>
  </si>
  <si>
    <t>Apr. 05, 2011USD ($)</t>
  </si>
  <si>
    <t>Feb. 11, 2010USD ($)</t>
  </si>
  <si>
    <t>May. 31, 2014USD ($)</t>
  </si>
  <si>
    <t>Sep. 30, 2015USD ($)</t>
  </si>
  <si>
    <t>Mar. 31, 2015USD ($)</t>
  </si>
  <si>
    <t>Dec. 31, 2010USD ($)</t>
  </si>
  <si>
    <t>Jan. 01, 2015USD ($)</t>
  </si>
  <si>
    <t>Note 4 - Fair Value Measurements (Details) [Line Items]</t>
  </si>
  <si>
    <t>Other Investments</t>
  </si>
  <si>
    <t>Fair Value, Assets Level 2 to Level 1 Transfers, Number</t>
  </si>
  <si>
    <t>Fair Value, Assets, Level 2 to Level 1 Transfers, Amount</t>
  </si>
  <si>
    <t>Valuation Lockup Rate</t>
  </si>
  <si>
    <t>5.00%</t>
  </si>
  <si>
    <t>Lockup Period</t>
  </si>
  <si>
    <t>6 months</t>
  </si>
  <si>
    <t>Assets, Fair Value Disclosure, Nonrecurring</t>
  </si>
  <si>
    <t>Number of Loans Held for Investment</t>
  </si>
  <si>
    <t>Financing Receivable, Net</t>
  </si>
  <si>
    <t>Principal Transactions Revenue, Net</t>
  </si>
  <si>
    <t>Credit Derivative, Maximum Borrowings Under Facility</t>
  </si>
  <si>
    <t>Loans Held-for-investment [Member]</t>
  </si>
  <si>
    <t>Loans Receivable, Fair Value Disclosure</t>
  </si>
  <si>
    <t>Swaption [Member]</t>
  </si>
  <si>
    <t>Unrealized Gain (Loss) on Derivatives</t>
  </si>
  <si>
    <t>Other Commitment</t>
  </si>
  <si>
    <t>Health Sciences Fund [Member]</t>
  </si>
  <si>
    <t>Loans and Leases Receivable, Commitments to Purchase or Sell</t>
  </si>
  <si>
    <t>Debt Instrument, Interest Rate, Stated Percentage</t>
  </si>
  <si>
    <t>10.00%</t>
  </si>
  <si>
    <t>Credit Derivative, Facility Maintained</t>
  </si>
  <si>
    <t>Fair Value, Inputs, Level 3 [Member]</t>
  </si>
  <si>
    <t>Fair Value, Inputs, Level 3 [Member] | Minimum [Member]</t>
  </si>
  <si>
    <t>Fair Value Inputs, Discount for Lack of Marketability</t>
  </si>
  <si>
    <t>30.00%</t>
  </si>
  <si>
    <t>Fair Value, Inputs, Level 3 [Member] | Maximum [Member]</t>
  </si>
  <si>
    <t>50.00%</t>
  </si>
  <si>
    <t>Other than Temporary Impairment Losses, Investments, Available-for-sale Securities</t>
  </si>
  <si>
    <t>Other Receivables</t>
  </si>
  <si>
    <t>Payments for (Proceeds from) Loans Receivable</t>
  </si>
  <si>
    <t>Preferred Stock, Redemption Amount</t>
  </si>
  <si>
    <t>Receivables, Fair Value Disclosure</t>
  </si>
  <si>
    <t>Payments to Acquire Equity Method Investments</t>
  </si>
  <si>
    <t>Real Estate Private Equity [Member]</t>
  </si>
  <si>
    <t>Long-term Purchase Commitment, Amount</t>
  </si>
  <si>
    <t>Payments to Acquire Available-for-sale Securities, Debt</t>
  </si>
  <si>
    <t>Available-for-sale Securities, Debt Securities</t>
  </si>
  <si>
    <t>Proceeds from Sale of Available-for-sale Securities, Debt</t>
  </si>
  <si>
    <t>Available-for-sale Securities, Gross Realized Gains</t>
  </si>
  <si>
    <t>Variable Interest Entity, Qualitative or Quantitative Information, Ownership Percentage</t>
  </si>
  <si>
    <t>15.00%</t>
  </si>
  <si>
    <t>Variable Interest Entity, Financial or Other Support, Amount</t>
  </si>
  <si>
    <t>More Than $100 Million, 30% Discount Applied [Member]</t>
  </si>
  <si>
    <t>Investee Revenue</t>
  </si>
  <si>
    <t>Less Than $100 Million, Higher Discount Rate Applied [Member]</t>
  </si>
  <si>
    <t>Revolving Period [Member] | Total Return Swap [Member]</t>
  </si>
  <si>
    <t>Amortization Period [Member] | Total Return Swap [Member]</t>
  </si>
  <si>
    <t>Cash Paid [Member] | Sanctuary [Member]</t>
  </si>
  <si>
    <t>NonCash Consideration [Member] | Sanctuary [Member]</t>
  </si>
  <si>
    <t>RiverBanc LLC [Member]</t>
  </si>
  <si>
    <t>Proceeds from Equity Method Investment, Dividends or Distributions</t>
  </si>
  <si>
    <t>Mountain Opportunity Fund [Member]</t>
  </si>
  <si>
    <t>Workspace [Member]</t>
  </si>
  <si>
    <t>Private Investments Funds Managed by Third Parties [Member]</t>
  </si>
  <si>
    <t>Fair Value, Investments, Entities that Calculate Net Asset Value Per Share, Unfunded Commitments</t>
  </si>
  <si>
    <t>Investment Company Focusing on Real Estate Joint Ventures [Member]</t>
  </si>
  <si>
    <t>Equity Securities in HGC and JMP Capital [Member]</t>
  </si>
  <si>
    <t>Number of Investments Transferred</t>
  </si>
  <si>
    <t>Fair Value, Measurement with Unobservable Inputs Reconciliation, Recurring Basis, Asset, Transfers out of Level 3</t>
  </si>
  <si>
    <t>Includes equity securities held by HGC and HGC II which were deconsolidated effective January 1, 2015.</t>
  </si>
  <si>
    <t>Note 4 - Fair Value Measurements (Details) - Fair Value of Financial Instruments - USD ($) $ in Thousands</t>
  </si>
  <si>
    <t>Assets:</t>
  </si>
  <si>
    <t>Cash and cash equivalents, carrying value</t>
  </si>
  <si>
    <t>Restricted cash and deposits</t>
  </si>
  <si>
    <t>Marketable securities owned, carrying value</t>
  </si>
  <si>
    <t>Marketable securities owned, fair value</t>
  </si>
  <si>
    <t>Other investments, fair value</t>
  </si>
  <si>
    <t>Loans held for investment, net of allowance for loan losses, carrying value</t>
  </si>
  <si>
    <t>Loans held for investment, net of allowance for loan losses, fair value</t>
  </si>
  <si>
    <t>Loans collateralizing asset-backed securities issued, net of allowance for loan losses, carrying value</t>
  </si>
  <si>
    <t>Loans collateralizing asset-backed securities issued, net of allowance for loan losses, fair value</t>
  </si>
  <si>
    <t>Total assets, carrying value</t>
  </si>
  <si>
    <t>Marketable securities sold, but not yet purchased, carrying value</t>
  </si>
  <si>
    <t>Marketable securities sold, but not yet purchased, fair value</t>
  </si>
  <si>
    <t>Total return swap</t>
  </si>
  <si>
    <t>Bond payable, carrying value</t>
  </si>
  <si>
    <t>Total liabilities, carrying value</t>
  </si>
  <si>
    <t>Reported Value Measurement [Member]</t>
  </si>
  <si>
    <t>Long term receivable, carrying value</t>
  </si>
  <si>
    <t>Asset-backed securities issued, carrying value</t>
  </si>
  <si>
    <t>Reported Value Measurement [Member] | Total Return Swap [Member]</t>
  </si>
  <si>
    <t>Estimate of Fair Value Measurement [Member]</t>
  </si>
  <si>
    <t>Cash and cash equivalents, fair value</t>
  </si>
  <si>
    <t>Restricted cash and deposits, fair value</t>
  </si>
  <si>
    <t>Long term receivable, fair value</t>
  </si>
  <si>
    <t>Total assets, fair value</t>
  </si>
  <si>
    <t>Asset-backed securities issued, fair value</t>
  </si>
  <si>
    <t>Bond payable, fair value</t>
  </si>
  <si>
    <t>Total liabilities, fair value</t>
  </si>
  <si>
    <t>Estimate of Fair Value Measurement [Member] | Total Return Swap [Member]</t>
  </si>
  <si>
    <t>Fair Value, Inputs, Level 1 [Member]</t>
  </si>
  <si>
    <t>Fair Value, Inputs, Level 2 [Member]</t>
  </si>
  <si>
    <t>Fair Value, Inputs, Level 2 [Member] | Total Return Swap [Member]</t>
  </si>
  <si>
    <t>Note 4 - Fair Value Measurements (Details) - Fair Value of Assets and Liabilities on a Recurring Basis - USD ($) $ in Thousands</t>
  </si>
  <si>
    <t>Note 4 - Fair Value Measurements (Details) - Fair Value of Assets and Liabilities on a Recurring Basis [Line Items]</t>
  </si>
  <si>
    <t>Marketable securities owned</t>
  </si>
  <si>
    <t>Other investments:</t>
  </si>
  <si>
    <t>Marketable securities sold, but not yet purchased</t>
  </si>
  <si>
    <t>Investments in Hedge Funds Managed by HCS [Member]</t>
  </si>
  <si>
    <t>Investments in Private Equity Funds Managed by HCS [Member]</t>
  </si>
  <si>
    <t>Investments in Funds of Funds Managed by HCS [Member]</t>
  </si>
  <si>
    <t>Total Investment in Funds Managed by HCS [Member]</t>
  </si>
  <si>
    <t>Limited Partner Investment in Private Equity Fund [Member]</t>
  </si>
  <si>
    <t>Total return swap (Note 2)</t>
  </si>
  <si>
    <t>Investments in Private Equity/Real Estate Funds [Member]</t>
  </si>
  <si>
    <t>Warrants and Other Held at JMPS and JMPG LLC [Member]</t>
  </si>
  <si>
    <t>Equity Securities in HGC, HGC II and JMP Capital [Member]</t>
  </si>
  <si>
    <t>Forward Purchase Contract Held by HGC [Member]</t>
  </si>
  <si>
    <t>Fair Value, Inputs, Level 1 [Member] | Equity Securities in HGC, HGC II and JMP Capital [Member]</t>
  </si>
  <si>
    <t>Fair Value, Inputs, Level 1 [Member] | Forward Purchase Contract Held by HGC [Member]</t>
  </si>
  <si>
    <t>Fair Value, Inputs, Level 2 [Member] | Investments in Hedge Funds Managed by HCS [Member]</t>
  </si>
  <si>
    <t>Fair Value, Inputs, Level 2 [Member] | Total Investment in Funds Managed by HCS [Member]</t>
  </si>
  <si>
    <t>Fair Value, Inputs, Level 2 [Member] | Forward Purchase Contract Held by HGC [Member]</t>
  </si>
  <si>
    <t>Fair Value, Inputs, Level 3 [Member] | Investments in Private Equity Funds Managed by HCS [Member]</t>
  </si>
  <si>
    <t>Fair Value, Inputs, Level 3 [Member] | Investments in Funds of Funds Managed by HCS [Member]</t>
  </si>
  <si>
    <t>Fair Value, Inputs, Level 3 [Member] | Total Investment in Funds Managed by HCS [Member]</t>
  </si>
  <si>
    <t>Fair Value, Inputs, Level 3 [Member] | Limited Partner Investment in Private Equity Fund [Member]</t>
  </si>
  <si>
    <t>Fair Value, Inputs, Level 3 [Member] | Investments in Private Equity/Real Estate Funds [Member]</t>
  </si>
  <si>
    <t>Fair Value, Inputs, Level 3 [Member] | Warrants and Other Held at JMPS and JMPG LLC [Member]</t>
  </si>
  <si>
    <t>Fair Value, Inputs, Level 3 [Member] | Equity Securities in HGC, HGC II and JMP Capital [Member]</t>
  </si>
  <si>
    <t>Fair Value, Inputs, Level 3 [Member] | Forward Purchase Contract Held by HGC [Member]</t>
  </si>
  <si>
    <t>Note 4 - Fair Value Measurements (Details) - Assets at Fair Value Using Significant Unobservable Inputs - USD ($) $ in Thousands</t>
  </si>
  <si>
    <t>Fair Value, Assets Measured on Recurring Basis, Unobservable Input Reconciliation [Line Items]</t>
  </si>
  <si>
    <t>Balance</t>
  </si>
  <si>
    <t>Adjustment for adoption of new consolidation guidance (1)</t>
  </si>
  <si>
    <t>Purchases</t>
  </si>
  <si>
    <t>Sales</t>
  </si>
  <si>
    <t>Settlements</t>
  </si>
  <si>
    <t>Total gains (losses) - realized and unrealized included in earnings</t>
  </si>
  <si>
    <t>Transfers in/(out) of Level 3</t>
  </si>
  <si>
    <t>Unrealized gains/(losses) included in earnings related to assets still held at reporting date</t>
  </si>
  <si>
    <t>Warrants and Other Held at JMPS [Member]</t>
  </si>
  <si>
    <t>Forward Purchase Contract and Swaption [Member]</t>
  </si>
  <si>
    <t>No Level 3 asset gains (losses) are included in other comprehensive income. All realized and unrealized gains (losses) related to Level 3 assets are included in earnings.</t>
  </si>
  <si>
    <t>Note 4 - Fair Value Measurements (Details) - Valuation Techniques With Unobservable Inputs - USD ($) $ in Thousands</t>
  </si>
  <si>
    <t>Fair Value Measurements, Recurring and Nonrecurring, Valuation Techniques [Line Items]</t>
  </si>
  <si>
    <t>Recurring Basis Asset Value</t>
  </si>
  <si>
    <t>Warrants and Other held at JMPS and JMPG LLC</t>
  </si>
  <si>
    <t>Investments in Funds of Funds Managed by HCS [Member] | Net Asset Value [Member]</t>
  </si>
  <si>
    <t>Limited Partner Investment in Private Equity Fund [Member] | Net Asset Value [Member]</t>
  </si>
  <si>
    <t>Investments in Private Equity Funds Managed by HCS [Member] | Net Asset Value [Member]</t>
  </si>
  <si>
    <t>Warrants and Other Held at JMPS and JMPG LLC [Member] | Black-Scholes Option Model [Member]</t>
  </si>
  <si>
    <t>Equity Securities in HGC, HGC II and JMP Capital [Member] | Market Comparable Companies [Member]</t>
  </si>
  <si>
    <t>[2]</t>
  </si>
  <si>
    <t>Revenue Multiples</t>
  </si>
  <si>
    <t>EBITDA Multiples</t>
  </si>
  <si>
    <t>Discount for Lack of Marketability</t>
  </si>
  <si>
    <t>[2],[3]</t>
  </si>
  <si>
    <t>Equity Securities in HGC, HGC II and JMP Capital [Member] | Market Transactions [Member]</t>
  </si>
  <si>
    <t>Forward Purchase Contract and Swaption [Member] | Market Transactions [Member]</t>
  </si>
  <si>
    <t>Forward Purchase Contract Held by HGC [Member] | Market Comparable Companies [Member]</t>
  </si>
  <si>
    <t>Forward Purchase Contract Held by HGC [Member] | Market Transactions [Member]</t>
  </si>
  <si>
    <t>Minimum [Member] | Investments in Funds of Funds Managed by HCS [Member] | Net Asset Value [Member]</t>
  </si>
  <si>
    <t>Minimum [Member] | Limited Partner Investment in Private Equity Fund [Member] | Net Asset Value [Member]</t>
  </si>
  <si>
    <t>Minimum [Member] | Warrants and Other Held at JMPS and JMPG LLC [Member] | Black-Scholes Option Model [Member]</t>
  </si>
  <si>
    <t>0.00%</t>
  </si>
  <si>
    <t>Minimum [Member] | Equity Securities in HGC, HGC II and JMP Capital [Member] | Market Comparable Companies [Member]</t>
  </si>
  <si>
    <t>Minimum [Member] | Equity Securities in HGC, HGC II and JMP Capital [Member] | Market Transactions [Member]</t>
  </si>
  <si>
    <t>Control Premium</t>
  </si>
  <si>
    <t>25.00%</t>
  </si>
  <si>
    <t>Minimum [Member] | Forward Purchase Contract and Swaption [Member] | Market Transactions [Member]</t>
  </si>
  <si>
    <t>Minimum [Member] | Forward Purchase Contract Held by HGC [Member] | Market Comparable Companies [Member]</t>
  </si>
  <si>
    <t>Minimum [Member] | Forward Purchase Contract Held by HGC [Member] | Market Transactions [Member]</t>
  </si>
  <si>
    <t>Maximum [Member] | Equity Securities in HGC, HGC II and JMP Capital [Member] | Market Comparable Companies [Member]</t>
  </si>
  <si>
    <t>Maximum [Member] | Equity Securities in HGC, HGC II and JMP Capital [Member] | Market Transactions [Member]</t>
  </si>
  <si>
    <t>Maximum [Member] | Forward Purchase Contract and Swaption [Member] | Market Transactions [Member]</t>
  </si>
  <si>
    <t>Maximum [Member] | Forward Purchase Contract Held by HGC [Member] | Market Comparable Companies [Member]</t>
  </si>
  <si>
    <t>Maximum [Member] | Forward Purchase Contract Held by HGC [Member] | Market Transactions [Member]</t>
  </si>
  <si>
    <t>The Company uses the reported net asset value per share as a practical expedient to estimate the fair value of the investments in funds of funds managed by HCS and limited partner investment in private equity funds.</t>
  </si>
  <si>
    <t>The fair value of each HGC, HGC II and JMP Capital investment is calculated using a weighted allocation between the fair values assessed by the public comparables and M&amp;A comparable valuation techniques.</t>
  </si>
  <si>
    <t>[3]</t>
  </si>
  <si>
    <t>The Company applies a discount for lack of marketability ("DLOM") to its investments, ranging from 30% to 50%. The discount is determined by the level of revenue of the investee and proximity to filing. The minimum discount applied is 30% for investees that either generate revenue exceeding $100 million, or have filed a registration statement. Higher discounts are applied to investees with less than $100 million of revenue or that are not on file, reflecting the longer anticipated term to a liquidity event. When HGC and HGC II investments become public, the Company is typically subject to a lock up period. In valuing these public companies, the Company has incorporated 5% per month of lockup into its valuations. As the typical lockup period is six months, the DLOM methodology has a floor threshold of 30% to mirror the discount ratesapplied once the investment goes public.</t>
  </si>
  <si>
    <t>Note 5 - Loans Collateralizing Asset-backed Securities Issued (Details)</t>
  </si>
  <si>
    <t>Note 5 - Loans Collateralizing Asset-backed Securities Issued (Details) [Line Items]</t>
  </si>
  <si>
    <t>Impaired Financing Receivable, Unpaid Principal Balance</t>
  </si>
  <si>
    <t>Financing Receivable, Recorded Investment, Nonaccrual Status</t>
  </si>
  <si>
    <t>Financing Receivable, Recorded Investment, Past Due</t>
  </si>
  <si>
    <t>Financing Receivable, Modifications, Number of Contracts</t>
  </si>
  <si>
    <t>Loans Collateralizing Asset Backed Securities Issued, Net of Allowance for Loan Losses, Fair Value Disclosure</t>
  </si>
  <si>
    <t>Loans Collateralizing Asset Backed Securities [Member]</t>
  </si>
  <si>
    <t>Financing Receivable, Collectively Evaluated for Impairment</t>
  </si>
  <si>
    <t>Note 5 - Loans Collateralizing Asset-backed Securities Issued (Details) - Components of Loans Collateralizing Asset-backed Securities Issued - USD ($) $ in Thousands</t>
  </si>
  <si>
    <t>Accounts, Notes, Loans and Financing Receivable [Line Items]</t>
  </si>
  <si>
    <t>Outstanding principals</t>
  </si>
  <si>
    <t>Allowance for loan losses</t>
  </si>
  <si>
    <t>Total loans, net</t>
  </si>
  <si>
    <t>Liquidity Discount [Member]</t>
  </si>
  <si>
    <t>Discounts</t>
  </si>
  <si>
    <t>Deferred Loan Fees, Net [Member]</t>
  </si>
  <si>
    <t>Note 5 - Loans Collateralizing Asset-backed Securities Issued (Details) - Loan Activity - USD ($) $ in Thousands</t>
  </si>
  <si>
    <t>Non-impaired Loans</t>
  </si>
  <si>
    <t>Balance at beginning of period</t>
  </si>
  <si>
    <t>Balance at end of period</t>
  </si>
  <si>
    <t>Principal [Member] | Non-impaired Loans [Member]</t>
  </si>
  <si>
    <t>Principal [Member] | Purchases/Funding [Member] | Non-impaired Loans [Member]</t>
  </si>
  <si>
    <t>Principal [Member] | Repayments [Member] | Non-impaired Loans [Member]</t>
  </si>
  <si>
    <t>Repayments</t>
  </si>
  <si>
    <t>Principal [Member] | Accretion of Discount [Member] | Non-impaired Loans [Member]</t>
  </si>
  <si>
    <t>Accretion of discount</t>
  </si>
  <si>
    <t>Principal [Member] | Provision for Loan Losses [Member] | Non-impaired Loans [Member]</t>
  </si>
  <si>
    <t>Principal [Member] | Sales and Payoff [Member] | Non-impaired Loans [Member]</t>
  </si>
  <si>
    <t>Sales and payoff</t>
  </si>
  <si>
    <t>Allowance for Loan Losses [Member] | Non-impaired Loans [Member]</t>
  </si>
  <si>
    <t>Allowance for Loan Losses [Member] | Purchases/Funding [Member] | Non-impaired Loans [Member]</t>
  </si>
  <si>
    <t>Purchases / funding</t>
  </si>
  <si>
    <t>Allowance for Loan Losses [Member] | Repayments [Member] | Non-impaired Loans [Member]</t>
  </si>
  <si>
    <t>Allowance for Loan Losses [Member] | Accretion of Discount [Member] | Non-impaired Loans [Member]</t>
  </si>
  <si>
    <t>Allowance for Loan Losses [Member] | Provision for Loan Losses [Member] | Non-impaired Loans [Member]</t>
  </si>
  <si>
    <t>Allowance for Loan Losses [Member] | Sales and Payoff [Member] | Non-impaired Loans [Member]</t>
  </si>
  <si>
    <t>Liquidity Discount [Member] | Non-impaired Loans [Member]</t>
  </si>
  <si>
    <t>Liquidity Discount [Member] | Purchases/Funding [Member] | Non-impaired Loans [Member]</t>
  </si>
  <si>
    <t>Liquidity Discount [Member] | Repayments [Member] | Non-impaired Loans [Member]</t>
  </si>
  <si>
    <t>Liquidity Discount [Member] | Accretion of Discount [Member] | Non-impaired Loans [Member]</t>
  </si>
  <si>
    <t>Liquidity Discount [Member] | Provision for Loan Losses [Member] | Non-impaired Loans [Member]</t>
  </si>
  <si>
    <t>Liquidity Discount [Member] | Sales and Payoff [Member] | Non-impaired Loans [Member]</t>
  </si>
  <si>
    <t>Deferred Loan Fees, Net [Member] | Non-impaired Loans [Member]</t>
  </si>
  <si>
    <t>Deferred Loan Fees, Net [Member] | Purchases/Funding [Member] | Non-impaired Loans [Member]</t>
  </si>
  <si>
    <t>Deferred Loan Fees, Net [Member] | Repayments [Member] | Non-impaired Loans [Member]</t>
  </si>
  <si>
    <t>Deferred Loan Fees, Net [Member] | Accretion of Discount [Member] | Non-impaired Loans [Member]</t>
  </si>
  <si>
    <t>Deferred Loan Fees, Net [Member] | Provision for Loan Losses [Member] | Non-impaired Loans [Member]</t>
  </si>
  <si>
    <t>Deferred Loan Fees, Net [Member] | Sales and Payoff [Member] | Non-impaired Loans [Member]</t>
  </si>
  <si>
    <t>Carrying Value [Member] | Non-impaired Loans [Member]</t>
  </si>
  <si>
    <t>Carrying Value [Member] | Purchases/Funding [Member] | Non-impaired Loans [Member]</t>
  </si>
  <si>
    <t>Carrying Value [Member] | Repayments [Member] | Non-impaired Loans [Member]</t>
  </si>
  <si>
    <t>Carrying Value [Member] | Accretion of Discount [Member] | Non-impaired Loans [Member]</t>
  </si>
  <si>
    <t>Carrying Value [Member] | Provision for Loan Losses [Member] | Non-impaired Loans [Member]</t>
  </si>
  <si>
    <t>Carrying Value [Member] | Sales and Payoff [Member] | Non-impaired Loans [Member]</t>
  </si>
  <si>
    <t>Note 5 - Loans Collateralizing Asset-backed Securities Issued (Details) - Allowance for Loan Losses - USD ($) $ in Thousands</t>
  </si>
  <si>
    <t>Financing Receivable, Allowance for Credit Losses [Line Items]</t>
  </si>
  <si>
    <t>Provision for loan losses:</t>
  </si>
  <si>
    <t>Reversal due to sale, payoff or restructure of loans</t>
  </si>
  <si>
    <t>Specific Reserve [Member]</t>
  </si>
  <si>
    <t>General Reserve [Member]</t>
  </si>
  <si>
    <t>Note 5 - Loans Collateralizing Asset-backed Securities Issued (Details) - Credit Quality of Loans - USD ($) $ in Thousands</t>
  </si>
  <si>
    <t>Moody's rating:</t>
  </si>
  <si>
    <t>Recorded investment</t>
  </si>
  <si>
    <t>Senior Secured Bonds/Notes - Cash Flow [Member]</t>
  </si>
  <si>
    <t>Senior Secured Bonds/Notes - Cash Flow [Member] | Two [Member]</t>
  </si>
  <si>
    <t>Senior Secured Bonds/Notes - Cash Flow [Member] | Three [Member]</t>
  </si>
  <si>
    <t>Senior Secured Bonds/Notes - Cash Flow [Member] | Four [Member]</t>
  </si>
  <si>
    <t>Senior Secured Bonds/Notes - Cash Flow [Member] | Internal Ratings [Member]</t>
  </si>
  <si>
    <t>Performing Financial Instruments [Member] | Senior Secured Bonds/Notes - Cash Flow [Member]</t>
  </si>
  <si>
    <t>Baa1-Baa3 [Member] | Senior Secured Bonds/Notes - Cash Flow [Member]</t>
  </si>
  <si>
    <t>Ba1-Ba3 [Member] | Senior Secured Bonds/Notes - Cash Flow [Member]</t>
  </si>
  <si>
    <t>B1-B3 [Member] | Senior Secured Bonds/Notes - Cash Flow [Member]</t>
  </si>
  <si>
    <t>Caa1 - Caa3 [Member] | Senior Secured Bonds/Notes - Cash Flow [Member]</t>
  </si>
  <si>
    <t>Moody's, Ca Rating [Member] | Senior Secured Bonds/Notes - Cash Flow [Member]</t>
  </si>
  <si>
    <t>Moody's Credit Rating [Member] | Senior Secured Bonds/Notes - Cash Flow [Member]</t>
  </si>
  <si>
    <t>Loans with an internal rating of 4 or below are reviewed individually to identify loans to be designated for non-accrual status.</t>
  </si>
  <si>
    <t>Note 6 - Fixed Assets (Details) - USD ($) $ in Millions</t>
  </si>
  <si>
    <t>Note 6 - Fixed Assets (Details) - Summary of Fixed Assets - USD ($) $ in Thousands</t>
  </si>
  <si>
    <t>Summary of Fixed Assets [Abstract]</t>
  </si>
  <si>
    <t>Furniture and fixtures</t>
  </si>
  <si>
    <t>Computer and office equipment</t>
  </si>
  <si>
    <t>Leasehold improvements</t>
  </si>
  <si>
    <t>Software</t>
  </si>
  <si>
    <t>Less: accumulated depreciation</t>
  </si>
  <si>
    <t>Total fixed assets, net</t>
  </si>
  <si>
    <t>Note 7 - Debt (Details) - USD ($)</t>
  </si>
  <si>
    <t>Aug. 03, 2006</t>
  </si>
  <si>
    <t>Jan. 31, 2014</t>
  </si>
  <si>
    <t>Jan. 31, 2013</t>
  </si>
  <si>
    <t>Note 7 - Debt (Details) [Line Items]</t>
  </si>
  <si>
    <t>Senior Notes</t>
  </si>
  <si>
    <t>CNB [Member] | Subordinated LOC [Member] | Increased Maximum Level of Borrowing [Member]</t>
  </si>
  <si>
    <t>Line of Credit Facility, Expiration Period</t>
  </si>
  <si>
    <t>1 year</t>
  </si>
  <si>
    <t>CNB [Member] | JMP Group LLC [Member] | Revolving Credit Facility [Member]</t>
  </si>
  <si>
    <t>Line of Credit Facility, Maximum Borrowing Capacity</t>
  </si>
  <si>
    <t>Long-term Line of Credit</t>
  </si>
  <si>
    <t>CNB [Member] | JMP Group LLC [Member] | Aggregate of All Facilities [Member]</t>
  </si>
  <si>
    <t>2 years</t>
  </si>
  <si>
    <t>CNB [Member] | JMP Group LLC [Member] | Letter of Credit [Member]</t>
  </si>
  <si>
    <t>CNB [Member] | JMP Securities [Member] | Revolving Credit Facility [Member]</t>
  </si>
  <si>
    <t>Line of Credit Facility, Unused Capacity, Commitment Fee Percentage</t>
  </si>
  <si>
    <t>0.25%</t>
  </si>
  <si>
    <t>2013 Senior Notes [Member]</t>
  </si>
  <si>
    <t>8.00%</t>
  </si>
  <si>
    <t>2014 Senior Notes [Member]</t>
  </si>
  <si>
    <t>7.25%</t>
  </si>
  <si>
    <t>Senior Notes [Member]</t>
  </si>
  <si>
    <t>Unamortized Debt Issuance Expense</t>
  </si>
  <si>
    <t>Senior Notes [Member] | Other Assets [Member]</t>
  </si>
  <si>
    <t>Debt Issuance Cost</t>
  </si>
  <si>
    <t>Term Loan [Member] | CNB [Member] | JMP Group LLC [Member]</t>
  </si>
  <si>
    <t>Debt Instrument, Term</t>
  </si>
  <si>
    <t>Note 8 - Asset-backed Securities Issued (Details) - USD ($) $ in Thousands</t>
  </si>
  <si>
    <t>Sep. 30, 2014</t>
  </si>
  <si>
    <t>Apr. 30, 2013</t>
  </si>
  <si>
    <t>Mar. 31, 2014</t>
  </si>
  <si>
    <t>Dec. 11, 2013</t>
  </si>
  <si>
    <t>May. 17, 2007</t>
  </si>
  <si>
    <t>Note 8 - Asset-backed Securities Issued (Details) [Line Items]</t>
  </si>
  <si>
    <t>Proceeds from Issuance of Debt</t>
  </si>
  <si>
    <t>Proceeds from Issuance of Secured Debt</t>
  </si>
  <si>
    <t>Interest Payable</t>
  </si>
  <si>
    <t>Asset-backed Securities [Member]</t>
  </si>
  <si>
    <t>Interest Expense, Other</t>
  </si>
  <si>
    <t>Amortization of Debt Discount (Premium)</t>
  </si>
  <si>
    <t>Asset-backed Securities Issued, Fair Value Disclosure</t>
  </si>
  <si>
    <t>Asset-backed Securities [Member] | Cash Coupon [Member]</t>
  </si>
  <si>
    <t>Debt Instrument, Face Amount</t>
  </si>
  <si>
    <t>Long-term Debt</t>
  </si>
  <si>
    <t>Repayments of Debt</t>
  </si>
  <si>
    <t>Proceeds from Issuance of Unsecured Debt</t>
  </si>
  <si>
    <t>CLO III [Member] | Warehouse Credit Agreement [Member] | Closed [Member]</t>
  </si>
  <si>
    <t>Unsecured Debt [Member] | CLO I [Member]</t>
  </si>
  <si>
    <t>Unsecured Debt [Member] | CLO II [Member]</t>
  </si>
  <si>
    <t>72.80%</t>
  </si>
  <si>
    <t>Debt Instrument, Repurchase Amount</t>
  </si>
  <si>
    <t>Unsecured Debt [Member] | CLO III [Member]</t>
  </si>
  <si>
    <t>Secured Debt [Member] | CLO I [Member]</t>
  </si>
  <si>
    <t>Ownership of Notes Class, CDE</t>
  </si>
  <si>
    <t>Ownership of Notes, Class C</t>
  </si>
  <si>
    <t>Ownership of Notes, Class D</t>
  </si>
  <si>
    <t>Ownership of Notes, Class E</t>
  </si>
  <si>
    <t>Note 8 - Asset-backed Securities Issued (Details) - Asset-backed Securities Issued - CLO I - CLO I [Member] - USD ($) $ in Millions</t>
  </si>
  <si>
    <t>Debt Instrument [Line Items]</t>
  </si>
  <si>
    <t>Notes Originally Issued</t>
  </si>
  <si>
    <t>Consolidation, Eliminations [Member]</t>
  </si>
  <si>
    <t>Outstanding Principal Balance</t>
  </si>
  <si>
    <t>Class A Senior Secured [Member] | Moody's, Aaa Rating [Member] | Standard &amp; Poor's, AAA Rating [Member]</t>
  </si>
  <si>
    <t>Class B Senior Secured [Member] | Moody's, Aaa Rating [Member] | Standard &amp; Poor's, AAA Rating [Member]</t>
  </si>
  <si>
    <t>Class B Senior Secured [Member] | Moody's, Aaa Rating [Member] | London Interbank Offered Rate (LIBOR) [Member] | Standard &amp; Poor's, AAA Rating [Member]</t>
  </si>
  <si>
    <t>Net Outstanding Balance</t>
  </si>
  <si>
    <t>Class C Senior Secured [Member] | Moody's, Aaa Rating [Member] | Standard &amp; Poor's, AAA Rating [Member]</t>
  </si>
  <si>
    <t>Class C Senior Secured [Member] | Moody's, Aaa Rating [Member] | Standard &amp; Poor's, AA+ Rating [Member]</t>
  </si>
  <si>
    <t>Class C Senior Secured [Member] | Moody's, Aaa Rating [Member] | London Interbank Offered Rate (LIBOR) [Member] | Standard &amp; Poor's, AAA Rating [Member]</t>
  </si>
  <si>
    <t>1.10%</t>
  </si>
  <si>
    <t>Class C Senior Secured [Member] | Moody's, Aaa Rating [Member] | London Interbank Offered Rate (LIBOR) [Member] | Standard &amp; Poor's, AA+ Rating [Member]</t>
  </si>
  <si>
    <t>Class D Secured [Member] | Moody's, Aa3 Rating [Member] | Standard &amp; Poor's, A+ Rating [Member]</t>
  </si>
  <si>
    <t>Class D Secured [Member] | Moody's, Aa3 Rating [Member] | London Interbank Offered Rate (LIBOR) [Member] | Standard &amp; Poor's, A+ Rating [Member]</t>
  </si>
  <si>
    <t>2.40%</t>
  </si>
  <si>
    <t>Class D Secured [Member] | Moody's, A1 Rating [Member] | Standard &amp; Poor's, A- Rating [Member]</t>
  </si>
  <si>
    <t>Class D Secured [Member] | Moody's, A1 Rating [Member] | London Interbank Offered Rate (LIBOR) [Member] | Standard &amp; Poor's, A- Rating [Member]</t>
  </si>
  <si>
    <t>Class E Secured [Member] | Moody's, Ba1 Rating [Member] | Standard &amp; Poor's, BB+ Rating [Member]</t>
  </si>
  <si>
    <t>Class E Secured [Member] | Moody's, Ba1 Rating [Member] | Standard &amp; Poor's, BB Rating [Member]</t>
  </si>
  <si>
    <t>Class E Secured [Member] | Moody's, Ba1 Rating [Member] | London Interbank Offered Rate (LIBOR) [Member] | Standard &amp; Poor's, BB+ Rating [Member]</t>
  </si>
  <si>
    <t>Class E Secured [Member] | Moody's, Ba1 Rating [Member] | London Interbank Offered Rate (LIBOR) [Member] | Standard &amp; Poor's, BB Rating [Member]</t>
  </si>
  <si>
    <t>Total Secured Notes [Member]</t>
  </si>
  <si>
    <t>Unsecured Subordinated Notes [Member]</t>
  </si>
  <si>
    <t>Total Notes for CLO I Offering [Member]</t>
  </si>
  <si>
    <t>Total Asset-Backed Securities Issued [Member]</t>
  </si>
  <si>
    <t>Minimum [Member] | Class A Senior Secured [Member] | Moody's, Aaa Rating [Member] | London Interbank Offered Rate (LIBOR) [Member] | Standard &amp; Poor's, AAA Rating [Member]</t>
  </si>
  <si>
    <t>0.26%</t>
  </si>
  <si>
    <t>Maximum [Member] | Class A Senior Secured [Member] | Moody's, Aaa Rating [Member] | London Interbank Offered Rate (LIBOR) [Member] | Standard &amp; Poor's, AAA Rating [Member]</t>
  </si>
  <si>
    <t>0.29%</t>
  </si>
  <si>
    <t>Note 8 - Asset-backed Securities Issued (Details) - Fair Value of Debt, CLO I - CLO I [Member] - USD ($) $ in Thousands</t>
  </si>
  <si>
    <t>Note 8 - Asset-backed Securities Issued (Details) - Fair Value of Debt, CLO I [Line Items]</t>
  </si>
  <si>
    <t>Note 8 - Asset-backed Securities Issued (Details) - Asset-Backed Securities Issued - CLO II - USD ($) $ in Thousands</t>
  </si>
  <si>
    <t>CLO II [Member] | Consolidation, Eliminations [Member]</t>
  </si>
  <si>
    <t>Issuance Discount</t>
  </si>
  <si>
    <t>Class X Senior Secured [Member] | CLO II [Member] | Standard &amp; Poor's, AAA Rating [Member]</t>
  </si>
  <si>
    <t>Class X Senior Secured [Member] | London Interbank Offered Rate (LIBOR) [Member] | CLO II [Member] | Standard &amp; Poor's, AAA Rating [Member]</t>
  </si>
  <si>
    <t>Interest Rate Spread to LIBOR</t>
  </si>
  <si>
    <t>1.00%</t>
  </si>
  <si>
    <t>Class A Senior Secured [Member] | CLO II [Member] | Standard &amp; Poor's, AAA Rating [Member]</t>
  </si>
  <si>
    <t>Class A Senior Secured [Member] | London Interbank Offered Rate (LIBOR) [Member] | CLO II [Member] | Standard &amp; Poor's, AAA Rating [Member]</t>
  </si>
  <si>
    <t>1.18%</t>
  </si>
  <si>
    <t>Class B Senior Secured [Member] | CLO II [Member] | Standard &amp; Poor's, AA Rating [Member]</t>
  </si>
  <si>
    <t>Class B Senior Secured [Member] | London Interbank Offered Rate (LIBOR) [Member] | CLO II [Member] | Standard &amp; Poor's, AA Rating [Member]</t>
  </si>
  <si>
    <t>1.75%</t>
  </si>
  <si>
    <t>Class C Senior Secured [Member] | CLO II [Member] | Standard &amp; Poor's, A Rating [Member]</t>
  </si>
  <si>
    <t>Class C Senior Secured [Member] | London Interbank Offered Rate (LIBOR) [Member] | CLO II [Member] | Standard &amp; Poor's, A Rating [Member]</t>
  </si>
  <si>
    <t>2.75%</t>
  </si>
  <si>
    <t>Class D Secured [Member] | CLO II [Member] | Standard &amp; Poor's, BBB Rating [Member]</t>
  </si>
  <si>
    <t>Class D Secured [Member] | London Interbank Offered Rate (LIBOR) [Member] | CLO II [Member] | Standard &amp; Poor's, BBB Rating [Member]</t>
  </si>
  <si>
    <t>3.85%</t>
  </si>
  <si>
    <t>Class E Secured [Member] | CLO II [Member] | Standard &amp; Poor's, BB Rating [Member]</t>
  </si>
  <si>
    <t>Class E Secured [Member] | London Interbank Offered Rate (LIBOR) [Member] | CLO II [Member] | Standard &amp; Poor's, BB Rating [Member]</t>
  </si>
  <si>
    <t>5.25%</t>
  </si>
  <si>
    <t>Class F Secured [Member] | CLO II [Member] | Standard &amp; Poor's, B Rating [Member]</t>
  </si>
  <si>
    <t>Class F Secured [Member] | London Interbank Offered Rate (LIBOR) [Member] | CLO II [Member] | Standard &amp; Poor's, B Rating [Member]</t>
  </si>
  <si>
    <t>5.75%</t>
  </si>
  <si>
    <t>Total Secured Notes [Member] | CLO II [Member]</t>
  </si>
  <si>
    <t>Unsecured Subordinated Notes [Member] | CLO II [Member]</t>
  </si>
  <si>
    <t>Total Notes for CLO II Offering [Member] | CLO II [Member]</t>
  </si>
  <si>
    <t>Asset Backed Securities Issued [Member] | CLO II [Member]</t>
  </si>
  <si>
    <t>Note 8 - Asset-backed Securities Issued (Details) - Fair Value of Debt, CLO II - CLO II [Member] - USD ($) $ in Thousands</t>
  </si>
  <si>
    <t>Note 8 - Asset-backed Securities Issued (Details) - Fair Value of Debt, CLO II [Line Items]</t>
  </si>
  <si>
    <t>Amortization of discount</t>
  </si>
  <si>
    <t>Principal [Member]</t>
  </si>
  <si>
    <t>Note 8 - Asset-backed Securities Issued (Details) - Asset-Backed Securities Issued - CLO III - CLO III [Member] - USD ($) $ in Millions</t>
  </si>
  <si>
    <t>Class A Senior Secured [Member] | Moody's, Aaa Rating [Member] | Fitch, AAA Rating [Member]</t>
  </si>
  <si>
    <t>Class A Senior Secured [Member] | Moody's, Aaa Rating [Member] | London Interbank Offered Rate (LIBOR) [Member] | Fitch, AAA Rating [Member]</t>
  </si>
  <si>
    <t>1.53%</t>
  </si>
  <si>
    <t>Class B Senior Secured [Member] | Moody's, Aa2 Rating [Member]</t>
  </si>
  <si>
    <t>Class B Senior Secured [Member] | Moody's, Aa2 Rating [Member] | London Interbank Offered Rate (LIBOR) [Member]</t>
  </si>
  <si>
    <t>2.05%</t>
  </si>
  <si>
    <t>Class C Senior Secured [Member] | Moody's, A2 Rating [Member]</t>
  </si>
  <si>
    <t>Class C Senior Secured [Member] | Moody's, A2 Rating [Member] | London Interbank Offered Rate (LIBOR) [Member]</t>
  </si>
  <si>
    <t>2.90%</t>
  </si>
  <si>
    <t>Class D Secured [Member] | Moody's, Baa3 Rating [Member]</t>
  </si>
  <si>
    <t>Class D Secured [Member] | Moody's, Baa3 Rating [Member] | London Interbank Offered Rate (LIBOR) [Member]</t>
  </si>
  <si>
    <t>5.10%</t>
  </si>
  <si>
    <t>Class E Secured [Member] | Moody's, Ba3 Rating [Member]</t>
  </si>
  <si>
    <t>Class E Secured [Member] | Moody's, Ba3 Rating [Member] | London Interbank Offered Rate (LIBOR) [Member]</t>
  </si>
  <si>
    <t>7.35%</t>
  </si>
  <si>
    <t>Total Notes for the CLO III Offering [Member]</t>
  </si>
  <si>
    <t>Note 8 - Asset-backed Securities Issued (Details) - Fair Value of Debt, CLO III - CLO III [Member] - USD ($) $ in Thousands</t>
  </si>
  <si>
    <t>CLO III issuance</t>
  </si>
  <si>
    <t>Net [Member]</t>
  </si>
  <si>
    <t>Note 9 - Shareholders' Equity (Details) - USD ($) $ / shares in Units, $ in Thousands</t>
  </si>
  <si>
    <t>Oct. 29, 2015</t>
  </si>
  <si>
    <t>Oct. 30, 2014</t>
  </si>
  <si>
    <t>Note 9 - Shareholders' Equity (Details) [Line Items]</t>
  </si>
  <si>
    <t>Stock Repurchase Program, Number of Shares Authorized to be Repurchased</t>
  </si>
  <si>
    <t>Stock Repurchase Program, Number of Additional Shares Authorized to be Repurchased</t>
  </si>
  <si>
    <t>Treasury Stock, Shares, Acquired</t>
  </si>
  <si>
    <t>Treasury Stock Acquired, Average Cost Per Share (in Dollars per share)</t>
  </si>
  <si>
    <t>Treasury Stock, Value, Acquired, Cost Method (in Dollars)</t>
  </si>
  <si>
    <t>Stock Repurchase Program, Remaining Number of Shares Authorized to be Repurchased</t>
  </si>
  <si>
    <t>Repurchased in Connection with Employee Stock Plans [Member]</t>
  </si>
  <si>
    <t>Note 9 - Shareholders' Equity (Details) - Dividends Declared - USD ($) $ / shares in Units, $ in Thousands</t>
  </si>
  <si>
    <t>Note 9 - Shareholders' Equity (Details) - Dividends Declared [Line Items]</t>
  </si>
  <si>
    <t>Distribution Per Share</t>
  </si>
  <si>
    <t>Dividends Declared 1 [Member]</t>
  </si>
  <si>
    <t>Declaration Date</t>
  </si>
  <si>
    <t>Jan. 12,
		2015</t>
  </si>
  <si>
    <t>Record Date</t>
  </si>
  <si>
    <t>Jan. 30,
		2015</t>
  </si>
  <si>
    <t>Total Amount</t>
  </si>
  <si>
    <t>Payment Date</t>
  </si>
  <si>
    <t>Feb. 13,
		2015</t>
  </si>
  <si>
    <t>Dividends Declared 2 [Member]</t>
  </si>
  <si>
    <t>Feb. 27,
		2015</t>
  </si>
  <si>
    <t>Mar. 13,
		2015</t>
  </si>
  <si>
    <t>Dividends Declared 3 [Member]</t>
  </si>
  <si>
    <t>Mar. 31,
		2015</t>
  </si>
  <si>
    <t>Apr. 15,
		2015</t>
  </si>
  <si>
    <t>Dividends Declared 4 [Member]</t>
  </si>
  <si>
    <t>Apr. 13,
		2015</t>
  </si>
  <si>
    <t>Apr. 30,
		2015</t>
  </si>
  <si>
    <t>May 15,
		2015</t>
  </si>
  <si>
    <t>Dividends Declared 5 [Member]</t>
  </si>
  <si>
    <t>May 29,
		2015</t>
  </si>
  <si>
    <t>Jun. 15,
		2015</t>
  </si>
  <si>
    <t>Dividends Declared 6 [Member]</t>
  </si>
  <si>
    <t>Jun. 30,
		2015</t>
  </si>
  <si>
    <t>Jul. 15,
		2015</t>
  </si>
  <si>
    <t>Dividends Declared 7 [Member]</t>
  </si>
  <si>
    <t>Jul. 16,
		2015</t>
  </si>
  <si>
    <t>Jul. 31,
		2015</t>
  </si>
  <si>
    <t>Aug. 14,
		2015</t>
  </si>
  <si>
    <t>Dividends Declared 8 [Member]</t>
  </si>
  <si>
    <t>Dividends Declared 9 [Member]</t>
  </si>
  <si>
    <t>Aug. 31,
		2015</t>
  </si>
  <si>
    <t>Sep. 15,
		2015</t>
  </si>
  <si>
    <t>Dividends Declared 10 [Member]</t>
  </si>
  <si>
    <t>Sep. 30,
		2015</t>
  </si>
  <si>
    <t>Oct. 15,
		2015</t>
  </si>
  <si>
    <t>Dividends Declared 11 [Member]</t>
  </si>
  <si>
    <t>Oct. 30,
		2015</t>
  </si>
  <si>
    <t>Nov. 13,
		2015</t>
  </si>
  <si>
    <t>Dividends Declared 12 [Member]</t>
  </si>
  <si>
    <t>Nov. 30,
		2015</t>
  </si>
  <si>
    <t>Dec. 15,
		2015</t>
  </si>
  <si>
    <t>Dividends Declared 13 [Member]</t>
  </si>
  <si>
    <t>Jan. 15,
		2016</t>
  </si>
  <si>
    <t>Special distribution.</t>
  </si>
  <si>
    <t>Note 10 - Share-based Compensation (Details) - USD ($)</t>
  </si>
  <si>
    <t>Feb. 11, 2015</t>
  </si>
  <si>
    <t>Feb. 04, 2015</t>
  </si>
  <si>
    <t>Feb. 11, 2013</t>
  </si>
  <si>
    <t>Feb. 28, 2015</t>
  </si>
  <si>
    <t>Feb. 28, 2013</t>
  </si>
  <si>
    <t>Note 10 - Share-based Compensation (Details) [Line Items]</t>
  </si>
  <si>
    <t>Allocated Share-based Compensation Expense</t>
  </si>
  <si>
    <t>Share-based Compensation Arrangement by Share-based Payment Award, Options, Exercises in Period (in Shares)</t>
  </si>
  <si>
    <t>Employee Service Share-based Compensation, Tax Benefit from Compensation Expense</t>
  </si>
  <si>
    <t>Share-based Compensation Arrangement by Share-based Payment Award, Options, Grants in Period, Gross (in Shares)</t>
  </si>
  <si>
    <t>Share-based Compensation, Shares Authorized under Stock Option Plans, Exercise Price Range, Lower Range Limit (in Dollars per share)</t>
  </si>
  <si>
    <t>Share-based Compensation, Shares Authorized under Stock Option Plans, Exercise Price Range, Upper Range Limit (in Dollars per share)</t>
  </si>
  <si>
    <t>Share-based Compensation Arrangement by Share-based Payment Award, Expiration Period</t>
  </si>
  <si>
    <t>5 years 328 days</t>
  </si>
  <si>
    <t>5 years 292 days</t>
  </si>
  <si>
    <t>Share-based Compensation Arrangement by Share-based Payment Award, Fair Value Assumptions, Expected Term</t>
  </si>
  <si>
    <t>Share-based Compensation Arrangement by Share-based Payment Award, Fair Value Assumptions, Risk Free Interest Rate</t>
  </si>
  <si>
    <t>1.08%</t>
  </si>
  <si>
    <t>Share-based Compensation Arrangement by Share-based Payment Award, Fair Value Assumptions, Expected Dividend Rate</t>
  </si>
  <si>
    <t>2.20%</t>
  </si>
  <si>
    <t>Share-based Compensation Arrangement by Share-based Payment Award, Fair Value Assumptions, Expected Volatility Rate</t>
  </si>
  <si>
    <t>Employee Stock Option [Member]</t>
  </si>
  <si>
    <t>Employee Service Share-based Compensation, Nonvested Awards, Compensation Not yet Recognized, Stock Options</t>
  </si>
  <si>
    <t>RSUs for Long-term Incentive Purposes [Member]</t>
  </si>
  <si>
    <t>Share-based Compensation Arrangement by Share-based Payment Award, Equity Instruments Other than Options, Grants in Period (in Shares)</t>
  </si>
  <si>
    <t>RSUs for Deferred Compensation [Member]</t>
  </si>
  <si>
    <t>RSUs for Hiring Bonuses [Member]</t>
  </si>
  <si>
    <t>Restricted Stock Units (RSUs) [Member]</t>
  </si>
  <si>
    <t>Share-based Compensation Arrangement by Share-based Payment Award, Equity Instruments Other than Options, Vested in Period, Fair Value</t>
  </si>
  <si>
    <t>Employee Service Share-based Compensation, Nonvested Awards, Compensation Cost Not yet Recognized</t>
  </si>
  <si>
    <t>Employee Service Share-based Compensation, Nonvested Awards, Compensation Cost Not yet Recognized, Period for Recognition</t>
  </si>
  <si>
    <t>1 year 40 days</t>
  </si>
  <si>
    <t>1 year 124 days</t>
  </si>
  <si>
    <t>Share-based Compensation Arrangement by Share-based Payment Award, Equity Instruments Other than Options, Grants in Period, Weighted Average Grant Date Fair Value (in Dollars per share)</t>
  </si>
  <si>
    <t>Restricted Stock Units (RSUs) [Member] | Director [Member]</t>
  </si>
  <si>
    <t>Restricted Stock Units (RSUs) [Member] | Company Directors [Member]</t>
  </si>
  <si>
    <t>Share-based Compensation Arrangement by Share-based Payment Award, Award Vesting Rights, Quarterly Percentage</t>
  </si>
  <si>
    <t>Restricted Stock Units (RSUs) [Member] | New Hired Employees [Member]</t>
  </si>
  <si>
    <t>Share-based Compensation Arrangement by Share-based Payment Award, Award Requisite Service Period</t>
  </si>
  <si>
    <t>Restricted Stock Units (RSUs) [Member] | New Employees [Member]</t>
  </si>
  <si>
    <t>Stock Appreciation Rights (SARs) [Member]</t>
  </si>
  <si>
    <t>4 years</t>
  </si>
  <si>
    <t>1.59%</t>
  </si>
  <si>
    <t>15.92%</t>
  </si>
  <si>
    <t>30.13%</t>
  </si>
  <si>
    <t>Plan 2007 [Member]</t>
  </si>
  <si>
    <t>Share-based Compensation Arrangement by Share-based Payment Award, Number of Shares Authorized (in Shares)</t>
  </si>
  <si>
    <t>Plan 2004 [Member]</t>
  </si>
  <si>
    <t>Share-based Compensation Award, Tranche One [Member] | Restricted Stock Units (RSUs) [Member]</t>
  </si>
  <si>
    <t>Share-based Compensation Arrangement by Share-based Payment Award, Award Vesting Rights, Percentage</t>
  </si>
  <si>
    <t>Share-based Compensation Award, Tranche Two [Member] | Restricted Stock Units (RSUs) [Member]</t>
  </si>
  <si>
    <t>Vested [Member] | Restricted Stock Units (RSUs) [Member]</t>
  </si>
  <si>
    <t>1.92%</t>
  </si>
  <si>
    <t>2.41%</t>
  </si>
  <si>
    <t>41.41%</t>
  </si>
  <si>
    <t>Minimum [Member] | Restricted Stock Units (RSUs) [Member]</t>
  </si>
  <si>
    <t>Minimum [Member] | Restricted Stock Units (RSUs) [Member] | Director [Member]</t>
  </si>
  <si>
    <t>2.02%</t>
  </si>
  <si>
    <t>2.64%</t>
  </si>
  <si>
    <t>43.15%</t>
  </si>
  <si>
    <t>Maximum [Member] | Restricted Stock Units (RSUs) [Member]</t>
  </si>
  <si>
    <t>Maximum [Member] | Restricted Stock Units (RSUs) [Member] | Director [Member]</t>
  </si>
  <si>
    <t>Note 10 - Share-based Compensation (Details) - Stock Option Activity - $ / shares</t>
  </si>
  <si>
    <t>Stock Option Activity [Abstract]</t>
  </si>
  <si>
    <t>Balance, beginning of year</t>
  </si>
  <si>
    <t>Granted</t>
  </si>
  <si>
    <t>Forfeited</t>
  </si>
  <si>
    <t>Cancelled</t>
  </si>
  <si>
    <t>Balance, end of period</t>
  </si>
  <si>
    <t>Options exercisable at end of period</t>
  </si>
  <si>
    <t>Note 10 - Share-based Compensation (Details) - Stock Options Outstanding and Exercisable - USD ($)</t>
  </si>
  <si>
    <t>Stock Options Outstanding and Exercisable [Abstract]</t>
  </si>
  <si>
    <t>Range of Exercise Prices, Lower</t>
  </si>
  <si>
    <t>Range of Exercise Prices, Upper</t>
  </si>
  <si>
    <t>Options Outstanding (in Shares)</t>
  </si>
  <si>
    <t>Options Outstanding, Weighted Average Remaining Contractual Life</t>
  </si>
  <si>
    <t>3 years 6 months</t>
  </si>
  <si>
    <t>3 years 292 days</t>
  </si>
  <si>
    <t>Options Outstanding, Weighted Average Exercise Price</t>
  </si>
  <si>
    <t>Options Outstanding, Aggregate Intrinsic Value (in Dollars)</t>
  </si>
  <si>
    <t>Options Vested and Exercisable, Number Exercisable (in Shares)</t>
  </si>
  <si>
    <t>Options Vested and Exercisable, Weighted Average Remaining Contractual Life</t>
  </si>
  <si>
    <t>354 days</t>
  </si>
  <si>
    <t>Options Vested and Exercisable, Weighted Average Exercise Price</t>
  </si>
  <si>
    <t>Note 10 - Share-based Compensation (Details) - Restricted Stock Units Activity - Restricted Stock Units (RSUs) [Member] - $ / shares</t>
  </si>
  <si>
    <t>Note 10 - Share-based Compensation (Details) - Restricted Stock Units Activity [Line Items]</t>
  </si>
  <si>
    <t>Vested</t>
  </si>
  <si>
    <t>Note 10 - Share-based Compensation (Details) - SARs Activity - Stock Appreciation Rights (SARs) [Member] - $ / shares</t>
  </si>
  <si>
    <t>Note 10 - Share-based Compensation (Details) - SARs Activity [Line Items]</t>
  </si>
  <si>
    <t>Note 10 - Share-based Compensation (Details) - SARs Outstanding - Stock Appreciation Rights (SARs) [Member] - $ / shares</t>
  </si>
  <si>
    <t>Note 10 - Share-based Compensation (Details) - SARs Outstanding [Line Items]</t>
  </si>
  <si>
    <t>(in Shares)</t>
  </si>
  <si>
    <t>Note 11 - Net Income Per Share of Common Share (Details) - USD ($)</t>
  </si>
  <si>
    <t>Note 11 - Net Income Per Share of Common Share (Details) [Line Items]</t>
  </si>
  <si>
    <t>Two Class Method Effect on Basic Earnings Per Share (in Dollars)</t>
  </si>
  <si>
    <t>Antidilutive Securities Excluded from Computation of Earnings Per Share, Amount</t>
  </si>
  <si>
    <t>Performance Shares [Member]</t>
  </si>
  <si>
    <t>Note 11 - Net Income Per Share of Common Share (Details) - Earnings Per Share, Basic and Diluted - USD ($) $ / shares in Units, shares in Thousands, $ in Thousands</t>
  </si>
  <si>
    <t>Sep. 30, 2015</t>
  </si>
  <si>
    <t>Mar. 31, 2015</t>
  </si>
  <si>
    <t>Jun. 30, 2014</t>
  </si>
  <si>
    <t>Numerator:</t>
  </si>
  <si>
    <t>Net income attributable to JMP Group, Inc (in Dollars)</t>
  </si>
  <si>
    <t>Denominator:</t>
  </si>
  <si>
    <t>Basic weighted average shares outstanding</t>
  </si>
  <si>
    <t>Effect of potential dilutive securities:</t>
  </si>
  <si>
    <t>Diluted weighted average shares outstanding</t>
  </si>
  <si>
    <t>Net income per share</t>
  </si>
  <si>
    <t>Restricted share units and share options</t>
  </si>
  <si>
    <t>Note 12 - Employee Benefits (Details) - USD ($)</t>
  </si>
  <si>
    <t>Note 12 - Employee Benefits (Details) [Line Items]</t>
  </si>
  <si>
    <t>Defined Contribution Plan, Employers Matching Contribution, Annual Vesting Percentage</t>
  </si>
  <si>
    <t>Defined Contribution Plan, Employer Discretionary Contribution Amount (in Dollars)</t>
  </si>
  <si>
    <t>Elective Deferrals Under 3% [Member]</t>
  </si>
  <si>
    <t>Defined Contribution Plan, Employer Matching Contribution, Percent of Match</t>
  </si>
  <si>
    <t>Defined Contribution Plan, Employer Matching Contribution, Percent of Employees' Gross Pay</t>
  </si>
  <si>
    <t>3.00%</t>
  </si>
  <si>
    <t>Elective Deferrals Between 3% and 5% [Member]</t>
  </si>
  <si>
    <t>Minimum [Member] | Elective Deferrals Between 3% and 5% [Member]</t>
  </si>
  <si>
    <t>Maximum [Member] | Elective Deferrals Between 3% and 5% [Member]</t>
  </si>
  <si>
    <t>Note 13 - Income Taxes (Details) $ in Thousands</t>
  </si>
  <si>
    <t>Jan. 02, 2015USD ($)</t>
  </si>
  <si>
    <t>Jun. 30, 2015USD ($)</t>
  </si>
  <si>
    <t>Sep. 30, 2014USD ($)</t>
  </si>
  <si>
    <t>Jun. 30, 2014USD ($)</t>
  </si>
  <si>
    <t>Mar. 31, 2014USD ($)</t>
  </si>
  <si>
    <t>Note 13 - Income Taxes (Details) [Line Items]</t>
  </si>
  <si>
    <t>Number of Subsidiaries</t>
  </si>
  <si>
    <t>Income Tax Expense (Benefit)</t>
  </si>
  <si>
    <t>Income (Loss) Attributable to Noncontrolling Interest</t>
  </si>
  <si>
    <t>Income Tax Reconciliation, Accrued Tax Expense Correction</t>
  </si>
  <si>
    <t>Realized Gain on Reorganization Transaction</t>
  </si>
  <si>
    <t>Valuation Allowances and Reserves, Balance</t>
  </si>
  <si>
    <t>JMP Investment Holdings [Member]</t>
  </si>
  <si>
    <t>State and Local Jurisdiction [Member] | New York State Division of Taxation and Finance [Member]</t>
  </si>
  <si>
    <t>Operating Loss Carryforwards</t>
  </si>
  <si>
    <t>Operating Loss Carryforwards, Post-apportioned</t>
  </si>
  <si>
    <t>State and Local Jurisdiction [Member] | New York City Taxation [Member]</t>
  </si>
  <si>
    <t>State and Local Jurisdiction [Member] | New York City Taxation [Member] | Earliest Tax Year [Member]</t>
  </si>
  <si>
    <t>Open Tax Year</t>
  </si>
  <si>
    <t>State and Local Jurisdiction [Member] | New York City Taxation [Member] | Latest Tax Year [Member]</t>
  </si>
  <si>
    <t>State and Local Jurisdiction [Member] | California Enterprise Zone [Member]</t>
  </si>
  <si>
    <t>Tax Credit Carryforward, Amount</t>
  </si>
  <si>
    <t>State and Local Jurisdiction [Member] | California Franchise Tax Board [Member] | Earliest Tax Year [Member]</t>
  </si>
  <si>
    <t>State and Local Jurisdiction [Member] | California Franchise Tax Board [Member] | Latest Tax Year [Member]</t>
  </si>
  <si>
    <t>Other State and Local Jurisdiction [Member]</t>
  </si>
  <si>
    <t>Domestic Tax Authority [Member] | Earliest Tax Year [Member]</t>
  </si>
  <si>
    <t>Domestic Tax Authority [Member] | Latest Tax Year [Member]</t>
  </si>
  <si>
    <t>Note 13 - Income Taxes (Details) - Income Tax Expense (Benefit) - USD ($) $ in Thousands</t>
  </si>
  <si>
    <t>Income Tax Expense (Benefit) [Abstract]</t>
  </si>
  <si>
    <t>Federal</t>
  </si>
  <si>
    <t>State</t>
  </si>
  <si>
    <t>Total current income tax expense (benefit)</t>
  </si>
  <si>
    <t>Total deferred income tax expense (benefit)</t>
  </si>
  <si>
    <t>Total income tax expense (benefit)</t>
  </si>
  <si>
    <t>Note 13 - Income Taxes (Details) - Deferred Tax Assets and Liabilities - USD ($) $ in Thousands</t>
  </si>
  <si>
    <t>Deferred tax assets:</t>
  </si>
  <si>
    <t>Equity based compensation</t>
  </si>
  <si>
    <t>Reserves and allowances</t>
  </si>
  <si>
    <t>Deferred compensation</t>
  </si>
  <si>
    <t>Total deferred tax assets</t>
  </si>
  <si>
    <t>Deferred tax liabilities:</t>
  </si>
  <si>
    <t>Investment in partnerships</t>
  </si>
  <si>
    <t>Repurchase of asset-backed securities issued</t>
  </si>
  <si>
    <t>Net unrealized capital gains/losses</t>
  </si>
  <si>
    <t>Accrued compensation and related expenses</t>
  </si>
  <si>
    <t>Total deferred tax liabilities</t>
  </si>
  <si>
    <t>Net deferred tax asset before valuation allowance</t>
  </si>
  <si>
    <t>Valuation allowance</t>
  </si>
  <si>
    <t>Net deferred tax (liabilities)/ assets</t>
  </si>
  <si>
    <t>New York State Division of Taxation and Finance [Member]</t>
  </si>
  <si>
    <t>Net Operating Loss</t>
  </si>
  <si>
    <t>Other States [Member]</t>
  </si>
  <si>
    <t>Note 13 - Income Taxes (Details) - Income Tax Reconciliation</t>
  </si>
  <si>
    <t>Note 13 - Income Taxes (Details) - Income Tax Reconciliation [Line Items]</t>
  </si>
  <si>
    <t>Tax at federal statutory tax rate</t>
  </si>
  <si>
    <t>34.00%</t>
  </si>
  <si>
    <t>35.00%</t>
  </si>
  <si>
    <t>State income tax, net of federal tax benefit</t>
  </si>
  <si>
    <t>2.04%</t>
  </si>
  <si>
    <t>3.82%</t>
  </si>
  <si>
    <t>Adjustment for PTP investment income</t>
  </si>
  <si>
    <t>(72.08%)</t>
  </si>
  <si>
    <t>Adjustment for prior year taxes</t>
  </si>
  <si>
    <t>3.94%</t>
  </si>
  <si>
    <t>0.52%</t>
  </si>
  <si>
    <t>(0.55%)</t>
  </si>
  <si>
    <t>California state enterprise zone tax credit</t>
  </si>
  <si>
    <t>1.13%</t>
  </si>
  <si>
    <t>(0.28%)</t>
  </si>
  <si>
    <t>(0.97%)</t>
  </si>
  <si>
    <t>PTP asset transfer gain</t>
  </si>
  <si>
    <t>32.22%</t>
  </si>
  <si>
    <t>Adjustment for capitalized costs</t>
  </si>
  <si>
    <t>2.54%</t>
  </si>
  <si>
    <t>Effective tax rate</t>
  </si>
  <si>
    <t>3.13%</t>
  </si>
  <si>
    <t>26.72%</t>
  </si>
  <si>
    <t>22.50%</t>
  </si>
  <si>
    <t>Change in New York Valuation [Member]</t>
  </si>
  <si>
    <t>Other adjustments</t>
  </si>
  <si>
    <t>3.83%</t>
  </si>
  <si>
    <t>(1.96%)</t>
  </si>
  <si>
    <t>(1.06%)</t>
  </si>
  <si>
    <t>Permanent Items HGC and HGC II [Member]</t>
  </si>
  <si>
    <t>(5.71%)</t>
  </si>
  <si>
    <t>(9.64%)</t>
  </si>
  <si>
    <t>(19.84%)</t>
  </si>
  <si>
    <t>Permanent Items Other [Member]</t>
  </si>
  <si>
    <t>1.04%</t>
  </si>
  <si>
    <t>Deferred Tax Asset Write Off [Member]</t>
  </si>
  <si>
    <t>Deferred tax asset written off related to options and RSUs</t>
  </si>
  <si>
    <t>3.11%</t>
  </si>
  <si>
    <t>4.11%</t>
  </si>
  <si>
    <t>HCC LLC (through May 2, 2013), CLO II (effective April 30, 2013), HCAP Advisors (effective May 1, 2013), CLO III (effective September 30, 2014), HGC, and HGC II are consolidated for financial reporting purposes but not for tax purposes.</t>
  </si>
  <si>
    <t>Note 14 - Commitments and Contingencies (Details) - USD ($) $ in Thousands</t>
  </si>
  <si>
    <t>Note 14 - Commitments and Contingencies (Details) [Line Items]</t>
  </si>
  <si>
    <t>Operating Leases, Rent Expense</t>
  </si>
  <si>
    <t>Operating Leases, Income Statement, Sublease Revenue</t>
  </si>
  <si>
    <t>Receivables from Clearing Organizations</t>
  </si>
  <si>
    <t>Contractual Obligation</t>
  </si>
  <si>
    <t>Corporate Credit [Member]</t>
  </si>
  <si>
    <t>Unfunded Commitments</t>
  </si>
  <si>
    <t>Traded But Not Closed in CLO I [Member]</t>
  </si>
  <si>
    <t>Traded But Not Closed in CLO II [Member]</t>
  </si>
  <si>
    <t>Traded But Not Closed in CLO III [Member]</t>
  </si>
  <si>
    <t>Note 14 - Commitments and Contingencies (Details) - Minimum Future Commitments of Leases $ in Thousands</t>
  </si>
  <si>
    <t>Minimum Future Commitments of Leases [Abstract]</t>
  </si>
  <si>
    <t>Thereafter</t>
  </si>
  <si>
    <t>Note 15 - Regulatory Requirements (Details) $ in Millions</t>
  </si>
  <si>
    <t>Note 15 - Regulatory Requirements (Details) [Line Items]</t>
  </si>
  <si>
    <t>Ratio of Indebtedness to Net Capital</t>
  </si>
  <si>
    <t>Net Capital</t>
  </si>
  <si>
    <t>Excess Net Capital at 1500 Percent</t>
  </si>
  <si>
    <t>Minimum Net Capital Required</t>
  </si>
  <si>
    <t>Note 16 - Related Party Transactions (Details) - USD ($) $ in Thousands</t>
  </si>
  <si>
    <t>Total Investment [Member]</t>
  </si>
  <si>
    <t>Note 16 - Related Party Transactions (Details) [Line Items]</t>
  </si>
  <si>
    <t>Related Party Transaction, Amounts of Transaction</t>
  </si>
  <si>
    <t>Incentive Fees Receivable [Member]</t>
  </si>
  <si>
    <t>Related Party Transaction, Due from (to) Related Party, Current</t>
  </si>
  <si>
    <t>General Partner Investments in Hedge and Other Private Funds [Member] | Private Funds [Member]</t>
  </si>
  <si>
    <t>Funds of Funds [Member]</t>
  </si>
  <si>
    <t>Harvest Capital Credit Corporation [Member]</t>
  </si>
  <si>
    <t>Affiliated Entity [Member]</t>
  </si>
  <si>
    <t>Management Fees, Base Revenue</t>
  </si>
  <si>
    <t>Management Fees, Incentive Revenue</t>
  </si>
  <si>
    <t>Note 19 - Financial Instruments with Off-balance Sheet Risk, Credit Risk or Market Risk (Details) - USD ($) $ in Millions</t>
  </si>
  <si>
    <t>Corporate Segment [Member]</t>
  </si>
  <si>
    <t>Note 19 - Financial Instruments with Off-balance Sheet Risk, Credit Risk or Market Risk (Details) [Line Items]</t>
  </si>
  <si>
    <t>Letters of Credit Outstanding, Amount</t>
  </si>
  <si>
    <t>Note 20 - Business Segments (Details)</t>
  </si>
  <si>
    <t>Number of Reportable Segments</t>
  </si>
  <si>
    <t>Percent of Deferred Compensation Recognized</t>
  </si>
  <si>
    <t>Note 20 - Business Segments (Details) - Segment Operating Results - USD ($) $ in Thousands</t>
  </si>
  <si>
    <t>Broker-Dealer</t>
  </si>
  <si>
    <t>Segment operating pre-tax net income</t>
  </si>
  <si>
    <t>Intersegment Eliminations [Member]</t>
  </si>
  <si>
    <t>Operating Segments [Member]</t>
  </si>
  <si>
    <t>Broker-Dealer [Member]</t>
  </si>
  <si>
    <t>Asset Management [Member]</t>
  </si>
  <si>
    <t>Note 20 - Business Segments (Details) - Reconciliation of Total Segments to Consolidated Net Income Before Income Tax Expense - USD ($) $ in Thousands</t>
  </si>
  <si>
    <t>Segment Reporting, Asset Reconciling Item [Line Items]</t>
  </si>
  <si>
    <t>Net Interest Income</t>
  </si>
  <si>
    <t>Noncontrolling interest</t>
  </si>
  <si>
    <t>Operating pre-tax net income (loss)</t>
  </si>
  <si>
    <t>Segment Reconciling Items [Member]</t>
  </si>
  <si>
    <t>[4]</t>
  </si>
  <si>
    <t>Non-interest revenue adjustments are comprised of loan sale gains, mark-to-market gains/losses, strategic equity investments and warrants, and fund-related revenues recognized upon consolidation of certain Harvest Funds.</t>
  </si>
  <si>
    <t>The Net Interest Income adjustment is comprised of the non-cash net amortization of liquidity discounts at JMP Credit, due to scheduled contractual repayments, and amortization expense related to an intangible asset.</t>
  </si>
  <si>
    <t>Non-interest expense adjustments relate to reversals of share-based compensation and exclusion of fund-related expenses recognized upon consolidation of certain Harvest Funds.</t>
  </si>
  <si>
    <t>Reconciling operating pre-tax net income to Consolidated Net Income before income tax expense in the Consolidated Statements of Operations consists of the following:</t>
  </si>
  <si>
    <t>Note 20 - Business Segments (Details) - Reconciling Operating Pre-tax Net Income to Consolidated Net Income - USD ($) $ in Thousands</t>
  </si>
  <si>
    <t>Segment Reporting, Revenue Reconciling Item [Line Items]</t>
  </si>
  <si>
    <t>Operating net income (loss)</t>
  </si>
  <si>
    <t>Income tax expense (benefit)</t>
  </si>
  <si>
    <t>Pre-tax net income (loss)</t>
  </si>
  <si>
    <t>Subtract / (Add back)</t>
  </si>
  <si>
    <t>Compensation expense - RSUs</t>
  </si>
  <si>
    <t>Property depreciation - commercial real estate</t>
  </si>
  <si>
    <t>Share options</t>
  </si>
  <si>
    <t>Deferred compensation program accounting adjustment</t>
  </si>
  <si>
    <t>HCC IPO administrative expense</t>
  </si>
  <si>
    <t>Net unrealized loss/ (gain) on strategic equity investments and warrants.</t>
  </si>
  <si>
    <t>General loan loss reserve for CLO II and CLO III</t>
  </si>
  <si>
    <t>Net amortization of liquidity discounts on loans and asset-backed securities issued</t>
  </si>
  <si>
    <t>Unrealized mark-to-market (gain)/loss - HCC</t>
  </si>
  <si>
    <t>Note 21 - Summarized Financial Information for Equity Method Investments (Details) - Equity Method Investments - USD ($) $ in Thousands</t>
  </si>
  <si>
    <t>Harvest Opportunity Partners II [Member]</t>
  </si>
  <si>
    <t>Schedule of Equity Method Investments [Line Items]</t>
  </si>
  <si>
    <t>Net Assets</t>
  </si>
  <si>
    <t>Harvest Small Cap Partners [Member]</t>
  </si>
  <si>
    <t>Harvest Agricultural Select [Member]</t>
  </si>
  <si>
    <t>Harvest Technology Partners [Member]</t>
  </si>
  <si>
    <t>Harvest Financial Partners [Member]</t>
  </si>
  <si>
    <t>Net Realized and Unrealized Gains (Losses) [Member] | Harvest Opportunity Partners II [Member]</t>
  </si>
  <si>
    <t>Income</t>
  </si>
  <si>
    <t>Net Realized and Unrealized Gains (Losses) [Member] | Harvest Small Cap Partners [Member]</t>
  </si>
  <si>
    <t>Net Realized and Unrealized Gains (Losses) [Member] | Harvest Agricultural Select [Member]</t>
  </si>
  <si>
    <t>Net Realized and Unrealized Gains (Losses) [Member] | Harvest Technology Partners [Member]</t>
  </si>
  <si>
    <t>Net Realized and Unrealized Gains (Losses) [Member] | Harvest Financial Partners [Member]</t>
  </si>
  <si>
    <t>Net Realized and Unrealized Gains (Losses) [Member] | Harvest Franchise Fund [Member]</t>
  </si>
  <si>
    <t>Net Realized and Unrealized Gains (Losses) [Member] | Harvest Diversified Partners [Member]</t>
  </si>
  <si>
    <t>Net Investment Income (Loss) [Member] | Harvest Opportunity Partners II [Member]</t>
  </si>
  <si>
    <t>Net Investment Income (Loss) [Member] | Harvest Small Cap Partners [Member]</t>
  </si>
  <si>
    <t>Net Investment Income (Loss) [Member] | Harvest Agricultural Select [Member]</t>
  </si>
  <si>
    <t>Net Investment Income (Loss) [Member] | Harvest Technology Partners [Member]</t>
  </si>
  <si>
    <t>Net Investment Income (Loss) [Member] | Harvest Financial Partners [Member]</t>
  </si>
  <si>
    <t>Net Investment Income (Loss) [Member] | Harvest Franchise Fund [Member]</t>
  </si>
  <si>
    <t>Net Investment Income (Loss) [Member] | Harvest Diversified Partners [Member]</t>
  </si>
  <si>
    <t>Harvest Franchise Fund ("HFF") and Harvest Opportunity Partners II ("HOP II") were liquidated on December 31, 2014 and July 31, 2015, respectively. Their assets will be distributed to its partners in 2015.</t>
  </si>
  <si>
    <t>Note 22 - Condensed Consolidating Financial Statements (Details)</t>
  </si>
  <si>
    <t>Note 22 - Condensed Consolidating Financial Statements (Details) [Line Items]</t>
  </si>
  <si>
    <t>JMP Group Inc [Member]</t>
  </si>
  <si>
    <t>Note 22 - Condensed Consolidating Financial Statements (Details) - Condensed Consolidating Balance Sheet - USD ($) $ in Thousands</t>
  </si>
  <si>
    <t>Receivable from clearing broker</t>
  </si>
  <si>
    <t>Investment banking fees receivable, net of allowance for doubtful accounts</t>
  </si>
  <si>
    <t>Incentive fee receivable</t>
  </si>
  <si>
    <t>Collateral posted for derivative transaction</t>
  </si>
  <si>
    <t>Total members' (deficit) equity</t>
  </si>
  <si>
    <t>Investment in subsidiaries</t>
  </si>
  <si>
    <t>Note payable</t>
  </si>
  <si>
    <t>Parent Company [Member] | Reportable Legal Entities [Member]</t>
  </si>
  <si>
    <t>Subsidiary Issuer [Member] | Reportable Legal Entities [Member]</t>
  </si>
  <si>
    <t>Guarantor Subsidiaries [Member] | Reportable Legal Entities [Member]</t>
  </si>
  <si>
    <t>Non-Guarantor Subsidiaries [Member] | Reportable Legal Entities [Member]</t>
  </si>
  <si>
    <t>Note 22 - Condensed Consolidating Financial Statements (Details) - Condensed Consolidating Income Statement - USD ($) $ in Thousands</t>
  </si>
  <si>
    <t>Gain (loss) on sale, payoff and mark-to-market of loans</t>
  </si>
  <si>
    <t>Net income (loss) before income tax expense</t>
  </si>
  <si>
    <t>Less: Net income (loss) attributable to nonredeemable non-controlling interest</t>
  </si>
  <si>
    <t>Equity earnings of subsidiaries</t>
  </si>
  <si>
    <t>Note 22 - Condensed Consolidating Financial Statements (Details) - Condensed Consolidating Cash Flows - USD ($) $ in Thousands</t>
  </si>
  <si>
    <t>Provision for doubtful accounts</t>
  </si>
  <si>
    <t>Realized gain on other investments</t>
  </si>
  <si>
    <t>Stock-based compensation expense</t>
  </si>
  <si>
    <t>Deferred Income Taxes</t>
  </si>
  <si>
    <t>Increase in marketable securities</t>
  </si>
  <si>
    <t>(Increase) decrease in restricted cash (excluding restricted cash reserved for lending activities)</t>
  </si>
  <si>
    <t>(Increase) decrease in deposits and other assets</t>
  </si>
  <si>
    <t>Increase in marketable securities sold, but not yet purchased</t>
  </si>
  <si>
    <t>Increase in interest payable</t>
  </si>
  <si>
    <t>Net cash used in operating activities</t>
  </si>
  <si>
    <t>Investment in subsidiary</t>
  </si>
  <si>
    <t>Sales of other investments</t>
  </si>
  <si>
    <t>Cash and cash equivalents derecognized due to adoption of new consolidation guidance</t>
  </si>
  <si>
    <t>Proceeds from line of credit</t>
  </si>
  <si>
    <t>Cash settlement of stock-based compensation</t>
  </si>
  <si>
    <t>Distributions and dividend equivalents paid on common shares and RSUs</t>
  </si>
  <si>
    <t>Capital contributions of non-controlling interest holders</t>
  </si>
  <si>
    <t>Excess tax benefit related to stock-based compensation</t>
  </si>
  <si>
    <t>Net decrease in cash and cash equivalents</t>
  </si>
  <si>
    <t>Reportable Legal Entities [Member] | Parent Company [Member]</t>
  </si>
  <si>
    <t>Capital contributions of parent</t>
  </si>
  <si>
    <t>Reportable Legal Entities [Member] | Subsidiary Issuer [Member]</t>
  </si>
  <si>
    <t>Reportable Legal Entities [Member] | Guarantor Subsidiaries [Member]</t>
  </si>
  <si>
    <t>Reportable Legal Entities [Member] | Non-Guarantor Subsidiaries [Member]</t>
  </si>
  <si>
    <t>Increase in restricted cash (excluding restricted cash reserved for lending activities)</t>
  </si>
  <si>
    <t>Repayment of line of credit</t>
  </si>
  <si>
    <t>Line of Credit [Member] | Reportable Legal Entities [Member] | Non-Guarantor Subsidiaries [Member]</t>
  </si>
  <si>
    <t>CLOIII Warehouse Credit Facility [Member] | Reportable Legal Entities [Member] | Non-Guarantor Subsidiaries [Member]</t>
  </si>
  <si>
    <t>Note 23 - Subsequent Events (Details) - $ / shares</t>
  </si>
  <si>
    <t>Feb. 03, 2016</t>
  </si>
  <si>
    <t>Jan. 20, 2016</t>
  </si>
  <si>
    <t>Jan. 12, 2016</t>
  </si>
  <si>
    <t>Note 23 - Subsequent Events (Details) [Line Items]</t>
  </si>
  <si>
    <t>Common Stock, Dividends, Per Share, Declared</t>
  </si>
  <si>
    <t>Subsequent Event [Member]</t>
  </si>
  <si>
    <t>Share-based Compensation Arrangement by Share-based Payment Award, Equity Instruments Other than Options, Grants in Period</t>
  </si>
  <si>
    <t>Restricted Stock Units (RSUs) [Member] | Share-based Compensation Award, Tranche One [Member]</t>
  </si>
  <si>
    <t>Restricted Stock Units (RSUs) [Member] | Share-based Compensation Award, Tranche Two [Member]</t>
  </si>
  <si>
    <t>Restricted Stock Units (RSUs) [Member] | Subsequent Event [Member]</t>
  </si>
  <si>
    <t>Restricted Stock Units (RSUs) [Member] | Subsequent Event [Member] | Share-based Compensation Award, Tranche One [Member]</t>
  </si>
  <si>
    <t>Restricted Stock Units (RSUs) [Member] | Subsequent Event [Member] | Share-based Compensation Award, Tranche Two [Member]</t>
  </si>
  <si>
    <t>RSUs for Long-term Incentive Purposes [Member] | Subsequent Event [Member]</t>
  </si>
  <si>
    <t>RSUs for Long-term Incentive Purposes [Member] | Subsequent Event [Member] | Share-based Compensation Award, Tranche One [Member]</t>
  </si>
  <si>
    <t>RSUs for Long-term Incentive Purposes [Member] | Subsequent Event [Member] | Share-based Compensation Award, Tranche Two [Member]</t>
  </si>
  <si>
    <t>Note 24 - Selected Quarterly Financial Data (Unaudited) (Details) - Quarterly Results - USD ($) $ / shares in Units, $ in Thousands</t>
  </si>
  <si>
    <t>Quarterly Results [Abstract]</t>
  </si>
  <si>
    <t>Non-interest expenses:</t>
  </si>
  <si>
    <t>Other expenses</t>
  </si>
  <si>
    <t>Income (loss) before income tax expense</t>
  </si>
  <si>
    <t>Less: Net (loss) income attributable to the non-controlling interest</t>
  </si>
  <si>
    <t>Net income attributable to JMP Group LLC per common share:</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sharedStrings.xml" Type="http://schemas.openxmlformats.org/officeDocument/2006/relationships/sharedStrings"/><ns0:Relationship Id="rId103" Target="styles.xml" Type="http://schemas.openxmlformats.org/officeDocument/2006/relationships/styles"/><ns0:Relationship Id="rId10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n" s="6" r="C8">
        <v>21302869</v>
      </c>
    </row>
    <row spans="1:4" r="9">
      <c t="s" s="4" r="A9">
        <v>15</v>
      </c>
      <c t="n" s="7" r="D9">
        <v>102369461</v>
      </c>
    </row>
    <row spans="1:4" r="10">
      <c t="s" s="4" r="A10">
        <v>16</v>
      </c>
      <c t="s" s="4" r="B10">
        <v>17</v>
      </c>
    </row>
    <row spans="1:4" r="11">
      <c t="s" s="4" r="A11">
        <v>18</v>
      </c>
      <c t="n" s="6" r="B11">
        <v>1302350</v>
      </c>
    </row>
    <row spans="1:4" r="12">
      <c t="s" s="4" r="A12">
        <v>19</v>
      </c>
      <c t="s" s="4" r="B12">
        <v>20</v>
      </c>
    </row>
    <row spans="1:4" r="13">
      <c t="s" s="4" r="A13">
        <v>21</v>
      </c>
      <c t="s" s="4" r="B13">
        <v>22</v>
      </c>
    </row>
    <row spans="1:4" r="14">
      <c t="s" s="4" r="A14">
        <v>23</v>
      </c>
      <c t="s" s="4" r="B14">
        <v>24</v>
      </c>
    </row>
    <row spans="1:4" r="15">
      <c t="s" s="4" r="A15">
        <v>25</v>
      </c>
      <c t="s" s="4" r="B15">
        <v>22</v>
      </c>
    </row>
    <row spans="1:4" r="16">
      <c t="s" s="4" r="A16">
        <v>26</v>
      </c>
      <c t="s" s="4" r="B16">
        <v>27</v>
      </c>
    </row>
    <row spans="1:4" r="17">
      <c t="s" s="4" r="A17">
        <v>28</v>
      </c>
      <c t="n" s="6" r="B17">
        <v>2015</v>
      </c>
    </row>
    <row spans="1:4" r="18">
      <c t="s" s="4" r="A18">
        <v>29</v>
      </c>
      <c t="s" s="4"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5</v>
      </c>
      <c t="s" s="2" r="B1">
        <v>1</v>
      </c>
    </row>
    <row spans="1:2" r="2">
      <c t="s" s="2" r="B2">
        <v>2</v>
      </c>
    </row>
    <row spans="1:2" r="3">
      <c t="s" s="3" r="A3">
        <v>236</v>
      </c>
    </row>
    <row spans="1:2" r="4">
      <c t="s" s="4" r="A4">
        <v>237</v>
      </c>
      <c t="s" s="4" r="B4">
        <v>23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M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1371</v>
      </c>
      <c t="s" s="2" r="B1">
        <v>1372</v>
      </c>
      <c t="s" s="2" r="C1">
        <v>1373</v>
      </c>
      <c t="s" s="2" r="D1">
        <v>1011</v>
      </c>
      <c t="s" s="2" r="E1">
        <v>1012</v>
      </c>
      <c t="s" s="2" r="F1">
        <v>1013</v>
      </c>
      <c t="s" s="2" r="G1">
        <v>839</v>
      </c>
      <c t="s" s="2" r="H1">
        <v>2</v>
      </c>
      <c t="s" s="2" r="I1">
        <v>32</v>
      </c>
      <c t="s" s="2" r="J1">
        <v>83</v>
      </c>
      <c t="s" s="2" r="K1">
        <v>1374</v>
      </c>
      <c t="s" s="2" r="L1">
        <v>953</v>
      </c>
      <c t="s" s="2" r="M1">
        <v>954</v>
      </c>
    </row>
    <row spans="1:13" r="2">
      <c t="s" s="3" r="A2">
        <v>1375</v>
      </c>
    </row>
    <row spans="1:13" r="3">
      <c t="s" s="4" r="A3">
        <v>961</v>
      </c>
      <c t="n" s="6" r="H3">
        <v>282030</v>
      </c>
    </row>
    <row spans="1:13" r="4">
      <c t="s" s="4" r="A4">
        <v>956</v>
      </c>
      <c t="n" s="6" r="L4">
        <v>1000000</v>
      </c>
      <c t="n" s="6" r="M4">
        <v>1000000</v>
      </c>
    </row>
    <row spans="1:13" r="5">
      <c t="s" s="4" r="A5">
        <v>1376</v>
      </c>
      <c t="n" s="8" r="H5">
        <v>0.486</v>
      </c>
      <c t="n" s="8" r="I5">
        <v>0.225</v>
      </c>
      <c t="n" s="8" r="J5">
        <v>0.145</v>
      </c>
    </row>
    <row spans="1:13" r="6">
      <c t="s" s="4" r="A6">
        <v>1377</v>
      </c>
    </row>
    <row spans="1:13" r="7">
      <c t="s" s="3" r="A7">
        <v>1375</v>
      </c>
    </row>
    <row spans="1:13" r="8">
      <c t="s" s="4" r="A8">
        <v>961</v>
      </c>
      <c t="n" s="6" r="K8">
        <v>1000000</v>
      </c>
    </row>
    <row spans="1:13" r="9">
      <c t="s" s="4" r="A9">
        <v>956</v>
      </c>
      <c t="n" s="6" r="K9">
        <v>1135630</v>
      </c>
    </row>
    <row spans="1:13" r="10">
      <c t="s" s="4" r="A10">
        <v>1376</v>
      </c>
      <c t="n" s="9" r="C10">
        <v>0.04</v>
      </c>
    </row>
    <row spans="1:13" r="11">
      <c t="s" s="4" r="A11">
        <v>1038</v>
      </c>
    </row>
    <row spans="1:13" r="12">
      <c t="s" s="3" r="A12">
        <v>1375</v>
      </c>
    </row>
    <row spans="1:13" r="13">
      <c t="s" s="4" r="A13">
        <v>1378</v>
      </c>
      <c t="n" s="6" r="D13">
        <v>49111</v>
      </c>
      <c t="n" s="6" r="E13">
        <v>379622</v>
      </c>
      <c t="n" s="6" r="H13">
        <v>488505</v>
      </c>
      <c t="n" s="6" r="I13">
        <v>931456</v>
      </c>
      <c t="n" s="6" r="J13">
        <v>1115505</v>
      </c>
    </row>
    <row spans="1:13" r="14">
      <c t="s" s="4" r="A14">
        <v>1379</v>
      </c>
    </row>
    <row spans="1:13" r="15">
      <c t="s" s="3" r="A15">
        <v>1375</v>
      </c>
    </row>
    <row spans="1:13" r="16">
      <c t="s" s="4" r="A16">
        <v>1060</v>
      </c>
      <c t="s" s="4" r="E16">
        <v>576</v>
      </c>
    </row>
    <row spans="1:13" r="17">
      <c t="s" s="4" r="A17">
        <v>1380</v>
      </c>
    </row>
    <row spans="1:13" r="18">
      <c t="s" s="3" r="A18">
        <v>1375</v>
      </c>
    </row>
    <row spans="1:13" r="19">
      <c t="s" s="4" r="A19">
        <v>1060</v>
      </c>
      <c t="s" s="4" r="E19">
        <v>576</v>
      </c>
    </row>
    <row spans="1:13" r="20">
      <c t="s" s="4" r="A20">
        <v>1381</v>
      </c>
    </row>
    <row spans="1:13" r="21">
      <c t="s" s="3" r="A21">
        <v>1375</v>
      </c>
    </row>
    <row spans="1:13" r="22">
      <c t="s" s="4" r="A22">
        <v>1378</v>
      </c>
      <c t="n" s="6" r="B22">
        <v>231000</v>
      </c>
    </row>
    <row spans="1:13" r="23">
      <c t="s" s="4" r="A23">
        <v>1382</v>
      </c>
    </row>
    <row spans="1:13" r="24">
      <c t="s" s="3" r="A24">
        <v>1375</v>
      </c>
    </row>
    <row spans="1:13" r="25">
      <c t="s" s="4" r="A25">
        <v>1060</v>
      </c>
      <c t="s" s="4" r="B25">
        <v>576</v>
      </c>
    </row>
    <row spans="1:13" r="26">
      <c t="s" s="4" r="A26">
        <v>1383</v>
      </c>
    </row>
    <row spans="1:13" r="27">
      <c t="s" s="3" r="A27">
        <v>1375</v>
      </c>
    </row>
    <row spans="1:13" r="28">
      <c t="s" s="4" r="A28">
        <v>1060</v>
      </c>
      <c t="s" s="4" r="B28">
        <v>576</v>
      </c>
    </row>
    <row spans="1:13" r="29">
      <c t="s" s="4" r="A29">
        <v>1034</v>
      </c>
    </row>
    <row spans="1:13" r="30">
      <c t="s" s="3" r="A30">
        <v>1375</v>
      </c>
    </row>
    <row spans="1:13" r="31">
      <c t="s" s="4" r="A31">
        <v>1378</v>
      </c>
      <c t="n" s="6" r="F31">
        <v>560000</v>
      </c>
      <c t="n" s="6" r="G31">
        <v>334000</v>
      </c>
    </row>
    <row spans="1:13" r="32">
      <c t="s" s="4" r="A32">
        <v>1384</v>
      </c>
    </row>
    <row spans="1:13" r="33">
      <c t="s" s="3" r="A33">
        <v>1375</v>
      </c>
    </row>
    <row spans="1:13" r="34">
      <c t="s" s="4" r="A34">
        <v>1378</v>
      </c>
      <c t="n" s="6" r="B34">
        <v>546000</v>
      </c>
    </row>
    <row spans="1:13" r="35">
      <c t="s" s="4" r="A35">
        <v>1385</v>
      </c>
    </row>
    <row spans="1:13" r="36">
      <c t="s" s="3" r="A36">
        <v>1375</v>
      </c>
    </row>
    <row spans="1:13" r="37">
      <c t="s" s="4" r="A37">
        <v>1060</v>
      </c>
      <c t="s" s="4" r="B37">
        <v>576</v>
      </c>
    </row>
    <row spans="1:13" r="38">
      <c t="s" s="4" r="A38">
        <v>1386</v>
      </c>
    </row>
    <row spans="1:13" r="39">
      <c t="s" s="3" r="A39">
        <v>1375</v>
      </c>
    </row>
    <row spans="1:13" r="40">
      <c t="s" s="4" r="A40">
        <v>1060</v>
      </c>
      <c t="s" s="4" r="B40">
        <v>576</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M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spans="1:13" r="1">
      <c t="s" s="1" r="A1">
        <v>1387</v>
      </c>
      <c t="s" s="2" r="B1">
        <v>458</v>
      </c>
      <c t="s" s="2" r="J1">
        <v>522</v>
      </c>
      <c t="s" s="2" r="K1">
        <v>1</v>
      </c>
    </row>
    <row spans="1:13" r="2">
      <c t="s" s="2" r="B2">
        <v>2</v>
      </c>
      <c t="s" s="2" r="C2">
        <v>1109</v>
      </c>
      <c t="s" s="2" r="D2">
        <v>4</v>
      </c>
      <c t="s" s="2" r="E2">
        <v>1110</v>
      </c>
      <c t="s" s="2" r="F2">
        <v>32</v>
      </c>
      <c t="s" s="2" r="G2">
        <v>837</v>
      </c>
      <c t="s" s="2" r="H2">
        <v>1111</v>
      </c>
      <c t="s" s="2" r="I2">
        <v>839</v>
      </c>
      <c t="s" s="2" r="J2">
        <v>2</v>
      </c>
      <c t="s" s="2" r="K2">
        <v>2</v>
      </c>
      <c t="s" s="2" r="L2">
        <v>32</v>
      </c>
      <c t="s" s="2" r="M2">
        <v>83</v>
      </c>
    </row>
    <row spans="1:13" r="3">
      <c t="s" s="3" r="A3">
        <v>1388</v>
      </c>
    </row>
    <row spans="1:13" r="4">
      <c t="s" s="4" r="A4">
        <v>97</v>
      </c>
      <c t="n" s="7" r="B4">
        <v>31745</v>
      </c>
      <c t="n" s="7" r="C4">
        <v>28090</v>
      </c>
      <c t="n" s="7" r="D4">
        <v>40459</v>
      </c>
      <c t="n" s="7" r="E4">
        <v>40950</v>
      </c>
      <c t="n" s="7" r="F4">
        <v>53631</v>
      </c>
      <c t="n" s="7" r="G4">
        <v>33697</v>
      </c>
      <c t="n" s="7" r="H4">
        <v>57518</v>
      </c>
      <c t="n" s="7" r="I4">
        <v>37660</v>
      </c>
    </row>
    <row spans="1:13" r="5">
      <c t="s" s="3" r="A5">
        <v>1389</v>
      </c>
    </row>
    <row spans="1:13" r="6">
      <c t="s" s="4" r="A6">
        <v>99</v>
      </c>
      <c t="n" s="6" r="B6">
        <v>27023</v>
      </c>
      <c t="n" s="6" r="C6">
        <v>21949</v>
      </c>
      <c t="n" s="6" r="D6">
        <v>27524</v>
      </c>
      <c t="n" s="6" r="E6">
        <v>27064</v>
      </c>
      <c t="n" s="6" r="F6">
        <v>25910</v>
      </c>
      <c t="n" s="6" r="G6">
        <v>28315</v>
      </c>
      <c t="n" s="6" r="H6">
        <v>37979</v>
      </c>
      <c t="n" s="6" r="I6">
        <v>31376</v>
      </c>
    </row>
    <row spans="1:13" r="7">
      <c t="s" s="4" r="A7">
        <v>1390</v>
      </c>
      <c t="n" s="6" r="B7">
        <v>7755</v>
      </c>
      <c t="n" s="6" r="C7">
        <v>7678</v>
      </c>
      <c t="n" s="6" r="D7">
        <v>8298</v>
      </c>
      <c t="n" s="6" r="E7">
        <v>6941</v>
      </c>
      <c t="n" s="6" r="F7">
        <v>8227</v>
      </c>
      <c t="n" s="6" r="G7">
        <v>7007</v>
      </c>
      <c t="n" s="6" r="H7">
        <v>7177</v>
      </c>
      <c t="n" s="6" r="I7">
        <v>6517</v>
      </c>
      <c t="n" s="7" r="J7">
        <v>2243</v>
      </c>
      <c t="n" s="7" r="K7">
        <v>2243</v>
      </c>
      <c t="n" s="7" r="L7">
        <v>1342</v>
      </c>
      <c t="n" s="7" r="M7">
        <v>960</v>
      </c>
    </row>
    <row spans="1:13" r="8">
      <c t="s" s="4" r="A8">
        <v>108</v>
      </c>
      <c t="n" s="6" r="B8">
        <v>34778</v>
      </c>
      <c t="n" s="6" r="C8">
        <v>29627</v>
      </c>
      <c t="n" s="6" r="D8">
        <v>35822</v>
      </c>
      <c t="n" s="6" r="E8">
        <v>34005</v>
      </c>
      <c t="n" s="6" r="F8">
        <v>34137</v>
      </c>
      <c t="n" s="6" r="G8">
        <v>35322</v>
      </c>
      <c t="n" s="6" r="H8">
        <v>45156</v>
      </c>
      <c t="n" s="6" r="I8">
        <v>37893</v>
      </c>
      <c t="n" s="6" r="J8">
        <v>134232</v>
      </c>
      <c t="n" s="6" r="K8">
        <v>134232</v>
      </c>
      <c t="n" s="6" r="L8">
        <v>152508</v>
      </c>
      <c t="n" s="6" r="M8">
        <v>131664</v>
      </c>
    </row>
    <row spans="1:13" r="9">
      <c t="s" s="4" r="A9">
        <v>1391</v>
      </c>
      <c t="n" s="6" r="B9">
        <v>-3033</v>
      </c>
      <c t="n" s="6" r="C9">
        <v>-1537</v>
      </c>
      <c t="n" s="6" r="D9">
        <v>4637</v>
      </c>
      <c t="n" s="6" r="E9">
        <v>6945</v>
      </c>
      <c t="n" s="6" r="F9">
        <v>19494</v>
      </c>
      <c t="n" s="6" r="G9">
        <v>-1625</v>
      </c>
      <c t="n" s="6" r="H9">
        <v>12362</v>
      </c>
      <c t="n" s="6" r="I9">
        <v>-233</v>
      </c>
      <c t="n" s="6" r="J9">
        <v>7012</v>
      </c>
      <c t="n" s="6" r="K9">
        <v>7012</v>
      </c>
      <c t="n" s="6" r="L9">
        <v>29998</v>
      </c>
      <c t="n" s="6" r="M9">
        <v>17551</v>
      </c>
    </row>
    <row spans="1:13" r="10">
      <c t="s" s="4" r="A10">
        <v>1286</v>
      </c>
      <c t="n" s="6" r="B10">
        <v>-3572</v>
      </c>
      <c t="n" s="6" r="C10">
        <v>-343</v>
      </c>
      <c t="n" s="6" r="D10">
        <v>-2864</v>
      </c>
      <c t="n" s="6" r="E10">
        <v>7000</v>
      </c>
      <c t="n" s="6" r="F10">
        <v>2409</v>
      </c>
      <c t="n" s="6" r="G10">
        <v>1460</v>
      </c>
      <c t="n" s="6" r="H10">
        <v>2450</v>
      </c>
      <c t="n" s="6" r="I10">
        <v>1696</v>
      </c>
      <c t="n" s="6" r="J10">
        <v>221</v>
      </c>
      <c t="n" s="6" r="K10">
        <v>221</v>
      </c>
      <c t="n" s="6" r="L10">
        <v>8015</v>
      </c>
      <c t="n" s="6" r="M10">
        <v>3950</v>
      </c>
    </row>
    <row spans="1:13" r="11">
      <c t="s" s="4" r="A11">
        <v>138</v>
      </c>
      <c t="n" s="6" r="B11">
        <v>539</v>
      </c>
      <c t="n" s="6" r="C11">
        <v>-1194</v>
      </c>
      <c t="n" s="6" r="D11">
        <v>7501</v>
      </c>
      <c t="n" s="6" r="E11">
        <v>-55</v>
      </c>
      <c t="n" s="6" r="F11">
        <v>17085</v>
      </c>
      <c t="n" s="6" r="G11">
        <v>-3085</v>
      </c>
      <c t="n" s="6" r="H11">
        <v>9912</v>
      </c>
      <c t="n" s="6" r="I11">
        <v>-1929</v>
      </c>
      <c t="n" s="6" r="J11">
        <v>6791</v>
      </c>
      <c t="n" s="6" r="K11">
        <v>6791</v>
      </c>
      <c t="n" s="6" r="L11">
        <v>21983</v>
      </c>
      <c t="n" s="6" r="M11">
        <v>13601</v>
      </c>
    </row>
    <row spans="1:13" r="12">
      <c t="s" s="4" r="A12">
        <v>1392</v>
      </c>
      <c t="n" s="6" r="B12">
        <v>1690</v>
      </c>
      <c t="n" s="6" r="C12">
        <v>1797</v>
      </c>
      <c t="n" s="6" r="D12">
        <v>1675</v>
      </c>
      <c t="n" s="6" r="E12">
        <v>1837</v>
      </c>
      <c t="n" s="6" r="F12">
        <v>12421</v>
      </c>
      <c t="n" s="6" r="G12">
        <v>-4580</v>
      </c>
      <c t="n" s="6" r="H12">
        <v>6717</v>
      </c>
      <c t="n" s="6" r="I12">
        <v>-5927</v>
      </c>
      <c t="n" s="6" r="J12">
        <v>6999</v>
      </c>
      <c t="n" s="6" r="K12">
        <v>6999</v>
      </c>
      <c t="n" s="6" r="L12">
        <v>8631</v>
      </c>
      <c t="n" s="6" r="M12">
        <v>9973</v>
      </c>
    </row>
    <row spans="1:13" r="13">
      <c t="s" s="4" r="A13">
        <v>113</v>
      </c>
      <c t="n" s="7" r="B13">
        <v>-1151</v>
      </c>
      <c t="n" s="7" r="C13">
        <v>-2991</v>
      </c>
      <c t="n" s="7" r="D13">
        <v>5826</v>
      </c>
      <c t="n" s="7" r="E13">
        <v>-1892</v>
      </c>
      <c t="n" s="7" r="F13">
        <v>4664</v>
      </c>
      <c t="n" s="7" r="G13">
        <v>1495</v>
      </c>
      <c t="n" s="7" r="H13">
        <v>3195</v>
      </c>
      <c t="n" s="7" r="I13">
        <v>3998</v>
      </c>
      <c t="n" s="7" r="J13">
        <v>-208</v>
      </c>
      <c t="n" s="7" r="K13">
        <v>-208</v>
      </c>
      <c t="n" s="7" r="L13">
        <v>13352</v>
      </c>
      <c t="n" s="7" r="M13">
        <v>3628</v>
      </c>
    </row>
    <row spans="1:13" r="14">
      <c t="s" s="3" r="A14">
        <v>1393</v>
      </c>
    </row>
    <row spans="1:13" r="15">
      <c t="s" s="4" r="A15">
        <v>115</v>
      </c>
      <c t="n" s="9" r="B15">
        <v>-0.05</v>
      </c>
      <c t="n" s="9" r="C15">
        <v>-0.14</v>
      </c>
      <c t="n" s="9" r="D15">
        <v>0.26</v>
      </c>
      <c t="n" s="9" r="E15">
        <v>-0.09</v>
      </c>
      <c t="n" s="9" r="F15">
        <v>0.21</v>
      </c>
      <c t="n" s="9" r="G15">
        <v>0.07000000000000001</v>
      </c>
      <c t="n" s="9" r="H15">
        <v>0.14</v>
      </c>
      <c t="n" s="9" r="I15">
        <v>0.17</v>
      </c>
      <c t="n" s="9" r="K15">
        <v>-0.01</v>
      </c>
      <c t="n" s="9" r="L15">
        <v>0.59</v>
      </c>
      <c t="n" s="9" r="M15">
        <v>0.16</v>
      </c>
    </row>
    <row spans="1:13" r="16">
      <c t="s" s="4" r="A16">
        <v>116</v>
      </c>
      <c t="n" s="9" r="B16">
        <v>-0.05</v>
      </c>
      <c t="n" s="9" r="C16">
        <v>-0.14</v>
      </c>
      <c t="n" s="9" r="D16">
        <v>0.25</v>
      </c>
      <c t="n" s="9" r="E16">
        <v>-0.09</v>
      </c>
      <c t="n" s="9" r="F16">
        <v>0.2</v>
      </c>
      <c t="n" s="9" r="G16">
        <v>0.06</v>
      </c>
      <c t="n" s="9" r="H16">
        <v>0.13</v>
      </c>
      <c t="n" s="9" r="I16">
        <v>0.17</v>
      </c>
      <c t="n" s="9" r="K16">
        <v>-0.01</v>
      </c>
      <c t="n" s="9" r="L16">
        <v>0.57</v>
      </c>
      <c t="n" s="9" r="M16">
        <v>0.16</v>
      </c>
    </row>
  </sheetData>
  <mergeCells count="3">
    <mergeCell ref="A1:A2"/>
    <mergeCell ref="B1:I1"/>
    <mergeCell ref="K1:M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39</v>
      </c>
      <c t="s" s="2" r="B1">
        <v>1</v>
      </c>
    </row>
    <row spans="1:2" r="2">
      <c t="s" s="2" r="B2">
        <v>2</v>
      </c>
    </row>
    <row spans="1:2" r="3">
      <c t="s" s="3" r="A3">
        <v>240</v>
      </c>
    </row>
    <row spans="1:2" r="4">
      <c t="s" s="4" r="A4">
        <v>241</v>
      </c>
      <c t="s" s="4" r="B4">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3</v>
      </c>
      <c t="s" s="2" r="B1">
        <v>1</v>
      </c>
    </row>
    <row spans="1:2" r="2">
      <c t="s" s="2" r="B2">
        <v>2</v>
      </c>
    </row>
    <row spans="1:2" r="3">
      <c t="s" s="3" r="A3">
        <v>244</v>
      </c>
    </row>
    <row spans="1:2" r="4">
      <c t="s" s="4" r="A4">
        <v>245</v>
      </c>
      <c t="s" s="4" r="B4">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7</v>
      </c>
      <c t="s" s="2" r="B1">
        <v>1</v>
      </c>
    </row>
    <row spans="1:2" r="2">
      <c t="s" s="2" r="B2">
        <v>2</v>
      </c>
    </row>
    <row spans="1:2" r="3">
      <c t="s" s="3" r="A3">
        <v>248</v>
      </c>
    </row>
    <row spans="1:2" r="4">
      <c t="s" s="4" r="A4">
        <v>249</v>
      </c>
      <c t="s" s="4" r="B4">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1</v>
      </c>
      <c t="s" s="2" r="B1">
        <v>1</v>
      </c>
    </row>
    <row spans="1:2" r="2">
      <c t="s" s="2" r="B2">
        <v>2</v>
      </c>
    </row>
    <row spans="1:2" r="3">
      <c t="s" s="3" r="A3">
        <v>252</v>
      </c>
    </row>
    <row spans="1:2" r="4">
      <c t="s" s="4" r="A4">
        <v>253</v>
      </c>
      <c t="s" s="4" r="B4">
        <v>2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55</v>
      </c>
      <c t="s" s="2" r="B1">
        <v>1</v>
      </c>
    </row>
    <row spans="1:2" r="2">
      <c t="s" s="2" r="B2">
        <v>2</v>
      </c>
    </row>
    <row spans="1:2" r="3">
      <c t="s" s="3" r="A3">
        <v>256</v>
      </c>
    </row>
    <row spans="1:2" r="4">
      <c t="s" s="4" r="A4">
        <v>257</v>
      </c>
      <c t="s" s="4" r="B4">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59</v>
      </c>
      <c t="s" s="2" r="B1">
        <v>1</v>
      </c>
    </row>
    <row spans="1:2" r="2">
      <c t="s" s="2" r="B2">
        <v>2</v>
      </c>
    </row>
    <row spans="1:2" r="3">
      <c t="s" s="3" r="A3">
        <v>260</v>
      </c>
    </row>
    <row spans="1:2" r="4">
      <c t="s" s="4" r="A4">
        <v>261</v>
      </c>
      <c t="s" s="4" r="B4">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63</v>
      </c>
      <c t="s" s="2" r="B1">
        <v>1</v>
      </c>
    </row>
    <row spans="1:2" r="2">
      <c t="s" s="2" r="B2">
        <v>2</v>
      </c>
    </row>
    <row spans="1:2" r="3">
      <c t="s" s="3" r="A3">
        <v>264</v>
      </c>
    </row>
    <row spans="1:2" r="4">
      <c t="s" s="4" r="A4">
        <v>265</v>
      </c>
      <c t="s" s="4" r="B4">
        <v>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67</v>
      </c>
      <c t="s" s="2" r="B1">
        <v>1</v>
      </c>
    </row>
    <row spans="1:2" r="2">
      <c t="s" s="2" r="B2">
        <v>2</v>
      </c>
    </row>
    <row spans="1:2" r="3">
      <c t="s" s="3" r="A3">
        <v>268</v>
      </c>
    </row>
    <row spans="1:2" r="4">
      <c t="s" s="4" r="A4">
        <v>269</v>
      </c>
      <c t="s" s="4" r="B4">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71</v>
      </c>
      <c t="s" s="2" r="B1">
        <v>1</v>
      </c>
    </row>
    <row spans="1:2" r="2">
      <c t="s" s="2" r="B2">
        <v>2</v>
      </c>
    </row>
    <row spans="1:2" r="3">
      <c t="s" s="3" r="A3">
        <v>272</v>
      </c>
    </row>
    <row spans="1:2" r="4">
      <c t="s" s="4" r="A4">
        <v>273</v>
      </c>
      <c t="s" s="4" r="B4">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40"/>
    <col customWidth="1" max="3" min="3" width="14"/>
    <col customWidth="1" max="4" min="4" width="14"/>
  </cols>
  <sheetData>
    <row spans="1:4" r="1">
      <c t="s" s="1" r="A1">
        <v>31</v>
      </c>
      <c t="s" s="2" r="C1">
        <v>2</v>
      </c>
      <c t="s" s="2" r="D1">
        <v>32</v>
      </c>
    </row>
    <row spans="1:4" r="2">
      <c t="s" s="3" r="A2">
        <v>33</v>
      </c>
    </row>
    <row spans="1:4" r="3">
      <c t="s" s="4" r="A3">
        <v>34</v>
      </c>
      <c t="n" s="7" r="C3">
        <v>68551</v>
      </c>
      <c t="n" s="7" r="D3">
        <v>101362</v>
      </c>
    </row>
    <row spans="1:4" r="4">
      <c t="s" s="4" r="A4">
        <v>35</v>
      </c>
      <c t="n" s="6" r="C4">
        <v>52572</v>
      </c>
      <c t="n" s="6" r="D4">
        <v>51834</v>
      </c>
    </row>
    <row spans="1:4" r="5">
      <c t="s" s="4" r="A5">
        <v>36</v>
      </c>
      <c t="n" s="6" r="C5">
        <v>14586</v>
      </c>
      <c t="n" s="6" r="D5">
        <v>16553</v>
      </c>
    </row>
    <row spans="1:4" r="6">
      <c t="s" s="4" r="A6">
        <v>37</v>
      </c>
      <c t="n" s="6" r="C6">
        <v>5044</v>
      </c>
      <c t="n" s="6" r="D6">
        <v>10439</v>
      </c>
    </row>
    <row spans="1:4" r="7">
      <c t="s" s="4" r="A7">
        <v>38</v>
      </c>
      <c t="n" s="6" r="C7">
        <v>28493</v>
      </c>
      <c t="n" s="6" r="D7">
        <v>29466</v>
      </c>
    </row>
    <row spans="1:4" r="8">
      <c t="s" s="4" r="A8">
        <v>39</v>
      </c>
      <c t="n" s="6" r="C8">
        <v>4397</v>
      </c>
      <c t="n" s="6" r="D8">
        <v>7092</v>
      </c>
    </row>
    <row spans="1:4" r="9">
      <c t="s" s="4" r="A9">
        <v>40</v>
      </c>
      <c t="n" s="6" r="C9">
        <v>68859</v>
      </c>
      <c t="n" s="6" r="D9">
        <v>208947</v>
      </c>
    </row>
    <row spans="1:4" r="10">
      <c t="s" s="4" r="A10">
        <v>41</v>
      </c>
      <c t="n" s="6" r="C10">
        <v>2595</v>
      </c>
      <c t="n" s="6" r="D10">
        <v>1997</v>
      </c>
    </row>
    <row spans="1:4" r="11">
      <c t="s" s="4" r="A11">
        <v>42</v>
      </c>
      <c t="n" s="6" r="C11">
        <v>969665</v>
      </c>
      <c t="n" s="6" r="D11">
        <v>1038848</v>
      </c>
    </row>
    <row spans="1:4" r="12">
      <c t="s" s="4" r="A12">
        <v>43</v>
      </c>
      <c t="n" s="6" r="C12">
        <v>3620</v>
      </c>
      <c t="n" s="6" r="D12">
        <v>2885</v>
      </c>
    </row>
    <row spans="1:4" r="13">
      <c t="s" s="4" r="A13">
        <v>44</v>
      </c>
      <c t="n" s="6" r="C13">
        <v>25000</v>
      </c>
      <c t="n" s="6" r="D13">
        <v>0</v>
      </c>
    </row>
    <row spans="1:4" r="14">
      <c t="s" s="4" r="A14">
        <v>45</v>
      </c>
      <c t="n" s="6" r="C14">
        <v>3929</v>
      </c>
      <c t="n" s="6" r="D14">
        <v>2233</v>
      </c>
    </row>
    <row spans="1:4" r="15">
      <c t="s" s="4" r="A15">
        <v>46</v>
      </c>
      <c t="n" s="6" r="C15">
        <v>8315</v>
      </c>
      <c t="n" s="6" r="D15">
        <v>10570</v>
      </c>
    </row>
    <row spans="1:4" r="16">
      <c t="s" s="4" r="A16">
        <v>47</v>
      </c>
      <c t="n" s="6" r="C16">
        <v>21875</v>
      </c>
      <c t="n" s="6" r="D16">
        <v>33966</v>
      </c>
    </row>
    <row spans="1:4" r="17">
      <c t="s" s="4" r="A17">
        <v>48</v>
      </c>
      <c t="n" s="6" r="C17">
        <v>1277501</v>
      </c>
      <c t="n" s="6" r="D17">
        <v>1516192</v>
      </c>
    </row>
    <row spans="1:4" r="18">
      <c t="s" s="3" r="A18">
        <v>49</v>
      </c>
    </row>
    <row spans="1:4" r="19">
      <c t="s" s="4" r="A19">
        <v>50</v>
      </c>
      <c t="n" s="6" r="C19">
        <v>13284</v>
      </c>
      <c t="n" s="6" r="D19">
        <v>15048</v>
      </c>
    </row>
    <row spans="1:4" r="20">
      <c t="s" s="4" r="A20">
        <v>51</v>
      </c>
      <c t="n" s="6" r="C20">
        <v>39470</v>
      </c>
      <c t="n" s="6" r="D20">
        <v>54739</v>
      </c>
    </row>
    <row spans="1:4" r="21">
      <c t="s" s="4" r="A21">
        <v>52</v>
      </c>
      <c t="n" s="6" r="C21">
        <v>934392</v>
      </c>
      <c t="n" s="6" r="D21">
        <v>1001137</v>
      </c>
    </row>
    <row spans="1:4" r="22">
      <c t="s" s="4" r="A22">
        <v>53</v>
      </c>
      <c t="n" s="6" r="C22">
        <v>5377</v>
      </c>
      <c t="n" s="6" r="D22">
        <v>5568</v>
      </c>
    </row>
    <row spans="1:4" r="23">
      <c t="s" s="4" r="A23">
        <v>54</v>
      </c>
      <c t="n" s="6" r="C23">
        <v>94300</v>
      </c>
      <c t="n" s="6" r="D23">
        <v>94300</v>
      </c>
    </row>
    <row spans="1:4" r="24">
      <c t="s" s="4" r="A24">
        <v>55</v>
      </c>
      <c t="n" s="6" r="C24">
        <v>14693</v>
      </c>
      <c t="n" s="6" r="D24">
        <v>19161</v>
      </c>
    </row>
    <row spans="1:4" r="25">
      <c t="s" s="4" r="A25">
        <v>56</v>
      </c>
      <c t="n" s="6" r="C25">
        <v>23091</v>
      </c>
      <c t="n" s="6" r="D25">
        <v>37310</v>
      </c>
    </row>
    <row spans="1:4" r="26">
      <c t="s" s="4" r="A26">
        <v>57</v>
      </c>
      <c t="n" s="7" r="C26">
        <v>1124607</v>
      </c>
      <c t="n" s="7" r="D26">
        <v>1227263</v>
      </c>
    </row>
    <row spans="1:4" r="27">
      <c t="s" s="4" r="A27">
        <v>58</v>
      </c>
      <c t="s" s="4" r="C27">
        <v>59</v>
      </c>
      <c t="s" s="4" r="D27">
        <v>59</v>
      </c>
    </row>
    <row spans="1:4" r="28">
      <c t="s" s="3" r="A28">
        <v>60</v>
      </c>
    </row>
    <row spans="1:4" r="29">
      <c t="s" s="4" r="A29">
        <v>61</v>
      </c>
      <c t="n" s="7" r="C29">
        <v>23</v>
      </c>
      <c t="n" s="7" r="D29">
        <v>23</v>
      </c>
    </row>
    <row spans="1:4" r="30">
      <c t="s" s="4" r="A30">
        <v>62</v>
      </c>
      <c t="n" s="6" r="C30">
        <v>135003</v>
      </c>
      <c t="n" s="6" r="D30">
        <v>134800</v>
      </c>
    </row>
    <row spans="1:4" r="31">
      <c t="s" s="4" r="A31">
        <v>63</v>
      </c>
      <c t="n" s="6" r="C31">
        <v>-6763</v>
      </c>
      <c t="n" s="6" r="D31">
        <v>-10316</v>
      </c>
    </row>
    <row spans="1:4" r="32">
      <c t="s" s="4" r="A32">
        <v>64</v>
      </c>
      <c t="n" s="6" r="C32">
        <v>-3151</v>
      </c>
      <c t="n" s="6" r="D32">
        <v>8090</v>
      </c>
    </row>
    <row spans="1:4" r="33">
      <c t="s" s="4" r="A33">
        <v>65</v>
      </c>
      <c t="n" s="6" r="C33">
        <v>125112</v>
      </c>
      <c t="n" s="6" r="D33">
        <v>132597</v>
      </c>
    </row>
    <row spans="1:4" r="34">
      <c t="s" s="4" r="A34">
        <v>66</v>
      </c>
      <c t="n" s="6" r="C34">
        <v>27782</v>
      </c>
      <c t="n" s="6" r="D34">
        <v>156332</v>
      </c>
    </row>
    <row spans="1:4" r="35">
      <c t="s" s="4" r="A35">
        <v>67</v>
      </c>
      <c t="n" s="6" r="C35">
        <v>152894</v>
      </c>
      <c t="n" s="6" r="D35">
        <v>288929</v>
      </c>
    </row>
    <row spans="1:4" r="36">
      <c t="s" s="4" r="A36">
        <v>68</v>
      </c>
      <c t="n" s="6" r="C36">
        <v>1277501</v>
      </c>
      <c t="n" s="6" r="D36">
        <v>1516192</v>
      </c>
    </row>
    <row spans="1:4" r="37">
      <c t="s" s="4" r="A37">
        <v>69</v>
      </c>
    </row>
    <row spans="1:4" r="38">
      <c t="s" s="3" r="A38">
        <v>33</v>
      </c>
    </row>
    <row spans="1:4" r="39">
      <c t="s" s="4" r="A39">
        <v>34</v>
      </c>
      <c t="n" s="6" r="C39">
        <v>1311</v>
      </c>
      <c t="n" s="6" r="D39">
        <v>1294</v>
      </c>
    </row>
    <row spans="1:4" r="40">
      <c t="s" s="4" r="A40">
        <v>35</v>
      </c>
      <c t="n" s="6" r="C40">
        <v>51220</v>
      </c>
      <c t="n" s="6" r="D40">
        <v>50617</v>
      </c>
    </row>
    <row spans="1:4" r="41">
      <c t="s" s="4" r="A41">
        <v>39</v>
      </c>
      <c t="n" s="6" r="C41">
        <v>990</v>
      </c>
      <c t="n" s="6" r="D41">
        <v>902</v>
      </c>
    </row>
    <row spans="1:4" r="42">
      <c t="s" s="4" r="A42">
        <v>42</v>
      </c>
      <c t="n" s="6" r="C42">
        <v>969665</v>
      </c>
      <c t="n" s="6" r="D42">
        <v>1038848</v>
      </c>
    </row>
    <row spans="1:4" r="43">
      <c t="s" s="4" r="A43">
        <v>43</v>
      </c>
      <c t="n" s="6" r="C43">
        <v>2575</v>
      </c>
      <c t="n" s="6" r="D43">
        <v>2861</v>
      </c>
    </row>
    <row spans="1:4" r="44">
      <c t="s" s="4" r="A44">
        <v>46</v>
      </c>
      <c t="n" s="6" r="D44">
        <v>1063</v>
      </c>
    </row>
    <row spans="1:4" r="45">
      <c t="s" s="4" r="A45">
        <v>47</v>
      </c>
      <c t="n" s="6" r="C45">
        <v>4577</v>
      </c>
      <c t="n" s="6" r="D45">
        <v>5156</v>
      </c>
    </row>
    <row spans="1:4" r="46">
      <c t="s" s="4" r="A46">
        <v>48</v>
      </c>
      <c t="n" s="6" r="C46">
        <v>1030338</v>
      </c>
      <c t="n" s="6" r="D46">
        <v>1100741</v>
      </c>
    </row>
    <row spans="1:4" r="47">
      <c t="s" s="3" r="A47">
        <v>49</v>
      </c>
    </row>
    <row spans="1:4" r="48">
      <c t="s" s="4" r="A48">
        <v>51</v>
      </c>
      <c t="n" s="6" r="C48">
        <v>761</v>
      </c>
      <c t="n" s="6" r="D48">
        <v>540</v>
      </c>
    </row>
    <row spans="1:4" r="49">
      <c t="s" s="4" r="A49">
        <v>52</v>
      </c>
      <c t="n" s="6" r="C49">
        <v>934392</v>
      </c>
      <c t="n" s="6" r="D49">
        <v>1001137</v>
      </c>
    </row>
    <row spans="1:4" r="50">
      <c t="s" s="4" r="A50">
        <v>53</v>
      </c>
      <c t="n" s="6" r="C50">
        <v>3781</v>
      </c>
      <c t="n" s="6" r="D50">
        <v>4107</v>
      </c>
    </row>
    <row spans="1:4" r="51">
      <c t="s" s="4" r="A51">
        <v>55</v>
      </c>
      <c t="n" s="6" r="D51">
        <v>1317</v>
      </c>
    </row>
    <row spans="1:4" r="52">
      <c t="s" s="4" r="A52">
        <v>56</v>
      </c>
      <c t="n" s="6" r="C52">
        <v>1360</v>
      </c>
      <c t="n" s="6" r="D52">
        <v>1378</v>
      </c>
    </row>
    <row spans="1:4" r="53">
      <c t="s" s="4" r="A53">
        <v>57</v>
      </c>
      <c t="n" s="6" r="C53">
        <v>942794</v>
      </c>
      <c t="n" s="6" r="D53">
        <v>1010979</v>
      </c>
    </row>
    <row spans="1:4" r="54">
      <c t="s" s="3" r="A54">
        <v>60</v>
      </c>
    </row>
    <row spans="1:4" r="55">
      <c t="s" s="4" r="A55">
        <v>70</v>
      </c>
      <c t="s" s="4" r="B55">
        <v>71</v>
      </c>
      <c t="n" s="7" r="C55">
        <v>2500</v>
      </c>
      <c t="n" s="7" r="D55">
        <v>2500</v>
      </c>
    </row>
    <row spans="1:4" r="56">
      <c t="n" r="A56"/>
    </row>
    <row spans="1:4" r="57">
      <c t="s" s="4" r="A57">
        <v>71</v>
      </c>
      <c t="s" s="4" r="B57">
        <v>72</v>
      </c>
    </row>
  </sheetData>
  <mergeCells count="3">
    <mergeCell ref="A1:B1"/>
    <mergeCell ref="A56:C56"/>
    <mergeCell ref="B57:C5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75</v>
      </c>
      <c t="s" s="2" r="B1">
        <v>1</v>
      </c>
    </row>
    <row spans="1:2" r="2">
      <c t="s" s="2" r="B2">
        <v>2</v>
      </c>
    </row>
    <row spans="1:2" r="3">
      <c t="s" s="3" r="A3">
        <v>276</v>
      </c>
    </row>
    <row spans="1:2" r="4">
      <c t="s" s="4" r="A4">
        <v>277</v>
      </c>
      <c t="s" s="4" r="B4">
        <v>2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79</v>
      </c>
      <c t="s" s="2" r="B1">
        <v>1</v>
      </c>
    </row>
    <row spans="1:2" r="2">
      <c t="s" s="2" r="B2">
        <v>2</v>
      </c>
    </row>
    <row spans="1:2" r="3">
      <c t="s" s="3" r="A3">
        <v>280</v>
      </c>
    </row>
    <row spans="1:2" r="4">
      <c t="s" s="4" r="A4">
        <v>281</v>
      </c>
      <c t="s" s="4" r="B4">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83</v>
      </c>
      <c t="s" s="2" r="B1">
        <v>1</v>
      </c>
    </row>
    <row spans="1:2" r="2">
      <c t="s" s="2" r="B2">
        <v>2</v>
      </c>
    </row>
    <row spans="1:2" r="3">
      <c t="s" s="3" r="A3">
        <v>228</v>
      </c>
    </row>
    <row spans="1:2" r="4">
      <c t="s" s="4" r="A4">
        <v>284</v>
      </c>
      <c t="s" s="4" r="B4">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86</v>
      </c>
      <c t="s" s="2" r="B1">
        <v>1</v>
      </c>
    </row>
    <row spans="1:2" r="2">
      <c t="s" s="2" r="B2">
        <v>2</v>
      </c>
    </row>
    <row spans="1:2" r="3">
      <c t="s" s="3" r="A3">
        <v>287</v>
      </c>
    </row>
    <row spans="1:2" r="4">
      <c t="s" s="4" r="A4">
        <v>288</v>
      </c>
      <c t="s" s="4" r="B4">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90</v>
      </c>
      <c t="s" s="2" r="B1">
        <v>1</v>
      </c>
    </row>
    <row spans="1:2" r="2">
      <c t="s" s="2" r="B2">
        <v>2</v>
      </c>
    </row>
    <row spans="1:2" r="3">
      <c t="s" s="3" r="A3">
        <v>291</v>
      </c>
    </row>
    <row spans="1:2" r="4">
      <c t="s" s="4" r="A4">
        <v>292</v>
      </c>
      <c t="s" s="4" r="B4">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94</v>
      </c>
      <c t="s" s="2" r="B1">
        <v>1</v>
      </c>
    </row>
    <row spans="1:2" r="2">
      <c t="s" s="2" r="B2">
        <v>2</v>
      </c>
    </row>
    <row spans="1:2" r="3">
      <c t="s" s="3" r="A3">
        <v>295</v>
      </c>
    </row>
    <row spans="1:2" r="4">
      <c t="s" s="4" r="A4">
        <v>296</v>
      </c>
      <c t="s" s="4" r="B4">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8</v>
      </c>
      <c t="s" s="2" r="B1">
        <v>1</v>
      </c>
    </row>
    <row spans="1:2" r="2">
      <c t="s" s="2" r="B2">
        <v>2</v>
      </c>
    </row>
    <row spans="1:2" r="3">
      <c t="s" s="3" r="A3">
        <v>299</v>
      </c>
    </row>
    <row spans="1:2" r="4">
      <c t="s" s="4" r="A4">
        <v>300</v>
      </c>
      <c t="s" s="4" r="B4">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302</v>
      </c>
      <c t="s" s="2" r="B1">
        <v>1</v>
      </c>
    </row>
    <row spans="1:2" r="2">
      <c t="s" s="2" r="B2">
        <v>2</v>
      </c>
    </row>
    <row spans="1:2" r="3">
      <c t="s" s="3" r="A3">
        <v>303</v>
      </c>
    </row>
    <row spans="1:2" r="4">
      <c t="s" s="4" r="A4">
        <v>304</v>
      </c>
      <c t="s" s="4" r="B4">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306</v>
      </c>
      <c t="s" s="2" r="B1">
        <v>1</v>
      </c>
    </row>
    <row spans="1:2" r="2">
      <c t="s" s="2" r="B2">
        <v>2</v>
      </c>
    </row>
    <row spans="1:2" r="3">
      <c t="s" s="3" r="A3">
        <v>307</v>
      </c>
    </row>
    <row spans="1:2" r="4">
      <c t="s" s="4" r="A4">
        <v>308</v>
      </c>
      <c t="s" s="4" r="B4">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10</v>
      </c>
      <c t="s" s="2" r="B1">
        <v>1</v>
      </c>
    </row>
    <row spans="1:2" r="2">
      <c t="s" s="2" r="B2">
        <v>2</v>
      </c>
    </row>
    <row spans="1:2" r="3">
      <c t="s" s="3" r="A3">
        <v>295</v>
      </c>
    </row>
    <row spans="1:2" r="4">
      <c t="s" s="4" r="A4">
        <v>311</v>
      </c>
      <c t="s" s="4" r="B4">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v>
      </c>
      <c t="s" s="2" r="B1">
        <v>2</v>
      </c>
      <c t="s" s="2" r="C1">
        <v>32</v>
      </c>
    </row>
    <row spans="1:3" r="2">
      <c t="s" s="4" r="A2">
        <v>74</v>
      </c>
      <c t="n" s="7" r="B2">
        <v>250</v>
      </c>
      <c t="n" s="7" r="C2">
        <v>220</v>
      </c>
    </row>
    <row spans="1:3" r="3">
      <c t="s" s="4" r="A3">
        <v>75</v>
      </c>
      <c t="n" s="6" r="B3">
        <v>0</v>
      </c>
      <c t="n" s="6" r="C3">
        <v>5</v>
      </c>
    </row>
    <row spans="1:3" r="4">
      <c t="s" s="4" r="A4">
        <v>76</v>
      </c>
      <c t="n" s="7" r="B4">
        <v>51914</v>
      </c>
      <c t="n" s="7" r="C4">
        <v>206819</v>
      </c>
    </row>
    <row spans="1:3" r="5">
      <c t="s" s="4" r="A5">
        <v>77</v>
      </c>
      <c t="n" s="6" r="B5">
        <v>100000000</v>
      </c>
      <c t="n" s="6" r="C5">
        <v>100000000</v>
      </c>
    </row>
    <row spans="1:3" r="6">
      <c t="s" s="4" r="A6">
        <v>78</v>
      </c>
      <c t="n" s="6" r="B6">
        <v>22780052</v>
      </c>
      <c t="n" s="6" r="C6">
        <v>22780052</v>
      </c>
    </row>
    <row spans="1:3" r="7">
      <c t="s" s="4" r="A7">
        <v>79</v>
      </c>
      <c t="n" s="6" r="B7">
        <v>21282977</v>
      </c>
      <c t="n" s="6" r="C7">
        <v>21216258</v>
      </c>
    </row>
    <row spans="1:3" r="8">
      <c t="s" s="4" r="A8">
        <v>80</v>
      </c>
      <c t="n" s="8" r="B8">
        <v>0.001</v>
      </c>
      <c t="n" s="8" r="C8">
        <v>0.001</v>
      </c>
    </row>
    <row spans="1:3" r="9">
      <c t="s" s="4" r="A9">
        <v>81</v>
      </c>
      <c t="n" s="6" r="B9">
        <v>1497075</v>
      </c>
      <c t="n" s="6" r="C9">
        <v>156379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313</v>
      </c>
      <c t="s" s="2" r="B1">
        <v>1</v>
      </c>
    </row>
    <row spans="1:2" r="2">
      <c t="s" s="2" r="B2">
        <v>2</v>
      </c>
    </row>
    <row spans="1:2" r="3">
      <c t="s" s="3" r="A3">
        <v>314</v>
      </c>
    </row>
    <row spans="1:2" r="4">
      <c t="s" s="4" r="A4">
        <v>315</v>
      </c>
      <c t="s" s="4" r="B4">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17</v>
      </c>
      <c t="s" s="2" r="B1">
        <v>1</v>
      </c>
    </row>
    <row spans="1:2" r="2">
      <c t="s" s="2" r="B2">
        <v>2</v>
      </c>
    </row>
    <row spans="1:2" r="3">
      <c t="s" s="3" r="A3">
        <v>318</v>
      </c>
    </row>
    <row spans="1:2" r="4">
      <c t="s" s="4" r="A4">
        <v>319</v>
      </c>
      <c t="s" s="4" r="B4">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spans="1:2" r="1">
      <c t="s" s="1" r="A1">
        <v>321</v>
      </c>
      <c t="s" s="2" r="B1">
        <v>1</v>
      </c>
    </row>
    <row spans="1:2" r="2">
      <c t="s" s="2" r="B2">
        <v>2</v>
      </c>
    </row>
    <row spans="1:2" r="3">
      <c t="s" s="3" r="A3">
        <v>232</v>
      </c>
    </row>
    <row spans="1:2" r="4">
      <c t="s" s="4" r="A4">
        <v>322</v>
      </c>
      <c t="s" s="4" r="B4">
        <v>323</v>
      </c>
    </row>
    <row spans="1:2" r="5">
      <c t="s" s="4" r="A5">
        <v>324</v>
      </c>
      <c t="s" s="4" r="B5">
        <v>325</v>
      </c>
    </row>
    <row spans="1:2" r="6">
      <c t="s" s="4" r="A6">
        <v>326</v>
      </c>
      <c t="s" s="4" r="B6">
        <v>327</v>
      </c>
    </row>
    <row spans="1:2" r="7">
      <c t="s" s="4" r="A7">
        <v>328</v>
      </c>
      <c t="s" s="4" r="B7">
        <v>329</v>
      </c>
    </row>
    <row spans="1:2" r="8">
      <c t="s" s="4" r="A8">
        <v>330</v>
      </c>
      <c t="s" s="4" r="B8">
        <v>331</v>
      </c>
    </row>
    <row spans="1:2" r="9">
      <c t="s" s="4" r="A9">
        <v>332</v>
      </c>
      <c t="s" s="4" r="B9">
        <v>333</v>
      </c>
    </row>
    <row spans="1:2" r="10">
      <c t="s" s="4" r="A10">
        <v>334</v>
      </c>
      <c t="s" s="4" r="B10">
        <v>335</v>
      </c>
    </row>
    <row spans="1:2" r="11">
      <c t="s" s="4" r="A11">
        <v>336</v>
      </c>
      <c t="s" s="4" r="B11">
        <v>337</v>
      </c>
    </row>
    <row spans="1:2" r="12">
      <c t="s" s="4" r="A12">
        <v>338</v>
      </c>
      <c t="s" s="4" r="B12">
        <v>339</v>
      </c>
    </row>
    <row spans="1:2" r="13">
      <c t="s" s="4" r="A13">
        <v>340</v>
      </c>
      <c t="s" s="4" r="B13">
        <v>341</v>
      </c>
    </row>
    <row spans="1:2" r="14">
      <c t="s" s="4" r="A14">
        <v>342</v>
      </c>
      <c t="s" s="4" r="B14">
        <v>343</v>
      </c>
    </row>
    <row spans="1:2" r="15">
      <c t="s" s="4" r="A15">
        <v>344</v>
      </c>
      <c t="s" s="4" r="B15">
        <v>345</v>
      </c>
    </row>
    <row spans="1:2" r="16">
      <c t="s" s="4" r="A16">
        <v>346</v>
      </c>
      <c t="s" s="4" r="B16">
        <v>347</v>
      </c>
    </row>
    <row spans="1:2" r="17">
      <c t="s" s="4" r="A17">
        <v>348</v>
      </c>
      <c t="s" s="4" r="B17">
        <v>349</v>
      </c>
    </row>
    <row spans="1:2" r="18">
      <c t="s" s="4" r="A18">
        <v>350</v>
      </c>
      <c t="s" s="4" r="B18">
        <v>351</v>
      </c>
    </row>
    <row spans="1:2" r="19">
      <c t="s" s="4" r="A19">
        <v>352</v>
      </c>
      <c t="s" s="4" r="B19">
        <v>353</v>
      </c>
    </row>
    <row spans="1:2" r="20">
      <c t="s" s="4" r="A20">
        <v>354</v>
      </c>
      <c t="s" s="4" r="B20">
        <v>355</v>
      </c>
    </row>
    <row spans="1:2" r="21">
      <c t="s" s="4" r="A21">
        <v>356</v>
      </c>
      <c t="s" s="4" r="B21">
        <v>357</v>
      </c>
    </row>
    <row spans="1:2" r="22">
      <c t="s" s="4" r="A22">
        <v>358</v>
      </c>
      <c t="s" s="4" r="B22">
        <v>359</v>
      </c>
    </row>
    <row spans="1:2" r="23">
      <c t="s" s="4" r="A23">
        <v>360</v>
      </c>
      <c t="s" s="4" r="B23">
        <v>361</v>
      </c>
    </row>
    <row spans="1:2" r="24">
      <c t="s" s="4" r="A24">
        <v>362</v>
      </c>
      <c t="s" s="4" r="B24">
        <v>363</v>
      </c>
    </row>
    <row spans="1:2" r="25">
      <c t="s" s="4" r="A25">
        <v>364</v>
      </c>
      <c t="s" s="4" r="B25">
        <v>365</v>
      </c>
    </row>
    <row spans="1:2" r="26">
      <c t="s" s="4" r="A26">
        <v>366</v>
      </c>
      <c t="s" s="4" r="B26">
        <v>3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68</v>
      </c>
      <c t="s" s="2" r="B1">
        <v>1</v>
      </c>
    </row>
    <row spans="1:2" r="2">
      <c t="s" s="2" r="B2">
        <v>2</v>
      </c>
    </row>
    <row spans="1:2" r="3">
      <c t="s" s="3" r="A3">
        <v>232</v>
      </c>
    </row>
    <row spans="1:2" r="4">
      <c t="s" s="4" r="A4">
        <v>369</v>
      </c>
      <c t="s" s="4" r="B4">
        <v>370</v>
      </c>
    </row>
    <row spans="1:2" r="5">
      <c t="s" s="4" r="A5">
        <v>371</v>
      </c>
      <c t="s" s="4" r="B5">
        <v>372</v>
      </c>
    </row>
    <row spans="1:2" r="6">
      <c t="s" s="4" r="A6">
        <v>373</v>
      </c>
      <c t="s" s="4" r="B6">
        <v>3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75</v>
      </c>
      <c t="s" s="2" r="B1">
        <v>1</v>
      </c>
    </row>
    <row spans="1:2" r="2">
      <c t="s" s="2" r="B2">
        <v>2</v>
      </c>
    </row>
    <row spans="1:2" r="3">
      <c t="s" s="3" r="A3">
        <v>240</v>
      </c>
    </row>
    <row spans="1:2" r="4">
      <c t="s" s="4" r="A4">
        <v>376</v>
      </c>
      <c t="s" s="4" r="B4">
        <v>377</v>
      </c>
    </row>
    <row spans="1:2" r="5">
      <c t="s" s="4" r="A5">
        <v>378</v>
      </c>
      <c t="s" s="4" r="B5">
        <v>379</v>
      </c>
    </row>
    <row spans="1:2" r="6">
      <c t="s" s="4" r="A6">
        <v>380</v>
      </c>
      <c t="s" s="4" r="B6">
        <v>381</v>
      </c>
    </row>
    <row spans="1:2" r="7">
      <c t="s" s="4" r="A7">
        <v>382</v>
      </c>
      <c t="s" s="4" r="B7">
        <v>3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84</v>
      </c>
      <c t="s" s="2" r="B1">
        <v>1</v>
      </c>
    </row>
    <row spans="1:2" r="2">
      <c t="s" s="2" r="B2">
        <v>2</v>
      </c>
    </row>
    <row spans="1:2" r="3">
      <c t="s" s="3" r="A3">
        <v>244</v>
      </c>
    </row>
    <row spans="1:2" r="4">
      <c t="s" s="4" r="A4">
        <v>385</v>
      </c>
      <c t="s" s="4" r="B4">
        <v>386</v>
      </c>
    </row>
    <row spans="1:2" r="5">
      <c t="s" s="4" r="A5">
        <v>387</v>
      </c>
      <c t="s" s="4" r="B5">
        <v>388</v>
      </c>
    </row>
    <row spans="1:2" r="6">
      <c t="s" s="4" r="A6">
        <v>389</v>
      </c>
      <c t="s" s="4" r="B6">
        <v>390</v>
      </c>
    </row>
    <row spans="1:2" r="7">
      <c t="s" s="4" r="A7">
        <v>391</v>
      </c>
      <c t="s" s="4" r="B7">
        <v>3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93</v>
      </c>
      <c t="s" s="2" r="B1">
        <v>1</v>
      </c>
    </row>
    <row spans="1:2" r="2">
      <c t="s" s="2" r="B2">
        <v>2</v>
      </c>
    </row>
    <row spans="1:2" r="3">
      <c t="s" s="3" r="A3">
        <v>248</v>
      </c>
    </row>
    <row spans="1:2" r="4">
      <c t="s" s="4" r="A4">
        <v>394</v>
      </c>
      <c t="s" s="4" r="B4">
        <v>3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s="1" r="A1">
        <v>396</v>
      </c>
      <c t="s" s="2" r="B1">
        <v>1</v>
      </c>
    </row>
    <row spans="1:2" r="2">
      <c t="s" s="2" r="B2">
        <v>2</v>
      </c>
    </row>
    <row spans="1:2" r="3">
      <c t="s" s="3" r="A3">
        <v>397</v>
      </c>
    </row>
    <row spans="1:2" r="4">
      <c t="s" s="4" r="A4">
        <v>380</v>
      </c>
      <c t="s" s="4" r="B4">
        <v>381</v>
      </c>
    </row>
    <row spans="1:2" r="5">
      <c t="s" s="4" r="A5">
        <v>398</v>
      </c>
    </row>
    <row spans="1:2" r="6">
      <c t="s" s="3" r="A6">
        <v>397</v>
      </c>
    </row>
    <row spans="1:2" r="7">
      <c t="s" s="4" r="A7">
        <v>399</v>
      </c>
      <c t="s" s="4" r="B7">
        <v>400</v>
      </c>
    </row>
    <row spans="1:2" r="8">
      <c t="s" s="4" r="A8">
        <v>401</v>
      </c>
      <c t="s" s="4" r="B8">
        <v>402</v>
      </c>
    </row>
    <row spans="1:2" r="9">
      <c t="s" s="4" r="A9">
        <v>403</v>
      </c>
    </row>
    <row spans="1:2" r="10">
      <c t="s" s="3" r="A10">
        <v>397</v>
      </c>
    </row>
    <row spans="1:2" r="11">
      <c t="s" s="4" r="A11">
        <v>399</v>
      </c>
      <c t="s" s="4" r="B11">
        <v>404</v>
      </c>
    </row>
    <row spans="1:2" r="12">
      <c t="s" s="4" r="A12">
        <v>401</v>
      </c>
      <c t="s" s="4" r="B12">
        <v>405</v>
      </c>
    </row>
    <row spans="1:2" r="13">
      <c t="s" s="4" r="A13">
        <v>406</v>
      </c>
    </row>
    <row spans="1:2" r="14">
      <c t="s" s="3" r="A14">
        <v>397</v>
      </c>
    </row>
    <row spans="1:2" r="15">
      <c t="s" s="4" r="A15">
        <v>399</v>
      </c>
      <c t="s" s="4" r="B15">
        <v>407</v>
      </c>
    </row>
    <row spans="1:2" r="16">
      <c t="s" s="4" r="A16">
        <v>380</v>
      </c>
      <c t="s" s="4" r="B16">
        <v>4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409</v>
      </c>
      <c t="s" s="2" r="B1">
        <v>1</v>
      </c>
    </row>
    <row spans="1:2" r="2">
      <c t="s" s="2" r="B2">
        <v>2</v>
      </c>
    </row>
    <row spans="1:2" r="3">
      <c t="s" s="3" r="A3">
        <v>260</v>
      </c>
    </row>
    <row spans="1:2" r="4">
      <c t="s" s="4" r="A4">
        <v>410</v>
      </c>
      <c t="s" s="4" r="B4">
        <v>4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412</v>
      </c>
      <c t="s" s="2" r="B1">
        <v>1</v>
      </c>
    </row>
    <row spans="1:2" r="2">
      <c t="s" s="2" r="B2">
        <v>2</v>
      </c>
    </row>
    <row spans="1:2" r="3">
      <c t="s" s="3" r="A3">
        <v>264</v>
      </c>
    </row>
    <row spans="1:2" r="4">
      <c t="s" s="4" r="A4">
        <v>413</v>
      </c>
      <c t="s" s="4" r="B4">
        <v>414</v>
      </c>
    </row>
    <row spans="1:2" r="5">
      <c t="s" s="4" r="A5">
        <v>415</v>
      </c>
      <c t="s" s="4" r="B5">
        <v>416</v>
      </c>
    </row>
    <row spans="1:2" r="6">
      <c t="s" s="4" r="A6">
        <v>417</v>
      </c>
      <c t="s" s="4" r="B6">
        <v>418</v>
      </c>
    </row>
    <row spans="1:2" r="7">
      <c t="s" s="4" r="A7">
        <v>419</v>
      </c>
      <c t="s" s="4" r="B7">
        <v>420</v>
      </c>
    </row>
    <row spans="1:2" r="8">
      <c t="s" s="4" r="A8">
        <v>421</v>
      </c>
      <c t="s" s="4" r="B8">
        <v>4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v>
      </c>
      <c t="s" s="2" r="B1">
        <v>1</v>
      </c>
    </row>
    <row spans="1:4" r="2">
      <c t="s" s="2" r="B2">
        <v>2</v>
      </c>
      <c t="s" s="2" r="C2">
        <v>32</v>
      </c>
      <c t="s" s="2" r="D2">
        <v>83</v>
      </c>
    </row>
    <row spans="1:4" r="3">
      <c t="s" s="3" r="A3">
        <v>84</v>
      </c>
    </row>
    <row spans="1:4" r="4">
      <c t="s" s="4" r="A4">
        <v>85</v>
      </c>
      <c t="n" s="7" r="B4">
        <v>63116</v>
      </c>
      <c t="n" s="7" r="C4">
        <v>81070</v>
      </c>
      <c t="n" s="7" r="D4">
        <v>74173</v>
      </c>
    </row>
    <row spans="1:4" r="5">
      <c t="s" s="4" r="A5">
        <v>86</v>
      </c>
      <c t="n" s="6" r="B5">
        <v>25577</v>
      </c>
      <c t="n" s="6" r="C5">
        <v>26916</v>
      </c>
      <c t="n" s="6" r="D5">
        <v>24625</v>
      </c>
    </row>
    <row spans="1:4" r="6">
      <c t="s" s="4" r="A6">
        <v>87</v>
      </c>
      <c t="n" s="6" r="B6">
        <v>24791</v>
      </c>
      <c t="n" s="6" r="C6">
        <v>40620</v>
      </c>
      <c t="n" s="6" r="D6">
        <v>25952</v>
      </c>
    </row>
    <row spans="1:4" r="7">
      <c t="s" s="4" r="A7">
        <v>88</v>
      </c>
      <c t="n" s="6" r="B7">
        <v>7409</v>
      </c>
      <c t="n" s="6" r="C7">
        <v>13848</v>
      </c>
      <c t="n" s="6" r="D7">
        <v>20727</v>
      </c>
    </row>
    <row spans="1:4" r="8">
      <c t="s" s="4" r="A8">
        <v>89</v>
      </c>
      <c t="n" s="6" r="B8">
        <v>-1604</v>
      </c>
      <c t="n" s="6" r="C8">
        <v>-492</v>
      </c>
      <c t="n" s="6" r="D8">
        <v>1806</v>
      </c>
    </row>
    <row spans="1:4" r="9">
      <c t="s" s="4" r="A9">
        <v>90</v>
      </c>
      <c t="n" s="6" r="B9">
        <v>1041</v>
      </c>
      <c t="n" s="6" r="C9">
        <v>1001</v>
      </c>
      <c t="n" s="6" r="D9">
        <v>535</v>
      </c>
    </row>
    <row spans="1:4" r="10">
      <c t="s" s="4" r="A10">
        <v>91</v>
      </c>
      <c t="n" s="6" r="B10">
        <v>943</v>
      </c>
      <c t="n" s="6" r="C10">
        <v>3335</v>
      </c>
      <c t="n" s="6" r="D10">
        <v>798</v>
      </c>
    </row>
    <row spans="1:4" r="11">
      <c t="s" s="4" r="A11">
        <v>92</v>
      </c>
      <c t="n" s="6" r="B11">
        <v>121273</v>
      </c>
      <c t="n" s="6" r="C11">
        <v>166298</v>
      </c>
      <c t="n" s="6" r="D11">
        <v>148616</v>
      </c>
    </row>
    <row spans="1:4" r="12">
      <c t="s" s="4" r="A12">
        <v>93</v>
      </c>
      <c t="n" s="6" r="B12">
        <v>50801</v>
      </c>
      <c t="n" s="6" r="C12">
        <v>40042</v>
      </c>
      <c t="n" s="6" r="D12">
        <v>33346</v>
      </c>
    </row>
    <row spans="1:4" r="13">
      <c t="s" s="4" r="A13">
        <v>94</v>
      </c>
      <c t="n" s="6" r="B13">
        <v>-29740</v>
      </c>
      <c t="n" s="6" r="C13">
        <v>-23398</v>
      </c>
      <c t="n" s="6" r="D13">
        <v>-30110</v>
      </c>
    </row>
    <row spans="1:4" r="14">
      <c t="s" s="4" r="A14">
        <v>95</v>
      </c>
      <c t="n" s="6" r="B14">
        <v>21061</v>
      </c>
      <c t="n" s="6" r="C14">
        <v>16644</v>
      </c>
      <c t="n" s="6" r="D14">
        <v>3236</v>
      </c>
    </row>
    <row spans="1:4" r="15">
      <c t="s" s="4" r="A15">
        <v>96</v>
      </c>
      <c t="n" s="6" r="B15">
        <v>-1090</v>
      </c>
      <c t="n" s="6" r="C15">
        <v>-436</v>
      </c>
      <c t="n" s="6" r="D15">
        <v>-2637</v>
      </c>
    </row>
    <row spans="1:4" r="16">
      <c t="s" s="4" r="A16">
        <v>97</v>
      </c>
      <c t="n" s="6" r="B16">
        <v>141244</v>
      </c>
      <c t="n" s="6" r="C16">
        <v>182506</v>
      </c>
      <c t="n" s="6" r="D16">
        <v>149215</v>
      </c>
    </row>
    <row spans="1:4" r="17">
      <c t="s" s="3" r="A17">
        <v>98</v>
      </c>
    </row>
    <row spans="1:4" r="18">
      <c t="s" s="4" r="A18">
        <v>99</v>
      </c>
      <c t="n" s="6" r="B18">
        <v>103560</v>
      </c>
      <c t="n" s="6" r="C18">
        <v>123580</v>
      </c>
      <c t="n" s="6" r="D18">
        <v>102432</v>
      </c>
    </row>
    <row spans="1:4" r="19">
      <c t="s" s="4" r="A19">
        <v>100</v>
      </c>
      <c t="n" s="6" r="B19">
        <v>7229</v>
      </c>
      <c t="n" s="6" r="C19">
        <v>7310</v>
      </c>
      <c t="n" s="6" r="D19">
        <v>8660</v>
      </c>
    </row>
    <row spans="1:4" r="20">
      <c t="s" s="4" r="A20">
        <v>101</v>
      </c>
      <c t="n" s="6" r="B20">
        <v>3378</v>
      </c>
      <c t="n" s="6" r="C20">
        <v>3304</v>
      </c>
      <c t="n" s="6" r="D20">
        <v>3543</v>
      </c>
    </row>
    <row spans="1:4" r="21">
      <c t="s" s="4" r="A21">
        <v>102</v>
      </c>
      <c t="n" s="6" r="B21">
        <v>4746</v>
      </c>
      <c t="n" s="6" r="C21">
        <v>4123</v>
      </c>
      <c t="n" s="6" r="D21">
        <v>4416</v>
      </c>
    </row>
    <row spans="1:4" r="22">
      <c t="s" s="4" r="A22">
        <v>103</v>
      </c>
      <c t="n" s="6" r="B22">
        <v>3929</v>
      </c>
      <c t="n" s="6" r="C22">
        <v>3843</v>
      </c>
      <c t="n" s="6" r="D22">
        <v>3534</v>
      </c>
    </row>
    <row spans="1:4" r="23">
      <c t="s" s="4" r="A23">
        <v>104</v>
      </c>
      <c t="n" s="6" r="B23">
        <v>3657</v>
      </c>
      <c t="n" s="6" r="C23">
        <v>3337</v>
      </c>
      <c t="n" s="6" r="D23">
        <v>3245</v>
      </c>
    </row>
    <row spans="1:4" r="24">
      <c t="s" s="4" r="A24">
        <v>105</v>
      </c>
      <c t="n" s="6" r="B24">
        <v>4313</v>
      </c>
      <c t="n" s="6" r="C24">
        <v>4738</v>
      </c>
      <c t="n" s="6" r="D24">
        <v>3953</v>
      </c>
    </row>
    <row spans="1:4" r="25">
      <c t="s" s="4" r="A25">
        <v>106</v>
      </c>
      <c t="n" s="6" r="B25">
        <v>1177</v>
      </c>
      <c t="n" s="6" r="C25">
        <v>931</v>
      </c>
      <c t="n" s="6" r="D25">
        <v>921</v>
      </c>
    </row>
    <row spans="1:4" r="26">
      <c t="s" s="4" r="A26">
        <v>107</v>
      </c>
      <c t="n" s="6" r="B26">
        <v>2243</v>
      </c>
      <c t="n" s="6" r="C26">
        <v>1342</v>
      </c>
      <c t="n" s="6" r="D26">
        <v>960</v>
      </c>
    </row>
    <row spans="1:4" r="27">
      <c t="s" s="4" r="A27">
        <v>108</v>
      </c>
      <c t="n" s="6" r="B27">
        <v>134232</v>
      </c>
      <c t="n" s="6" r="C27">
        <v>152508</v>
      </c>
      <c t="n" s="6" r="D27">
        <v>131664</v>
      </c>
    </row>
    <row spans="1:4" r="28">
      <c t="s" s="4" r="A28">
        <v>109</v>
      </c>
      <c t="n" s="6" r="B28">
        <v>7012</v>
      </c>
      <c t="n" s="6" r="C28">
        <v>29998</v>
      </c>
      <c t="n" s="6" r="D28">
        <v>17551</v>
      </c>
    </row>
    <row spans="1:4" r="29">
      <c t="s" s="4" r="A29">
        <v>110</v>
      </c>
      <c t="n" s="6" r="B29">
        <v>221</v>
      </c>
      <c t="n" s="6" r="C29">
        <v>8015</v>
      </c>
      <c t="n" s="6" r="D29">
        <v>3950</v>
      </c>
    </row>
    <row spans="1:4" r="30">
      <c t="s" s="4" r="A30">
        <v>111</v>
      </c>
      <c t="n" s="6" r="B30">
        <v>6791</v>
      </c>
      <c t="n" s="6" r="C30">
        <v>21983</v>
      </c>
      <c t="n" s="6" r="D30">
        <v>13601</v>
      </c>
    </row>
    <row spans="1:4" r="31">
      <c t="s" s="4" r="A31">
        <v>112</v>
      </c>
      <c t="n" s="6" r="B31">
        <v>6999</v>
      </c>
      <c t="n" s="6" r="C31">
        <v>8631</v>
      </c>
      <c t="n" s="6" r="D31">
        <v>9973</v>
      </c>
    </row>
    <row spans="1:4" r="32">
      <c t="s" s="4" r="A32">
        <v>113</v>
      </c>
      <c t="n" s="7" r="B32">
        <v>-208</v>
      </c>
      <c t="n" s="7" r="C32">
        <v>13352</v>
      </c>
      <c t="n" s="7" r="D32">
        <v>3628</v>
      </c>
    </row>
    <row spans="1:4" r="33">
      <c t="s" s="3" r="A33">
        <v>114</v>
      </c>
    </row>
    <row spans="1:4" r="34">
      <c t="s" s="4" r="A34">
        <v>115</v>
      </c>
      <c t="n" s="9" r="B34">
        <v>-0.01</v>
      </c>
      <c t="n" s="9" r="C34">
        <v>0.59</v>
      </c>
      <c t="n" s="9" r="D34">
        <v>0.16</v>
      </c>
    </row>
    <row spans="1:4" r="35">
      <c t="s" s="4" r="A35">
        <v>116</v>
      </c>
      <c t="n" s="10" r="B35">
        <v>-0.01</v>
      </c>
      <c t="n" s="10" r="C35">
        <v>0.57</v>
      </c>
      <c t="n" s="10" r="D35">
        <v>0.16</v>
      </c>
    </row>
    <row spans="1:4" r="36">
      <c t="s" s="4" r="A36">
        <v>117</v>
      </c>
      <c t="n" s="8" r="B36">
        <v>0.486</v>
      </c>
      <c t="n" s="8" r="C36">
        <v>0.225</v>
      </c>
      <c t="n" s="8" r="D36">
        <v>0.145</v>
      </c>
    </row>
    <row spans="1:4" r="37">
      <c t="s" s="3" r="A37">
        <v>118</v>
      </c>
    </row>
    <row spans="1:4" r="38">
      <c t="s" s="4" r="A38">
        <v>119</v>
      </c>
      <c t="n" s="6" r="B38">
        <v>21237</v>
      </c>
      <c t="n" s="6" r="C38">
        <v>21481</v>
      </c>
      <c t="n" s="6" r="D38">
        <v>22158</v>
      </c>
    </row>
    <row spans="1:4" r="39">
      <c t="s" s="4" r="A39">
        <v>120</v>
      </c>
      <c t="n" s="6" r="B39">
        <v>21237</v>
      </c>
      <c t="n" s="6" r="C39">
        <v>23542</v>
      </c>
      <c t="n" s="6" r="D39">
        <v>2331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423</v>
      </c>
      <c t="s" s="2" r="B1">
        <v>1</v>
      </c>
    </row>
    <row spans="1:2" r="2">
      <c t="s" s="2" r="B2">
        <v>2</v>
      </c>
    </row>
    <row spans="1:2" r="3">
      <c t="s" s="3" r="A3">
        <v>268</v>
      </c>
    </row>
    <row spans="1:2" r="4">
      <c t="s" s="4" r="A4">
        <v>424</v>
      </c>
      <c t="s" s="4" r="B4">
        <v>4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426</v>
      </c>
      <c t="s" s="2" r="B1">
        <v>1</v>
      </c>
    </row>
    <row spans="1:2" r="2">
      <c t="s" s="2" r="B2">
        <v>2</v>
      </c>
    </row>
    <row spans="1:2" r="3">
      <c t="s" s="3" r="A3">
        <v>276</v>
      </c>
    </row>
    <row spans="1:2" r="4">
      <c t="s" s="4" r="A4">
        <v>427</v>
      </c>
      <c t="s" s="4" r="B4">
        <v>428</v>
      </c>
    </row>
    <row spans="1:2" r="5">
      <c t="s" s="4" r="A5">
        <v>429</v>
      </c>
      <c t="s" s="4" r="B5">
        <v>430</v>
      </c>
    </row>
    <row spans="1:2" r="6">
      <c t="s" s="4" r="A6">
        <v>431</v>
      </c>
      <c t="s" s="4" r="B6">
        <v>4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33</v>
      </c>
      <c t="s" s="2" r="B1">
        <v>1</v>
      </c>
    </row>
    <row spans="1:2" r="2">
      <c t="s" s="2" r="B2">
        <v>2</v>
      </c>
    </row>
    <row spans="1:2" r="3">
      <c t="s" s="3" r="A3">
        <v>280</v>
      </c>
    </row>
    <row spans="1:2" r="4">
      <c t="s" s="4" r="A4">
        <v>434</v>
      </c>
      <c t="s" s="4" r="B4">
        <v>4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s="1" r="A1">
        <v>436</v>
      </c>
      <c t="s" s="2" r="B1">
        <v>1</v>
      </c>
    </row>
    <row spans="1:2" r="2">
      <c t="s" s="2" r="B2">
        <v>2</v>
      </c>
    </row>
    <row spans="1:2" r="3">
      <c t="s" s="3" r="A3">
        <v>303</v>
      </c>
    </row>
    <row spans="1:2" r="4">
      <c t="s" s="4" r="A4">
        <v>437</v>
      </c>
      <c t="s" s="4" r="B4">
        <v>438</v>
      </c>
    </row>
    <row spans="1:2" r="5">
      <c t="s" s="4" r="A5">
        <v>439</v>
      </c>
      <c t="s" s="4" r="B5">
        <v>440</v>
      </c>
    </row>
    <row spans="1:2" r="6">
      <c t="s" s="4" r="A6">
        <v>441</v>
      </c>
      <c t="s" s="4" r="B6">
        <v>4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43</v>
      </c>
      <c t="s" s="2" r="B1">
        <v>1</v>
      </c>
    </row>
    <row spans="1:2" r="2">
      <c t="s" s="2" r="B2">
        <v>2</v>
      </c>
    </row>
    <row spans="1:2" r="3">
      <c t="s" s="3" r="A3">
        <v>307</v>
      </c>
    </row>
    <row spans="1:2" r="4">
      <c t="s" s="4" r="A4">
        <v>444</v>
      </c>
      <c t="s" s="4" r="B4">
        <v>4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t="s" s="1" r="A1">
        <v>446</v>
      </c>
      <c t="s" s="2" r="B1">
        <v>1</v>
      </c>
    </row>
    <row spans="1:2" r="2">
      <c t="s" s="2" r="B2">
        <v>2</v>
      </c>
    </row>
    <row spans="1:2" r="3">
      <c t="s" s="3" r="A3">
        <v>295</v>
      </c>
    </row>
    <row spans="1:2" r="4">
      <c t="s" s="4" r="A4">
        <v>447</v>
      </c>
      <c t="s" s="4" r="B4">
        <v>448</v>
      </c>
    </row>
    <row spans="1:2" r="5">
      <c t="s" s="4" r="A5">
        <v>449</v>
      </c>
      <c t="s" s="4" r="B5">
        <v>450</v>
      </c>
    </row>
    <row spans="1:2" r="6">
      <c t="s" s="4" r="A6">
        <v>451</v>
      </c>
      <c t="s" s="4" r="B6">
        <v>4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453</v>
      </c>
      <c t="s" s="2" r="B1">
        <v>1</v>
      </c>
    </row>
    <row spans="1:2" r="2">
      <c t="s" s="2" r="B2">
        <v>2</v>
      </c>
    </row>
    <row spans="1:2" r="3">
      <c t="s" s="3" r="A3">
        <v>318</v>
      </c>
    </row>
    <row spans="1:2" r="4">
      <c t="s" s="4" r="A4">
        <v>454</v>
      </c>
      <c t="s" s="4" r="B4">
        <v>4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8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5"/>
    <col customWidth="1" max="5" min="5" width="21"/>
    <col customWidth="1" max="6" min="6" width="21"/>
    <col customWidth="1" max="7" min="7" width="21"/>
  </cols>
  <sheetData>
    <row spans="1:7" r="1">
      <c t="s" s="1" r="A1">
        <v>456</v>
      </c>
      <c t="s" s="2" r="B1">
        <v>457</v>
      </c>
      <c t="s" s="2" r="D1">
        <v>458</v>
      </c>
      <c t="s" s="2" r="E1">
        <v>1</v>
      </c>
    </row>
    <row spans="1:7" r="2">
      <c t="s" s="2" r="B2">
        <v>459</v>
      </c>
      <c t="s" s="2" r="C2">
        <v>460</v>
      </c>
      <c t="s" s="2" r="D2">
        <v>4</v>
      </c>
      <c t="s" s="2" r="E2">
        <v>461</v>
      </c>
      <c t="s" s="2" r="F2">
        <v>462</v>
      </c>
      <c t="s" s="2" r="G2">
        <v>463</v>
      </c>
    </row>
    <row spans="1:7" r="3">
      <c t="s" s="3" r="A3">
        <v>464</v>
      </c>
    </row>
    <row spans="1:7" r="4">
      <c t="s" s="4" r="A4">
        <v>465</v>
      </c>
      <c t="s" s="4" r="E4">
        <v>466</v>
      </c>
    </row>
    <row spans="1:7" r="5">
      <c t="s" s="4" r="A5">
        <v>467</v>
      </c>
      <c t="s" s="4" r="E5">
        <v>468</v>
      </c>
    </row>
    <row spans="1:7" r="6">
      <c t="s" s="4" r="A6">
        <v>469</v>
      </c>
      <c t="n" s="7" r="C6">
        <v>5000000</v>
      </c>
    </row>
    <row spans="1:7" r="7">
      <c t="s" s="4" r="A7">
        <v>470</v>
      </c>
      <c t="n" s="7" r="E7">
        <v>1900000</v>
      </c>
    </row>
    <row spans="1:7" r="8">
      <c t="s" s="4" r="A8">
        <v>471</v>
      </c>
      <c t="n" s="6" r="E8">
        <v>51914000</v>
      </c>
      <c t="n" s="7" r="F8">
        <v>206819000</v>
      </c>
    </row>
    <row spans="1:7" r="9">
      <c t="s" s="4" r="A9">
        <v>472</v>
      </c>
      <c t="n" s="6" r="E9">
        <v>25000000</v>
      </c>
      <c t="n" s="6" r="F9">
        <v>0</v>
      </c>
    </row>
    <row spans="1:7" r="10">
      <c t="s" s="4" r="A10">
        <v>473</v>
      </c>
      <c t="n" s="6" r="E10">
        <v>0</v>
      </c>
    </row>
    <row spans="1:7" r="11">
      <c t="s" s="4" r="A11">
        <v>474</v>
      </c>
      <c t="n" s="6" r="E11">
        <v>25000000</v>
      </c>
    </row>
    <row spans="1:7" r="12">
      <c t="s" s="4" r="A12">
        <v>475</v>
      </c>
    </row>
    <row spans="1:7" r="13">
      <c t="s" s="3" r="A13">
        <v>464</v>
      </c>
    </row>
    <row spans="1:7" r="14">
      <c t="s" s="4" r="A14">
        <v>476</v>
      </c>
      <c t="n" s="7" r="B14">
        <v>700000</v>
      </c>
    </row>
    <row spans="1:7" r="15">
      <c t="s" s="4" r="A15">
        <v>477</v>
      </c>
      <c t="n" s="6" r="E15">
        <v>700000</v>
      </c>
    </row>
    <row spans="1:7" r="16">
      <c t="s" s="4" r="A16">
        <v>478</v>
      </c>
      <c t="n" s="6" r="E16">
        <v>700000</v>
      </c>
    </row>
    <row spans="1:7" r="17">
      <c t="s" s="4" r="A17">
        <v>479</v>
      </c>
    </row>
    <row spans="1:7" r="18">
      <c t="s" s="3" r="A18">
        <v>464</v>
      </c>
    </row>
    <row spans="1:7" r="19">
      <c t="s" s="4" r="A19">
        <v>480</v>
      </c>
      <c t="n" s="7" r="B19">
        <v>700000</v>
      </c>
    </row>
    <row spans="1:7" r="20">
      <c t="s" s="4" r="A20">
        <v>223</v>
      </c>
    </row>
    <row spans="1:7" r="21">
      <c t="s" s="3" r="A21">
        <v>464</v>
      </c>
    </row>
    <row spans="1:7" r="22">
      <c t="s" s="4" r="A22">
        <v>481</v>
      </c>
      <c t="s" s="4" r="D22">
        <v>482</v>
      </c>
    </row>
    <row spans="1:7" r="23">
      <c t="s" s="4" r="A23">
        <v>470</v>
      </c>
      <c t="n" s="6" r="E23">
        <v>-1900000</v>
      </c>
    </row>
    <row spans="1:7" r="24">
      <c t="s" s="4" r="A24">
        <v>471</v>
      </c>
      <c t="n" s="6" r="E24">
        <v>1900000</v>
      </c>
    </row>
    <row spans="1:7" r="25">
      <c t="s" s="4" r="A25">
        <v>472</v>
      </c>
      <c t="n" s="6" r="E25">
        <v>25000000</v>
      </c>
    </row>
    <row spans="1:7" r="26">
      <c t="s" s="4" r="A26">
        <v>473</v>
      </c>
      <c t="n" s="6" r="E26">
        <v>0</v>
      </c>
    </row>
    <row spans="1:7" r="27">
      <c t="s" s="4" r="A27">
        <v>474</v>
      </c>
      <c t="n" s="6" r="E27">
        <v>25000000</v>
      </c>
    </row>
    <row spans="1:7" r="28">
      <c t="s" s="4" r="A28">
        <v>483</v>
      </c>
    </row>
    <row spans="1:7" r="29">
      <c t="s" s="3" r="A29">
        <v>464</v>
      </c>
    </row>
    <row spans="1:7" r="30">
      <c t="s" s="4" r="A30">
        <v>481</v>
      </c>
      <c t="s" s="4" r="D30">
        <v>484</v>
      </c>
    </row>
    <row spans="1:7" r="31">
      <c t="s" s="4" r="A31">
        <v>485</v>
      </c>
    </row>
    <row spans="1:7" r="32">
      <c t="s" s="3" r="A32">
        <v>464</v>
      </c>
    </row>
    <row spans="1:7" r="33">
      <c t="s" s="4" r="A33">
        <v>481</v>
      </c>
      <c t="s" s="4" r="D33">
        <v>484</v>
      </c>
    </row>
    <row spans="1:7" r="34">
      <c t="s" s="4" r="A34">
        <v>486</v>
      </c>
    </row>
    <row spans="1:7" r="35">
      <c t="s" s="3" r="A35">
        <v>464</v>
      </c>
    </row>
    <row spans="1:7" r="36">
      <c t="s" s="4" r="A36">
        <v>487</v>
      </c>
      <c t="n" s="6" r="E36">
        <v>900000</v>
      </c>
      <c t="n" s="6" r="F36">
        <v>200000</v>
      </c>
    </row>
    <row spans="1:7" r="37">
      <c t="s" s="4" r="A37">
        <v>488</v>
      </c>
    </row>
    <row spans="1:7" r="38">
      <c t="s" s="3" r="A38">
        <v>464</v>
      </c>
    </row>
    <row spans="1:7" r="39">
      <c t="s" s="4" r="A39">
        <v>487</v>
      </c>
      <c t="n" s="6" r="E39">
        <v>500000</v>
      </c>
      <c t="n" s="6" r="F39">
        <v>100000</v>
      </c>
    </row>
    <row spans="1:7" r="40">
      <c t="s" s="4" r="A40">
        <v>489</v>
      </c>
    </row>
    <row spans="1:7" r="41">
      <c t="s" s="3" r="A41">
        <v>464</v>
      </c>
    </row>
    <row spans="1:7" r="42">
      <c t="s" s="4" r="A42">
        <v>490</v>
      </c>
      <c t="n" s="6" r="E42">
        <v>-1200000</v>
      </c>
      <c t="n" s="6" r="F42">
        <v>-900000</v>
      </c>
      <c t="n" s="7" r="G42">
        <v>-2200000</v>
      </c>
    </row>
    <row spans="1:7" r="43">
      <c t="s" s="4" r="A43">
        <v>491</v>
      </c>
    </row>
    <row spans="1:7" r="44">
      <c t="s" s="3" r="A44">
        <v>464</v>
      </c>
    </row>
    <row spans="1:7" r="45">
      <c t="s" s="4" r="A45">
        <v>492</v>
      </c>
      <c t="n" s="7" r="E45">
        <v>0</v>
      </c>
      <c t="n" s="6" r="F45">
        <v>5000</v>
      </c>
    </row>
    <row spans="1:7" r="46">
      <c t="s" s="4" r="A46">
        <v>493</v>
      </c>
    </row>
    <row spans="1:7" r="47">
      <c t="s" s="3" r="A47">
        <v>464</v>
      </c>
    </row>
    <row spans="1:7" r="48">
      <c t="s" s="4" r="A48">
        <v>487</v>
      </c>
      <c t="n" s="7" r="F48">
        <v>-600000</v>
      </c>
    </row>
    <row spans="1:7" r="49">
      <c t="s" s="4" r="A49">
        <v>494</v>
      </c>
      <c t="n" s="7" r="C49">
        <v>5000000</v>
      </c>
    </row>
    <row spans="1:7" r="50">
      <c t="s" s="4" r="A50">
        <v>398</v>
      </c>
    </row>
    <row spans="1:7" r="51">
      <c t="s" s="3" r="A51">
        <v>464</v>
      </c>
    </row>
    <row spans="1:7" r="52">
      <c t="s" s="4" r="A52">
        <v>495</v>
      </c>
      <c t="s" s="4" r="E52">
        <v>496</v>
      </c>
    </row>
    <row spans="1:7" r="53">
      <c t="s" s="4" r="A53">
        <v>497</v>
      </c>
      <c t="n" s="6" r="E53">
        <v>3</v>
      </c>
      <c t="n" s="6" r="F53">
        <v>3</v>
      </c>
    </row>
    <row spans="1:7" r="54">
      <c t="s" s="4" r="A54">
        <v>403</v>
      </c>
    </row>
    <row spans="1:7" r="55">
      <c t="s" s="3" r="A55">
        <v>464</v>
      </c>
    </row>
    <row spans="1:7" r="56">
      <c t="s" s="4" r="A56">
        <v>495</v>
      </c>
      <c t="s" s="4" r="E56">
        <v>498</v>
      </c>
    </row>
    <row spans="1:7" r="57">
      <c t="s" s="4" r="A57">
        <v>497</v>
      </c>
      <c t="n" s="6" r="E57">
        <v>3</v>
      </c>
      <c t="n" s="6" r="F57">
        <v>3</v>
      </c>
    </row>
    <row spans="1:7" r="58">
      <c t="s" s="4" r="A58">
        <v>499</v>
      </c>
    </row>
    <row spans="1:7" r="59">
      <c t="s" s="3" r="A59">
        <v>464</v>
      </c>
    </row>
    <row spans="1:7" r="60">
      <c t="s" s="4" r="A60">
        <v>500</v>
      </c>
      <c t="s" s="4" r="E60">
        <v>501</v>
      </c>
    </row>
    <row spans="1:7" r="61">
      <c t="s" s="4" r="A61">
        <v>502</v>
      </c>
    </row>
    <row spans="1:7" r="62">
      <c t="s" s="3" r="A62">
        <v>464</v>
      </c>
    </row>
    <row spans="1:7" r="63">
      <c t="s" s="4" r="A63">
        <v>503</v>
      </c>
      <c t="s" s="4" r="E63">
        <v>504</v>
      </c>
    </row>
    <row spans="1:7" r="64">
      <c t="s" s="4" r="A64">
        <v>406</v>
      </c>
    </row>
    <row spans="1:7" r="65">
      <c t="s" s="3" r="A65">
        <v>464</v>
      </c>
    </row>
    <row spans="1:7" r="66">
      <c t="s" s="4" r="A66">
        <v>503</v>
      </c>
      <c t="s" s="4" r="E66">
        <v>505</v>
      </c>
    </row>
    <row spans="1:7" r="67">
      <c t="s" s="4" r="A67">
        <v>497</v>
      </c>
      <c t="n" s="6" r="E67">
        <v>3</v>
      </c>
      <c t="n" s="6" r="F67">
        <v>3</v>
      </c>
    </row>
    <row spans="1:7" r="68">
      <c t="s" s="4" r="A68">
        <v>506</v>
      </c>
    </row>
    <row spans="1:7" r="69">
      <c t="s" s="3" r="A69">
        <v>464</v>
      </c>
    </row>
    <row spans="1:7" r="70">
      <c t="s" s="4" r="A70">
        <v>487</v>
      </c>
      <c t="n" s="7" r="E70">
        <v>100000</v>
      </c>
      <c t="n" s="7" r="F70">
        <v>2400000</v>
      </c>
    </row>
    <row spans="1:7" r="71">
      <c t="s" s="4" r="A71">
        <v>507</v>
      </c>
      <c t="n" s="6" r="E71">
        <v>900000</v>
      </c>
      <c t="n" s="7" r="F71">
        <v>900000</v>
      </c>
    </row>
    <row spans="1:7" r="72">
      <c t="s" s="4" r="A72">
        <v>508</v>
      </c>
    </row>
    <row spans="1:7" r="73">
      <c t="s" s="3" r="A73">
        <v>464</v>
      </c>
    </row>
    <row spans="1:7" r="74">
      <c t="s" s="4" r="A74">
        <v>487</v>
      </c>
      <c t="n" s="7" r="E74">
        <v>200000</v>
      </c>
    </row>
    <row spans="1:7" r="75">
      <c t="s" s="4" r="A75">
        <v>509</v>
      </c>
    </row>
    <row spans="1:7" r="76">
      <c t="s" s="3" r="A76">
        <v>464</v>
      </c>
    </row>
    <row spans="1:7" r="77">
      <c t="s" s="4" r="A77">
        <v>510</v>
      </c>
      <c t="s" s="4" r="E77">
        <v>468</v>
      </c>
    </row>
    <row spans="1:7" r="78">
      <c t="s" s="4" r="A78">
        <v>511</v>
      </c>
    </row>
    <row spans="1:7" r="79">
      <c t="s" s="3" r="A79">
        <v>464</v>
      </c>
    </row>
    <row spans="1:7" r="80">
      <c t="s" s="4" r="A80">
        <v>510</v>
      </c>
      <c t="s" s="4" r="E80">
        <v>512</v>
      </c>
    </row>
    <row spans="1:7" r="81">
      <c t="s" s="4" r="A81">
        <v>513</v>
      </c>
    </row>
    <row spans="1:7" r="82">
      <c t="s" s="3" r="A82">
        <v>464</v>
      </c>
    </row>
    <row spans="1:7" r="83">
      <c t="s" s="4" r="A83">
        <v>514</v>
      </c>
      <c t="s" s="4" r="E83">
        <v>468</v>
      </c>
    </row>
  </sheetData>
  <mergeCells count="3">
    <mergeCell ref="A1:A2"/>
    <mergeCell ref="B1:C1"/>
    <mergeCell ref="E1:G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515</v>
      </c>
      <c t="s" s="2" r="B1">
        <v>2</v>
      </c>
      <c t="s" s="2" r="C1">
        <v>516</v>
      </c>
      <c t="s" s="2" r="D1">
        <v>32</v>
      </c>
      <c t="s" s="2" r="E1">
        <v>83</v>
      </c>
      <c t="s" s="2" r="F1">
        <v>517</v>
      </c>
    </row>
    <row spans="1:6" r="2">
      <c t="s" s="3" r="A2">
        <v>518</v>
      </c>
    </row>
    <row spans="1:6" r="3">
      <c t="s" s="4" r="A3">
        <v>34</v>
      </c>
      <c t="n" s="7" r="B3">
        <v>68551</v>
      </c>
      <c t="n" s="7" r="C3">
        <v>101102</v>
      </c>
      <c t="n" s="7" r="D3">
        <v>101362</v>
      </c>
      <c t="n" s="7" r="E3">
        <v>65906</v>
      </c>
      <c t="n" s="7" r="F3">
        <v>67075</v>
      </c>
    </row>
    <row spans="1:6" r="4">
      <c t="s" s="4" r="A4">
        <v>519</v>
      </c>
      <c t="n" s="6" r="B4">
        <v>68859</v>
      </c>
      <c t="n" s="6" r="C4">
        <v>81885</v>
      </c>
      <c t="n" s="6" r="D4">
        <v>208947</v>
      </c>
    </row>
    <row spans="1:6" r="5">
      <c t="s" s="4" r="A5">
        <v>47</v>
      </c>
      <c t="n" s="6" r="B5">
        <v>21875</v>
      </c>
      <c t="n" s="6" r="C5">
        <v>34202</v>
      </c>
      <c t="n" s="6" r="D5">
        <v>33966</v>
      </c>
    </row>
    <row spans="1:6" r="6">
      <c t="s" s="4" r="A6">
        <v>48</v>
      </c>
      <c t="n" s="6" r="B6">
        <v>1277501</v>
      </c>
      <c t="n" s="6" r="C6">
        <v>1389105</v>
      </c>
      <c t="n" s="6" r="D6">
        <v>1516192</v>
      </c>
      <c t="n" s="6" r="E6">
        <v>1121931</v>
      </c>
    </row>
    <row spans="1:6" r="7">
      <c t="s" s="4" r="A7">
        <v>56</v>
      </c>
      <c t="n" s="6" r="B7">
        <v>23091</v>
      </c>
      <c t="n" s="6" r="C7">
        <v>37157</v>
      </c>
      <c t="n" s="6" r="D7">
        <v>37310</v>
      </c>
    </row>
    <row spans="1:6" r="8">
      <c t="s" s="4" r="A8">
        <v>57</v>
      </c>
      <c t="n" s="6" r="B8">
        <v>1124607</v>
      </c>
      <c t="n" s="6" r="C8">
        <v>1227110</v>
      </c>
      <c t="n" s="6" r="D8">
        <v>1227263</v>
      </c>
    </row>
    <row spans="1:6" r="9">
      <c t="s" s="4" r="A9">
        <v>66</v>
      </c>
      <c t="n" s="6" r="B9">
        <v>27782</v>
      </c>
      <c t="n" s="6" r="C9">
        <v>29398</v>
      </c>
      <c t="n" s="6" r="D9">
        <v>156332</v>
      </c>
    </row>
    <row spans="1:6" r="10">
      <c t="s" s="4" r="A10">
        <v>67</v>
      </c>
      <c t="n" s="6" r="B10">
        <v>152894</v>
      </c>
      <c t="n" s="6" r="C10">
        <v>161995</v>
      </c>
      <c t="n" s="6" r="D10">
        <v>288929</v>
      </c>
      <c t="n" s="7" r="E10">
        <v>237240</v>
      </c>
      <c t="n" s="7" r="F10">
        <v>187143</v>
      </c>
    </row>
    <row spans="1:6" r="11">
      <c t="s" s="4" r="A11">
        <v>68</v>
      </c>
      <c t="n" s="7" r="B11">
        <v>1277501</v>
      </c>
      <c t="n" s="6" r="C11">
        <v>1389105</v>
      </c>
      <c t="n" s="7" r="D11">
        <v>1516192</v>
      </c>
    </row>
    <row spans="1:6" r="12">
      <c t="s" s="4" r="A12">
        <v>520</v>
      </c>
    </row>
    <row spans="1:6" r="13">
      <c t="s" s="3" r="A13">
        <v>518</v>
      </c>
    </row>
    <row spans="1:6" r="14">
      <c t="s" s="4" r="A14">
        <v>34</v>
      </c>
      <c t="n" s="6" r="C14">
        <v>-260</v>
      </c>
    </row>
    <row spans="1:6" r="15">
      <c t="s" s="4" r="A15">
        <v>519</v>
      </c>
      <c t="n" s="6" r="C15">
        <v>-127062</v>
      </c>
    </row>
    <row spans="1:6" r="16">
      <c t="s" s="4" r="A16">
        <v>47</v>
      </c>
      <c t="n" s="6" r="C16">
        <v>236</v>
      </c>
    </row>
    <row spans="1:6" r="17">
      <c t="s" s="4" r="A17">
        <v>48</v>
      </c>
      <c t="n" s="6" r="C17">
        <v>-127087</v>
      </c>
    </row>
    <row spans="1:6" r="18">
      <c t="s" s="4" r="A18">
        <v>56</v>
      </c>
      <c t="n" s="6" r="C18">
        <v>-153</v>
      </c>
    </row>
    <row spans="1:6" r="19">
      <c t="s" s="4" r="A19">
        <v>57</v>
      </c>
      <c t="n" s="6" r="C19">
        <v>-153</v>
      </c>
    </row>
    <row spans="1:6" r="20">
      <c t="s" s="4" r="A20">
        <v>66</v>
      </c>
      <c t="n" s="6" r="C20">
        <v>-126934</v>
      </c>
    </row>
    <row spans="1:6" r="21">
      <c t="s" s="4" r="A21">
        <v>67</v>
      </c>
      <c t="n" s="6" r="C21">
        <v>-126934</v>
      </c>
    </row>
    <row spans="1:6" r="22">
      <c t="s" s="4" r="A22">
        <v>68</v>
      </c>
      <c t="n" s="7" r="C22">
        <v>-12708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521</v>
      </c>
      <c t="s" s="2" r="B1">
        <v>522</v>
      </c>
      <c t="s" s="2" r="C1">
        <v>1</v>
      </c>
    </row>
    <row spans="1:5" r="2">
      <c t="s" s="2" r="B2">
        <v>2</v>
      </c>
      <c t="s" s="2" r="C2">
        <v>2</v>
      </c>
      <c t="s" s="2" r="D2">
        <v>32</v>
      </c>
      <c t="s" s="2" r="E2">
        <v>83</v>
      </c>
    </row>
    <row spans="1:5" r="3">
      <c t="s" s="3" r="A3">
        <v>523</v>
      </c>
    </row>
    <row spans="1:5" r="4">
      <c t="s" s="4" r="A4">
        <v>524</v>
      </c>
      <c t="n" s="7" r="B4">
        <v>7409</v>
      </c>
      <c t="n" s="7" r="C4">
        <v>7409</v>
      </c>
      <c t="n" s="7" r="D4">
        <v>13848</v>
      </c>
      <c t="n" s="7" r="E4">
        <v>20727</v>
      </c>
    </row>
    <row spans="1:5" r="5">
      <c t="s" s="4" r="A5">
        <v>525</v>
      </c>
    </row>
    <row spans="1:5" r="6">
      <c t="s" s="3" r="A6">
        <v>523</v>
      </c>
    </row>
    <row spans="1:5" r="7">
      <c t="s" s="4" r="A7">
        <v>524</v>
      </c>
      <c t="n" s="6" r="C7">
        <v>1668</v>
      </c>
      <c t="n" s="6" r="D7">
        <v>8443</v>
      </c>
      <c t="n" s="6" r="E7">
        <v>14533</v>
      </c>
    </row>
    <row spans="1:5" r="8">
      <c t="s" s="4" r="A8">
        <v>526</v>
      </c>
    </row>
    <row spans="1:5" r="9">
      <c t="s" s="3" r="A9">
        <v>523</v>
      </c>
    </row>
    <row spans="1:5" r="10">
      <c t="s" s="4" r="A10">
        <v>524</v>
      </c>
      <c t="n" s="6" r="C10">
        <v>2510</v>
      </c>
      <c t="n" s="6" r="D10">
        <v>-26</v>
      </c>
      <c t="n" s="6" r="E10">
        <v>2200</v>
      </c>
    </row>
    <row spans="1:5" r="11">
      <c t="s" s="4" r="A11">
        <v>527</v>
      </c>
    </row>
    <row spans="1:5" r="12">
      <c t="s" s="3" r="A12">
        <v>523</v>
      </c>
    </row>
    <row spans="1:5" r="13">
      <c t="s" s="4" r="A13">
        <v>524</v>
      </c>
      <c t="n" s="7" r="C13">
        <v>3231</v>
      </c>
      <c t="n" s="7" r="D13">
        <v>5431</v>
      </c>
      <c t="n" s="7" r="E13">
        <v>3994</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121</v>
      </c>
      <c t="s" s="2" r="B1">
        <v>1</v>
      </c>
    </row>
    <row spans="1:4" r="2">
      <c t="s" s="2" r="B2">
        <v>2</v>
      </c>
      <c t="s" s="2" r="C2">
        <v>32</v>
      </c>
      <c t="s" s="2" r="D2">
        <v>83</v>
      </c>
    </row>
    <row spans="1:4" r="3">
      <c t="s" s="4" r="A3">
        <v>111</v>
      </c>
      <c t="n" s="7" r="B3">
        <v>6791</v>
      </c>
      <c t="n" s="7" r="C3">
        <v>21983</v>
      </c>
      <c t="n" s="7" r="D3">
        <v>13601</v>
      </c>
    </row>
    <row spans="1:4" r="4">
      <c t="s" s="3" r="A4">
        <v>122</v>
      </c>
    </row>
    <row spans="1:4" r="5">
      <c t="s" s="4" r="A5">
        <v>123</v>
      </c>
      <c t="n" s="6" r="D5">
        <v>55</v>
      </c>
    </row>
    <row spans="1:4" r="6">
      <c t="s" s="4" r="A6">
        <v>124</v>
      </c>
      <c t="n" s="6" r="B6">
        <v>6791</v>
      </c>
      <c t="n" s="6" r="C6">
        <v>21983</v>
      </c>
      <c t="n" s="6" r="D6">
        <v>13656</v>
      </c>
    </row>
    <row spans="1:4" r="7">
      <c t="s" s="4" r="A7">
        <v>125</v>
      </c>
      <c t="n" s="6" r="B7">
        <v>6999</v>
      </c>
      <c t="n" s="6" r="C7">
        <v>8631</v>
      </c>
      <c t="n" s="6" r="D7">
        <v>9973</v>
      </c>
    </row>
    <row spans="1:4" r="8">
      <c t="s" s="4" r="A8">
        <v>126</v>
      </c>
      <c t="n" s="7" r="B8">
        <v>-208</v>
      </c>
      <c t="n" s="7" r="C8">
        <v>13352</v>
      </c>
      <c t="n" s="7" r="D8">
        <v>368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8</v>
      </c>
      <c t="s" s="2" r="B1">
        <v>2</v>
      </c>
      <c t="s" s="2" r="C1">
        <v>32</v>
      </c>
    </row>
    <row spans="1:3" r="2">
      <c t="s" s="3" r="A2">
        <v>529</v>
      </c>
    </row>
    <row spans="1:3" r="3">
      <c t="n" s="7" r="B3">
        <v>52572</v>
      </c>
      <c t="n" s="7" r="C3">
        <v>51834</v>
      </c>
    </row>
    <row spans="1:3" r="4">
      <c t="s" s="4" r="A4">
        <v>530</v>
      </c>
      <c t="n" s="6" r="B4">
        <v>230</v>
      </c>
      <c t="n" s="6" r="C4">
        <v>94</v>
      </c>
    </row>
    <row spans="1:3" r="5">
      <c t="s" s="4" r="A5">
        <v>531</v>
      </c>
    </row>
    <row spans="1:3" r="6">
      <c t="s" s="3" r="A6">
        <v>529</v>
      </c>
    </row>
    <row spans="1:3" r="7">
      <c t="s" s="4" r="A7">
        <v>532</v>
      </c>
      <c t="n" s="6" r="B7">
        <v>51094</v>
      </c>
      <c t="n" s="6" r="C7">
        <v>50458</v>
      </c>
    </row>
    <row spans="1:3" r="8">
      <c t="s" s="4" r="A8">
        <v>533</v>
      </c>
    </row>
    <row spans="1:3" r="9">
      <c t="s" s="3" r="A9">
        <v>529</v>
      </c>
    </row>
    <row spans="1:3" r="10">
      <c t="s" s="4" r="A10">
        <v>532</v>
      </c>
      <c t="n" s="6" r="B10">
        <v>126</v>
      </c>
      <c t="n" s="6" r="C10">
        <v>159</v>
      </c>
    </row>
    <row spans="1:3" r="11">
      <c t="s" s="4" r="A11">
        <v>534</v>
      </c>
    </row>
    <row spans="1:3" r="12">
      <c t="s" s="3" r="A12">
        <v>529</v>
      </c>
    </row>
    <row spans="1:3" r="13">
      <c t="s" s="4" r="A13">
        <v>535</v>
      </c>
      <c t="n" s="7" r="B13">
        <v>1122</v>
      </c>
      <c t="n" s="7" r="C13">
        <v>112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T13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4"/>
    <col customWidth="1" max="13" min="13" width="21"/>
    <col customWidth="1" max="14" min="14" width="21"/>
    <col customWidth="1" max="15" min="15" width="21"/>
    <col customWidth="1" max="16" min="16" width="21"/>
    <col customWidth="1" max="17" min="17" width="21"/>
    <col customWidth="1" max="18" min="18" width="4"/>
    <col customWidth="1" max="19" min="19" width="21"/>
    <col customWidth="1" max="20" min="20" width="21"/>
  </cols>
  <sheetData>
    <row spans="1:20" r="1">
      <c t="s" s="1" r="A1">
        <v>536</v>
      </c>
      <c t="s" s="2" r="B1">
        <v>537</v>
      </c>
      <c t="s" s="2" r="C1">
        <v>538</v>
      </c>
      <c t="s" s="2" r="D1">
        <v>539</v>
      </c>
      <c t="s" s="2" r="E1">
        <v>540</v>
      </c>
      <c t="s" s="2" r="F1">
        <v>540</v>
      </c>
      <c t="s" s="2" r="G1">
        <v>541</v>
      </c>
      <c t="s" s="2" r="H1">
        <v>542</v>
      </c>
      <c t="s" s="2" r="I1">
        <v>459</v>
      </c>
      <c t="s" s="2" r="J1">
        <v>543</v>
      </c>
      <c t="s" s="2" r="K1">
        <v>544</v>
      </c>
      <c t="s" s="2" r="L1">
        <v>4</v>
      </c>
      <c t="s" s="2" r="M1">
        <v>545</v>
      </c>
      <c t="s" s="2" r="N1">
        <v>546</v>
      </c>
      <c t="s" s="2" r="O1">
        <v>461</v>
      </c>
      <c t="s" s="2" r="P1">
        <v>461</v>
      </c>
      <c t="s" s="2" r="Q1">
        <v>462</v>
      </c>
      <c t="s" s="2" r="S1">
        <v>463</v>
      </c>
      <c t="s" s="2" r="T1">
        <v>547</v>
      </c>
    </row>
    <row spans="1:20" r="2">
      <c t="s" s="3" r="A2">
        <v>548</v>
      </c>
    </row>
    <row spans="1:20" r="3">
      <c t="s" s="4" r="A3">
        <v>549</v>
      </c>
      <c t="n" s="7" r="O3">
        <v>68859000</v>
      </c>
      <c t="n" s="7" r="P3">
        <v>68859000</v>
      </c>
      <c t="n" s="7" r="Q3">
        <v>208947000</v>
      </c>
      <c t="n" s="7" r="T3">
        <v>81885000</v>
      </c>
    </row>
    <row spans="1:20" r="4">
      <c t="s" s="4" r="A4">
        <v>550</v>
      </c>
      <c t="n" s="6" r="Q4">
        <v>2</v>
      </c>
    </row>
    <row spans="1:20" r="5">
      <c t="s" s="4" r="A5">
        <v>551</v>
      </c>
      <c t="n" s="7" r="Q5">
        <v>4300000</v>
      </c>
    </row>
    <row spans="1:20" r="6">
      <c t="s" s="4" r="A6">
        <v>552</v>
      </c>
      <c t="s" s="4" r="P6">
        <v>553</v>
      </c>
      <c t="s" s="4" r="Q6">
        <v>553</v>
      </c>
    </row>
    <row spans="1:20" r="7">
      <c t="s" s="4" r="A7">
        <v>554</v>
      </c>
      <c t="s" s="4" r="P7">
        <v>555</v>
      </c>
      <c t="s" s="4" r="Q7">
        <v>555</v>
      </c>
    </row>
    <row spans="1:20" r="8">
      <c t="s" s="4" r="A8">
        <v>556</v>
      </c>
      <c t="n" s="7" r="O8">
        <v>0</v>
      </c>
      <c t="n" s="7" r="P8">
        <v>0</v>
      </c>
    </row>
    <row spans="1:20" r="9">
      <c t="s" s="4" r="A9">
        <v>557</v>
      </c>
      <c t="n" s="6" r="O9">
        <v>4</v>
      </c>
      <c t="n" s="6" r="P9">
        <v>4</v>
      </c>
      <c t="n" s="6" r="Q9">
        <v>2</v>
      </c>
    </row>
    <row spans="1:20" r="10">
      <c t="s" s="4" r="A10">
        <v>558</v>
      </c>
      <c t="n" s="7" r="O10">
        <v>2595000</v>
      </c>
      <c t="n" s="7" r="P10">
        <v>2595000</v>
      </c>
      <c t="n" s="7" r="Q10">
        <v>1997000</v>
      </c>
    </row>
    <row spans="1:20" r="11">
      <c t="s" s="4" r="A11">
        <v>559</v>
      </c>
      <c t="n" s="6" r="O11">
        <v>7409000</v>
      </c>
      <c t="n" s="6" r="P11">
        <v>7409000</v>
      </c>
      <c t="n" s="6" r="Q11">
        <v>13848000</v>
      </c>
      <c t="n" s="7" r="S11">
        <v>20727000</v>
      </c>
    </row>
    <row spans="1:20" r="12">
      <c t="s" s="4" r="A12">
        <v>470</v>
      </c>
      <c t="n" s="6" r="P12">
        <v>1900000</v>
      </c>
    </row>
    <row spans="1:20" r="13">
      <c t="s" s="4" r="A13">
        <v>471</v>
      </c>
      <c t="n" s="6" r="O13">
        <v>51914000</v>
      </c>
      <c t="n" s="6" r="P13">
        <v>51914000</v>
      </c>
      <c t="n" s="6" r="Q13">
        <v>206819000</v>
      </c>
    </row>
    <row spans="1:20" r="14">
      <c t="s" s="4" r="A14">
        <v>472</v>
      </c>
      <c t="n" s="6" r="O14">
        <v>25000000</v>
      </c>
      <c t="n" s="6" r="P14">
        <v>25000000</v>
      </c>
      <c t="n" s="6" r="Q14">
        <v>0</v>
      </c>
    </row>
    <row spans="1:20" r="15">
      <c t="s" s="4" r="A15">
        <v>473</v>
      </c>
      <c t="n" s="6" r="O15">
        <v>0</v>
      </c>
      <c t="n" s="6" r="P15">
        <v>0</v>
      </c>
    </row>
    <row spans="1:20" r="16">
      <c t="s" s="4" r="A16">
        <v>474</v>
      </c>
      <c t="n" s="6" r="O16">
        <v>25000000</v>
      </c>
      <c t="n" s="6" r="P16">
        <v>25000000</v>
      </c>
    </row>
    <row spans="1:20" r="17">
      <c t="s" s="4" r="A17">
        <v>560</v>
      </c>
      <c t="n" s="6" r="O17">
        <v>167000000</v>
      </c>
      <c t="n" s="6" r="P17">
        <v>167000000</v>
      </c>
    </row>
    <row spans="1:20" r="18">
      <c t="s" s="4" r="A18">
        <v>561</v>
      </c>
    </row>
    <row spans="1:20" r="19">
      <c t="s" s="3" r="A19">
        <v>548</v>
      </c>
    </row>
    <row spans="1:20" r="20">
      <c t="s" s="4" r="A20">
        <v>562</v>
      </c>
      <c t="n" s="6" r="O20">
        <v>2300000</v>
      </c>
      <c t="n" s="6" r="P20">
        <v>2300000</v>
      </c>
      <c t="n" s="6" r="Q20">
        <v>1700000</v>
      </c>
    </row>
    <row spans="1:20" r="21">
      <c t="s" s="4" r="A21">
        <v>223</v>
      </c>
    </row>
    <row spans="1:20" r="22">
      <c t="s" s="3" r="A22">
        <v>548</v>
      </c>
    </row>
    <row spans="1:20" r="23">
      <c t="s" s="4" r="A23">
        <v>470</v>
      </c>
      <c t="n" s="6" r="P23">
        <v>-1900000</v>
      </c>
    </row>
    <row spans="1:20" r="24">
      <c t="s" s="4" r="A24">
        <v>481</v>
      </c>
      <c t="s" s="4" r="L24">
        <v>482</v>
      </c>
    </row>
    <row spans="1:20" r="25">
      <c t="s" s="4" r="A25">
        <v>471</v>
      </c>
      <c t="n" s="6" r="O25">
        <v>1900000</v>
      </c>
      <c t="n" s="6" r="P25">
        <v>1900000</v>
      </c>
    </row>
    <row spans="1:20" r="26">
      <c t="s" s="4" r="A26">
        <v>472</v>
      </c>
      <c t="n" s="6" r="O26">
        <v>25000000</v>
      </c>
      <c t="n" s="6" r="P26">
        <v>25000000</v>
      </c>
    </row>
    <row spans="1:20" r="27">
      <c t="s" s="4" r="A27">
        <v>473</v>
      </c>
      <c t="n" s="6" r="O27">
        <v>0</v>
      </c>
      <c t="n" s="6" r="P27">
        <v>0</v>
      </c>
    </row>
    <row spans="1:20" r="28">
      <c t="s" s="4" r="A28">
        <v>474</v>
      </c>
      <c t="n" s="6" r="O28">
        <v>25000000</v>
      </c>
      <c t="n" s="6" r="P28">
        <v>25000000</v>
      </c>
    </row>
    <row spans="1:20" r="29">
      <c t="s" s="4" r="A29">
        <v>563</v>
      </c>
    </row>
    <row spans="1:20" r="30">
      <c t="s" s="3" r="A30">
        <v>548</v>
      </c>
    </row>
    <row spans="1:20" r="31">
      <c t="s" s="4" r="A31">
        <v>564</v>
      </c>
      <c t="n" s="6" r="Q31">
        <v>-100000</v>
      </c>
    </row>
    <row spans="1:20" r="32">
      <c t="s" s="4" r="A32">
        <v>508</v>
      </c>
    </row>
    <row spans="1:20" r="33">
      <c t="s" s="3" r="A33">
        <v>548</v>
      </c>
    </row>
    <row spans="1:20" r="34">
      <c t="s" s="4" r="A34">
        <v>549</v>
      </c>
      <c t="n" s="6" r="O34">
        <v>4000000</v>
      </c>
      <c t="n" s="6" r="P34">
        <v>4000000</v>
      </c>
    </row>
    <row spans="1:20" r="35">
      <c t="s" s="4" r="A35">
        <v>565</v>
      </c>
      <c t="n" s="6" r="O35">
        <v>200000</v>
      </c>
      <c t="n" s="6" r="P35">
        <v>200000</v>
      </c>
    </row>
    <row spans="1:20" r="36">
      <c t="s" s="4" r="A36">
        <v>566</v>
      </c>
    </row>
    <row spans="1:20" r="37">
      <c t="s" s="3" r="A37">
        <v>548</v>
      </c>
    </row>
    <row spans="1:20" r="38">
      <c t="s" s="4" r="A38">
        <v>567</v>
      </c>
      <c t="n" s="7" r="D38">
        <v>2000000</v>
      </c>
    </row>
    <row spans="1:20" r="39">
      <c t="s" s="4" r="A39">
        <v>568</v>
      </c>
      <c t="s" s="4" r="D39">
        <v>569</v>
      </c>
    </row>
    <row spans="1:20" r="40">
      <c t="s" s="4" r="A40">
        <v>558</v>
      </c>
      <c t="n" s="6" r="O40">
        <v>1700000</v>
      </c>
      <c t="n" s="6" r="P40">
        <v>1700000</v>
      </c>
      <c t="n" s="6" r="Q40">
        <v>1800000</v>
      </c>
    </row>
    <row spans="1:20" r="41">
      <c t="s" s="4" r="A41">
        <v>509</v>
      </c>
    </row>
    <row spans="1:20" r="42">
      <c t="s" s="3" r="A42">
        <v>548</v>
      </c>
    </row>
    <row spans="1:20" r="43">
      <c t="s" s="4" r="A43">
        <v>570</v>
      </c>
      <c t="n" s="6" r="O43">
        <v>100000000</v>
      </c>
      <c t="n" s="6" r="P43">
        <v>100000000</v>
      </c>
    </row>
    <row spans="1:20" r="44">
      <c t="s" s="4" r="A44">
        <v>511</v>
      </c>
    </row>
    <row spans="1:20" r="45">
      <c t="s" s="3" r="A45">
        <v>548</v>
      </c>
    </row>
    <row spans="1:20" r="46">
      <c t="s" s="4" r="A46">
        <v>570</v>
      </c>
      <c t="n" s="6" r="O46">
        <v>110000000</v>
      </c>
      <c t="n" s="6" r="P46">
        <v>110000000</v>
      </c>
    </row>
    <row spans="1:20" r="47">
      <c t="s" s="4" r="A47">
        <v>571</v>
      </c>
    </row>
    <row spans="1:20" r="48">
      <c t="s" s="3" r="A48">
        <v>548</v>
      </c>
    </row>
    <row spans="1:20" r="49">
      <c t="s" s="4" r="A49">
        <v>549</v>
      </c>
      <c t="n" s="6" r="O49">
        <v>30271000</v>
      </c>
      <c t="n" s="6" r="P49">
        <v>30271000</v>
      </c>
      <c t="n" s="6" r="Q49">
        <v>138652000</v>
      </c>
      <c t="s" s="4" r="R49">
        <v>71</v>
      </c>
    </row>
    <row spans="1:20" r="50">
      <c t="s" s="4" r="A50">
        <v>558</v>
      </c>
      <c t="n" s="6" r="O50">
        <v>2342000</v>
      </c>
      <c t="n" s="6" r="P50">
        <v>2342000</v>
      </c>
      <c t="n" s="6" r="Q50">
        <v>1734000</v>
      </c>
    </row>
    <row spans="1:20" r="51">
      <c t="s" s="4" r="A51">
        <v>562</v>
      </c>
      <c t="n" s="6" r="O51">
        <v>526000</v>
      </c>
      <c t="n" s="6" r="P51">
        <v>526000</v>
      </c>
      <c t="n" s="6" r="Q51">
        <v>960000</v>
      </c>
    </row>
    <row spans="1:20" r="52">
      <c t="s" s="4" r="A52">
        <v>471</v>
      </c>
      <c t="n" s="6" r="O52">
        <v>13326000</v>
      </c>
      <c t="n" s="7" r="P52">
        <v>13326000</v>
      </c>
      <c t="n" s="6" r="Q52">
        <v>138652000</v>
      </c>
    </row>
    <row spans="1:20" r="53">
      <c t="s" s="4" r="A53">
        <v>572</v>
      </c>
    </row>
    <row spans="1:20" r="54">
      <c t="s" s="3" r="A54">
        <v>548</v>
      </c>
    </row>
    <row spans="1:20" r="55">
      <c t="s" s="4" r="A55">
        <v>573</v>
      </c>
      <c t="s" s="4" r="P55">
        <v>574</v>
      </c>
    </row>
    <row spans="1:20" r="56">
      <c t="s" s="4" r="A56">
        <v>575</v>
      </c>
    </row>
    <row spans="1:20" r="57">
      <c t="s" s="3" r="A57">
        <v>548</v>
      </c>
    </row>
    <row spans="1:20" r="58">
      <c t="s" s="4" r="A58">
        <v>573</v>
      </c>
      <c t="s" s="4" r="P58">
        <v>576</v>
      </c>
    </row>
    <row spans="1:20" r="59">
      <c t="s" s="4" r="A59">
        <v>475</v>
      </c>
    </row>
    <row spans="1:20" r="60">
      <c t="s" s="3" r="A60">
        <v>548</v>
      </c>
    </row>
    <row spans="1:20" r="61">
      <c t="s" s="4" r="A61">
        <v>577</v>
      </c>
      <c t="n" s="7" r="N61">
        <v>1500000</v>
      </c>
    </row>
    <row spans="1:20" r="62">
      <c t="s" s="4" r="A62">
        <v>578</v>
      </c>
      <c t="n" s="7" r="E62">
        <v>2300000</v>
      </c>
      <c t="n" s="7" r="F62">
        <v>2300000</v>
      </c>
      <c t="n" s="6" r="O62">
        <v>500000</v>
      </c>
      <c t="n" s="7" r="P62">
        <v>500000</v>
      </c>
      <c t="n" s="6" r="Q62">
        <v>900000</v>
      </c>
    </row>
    <row spans="1:20" r="63">
      <c t="s" s="4" r="A63">
        <v>579</v>
      </c>
      <c t="n" s="6" r="E63">
        <v>1400000</v>
      </c>
    </row>
    <row spans="1:20" r="64">
      <c t="s" s="4" r="A64">
        <v>580</v>
      </c>
      <c t="n" s="6" r="E64">
        <v>1500000</v>
      </c>
      <c t="n" s="6" r="F64">
        <v>1500000</v>
      </c>
    </row>
    <row spans="1:20" r="65">
      <c t="s" s="4" r="A65">
        <v>559</v>
      </c>
      <c t="n" s="6" r="F65">
        <v>900000</v>
      </c>
    </row>
    <row spans="1:20" r="66">
      <c t="s" s="4" r="A66">
        <v>581</v>
      </c>
      <c t="n" s="6" r="O66">
        <v>500000</v>
      </c>
      <c t="n" s="6" r="P66">
        <v>500000</v>
      </c>
      <c t="n" s="6" r="Q66">
        <v>1000000</v>
      </c>
    </row>
    <row spans="1:20" r="67">
      <c t="s" s="4" r="A67">
        <v>476</v>
      </c>
      <c t="n" s="7" r="I67">
        <v>700000</v>
      </c>
    </row>
    <row spans="1:20" r="68">
      <c t="s" s="4" r="A68">
        <v>477</v>
      </c>
      <c t="n" s="6" r="O68">
        <v>700000</v>
      </c>
      <c t="n" s="6" r="P68">
        <v>700000</v>
      </c>
    </row>
    <row spans="1:20" r="69">
      <c t="s" s="4" r="A69">
        <v>478</v>
      </c>
      <c t="n" s="6" r="O69">
        <v>700000</v>
      </c>
      <c t="n" s="7" r="P69">
        <v>700000</v>
      </c>
    </row>
    <row spans="1:20" r="70">
      <c t="s" s="4" r="A70">
        <v>479</v>
      </c>
    </row>
    <row spans="1:20" r="71">
      <c t="s" s="3" r="A71">
        <v>548</v>
      </c>
    </row>
    <row spans="1:20" r="72">
      <c t="s" s="4" r="A72">
        <v>582</v>
      </c>
      <c t="n" s="7" r="H72">
        <v>1500000</v>
      </c>
    </row>
    <row spans="1:20" r="73">
      <c t="s" s="4" r="A73">
        <v>480</v>
      </c>
      <c t="n" s="7" r="I73">
        <v>700000</v>
      </c>
    </row>
    <row spans="1:20" r="74">
      <c t="s" s="4" r="A74">
        <v>583</v>
      </c>
    </row>
    <row spans="1:20" r="75">
      <c t="s" s="3" r="A75">
        <v>548</v>
      </c>
    </row>
    <row spans="1:20" r="76">
      <c t="s" s="4" r="A76">
        <v>584</v>
      </c>
      <c t="n" s="7" r="J76">
        <v>2500000</v>
      </c>
    </row>
    <row spans="1:20" r="77">
      <c t="s" s="4" r="A77">
        <v>585</v>
      </c>
      <c t="n" s="7" r="J77">
        <v>600000</v>
      </c>
    </row>
    <row spans="1:20" r="78">
      <c t="s" s="4" r="A78">
        <v>586</v>
      </c>
      <c t="n" s="6" r="Q78">
        <v>600000</v>
      </c>
    </row>
    <row spans="1:20" r="79">
      <c t="s" s="4" r="A79">
        <v>587</v>
      </c>
      <c t="n" s="7" r="M79">
        <v>600000</v>
      </c>
    </row>
    <row spans="1:20" r="80">
      <c t="s" s="4" r="A80">
        <v>588</v>
      </c>
      <c t="n" s="7" r="M80">
        <v>600000</v>
      </c>
    </row>
    <row spans="1:20" r="81">
      <c t="s" s="4" r="A81">
        <v>589</v>
      </c>
      <c t="s" s="4" r="P81">
        <v>590</v>
      </c>
    </row>
    <row spans="1:20" r="82">
      <c t="s" s="4" r="A82">
        <v>591</v>
      </c>
      <c t="n" s="7" r="K82">
        <v>300000</v>
      </c>
    </row>
    <row spans="1:20" r="83">
      <c t="s" s="4" r="A83">
        <v>592</v>
      </c>
    </row>
    <row spans="1:20" r="84">
      <c t="s" s="3" r="A84">
        <v>548</v>
      </c>
    </row>
    <row spans="1:20" r="85">
      <c t="s" s="4" r="A85">
        <v>593</v>
      </c>
      <c t="n" s="7" r="P85">
        <v>100000000</v>
      </c>
    </row>
    <row spans="1:20" r="86">
      <c t="s" s="4" r="A86">
        <v>594</v>
      </c>
    </row>
    <row spans="1:20" r="87">
      <c t="s" s="3" r="A87">
        <v>548</v>
      </c>
    </row>
    <row spans="1:20" r="88">
      <c t="s" s="4" r="A88">
        <v>593</v>
      </c>
      <c t="n" s="6" r="P88">
        <v>100000000</v>
      </c>
    </row>
    <row spans="1:20" r="89">
      <c t="s" s="4" r="A89">
        <v>595</v>
      </c>
    </row>
    <row spans="1:20" r="90">
      <c t="s" s="3" r="A90">
        <v>548</v>
      </c>
    </row>
    <row spans="1:20" r="91">
      <c t="s" s="4" r="A91">
        <v>481</v>
      </c>
      <c t="s" s="4" r="L91">
        <v>484</v>
      </c>
    </row>
    <row spans="1:20" r="92">
      <c t="s" s="4" r="A92">
        <v>596</v>
      </c>
    </row>
    <row spans="1:20" r="93">
      <c t="s" s="3" r="A93">
        <v>548</v>
      </c>
    </row>
    <row spans="1:20" r="94">
      <c t="s" s="4" r="A94">
        <v>481</v>
      </c>
      <c t="s" s="4" r="L94">
        <v>484</v>
      </c>
    </row>
    <row spans="1:20" r="95">
      <c t="s" s="4" r="A95">
        <v>597</v>
      </c>
    </row>
    <row spans="1:20" r="96">
      <c t="s" s="3" r="A96">
        <v>548</v>
      </c>
    </row>
    <row spans="1:20" r="97">
      <c t="s" s="4" r="A97">
        <v>579</v>
      </c>
      <c t="n" s="6" r="E97">
        <v>500000</v>
      </c>
    </row>
    <row spans="1:20" r="98">
      <c t="s" s="4" r="A98">
        <v>598</v>
      </c>
    </row>
    <row spans="1:20" r="99">
      <c t="s" s="3" r="A99">
        <v>548</v>
      </c>
    </row>
    <row spans="1:20" r="100">
      <c t="s" s="4" r="A100">
        <v>580</v>
      </c>
      <c t="n" s="7" r="E100">
        <v>900000</v>
      </c>
      <c t="n" s="7" r="F100">
        <v>900000</v>
      </c>
    </row>
    <row spans="1:20" r="101">
      <c t="s" s="4" r="A101">
        <v>599</v>
      </c>
    </row>
    <row spans="1:20" r="102">
      <c t="s" s="3" r="A102">
        <v>548</v>
      </c>
    </row>
    <row spans="1:20" r="103">
      <c t="s" s="4" r="A103">
        <v>582</v>
      </c>
      <c t="n" s="7" r="G103">
        <v>300000</v>
      </c>
    </row>
    <row spans="1:20" r="104">
      <c t="s" s="4" r="A104">
        <v>470</v>
      </c>
      <c t="n" s="6" r="P104">
        <v>800000</v>
      </c>
      <c t="n" s="6" r="Q104">
        <v>2700000</v>
      </c>
      <c t="n" s="6" r="S104">
        <v>400000</v>
      </c>
    </row>
    <row spans="1:20" r="105">
      <c t="s" s="4" r="A105">
        <v>600</v>
      </c>
      <c t="n" s="6" r="P105">
        <v>1700000</v>
      </c>
      <c t="n" s="6" r="Q105">
        <v>1400000</v>
      </c>
      <c t="n" s="7" r="S105">
        <v>400000</v>
      </c>
    </row>
    <row spans="1:20" r="106">
      <c t="s" s="4" r="A106">
        <v>601</v>
      </c>
    </row>
    <row spans="1:20" r="107">
      <c t="s" s="3" r="A107">
        <v>548</v>
      </c>
    </row>
    <row spans="1:20" r="108">
      <c t="s" s="4" r="A108">
        <v>582</v>
      </c>
      <c t="n" s="7" r="C108">
        <v>2000000</v>
      </c>
    </row>
    <row spans="1:20" r="109">
      <c t="s" s="4" r="A109">
        <v>470</v>
      </c>
      <c t="n" s="6" r="C109">
        <v>35000</v>
      </c>
    </row>
    <row spans="1:20" r="110">
      <c t="s" s="4" r="A110">
        <v>600</v>
      </c>
      <c t="n" s="7" r="C110">
        <v>200000</v>
      </c>
    </row>
    <row spans="1:20" r="111">
      <c t="s" s="4" r="A111">
        <v>602</v>
      </c>
    </row>
    <row spans="1:20" r="112">
      <c t="s" s="3" r="A112">
        <v>548</v>
      </c>
    </row>
    <row spans="1:20" r="113">
      <c t="s" s="4" r="A113">
        <v>582</v>
      </c>
      <c t="n" s="7" r="B113">
        <v>12800000</v>
      </c>
    </row>
    <row spans="1:20" r="114">
      <c t="s" s="4" r="A114">
        <v>470</v>
      </c>
      <c t="n" s="6" r="B114">
        <v>200000</v>
      </c>
    </row>
    <row spans="1:20" r="115">
      <c t="s" s="4" r="A115">
        <v>600</v>
      </c>
      <c t="n" s="7" r="B115">
        <v>0</v>
      </c>
    </row>
    <row spans="1:20" r="116">
      <c t="s" s="4" r="A116">
        <v>603</v>
      </c>
    </row>
    <row spans="1:20" r="117">
      <c t="s" s="3" r="A117">
        <v>548</v>
      </c>
    </row>
    <row spans="1:20" r="118">
      <c t="s" s="4" r="A118">
        <v>604</v>
      </c>
      <c t="n" s="6" r="O118">
        <v>28000</v>
      </c>
      <c t="n" s="6" r="P118">
        <v>28000</v>
      </c>
      <c t="n" s="7" r="Q118">
        <v>100000</v>
      </c>
    </row>
    <row spans="1:20" r="119">
      <c t="s" s="4" r="A119">
        <v>605</v>
      </c>
    </row>
    <row spans="1:20" r="120">
      <c t="s" s="3" r="A120">
        <v>548</v>
      </c>
    </row>
    <row spans="1:20" r="121">
      <c t="s" s="4" r="A121">
        <v>604</v>
      </c>
      <c t="n" s="7" r="O121">
        <v>0</v>
      </c>
      <c t="n" s="7" r="P121">
        <v>0</v>
      </c>
    </row>
    <row spans="1:20" r="122">
      <c t="s" s="4" r="A122">
        <v>606</v>
      </c>
    </row>
    <row spans="1:20" r="123">
      <c t="s" s="3" r="A123">
        <v>548</v>
      </c>
    </row>
    <row spans="1:20" r="124">
      <c t="s" s="4" r="A124">
        <v>607</v>
      </c>
      <c t="n" s="6" r="Q124">
        <v>1</v>
      </c>
    </row>
    <row spans="1:20" r="125">
      <c t="s" s="4" r="A125">
        <v>608</v>
      </c>
      <c t="n" s="7" r="Q125">
        <v>200000</v>
      </c>
    </row>
    <row spans="1:20" r="126">
      <c t="s" s="4" r="A126">
        <v>493</v>
      </c>
    </row>
    <row spans="1:20" r="127">
      <c t="s" s="3" r="A127">
        <v>548</v>
      </c>
    </row>
    <row spans="1:20" r="128">
      <c t="s" s="4" r="A128">
        <v>564</v>
      </c>
      <c t="n" s="7" r="Q128">
        <v>-600000</v>
      </c>
    </row>
    <row spans="1:20" r="129">
      <c t="n" r="A129"/>
    </row>
    <row spans="1:20" r="130">
      <c t="s" s="4" r="A130">
        <v>71</v>
      </c>
      <c t="s" s="4" r="B130">
        <v>609</v>
      </c>
    </row>
  </sheetData>
  <mergeCells count="3">
    <mergeCell ref="Q1:R1"/>
    <mergeCell ref="A129:T129"/>
    <mergeCell ref="B130:T130"/>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1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s>
  <sheetData>
    <row spans="1:8" r="1">
      <c t="s" s="1" r="A1">
        <v>610</v>
      </c>
      <c t="s" s="2" r="C1">
        <v>2</v>
      </c>
      <c t="s" s="2" r="D1">
        <v>516</v>
      </c>
      <c t="s" s="2" r="E1">
        <v>32</v>
      </c>
      <c t="s" s="2" r="G1">
        <v>83</v>
      </c>
      <c t="s" s="2" r="H1">
        <v>517</v>
      </c>
    </row>
    <row spans="1:8" r="2">
      <c t="s" s="3" r="A2">
        <v>611</v>
      </c>
    </row>
    <row spans="1:8" r="3">
      <c t="s" s="4" r="A3">
        <v>612</v>
      </c>
      <c t="n" s="7" r="C3">
        <v>68551</v>
      </c>
      <c t="n" s="7" r="D3">
        <v>101102</v>
      </c>
      <c t="n" s="7" r="E3">
        <v>101362</v>
      </c>
      <c t="n" s="7" r="G3">
        <v>65906</v>
      </c>
      <c t="n" s="7" r="H3">
        <v>67075</v>
      </c>
    </row>
    <row spans="1:8" r="4">
      <c t="s" s="4" r="A4">
        <v>613</v>
      </c>
      <c t="n" s="6" r="C4">
        <v>52572</v>
      </c>
      <c t="n" s="6" r="E4">
        <v>51834</v>
      </c>
    </row>
    <row spans="1:8" r="5">
      <c t="s" s="4" r="A5">
        <v>614</v>
      </c>
      <c t="n" s="6" r="C5">
        <v>28493</v>
      </c>
      <c t="n" s="6" r="E5">
        <v>29466</v>
      </c>
    </row>
    <row spans="1:8" r="6">
      <c t="s" s="4" r="A6">
        <v>615</v>
      </c>
      <c t="n" s="6" r="C6">
        <v>28493</v>
      </c>
      <c t="n" s="6" r="E6">
        <v>29466</v>
      </c>
    </row>
    <row spans="1:8" r="7">
      <c t="s" s="4" r="A7">
        <v>519</v>
      </c>
      <c t="n" s="6" r="C7">
        <v>68859</v>
      </c>
      <c t="n" s="6" r="D7">
        <v>81885</v>
      </c>
      <c t="n" s="6" r="E7">
        <v>208947</v>
      </c>
    </row>
    <row spans="1:8" r="8">
      <c t="s" s="4" r="A8">
        <v>616</v>
      </c>
      <c t="n" s="6" r="C8">
        <v>68859</v>
      </c>
      <c t="n" s="6" r="D8">
        <v>81885</v>
      </c>
      <c t="n" s="6" r="E8">
        <v>208947</v>
      </c>
    </row>
    <row spans="1:8" r="9">
      <c t="s" s="4" r="A9">
        <v>617</v>
      </c>
      <c t="n" s="6" r="C9">
        <v>2595</v>
      </c>
      <c t="n" s="6" r="E9">
        <v>1997</v>
      </c>
    </row>
    <row spans="1:8" r="10">
      <c t="s" s="4" r="A10">
        <v>618</v>
      </c>
      <c t="n" s="6" r="C10">
        <v>2595</v>
      </c>
      <c t="n" s="6" r="E10">
        <v>1997</v>
      </c>
    </row>
    <row spans="1:8" r="11">
      <c t="s" s="4" r="A11">
        <v>619</v>
      </c>
      <c t="n" s="6" r="C11">
        <v>969665</v>
      </c>
      <c t="n" s="6" r="E11">
        <v>1038848</v>
      </c>
    </row>
    <row spans="1:8" r="12">
      <c t="s" s="4" r="A12">
        <v>620</v>
      </c>
      <c t="n" s="6" r="C12">
        <v>940500</v>
      </c>
      <c t="n" s="6" r="E12">
        <v>1031900</v>
      </c>
    </row>
    <row spans="1:8" r="13">
      <c t="s" s="4" r="A13">
        <v>44</v>
      </c>
      <c t="n" s="6" r="C13">
        <v>25000</v>
      </c>
      <c t="n" s="6" r="E13">
        <v>0</v>
      </c>
    </row>
    <row spans="1:8" r="14">
      <c t="s" s="4" r="A14">
        <v>621</v>
      </c>
      <c t="n" s="6" r="C14">
        <v>1277501</v>
      </c>
      <c t="n" s="6" r="D14">
        <v>1389105</v>
      </c>
      <c t="n" s="6" r="E14">
        <v>1516192</v>
      </c>
      <c t="n" s="7" r="G14">
        <v>1121931</v>
      </c>
    </row>
    <row spans="1:8" r="15">
      <c t="s" s="3" r="A15">
        <v>49</v>
      </c>
    </row>
    <row spans="1:8" r="16">
      <c t="s" s="4" r="A16">
        <v>622</v>
      </c>
      <c t="n" s="6" r="C16">
        <v>13284</v>
      </c>
      <c t="n" s="6" r="E16">
        <v>15048</v>
      </c>
    </row>
    <row spans="1:8" r="17">
      <c t="s" s="4" r="A17">
        <v>623</v>
      </c>
      <c t="n" s="6" r="C17">
        <v>13284</v>
      </c>
      <c t="n" s="6" r="E17">
        <v>15048</v>
      </c>
    </row>
    <row spans="1:8" r="18">
      <c t="s" s="4" r="A18">
        <v>624</v>
      </c>
      <c t="n" s="6" r="C18">
        <v>23091</v>
      </c>
      <c t="n" s="6" r="D18">
        <v>37157</v>
      </c>
      <c t="n" s="6" r="E18">
        <v>37310</v>
      </c>
    </row>
    <row spans="1:8" r="19">
      <c t="s" s="4" r="A19">
        <v>625</v>
      </c>
      <c t="n" s="6" r="C19">
        <v>94300</v>
      </c>
      <c t="n" s="6" r="E19">
        <v>94300</v>
      </c>
    </row>
    <row spans="1:8" r="20">
      <c t="s" s="4" r="A20">
        <v>626</v>
      </c>
      <c t="n" s="6" r="C20">
        <v>1124607</v>
      </c>
      <c t="n" s="7" r="D20">
        <v>1227110</v>
      </c>
      <c t="n" s="6" r="E20">
        <v>1227263</v>
      </c>
    </row>
    <row spans="1:8" r="21">
      <c t="s" s="4" r="A21">
        <v>223</v>
      </c>
    </row>
    <row spans="1:8" r="22">
      <c t="s" s="3" r="A22">
        <v>611</v>
      </c>
    </row>
    <row spans="1:8" r="23">
      <c t="s" s="4" r="A23">
        <v>44</v>
      </c>
      <c t="n" s="6" r="C23">
        <v>25000</v>
      </c>
    </row>
    <row spans="1:8" r="24">
      <c t="s" s="3" r="A24">
        <v>49</v>
      </c>
    </row>
    <row spans="1:8" r="25">
      <c t="s" s="4" r="A25">
        <v>624</v>
      </c>
      <c t="n" s="6" r="C25">
        <v>1950</v>
      </c>
    </row>
    <row spans="1:8" r="26">
      <c t="s" s="4" r="A26">
        <v>627</v>
      </c>
    </row>
    <row spans="1:8" r="27">
      <c t="s" s="3" r="A27">
        <v>611</v>
      </c>
    </row>
    <row spans="1:8" r="28">
      <c t="s" s="4" r="A28">
        <v>612</v>
      </c>
      <c t="n" s="6" r="C28">
        <v>68551</v>
      </c>
      <c t="n" s="6" r="E28">
        <v>101362</v>
      </c>
    </row>
    <row spans="1:8" r="29">
      <c t="s" s="4" r="A29">
        <v>613</v>
      </c>
      <c t="n" s="6" r="C29">
        <v>52572</v>
      </c>
      <c t="n" s="6" r="E29">
        <v>67102</v>
      </c>
    </row>
    <row spans="1:8" r="30">
      <c t="s" s="4" r="A30">
        <v>614</v>
      </c>
      <c t="n" s="6" r="C30">
        <v>28493</v>
      </c>
      <c t="n" s="6" r="E30">
        <v>29466</v>
      </c>
    </row>
    <row spans="1:8" r="31">
      <c t="s" s="4" r="A31">
        <v>615</v>
      </c>
      <c t="n" s="6" r="C31">
        <v>28493</v>
      </c>
      <c t="n" s="6" r="E31">
        <v>29466</v>
      </c>
    </row>
    <row spans="1:8" r="32">
      <c t="s" s="4" r="A32">
        <v>519</v>
      </c>
      <c t="n" s="6" r="C32">
        <v>68859</v>
      </c>
      <c t="n" s="6" r="E32">
        <v>208947</v>
      </c>
      <c t="s" s="4" r="F32">
        <v>71</v>
      </c>
    </row>
    <row spans="1:8" r="33">
      <c t="s" s="4" r="A33">
        <v>616</v>
      </c>
      <c t="n" s="6" r="C33">
        <v>68859</v>
      </c>
      <c t="n" s="6" r="E33">
        <v>208947</v>
      </c>
      <c t="s" s="4" r="F33">
        <v>71</v>
      </c>
    </row>
    <row spans="1:8" r="34">
      <c t="s" s="4" r="A34">
        <v>617</v>
      </c>
      <c t="n" s="6" r="C34">
        <v>2595</v>
      </c>
      <c t="n" s="6" r="E34">
        <v>1997</v>
      </c>
    </row>
    <row spans="1:8" r="35">
      <c t="s" s="4" r="A35">
        <v>618</v>
      </c>
      <c t="n" s="6" r="C35">
        <v>2595</v>
      </c>
      <c t="n" s="6" r="E35">
        <v>1997</v>
      </c>
    </row>
    <row spans="1:8" r="36">
      <c t="s" s="4" r="A36">
        <v>619</v>
      </c>
      <c t="n" s="6" r="C36">
        <v>969665</v>
      </c>
      <c t="n" s="6" r="E36">
        <v>1038848</v>
      </c>
    </row>
    <row spans="1:8" r="37">
      <c t="s" s="4" r="A37">
        <v>44</v>
      </c>
      <c t="n" s="6" r="C37">
        <v>25000</v>
      </c>
    </row>
    <row spans="1:8" r="38">
      <c t="s" s="4" r="A38">
        <v>628</v>
      </c>
      <c t="n" s="6" r="C38">
        <v>500</v>
      </c>
      <c t="n" s="6" r="E38">
        <v>860</v>
      </c>
    </row>
    <row spans="1:8" r="39">
      <c t="s" s="4" r="A39">
        <v>621</v>
      </c>
      <c t="n" s="6" r="C39">
        <v>1216235</v>
      </c>
      <c t="n" s="6" r="E39">
        <v>1448582</v>
      </c>
    </row>
    <row spans="1:8" r="40">
      <c t="s" s="3" r="A40">
        <v>49</v>
      </c>
    </row>
    <row spans="1:8" r="41">
      <c t="s" s="4" r="A41">
        <v>622</v>
      </c>
      <c t="n" s="6" r="C41">
        <v>13284</v>
      </c>
      <c t="n" s="6" r="E41">
        <v>15048</v>
      </c>
    </row>
    <row spans="1:8" r="42">
      <c t="s" s="4" r="A42">
        <v>623</v>
      </c>
      <c t="n" s="6" r="C42">
        <v>13284</v>
      </c>
      <c t="n" s="6" r="E42">
        <v>15048</v>
      </c>
    </row>
    <row spans="1:8" r="43">
      <c t="s" s="4" r="A43">
        <v>629</v>
      </c>
      <c t="n" s="6" r="C43">
        <v>934392</v>
      </c>
      <c t="n" s="6" r="E43">
        <v>1001137</v>
      </c>
    </row>
    <row spans="1:8" r="44">
      <c t="s" s="4" r="A44">
        <v>625</v>
      </c>
      <c t="n" s="6" r="C44">
        <v>94300</v>
      </c>
      <c t="n" s="6" r="E44">
        <v>94300</v>
      </c>
    </row>
    <row spans="1:8" r="45">
      <c t="s" s="4" r="A45">
        <v>626</v>
      </c>
      <c t="n" s="6" r="C45">
        <v>1043926</v>
      </c>
      <c t="n" s="6" r="E45">
        <v>1110485</v>
      </c>
    </row>
    <row spans="1:8" r="46">
      <c t="s" s="4" r="A46">
        <v>630</v>
      </c>
    </row>
    <row spans="1:8" r="47">
      <c t="s" s="3" r="A47">
        <v>49</v>
      </c>
    </row>
    <row spans="1:8" r="48">
      <c t="s" s="4" r="A48">
        <v>624</v>
      </c>
      <c t="n" s="6" r="C48">
        <v>1950</v>
      </c>
    </row>
    <row spans="1:8" r="49">
      <c t="s" s="4" r="A49">
        <v>631</v>
      </c>
    </row>
    <row spans="1:8" r="50">
      <c t="s" s="3" r="A50">
        <v>611</v>
      </c>
    </row>
    <row spans="1:8" r="51">
      <c t="s" s="4" r="A51">
        <v>632</v>
      </c>
      <c t="n" s="6" r="C51">
        <v>68551</v>
      </c>
      <c t="n" s="6" r="E51">
        <v>101362</v>
      </c>
    </row>
    <row spans="1:8" r="52">
      <c t="s" s="4" r="A52">
        <v>633</v>
      </c>
      <c t="n" s="6" r="C52">
        <v>52572</v>
      </c>
      <c t="n" s="6" r="E52">
        <v>67102</v>
      </c>
    </row>
    <row spans="1:8" r="53">
      <c t="s" s="4" r="A53">
        <v>614</v>
      </c>
      <c t="n" s="6" r="C53">
        <v>28493</v>
      </c>
      <c t="n" s="6" r="E53">
        <v>29466</v>
      </c>
    </row>
    <row spans="1:8" r="54">
      <c t="s" s="4" r="A54">
        <v>615</v>
      </c>
      <c t="n" s="6" r="C54">
        <v>28493</v>
      </c>
      <c t="n" s="6" r="E54">
        <v>29466</v>
      </c>
    </row>
    <row spans="1:8" r="55">
      <c t="s" s="4" r="A55">
        <v>519</v>
      </c>
      <c t="n" s="6" r="C55">
        <v>68859</v>
      </c>
      <c t="n" s="6" r="E55">
        <v>206819</v>
      </c>
      <c t="s" s="4" r="F55">
        <v>71</v>
      </c>
    </row>
    <row spans="1:8" r="56">
      <c t="s" s="4" r="A56">
        <v>616</v>
      </c>
      <c t="n" s="6" r="C56">
        <v>68859</v>
      </c>
      <c t="n" s="6" r="E56">
        <v>206819</v>
      </c>
      <c t="s" s="4" r="F56">
        <v>71</v>
      </c>
    </row>
    <row spans="1:8" r="57">
      <c t="s" s="4" r="A57">
        <v>617</v>
      </c>
      <c t="n" s="6" r="C57">
        <v>2342</v>
      </c>
      <c t="n" s="6" r="E57">
        <v>1734</v>
      </c>
    </row>
    <row spans="1:8" r="58">
      <c t="s" s="4" r="A58">
        <v>618</v>
      </c>
      <c t="n" s="6" r="C58">
        <v>2342</v>
      </c>
      <c t="n" s="6" r="E58">
        <v>1734</v>
      </c>
    </row>
    <row spans="1:8" r="59">
      <c t="s" s="4" r="A59">
        <v>620</v>
      </c>
      <c t="n" s="6" r="C59">
        <v>940545</v>
      </c>
      <c t="n" s="6" r="E59">
        <v>1031885</v>
      </c>
    </row>
    <row spans="1:8" r="60">
      <c t="s" s="4" r="A60">
        <v>44</v>
      </c>
      <c t="n" s="6" r="C60">
        <v>25000</v>
      </c>
    </row>
    <row spans="1:8" r="61">
      <c t="s" s="4" r="A61">
        <v>634</v>
      </c>
      <c t="n" s="6" r="C61">
        <v>526</v>
      </c>
      <c t="n" s="6" r="E61">
        <v>960</v>
      </c>
    </row>
    <row spans="1:8" r="62">
      <c t="s" s="4" r="A62">
        <v>635</v>
      </c>
      <c t="n" s="6" r="C62">
        <v>1186888</v>
      </c>
      <c t="n" s="6" r="E62">
        <v>1439328</v>
      </c>
    </row>
    <row spans="1:8" r="63">
      <c t="s" s="3" r="A63">
        <v>49</v>
      </c>
    </row>
    <row spans="1:8" r="64">
      <c t="s" s="4" r="A64">
        <v>622</v>
      </c>
      <c t="n" s="6" r="C64">
        <v>13284</v>
      </c>
      <c t="n" s="6" r="E64">
        <v>15048</v>
      </c>
    </row>
    <row spans="1:8" r="65">
      <c t="s" s="4" r="A65">
        <v>623</v>
      </c>
      <c t="n" s="6" r="C65">
        <v>13284</v>
      </c>
      <c t="n" s="6" r="E65">
        <v>15048</v>
      </c>
    </row>
    <row spans="1:8" r="66">
      <c t="s" s="4" r="A66">
        <v>636</v>
      </c>
      <c t="n" s="6" r="C66">
        <v>919937</v>
      </c>
      <c t="n" s="6" r="E66">
        <v>992625</v>
      </c>
    </row>
    <row spans="1:8" r="67">
      <c t="s" s="4" r="A67">
        <v>637</v>
      </c>
      <c t="n" s="6" r="C67">
        <v>94179</v>
      </c>
      <c t="n" s="6" r="E67">
        <v>96017</v>
      </c>
    </row>
    <row spans="1:8" r="68">
      <c t="s" s="4" r="A68">
        <v>638</v>
      </c>
      <c t="n" s="6" r="C68">
        <v>1029350</v>
      </c>
      <c t="n" s="6" r="E68">
        <v>1103690</v>
      </c>
    </row>
    <row spans="1:8" r="69">
      <c t="s" s="4" r="A69">
        <v>639</v>
      </c>
    </row>
    <row spans="1:8" r="70">
      <c t="s" s="3" r="A70">
        <v>49</v>
      </c>
    </row>
    <row spans="1:8" r="71">
      <c t="s" s="4" r="A71">
        <v>624</v>
      </c>
      <c t="n" s="6" r="C71">
        <v>1950</v>
      </c>
    </row>
    <row spans="1:8" r="72">
      <c t="s" s="4" r="A72">
        <v>640</v>
      </c>
    </row>
    <row spans="1:8" r="73">
      <c t="s" s="3" r="A73">
        <v>611</v>
      </c>
    </row>
    <row spans="1:8" r="74">
      <c t="s" s="4" r="A74">
        <v>632</v>
      </c>
      <c t="n" s="6" r="C74">
        <v>68551</v>
      </c>
      <c t="n" s="6" r="E74">
        <v>101362</v>
      </c>
    </row>
    <row spans="1:8" r="75">
      <c t="s" s="4" r="A75">
        <v>633</v>
      </c>
      <c t="n" s="6" r="C75">
        <v>52572</v>
      </c>
      <c t="n" s="6" r="E75">
        <v>67102</v>
      </c>
    </row>
    <row spans="1:8" r="76">
      <c t="s" s="4" r="A76">
        <v>614</v>
      </c>
      <c t="n" s="6" r="C76">
        <v>27058</v>
      </c>
      <c t="n" s="6" r="E76">
        <v>29466</v>
      </c>
    </row>
    <row spans="1:8" r="77">
      <c t="s" s="4" r="A77">
        <v>615</v>
      </c>
      <c t="n" s="6" r="C77">
        <v>27058</v>
      </c>
      <c t="n" s="6" r="E77">
        <v>29466</v>
      </c>
    </row>
    <row spans="1:8" r="78">
      <c t="s" s="4" r="A78">
        <v>519</v>
      </c>
      <c t="s" s="4" r="B78">
        <v>71</v>
      </c>
      <c t="n" s="6" r="E78">
        <v>3539</v>
      </c>
    </row>
    <row spans="1:8" r="79">
      <c t="s" s="4" r="A79">
        <v>616</v>
      </c>
      <c t="s" s="4" r="B79">
        <v>71</v>
      </c>
      <c t="n" s="6" r="E79">
        <v>3539</v>
      </c>
    </row>
    <row spans="1:8" r="80">
      <c t="s" s="4" r="A80">
        <v>44</v>
      </c>
      <c t="n" s="6" r="C80">
        <v>25000</v>
      </c>
    </row>
    <row spans="1:8" r="81">
      <c t="s" s="4" r="A81">
        <v>635</v>
      </c>
      <c t="n" s="6" r="C81">
        <v>173181</v>
      </c>
      <c t="n" s="6" r="E81">
        <v>201469</v>
      </c>
    </row>
    <row spans="1:8" r="82">
      <c t="s" s="3" r="A82">
        <v>49</v>
      </c>
    </row>
    <row spans="1:8" r="83">
      <c t="s" s="4" r="A83">
        <v>622</v>
      </c>
      <c t="n" s="6" r="C83">
        <v>13284</v>
      </c>
      <c t="n" s="6" r="E83">
        <v>15048</v>
      </c>
    </row>
    <row spans="1:8" r="84">
      <c t="s" s="4" r="A84">
        <v>623</v>
      </c>
      <c t="n" s="6" r="C84">
        <v>13284</v>
      </c>
      <c t="n" s="6" r="E84">
        <v>15048</v>
      </c>
    </row>
    <row spans="1:8" r="85">
      <c t="s" s="4" r="A85">
        <v>638</v>
      </c>
      <c t="n" s="6" r="C85">
        <v>13284</v>
      </c>
      <c t="n" s="6" r="E85">
        <v>15048</v>
      </c>
    </row>
    <row spans="1:8" r="86">
      <c t="s" s="4" r="A86">
        <v>641</v>
      </c>
    </row>
    <row spans="1:8" r="87">
      <c t="s" s="3" r="A87">
        <v>611</v>
      </c>
    </row>
    <row spans="1:8" r="88">
      <c t="s" s="4" r="A88">
        <v>614</v>
      </c>
      <c t="n" s="6" r="C88">
        <v>1435</v>
      </c>
    </row>
    <row spans="1:8" r="89">
      <c t="s" s="4" r="A89">
        <v>615</v>
      </c>
      <c t="n" s="6" r="C89">
        <v>1435</v>
      </c>
    </row>
    <row spans="1:8" r="90">
      <c t="s" s="4" r="A90">
        <v>519</v>
      </c>
      <c t="n" s="6" r="C90">
        <v>38588</v>
      </c>
      <c t="n" s="6" r="E90">
        <v>64628</v>
      </c>
      <c t="s" s="4" r="F90">
        <v>71</v>
      </c>
    </row>
    <row spans="1:8" r="91">
      <c t="s" s="4" r="A91">
        <v>616</v>
      </c>
      <c t="n" s="6" r="C91">
        <v>38588</v>
      </c>
      <c t="n" s="6" r="E91">
        <v>64628</v>
      </c>
      <c t="s" s="4" r="F91">
        <v>71</v>
      </c>
    </row>
    <row spans="1:8" r="92">
      <c t="s" s="4" r="A92">
        <v>620</v>
      </c>
      <c t="n" s="6" r="C92">
        <v>940545</v>
      </c>
      <c t="n" s="6" r="E92">
        <v>1031885</v>
      </c>
    </row>
    <row spans="1:8" r="93">
      <c t="s" s="4" r="A93">
        <v>635</v>
      </c>
      <c t="n" s="6" r="C93">
        <v>980568</v>
      </c>
      <c t="n" s="6" r="E93">
        <v>1096513</v>
      </c>
    </row>
    <row spans="1:8" r="94">
      <c t="s" s="3" r="A94">
        <v>49</v>
      </c>
    </row>
    <row spans="1:8" r="95">
      <c t="s" s="4" r="A95">
        <v>636</v>
      </c>
      <c t="n" s="6" r="C95">
        <v>919937</v>
      </c>
      <c t="n" s="6" r="E95">
        <v>992625</v>
      </c>
    </row>
    <row spans="1:8" r="96">
      <c t="s" s="4" r="A96">
        <v>637</v>
      </c>
      <c t="n" s="6" r="C96">
        <v>94179</v>
      </c>
      <c t="n" s="6" r="E96">
        <v>96017</v>
      </c>
    </row>
    <row spans="1:8" r="97">
      <c t="s" s="4" r="A97">
        <v>638</v>
      </c>
      <c t="n" s="6" r="C97">
        <v>1016066</v>
      </c>
      <c t="n" s="6" r="E97">
        <v>1088642</v>
      </c>
    </row>
    <row spans="1:8" r="98">
      <c t="s" s="4" r="A98">
        <v>642</v>
      </c>
    </row>
    <row spans="1:8" r="99">
      <c t="s" s="3" r="A99">
        <v>49</v>
      </c>
    </row>
    <row spans="1:8" r="100">
      <c t="s" s="4" r="A100">
        <v>624</v>
      </c>
      <c t="n" s="6" r="C100">
        <v>1950</v>
      </c>
    </row>
    <row spans="1:8" r="101">
      <c t="s" s="4" r="A101">
        <v>571</v>
      </c>
    </row>
    <row spans="1:8" r="102">
      <c t="s" s="3" r="A102">
        <v>611</v>
      </c>
    </row>
    <row spans="1:8" r="103">
      <c t="s" s="4" r="A103">
        <v>519</v>
      </c>
      <c t="n" s="6" r="C103">
        <v>30271</v>
      </c>
      <c t="n" s="6" r="E103">
        <v>138652</v>
      </c>
      <c t="s" s="4" r="F103">
        <v>71</v>
      </c>
    </row>
    <row spans="1:8" r="104">
      <c t="s" s="4" r="A104">
        <v>616</v>
      </c>
      <c t="n" s="6" r="C104">
        <v>30271</v>
      </c>
      <c t="n" s="6" r="E104">
        <v>138652</v>
      </c>
      <c t="s" s="4" r="F104">
        <v>71</v>
      </c>
    </row>
    <row spans="1:8" r="105">
      <c t="s" s="4" r="A105">
        <v>617</v>
      </c>
      <c t="n" s="6" r="C105">
        <v>2342</v>
      </c>
      <c t="n" s="6" r="E105">
        <v>1734</v>
      </c>
    </row>
    <row spans="1:8" r="106">
      <c t="s" s="4" r="A106">
        <v>618</v>
      </c>
      <c t="n" s="6" r="C106">
        <v>2342</v>
      </c>
      <c t="n" s="6" r="E106">
        <v>1734</v>
      </c>
    </row>
    <row spans="1:8" r="107">
      <c t="s" s="4" r="A107">
        <v>634</v>
      </c>
      <c t="n" s="6" r="C107">
        <v>526</v>
      </c>
      <c t="n" s="6" r="E107">
        <v>960</v>
      </c>
    </row>
    <row spans="1:8" r="108">
      <c t="s" s="4" r="A108">
        <v>635</v>
      </c>
      <c t="n" s="7" r="C108">
        <v>33139</v>
      </c>
      <c t="n" s="7" r="E108">
        <v>141346</v>
      </c>
    </row>
    <row spans="1:8" r="109">
      <c t="n" r="A109"/>
    </row>
    <row spans="1:8" r="110">
      <c t="s" s="4" r="A110">
        <v>71</v>
      </c>
      <c t="s" s="4" r="B110">
        <v>609</v>
      </c>
    </row>
  </sheetData>
  <mergeCells count="4">
    <mergeCell ref="A1:B1"/>
    <mergeCell ref="E1:F1"/>
    <mergeCell ref="A109:G109"/>
    <mergeCell ref="B110:G110"/>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0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43</v>
      </c>
      <c t="s" s="2" r="C1">
        <v>2</v>
      </c>
      <c t="s" s="2" r="D1">
        <v>32</v>
      </c>
    </row>
    <row spans="1:4" r="2">
      <c t="s" s="3" r="A2">
        <v>644</v>
      </c>
    </row>
    <row spans="1:4" r="3">
      <c t="s" s="4" r="A3">
        <v>645</v>
      </c>
      <c t="n" s="7" r="C3">
        <v>28493</v>
      </c>
      <c t="n" s="7" r="D3">
        <v>29466</v>
      </c>
    </row>
    <row spans="1:4" r="4">
      <c t="s" s="3" r="A4">
        <v>646</v>
      </c>
    </row>
    <row spans="1:4" r="5">
      <c t="s" s="4" r="A5">
        <v>519</v>
      </c>
      <c t="n" s="6" r="C5">
        <v>51914</v>
      </c>
      <c t="n" s="6" r="D5">
        <v>206819</v>
      </c>
    </row>
    <row spans="1:4" r="6">
      <c t="s" s="4" r="A6">
        <v>48</v>
      </c>
      <c t="n" s="6" r="C6">
        <v>80407</v>
      </c>
      <c t="n" s="6" r="D6">
        <v>236285</v>
      </c>
    </row>
    <row spans="1:4" r="7">
      <c t="s" s="4" r="A7">
        <v>647</v>
      </c>
      <c t="n" s="6" r="C7">
        <v>13284</v>
      </c>
      <c t="n" s="6" r="D7">
        <v>15048</v>
      </c>
    </row>
    <row spans="1:4" r="8">
      <c t="s" s="4" r="A8">
        <v>57</v>
      </c>
      <c t="n" s="6" r="C8">
        <v>15234</v>
      </c>
      <c t="n" s="6" r="D8">
        <v>15048</v>
      </c>
    </row>
    <row spans="1:4" r="9">
      <c t="s" s="4" r="A9">
        <v>648</v>
      </c>
    </row>
    <row spans="1:4" r="10">
      <c t="s" s="3" r="A10">
        <v>646</v>
      </c>
    </row>
    <row spans="1:4" r="11">
      <c t="s" s="4" r="A11">
        <v>519</v>
      </c>
      <c t="n" s="6" r="C11">
        <v>38588</v>
      </c>
      <c t="n" s="6" r="D11">
        <v>64628</v>
      </c>
    </row>
    <row spans="1:4" r="12">
      <c t="s" s="4" r="A12">
        <v>649</v>
      </c>
    </row>
    <row spans="1:4" r="13">
      <c t="s" s="3" r="A13">
        <v>646</v>
      </c>
    </row>
    <row spans="1:4" r="14">
      <c t="s" s="4" r="A14">
        <v>519</v>
      </c>
      <c t="n" s="6" r="C14">
        <v>4057</v>
      </c>
    </row>
    <row spans="1:4" r="15">
      <c t="s" s="4" r="A15">
        <v>650</v>
      </c>
    </row>
    <row spans="1:4" r="16">
      <c t="s" s="3" r="A16">
        <v>646</v>
      </c>
    </row>
    <row spans="1:4" r="17">
      <c t="s" s="4" r="A17">
        <v>519</v>
      </c>
      <c t="n" s="6" r="C17">
        <v>19</v>
      </c>
      <c t="n" s="6" r="D17">
        <v>152</v>
      </c>
    </row>
    <row spans="1:4" r="18">
      <c t="s" s="4" r="A18">
        <v>651</v>
      </c>
    </row>
    <row spans="1:4" r="19">
      <c t="s" s="3" r="A19">
        <v>646</v>
      </c>
    </row>
    <row spans="1:4" r="20">
      <c t="s" s="4" r="A20">
        <v>519</v>
      </c>
      <c t="n" s="6" r="C20">
        <v>42664</v>
      </c>
      <c t="n" s="6" r="D20">
        <v>64780</v>
      </c>
    </row>
    <row spans="1:4" r="21">
      <c t="s" s="4" r="A21">
        <v>652</v>
      </c>
    </row>
    <row spans="1:4" r="22">
      <c t="s" s="3" r="A22">
        <v>646</v>
      </c>
    </row>
    <row spans="1:4" r="23">
      <c t="s" s="4" r="A23">
        <v>519</v>
      </c>
      <c t="n" s="6" r="C23">
        <v>9250</v>
      </c>
    </row>
    <row spans="1:4" r="24">
      <c t="s" s="4" r="A24">
        <v>223</v>
      </c>
    </row>
    <row spans="1:4" r="25">
      <c t="s" s="3" r="A25">
        <v>646</v>
      </c>
    </row>
    <row spans="1:4" r="26">
      <c t="s" s="4" r="A26">
        <v>519</v>
      </c>
      <c t="n" s="6" r="C26">
        <v>1900</v>
      </c>
    </row>
    <row spans="1:4" r="27">
      <c t="s" s="4" r="A27">
        <v>653</v>
      </c>
      <c t="n" s="6" r="C27">
        <v>1950</v>
      </c>
    </row>
    <row spans="1:4" r="28">
      <c t="s" s="4" r="A28">
        <v>654</v>
      </c>
    </row>
    <row spans="1:4" r="29">
      <c t="s" s="3" r="A29">
        <v>646</v>
      </c>
    </row>
    <row spans="1:4" r="30">
      <c t="s" s="4" r="A30">
        <v>519</v>
      </c>
      <c t="n" s="6" r="D30">
        <v>9102</v>
      </c>
    </row>
    <row spans="1:4" r="31">
      <c t="s" s="4" r="A31">
        <v>655</v>
      </c>
    </row>
    <row spans="1:4" r="32">
      <c t="s" s="3" r="A32">
        <v>646</v>
      </c>
    </row>
    <row spans="1:4" r="33">
      <c t="s" s="4" r="A33">
        <v>519</v>
      </c>
      <c t="n" s="6" r="D33">
        <v>732</v>
      </c>
    </row>
    <row spans="1:4" r="34">
      <c t="s" s="4" r="A34">
        <v>656</v>
      </c>
    </row>
    <row spans="1:4" r="35">
      <c t="s" s="3" r="A35">
        <v>646</v>
      </c>
    </row>
    <row spans="1:4" r="36">
      <c t="s" s="4" r="A36">
        <v>519</v>
      </c>
      <c t="n" s="6" r="D36">
        <v>125597</v>
      </c>
    </row>
    <row spans="1:4" r="37">
      <c t="s" s="4" r="A37">
        <v>657</v>
      </c>
    </row>
    <row spans="1:4" r="38">
      <c t="s" s="3" r="A38">
        <v>646</v>
      </c>
    </row>
    <row spans="1:4" r="39">
      <c t="s" s="4" r="A39">
        <v>519</v>
      </c>
      <c t="s" s="4" r="B39">
        <v>71</v>
      </c>
      <c t="n" s="6" r="D39">
        <v>6608</v>
      </c>
    </row>
    <row spans="1:4" r="40">
      <c t="s" s="4" r="A40">
        <v>640</v>
      </c>
    </row>
    <row spans="1:4" r="41">
      <c t="s" s="3" r="A41">
        <v>644</v>
      </c>
    </row>
    <row spans="1:4" r="42">
      <c t="s" s="4" r="A42">
        <v>645</v>
      </c>
      <c t="n" s="6" r="C42">
        <v>27058</v>
      </c>
      <c t="n" s="6" r="D42">
        <v>29466</v>
      </c>
    </row>
    <row spans="1:4" r="43">
      <c t="s" s="3" r="A43">
        <v>646</v>
      </c>
    </row>
    <row spans="1:4" r="44">
      <c t="s" s="4" r="A44">
        <v>519</v>
      </c>
      <c t="n" s="6" r="D44">
        <v>3539</v>
      </c>
    </row>
    <row spans="1:4" r="45">
      <c t="s" s="4" r="A45">
        <v>48</v>
      </c>
      <c t="n" s="6" r="C45">
        <v>27058</v>
      </c>
      <c t="n" s="6" r="D45">
        <v>33005</v>
      </c>
    </row>
    <row spans="1:4" r="46">
      <c t="s" s="4" r="A46">
        <v>647</v>
      </c>
      <c t="n" s="6" r="C46">
        <v>13284</v>
      </c>
      <c t="n" s="6" r="D46">
        <v>15048</v>
      </c>
    </row>
    <row spans="1:4" r="47">
      <c t="s" s="4" r="A47">
        <v>57</v>
      </c>
      <c t="n" s="6" r="C47">
        <v>13284</v>
      </c>
      <c t="n" s="6" r="D47">
        <v>15048</v>
      </c>
    </row>
    <row spans="1:4" r="48">
      <c t="s" s="4" r="A48">
        <v>658</v>
      </c>
    </row>
    <row spans="1:4" r="49">
      <c t="s" s="3" r="A49">
        <v>646</v>
      </c>
    </row>
    <row spans="1:4" r="50">
      <c t="s" s="4" r="A50">
        <v>519</v>
      </c>
      <c t="n" s="7" r="D50">
        <v>3539</v>
      </c>
    </row>
    <row spans="1:4" r="51">
      <c t="s" s="4" r="A51">
        <v>659</v>
      </c>
    </row>
    <row spans="1:4" r="52">
      <c t="s" s="3" r="A52">
        <v>646</v>
      </c>
    </row>
    <row spans="1:4" r="53">
      <c t="s" s="4" r="A53">
        <v>519</v>
      </c>
      <c t="s" s="4" r="B53">
        <v>71</v>
      </c>
      <c t="s" s="4" r="D53">
        <v>59</v>
      </c>
    </row>
    <row spans="1:4" r="54">
      <c t="s" s="4" r="A54">
        <v>641</v>
      </c>
    </row>
    <row spans="1:4" r="55">
      <c t="s" s="3" r="A55">
        <v>644</v>
      </c>
    </row>
    <row spans="1:4" r="56">
      <c t="s" s="4" r="A56">
        <v>645</v>
      </c>
      <c t="n" s="6" r="C56">
        <v>1435</v>
      </c>
    </row>
    <row spans="1:4" r="57">
      <c t="s" s="3" r="A57">
        <v>646</v>
      </c>
    </row>
    <row spans="1:4" r="58">
      <c t="s" s="4" r="A58">
        <v>519</v>
      </c>
      <c t="n" s="6" r="C58">
        <v>38588</v>
      </c>
      <c t="n" s="7" r="D58">
        <v>64628</v>
      </c>
    </row>
    <row spans="1:4" r="59">
      <c t="s" s="4" r="A59">
        <v>48</v>
      </c>
      <c t="n" s="6" r="C59">
        <v>40023</v>
      </c>
      <c t="n" s="6" r="D59">
        <v>64628</v>
      </c>
    </row>
    <row spans="1:4" r="60">
      <c t="s" s="4" r="A60">
        <v>57</v>
      </c>
      <c t="n" s="6" r="C60">
        <v>1950</v>
      </c>
    </row>
    <row spans="1:4" r="61">
      <c t="s" s="4" r="A61">
        <v>660</v>
      </c>
    </row>
    <row spans="1:4" r="62">
      <c t="s" s="3" r="A62">
        <v>646</v>
      </c>
    </row>
    <row spans="1:4" r="63">
      <c t="s" s="4" r="A63">
        <v>519</v>
      </c>
      <c t="n" s="6" r="C63">
        <v>38588</v>
      </c>
      <c t="n" s="6" r="D63">
        <v>64628</v>
      </c>
    </row>
    <row spans="1:4" r="64">
      <c t="s" s="4" r="A64">
        <v>661</v>
      </c>
    </row>
    <row spans="1:4" r="65">
      <c t="s" s="3" r="A65">
        <v>646</v>
      </c>
    </row>
    <row spans="1:4" r="66">
      <c t="s" s="4" r="A66">
        <v>519</v>
      </c>
      <c t="n" s="6" r="C66">
        <v>38588</v>
      </c>
      <c t="n" s="7" r="D66">
        <v>64628</v>
      </c>
    </row>
    <row spans="1:4" r="67">
      <c t="s" s="4" r="A67">
        <v>642</v>
      </c>
    </row>
    <row spans="1:4" r="68">
      <c t="s" s="3" r="A68">
        <v>646</v>
      </c>
    </row>
    <row spans="1:4" r="69">
      <c t="s" s="4" r="A69">
        <v>653</v>
      </c>
      <c t="n" s="6" r="C69">
        <v>1950</v>
      </c>
    </row>
    <row spans="1:4" r="70">
      <c t="s" s="4" r="A70">
        <v>662</v>
      </c>
    </row>
    <row spans="1:4" r="71">
      <c t="s" s="3" r="A71">
        <v>646</v>
      </c>
    </row>
    <row spans="1:4" r="72">
      <c t="s" s="4" r="A72">
        <v>519</v>
      </c>
      <c t="s" s="4" r="B72">
        <v>71</v>
      </c>
      <c t="s" s="4" r="D72">
        <v>59</v>
      </c>
    </row>
    <row spans="1:4" r="73">
      <c t="s" s="4" r="A73">
        <v>571</v>
      </c>
    </row>
    <row spans="1:4" r="74">
      <c t="s" s="3" r="A74">
        <v>646</v>
      </c>
    </row>
    <row spans="1:4" r="75">
      <c t="s" s="4" r="A75">
        <v>519</v>
      </c>
      <c t="n" s="6" r="C75">
        <v>13326</v>
      </c>
      <c t="n" s="7" r="D75">
        <v>138652</v>
      </c>
    </row>
    <row spans="1:4" r="76">
      <c t="s" s="4" r="A76">
        <v>48</v>
      </c>
      <c t="n" s="6" r="C76">
        <v>13326</v>
      </c>
      <c t="n" s="6" r="D76">
        <v>138652</v>
      </c>
    </row>
    <row spans="1:4" r="77">
      <c t="s" s="4" r="A77">
        <v>663</v>
      </c>
    </row>
    <row spans="1:4" r="78">
      <c t="s" s="3" r="A78">
        <v>646</v>
      </c>
    </row>
    <row spans="1:4" r="79">
      <c t="s" s="4" r="A79">
        <v>519</v>
      </c>
      <c t="n" s="6" r="C79">
        <v>4057</v>
      </c>
    </row>
    <row spans="1:4" r="80">
      <c t="s" s="4" r="A80">
        <v>664</v>
      </c>
    </row>
    <row spans="1:4" r="81">
      <c t="s" s="3" r="A81">
        <v>646</v>
      </c>
    </row>
    <row spans="1:4" r="82">
      <c t="s" s="4" r="A82">
        <v>519</v>
      </c>
      <c t="n" s="6" r="C82">
        <v>19</v>
      </c>
      <c t="n" s="6" r="D82">
        <v>152</v>
      </c>
    </row>
    <row spans="1:4" r="83">
      <c t="s" s="4" r="A83">
        <v>665</v>
      </c>
    </row>
    <row spans="1:4" r="84">
      <c t="s" s="3" r="A84">
        <v>646</v>
      </c>
    </row>
    <row spans="1:4" r="85">
      <c t="s" s="4" r="A85">
        <v>519</v>
      </c>
      <c t="n" s="6" r="C85">
        <v>4076</v>
      </c>
      <c t="n" s="6" r="D85">
        <v>152</v>
      </c>
    </row>
    <row spans="1:4" r="86">
      <c t="s" s="4" r="A86">
        <v>666</v>
      </c>
    </row>
    <row spans="1:4" r="87">
      <c t="s" s="3" r="A87">
        <v>646</v>
      </c>
    </row>
    <row spans="1:4" r="88">
      <c t="s" s="4" r="A88">
        <v>519</v>
      </c>
      <c t="n" s="7" r="C88">
        <v>9250</v>
      </c>
    </row>
    <row spans="1:4" r="89">
      <c t="s" s="4" r="A89">
        <v>667</v>
      </c>
    </row>
    <row spans="1:4" r="90">
      <c t="s" s="3" r="A90">
        <v>646</v>
      </c>
    </row>
    <row spans="1:4" r="91">
      <c t="s" s="4" r="A91">
        <v>519</v>
      </c>
      <c t="n" s="6" r="D91">
        <v>9102</v>
      </c>
    </row>
    <row spans="1:4" r="92">
      <c t="s" s="4" r="A92">
        <v>668</v>
      </c>
    </row>
    <row spans="1:4" r="93">
      <c t="s" s="3" r="A93">
        <v>646</v>
      </c>
    </row>
    <row spans="1:4" r="94">
      <c t="s" s="4" r="A94">
        <v>519</v>
      </c>
      <c t="n" s="6" r="D94">
        <v>732</v>
      </c>
    </row>
    <row spans="1:4" r="95">
      <c t="s" s="4" r="A95">
        <v>669</v>
      </c>
    </row>
    <row spans="1:4" r="96">
      <c t="s" s="3" r="A96">
        <v>646</v>
      </c>
    </row>
    <row spans="1:4" r="97">
      <c t="s" s="4" r="A97">
        <v>519</v>
      </c>
      <c t="n" s="6" r="D97">
        <v>122058</v>
      </c>
    </row>
    <row spans="1:4" r="98">
      <c t="s" s="4" r="A98">
        <v>670</v>
      </c>
    </row>
    <row spans="1:4" r="99">
      <c t="s" s="3" r="A99">
        <v>646</v>
      </c>
    </row>
    <row spans="1:4" r="100">
      <c t="s" s="4" r="A100">
        <v>519</v>
      </c>
      <c t="s" s="4" r="B100">
        <v>71</v>
      </c>
      <c t="n" s="7" r="D100">
        <v>6608</v>
      </c>
    </row>
    <row spans="1:4" r="101">
      <c t="n" r="A101"/>
    </row>
    <row spans="1:4" r="102">
      <c t="s" s="4" r="A102">
        <v>71</v>
      </c>
      <c t="s" s="4" r="B102">
        <v>609</v>
      </c>
    </row>
  </sheetData>
  <mergeCells count="3">
    <mergeCell ref="A1:B1"/>
    <mergeCell ref="A101:C101"/>
    <mergeCell ref="B102:C10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s>
  <sheetData>
    <row spans="1:5" r="1">
      <c t="s" s="1" r="A1">
        <v>671</v>
      </c>
      <c t="s" s="2" r="C1">
        <v>1</v>
      </c>
    </row>
    <row spans="1:5" r="2">
      <c t="s" s="2" r="C2">
        <v>2</v>
      </c>
      <c t="s" s="2" r="D2">
        <v>32</v>
      </c>
    </row>
    <row spans="1:5" r="3">
      <c t="s" s="3" r="A3">
        <v>672</v>
      </c>
    </row>
    <row spans="1:5" r="4">
      <c t="s" s="4" r="A4">
        <v>673</v>
      </c>
      <c t="n" s="7" r="C4">
        <v>138652</v>
      </c>
      <c t="n" s="7" r="D4">
        <v>112072</v>
      </c>
    </row>
    <row spans="1:5" r="5">
      <c t="s" s="4" r="A5">
        <v>673</v>
      </c>
      <c t="n" s="6" r="C5">
        <v>13326</v>
      </c>
      <c t="n" s="6" r="D5">
        <v>138652</v>
      </c>
    </row>
    <row spans="1:5" r="6">
      <c t="s" s="4" r="A6">
        <v>674</v>
      </c>
      <c t="s" s="4" r="B6">
        <v>71</v>
      </c>
      <c t="n" s="6" r="C6">
        <v>-123524</v>
      </c>
    </row>
    <row spans="1:5" r="7">
      <c t="s" s="4" r="A7">
        <v>675</v>
      </c>
      <c t="n" s="6" r="C7">
        <v>515</v>
      </c>
      <c t="n" s="6" r="D7">
        <v>19983</v>
      </c>
    </row>
    <row spans="1:5" r="8">
      <c t="s" s="4" r="A8">
        <v>676</v>
      </c>
      <c t="n" s="6" r="C8">
        <v>-1782</v>
      </c>
      <c t="n" s="6" r="D8">
        <v>-3043</v>
      </c>
    </row>
    <row spans="1:5" r="9">
      <c t="s" s="4" r="A9">
        <v>677</v>
      </c>
      <c t="n" s="6" r="C9">
        <v>-911</v>
      </c>
      <c t="n" s="6" r="D9">
        <v>-494</v>
      </c>
    </row>
    <row spans="1:5" r="10">
      <c t="s" s="4" r="A10">
        <v>678</v>
      </c>
      <c t="n" s="6" r="C10">
        <v>376</v>
      </c>
      <c t="n" s="6" r="D10">
        <v>10355</v>
      </c>
      <c t="s" s="4" r="E10">
        <v>71</v>
      </c>
    </row>
    <row spans="1:5" r="11">
      <c t="s" s="4" r="A11">
        <v>679</v>
      </c>
      <c t="n" s="6" r="D11">
        <v>-221</v>
      </c>
    </row>
    <row spans="1:5" r="12">
      <c t="s" s="4" r="A12">
        <v>680</v>
      </c>
      <c t="n" s="6" r="C12">
        <v>1012</v>
      </c>
      <c t="n" s="6" r="D12">
        <v>10889</v>
      </c>
    </row>
    <row spans="1:5" r="13">
      <c t="s" s="4" r="A13">
        <v>650</v>
      </c>
    </row>
    <row spans="1:5" r="14">
      <c t="s" s="3" r="A14">
        <v>672</v>
      </c>
    </row>
    <row spans="1:5" r="15">
      <c t="s" s="4" r="A15">
        <v>673</v>
      </c>
      <c t="n" s="6" r="C15">
        <v>152</v>
      </c>
      <c t="n" s="6" r="D15">
        <v>139</v>
      </c>
    </row>
    <row spans="1:5" r="16">
      <c t="s" s="4" r="A16">
        <v>673</v>
      </c>
      <c t="n" s="7" r="C16">
        <v>19</v>
      </c>
      <c t="n" s="6" r="D16">
        <v>152</v>
      </c>
    </row>
    <row spans="1:5" r="17">
      <c t="s" s="4" r="A17">
        <v>674</v>
      </c>
      <c t="s" s="4" r="B17">
        <v>71</v>
      </c>
      <c t="s" s="4" r="C17">
        <v>59</v>
      </c>
    </row>
    <row spans="1:5" r="18">
      <c t="s" s="4" r="A18">
        <v>675</v>
      </c>
      <c t="n" s="7" r="C18">
        <v>24</v>
      </c>
      <c t="n" s="6" r="D18">
        <v>55</v>
      </c>
    </row>
    <row spans="1:5" r="19">
      <c t="s" s="4" r="A19">
        <v>676</v>
      </c>
      <c t="n" s="6" r="C19">
        <v>-165</v>
      </c>
      <c t="n" s="6" r="D19">
        <v>-58</v>
      </c>
    </row>
    <row spans="1:5" r="20">
      <c t="s" s="4" r="A20">
        <v>678</v>
      </c>
      <c t="n" s="6" r="C20">
        <v>8</v>
      </c>
      <c t="n" s="6" r="D20">
        <v>16</v>
      </c>
      <c t="s" s="4" r="E20">
        <v>71</v>
      </c>
    </row>
    <row spans="1:5" r="21">
      <c t="s" s="4" r="A21">
        <v>680</v>
      </c>
      <c t="n" s="6" r="C21">
        <v>8</v>
      </c>
      <c t="n" s="7" r="D21">
        <v>16</v>
      </c>
    </row>
    <row spans="1:5" r="22">
      <c t="s" s="4" r="A22">
        <v>649</v>
      </c>
    </row>
    <row spans="1:5" r="23">
      <c t="s" s="3" r="A23">
        <v>672</v>
      </c>
    </row>
    <row spans="1:5" r="24">
      <c t="s" s="4" r="A24">
        <v>673</v>
      </c>
      <c t="n" s="6" r="C24">
        <v>4057</v>
      </c>
    </row>
    <row spans="1:5" r="25">
      <c t="s" s="4" r="A25">
        <v>674</v>
      </c>
      <c t="s" s="4" r="B25">
        <v>71</v>
      </c>
      <c t="n" s="6" r="C25">
        <v>4125</v>
      </c>
    </row>
    <row spans="1:5" r="26">
      <c t="s" s="4" r="A26">
        <v>675</v>
      </c>
      <c t="n" s="6" r="C26">
        <v>478</v>
      </c>
    </row>
    <row spans="1:5" r="27">
      <c t="s" s="4" r="A27">
        <v>676</v>
      </c>
      <c t="n" s="6" r="C27">
        <v>-504</v>
      </c>
    </row>
    <row spans="1:5" r="28">
      <c t="s" s="4" r="A28">
        <v>678</v>
      </c>
      <c t="n" s="6" r="C28">
        <v>-42</v>
      </c>
      <c t="s" s="4" r="D28">
        <v>59</v>
      </c>
      <c t="s" s="4" r="E28">
        <v>71</v>
      </c>
    </row>
    <row spans="1:5" r="29">
      <c t="s" s="4" r="A29">
        <v>680</v>
      </c>
      <c t="n" s="6" r="C29">
        <v>-42</v>
      </c>
    </row>
    <row spans="1:5" r="30">
      <c t="s" s="4" r="A30">
        <v>652</v>
      </c>
    </row>
    <row spans="1:5" r="31">
      <c t="s" s="3" r="A31">
        <v>672</v>
      </c>
    </row>
    <row spans="1:5" r="32">
      <c t="s" s="4" r="A32">
        <v>673</v>
      </c>
      <c t="n" s="6" r="C32">
        <v>9102</v>
      </c>
      <c t="n" s="7" r="D32">
        <v>5967</v>
      </c>
    </row>
    <row spans="1:5" r="33">
      <c t="s" s="4" r="A33">
        <v>673</v>
      </c>
      <c t="n" s="7" r="C33">
        <v>9250</v>
      </c>
      <c t="n" s="6" r="D33">
        <v>9102</v>
      </c>
    </row>
    <row spans="1:5" r="34">
      <c t="s" s="4" r="A34">
        <v>674</v>
      </c>
      <c t="s" s="4" r="B34">
        <v>71</v>
      </c>
      <c t="s" s="4" r="C34">
        <v>59</v>
      </c>
    </row>
    <row spans="1:5" r="35">
      <c t="s" s="4" r="A35">
        <v>675</v>
      </c>
      <c t="n" s="7" r="C35">
        <v>13</v>
      </c>
      <c t="n" s="6" r="D35">
        <v>4048</v>
      </c>
    </row>
    <row spans="1:5" r="36">
      <c t="s" s="4" r="A36">
        <v>676</v>
      </c>
      <c t="n" s="6" r="D36">
        <v>-781</v>
      </c>
    </row>
    <row spans="1:5" r="37">
      <c t="s" s="4" r="A37">
        <v>677</v>
      </c>
      <c t="n" s="6" r="C37">
        <v>-911</v>
      </c>
      <c t="n" s="6" r="D37">
        <v>-494</v>
      </c>
    </row>
    <row spans="1:5" r="38">
      <c t="s" s="4" r="A38">
        <v>678</v>
      </c>
      <c t="n" s="6" r="C38">
        <v>1046</v>
      </c>
      <c t="n" s="6" r="D38">
        <v>362</v>
      </c>
      <c t="s" s="4" r="E38">
        <v>71</v>
      </c>
    </row>
    <row spans="1:5" r="39">
      <c t="s" s="4" r="A39">
        <v>680</v>
      </c>
      <c t="n" s="6" r="C39">
        <v>1046</v>
      </c>
      <c t="n" s="6" r="D39">
        <v>362</v>
      </c>
    </row>
    <row spans="1:5" r="40">
      <c t="s" s="4" r="A40">
        <v>681</v>
      </c>
    </row>
    <row spans="1:5" r="41">
      <c t="s" s="3" r="A41">
        <v>672</v>
      </c>
    </row>
    <row spans="1:5" r="42">
      <c t="s" s="4" r="A42">
        <v>673</v>
      </c>
      <c t="n" s="7" r="C42">
        <v>732</v>
      </c>
      <c t="n" s="6" r="D42">
        <v>1121</v>
      </c>
    </row>
    <row spans="1:5" r="43">
      <c t="s" s="4" r="A43">
        <v>673</v>
      </c>
      <c t="n" s="6" r="D43">
        <v>732</v>
      </c>
    </row>
    <row spans="1:5" r="44">
      <c t="s" s="4" r="A44">
        <v>674</v>
      </c>
      <c t="s" s="4" r="B44">
        <v>71</v>
      </c>
      <c t="s" s="4" r="C44">
        <v>59</v>
      </c>
    </row>
    <row spans="1:5" r="45">
      <c t="s" s="4" r="A45">
        <v>678</v>
      </c>
      <c t="n" s="7" r="C45">
        <v>-732</v>
      </c>
      <c t="n" s="6" r="D45">
        <v>-389</v>
      </c>
      <c t="s" s="4" r="E45">
        <v>71</v>
      </c>
    </row>
    <row spans="1:5" r="46">
      <c t="s" s="4" r="A46">
        <v>680</v>
      </c>
      <c t="n" s="6" r="D46">
        <v>-389</v>
      </c>
    </row>
    <row spans="1:5" r="47">
      <c t="s" s="4" r="A47">
        <v>656</v>
      </c>
    </row>
    <row spans="1:5" r="48">
      <c t="s" s="3" r="A48">
        <v>672</v>
      </c>
    </row>
    <row spans="1:5" r="49">
      <c t="s" s="4" r="A49">
        <v>673</v>
      </c>
      <c t="n" s="6" r="C49">
        <v>122058</v>
      </c>
      <c t="n" s="6" r="D49">
        <v>97981</v>
      </c>
    </row>
    <row spans="1:5" r="50">
      <c t="s" s="4" r="A50">
        <v>673</v>
      </c>
      <c t="n" s="6" r="D50">
        <v>122058</v>
      </c>
    </row>
    <row spans="1:5" r="51">
      <c t="s" s="4" r="A51">
        <v>674</v>
      </c>
      <c t="s" s="4" r="B51">
        <v>71</v>
      </c>
      <c t="n" s="6" r="C51">
        <v>-121041</v>
      </c>
    </row>
    <row spans="1:5" r="52">
      <c t="s" s="4" r="A52">
        <v>675</v>
      </c>
      <c t="n" s="6" r="D52">
        <v>15420</v>
      </c>
    </row>
    <row spans="1:5" r="53">
      <c t="s" s="4" r="A53">
        <v>676</v>
      </c>
      <c t="n" s="6" r="C53">
        <v>-1113</v>
      </c>
      <c t="n" s="6" r="D53">
        <v>-2204</v>
      </c>
    </row>
    <row spans="1:5" r="54">
      <c t="s" s="4" r="A54">
        <v>678</v>
      </c>
      <c t="n" s="6" r="C54">
        <v>96</v>
      </c>
      <c t="n" s="6" r="D54">
        <v>11082</v>
      </c>
      <c t="s" s="4" r="E54">
        <v>71</v>
      </c>
    </row>
    <row spans="1:5" r="55">
      <c t="s" s="4" r="A55">
        <v>679</v>
      </c>
      <c t="n" s="6" r="D55">
        <v>-221</v>
      </c>
    </row>
    <row spans="1:5" r="56">
      <c t="s" s="4" r="A56">
        <v>680</v>
      </c>
      <c t="n" s="6" r="D56">
        <v>11616</v>
      </c>
    </row>
    <row spans="1:5" r="57">
      <c t="s" s="4" r="A57">
        <v>682</v>
      </c>
    </row>
    <row spans="1:5" r="58">
      <c t="s" s="3" r="A58">
        <v>672</v>
      </c>
    </row>
    <row spans="1:5" r="59">
      <c t="s" s="4" r="A59">
        <v>673</v>
      </c>
      <c t="n" s="6" r="C59">
        <v>6608</v>
      </c>
      <c t="n" s="6" r="D59">
        <v>6864</v>
      </c>
    </row>
    <row spans="1:5" r="60">
      <c t="s" s="4" r="A60">
        <v>673</v>
      </c>
      <c t="n" s="6" r="D60">
        <v>6608</v>
      </c>
    </row>
    <row spans="1:5" r="61">
      <c t="s" s="4" r="A61">
        <v>674</v>
      </c>
      <c t="s" s="4" r="B61">
        <v>71</v>
      </c>
      <c t="n" s="7" r="C61">
        <v>-6608</v>
      </c>
    </row>
    <row spans="1:5" r="62">
      <c t="s" s="4" r="A62">
        <v>675</v>
      </c>
      <c t="n" s="6" r="D62">
        <v>460</v>
      </c>
    </row>
    <row spans="1:5" r="63">
      <c t="s" s="4" r="A63">
        <v>678</v>
      </c>
      <c t="s" s="4" r="B63">
        <v>71</v>
      </c>
      <c t="n" s="6" r="D63">
        <v>-716</v>
      </c>
    </row>
    <row spans="1:5" r="64">
      <c t="s" s="4" r="A64">
        <v>680</v>
      </c>
      <c t="n" s="7" r="D64">
        <v>-716</v>
      </c>
    </row>
    <row spans="1:5" r="65">
      <c t="n" r="A65"/>
    </row>
    <row spans="1:5" r="66">
      <c t="s" s="4" r="A66">
        <v>71</v>
      </c>
      <c t="s" s="4" r="B66">
        <v>683</v>
      </c>
    </row>
  </sheetData>
  <mergeCells count="5">
    <mergeCell ref="A1:B2"/>
    <mergeCell ref="C1:E1"/>
    <mergeCell ref="D2:E2"/>
    <mergeCell ref="A65:D65"/>
    <mergeCell ref="B66:D66"/>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3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s>
  <sheetData>
    <row spans="1:6" r="1">
      <c t="s" s="1" r="A1">
        <v>684</v>
      </c>
      <c t="s" s="2" r="C1">
        <v>1</v>
      </c>
    </row>
    <row spans="1:6" r="2">
      <c t="s" s="2" r="C2">
        <v>2</v>
      </c>
      <c t="s" s="2" r="E2">
        <v>32</v>
      </c>
      <c t="s" s="2" r="F2">
        <v>83</v>
      </c>
    </row>
    <row spans="1:6" r="3">
      <c t="s" s="3" r="A3">
        <v>685</v>
      </c>
    </row>
    <row spans="1:6" r="4">
      <c t="s" s="4" r="A4">
        <v>686</v>
      </c>
      <c t="n" s="7" r="C4">
        <v>13326</v>
      </c>
      <c t="n" s="7" r="E4">
        <v>138652</v>
      </c>
      <c t="n" s="7" r="F4">
        <v>112072</v>
      </c>
    </row>
    <row spans="1:6" r="5">
      <c t="s" s="4" r="A5">
        <v>687</v>
      </c>
      <c t="n" s="6" r="C5">
        <v>13326</v>
      </c>
      <c t="n" s="6" r="E5">
        <v>138652</v>
      </c>
      <c t="n" s="6" r="F5">
        <v>112072</v>
      </c>
    </row>
    <row spans="1:6" r="6">
      <c t="s" s="4" r="A6">
        <v>687</v>
      </c>
      <c t="n" s="6" r="C6">
        <v>13326</v>
      </c>
      <c t="n" s="6" r="E6">
        <v>138652</v>
      </c>
      <c t="n" s="6" r="F6">
        <v>112072</v>
      </c>
    </row>
    <row spans="1:6" r="7">
      <c t="s" s="4" r="A7">
        <v>650</v>
      </c>
    </row>
    <row spans="1:6" r="8">
      <c t="s" s="3" r="A8">
        <v>685</v>
      </c>
    </row>
    <row spans="1:6" r="9">
      <c t="s" s="4" r="A9">
        <v>686</v>
      </c>
      <c t="n" s="6" r="C9">
        <v>19</v>
      </c>
      <c t="n" s="6" r="E9">
        <v>152</v>
      </c>
      <c t="n" s="6" r="F9">
        <v>139</v>
      </c>
    </row>
    <row spans="1:6" r="10">
      <c t="s" s="4" r="A10">
        <v>687</v>
      </c>
      <c t="n" s="6" r="C10">
        <v>19</v>
      </c>
      <c t="n" s="6" r="E10">
        <v>152</v>
      </c>
      <c t="n" s="6" r="F10">
        <v>139</v>
      </c>
    </row>
    <row spans="1:6" r="11">
      <c t="s" s="4" r="A11">
        <v>687</v>
      </c>
      <c t="n" s="6" r="C11">
        <v>19</v>
      </c>
      <c t="n" s="6" r="E11">
        <v>152</v>
      </c>
      <c t="n" s="6" r="F11">
        <v>139</v>
      </c>
    </row>
    <row spans="1:6" r="12">
      <c t="s" s="4" r="A12">
        <v>688</v>
      </c>
    </row>
    <row spans="1:6" r="13">
      <c t="s" s="3" r="A13">
        <v>685</v>
      </c>
    </row>
    <row spans="1:6" r="14">
      <c t="s" s="4" r="A14">
        <v>686</v>
      </c>
      <c t="s" s="4" r="B14">
        <v>71</v>
      </c>
      <c t="n" s="7" r="C14">
        <v>19</v>
      </c>
      <c t="n" s="7" r="E14">
        <v>152</v>
      </c>
    </row>
    <row spans="1:6" r="15">
      <c t="s" s="4" r="A15">
        <v>686</v>
      </c>
      <c t="s" s="4" r="C15">
        <v>59</v>
      </c>
      <c t="s" s="4" r="D15">
        <v>71</v>
      </c>
      <c t="s" s="4" r="E15">
        <v>59</v>
      </c>
    </row>
    <row spans="1:6" r="16">
      <c t="s" s="4" r="A16">
        <v>687</v>
      </c>
      <c t="s" s="4" r="B16">
        <v>71</v>
      </c>
      <c t="n" s="7" r="C16">
        <v>19</v>
      </c>
      <c t="n" s="7" r="E16">
        <v>152</v>
      </c>
    </row>
    <row spans="1:6" r="17">
      <c t="s" s="4" r="A17">
        <v>687</v>
      </c>
      <c t="s" s="4" r="C17">
        <v>59</v>
      </c>
      <c t="s" s="4" r="D17">
        <v>71</v>
      </c>
      <c t="s" s="4" r="E17">
        <v>59</v>
      </c>
    </row>
    <row spans="1:6" r="18">
      <c t="s" s="4" r="A18">
        <v>687</v>
      </c>
      <c t="s" s="4" r="B18">
        <v>71</v>
      </c>
      <c t="n" s="7" r="C18">
        <v>19</v>
      </c>
      <c t="n" s="7" r="E18">
        <v>152</v>
      </c>
    </row>
    <row spans="1:6" r="19">
      <c t="s" s="4" r="A19">
        <v>652</v>
      </c>
    </row>
    <row spans="1:6" r="20">
      <c t="s" s="3" r="A20">
        <v>685</v>
      </c>
    </row>
    <row spans="1:6" r="21">
      <c t="s" s="4" r="A21">
        <v>686</v>
      </c>
      <c t="n" s="6" r="C21">
        <v>9250</v>
      </c>
      <c t="n" s="6" r="E21">
        <v>9102</v>
      </c>
      <c t="n" s="6" r="F21">
        <v>5967</v>
      </c>
    </row>
    <row spans="1:6" r="22">
      <c t="s" s="4" r="A22">
        <v>687</v>
      </c>
      <c t="n" s="6" r="C22">
        <v>9250</v>
      </c>
      <c t="n" s="6" r="E22">
        <v>9102</v>
      </c>
      <c t="n" s="6" r="F22">
        <v>5967</v>
      </c>
    </row>
    <row spans="1:6" r="23">
      <c t="s" s="4" r="A23">
        <v>687</v>
      </c>
      <c t="n" s="6" r="C23">
        <v>9250</v>
      </c>
      <c t="n" s="6" r="E23">
        <v>9102</v>
      </c>
      <c t="n" s="6" r="F23">
        <v>5967</v>
      </c>
    </row>
    <row spans="1:6" r="24">
      <c t="s" s="4" r="A24">
        <v>689</v>
      </c>
    </row>
    <row spans="1:6" r="25">
      <c t="s" s="3" r="A25">
        <v>685</v>
      </c>
    </row>
    <row spans="1:6" r="26">
      <c t="s" s="4" r="A26">
        <v>686</v>
      </c>
      <c t="s" s="4" r="B26">
        <v>71</v>
      </c>
      <c t="n" s="7" r="C26">
        <v>9250</v>
      </c>
      <c t="n" s="7" r="E26">
        <v>9102</v>
      </c>
    </row>
    <row spans="1:6" r="27">
      <c t="s" s="4" r="A27">
        <v>686</v>
      </c>
      <c t="s" s="4" r="C27">
        <v>59</v>
      </c>
      <c t="s" s="4" r="D27">
        <v>71</v>
      </c>
      <c t="s" s="4" r="E27">
        <v>59</v>
      </c>
    </row>
    <row spans="1:6" r="28">
      <c t="s" s="4" r="A28">
        <v>687</v>
      </c>
      <c t="s" s="4" r="B28">
        <v>71</v>
      </c>
      <c t="n" s="7" r="C28">
        <v>9250</v>
      </c>
      <c t="n" s="7" r="E28">
        <v>9102</v>
      </c>
    </row>
    <row spans="1:6" r="29">
      <c t="s" s="4" r="A29">
        <v>687</v>
      </c>
      <c t="s" s="4" r="C29">
        <v>59</v>
      </c>
      <c t="s" s="4" r="D29">
        <v>71</v>
      </c>
      <c t="s" s="4" r="E29">
        <v>59</v>
      </c>
    </row>
    <row spans="1:6" r="30">
      <c t="s" s="4" r="A30">
        <v>687</v>
      </c>
      <c t="s" s="4" r="B30">
        <v>71</v>
      </c>
      <c t="n" s="7" r="C30">
        <v>9250</v>
      </c>
      <c t="n" s="7" r="E30">
        <v>9102</v>
      </c>
    </row>
    <row spans="1:6" r="31">
      <c t="s" s="4" r="A31">
        <v>649</v>
      </c>
    </row>
    <row spans="1:6" r="32">
      <c t="s" s="3" r="A32">
        <v>685</v>
      </c>
    </row>
    <row spans="1:6" r="33">
      <c t="s" s="4" r="A33">
        <v>686</v>
      </c>
      <c t="n" s="6" r="C33">
        <v>4057</v>
      </c>
    </row>
    <row spans="1:6" r="34">
      <c t="s" s="4" r="A34">
        <v>687</v>
      </c>
      <c t="n" s="6" r="C34">
        <v>4057</v>
      </c>
    </row>
    <row spans="1:6" r="35">
      <c t="s" s="4" r="A35">
        <v>687</v>
      </c>
      <c t="n" s="6" r="C35">
        <v>4057</v>
      </c>
    </row>
    <row spans="1:6" r="36">
      <c t="s" s="4" r="A36">
        <v>690</v>
      </c>
    </row>
    <row spans="1:6" r="37">
      <c t="s" s="3" r="A37">
        <v>685</v>
      </c>
    </row>
    <row spans="1:6" r="38">
      <c t="s" s="4" r="A38">
        <v>686</v>
      </c>
      <c t="s" s="4" r="B38">
        <v>71</v>
      </c>
      <c t="n" s="7" r="C38">
        <v>4057</v>
      </c>
    </row>
    <row spans="1:6" r="39">
      <c t="s" s="4" r="A39">
        <v>686</v>
      </c>
      <c t="s" s="4" r="B39">
        <v>71</v>
      </c>
      <c t="s" s="4" r="C39">
        <v>59</v>
      </c>
    </row>
    <row spans="1:6" r="40">
      <c t="s" s="4" r="A40">
        <v>687</v>
      </c>
      <c t="s" s="4" r="B40">
        <v>71</v>
      </c>
      <c t="n" s="7" r="C40">
        <v>4057</v>
      </c>
    </row>
    <row spans="1:6" r="41">
      <c t="s" s="4" r="A41">
        <v>687</v>
      </c>
      <c t="s" s="4" r="B41">
        <v>71</v>
      </c>
      <c t="s" s="4" r="C41">
        <v>59</v>
      </c>
    </row>
    <row spans="1:6" r="42">
      <c t="s" s="4" r="A42">
        <v>687</v>
      </c>
      <c t="s" s="4" r="B42">
        <v>71</v>
      </c>
      <c t="n" s="7" r="C42">
        <v>4057</v>
      </c>
    </row>
    <row spans="1:6" r="43">
      <c t="s" s="4" r="A43">
        <v>691</v>
      </c>
    </row>
    <row spans="1:6" r="44">
      <c t="s" s="3" r="A44">
        <v>685</v>
      </c>
    </row>
    <row spans="1:6" r="45">
      <c t="s" s="4" r="A45">
        <v>686</v>
      </c>
      <c t="n" s="6" r="E45">
        <v>732</v>
      </c>
    </row>
    <row spans="1:6" r="46">
      <c t="s" s="4" r="A46">
        <v>687</v>
      </c>
      <c t="n" s="6" r="E46">
        <v>732</v>
      </c>
    </row>
    <row spans="1:6" r="47">
      <c t="s" s="4" r="A47">
        <v>687</v>
      </c>
      <c t="n" s="6" r="E47">
        <v>732</v>
      </c>
    </row>
    <row spans="1:6" r="48">
      <c t="s" s="4" r="A48">
        <v>656</v>
      </c>
    </row>
    <row spans="1:6" r="49">
      <c t="s" s="3" r="A49">
        <v>685</v>
      </c>
    </row>
    <row spans="1:6" r="50">
      <c t="s" s="4" r="A50">
        <v>686</v>
      </c>
      <c t="n" s="6" r="E50">
        <v>122058</v>
      </c>
      <c t="n" s="6" r="F50">
        <v>97981</v>
      </c>
    </row>
    <row spans="1:6" r="51">
      <c t="s" s="4" r="A51">
        <v>687</v>
      </c>
      <c t="n" s="6" r="E51">
        <v>122058</v>
      </c>
      <c t="n" s="6" r="F51">
        <v>97981</v>
      </c>
    </row>
    <row spans="1:6" r="52">
      <c t="s" s="4" r="A52">
        <v>687</v>
      </c>
      <c t="n" s="6" r="E52">
        <v>122058</v>
      </c>
      <c t="n" s="6" r="F52">
        <v>97981</v>
      </c>
    </row>
    <row spans="1:6" r="53">
      <c t="s" s="4" r="A53">
        <v>692</v>
      </c>
    </row>
    <row spans="1:6" r="54">
      <c t="s" s="3" r="A54">
        <v>685</v>
      </c>
    </row>
    <row spans="1:6" r="55">
      <c t="s" s="4" r="A55">
        <v>686</v>
      </c>
      <c t="s" s="4" r="B55">
        <v>693</v>
      </c>
      <c t="n" s="6" r="E55">
        <v>122058</v>
      </c>
    </row>
    <row spans="1:6" r="56">
      <c t="s" s="4" r="A56">
        <v>687</v>
      </c>
      <c t="s" s="4" r="B56">
        <v>693</v>
      </c>
      <c t="n" s="7" r="E56">
        <v>122058</v>
      </c>
    </row>
    <row spans="1:6" r="57">
      <c t="s" s="4" r="A57">
        <v>694</v>
      </c>
      <c t="s" s="4" r="B57">
        <v>693</v>
      </c>
      <c t="s" s="4" r="E57">
        <v>59</v>
      </c>
    </row>
    <row spans="1:6" r="58">
      <c t="s" s="4" r="A58">
        <v>687</v>
      </c>
      <c t="s" s="4" r="B58">
        <v>693</v>
      </c>
      <c t="n" s="7" r="E58">
        <v>122058</v>
      </c>
    </row>
    <row spans="1:6" r="59">
      <c t="s" s="4" r="A59">
        <v>695</v>
      </c>
      <c t="s" s="4" r="B59">
        <v>693</v>
      </c>
      <c t="s" s="4" r="E59">
        <v>59</v>
      </c>
    </row>
    <row spans="1:6" r="60">
      <c t="s" s="4" r="A60">
        <v>696</v>
      </c>
      <c t="s" s="4" r="B60">
        <v>697</v>
      </c>
      <c t="s" s="4" r="E60">
        <v>59</v>
      </c>
    </row>
    <row spans="1:6" r="61">
      <c t="s" s="4" r="A61">
        <v>698</v>
      </c>
    </row>
    <row spans="1:6" r="62">
      <c t="s" s="3" r="A62">
        <v>685</v>
      </c>
    </row>
    <row spans="1:6" r="63">
      <c t="s" s="4" r="A63">
        <v>695</v>
      </c>
      <c t="s" s="4" r="B63">
        <v>693</v>
      </c>
      <c t="s" s="4" r="E63">
        <v>59</v>
      </c>
    </row>
    <row spans="1:6" r="64">
      <c t="s" s="4" r="A64">
        <v>682</v>
      </c>
    </row>
    <row spans="1:6" r="65">
      <c t="s" s="3" r="A65">
        <v>685</v>
      </c>
    </row>
    <row spans="1:6" r="66">
      <c t="s" s="4" r="A66">
        <v>686</v>
      </c>
      <c t="n" s="7" r="E66">
        <v>6608</v>
      </c>
      <c t="n" s="6" r="F66">
        <v>6864</v>
      </c>
    </row>
    <row spans="1:6" r="67">
      <c t="s" s="4" r="A67">
        <v>687</v>
      </c>
      <c t="n" s="6" r="E67">
        <v>6608</v>
      </c>
      <c t="n" s="6" r="F67">
        <v>6864</v>
      </c>
    </row>
    <row spans="1:6" r="68">
      <c t="s" s="4" r="A68">
        <v>687</v>
      </c>
      <c t="n" s="7" r="E68">
        <v>6608</v>
      </c>
      <c t="n" s="7" r="F68">
        <v>6864</v>
      </c>
    </row>
    <row spans="1:6" r="69">
      <c t="s" s="4" r="A69">
        <v>699</v>
      </c>
    </row>
    <row spans="1:6" r="70">
      <c t="s" s="3" r="A70">
        <v>685</v>
      </c>
    </row>
    <row spans="1:6" r="71">
      <c t="s" s="4" r="A71">
        <v>694</v>
      </c>
      <c t="s" s="4" r="B71">
        <v>693</v>
      </c>
      <c t="s" s="4" r="E71">
        <v>59</v>
      </c>
    </row>
    <row spans="1:6" r="72">
      <c t="s" s="4" r="A72">
        <v>700</v>
      </c>
    </row>
    <row spans="1:6" r="73">
      <c t="s" s="3" r="A73">
        <v>685</v>
      </c>
    </row>
    <row spans="1:6" r="74">
      <c t="s" s="4" r="A74">
        <v>686</v>
      </c>
      <c t="s" s="4" r="B74">
        <v>693</v>
      </c>
      <c t="n" s="7" r="E74">
        <v>6608</v>
      </c>
    </row>
    <row spans="1:6" r="75">
      <c t="s" s="4" r="A75">
        <v>687</v>
      </c>
      <c t="s" s="4" r="B75">
        <v>693</v>
      </c>
      <c t="n" s="7" r="E75">
        <v>6608</v>
      </c>
    </row>
    <row spans="1:6" r="76">
      <c t="s" s="4" r="A76">
        <v>694</v>
      </c>
      <c t="s" s="4" r="B76">
        <v>693</v>
      </c>
      <c t="s" s="4" r="E76">
        <v>59</v>
      </c>
    </row>
    <row spans="1:6" r="77">
      <c t="s" s="4" r="A77">
        <v>687</v>
      </c>
      <c t="s" s="4" r="B77">
        <v>693</v>
      </c>
      <c t="n" s="7" r="E77">
        <v>6608</v>
      </c>
    </row>
    <row spans="1:6" r="78">
      <c t="s" s="4" r="B78">
        <v>693</v>
      </c>
      <c t="s" s="4" r="E78">
        <v>59</v>
      </c>
    </row>
    <row spans="1:6" r="79">
      <c t="s" s="4" r="A79">
        <v>701</v>
      </c>
    </row>
    <row spans="1:6" r="80">
      <c t="s" s="3" r="A80">
        <v>685</v>
      </c>
    </row>
    <row spans="1:6" r="81">
      <c t="s" s="4" r="A81">
        <v>694</v>
      </c>
      <c t="s" s="4" r="B81">
        <v>693</v>
      </c>
      <c t="s" s="4" r="E81">
        <v>59</v>
      </c>
    </row>
    <row spans="1:6" r="82">
      <c t="s" s="4" r="A82">
        <v>702</v>
      </c>
    </row>
    <row spans="1:6" r="83">
      <c t="s" s="3" r="A83">
        <v>685</v>
      </c>
    </row>
    <row spans="1:6" r="84">
      <c t="s" s="4" r="A84">
        <v>686</v>
      </c>
      <c t="s" s="4" r="B84">
        <v>71</v>
      </c>
      <c t="s" s="4" r="E84">
        <v>59</v>
      </c>
    </row>
    <row spans="1:6" r="85">
      <c t="s" s="4" r="A85">
        <v>687</v>
      </c>
      <c t="s" s="4" r="B85">
        <v>71</v>
      </c>
      <c t="s" s="4" r="E85">
        <v>59</v>
      </c>
    </row>
    <row spans="1:6" r="86">
      <c t="s" s="4" r="A86">
        <v>703</v>
      </c>
    </row>
    <row spans="1:6" r="87">
      <c t="s" s="3" r="A87">
        <v>685</v>
      </c>
    </row>
    <row spans="1:6" r="88">
      <c t="s" s="4" r="A88">
        <v>686</v>
      </c>
      <c t="s" s="4" r="B88">
        <v>71</v>
      </c>
      <c t="s" s="4" r="E88">
        <v>59</v>
      </c>
    </row>
    <row spans="1:6" r="89">
      <c t="s" s="4" r="A89">
        <v>687</v>
      </c>
      <c t="s" s="4" r="B89">
        <v>71</v>
      </c>
      <c t="s" s="4" r="E89">
        <v>59</v>
      </c>
    </row>
    <row spans="1:6" r="90">
      <c t="s" s="4" r="A90">
        <v>704</v>
      </c>
    </row>
    <row spans="1:6" r="91">
      <c t="s" s="3" r="A91">
        <v>685</v>
      </c>
    </row>
    <row spans="1:6" r="92">
      <c t="s" s="4" r="A92">
        <v>686</v>
      </c>
      <c t="s" s="4" r="E92">
        <v>705</v>
      </c>
    </row>
    <row spans="1:6" r="93">
      <c t="s" s="4" r="A93">
        <v>687</v>
      </c>
      <c t="s" s="4" r="E93">
        <v>705</v>
      </c>
    </row>
    <row spans="1:6" r="94">
      <c t="s" s="4" r="A94">
        <v>706</v>
      </c>
    </row>
    <row spans="1:6" r="95">
      <c t="s" s="3" r="A95">
        <v>685</v>
      </c>
    </row>
    <row spans="1:6" r="96">
      <c t="s" s="4" r="A96">
        <v>694</v>
      </c>
      <c t="s" s="4" r="B96">
        <v>693</v>
      </c>
      <c t="s" s="4" r="E96">
        <v>59</v>
      </c>
    </row>
    <row spans="1:6" r="97">
      <c t="s" s="4" r="A97">
        <v>695</v>
      </c>
      <c t="s" s="4" r="B97">
        <v>693</v>
      </c>
      <c t="s" s="4" r="E97">
        <v>59</v>
      </c>
    </row>
    <row spans="1:6" r="98">
      <c t="s" s="4" r="A98">
        <v>696</v>
      </c>
      <c t="s" s="4" r="B98">
        <v>697</v>
      </c>
      <c t="s" s="4" r="E98">
        <v>574</v>
      </c>
    </row>
    <row spans="1:6" r="99">
      <c t="s" s="4" r="A99">
        <v>707</v>
      </c>
    </row>
    <row spans="1:6" r="100">
      <c t="s" s="3" r="A100">
        <v>685</v>
      </c>
    </row>
    <row spans="1:6" r="101">
      <c t="s" s="4" r="A101">
        <v>695</v>
      </c>
      <c t="s" s="4" r="B101">
        <v>693</v>
      </c>
      <c t="s" s="4" r="E101">
        <v>59</v>
      </c>
    </row>
    <row spans="1:6" r="102">
      <c t="s" s="4" r="A102">
        <v>708</v>
      </c>
      <c t="s" s="4" r="B102">
        <v>693</v>
      </c>
      <c t="s" s="4" r="E102">
        <v>709</v>
      </c>
    </row>
    <row spans="1:6" r="103">
      <c t="s" s="4" r="A103">
        <v>710</v>
      </c>
    </row>
    <row spans="1:6" r="104">
      <c t="s" s="3" r="A104">
        <v>685</v>
      </c>
    </row>
    <row spans="1:6" r="105">
      <c t="s" s="4" r="A105">
        <v>694</v>
      </c>
      <c t="s" s="4" r="B105">
        <v>693</v>
      </c>
      <c t="s" s="4" r="E105">
        <v>59</v>
      </c>
    </row>
    <row spans="1:6" r="106">
      <c t="s" s="4" r="A106">
        <v>711</v>
      </c>
    </row>
    <row spans="1:6" r="107">
      <c t="s" s="3" r="A107">
        <v>685</v>
      </c>
    </row>
    <row spans="1:6" r="108">
      <c t="s" s="4" r="A108">
        <v>694</v>
      </c>
      <c t="s" s="4" r="B108">
        <v>693</v>
      </c>
      <c t="s" s="4" r="E108">
        <v>59</v>
      </c>
    </row>
    <row spans="1:6" r="109">
      <c t="s" s="4" r="B109">
        <v>693</v>
      </c>
      <c t="s" s="4" r="E109">
        <v>59</v>
      </c>
    </row>
    <row spans="1:6" r="110">
      <c t="s" s="4" r="A110">
        <v>696</v>
      </c>
      <c t="s" s="4" r="B110">
        <v>697</v>
      </c>
      <c t="s" s="4" r="E110">
        <v>574</v>
      </c>
    </row>
    <row spans="1:6" r="111">
      <c t="s" s="4" r="A111">
        <v>712</v>
      </c>
    </row>
    <row spans="1:6" r="112">
      <c t="s" s="3" r="A112">
        <v>685</v>
      </c>
    </row>
    <row spans="1:6" r="113">
      <c t="s" s="4" r="A113">
        <v>694</v>
      </c>
      <c t="s" s="4" r="B113">
        <v>693</v>
      </c>
      <c t="s" s="4" r="E113">
        <v>59</v>
      </c>
    </row>
    <row spans="1:6" r="114">
      <c t="s" s="4" r="A114">
        <v>708</v>
      </c>
      <c t="s" s="4" r="B114">
        <v>693</v>
      </c>
      <c t="s" s="4" r="E114">
        <v>709</v>
      </c>
    </row>
    <row spans="1:6" r="115">
      <c t="s" s="4" r="A115">
        <v>713</v>
      </c>
    </row>
    <row spans="1:6" r="116">
      <c t="s" s="3" r="A116">
        <v>685</v>
      </c>
    </row>
    <row spans="1:6" r="117">
      <c t="s" s="4" r="A117">
        <v>694</v>
      </c>
      <c t="s" s="4" r="B117">
        <v>693</v>
      </c>
      <c t="s" s="4" r="E117">
        <v>59</v>
      </c>
    </row>
    <row spans="1:6" r="118">
      <c t="s" s="4" r="A118">
        <v>695</v>
      </c>
      <c t="s" s="4" r="B118">
        <v>693</v>
      </c>
      <c t="s" s="4" r="E118">
        <v>59</v>
      </c>
    </row>
    <row spans="1:6" r="119">
      <c t="s" s="4" r="A119">
        <v>696</v>
      </c>
      <c t="s" s="4" r="B119">
        <v>697</v>
      </c>
      <c t="s" s="4" r="E119">
        <v>59</v>
      </c>
    </row>
    <row spans="1:6" r="120">
      <c t="s" s="4" r="A120">
        <v>714</v>
      </c>
    </row>
    <row spans="1:6" r="121">
      <c t="s" s="3" r="A121">
        <v>685</v>
      </c>
    </row>
    <row spans="1:6" r="122">
      <c t="s" s="4" r="A122">
        <v>695</v>
      </c>
      <c t="s" s="4" r="B122">
        <v>693</v>
      </c>
      <c t="s" s="4" r="E122">
        <v>59</v>
      </c>
    </row>
    <row spans="1:6" r="123">
      <c t="s" s="4" r="A123">
        <v>715</v>
      </c>
    </row>
    <row spans="1:6" r="124">
      <c t="s" s="3" r="A124">
        <v>685</v>
      </c>
    </row>
    <row spans="1:6" r="125">
      <c t="s" s="4" r="A125">
        <v>694</v>
      </c>
      <c t="s" s="4" r="B125">
        <v>693</v>
      </c>
      <c t="s" s="4" r="E125">
        <v>59</v>
      </c>
    </row>
    <row spans="1:6" r="126">
      <c t="s" s="4" r="A126">
        <v>716</v>
      </c>
    </row>
    <row spans="1:6" r="127">
      <c t="s" s="3" r="A127">
        <v>685</v>
      </c>
    </row>
    <row spans="1:6" r="128">
      <c t="s" s="4" r="A128">
        <v>694</v>
      </c>
      <c t="s" s="4" r="B128">
        <v>693</v>
      </c>
      <c t="s" s="4" r="E128">
        <v>59</v>
      </c>
    </row>
    <row spans="1:6" r="129">
      <c t="s" s="4" r="B129">
        <v>693</v>
      </c>
      <c t="s" s="4" r="E129">
        <v>59</v>
      </c>
    </row>
    <row spans="1:6" r="130">
      <c t="s" s="4" r="A130">
        <v>717</v>
      </c>
    </row>
    <row spans="1:6" r="131">
      <c t="s" s="3" r="A131">
        <v>685</v>
      </c>
    </row>
    <row spans="1:6" r="132">
      <c t="s" s="4" r="A132">
        <v>694</v>
      </c>
      <c t="s" s="4" r="B132">
        <v>693</v>
      </c>
      <c t="s" s="4" r="E132">
        <v>59</v>
      </c>
    </row>
    <row spans="1:6" r="133">
      <c t="n" r="A133"/>
    </row>
    <row spans="1:6" r="134">
      <c t="s" s="4" r="A134">
        <v>71</v>
      </c>
      <c t="s" s="4" r="B134">
        <v>718</v>
      </c>
    </row>
    <row spans="1:6" r="135">
      <c t="s" s="4" r="A135">
        <v>693</v>
      </c>
      <c t="s" s="4" r="B135">
        <v>719</v>
      </c>
    </row>
    <row spans="1:6" r="136">
      <c t="s" s="4" r="A136">
        <v>720</v>
      </c>
      <c t="s" s="4" r="B136">
        <v>721</v>
      </c>
    </row>
  </sheetData>
  <mergeCells count="7">
    <mergeCell ref="A1:B2"/>
    <mergeCell ref="C1:E1"/>
    <mergeCell ref="C2:D2"/>
    <mergeCell ref="A133:E133"/>
    <mergeCell ref="B134:E134"/>
    <mergeCell ref="B135:E135"/>
    <mergeCell ref="B136:E136"/>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722</v>
      </c>
      <c t="s" s="2" r="B1">
        <v>1</v>
      </c>
    </row>
    <row spans="1:3" r="2">
      <c t="s" s="2" r="B2">
        <v>461</v>
      </c>
      <c t="s" s="2" r="C2">
        <v>462</v>
      </c>
    </row>
    <row spans="1:3" r="3">
      <c t="s" s="3" r="A3">
        <v>723</v>
      </c>
    </row>
    <row spans="1:3" r="4">
      <c t="s" s="4" r="A4">
        <v>724</v>
      </c>
      <c t="n" s="7" r="B4">
        <v>0</v>
      </c>
      <c t="n" s="7" r="C4">
        <v>0</v>
      </c>
    </row>
    <row spans="1:3" r="5">
      <c t="s" s="4" r="A5">
        <v>725</v>
      </c>
      <c t="n" s="6" r="B5">
        <v>0</v>
      </c>
      <c t="n" s="6" r="C5">
        <v>0</v>
      </c>
    </row>
    <row spans="1:3" r="6">
      <c t="s" s="4" r="A6">
        <v>726</v>
      </c>
      <c t="n" s="7" r="B6">
        <v>0</v>
      </c>
      <c t="n" s="7" r="C6">
        <v>0</v>
      </c>
    </row>
    <row spans="1:3" r="7">
      <c t="s" s="4" r="A7">
        <v>727</v>
      </c>
      <c t="n" s="6" r="B7">
        <v>0</v>
      </c>
      <c t="n" s="6" r="C7">
        <v>0</v>
      </c>
    </row>
    <row spans="1:3" r="8">
      <c t="s" s="4" r="A8">
        <v>728</v>
      </c>
      <c t="n" s="7" r="B8">
        <v>940500000</v>
      </c>
      <c t="n" s="7" r="C8">
        <v>1031900000</v>
      </c>
    </row>
    <row spans="1:3" r="9">
      <c t="s" s="4" r="A9">
        <v>729</v>
      </c>
    </row>
    <row spans="1:3" r="10">
      <c t="s" s="3" r="A10">
        <v>723</v>
      </c>
    </row>
    <row spans="1:3" r="11">
      <c t="s" s="4" r="A11">
        <v>730</v>
      </c>
      <c t="n" s="7" r="B11">
        <v>975100000</v>
      </c>
      <c t="n" s="7" r="C11">
        <v>10432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31</v>
      </c>
      <c t="s" s="2" r="B1">
        <v>2</v>
      </c>
      <c t="s" s="2" r="C1">
        <v>32</v>
      </c>
      <c t="s" s="2" r="D1">
        <v>83</v>
      </c>
      <c t="s" s="2" r="E1">
        <v>517</v>
      </c>
    </row>
    <row spans="1:5" r="2">
      <c t="s" s="3" r="A2">
        <v>732</v>
      </c>
    </row>
    <row spans="1:5" r="3">
      <c t="s" s="4" r="A3">
        <v>733</v>
      </c>
      <c t="n" s="7" r="B3">
        <v>984110</v>
      </c>
      <c t="n" s="7" r="C3">
        <v>1050392</v>
      </c>
    </row>
    <row spans="1:5" r="4">
      <c t="s" s="4" r="A4">
        <v>734</v>
      </c>
      <c t="n" s="6" r="B4">
        <v>-5397</v>
      </c>
      <c t="n" s="6" r="C4">
        <v>-4307</v>
      </c>
      <c t="n" s="7" r="D4">
        <v>-3871</v>
      </c>
      <c t="n" s="7" r="E4">
        <v>-3127</v>
      </c>
    </row>
    <row spans="1:5" r="5">
      <c t="s" s="4" r="A5">
        <v>735</v>
      </c>
      <c t="n" s="6" r="B5">
        <v>969665</v>
      </c>
      <c t="n" s="6" r="C5">
        <v>1038848</v>
      </c>
    </row>
    <row spans="1:5" r="6">
      <c t="s" s="4" r="A6">
        <v>736</v>
      </c>
    </row>
    <row spans="1:5" r="7">
      <c t="s" s="3" r="A7">
        <v>732</v>
      </c>
    </row>
    <row spans="1:5" r="8">
      <c t="s" s="4" r="A8">
        <v>737</v>
      </c>
      <c t="n" s="6" r="B8">
        <v>-918</v>
      </c>
      <c t="n" s="6" r="C8">
        <v>-1049</v>
      </c>
    </row>
    <row spans="1:5" r="9">
      <c t="s" s="4" r="A9">
        <v>738</v>
      </c>
    </row>
    <row spans="1:5" r="10">
      <c t="s" s="3" r="A10">
        <v>732</v>
      </c>
    </row>
    <row spans="1:5" r="11">
      <c t="s" s="4" r="A11">
        <v>737</v>
      </c>
      <c t="n" s="6" r="B11">
        <v>-8130</v>
      </c>
      <c t="n" s="6" r="C11">
        <v>-6188</v>
      </c>
    </row>
    <row spans="1:5" r="12">
      <c t="s" s="4" r="A12">
        <v>735</v>
      </c>
      <c t="n" s="7" r="B12">
        <v>969665</v>
      </c>
      <c t="n" s="7" r="C12">
        <v>103884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0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739</v>
      </c>
      <c t="s" s="2" r="B1">
        <v>522</v>
      </c>
      <c t="s" s="2" r="C1">
        <v>1</v>
      </c>
    </row>
    <row spans="1:5" r="2">
      <c t="s" s="2" r="B2">
        <v>2</v>
      </c>
      <c t="s" s="2" r="C2">
        <v>2</v>
      </c>
      <c t="s" s="2" r="D2">
        <v>32</v>
      </c>
      <c t="s" s="2" r="E2">
        <v>83</v>
      </c>
    </row>
    <row spans="1:5" r="3">
      <c t="s" s="3" r="A3">
        <v>740</v>
      </c>
    </row>
    <row spans="1:5" r="4">
      <c t="s" s="4" r="A4">
        <v>741</v>
      </c>
      <c t="n" s="7" r="C4">
        <v>-4307</v>
      </c>
      <c t="n" s="7" r="D4">
        <v>-3871</v>
      </c>
      <c t="n" s="7" r="E4">
        <v>-3127</v>
      </c>
    </row>
    <row spans="1:5" r="5">
      <c t="s" s="4" r="A5">
        <v>96</v>
      </c>
      <c t="n" s="7" r="B5">
        <v>-1090</v>
      </c>
      <c t="n" s="6" r="C5">
        <v>-1090</v>
      </c>
      <c t="n" s="6" r="D5">
        <v>-436</v>
      </c>
      <c t="n" s="6" r="E5">
        <v>-2637</v>
      </c>
    </row>
    <row spans="1:5" r="6">
      <c t="s" s="4" r="A6">
        <v>742</v>
      </c>
      <c t="n" s="6" r="B6">
        <v>-5397</v>
      </c>
      <c t="n" s="6" r="C6">
        <v>-5397</v>
      </c>
      <c t="n" s="6" r="D6">
        <v>-4307</v>
      </c>
      <c t="n" s="6" r="E6">
        <v>-3871</v>
      </c>
    </row>
    <row spans="1:5" r="7">
      <c t="s" s="4" r="A7">
        <v>743</v>
      </c>
    </row>
    <row spans="1:5" r="8">
      <c t="s" s="3" r="A8">
        <v>740</v>
      </c>
    </row>
    <row spans="1:5" r="9">
      <c t="s" s="4" r="A9">
        <v>741</v>
      </c>
      <c t="n" s="6" r="C9">
        <v>1050392</v>
      </c>
      <c t="n" s="6" r="D9">
        <v>735891</v>
      </c>
    </row>
    <row spans="1:5" r="10">
      <c t="s" s="4" r="A10">
        <v>742</v>
      </c>
      <c t="n" s="6" r="B10">
        <v>984110</v>
      </c>
      <c t="n" s="6" r="C10">
        <v>984110</v>
      </c>
      <c t="n" s="6" r="D10">
        <v>1050392</v>
      </c>
      <c t="n" s="6" r="E10">
        <v>735891</v>
      </c>
    </row>
    <row spans="1:5" r="11">
      <c t="s" s="4" r="A11">
        <v>744</v>
      </c>
    </row>
    <row spans="1:5" r="12">
      <c t="s" s="3" r="A12">
        <v>740</v>
      </c>
    </row>
    <row spans="1:5" r="13">
      <c t="s" s="4" r="A13">
        <v>675</v>
      </c>
      <c t="n" s="6" r="C13">
        <v>296400</v>
      </c>
      <c t="n" s="6" r="D13">
        <v>678255</v>
      </c>
    </row>
    <row spans="1:5" r="14">
      <c t="s" s="4" r="A14">
        <v>745</v>
      </c>
    </row>
    <row spans="1:5" r="15">
      <c t="s" s="3" r="A15">
        <v>740</v>
      </c>
    </row>
    <row spans="1:5" r="16">
      <c t="s" s="4" r="A16">
        <v>746</v>
      </c>
      <c t="n" s="6" r="C16">
        <v>-70517</v>
      </c>
      <c t="n" s="6" r="D16">
        <v>-60755</v>
      </c>
    </row>
    <row spans="1:5" r="17">
      <c t="s" s="4" r="A17">
        <v>747</v>
      </c>
    </row>
    <row spans="1:5" r="18">
      <c t="s" s="3" r="A18">
        <v>740</v>
      </c>
    </row>
    <row spans="1:5" r="19">
      <c t="s" s="4" r="A19">
        <v>748</v>
      </c>
      <c t="n" s="6" r="C19">
        <v>0</v>
      </c>
      <c t="n" s="6" r="D19">
        <v>0</v>
      </c>
    </row>
    <row spans="1:5" r="20">
      <c t="s" s="4" r="A20">
        <v>749</v>
      </c>
    </row>
    <row spans="1:5" r="21">
      <c t="s" s="3" r="A21">
        <v>740</v>
      </c>
    </row>
    <row spans="1:5" r="22">
      <c t="s" s="4" r="A22">
        <v>96</v>
      </c>
      <c t="n" s="6" r="C22">
        <v>0</v>
      </c>
      <c t="n" s="6" r="D22">
        <v>0</v>
      </c>
    </row>
    <row spans="1:5" r="23">
      <c t="s" s="4" r="A23">
        <v>750</v>
      </c>
    </row>
    <row spans="1:5" r="24">
      <c t="s" s="3" r="A24">
        <v>740</v>
      </c>
    </row>
    <row spans="1:5" r="25">
      <c t="s" s="4" r="A25">
        <v>751</v>
      </c>
      <c t="n" s="6" r="C25">
        <v>-292165</v>
      </c>
      <c t="n" s="6" r="D25">
        <v>-302999</v>
      </c>
    </row>
    <row spans="1:5" r="26">
      <c t="s" s="4" r="A26">
        <v>752</v>
      </c>
    </row>
    <row spans="1:5" r="27">
      <c t="s" s="3" r="A27">
        <v>740</v>
      </c>
    </row>
    <row spans="1:5" r="28">
      <c t="s" s="4" r="A28">
        <v>741</v>
      </c>
      <c t="n" s="6" r="C28">
        <v>-4307</v>
      </c>
      <c t="n" s="6" r="D28">
        <v>-3871</v>
      </c>
    </row>
    <row spans="1:5" r="29">
      <c t="s" s="4" r="A29">
        <v>742</v>
      </c>
      <c t="n" s="6" r="B29">
        <v>-5397</v>
      </c>
      <c t="n" s="6" r="C29">
        <v>-5397</v>
      </c>
      <c t="n" s="6" r="D29">
        <v>-4307</v>
      </c>
      <c t="n" s="6" r="E29">
        <v>-3871</v>
      </c>
    </row>
    <row spans="1:5" r="30">
      <c t="s" s="4" r="A30">
        <v>753</v>
      </c>
    </row>
    <row spans="1:5" r="31">
      <c t="s" s="3" r="A31">
        <v>740</v>
      </c>
    </row>
    <row spans="1:5" r="32">
      <c t="s" s="4" r="A32">
        <v>754</v>
      </c>
      <c t="n" s="6" r="C32">
        <v>0</v>
      </c>
      <c t="n" s="6" r="D32">
        <v>0</v>
      </c>
    </row>
    <row spans="1:5" r="33">
      <c t="s" s="4" r="A33">
        <v>755</v>
      </c>
    </row>
    <row spans="1:5" r="34">
      <c t="s" s="3" r="A34">
        <v>740</v>
      </c>
    </row>
    <row spans="1:5" r="35">
      <c t="s" s="4" r="A35">
        <v>746</v>
      </c>
      <c t="n" s="6" r="C35">
        <v>0</v>
      </c>
      <c t="n" s="6" r="D35">
        <v>0</v>
      </c>
    </row>
    <row spans="1:5" r="36">
      <c t="s" s="4" r="A36">
        <v>756</v>
      </c>
    </row>
    <row spans="1:5" r="37">
      <c t="s" s="3" r="A37">
        <v>740</v>
      </c>
    </row>
    <row spans="1:5" r="38">
      <c t="s" s="4" r="A38">
        <v>748</v>
      </c>
      <c t="n" s="6" r="C38">
        <v>0</v>
      </c>
      <c t="n" s="6" r="D38">
        <v>0</v>
      </c>
    </row>
    <row spans="1:5" r="39">
      <c t="s" s="4" r="A39">
        <v>757</v>
      </c>
    </row>
    <row spans="1:5" r="40">
      <c t="s" s="3" r="A40">
        <v>740</v>
      </c>
    </row>
    <row spans="1:5" r="41">
      <c t="s" s="4" r="A41">
        <v>96</v>
      </c>
      <c t="n" s="6" r="C41">
        <v>-1090</v>
      </c>
      <c t="n" s="6" r="D41">
        <v>-436</v>
      </c>
    </row>
    <row spans="1:5" r="42">
      <c t="s" s="4" r="A42">
        <v>758</v>
      </c>
    </row>
    <row spans="1:5" r="43">
      <c t="s" s="3" r="A43">
        <v>740</v>
      </c>
    </row>
    <row spans="1:5" r="44">
      <c t="s" s="4" r="A44">
        <v>751</v>
      </c>
      <c t="n" s="6" r="C44">
        <v>0</v>
      </c>
      <c t="n" s="6" r="D44">
        <v>0</v>
      </c>
    </row>
    <row spans="1:5" r="45">
      <c t="s" s="4" r="A45">
        <v>759</v>
      </c>
    </row>
    <row spans="1:5" r="46">
      <c t="s" s="3" r="A46">
        <v>740</v>
      </c>
    </row>
    <row spans="1:5" r="47">
      <c t="s" s="4" r="A47">
        <v>741</v>
      </c>
      <c t="n" s="6" r="C47">
        <v>-1049</v>
      </c>
      <c t="n" s="6" r="D47">
        <v>-1168</v>
      </c>
    </row>
    <row spans="1:5" r="48">
      <c t="s" s="4" r="A48">
        <v>742</v>
      </c>
      <c t="n" s="6" r="B48">
        <v>-918</v>
      </c>
      <c t="n" s="6" r="C48">
        <v>-918</v>
      </c>
      <c t="n" s="6" r="D48">
        <v>-1049</v>
      </c>
      <c t="n" s="6" r="E48">
        <v>-1168</v>
      </c>
    </row>
    <row spans="1:5" r="49">
      <c t="s" s="4" r="A49">
        <v>760</v>
      </c>
    </row>
    <row spans="1:5" r="50">
      <c t="s" s="3" r="A50">
        <v>740</v>
      </c>
    </row>
    <row spans="1:5" r="51">
      <c t="s" s="4" r="A51">
        <v>675</v>
      </c>
      <c t="n" s="6" r="C51">
        <v>0</v>
      </c>
      <c t="n" s="6" r="D51">
        <v>0</v>
      </c>
    </row>
    <row spans="1:5" r="52">
      <c t="s" s="4" r="A52">
        <v>761</v>
      </c>
    </row>
    <row spans="1:5" r="53">
      <c t="s" s="3" r="A53">
        <v>740</v>
      </c>
    </row>
    <row spans="1:5" r="54">
      <c t="s" s="4" r="A54">
        <v>746</v>
      </c>
      <c t="n" s="6" r="C54">
        <v>0</v>
      </c>
      <c t="n" s="6" r="D54">
        <v>0</v>
      </c>
    </row>
    <row spans="1:5" r="55">
      <c t="s" s="4" r="A55">
        <v>762</v>
      </c>
    </row>
    <row spans="1:5" r="56">
      <c t="s" s="3" r="A56">
        <v>740</v>
      </c>
    </row>
    <row spans="1:5" r="57">
      <c t="s" s="4" r="A57">
        <v>748</v>
      </c>
      <c t="n" s="6" r="C57">
        <v>131</v>
      </c>
      <c t="n" s="6" r="D57">
        <v>119</v>
      </c>
    </row>
    <row spans="1:5" r="58">
      <c t="s" s="4" r="A58">
        <v>763</v>
      </c>
    </row>
    <row spans="1:5" r="59">
      <c t="s" s="3" r="A59">
        <v>740</v>
      </c>
    </row>
    <row spans="1:5" r="60">
      <c t="s" s="4" r="A60">
        <v>96</v>
      </c>
      <c t="n" s="6" r="C60">
        <v>0</v>
      </c>
      <c t="n" s="6" r="D60">
        <v>0</v>
      </c>
    </row>
    <row spans="1:5" r="61">
      <c t="s" s="4" r="A61">
        <v>764</v>
      </c>
    </row>
    <row spans="1:5" r="62">
      <c t="s" s="3" r="A62">
        <v>740</v>
      </c>
    </row>
    <row spans="1:5" r="63">
      <c t="s" s="4" r="A63">
        <v>751</v>
      </c>
      <c t="n" s="6" r="C63">
        <v>0</v>
      </c>
      <c t="n" s="6" r="D63">
        <v>0</v>
      </c>
    </row>
    <row spans="1:5" r="64">
      <c t="s" s="4" r="A64">
        <v>765</v>
      </c>
    </row>
    <row spans="1:5" r="65">
      <c t="s" s="3" r="A65">
        <v>740</v>
      </c>
    </row>
    <row spans="1:5" r="66">
      <c t="s" s="4" r="A66">
        <v>741</v>
      </c>
      <c t="n" s="6" r="C66">
        <v>-6188</v>
      </c>
      <c t="n" s="6" r="D66">
        <v>-3582</v>
      </c>
    </row>
    <row spans="1:5" r="67">
      <c t="s" s="4" r="A67">
        <v>742</v>
      </c>
      <c t="n" s="6" r="B67">
        <v>-8130</v>
      </c>
      <c t="n" s="6" r="C67">
        <v>-8130</v>
      </c>
      <c t="n" s="6" r="D67">
        <v>-6188</v>
      </c>
      <c t="n" s="6" r="E67">
        <v>-3582</v>
      </c>
    </row>
    <row spans="1:5" r="68">
      <c t="s" s="4" r="A68">
        <v>766</v>
      </c>
    </row>
    <row spans="1:5" r="69">
      <c t="s" s="3" r="A69">
        <v>740</v>
      </c>
    </row>
    <row spans="1:5" r="70">
      <c t="s" s="4" r="A70">
        <v>675</v>
      </c>
      <c t="n" s="6" r="C70">
        <v>-4740</v>
      </c>
      <c t="n" s="6" r="D70">
        <v>-4669</v>
      </c>
    </row>
    <row spans="1:5" r="71">
      <c t="s" s="4" r="A71">
        <v>767</v>
      </c>
    </row>
    <row spans="1:5" r="72">
      <c t="s" s="3" r="A72">
        <v>740</v>
      </c>
    </row>
    <row spans="1:5" r="73">
      <c t="s" s="4" r="A73">
        <v>746</v>
      </c>
      <c t="n" s="6" r="C73">
        <v>130</v>
      </c>
      <c t="n" s="6" r="D73">
        <v>0</v>
      </c>
    </row>
    <row spans="1:5" r="74">
      <c t="s" s="4" r="A74">
        <v>768</v>
      </c>
    </row>
    <row spans="1:5" r="75">
      <c t="s" s="3" r="A75">
        <v>740</v>
      </c>
    </row>
    <row spans="1:5" r="76">
      <c t="s" s="4" r="A76">
        <v>748</v>
      </c>
      <c t="n" s="6" r="C76">
        <v>1827</v>
      </c>
      <c t="n" s="6" r="D76">
        <v>1202</v>
      </c>
    </row>
    <row spans="1:5" r="77">
      <c t="s" s="4" r="A77">
        <v>769</v>
      </c>
    </row>
    <row spans="1:5" r="78">
      <c t="s" s="3" r="A78">
        <v>740</v>
      </c>
    </row>
    <row spans="1:5" r="79">
      <c t="s" s="4" r="A79">
        <v>96</v>
      </c>
      <c t="n" s="6" r="C79">
        <v>0</v>
      </c>
      <c t="n" s="6" r="D79">
        <v>0</v>
      </c>
    </row>
    <row spans="1:5" r="80">
      <c t="s" s="4" r="A80">
        <v>770</v>
      </c>
    </row>
    <row spans="1:5" r="81">
      <c t="s" s="3" r="A81">
        <v>740</v>
      </c>
    </row>
    <row spans="1:5" r="82">
      <c t="s" s="4" r="A82">
        <v>751</v>
      </c>
      <c t="n" s="6" r="C82">
        <v>841</v>
      </c>
      <c t="n" s="6" r="D82">
        <v>861</v>
      </c>
    </row>
    <row spans="1:5" r="83">
      <c t="s" s="4" r="A83">
        <v>771</v>
      </c>
    </row>
    <row spans="1:5" r="84">
      <c t="s" s="3" r="A84">
        <v>740</v>
      </c>
    </row>
    <row spans="1:5" r="85">
      <c t="s" s="4" r="A85">
        <v>741</v>
      </c>
      <c t="n" s="6" r="C85">
        <v>1038848</v>
      </c>
      <c t="n" s="6" r="D85">
        <v>727270</v>
      </c>
    </row>
    <row spans="1:5" r="86">
      <c t="s" s="4" r="A86">
        <v>742</v>
      </c>
      <c t="n" s="7" r="B86">
        <v>969665</v>
      </c>
      <c t="n" s="6" r="C86">
        <v>969665</v>
      </c>
      <c t="n" s="6" r="D86">
        <v>1038848</v>
      </c>
      <c t="n" s="7" r="E86">
        <v>727270</v>
      </c>
    </row>
    <row spans="1:5" r="87">
      <c t="s" s="4" r="A87">
        <v>772</v>
      </c>
    </row>
    <row spans="1:5" r="88">
      <c t="s" s="3" r="A88">
        <v>740</v>
      </c>
    </row>
    <row spans="1:5" r="89">
      <c t="s" s="4" r="A89">
        <v>675</v>
      </c>
      <c t="n" s="6" r="C89">
        <v>291660</v>
      </c>
      <c t="n" s="6" r="D89">
        <v>673586</v>
      </c>
    </row>
    <row spans="1:5" r="90">
      <c t="s" s="4" r="A90">
        <v>773</v>
      </c>
    </row>
    <row spans="1:5" r="91">
      <c t="s" s="3" r="A91">
        <v>740</v>
      </c>
    </row>
    <row spans="1:5" r="92">
      <c t="s" s="4" r="A92">
        <v>746</v>
      </c>
      <c t="n" s="6" r="C92">
        <v>-70387</v>
      </c>
      <c t="n" s="6" r="D92">
        <v>-60755</v>
      </c>
    </row>
    <row spans="1:5" r="93">
      <c t="s" s="4" r="A93">
        <v>774</v>
      </c>
    </row>
    <row spans="1:5" r="94">
      <c t="s" s="3" r="A94">
        <v>740</v>
      </c>
    </row>
    <row spans="1:5" r="95">
      <c t="s" s="4" r="A95">
        <v>748</v>
      </c>
      <c t="n" s="6" r="C95">
        <v>1958</v>
      </c>
      <c t="n" s="6" r="D95">
        <v>1321</v>
      </c>
    </row>
    <row spans="1:5" r="96">
      <c t="s" s="4" r="A96">
        <v>775</v>
      </c>
    </row>
    <row spans="1:5" r="97">
      <c t="s" s="3" r="A97">
        <v>740</v>
      </c>
    </row>
    <row spans="1:5" r="98">
      <c t="s" s="4" r="A98">
        <v>96</v>
      </c>
      <c t="n" s="6" r="C98">
        <v>-1090</v>
      </c>
      <c t="n" s="6" r="D98">
        <v>-436</v>
      </c>
    </row>
    <row spans="1:5" r="99">
      <c t="s" s="4" r="A99">
        <v>776</v>
      </c>
    </row>
    <row spans="1:5" r="100">
      <c t="s" s="3" r="A100">
        <v>740</v>
      </c>
    </row>
    <row spans="1:5" r="101">
      <c t="s" s="4" r="A101">
        <v>751</v>
      </c>
      <c t="n" s="7" r="C101">
        <v>-291324</v>
      </c>
      <c t="n" s="7" r="D101">
        <v>-302138</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777</v>
      </c>
      <c t="s" s="2" r="B1">
        <v>522</v>
      </c>
      <c t="s" s="2" r="C1">
        <v>1</v>
      </c>
    </row>
    <row spans="1:5" r="2">
      <c t="s" s="2" r="B2">
        <v>2</v>
      </c>
      <c t="s" s="2" r="C2">
        <v>2</v>
      </c>
      <c t="s" s="2" r="D2">
        <v>32</v>
      </c>
      <c t="s" s="2" r="E2">
        <v>83</v>
      </c>
    </row>
    <row spans="1:5" r="3">
      <c t="s" s="3" r="A3">
        <v>778</v>
      </c>
    </row>
    <row spans="1:5" r="4">
      <c t="s" s="4" r="A4">
        <v>741</v>
      </c>
      <c t="n" s="7" r="C4">
        <v>-4307</v>
      </c>
      <c t="n" s="7" r="D4">
        <v>-3871</v>
      </c>
      <c t="n" s="7" r="E4">
        <v>-3127</v>
      </c>
    </row>
    <row spans="1:5" r="5">
      <c t="s" s="3" r="A5">
        <v>779</v>
      </c>
    </row>
    <row spans="1:5" r="6">
      <c t="s" s="4" r="A6">
        <v>96</v>
      </c>
      <c t="n" s="7" r="B6">
        <v>-1090</v>
      </c>
      <c t="n" s="6" r="C6">
        <v>-1090</v>
      </c>
      <c t="n" s="6" r="D6">
        <v>-436</v>
      </c>
      <c t="n" s="6" r="E6">
        <v>-2637</v>
      </c>
    </row>
    <row spans="1:5" r="7">
      <c t="s" s="4" r="A7">
        <v>780</v>
      </c>
      <c t="n" s="6" r="E7">
        <v>1892</v>
      </c>
    </row>
    <row spans="1:5" r="8">
      <c t="s" s="4" r="A8">
        <v>742</v>
      </c>
      <c t="n" s="7" r="B8">
        <v>-5397</v>
      </c>
      <c t="n" s="6" r="C8">
        <v>-5397</v>
      </c>
      <c t="n" s="6" r="D8">
        <v>-4307</v>
      </c>
      <c t="n" s="6" r="E8">
        <v>-3871</v>
      </c>
    </row>
    <row spans="1:5" r="9">
      <c t="s" s="4" r="A9">
        <v>781</v>
      </c>
    </row>
    <row spans="1:5" r="10">
      <c t="s" s="3" r="A10">
        <v>779</v>
      </c>
    </row>
    <row spans="1:5" r="11">
      <c t="s" s="4" r="A11">
        <v>96</v>
      </c>
      <c t="n" s="6" r="E11">
        <v>-870</v>
      </c>
    </row>
    <row spans="1:5" r="12">
      <c t="s" s="4" r="A12">
        <v>782</v>
      </c>
    </row>
    <row spans="1:5" r="13">
      <c t="s" s="3" r="A13">
        <v>779</v>
      </c>
    </row>
    <row spans="1:5" r="14">
      <c t="s" s="4" r="A14">
        <v>96</v>
      </c>
      <c t="n" s="7" r="C14">
        <v>-1090</v>
      </c>
      <c t="n" s="7" r="D14">
        <v>-436</v>
      </c>
      <c t="n" s="7" r="E14">
        <v>-1766</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22"/>
    <col customWidth="1" max="3" min="3" width="24"/>
    <col customWidth="1" max="4" min="4" width="36"/>
    <col customWidth="1" max="5" min="5" width="27"/>
    <col customWidth="1" max="6" min="6" width="37"/>
    <col customWidth="1" max="7" min="7" width="47"/>
    <col customWidth="1" max="8" min="8" width="11"/>
  </cols>
  <sheetData>
    <row spans="1:8" r="1">
      <c t="s" s="1" r="A1">
        <v>127</v>
      </c>
      <c t="s" s="2" r="B1">
        <v>128</v>
      </c>
      <c t="s" s="2" r="C1">
        <v>129</v>
      </c>
      <c t="s" s="2" r="D1">
        <v>130</v>
      </c>
      <c t="s" s="2" r="E1">
        <v>131</v>
      </c>
      <c t="s" s="2" r="F1">
        <v>132</v>
      </c>
      <c t="s" s="2" r="G1">
        <v>133</v>
      </c>
      <c t="s" s="2" r="H1">
        <v>134</v>
      </c>
    </row>
    <row spans="1:8" r="2">
      <c t="s" s="4" r="A2">
        <v>135</v>
      </c>
      <c t="n" s="7" r="B2">
        <v>23</v>
      </c>
      <c t="n" s="7" r="C2">
        <v>-1007</v>
      </c>
      <c t="n" s="7" r="D2">
        <v>128318</v>
      </c>
      <c t="n" s="7" r="E2">
        <v>-408</v>
      </c>
      <c t="n" s="7" r="F2">
        <v>-55</v>
      </c>
      <c t="n" s="7" r="G2">
        <v>60272</v>
      </c>
      <c t="n" s="7" r="H2">
        <v>187143</v>
      </c>
    </row>
    <row spans="1:8" r="3">
      <c t="s" s="4" r="A3">
        <v>136</v>
      </c>
      <c t="n" s="6" r="B3">
        <v>22780</v>
      </c>
    </row>
    <row spans="1:8" r="4">
      <c t="s" s="4" r="A4">
        <v>137</v>
      </c>
      <c t="n" s="6" r="G4">
        <v>-23189</v>
      </c>
      <c t="n" s="6" r="H4">
        <v>-23189</v>
      </c>
    </row>
    <row spans="1:8" r="5">
      <c t="s" s="4" r="A5">
        <v>138</v>
      </c>
      <c t="n" s="6" r="E5">
        <v>3628</v>
      </c>
      <c t="n" s="6" r="G5">
        <v>9973</v>
      </c>
      <c t="n" s="6" r="H5">
        <v>13601</v>
      </c>
    </row>
    <row spans="1:8" r="6">
      <c t="s" s="4" r="A6">
        <v>139</v>
      </c>
      <c t="n" s="6" r="D6">
        <v>4148</v>
      </c>
      <c t="n" s="6" r="H6">
        <v>4148</v>
      </c>
    </row>
    <row spans="1:8" r="7">
      <c t="s" s="4" r="A7">
        <v>140</v>
      </c>
      <c t="n" s="6" r="E7">
        <v>-3329</v>
      </c>
      <c t="n" s="6" r="H7">
        <v>-3329</v>
      </c>
    </row>
    <row spans="1:8" r="8">
      <c t="s" s="4" r="A8">
        <v>141</v>
      </c>
      <c t="n" s="6" r="C8">
        <v>-5783</v>
      </c>
      <c t="n" s="6" r="H8">
        <v>-5783</v>
      </c>
    </row>
    <row spans="1:8" r="9">
      <c t="s" s="4" r="A9">
        <v>142</v>
      </c>
      <c t="n" s="6" r="C9">
        <v>714</v>
      </c>
      <c t="n" s="6" r="D9">
        <v>81</v>
      </c>
      <c t="n" s="6" r="H9">
        <v>795</v>
      </c>
    </row>
    <row spans="1:8" r="10">
      <c t="s" s="4" r="A10">
        <v>143</v>
      </c>
      <c t="n" s="6" r="G10">
        <v>-3913</v>
      </c>
      <c t="n" s="6" r="H10">
        <v>-3913</v>
      </c>
    </row>
    <row spans="1:8" r="11">
      <c t="s" s="4" r="A11">
        <v>123</v>
      </c>
      <c t="n" s="7" r="F11">
        <v>55</v>
      </c>
      <c t="n" s="6" r="H11">
        <v>55</v>
      </c>
    </row>
    <row spans="1:8" r="12">
      <c t="s" s="4" r="A12">
        <v>144</v>
      </c>
      <c t="n" s="6" r="G12">
        <v>67712</v>
      </c>
      <c t="n" s="6" r="H12">
        <v>67712</v>
      </c>
    </row>
    <row spans="1:8" r="13">
      <c t="s" s="4" r="A13">
        <v>145</v>
      </c>
      <c t="n" s="6" r="G13">
        <v>-23189</v>
      </c>
      <c t="n" s="6" r="H13">
        <v>-23189</v>
      </c>
    </row>
    <row spans="1:8" r="14">
      <c t="s" s="4" r="A14">
        <v>146</v>
      </c>
      <c t="n" s="7" r="B14">
        <v>23</v>
      </c>
      <c t="n" s="6" r="C14">
        <v>-6076</v>
      </c>
      <c t="n" s="6" r="D14">
        <v>132547</v>
      </c>
      <c t="n" s="6" r="E14">
        <v>-109</v>
      </c>
      <c t="n" s="6" r="G14">
        <v>110855</v>
      </c>
      <c t="n" s="6" r="H14">
        <v>237240</v>
      </c>
    </row>
    <row spans="1:8" r="15">
      <c t="s" s="4" r="A15">
        <v>147</v>
      </c>
      <c t="n" s="6" r="B15">
        <v>22780</v>
      </c>
    </row>
    <row spans="1:8" r="16">
      <c t="s" s="4" r="A16">
        <v>138</v>
      </c>
      <c t="n" s="6" r="E16">
        <v>13352</v>
      </c>
      <c t="n" s="6" r="G16">
        <v>8631</v>
      </c>
      <c t="n" s="6" r="H16">
        <v>21983</v>
      </c>
    </row>
    <row spans="1:8" r="17">
      <c t="s" s="4" r="A17">
        <v>139</v>
      </c>
      <c t="n" s="6" r="D17">
        <v>1226</v>
      </c>
      <c t="n" s="6" r="H17">
        <v>1226</v>
      </c>
    </row>
    <row spans="1:8" r="18">
      <c t="s" s="4" r="A18">
        <v>148</v>
      </c>
      <c t="n" s="6" r="D18">
        <v>-175</v>
      </c>
      <c t="n" s="6" r="H18">
        <v>-175</v>
      </c>
    </row>
    <row spans="1:8" r="19">
      <c t="s" s="4" r="A19">
        <v>140</v>
      </c>
      <c t="n" s="6" r="E19">
        <v>-5153</v>
      </c>
      <c t="n" s="6" r="H19">
        <v>-5153</v>
      </c>
    </row>
    <row spans="1:8" r="20">
      <c t="s" s="4" r="A20">
        <v>141</v>
      </c>
      <c t="n" s="6" r="C20">
        <v>-11702</v>
      </c>
      <c t="n" s="6" r="H20">
        <v>-11702</v>
      </c>
    </row>
    <row spans="1:8" r="21">
      <c t="s" s="4" r="A21">
        <v>142</v>
      </c>
      <c t="n" s="6" r="C21">
        <v>7462</v>
      </c>
      <c t="n" s="6" r="D21">
        <v>953</v>
      </c>
      <c t="n" s="6" r="H21">
        <v>8415</v>
      </c>
    </row>
    <row spans="1:8" r="22">
      <c t="s" s="4" r="A22">
        <v>149</v>
      </c>
      <c t="n" s="6" r="D22">
        <v>-844</v>
      </c>
      <c t="n" s="6" r="G22">
        <v>-5156</v>
      </c>
      <c t="n" s="6" r="H22">
        <v>-6000</v>
      </c>
    </row>
    <row spans="1:8" r="23">
      <c t="s" s="4" r="A23">
        <v>143</v>
      </c>
      <c t="n" s="6" r="G23">
        <v>-3175</v>
      </c>
      <c t="n" s="6" r="H23">
        <v>-3175</v>
      </c>
    </row>
    <row spans="1:8" r="24">
      <c t="s" s="4" r="A24">
        <v>144</v>
      </c>
      <c t="n" s="6" r="G24">
        <v>20954</v>
      </c>
      <c t="n" s="6" r="H24">
        <v>20954</v>
      </c>
    </row>
    <row spans="1:8" r="25">
      <c t="s" s="4" r="A25">
        <v>150</v>
      </c>
      <c t="n" s="6" r="D25">
        <v>1093</v>
      </c>
      <c t="n" s="6" r="G25">
        <v>24223</v>
      </c>
      <c t="n" s="6" r="H25">
        <v>25316</v>
      </c>
    </row>
    <row spans="1:8" r="26">
      <c t="s" s="4" r="A26">
        <v>151</v>
      </c>
      <c t="n" s="7" r="B26">
        <v>23</v>
      </c>
      <c t="n" s="6" r="C26">
        <v>-10316</v>
      </c>
      <c t="n" s="6" r="D26">
        <v>134800</v>
      </c>
      <c t="n" s="6" r="E26">
        <v>8090</v>
      </c>
      <c t="n" s="6" r="G26">
        <v>156332</v>
      </c>
      <c t="n" s="6" r="H26">
        <v>288929</v>
      </c>
    </row>
    <row spans="1:8" r="27">
      <c t="s" s="4" r="A27">
        <v>152</v>
      </c>
      <c t="n" s="6" r="B27">
        <v>22780</v>
      </c>
    </row>
    <row spans="1:8" r="28">
      <c t="s" s="4" r="A28">
        <v>137</v>
      </c>
      <c t="n" s="6" r="G28">
        <v>-126934</v>
      </c>
      <c t="n" s="6" r="H28">
        <v>-126934</v>
      </c>
    </row>
    <row spans="1:8" r="29">
      <c t="s" s="4" r="A29">
        <v>138</v>
      </c>
      <c t="n" s="6" r="E29">
        <v>-208</v>
      </c>
      <c t="n" s="6" r="G29">
        <v>6999</v>
      </c>
      <c t="n" s="6" r="H29">
        <v>6791</v>
      </c>
    </row>
    <row spans="1:8" r="30">
      <c t="s" s="4" r="A30">
        <v>139</v>
      </c>
      <c t="n" s="6" r="D30">
        <v>244</v>
      </c>
      <c t="n" s="6" r="H30">
        <v>244</v>
      </c>
    </row>
    <row spans="1:8" r="31">
      <c t="s" s="4" r="A31">
        <v>148</v>
      </c>
      <c t="n" s="6" r="D31">
        <v>-157</v>
      </c>
      <c t="n" s="6" r="H31">
        <v>-157</v>
      </c>
    </row>
    <row spans="1:8" r="32">
      <c t="s" s="4" r="A32">
        <v>140</v>
      </c>
      <c t="n" s="6" r="E32">
        <v>-11033</v>
      </c>
      <c t="n" s="6" r="H32">
        <v>-11033</v>
      </c>
    </row>
    <row spans="1:8" r="33">
      <c t="s" s="4" r="A33">
        <v>141</v>
      </c>
      <c t="n" s="6" r="C33">
        <v>-4432</v>
      </c>
      <c t="n" s="6" r="H33">
        <v>-4432</v>
      </c>
    </row>
    <row spans="1:8" r="34">
      <c t="s" s="4" r="A34">
        <v>142</v>
      </c>
      <c t="n" s="6" r="C34">
        <v>7985</v>
      </c>
      <c t="n" s="6" r="D34">
        <v>116</v>
      </c>
      <c t="n" s="6" r="H34">
        <v>8101</v>
      </c>
    </row>
    <row spans="1:8" r="35">
      <c t="s" s="4" r="A35">
        <v>143</v>
      </c>
      <c t="n" s="6" r="G35">
        <v>-9079</v>
      </c>
      <c t="n" s="6" r="H35">
        <v>-9079</v>
      </c>
    </row>
    <row spans="1:8" r="36">
      <c t="s" s="4" r="A36">
        <v>144</v>
      </c>
      <c t="n" s="6" r="G36">
        <v>464</v>
      </c>
      <c t="n" s="6" r="H36">
        <v>464</v>
      </c>
    </row>
    <row spans="1:8" r="37">
      <c t="s" s="4" r="A37">
        <v>145</v>
      </c>
      <c t="n" s="6" r="G37">
        <v>-126934</v>
      </c>
      <c t="n" s="6" r="H37">
        <v>-126934</v>
      </c>
    </row>
    <row spans="1:8" r="38">
      <c t="s" s="4" r="A38">
        <v>153</v>
      </c>
      <c t="n" s="7" r="B38">
        <v>23</v>
      </c>
      <c t="n" s="7" r="C38">
        <v>-6763</v>
      </c>
      <c t="n" s="7" r="D38">
        <v>135003</v>
      </c>
      <c t="n" s="7" r="E38">
        <v>-3151</v>
      </c>
      <c t="n" s="7" r="G38">
        <v>27782</v>
      </c>
      <c t="n" s="7" r="H38">
        <v>152894</v>
      </c>
    </row>
    <row spans="1:8" r="39">
      <c t="s" s="4" r="A39">
        <v>154</v>
      </c>
      <c t="n" s="6" r="B39">
        <v>2278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783</v>
      </c>
      <c t="s" s="2" r="C1">
        <v>2</v>
      </c>
      <c t="s" s="2" r="D1">
        <v>32</v>
      </c>
    </row>
    <row spans="1:4" r="2">
      <c t="s" s="3" r="A2">
        <v>784</v>
      </c>
    </row>
    <row spans="1:4" r="3">
      <c t="s" s="4" r="A3">
        <v>785</v>
      </c>
      <c t="n" s="7" r="C3">
        <v>984110</v>
      </c>
      <c t="n" s="7" r="D3">
        <v>1050392</v>
      </c>
    </row>
    <row spans="1:4" r="4">
      <c t="s" s="4" r="A4">
        <v>786</v>
      </c>
    </row>
    <row spans="1:4" r="5">
      <c t="s" s="3" r="A5">
        <v>784</v>
      </c>
    </row>
    <row spans="1:4" r="6">
      <c t="s" s="4" r="A6">
        <v>785</v>
      </c>
      <c t="n" s="6" r="C6">
        <v>975060</v>
      </c>
      <c t="n" s="6" r="D6">
        <v>1043155</v>
      </c>
    </row>
    <row spans="1:4" r="7">
      <c t="s" s="4" r="A7">
        <v>787</v>
      </c>
    </row>
    <row spans="1:4" r="8">
      <c t="s" s="3" r="A8">
        <v>784</v>
      </c>
    </row>
    <row spans="1:4" r="9">
      <c t="s" s="4" r="A9">
        <v>785</v>
      </c>
      <c t="s" s="4" r="B9">
        <v>71</v>
      </c>
      <c t="n" s="6" r="C9">
        <v>846135</v>
      </c>
      <c t="n" s="6" r="D9">
        <v>979693</v>
      </c>
    </row>
    <row spans="1:4" r="10">
      <c t="s" s="4" r="A10">
        <v>788</v>
      </c>
    </row>
    <row spans="1:4" r="11">
      <c t="s" s="3" r="A11">
        <v>784</v>
      </c>
    </row>
    <row spans="1:4" r="12">
      <c t="s" s="4" r="A12">
        <v>785</v>
      </c>
      <c t="s" s="4" r="B12">
        <v>71</v>
      </c>
      <c t="n" s="6" r="C12">
        <v>93704</v>
      </c>
      <c t="n" s="7" r="D12">
        <v>63462</v>
      </c>
    </row>
    <row spans="1:4" r="13">
      <c t="s" s="4" r="A13">
        <v>789</v>
      </c>
    </row>
    <row spans="1:4" r="14">
      <c t="s" s="3" r="A14">
        <v>784</v>
      </c>
    </row>
    <row spans="1:4" r="15">
      <c t="s" s="4" r="A15">
        <v>785</v>
      </c>
      <c t="s" s="4" r="B15">
        <v>71</v>
      </c>
      <c t="n" s="6" r="C15">
        <v>35221</v>
      </c>
      <c t="s" s="4" r="D15">
        <v>59</v>
      </c>
    </row>
    <row spans="1:4" r="16">
      <c t="s" s="4" r="A16">
        <v>790</v>
      </c>
    </row>
    <row spans="1:4" r="17">
      <c t="s" s="3" r="A17">
        <v>784</v>
      </c>
    </row>
    <row spans="1:4" r="18">
      <c t="s" s="4" r="A18">
        <v>785</v>
      </c>
      <c t="s" s="4" r="B18">
        <v>71</v>
      </c>
      <c t="n" s="6" r="C18">
        <v>975060</v>
      </c>
      <c t="n" s="7" r="D18">
        <v>1043155</v>
      </c>
    </row>
    <row spans="1:4" r="19">
      <c t="s" s="4" r="A19">
        <v>791</v>
      </c>
    </row>
    <row spans="1:4" r="20">
      <c t="s" s="3" r="A20">
        <v>784</v>
      </c>
    </row>
    <row spans="1:4" r="21">
      <c t="s" s="4" r="A21">
        <v>785</v>
      </c>
      <c t="n" s="6" r="C21">
        <v>975060</v>
      </c>
      <c t="n" s="6" r="D21">
        <v>1043155</v>
      </c>
    </row>
    <row spans="1:4" r="22">
      <c t="s" s="4" r="A22">
        <v>792</v>
      </c>
    </row>
    <row spans="1:4" r="23">
      <c t="s" s="3" r="A23">
        <v>784</v>
      </c>
    </row>
    <row spans="1:4" r="24">
      <c t="s" s="4" r="A24">
        <v>785</v>
      </c>
      <c t="n" s="6" r="C24">
        <v>6590</v>
      </c>
      <c t="n" s="6" r="D24">
        <v>12843</v>
      </c>
    </row>
    <row spans="1:4" r="25">
      <c t="s" s="4" r="A25">
        <v>793</v>
      </c>
    </row>
    <row spans="1:4" r="26">
      <c t="s" s="3" r="A26">
        <v>784</v>
      </c>
    </row>
    <row spans="1:4" r="27">
      <c t="s" s="4" r="A27">
        <v>785</v>
      </c>
      <c t="n" s="6" r="C27">
        <v>281307</v>
      </c>
      <c t="n" s="6" r="D27">
        <v>270899</v>
      </c>
    </row>
    <row spans="1:4" r="28">
      <c t="s" s="4" r="A28">
        <v>794</v>
      </c>
    </row>
    <row spans="1:4" r="29">
      <c t="s" s="3" r="A29">
        <v>784</v>
      </c>
    </row>
    <row spans="1:4" r="30">
      <c t="s" s="4" r="A30">
        <v>785</v>
      </c>
      <c t="n" s="6" r="C30">
        <v>663710</v>
      </c>
      <c t="n" s="6" r="D30">
        <v>739997</v>
      </c>
    </row>
    <row spans="1:4" r="31">
      <c t="s" s="4" r="A31">
        <v>795</v>
      </c>
    </row>
    <row spans="1:4" r="32">
      <c t="s" s="3" r="A32">
        <v>784</v>
      </c>
    </row>
    <row spans="1:4" r="33">
      <c t="s" s="4" r="A33">
        <v>785</v>
      </c>
      <c t="n" s="6" r="C33">
        <v>20507</v>
      </c>
      <c t="n" s="6" r="D33">
        <v>19168</v>
      </c>
    </row>
    <row spans="1:4" r="34">
      <c t="s" s="4" r="A34">
        <v>796</v>
      </c>
    </row>
    <row spans="1:4" r="35">
      <c t="s" s="3" r="A35">
        <v>784</v>
      </c>
    </row>
    <row spans="1:4" r="36">
      <c t="s" s="4" r="A36">
        <v>785</v>
      </c>
      <c t="n" s="6" r="C36">
        <v>2946</v>
      </c>
      <c t="n" s="6" r="D36">
        <v>248</v>
      </c>
    </row>
    <row spans="1:4" r="37">
      <c t="s" s="4" r="A37">
        <v>797</v>
      </c>
    </row>
    <row spans="1:4" r="38">
      <c t="s" s="3" r="A38">
        <v>784</v>
      </c>
    </row>
    <row spans="1:4" r="39">
      <c t="s" s="4" r="A39">
        <v>785</v>
      </c>
      <c t="n" s="7" r="C39">
        <v>975060</v>
      </c>
      <c t="n" s="7" r="D39">
        <v>1043155</v>
      </c>
    </row>
    <row spans="1:4" r="40">
      <c t="n" r="A40"/>
    </row>
    <row spans="1:4" r="41">
      <c t="s" s="4" r="A41">
        <v>71</v>
      </c>
      <c t="s" s="4" r="B41">
        <v>798</v>
      </c>
    </row>
  </sheetData>
  <mergeCells count="3">
    <mergeCell ref="A1:B1"/>
    <mergeCell ref="A40:C40"/>
    <mergeCell ref="B41:C4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t="s" s="1" r="A1">
        <v>799</v>
      </c>
      <c t="s" s="2" r="B1">
        <v>1</v>
      </c>
    </row>
    <row spans="1:4" r="2">
      <c t="s" s="2" r="B2">
        <v>2</v>
      </c>
      <c t="s" s="2" r="C2">
        <v>32</v>
      </c>
      <c t="s" s="2" r="D2">
        <v>83</v>
      </c>
    </row>
    <row spans="1:4" r="3">
      <c t="s" s="3" r="A3">
        <v>248</v>
      </c>
    </row>
    <row spans="1:4" r="4">
      <c t="s" s="4" r="A4">
        <v>106</v>
      </c>
      <c t="n" s="11" r="B4">
        <v>1.2</v>
      </c>
      <c t="n" s="11" r="C4">
        <v>0.9</v>
      </c>
      <c t="n" s="11" r="D4">
        <v>0.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00</v>
      </c>
      <c t="s" s="2" r="B1">
        <v>2</v>
      </c>
      <c t="s" s="2" r="C1">
        <v>32</v>
      </c>
    </row>
    <row spans="1:3" r="2">
      <c t="s" s="3" r="A2">
        <v>801</v>
      </c>
    </row>
    <row spans="1:3" r="3">
      <c t="s" s="4" r="A3">
        <v>802</v>
      </c>
      <c t="n" s="7" r="B3">
        <v>2520</v>
      </c>
      <c t="n" s="7" r="C3">
        <v>2185</v>
      </c>
    </row>
    <row spans="1:3" r="4">
      <c t="s" s="4" r="A4">
        <v>803</v>
      </c>
      <c t="n" s="6" r="B4">
        <v>5669</v>
      </c>
      <c t="n" s="6" r="C4">
        <v>5304</v>
      </c>
    </row>
    <row spans="1:3" r="5">
      <c t="s" s="4" r="A5">
        <v>804</v>
      </c>
      <c t="n" s="6" r="B5">
        <v>6853</v>
      </c>
      <c t="n" s="6" r="C5">
        <v>4880</v>
      </c>
    </row>
    <row spans="1:3" r="6">
      <c t="s" s="4" r="A6">
        <v>805</v>
      </c>
      <c t="n" s="6" r="B6">
        <v>644</v>
      </c>
      <c t="n" s="6" r="C6">
        <v>644</v>
      </c>
    </row>
    <row spans="1:3" r="7">
      <c t="s" s="4" r="A7">
        <v>806</v>
      </c>
      <c t="n" s="6" r="B7">
        <v>-11757</v>
      </c>
      <c t="n" s="6" r="C7">
        <v>-10780</v>
      </c>
    </row>
    <row spans="1:3" r="8">
      <c t="s" s="4" r="A8">
        <v>807</v>
      </c>
      <c t="n" s="7" r="B8">
        <v>3929</v>
      </c>
      <c t="n" s="7" r="C8">
        <v>223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808</v>
      </c>
      <c t="s" s="2" r="B1">
        <v>809</v>
      </c>
      <c t="s" s="2" r="C1">
        <v>2</v>
      </c>
      <c t="s" s="2" r="D1">
        <v>32</v>
      </c>
      <c t="s" s="2" r="E1">
        <v>810</v>
      </c>
      <c t="s" s="2" r="F1">
        <v>811</v>
      </c>
    </row>
    <row spans="1:6" r="2">
      <c t="s" s="3" r="A2">
        <v>812</v>
      </c>
    </row>
    <row spans="1:6" r="3">
      <c t="s" s="4" r="A3">
        <v>813</v>
      </c>
      <c t="n" s="7" r="C3">
        <v>94300000</v>
      </c>
      <c t="n" s="7" r="D3">
        <v>94300000</v>
      </c>
    </row>
    <row spans="1:6" r="4">
      <c t="s" s="4" r="A4">
        <v>814</v>
      </c>
    </row>
    <row spans="1:6" r="5">
      <c t="s" s="3" r="A5">
        <v>812</v>
      </c>
    </row>
    <row spans="1:6" r="6">
      <c t="s" s="4" r="A6">
        <v>815</v>
      </c>
      <c t="s" s="4" r="C6">
        <v>816</v>
      </c>
    </row>
    <row spans="1:6" r="7">
      <c t="s" s="4" r="A7">
        <v>817</v>
      </c>
    </row>
    <row spans="1:6" r="8">
      <c t="s" s="3" r="A8">
        <v>812</v>
      </c>
    </row>
    <row spans="1:6" r="9">
      <c t="s" s="4" r="A9">
        <v>818</v>
      </c>
      <c t="n" s="7" r="B9">
        <v>25000000</v>
      </c>
    </row>
    <row spans="1:6" r="10">
      <c t="s" s="4" r="A10">
        <v>819</v>
      </c>
      <c t="n" s="7" r="C10">
        <v>0</v>
      </c>
      <c t="n" s="6" r="D10">
        <v>0</v>
      </c>
    </row>
    <row spans="1:6" r="11">
      <c t="s" s="4" r="A11">
        <v>820</v>
      </c>
    </row>
    <row spans="1:6" r="12">
      <c t="s" s="3" r="A12">
        <v>812</v>
      </c>
    </row>
    <row spans="1:6" r="13">
      <c t="s" s="4" r="A13">
        <v>815</v>
      </c>
      <c t="s" s="4" r="B13">
        <v>821</v>
      </c>
    </row>
    <row spans="1:6" r="14">
      <c t="s" s="4" r="A14">
        <v>822</v>
      </c>
    </row>
    <row spans="1:6" r="15">
      <c t="s" s="3" r="A15">
        <v>812</v>
      </c>
    </row>
    <row spans="1:6" r="16">
      <c t="s" s="4" r="A16">
        <v>818</v>
      </c>
      <c t="n" s="6" r="C16">
        <v>5000000</v>
      </c>
    </row>
    <row spans="1:6" r="17">
      <c t="s" s="4" r="A17">
        <v>823</v>
      </c>
    </row>
    <row spans="1:6" r="18">
      <c t="s" s="3" r="A18">
        <v>812</v>
      </c>
    </row>
    <row spans="1:6" r="19">
      <c t="s" s="4" r="A19">
        <v>818</v>
      </c>
      <c t="n" s="6" r="C19">
        <v>20000000</v>
      </c>
    </row>
    <row spans="1:6" r="20">
      <c t="s" s="4" r="A20">
        <v>819</v>
      </c>
      <c t="n" s="7" r="C20">
        <v>0</v>
      </c>
      <c t="n" s="6" r="D20">
        <v>0</v>
      </c>
    </row>
    <row spans="1:6" r="21">
      <c t="s" s="4" r="A21">
        <v>824</v>
      </c>
      <c t="s" s="4" r="C21">
        <v>825</v>
      </c>
    </row>
    <row spans="1:6" r="22">
      <c t="s" s="4" r="A22">
        <v>826</v>
      </c>
    </row>
    <row spans="1:6" r="23">
      <c t="s" s="3" r="A23">
        <v>812</v>
      </c>
    </row>
    <row spans="1:6" r="24">
      <c t="s" s="4" r="A24">
        <v>813</v>
      </c>
      <c t="n" s="7" r="F24">
        <v>46000000</v>
      </c>
    </row>
    <row spans="1:6" r="25">
      <c t="s" s="4" r="A25">
        <v>568</v>
      </c>
      <c t="s" s="4" r="C25">
        <v>827</v>
      </c>
      <c t="s" s="4" r="F25">
        <v>827</v>
      </c>
    </row>
    <row spans="1:6" r="26">
      <c t="s" s="4" r="A26">
        <v>828</v>
      </c>
    </row>
    <row spans="1:6" r="27">
      <c t="s" s="3" r="A27">
        <v>812</v>
      </c>
    </row>
    <row spans="1:6" r="28">
      <c t="s" s="4" r="A28">
        <v>813</v>
      </c>
      <c t="n" s="7" r="E28">
        <v>48300000</v>
      </c>
    </row>
    <row spans="1:6" r="29">
      <c t="s" s="4" r="A29">
        <v>568</v>
      </c>
      <c t="s" s="4" r="C29">
        <v>829</v>
      </c>
      <c t="s" s="4" r="E29">
        <v>829</v>
      </c>
    </row>
    <row spans="1:6" r="30">
      <c t="s" s="4" r="A30">
        <v>830</v>
      </c>
    </row>
    <row spans="1:6" r="31">
      <c t="s" s="3" r="A31">
        <v>812</v>
      </c>
    </row>
    <row spans="1:6" r="32">
      <c t="s" s="4" r="A32">
        <v>831</v>
      </c>
      <c t="n" s="7" r="C32">
        <v>2500000</v>
      </c>
      <c t="n" s="6" r="D32">
        <v>2900000</v>
      </c>
    </row>
    <row spans="1:6" r="33">
      <c t="s" s="4" r="A33">
        <v>832</v>
      </c>
    </row>
    <row spans="1:6" r="34">
      <c t="s" s="3" r="A34">
        <v>812</v>
      </c>
    </row>
    <row spans="1:6" r="35">
      <c t="s" s="4" r="A35">
        <v>833</v>
      </c>
      <c t="n" s="7" r="C35">
        <v>0</v>
      </c>
      <c t="n" s="7" r="D35">
        <v>1700000</v>
      </c>
    </row>
    <row spans="1:6" r="36">
      <c t="s" s="4" r="A36">
        <v>834</v>
      </c>
    </row>
    <row spans="1:6" r="37">
      <c t="s" s="3" r="A37">
        <v>812</v>
      </c>
    </row>
    <row spans="1:6" r="38">
      <c t="s" s="4" r="A38">
        <v>835</v>
      </c>
      <c t="s" s="4" r="C38">
        <v>46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I51"/>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836</v>
      </c>
      <c t="s" s="2" r="B1">
        <v>837</v>
      </c>
      <c t="s" s="2" r="C1">
        <v>838</v>
      </c>
      <c t="s" s="2" r="D1">
        <v>2</v>
      </c>
      <c t="s" s="2" r="E1">
        <v>32</v>
      </c>
      <c t="s" s="2" r="F1">
        <v>83</v>
      </c>
      <c t="s" s="2" r="G1">
        <v>839</v>
      </c>
      <c t="s" s="2" r="H1">
        <v>840</v>
      </c>
      <c t="s" s="2" r="I1">
        <v>841</v>
      </c>
    </row>
    <row spans="1:9" r="2">
      <c t="s" s="3" r="A2">
        <v>842</v>
      </c>
    </row>
    <row spans="1:9" r="3">
      <c t="s" s="4" r="A3">
        <v>465</v>
      </c>
      <c t="s" s="4" r="D3">
        <v>466</v>
      </c>
    </row>
    <row spans="1:9" r="4">
      <c t="s" s="4" r="A4">
        <v>843</v>
      </c>
      <c t="n" s="7" r="E4">
        <v>5000</v>
      </c>
      <c t="n" s="7" r="F4">
        <v>15000</v>
      </c>
    </row>
    <row spans="1:9" r="5">
      <c t="s" s="4" r="A5">
        <v>844</v>
      </c>
      <c t="n" s="6" r="E5">
        <v>329339</v>
      </c>
      <c t="n" s="6" r="F5">
        <v>311562</v>
      </c>
    </row>
    <row spans="1:9" r="6">
      <c t="s" s="4" r="A6">
        <v>845</v>
      </c>
      <c t="n" s="7" r="D6">
        <v>5377</v>
      </c>
      <c t="n" s="6" r="E6">
        <v>5568</v>
      </c>
    </row>
    <row spans="1:9" r="7">
      <c t="s" s="4" r="A7">
        <v>846</v>
      </c>
    </row>
    <row spans="1:9" r="8">
      <c t="s" s="3" r="A8">
        <v>842</v>
      </c>
    </row>
    <row spans="1:9" r="9">
      <c t="s" s="4" r="A9">
        <v>847</v>
      </c>
      <c t="n" s="6" r="D9">
        <v>22300</v>
      </c>
      <c t="n" s="6" r="E9">
        <v>15400</v>
      </c>
      <c t="n" s="6" r="F9">
        <v>25600</v>
      </c>
    </row>
    <row spans="1:9" r="10">
      <c t="s" s="4" r="A10">
        <v>848</v>
      </c>
      <c t="n" s="6" r="D10">
        <v>2300</v>
      </c>
      <c t="n" s="6" r="E10">
        <v>1500</v>
      </c>
      <c t="n" s="6" r="F10">
        <v>16400</v>
      </c>
    </row>
    <row spans="1:9" r="11">
      <c t="s" s="4" r="A11">
        <v>845</v>
      </c>
      <c t="n" s="6" r="D11">
        <v>3900</v>
      </c>
      <c t="n" s="6" r="E11">
        <v>4000</v>
      </c>
    </row>
    <row spans="1:9" r="12">
      <c t="s" s="4" r="A12">
        <v>849</v>
      </c>
      <c t="n" s="6" r="D12">
        <v>918200</v>
      </c>
      <c t="n" s="6" r="E12">
        <v>992600</v>
      </c>
    </row>
    <row spans="1:9" r="13">
      <c t="s" s="4" r="A13">
        <v>850</v>
      </c>
    </row>
    <row spans="1:9" r="14">
      <c t="s" s="3" r="A14">
        <v>842</v>
      </c>
    </row>
    <row spans="1:9" r="15">
      <c t="s" s="4" r="A15">
        <v>847</v>
      </c>
      <c t="n" s="6" r="D15">
        <v>22300</v>
      </c>
      <c t="n" s="6" r="E15">
        <v>13800</v>
      </c>
      <c t="n" s="6" r="F15">
        <v>9200</v>
      </c>
    </row>
    <row spans="1:9" r="16">
      <c t="s" s="4" r="A16">
        <v>398</v>
      </c>
    </row>
    <row spans="1:9" r="17">
      <c t="s" s="3" r="A17">
        <v>842</v>
      </c>
    </row>
    <row spans="1:9" r="18">
      <c t="s" s="4" r="A18">
        <v>851</v>
      </c>
      <c t="n" s="7" r="I18">
        <v>500000</v>
      </c>
    </row>
    <row spans="1:9" r="19">
      <c t="s" s="4" r="A19">
        <v>852</v>
      </c>
      <c t="n" s="6" r="D19">
        <v>293457</v>
      </c>
      <c t="n" s="6" r="E19">
        <v>360139</v>
      </c>
      <c t="n" s="6" r="F19">
        <v>404280</v>
      </c>
      <c t="n" s="7" r="I19">
        <v>455000</v>
      </c>
    </row>
    <row spans="1:9" r="20">
      <c t="s" s="4" r="A20">
        <v>853</v>
      </c>
      <c t="n" s="6" r="D20">
        <v>66700</v>
      </c>
      <c t="n" s="6" r="E20">
        <v>44100</v>
      </c>
    </row>
    <row spans="1:9" r="21">
      <c t="s" s="4" r="A21">
        <v>403</v>
      </c>
    </row>
    <row spans="1:9" r="22">
      <c t="s" s="3" r="A22">
        <v>842</v>
      </c>
    </row>
    <row spans="1:9" r="23">
      <c t="s" s="4" r="A23">
        <v>852</v>
      </c>
      <c t="n" s="6" r="D23">
        <v>311000</v>
      </c>
      <c t="n" s="6" r="E23">
        <v>311541</v>
      </c>
      <c t="n" s="7" r="F23">
        <v>312143</v>
      </c>
    </row>
    <row spans="1:9" r="24">
      <c t="s" s="4" r="A24">
        <v>843</v>
      </c>
      <c t="n" s="7" r="C24">
        <v>343800</v>
      </c>
    </row>
    <row spans="1:9" r="25">
      <c t="s" s="4" r="A25">
        <v>844</v>
      </c>
      <c t="n" s="6" r="C25">
        <v>320000</v>
      </c>
    </row>
    <row spans="1:9" r="26">
      <c t="s" s="4" r="A26">
        <v>854</v>
      </c>
      <c t="n" s="7" r="C26">
        <v>23800</v>
      </c>
    </row>
    <row spans="1:9" r="27">
      <c t="s" s="4" r="A27">
        <v>848</v>
      </c>
      <c t="n" s="7" r="D27">
        <v>979</v>
      </c>
      <c t="n" s="7" r="E27">
        <v>918</v>
      </c>
    </row>
    <row spans="1:9" r="28">
      <c t="s" s="4" r="A28">
        <v>406</v>
      </c>
    </row>
    <row spans="1:9" r="29">
      <c t="s" s="3" r="A29">
        <v>842</v>
      </c>
    </row>
    <row spans="1:9" r="30">
      <c t="s" s="4" r="A30">
        <v>843</v>
      </c>
      <c t="n" s="7" r="B30">
        <v>370500</v>
      </c>
    </row>
    <row spans="1:9" r="31">
      <c t="s" s="4" r="A31">
        <v>844</v>
      </c>
      <c t="n" s="6" r="B31">
        <v>332100</v>
      </c>
    </row>
    <row spans="1:9" r="32">
      <c t="s" s="4" r="A32">
        <v>854</v>
      </c>
      <c t="n" s="7" r="B32">
        <v>38400</v>
      </c>
    </row>
    <row spans="1:9" r="33">
      <c t="s" s="4" r="A33">
        <v>855</v>
      </c>
    </row>
    <row spans="1:9" r="34">
      <c t="s" s="3" r="A34">
        <v>842</v>
      </c>
    </row>
    <row spans="1:9" r="35">
      <c t="s" s="4" r="A35">
        <v>818</v>
      </c>
      <c t="n" s="7" r="H35">
        <v>100000</v>
      </c>
    </row>
    <row spans="1:9" r="36">
      <c t="s" s="4" r="A36">
        <v>856</v>
      </c>
    </row>
    <row spans="1:9" r="37">
      <c t="s" s="3" r="A37">
        <v>842</v>
      </c>
    </row>
    <row spans="1:9" r="38">
      <c t="s" s="4" r="A38">
        <v>465</v>
      </c>
      <c t="s" s="4" r="D38">
        <v>496</v>
      </c>
    </row>
    <row spans="1:9" r="39">
      <c t="s" s="4" r="A39">
        <v>857</v>
      </c>
    </row>
    <row spans="1:9" r="40">
      <c t="s" s="3" r="A40">
        <v>842</v>
      </c>
    </row>
    <row spans="1:9" r="41">
      <c t="s" s="4" r="A41">
        <v>465</v>
      </c>
      <c t="s" s="4" r="F41">
        <v>858</v>
      </c>
      <c t="s" s="4" r="G41">
        <v>498</v>
      </c>
    </row>
    <row spans="1:9" r="42">
      <c t="s" s="4" r="A42">
        <v>859</v>
      </c>
      <c t="n" s="7" r="G42">
        <v>6000</v>
      </c>
    </row>
    <row spans="1:9" r="43">
      <c t="s" s="4" r="A43">
        <v>860</v>
      </c>
    </row>
    <row spans="1:9" r="44">
      <c t="s" s="3" r="A44">
        <v>842</v>
      </c>
    </row>
    <row spans="1:9" r="45">
      <c t="s" s="4" r="A45">
        <v>465</v>
      </c>
      <c t="s" s="4" r="D45">
        <v>466</v>
      </c>
    </row>
    <row spans="1:9" r="46">
      <c t="s" s="4" r="A46">
        <v>861</v>
      </c>
    </row>
    <row spans="1:9" r="47">
      <c t="s" s="3" r="A47">
        <v>842</v>
      </c>
    </row>
    <row spans="1:9" r="48">
      <c t="s" s="4" r="A48">
        <v>862</v>
      </c>
      <c t="n" s="7" r="D48">
        <v>13800</v>
      </c>
    </row>
    <row spans="1:9" r="49">
      <c t="s" s="4" r="A49">
        <v>863</v>
      </c>
      <c t="n" s="6" r="D49">
        <v>2000</v>
      </c>
    </row>
    <row spans="1:9" r="50">
      <c t="s" s="4" r="A50">
        <v>864</v>
      </c>
      <c t="n" s="6" r="D50">
        <v>4100</v>
      </c>
    </row>
    <row spans="1:9" r="51">
      <c t="s" s="4" r="A51">
        <v>865</v>
      </c>
      <c t="n" s="7" r="D51">
        <v>77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8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66</v>
      </c>
      <c t="s" s="2" r="B1">
        <v>1</v>
      </c>
    </row>
    <row spans="1:4" r="2">
      <c t="s" s="2" r="B2">
        <v>2</v>
      </c>
      <c t="s" s="2" r="C2">
        <v>32</v>
      </c>
      <c t="s" s="2" r="D2">
        <v>841</v>
      </c>
    </row>
    <row spans="1:4" r="3">
      <c t="s" s="3" r="A3">
        <v>867</v>
      </c>
    </row>
    <row spans="1:4" r="4">
      <c t="s" s="4" r="A4">
        <v>868</v>
      </c>
      <c t="n" s="7" r="D4">
        <v>500</v>
      </c>
    </row>
    <row spans="1:4" r="5">
      <c t="s" s="4" r="A5">
        <v>869</v>
      </c>
    </row>
    <row spans="1:4" r="6">
      <c t="s" s="3" r="A6">
        <v>867</v>
      </c>
    </row>
    <row spans="1:4" r="7">
      <c t="s" s="4" r="A7">
        <v>868</v>
      </c>
      <c t="s" s="4" r="B7">
        <v>59</v>
      </c>
      <c t="s" s="4" r="C7">
        <v>59</v>
      </c>
    </row>
    <row spans="1:4" r="8">
      <c t="s" s="4" r="A8">
        <v>870</v>
      </c>
      <c t="n" s="11" r="B8">
        <v>-58.7</v>
      </c>
      <c t="n" s="11" r="C8">
        <v>-58.8</v>
      </c>
    </row>
    <row spans="1:4" r="9">
      <c t="s" s="4" r="A9">
        <v>871</v>
      </c>
    </row>
    <row spans="1:4" r="10">
      <c t="s" s="3" r="A10">
        <v>867</v>
      </c>
    </row>
    <row spans="1:4" r="11">
      <c t="s" s="4" r="A11">
        <v>868</v>
      </c>
      <c t="n" s="6" r="B11">
        <v>326</v>
      </c>
      <c t="n" s="6" r="C11">
        <v>326</v>
      </c>
    </row>
    <row spans="1:4" r="12">
      <c t="s" s="4" r="A12">
        <v>870</v>
      </c>
      <c t="n" s="12" r="B12">
        <v>178.2</v>
      </c>
      <c t="n" s="12" r="C12">
        <v>244.9</v>
      </c>
    </row>
    <row spans="1:4" r="13">
      <c t="s" s="4" r="A13">
        <v>872</v>
      </c>
    </row>
    <row spans="1:4" r="14">
      <c t="s" s="3" r="A14">
        <v>867</v>
      </c>
    </row>
    <row spans="1:4" r="15">
      <c t="s" s="4" r="A15">
        <v>868</v>
      </c>
      <c t="n" s="6" r="B15">
        <v>30</v>
      </c>
      <c t="n" s="6" r="C15">
        <v>30</v>
      </c>
    </row>
    <row spans="1:4" r="16">
      <c t="s" s="4" r="A16">
        <v>870</v>
      </c>
      <c t="n" s="7" r="B16">
        <v>30</v>
      </c>
      <c t="n" s="7" r="C16">
        <v>30</v>
      </c>
    </row>
    <row spans="1:4" r="17">
      <c t="s" s="4" r="A17">
        <v>873</v>
      </c>
    </row>
    <row spans="1:4" r="18">
      <c t="s" s="3" r="A18">
        <v>867</v>
      </c>
    </row>
    <row spans="1:4" r="19">
      <c t="s" s="4" r="A19">
        <v>874</v>
      </c>
      <c t="s" s="4" r="B19">
        <v>504</v>
      </c>
      <c t="s" s="4" r="C19">
        <v>504</v>
      </c>
    </row>
    <row spans="1:4" r="20">
      <c t="s" s="4" r="A20">
        <v>875</v>
      </c>
    </row>
    <row spans="1:4" r="21">
      <c t="s" s="3" r="A21">
        <v>867</v>
      </c>
    </row>
    <row spans="1:4" r="22">
      <c t="s" s="4" r="A22">
        <v>868</v>
      </c>
      <c t="n" s="7" r="B22">
        <v>35</v>
      </c>
    </row>
    <row spans="1:4" r="23">
      <c t="s" s="4" r="A23">
        <v>870</v>
      </c>
      <c t="n" s="7" r="B23">
        <v>35</v>
      </c>
    </row>
    <row spans="1:4" r="24">
      <c t="s" s="4" r="A24">
        <v>876</v>
      </c>
    </row>
    <row spans="1:4" r="25">
      <c t="s" s="3" r="A25">
        <v>867</v>
      </c>
    </row>
    <row spans="1:4" r="26">
      <c t="s" s="4" r="A26">
        <v>868</v>
      </c>
      <c t="n" s="7" r="C26">
        <v>35</v>
      </c>
    </row>
    <row spans="1:4" r="27">
      <c t="s" s="4" r="A27">
        <v>870</v>
      </c>
      <c t="n" s="7" r="C27">
        <v>35</v>
      </c>
    </row>
    <row spans="1:4" r="28">
      <c t="s" s="4" r="A28">
        <v>877</v>
      </c>
    </row>
    <row spans="1:4" r="29">
      <c t="s" s="3" r="A29">
        <v>867</v>
      </c>
    </row>
    <row spans="1:4" r="30">
      <c t="s" s="4" r="A30">
        <v>874</v>
      </c>
      <c t="s" s="4" r="B30">
        <v>878</v>
      </c>
    </row>
    <row spans="1:4" r="31">
      <c t="s" s="4" r="A31">
        <v>879</v>
      </c>
    </row>
    <row spans="1:4" r="32">
      <c t="s" s="3" r="A32">
        <v>867</v>
      </c>
    </row>
    <row spans="1:4" r="33">
      <c t="s" s="4" r="A33">
        <v>874</v>
      </c>
      <c t="s" s="4" r="C33">
        <v>878</v>
      </c>
    </row>
    <row spans="1:4" r="34">
      <c t="s" s="4" r="A34">
        <v>880</v>
      </c>
    </row>
    <row spans="1:4" r="35">
      <c t="s" s="3" r="A35">
        <v>867</v>
      </c>
    </row>
    <row spans="1:4" r="36">
      <c t="s" s="4" r="A36">
        <v>868</v>
      </c>
      <c t="n" s="7" r="B36">
        <v>34</v>
      </c>
    </row>
    <row spans="1:4" r="37">
      <c t="s" s="4" r="A37">
        <v>870</v>
      </c>
      <c t="n" s="7" r="B37">
        <v>34</v>
      </c>
    </row>
    <row spans="1:4" r="38">
      <c t="s" s="4" r="A38">
        <v>881</v>
      </c>
    </row>
    <row spans="1:4" r="39">
      <c t="s" s="3" r="A39">
        <v>867</v>
      </c>
    </row>
    <row spans="1:4" r="40">
      <c t="s" s="4" r="A40">
        <v>874</v>
      </c>
      <c t="s" s="4" r="B40">
        <v>882</v>
      </c>
    </row>
    <row spans="1:4" r="41">
      <c t="s" s="4" r="A41">
        <v>883</v>
      </c>
    </row>
    <row spans="1:4" r="42">
      <c t="s" s="3" r="A42">
        <v>867</v>
      </c>
    </row>
    <row spans="1:4" r="43">
      <c t="s" s="4" r="A43">
        <v>868</v>
      </c>
      <c t="n" s="7" r="C43">
        <v>34</v>
      </c>
    </row>
    <row spans="1:4" r="44">
      <c t="s" s="4" r="A44">
        <v>870</v>
      </c>
      <c t="n" s="7" r="C44">
        <v>34</v>
      </c>
    </row>
    <row spans="1:4" r="45">
      <c t="s" s="4" r="A45">
        <v>884</v>
      </c>
    </row>
    <row spans="1:4" r="46">
      <c t="s" s="3" r="A46">
        <v>867</v>
      </c>
    </row>
    <row spans="1:4" r="47">
      <c t="s" s="4" r="A47">
        <v>874</v>
      </c>
      <c t="s" s="4" r="C47">
        <v>882</v>
      </c>
    </row>
    <row spans="1:4" r="48">
      <c t="s" s="4" r="A48">
        <v>885</v>
      </c>
    </row>
    <row spans="1:4" r="49">
      <c t="s" s="3" r="A49">
        <v>867</v>
      </c>
    </row>
    <row spans="1:4" r="50">
      <c t="s" s="4" r="A50">
        <v>868</v>
      </c>
      <c t="n" s="7" r="B50">
        <v>30</v>
      </c>
    </row>
    <row spans="1:4" r="51">
      <c t="s" s="4" r="A51">
        <v>870</v>
      </c>
      <c t="n" s="7" r="B51">
        <v>30</v>
      </c>
    </row>
    <row spans="1:4" r="52">
      <c t="s" s="4" r="A52">
        <v>886</v>
      </c>
    </row>
    <row spans="1:4" r="53">
      <c t="s" s="3" r="A53">
        <v>867</v>
      </c>
    </row>
    <row spans="1:4" r="54">
      <c t="s" s="4" r="A54">
        <v>868</v>
      </c>
      <c t="n" s="7" r="C54">
        <v>30</v>
      </c>
    </row>
    <row spans="1:4" r="55">
      <c t="s" s="4" r="A55">
        <v>870</v>
      </c>
      <c t="n" s="7" r="C55">
        <v>30</v>
      </c>
    </row>
    <row spans="1:4" r="56">
      <c t="s" s="4" r="A56">
        <v>887</v>
      </c>
    </row>
    <row spans="1:4" r="57">
      <c t="s" s="3" r="A57">
        <v>867</v>
      </c>
    </row>
    <row spans="1:4" r="58">
      <c t="s" s="4" r="A58">
        <v>874</v>
      </c>
      <c t="s" s="4" r="B58">
        <v>553</v>
      </c>
    </row>
    <row spans="1:4" r="59">
      <c t="s" s="4" r="A59">
        <v>888</v>
      </c>
    </row>
    <row spans="1:4" r="60">
      <c t="s" s="3" r="A60">
        <v>867</v>
      </c>
    </row>
    <row spans="1:4" r="61">
      <c t="s" s="4" r="A61">
        <v>874</v>
      </c>
      <c t="s" s="4" r="C61">
        <v>553</v>
      </c>
    </row>
    <row spans="1:4" r="62">
      <c t="s" s="4" r="A62">
        <v>889</v>
      </c>
    </row>
    <row spans="1:4" r="63">
      <c t="s" s="3" r="A63">
        <v>867</v>
      </c>
    </row>
    <row spans="1:4" r="64">
      <c t="s" s="4" r="A64">
        <v>868</v>
      </c>
      <c t="n" s="7" r="B64">
        <v>455</v>
      </c>
      <c t="n" s="7" r="C64">
        <v>455</v>
      </c>
    </row>
    <row spans="1:4" r="65">
      <c t="s" s="4" r="A65">
        <v>870</v>
      </c>
      <c t="n" s="12" r="B65">
        <v>307.2</v>
      </c>
      <c t="n" s="12" r="C65">
        <v>373.9</v>
      </c>
    </row>
    <row spans="1:4" r="66">
      <c t="s" s="4" r="A66">
        <v>890</v>
      </c>
    </row>
    <row spans="1:4" r="67">
      <c t="s" s="3" r="A67">
        <v>867</v>
      </c>
    </row>
    <row spans="1:4" r="68">
      <c t="s" s="4" r="A68">
        <v>868</v>
      </c>
      <c t="n" s="6" r="B68">
        <v>45</v>
      </c>
      <c t="n" s="6" r="C68">
        <v>45</v>
      </c>
    </row>
    <row spans="1:4" r="69">
      <c t="s" s="4" r="A69">
        <v>870</v>
      </c>
      <c t="n" s="6" r="B69">
        <v>45</v>
      </c>
      <c t="n" s="6" r="C69">
        <v>45</v>
      </c>
    </row>
    <row spans="1:4" r="70">
      <c t="s" s="4" r="A70">
        <v>891</v>
      </c>
    </row>
    <row spans="1:4" r="71">
      <c t="s" s="3" r="A71">
        <v>867</v>
      </c>
    </row>
    <row spans="1:4" r="72">
      <c t="s" s="4" r="A72">
        <v>868</v>
      </c>
      <c t="n" s="6" r="B72">
        <v>500</v>
      </c>
      <c t="n" s="6" r="C72">
        <v>500</v>
      </c>
    </row>
    <row spans="1:4" r="73">
      <c t="s" s="4" r="A73">
        <v>870</v>
      </c>
      <c t="n" s="11" r="B73">
        <v>352.2</v>
      </c>
      <c t="n" s="11" r="C73">
        <v>418.9</v>
      </c>
    </row>
    <row spans="1:4" r="74">
      <c t="s" s="4" r="A74">
        <v>892</v>
      </c>
    </row>
    <row spans="1:4" r="75">
      <c t="s" s="3" r="A75">
        <v>867</v>
      </c>
    </row>
    <row spans="1:4" r="76">
      <c t="s" s="4" r="A76">
        <v>868</v>
      </c>
      <c t="s" s="4" r="B76">
        <v>59</v>
      </c>
      <c t="s" s="4" r="C76">
        <v>59</v>
      </c>
    </row>
    <row spans="1:4" r="77">
      <c t="s" s="4" r="A77">
        <v>870</v>
      </c>
      <c t="n" s="11" r="B77">
        <v>293.5</v>
      </c>
      <c t="n" s="11" r="C77">
        <v>360.1</v>
      </c>
    </row>
    <row spans="1:4" r="78">
      <c t="s" s="4" r="A78">
        <v>893</v>
      </c>
    </row>
    <row spans="1:4" r="79">
      <c t="s" s="3" r="A79">
        <v>867</v>
      </c>
    </row>
    <row spans="1:4" r="80">
      <c t="s" s="4" r="A80">
        <v>874</v>
      </c>
      <c t="s" s="4" r="B80">
        <v>894</v>
      </c>
      <c t="s" s="4" r="C80">
        <v>894</v>
      </c>
    </row>
    <row spans="1:4" r="81">
      <c t="s" s="4" r="A81">
        <v>895</v>
      </c>
    </row>
    <row spans="1:4" r="82">
      <c t="s" s="3" r="A82">
        <v>867</v>
      </c>
    </row>
    <row spans="1:4" r="83">
      <c t="s" s="4" r="A83">
        <v>874</v>
      </c>
      <c t="s" s="4" r="B83">
        <v>896</v>
      </c>
      <c t="s" s="4" r="C83">
        <v>89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97</v>
      </c>
      <c t="s" s="2" r="B1">
        <v>1</v>
      </c>
    </row>
    <row spans="1:3" r="2">
      <c t="s" s="2" r="B2">
        <v>2</v>
      </c>
      <c t="s" s="2" r="C2">
        <v>32</v>
      </c>
    </row>
    <row spans="1:3" r="3">
      <c t="s" s="3" r="A3">
        <v>898</v>
      </c>
    </row>
    <row spans="1:3" r="4">
      <c t="s" s="4" r="A4">
        <v>741</v>
      </c>
      <c t="n" s="7" r="B4">
        <v>360139</v>
      </c>
      <c t="n" s="7" r="C4">
        <v>404280</v>
      </c>
    </row>
    <row spans="1:3" r="5">
      <c t="s" s="4" r="A5">
        <v>746</v>
      </c>
      <c t="n" s="6" r="B5">
        <v>-66682</v>
      </c>
      <c t="n" s="6" r="C5">
        <v>-44141</v>
      </c>
    </row>
    <row spans="1:3" r="6">
      <c t="s" s="4" r="A6">
        <v>742</v>
      </c>
      <c t="n" s="7" r="B6">
        <v>293457</v>
      </c>
      <c t="n" s="7" r="C6">
        <v>36013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0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99</v>
      </c>
      <c t="s" s="2" r="B1">
        <v>1</v>
      </c>
    </row>
    <row spans="1:4" r="2">
      <c t="s" s="2" r="B2">
        <v>2</v>
      </c>
      <c t="s" s="2" r="C2">
        <v>32</v>
      </c>
      <c t="s" s="2" r="D2">
        <v>83</v>
      </c>
    </row>
    <row spans="1:4" r="3">
      <c t="s" s="4" r="A3">
        <v>403</v>
      </c>
    </row>
    <row spans="1:4" r="4">
      <c t="s" s="3" r="A4">
        <v>867</v>
      </c>
    </row>
    <row spans="1:4" r="5">
      <c t="s" s="4" r="A5">
        <v>874</v>
      </c>
      <c t="n" s="7" r="B5">
        <v>311000</v>
      </c>
      <c t="n" s="7" r="C5">
        <v>311541</v>
      </c>
      <c t="n" s="7" r="D5">
        <v>312143</v>
      </c>
    </row>
    <row spans="1:4" r="6">
      <c t="s" s="4" r="A6">
        <v>900</v>
      </c>
    </row>
    <row spans="1:4" r="7">
      <c t="s" s="3" r="A7">
        <v>867</v>
      </c>
    </row>
    <row spans="1:4" r="8">
      <c t="s" s="4" r="A8">
        <v>868</v>
      </c>
      <c t="s" s="4" r="C8">
        <v>59</v>
      </c>
    </row>
    <row spans="1:4" r="9">
      <c t="s" s="4" r="A9">
        <v>870</v>
      </c>
      <c t="n" s="7" r="C9">
        <v>-23800</v>
      </c>
    </row>
    <row spans="1:4" r="10">
      <c t="s" s="4" r="A10">
        <v>901</v>
      </c>
      <c t="n" s="6" r="C10">
        <v>300</v>
      </c>
    </row>
    <row spans="1:4" r="11">
      <c t="s" s="4" r="A11">
        <v>874</v>
      </c>
      <c t="n" s="6" r="C11">
        <v>-23500</v>
      </c>
    </row>
    <row spans="1:4" r="12">
      <c t="s" s="4" r="A12">
        <v>900</v>
      </c>
    </row>
    <row spans="1:4" r="13">
      <c t="s" s="3" r="A13">
        <v>867</v>
      </c>
    </row>
    <row spans="1:4" r="14">
      <c t="s" s="4" r="A14">
        <v>868</v>
      </c>
      <c t="s" s="4" r="B14">
        <v>59</v>
      </c>
    </row>
    <row spans="1:4" r="15">
      <c t="s" s="4" r="A15">
        <v>870</v>
      </c>
      <c t="n" s="7" r="B15">
        <v>-23800</v>
      </c>
    </row>
    <row spans="1:4" r="16">
      <c t="s" s="4" r="A16">
        <v>901</v>
      </c>
      <c t="n" s="6" r="B16">
        <v>300</v>
      </c>
    </row>
    <row spans="1:4" r="17">
      <c t="s" s="4" r="A17">
        <v>874</v>
      </c>
      <c t="n" s="6" r="B17">
        <v>-23500</v>
      </c>
    </row>
    <row spans="1:4" r="18">
      <c t="s" s="4" r="A18">
        <v>902</v>
      </c>
    </row>
    <row spans="1:4" r="19">
      <c t="s" s="3" r="A19">
        <v>867</v>
      </c>
    </row>
    <row spans="1:4" r="20">
      <c t="s" s="4" r="A20">
        <v>868</v>
      </c>
      <c t="n" s="6" r="B20">
        <v>3800</v>
      </c>
      <c t="n" s="6" r="C20">
        <v>3800</v>
      </c>
    </row>
    <row spans="1:4" r="21">
      <c t="s" s="4" r="A21">
        <v>870</v>
      </c>
      <c t="n" s="6" r="B21">
        <v>800</v>
      </c>
      <c t="n" s="6" r="C21">
        <v>2300</v>
      </c>
    </row>
    <row spans="1:4" r="22">
      <c t="s" s="4" r="A22">
        <v>874</v>
      </c>
      <c t="n" s="7" r="B22">
        <v>800</v>
      </c>
      <c t="n" s="7" r="C22">
        <v>2300</v>
      </c>
    </row>
    <row spans="1:4" r="23">
      <c t="s" s="4" r="A23">
        <v>903</v>
      </c>
    </row>
    <row spans="1:4" r="24">
      <c t="s" s="3" r="A24">
        <v>867</v>
      </c>
    </row>
    <row spans="1:4" r="25">
      <c t="s" s="4" r="A25">
        <v>904</v>
      </c>
      <c t="s" s="4" r="B25">
        <v>905</v>
      </c>
      <c t="s" s="4" r="C25">
        <v>905</v>
      </c>
    </row>
    <row spans="1:4" r="26">
      <c t="s" s="4" r="A26">
        <v>906</v>
      </c>
    </row>
    <row spans="1:4" r="27">
      <c t="s" s="3" r="A27">
        <v>867</v>
      </c>
    </row>
    <row spans="1:4" r="28">
      <c t="s" s="4" r="A28">
        <v>868</v>
      </c>
      <c t="n" s="7" r="B28">
        <v>217600</v>
      </c>
      <c t="n" s="7" r="C28">
        <v>217600</v>
      </c>
    </row>
    <row spans="1:4" r="29">
      <c t="s" s="4" r="A29">
        <v>870</v>
      </c>
      <c t="n" s="6" r="B29">
        <v>217600</v>
      </c>
      <c t="n" s="6" r="C29">
        <v>217600</v>
      </c>
    </row>
    <row spans="1:4" r="30">
      <c t="s" s="4" r="A30">
        <v>901</v>
      </c>
      <c t="n" s="6" r="B30">
        <v>-600</v>
      </c>
      <c t="n" s="6" r="C30">
        <v>-700</v>
      </c>
    </row>
    <row spans="1:4" r="31">
      <c t="s" s="4" r="A31">
        <v>874</v>
      </c>
      <c t="n" s="7" r="B31">
        <v>217000</v>
      </c>
      <c t="n" s="7" r="C31">
        <v>216900</v>
      </c>
    </row>
    <row spans="1:4" r="32">
      <c t="s" s="4" r="A32">
        <v>907</v>
      </c>
    </row>
    <row spans="1:4" r="33">
      <c t="s" s="3" r="A33">
        <v>867</v>
      </c>
    </row>
    <row spans="1:4" r="34">
      <c t="s" s="4" r="A34">
        <v>904</v>
      </c>
      <c t="s" s="4" r="B34">
        <v>908</v>
      </c>
      <c t="s" s="4" r="C34">
        <v>908</v>
      </c>
    </row>
    <row spans="1:4" r="35">
      <c t="s" s="4" r="A35">
        <v>909</v>
      </c>
    </row>
    <row spans="1:4" r="36">
      <c t="s" s="3" r="A36">
        <v>867</v>
      </c>
    </row>
    <row spans="1:4" r="37">
      <c t="s" s="4" r="A37">
        <v>868</v>
      </c>
      <c t="n" s="7" r="B37">
        <v>34000</v>
      </c>
      <c t="n" s="7" r="C37">
        <v>34000</v>
      </c>
    </row>
    <row spans="1:4" r="38">
      <c t="s" s="4" r="A38">
        <v>870</v>
      </c>
      <c t="n" s="6" r="B38">
        <v>34000</v>
      </c>
      <c t="n" s="6" r="C38">
        <v>34000</v>
      </c>
    </row>
    <row spans="1:4" r="39">
      <c t="s" s="4" r="A39">
        <v>901</v>
      </c>
      <c t="n" s="6" r="B39">
        <v>-200</v>
      </c>
      <c t="n" s="6" r="C39">
        <v>-200</v>
      </c>
    </row>
    <row spans="1:4" r="40">
      <c t="s" s="4" r="A40">
        <v>874</v>
      </c>
      <c t="n" s="7" r="B40">
        <v>33800</v>
      </c>
      <c t="n" s="7" r="C40">
        <v>33800</v>
      </c>
    </row>
    <row spans="1:4" r="41">
      <c t="s" s="4" r="A41">
        <v>910</v>
      </c>
    </row>
    <row spans="1:4" r="42">
      <c t="s" s="3" r="A42">
        <v>867</v>
      </c>
    </row>
    <row spans="1:4" r="43">
      <c t="s" s="4" r="A43">
        <v>904</v>
      </c>
      <c t="s" s="4" r="B43">
        <v>911</v>
      </c>
      <c t="s" s="4" r="C43">
        <v>911</v>
      </c>
    </row>
    <row spans="1:4" r="44">
      <c t="s" s="4" r="A44">
        <v>912</v>
      </c>
    </row>
    <row spans="1:4" r="45">
      <c t="s" s="3" r="A45">
        <v>867</v>
      </c>
    </row>
    <row spans="1:4" r="46">
      <c t="s" s="4" r="A46">
        <v>868</v>
      </c>
      <c t="n" s="7" r="B46">
        <v>17000</v>
      </c>
      <c t="n" s="7" r="C46">
        <v>17000</v>
      </c>
    </row>
    <row spans="1:4" r="47">
      <c t="s" s="4" r="A47">
        <v>870</v>
      </c>
      <c t="n" s="6" r="B47">
        <v>17000</v>
      </c>
      <c t="n" s="6" r="C47">
        <v>17000</v>
      </c>
    </row>
    <row spans="1:4" r="48">
      <c t="s" s="4" r="A48">
        <v>901</v>
      </c>
      <c t="n" s="6" r="B48">
        <v>-400</v>
      </c>
      <c t="n" s="6" r="C48">
        <v>-500</v>
      </c>
    </row>
    <row spans="1:4" r="49">
      <c t="s" s="4" r="A49">
        <v>874</v>
      </c>
      <c t="n" s="7" r="B49">
        <v>16600</v>
      </c>
      <c t="n" s="7" r="C49">
        <v>16500</v>
      </c>
    </row>
    <row spans="1:4" r="50">
      <c t="s" s="4" r="A50">
        <v>913</v>
      </c>
    </row>
    <row spans="1:4" r="51">
      <c t="s" s="3" r="A51">
        <v>867</v>
      </c>
    </row>
    <row spans="1:4" r="52">
      <c t="s" s="4" r="A52">
        <v>904</v>
      </c>
      <c t="s" s="4" r="B52">
        <v>914</v>
      </c>
      <c t="s" s="4" r="C52">
        <v>914</v>
      </c>
    </row>
    <row spans="1:4" r="53">
      <c t="s" s="4" r="A53">
        <v>915</v>
      </c>
    </row>
    <row spans="1:4" r="54">
      <c t="s" s="3" r="A54">
        <v>867</v>
      </c>
    </row>
    <row spans="1:4" r="55">
      <c t="s" s="4" r="A55">
        <v>868</v>
      </c>
      <c t="n" s="7" r="B55">
        <v>18700</v>
      </c>
      <c t="n" s="7" r="C55">
        <v>18700</v>
      </c>
    </row>
    <row spans="1:4" r="56">
      <c t="s" s="4" r="A56">
        <v>870</v>
      </c>
      <c t="n" s="6" r="B56">
        <v>18700</v>
      </c>
      <c t="n" s="6" r="C56">
        <v>18700</v>
      </c>
    </row>
    <row spans="1:4" r="57">
      <c t="s" s="4" r="A57">
        <v>901</v>
      </c>
      <c t="n" s="6" r="B57">
        <v>-1200</v>
      </c>
      <c t="n" s="6" r="C57">
        <v>-1400</v>
      </c>
    </row>
    <row spans="1:4" r="58">
      <c t="s" s="4" r="A58">
        <v>874</v>
      </c>
      <c t="n" s="7" r="B58">
        <v>17500</v>
      </c>
      <c t="n" s="7" r="C58">
        <v>17300</v>
      </c>
    </row>
    <row spans="1:4" r="59">
      <c t="s" s="4" r="A59">
        <v>916</v>
      </c>
    </row>
    <row spans="1:4" r="60">
      <c t="s" s="3" r="A60">
        <v>867</v>
      </c>
    </row>
    <row spans="1:4" r="61">
      <c t="s" s="4" r="A61">
        <v>904</v>
      </c>
      <c t="s" s="4" r="B61">
        <v>917</v>
      </c>
      <c t="s" s="4" r="C61">
        <v>917</v>
      </c>
    </row>
    <row spans="1:4" r="62">
      <c t="s" s="4" r="A62">
        <v>918</v>
      </c>
    </row>
    <row spans="1:4" r="63">
      <c t="s" s="3" r="A63">
        <v>867</v>
      </c>
    </row>
    <row spans="1:4" r="64">
      <c t="s" s="4" r="A64">
        <v>868</v>
      </c>
      <c t="n" s="7" r="B64">
        <v>18700</v>
      </c>
      <c t="n" s="7" r="C64">
        <v>18700</v>
      </c>
    </row>
    <row spans="1:4" r="65">
      <c t="s" s="4" r="A65">
        <v>870</v>
      </c>
      <c t="n" s="6" r="B65">
        <v>18700</v>
      </c>
      <c t="n" s="6" r="C65">
        <v>18700</v>
      </c>
    </row>
    <row spans="1:4" r="66">
      <c t="s" s="4" r="A66">
        <v>901</v>
      </c>
      <c t="n" s="6" r="B66">
        <v>-2000</v>
      </c>
      <c t="n" s="6" r="C66">
        <v>-2300</v>
      </c>
    </row>
    <row spans="1:4" r="67">
      <c t="s" s="4" r="A67">
        <v>874</v>
      </c>
      <c t="n" s="7" r="B67">
        <v>16700</v>
      </c>
      <c t="n" s="7" r="C67">
        <v>16400</v>
      </c>
    </row>
    <row spans="1:4" r="68">
      <c t="s" s="4" r="A68">
        <v>919</v>
      </c>
    </row>
    <row spans="1:4" r="69">
      <c t="s" s="3" r="A69">
        <v>867</v>
      </c>
    </row>
    <row spans="1:4" r="70">
      <c t="s" s="4" r="A70">
        <v>904</v>
      </c>
      <c t="s" s="4" r="B70">
        <v>920</v>
      </c>
      <c t="s" s="4" r="C70">
        <v>920</v>
      </c>
    </row>
    <row spans="1:4" r="71">
      <c t="s" s="4" r="A71">
        <v>921</v>
      </c>
    </row>
    <row spans="1:4" r="72">
      <c t="s" s="3" r="A72">
        <v>867</v>
      </c>
    </row>
    <row spans="1:4" r="73">
      <c t="s" s="4" r="A73">
        <v>868</v>
      </c>
      <c t="n" s="7" r="B73">
        <v>10200</v>
      </c>
      <c t="n" s="7" r="C73">
        <v>10200</v>
      </c>
    </row>
    <row spans="1:4" r="74">
      <c t="s" s="4" r="A74">
        <v>870</v>
      </c>
      <c t="n" s="6" r="B74">
        <v>10200</v>
      </c>
      <c t="n" s="6" r="C74">
        <v>10200</v>
      </c>
    </row>
    <row spans="1:4" r="75">
      <c t="s" s="4" r="A75">
        <v>901</v>
      </c>
      <c t="n" s="6" r="B75">
        <v>-1600</v>
      </c>
      <c t="n" s="6" r="C75">
        <v>-1900</v>
      </c>
    </row>
    <row spans="1:4" r="76">
      <c t="s" s="4" r="A76">
        <v>874</v>
      </c>
      <c t="n" s="7" r="B76">
        <v>8600</v>
      </c>
      <c t="n" s="7" r="C76">
        <v>8300</v>
      </c>
    </row>
    <row spans="1:4" r="77">
      <c t="s" s="4" r="A77">
        <v>922</v>
      </c>
    </row>
    <row spans="1:4" r="78">
      <c t="s" s="3" r="A78">
        <v>867</v>
      </c>
    </row>
    <row spans="1:4" r="79">
      <c t="s" s="4" r="A79">
        <v>904</v>
      </c>
      <c t="s" s="4" r="B79">
        <v>923</v>
      </c>
      <c t="s" s="4" r="C79">
        <v>923</v>
      </c>
    </row>
    <row spans="1:4" r="80">
      <c t="s" s="4" r="A80">
        <v>924</v>
      </c>
    </row>
    <row spans="1:4" r="81">
      <c t="s" s="3" r="A81">
        <v>867</v>
      </c>
    </row>
    <row spans="1:4" r="82">
      <c t="s" s="4" r="A82">
        <v>868</v>
      </c>
      <c t="n" s="7" r="B82">
        <v>320000</v>
      </c>
      <c t="n" s="7" r="C82">
        <v>320000</v>
      </c>
    </row>
    <row spans="1:4" r="83">
      <c t="s" s="4" r="A83">
        <v>870</v>
      </c>
      <c t="n" s="6" r="B83">
        <v>317000</v>
      </c>
      <c t="n" s="6" r="C83">
        <v>318500</v>
      </c>
    </row>
    <row spans="1:4" r="84">
      <c t="s" s="4" r="A84">
        <v>901</v>
      </c>
      <c t="n" s="6" r="B84">
        <v>-6000</v>
      </c>
      <c t="n" s="6" r="C84">
        <v>-7000</v>
      </c>
    </row>
    <row spans="1:4" r="85">
      <c t="s" s="4" r="A85">
        <v>874</v>
      </c>
      <c t="n" s="6" r="B85">
        <v>311000</v>
      </c>
      <c t="n" s="6" r="C85">
        <v>311500</v>
      </c>
    </row>
    <row spans="1:4" r="86">
      <c t="s" s="4" r="A86">
        <v>925</v>
      </c>
    </row>
    <row spans="1:4" r="87">
      <c t="s" s="3" r="A87">
        <v>867</v>
      </c>
    </row>
    <row spans="1:4" r="88">
      <c t="s" s="4" r="A88">
        <v>868</v>
      </c>
      <c t="n" s="6" r="B88">
        <v>23800</v>
      </c>
      <c t="n" s="6" r="C88">
        <v>23800</v>
      </c>
    </row>
    <row spans="1:4" r="89">
      <c t="s" s="4" r="A89">
        <v>870</v>
      </c>
      <c t="n" s="6" r="B89">
        <v>23800</v>
      </c>
      <c t="n" s="6" r="C89">
        <v>23800</v>
      </c>
    </row>
    <row spans="1:4" r="90">
      <c t="s" s="4" r="A90">
        <v>901</v>
      </c>
      <c t="n" s="6" r="B90">
        <v>-300</v>
      </c>
      <c t="n" s="6" r="C90">
        <v>-300</v>
      </c>
    </row>
    <row spans="1:4" r="91">
      <c t="s" s="4" r="A91">
        <v>874</v>
      </c>
      <c t="n" s="6" r="B91">
        <v>23500</v>
      </c>
      <c t="n" s="6" r="C91">
        <v>23500</v>
      </c>
    </row>
    <row spans="1:4" r="92">
      <c t="s" s="4" r="A92">
        <v>926</v>
      </c>
    </row>
    <row spans="1:4" r="93">
      <c t="s" s="3" r="A93">
        <v>867</v>
      </c>
    </row>
    <row spans="1:4" r="94">
      <c t="s" s="4" r="A94">
        <v>868</v>
      </c>
      <c t="n" s="6" r="B94">
        <v>343800</v>
      </c>
      <c t="n" s="6" r="C94">
        <v>343800</v>
      </c>
    </row>
    <row spans="1:4" r="95">
      <c t="s" s="4" r="A95">
        <v>870</v>
      </c>
      <c t="n" s="6" r="B95">
        <v>340800</v>
      </c>
      <c t="n" s="6" r="C95">
        <v>342300</v>
      </c>
    </row>
    <row spans="1:4" r="96">
      <c t="s" s="4" r="A96">
        <v>901</v>
      </c>
      <c t="n" s="6" r="B96">
        <v>-6300</v>
      </c>
      <c t="n" s="6" r="C96">
        <v>-7300</v>
      </c>
    </row>
    <row spans="1:4" r="97">
      <c t="s" s="4" r="A97">
        <v>874</v>
      </c>
      <c t="n" s="7" r="B97">
        <v>334500</v>
      </c>
      <c t="n" s="7" r="C97">
        <v>335000</v>
      </c>
    </row>
    <row spans="1:4" r="98">
      <c t="s" s="4" r="A98">
        <v>927</v>
      </c>
    </row>
    <row spans="1:4" r="99">
      <c t="s" s="3" r="A99">
        <v>867</v>
      </c>
    </row>
    <row spans="1:4" r="100">
      <c t="s" s="4" r="A100">
        <v>868</v>
      </c>
      <c t="s" s="4" r="B100">
        <v>59</v>
      </c>
      <c t="s" s="4" r="C100">
        <v>59</v>
      </c>
    </row>
    <row spans="1:4" r="101">
      <c t="s" s="4" r="A101">
        <v>870</v>
      </c>
      <c t="n" s="7" r="B101">
        <v>317000</v>
      </c>
      <c t="n" s="7" r="C101">
        <v>318500</v>
      </c>
    </row>
    <row spans="1:4" r="102">
      <c t="s" s="4" r="A102">
        <v>901</v>
      </c>
      <c t="n" s="6" r="B102">
        <v>-6000</v>
      </c>
      <c t="n" s="6" r="C102">
        <v>-7000</v>
      </c>
    </row>
    <row spans="1:4" r="103">
      <c t="s" s="4" r="A103">
        <v>874</v>
      </c>
      <c t="n" s="7" r="B103">
        <v>311000</v>
      </c>
      <c t="n" s="7" r="C103">
        <v>3115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28</v>
      </c>
      <c t="s" s="2" r="B1">
        <v>1</v>
      </c>
    </row>
    <row spans="1:3" r="2">
      <c t="s" s="2" r="B2">
        <v>2</v>
      </c>
      <c t="s" s="2" r="C2">
        <v>32</v>
      </c>
    </row>
    <row spans="1:3" r="3">
      <c t="s" s="3" r="A3">
        <v>929</v>
      </c>
    </row>
    <row spans="1:3" r="4">
      <c t="s" s="4" r="A4">
        <v>741</v>
      </c>
      <c t="n" s="7" r="B4">
        <v>311541</v>
      </c>
      <c t="n" s="7" r="C4">
        <v>312143</v>
      </c>
    </row>
    <row spans="1:3" r="5">
      <c t="s" s="4" r="A5">
        <v>746</v>
      </c>
      <c t="n" s="6" r="B5">
        <v>-1520</v>
      </c>
      <c t="n" s="6" r="C5">
        <v>-1520</v>
      </c>
    </row>
    <row spans="1:3" r="6">
      <c t="s" s="4" r="A6">
        <v>930</v>
      </c>
      <c t="n" s="6" r="B6">
        <v>979</v>
      </c>
      <c t="n" s="6" r="C6">
        <v>918</v>
      </c>
    </row>
    <row spans="1:3" r="7">
      <c t="s" s="4" r="A7">
        <v>742</v>
      </c>
      <c t="n" s="6" r="B7">
        <v>311000</v>
      </c>
      <c t="n" s="6" r="C7">
        <v>311541</v>
      </c>
    </row>
    <row spans="1:3" r="8">
      <c t="s" s="4" r="A8">
        <v>931</v>
      </c>
    </row>
    <row spans="1:3" r="9">
      <c t="s" s="3" r="A9">
        <v>929</v>
      </c>
    </row>
    <row spans="1:3" r="10">
      <c t="s" s="4" r="A10">
        <v>741</v>
      </c>
      <c t="n" s="6" r="B10">
        <v>318480</v>
      </c>
      <c t="n" s="6" r="C10">
        <v>320000</v>
      </c>
    </row>
    <row spans="1:3" r="11">
      <c t="s" s="4" r="A11">
        <v>746</v>
      </c>
      <c t="n" s="6" r="B11">
        <v>-1520</v>
      </c>
      <c t="n" s="6" r="C11">
        <v>-1520</v>
      </c>
    </row>
    <row spans="1:3" r="12">
      <c t="s" s="4" r="A12">
        <v>742</v>
      </c>
      <c t="n" s="6" r="B12">
        <v>316960</v>
      </c>
      <c t="n" s="6" r="C12">
        <v>318480</v>
      </c>
    </row>
    <row spans="1:3" r="13">
      <c t="s" s="4" r="A13">
        <v>736</v>
      </c>
    </row>
    <row spans="1:3" r="14">
      <c t="s" s="3" r="A14">
        <v>929</v>
      </c>
    </row>
    <row spans="1:3" r="15">
      <c t="s" s="4" r="A15">
        <v>741</v>
      </c>
      <c t="n" s="6" r="B15">
        <v>-6939</v>
      </c>
      <c t="n" s="6" r="C15">
        <v>-7857</v>
      </c>
    </row>
    <row spans="1:3" r="16">
      <c t="s" s="4" r="A16">
        <v>930</v>
      </c>
      <c t="n" s="6" r="B16">
        <v>979</v>
      </c>
      <c t="n" s="6" r="C16">
        <v>918</v>
      </c>
    </row>
    <row spans="1:3" r="17">
      <c t="s" s="4" r="A17">
        <v>742</v>
      </c>
      <c t="n" s="7" r="B17">
        <v>-5960</v>
      </c>
      <c t="n" s="7" r="C17">
        <v>-693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32</v>
      </c>
      <c t="s" s="2" r="B1">
        <v>1</v>
      </c>
    </row>
    <row spans="1:3" r="2">
      <c t="s" s="2" r="B2">
        <v>2</v>
      </c>
      <c t="s" s="2" r="C2">
        <v>32</v>
      </c>
    </row>
    <row spans="1:3" r="3">
      <c t="s" s="4" r="A3">
        <v>869</v>
      </c>
    </row>
    <row spans="1:3" r="4">
      <c t="s" s="3" r="A4">
        <v>867</v>
      </c>
    </row>
    <row spans="1:3" r="5">
      <c t="s" s="4" r="A5">
        <v>868</v>
      </c>
      <c t="s" s="4" r="B5">
        <v>59</v>
      </c>
      <c t="s" s="4" r="C5">
        <v>59</v>
      </c>
    </row>
    <row spans="1:3" r="6">
      <c t="s" s="4" r="A6">
        <v>870</v>
      </c>
      <c t="n" s="11" r="B6">
        <v>-38.4</v>
      </c>
      <c t="n" s="11" r="C6">
        <v>-38.4</v>
      </c>
    </row>
    <row spans="1:3" r="7">
      <c t="s" s="4" r="A7">
        <v>901</v>
      </c>
      <c t="n" s="12" r="B7">
        <v>4.5</v>
      </c>
      <c t="n" s="12" r="C7">
        <v>4.5</v>
      </c>
    </row>
    <row spans="1:3" r="8">
      <c t="s" s="4" r="A8">
        <v>874</v>
      </c>
      <c t="n" s="12" r="B8">
        <v>-33.9</v>
      </c>
      <c t="n" s="12" r="C8">
        <v>-33.9</v>
      </c>
    </row>
    <row spans="1:3" r="9">
      <c t="s" s="4" r="A9">
        <v>933</v>
      </c>
    </row>
    <row spans="1:3" r="10">
      <c t="s" s="3" r="A10">
        <v>867</v>
      </c>
    </row>
    <row spans="1:3" r="11">
      <c t="s" s="4" r="A11">
        <v>868</v>
      </c>
      <c t="n" s="6" r="B11">
        <v>228</v>
      </c>
      <c t="n" s="6" r="C11">
        <v>228</v>
      </c>
    </row>
    <row spans="1:3" r="12">
      <c t="s" s="4" r="A12">
        <v>870</v>
      </c>
      <c t="n" s="6" r="B12">
        <v>228</v>
      </c>
      <c t="n" s="6" r="C12">
        <v>228</v>
      </c>
    </row>
    <row spans="1:3" r="13">
      <c t="s" s="4" r="A13">
        <v>901</v>
      </c>
      <c t="n" s="12" r="B13">
        <v>-0.7</v>
      </c>
      <c t="n" s="12" r="C13">
        <v>-0.8</v>
      </c>
    </row>
    <row spans="1:3" r="14">
      <c t="s" s="4" r="A14">
        <v>874</v>
      </c>
      <c t="n" s="11" r="B14">
        <v>227.3</v>
      </c>
      <c t="n" s="11" r="C14">
        <v>227.2</v>
      </c>
    </row>
    <row spans="1:3" r="15">
      <c t="s" s="4" r="A15">
        <v>934</v>
      </c>
    </row>
    <row spans="1:3" r="16">
      <c t="s" s="3" r="A16">
        <v>867</v>
      </c>
    </row>
    <row spans="1:3" r="17">
      <c t="s" s="4" r="A17">
        <v>904</v>
      </c>
      <c t="s" s="4" r="B17">
        <v>935</v>
      </c>
      <c t="s" s="4" r="C17">
        <v>935</v>
      </c>
    </row>
    <row spans="1:3" r="18">
      <c t="s" s="4" r="A18">
        <v>936</v>
      </c>
    </row>
    <row spans="1:3" r="19">
      <c t="s" s="3" r="A19">
        <v>867</v>
      </c>
    </row>
    <row spans="1:3" r="20">
      <c t="s" s="4" r="A20">
        <v>868</v>
      </c>
      <c t="n" s="11" r="B20">
        <v>41.7</v>
      </c>
      <c t="n" s="11" r="C20">
        <v>41.7</v>
      </c>
    </row>
    <row spans="1:3" r="21">
      <c t="s" s="4" r="A21">
        <v>870</v>
      </c>
      <c t="n" s="12" r="B21">
        <v>41.7</v>
      </c>
      <c t="n" s="12" r="C21">
        <v>41.7</v>
      </c>
    </row>
    <row spans="1:3" r="22">
      <c t="s" s="4" r="A22">
        <v>901</v>
      </c>
      <c t="n" s="12" r="B22">
        <v>-0.9</v>
      </c>
      <c t="n" s="12" r="C22">
        <v>-1.1</v>
      </c>
    </row>
    <row spans="1:3" r="23">
      <c t="s" s="4" r="A23">
        <v>874</v>
      </c>
      <c t="n" s="11" r="B23">
        <v>40.8</v>
      </c>
      <c t="n" s="11" r="C23">
        <v>40.6</v>
      </c>
    </row>
    <row spans="1:3" r="24">
      <c t="s" s="4" r="A24">
        <v>937</v>
      </c>
    </row>
    <row spans="1:3" r="25">
      <c t="s" s="3" r="A25">
        <v>867</v>
      </c>
    </row>
    <row spans="1:3" r="26">
      <c t="s" s="4" r="A26">
        <v>904</v>
      </c>
      <c t="s" s="4" r="B26">
        <v>938</v>
      </c>
      <c t="s" s="4" r="C26">
        <v>938</v>
      </c>
    </row>
    <row spans="1:3" r="27">
      <c t="s" s="4" r="A27">
        <v>939</v>
      </c>
    </row>
    <row spans="1:3" r="28">
      <c t="s" s="3" r="A28">
        <v>867</v>
      </c>
    </row>
    <row spans="1:3" r="29">
      <c t="s" s="4" r="A29">
        <v>868</v>
      </c>
      <c t="n" s="11" r="B29">
        <v>22.5</v>
      </c>
      <c t="n" s="11" r="C29">
        <v>22.5</v>
      </c>
    </row>
    <row spans="1:3" r="30">
      <c t="s" s="4" r="A30">
        <v>870</v>
      </c>
      <c t="n" s="12" r="B30">
        <v>22.5</v>
      </c>
      <c t="n" s="12" r="C30">
        <v>22.5</v>
      </c>
    </row>
    <row spans="1:3" r="31">
      <c t="s" s="4" r="A31">
        <v>901</v>
      </c>
      <c t="n" s="12" r="B31">
        <v>-0.6</v>
      </c>
      <c t="n" s="12" r="C31">
        <v>-0.8</v>
      </c>
    </row>
    <row spans="1:3" r="32">
      <c t="s" s="4" r="A32">
        <v>874</v>
      </c>
      <c t="n" s="11" r="B32">
        <v>21.9</v>
      </c>
      <c t="n" s="11" r="C32">
        <v>21.7</v>
      </c>
    </row>
    <row spans="1:3" r="33">
      <c t="s" s="4" r="A33">
        <v>940</v>
      </c>
    </row>
    <row spans="1:3" r="34">
      <c t="s" s="3" r="A34">
        <v>867</v>
      </c>
    </row>
    <row spans="1:3" r="35">
      <c t="s" s="4" r="A35">
        <v>904</v>
      </c>
      <c t="s" s="4" r="B35">
        <v>941</v>
      </c>
      <c t="s" s="4" r="C35">
        <v>941</v>
      </c>
    </row>
    <row spans="1:3" r="36">
      <c t="s" s="4" r="A36">
        <v>942</v>
      </c>
    </row>
    <row spans="1:3" r="37">
      <c t="s" s="3" r="A37">
        <v>867</v>
      </c>
    </row>
    <row spans="1:3" r="38">
      <c t="s" s="4" r="A38">
        <v>868</v>
      </c>
      <c t="n" s="11" r="B38">
        <v>21.6</v>
      </c>
      <c t="n" s="11" r="C38">
        <v>21.6</v>
      </c>
    </row>
    <row spans="1:3" r="39">
      <c t="s" s="4" r="A39">
        <v>870</v>
      </c>
      <c t="n" s="12" r="B39">
        <v>21.6</v>
      </c>
      <c t="n" s="12" r="C39">
        <v>21.6</v>
      </c>
    </row>
    <row spans="1:3" r="40">
      <c t="s" s="4" r="A40">
        <v>874</v>
      </c>
      <c t="n" s="11" r="B40">
        <v>21.6</v>
      </c>
      <c t="n" s="11" r="C40">
        <v>21.6</v>
      </c>
    </row>
    <row spans="1:3" r="41">
      <c t="s" s="4" r="A41">
        <v>943</v>
      </c>
    </row>
    <row spans="1:3" r="42">
      <c t="s" s="3" r="A42">
        <v>867</v>
      </c>
    </row>
    <row spans="1:3" r="43">
      <c t="s" s="4" r="A43">
        <v>904</v>
      </c>
      <c t="s" s="4" r="B43">
        <v>944</v>
      </c>
      <c t="s" s="4" r="C43">
        <v>944</v>
      </c>
    </row>
    <row spans="1:3" r="44">
      <c t="s" s="4" r="A44">
        <v>945</v>
      </c>
    </row>
    <row spans="1:3" r="45">
      <c t="s" s="3" r="A45">
        <v>867</v>
      </c>
    </row>
    <row spans="1:3" r="46">
      <c t="s" s="4" r="A46">
        <v>868</v>
      </c>
      <c t="n" s="11" r="B46">
        <v>18.3</v>
      </c>
      <c t="n" s="11" r="C46">
        <v>18.3</v>
      </c>
    </row>
    <row spans="1:3" r="47">
      <c t="s" s="4" r="A47">
        <v>870</v>
      </c>
      <c t="n" s="12" r="B47">
        <v>18.3</v>
      </c>
      <c t="n" s="12" r="C47">
        <v>18.3</v>
      </c>
    </row>
    <row spans="1:3" r="48">
      <c t="s" s="4" r="A48">
        <v>874</v>
      </c>
      <c t="n" s="11" r="B48">
        <v>18.3</v>
      </c>
      <c t="n" s="11" r="C48">
        <v>18.3</v>
      </c>
    </row>
    <row spans="1:3" r="49">
      <c t="s" s="4" r="A49">
        <v>946</v>
      </c>
    </row>
    <row spans="1:3" r="50">
      <c t="s" s="3" r="A50">
        <v>867</v>
      </c>
    </row>
    <row spans="1:3" r="51">
      <c t="s" s="4" r="A51">
        <v>904</v>
      </c>
      <c t="s" s="4" r="B51">
        <v>947</v>
      </c>
      <c t="s" s="4" r="C51">
        <v>947</v>
      </c>
    </row>
    <row spans="1:3" r="52">
      <c t="s" s="4" r="A52">
        <v>889</v>
      </c>
    </row>
    <row spans="1:3" r="53">
      <c t="s" s="3" r="A53">
        <v>867</v>
      </c>
    </row>
    <row spans="1:3" r="54">
      <c t="s" s="4" r="A54">
        <v>868</v>
      </c>
      <c t="n" s="11" r="B54">
        <v>332.1</v>
      </c>
      <c t="n" s="11" r="C54">
        <v>332.1</v>
      </c>
    </row>
    <row spans="1:3" r="55">
      <c t="s" s="4" r="A55">
        <v>870</v>
      </c>
      <c t="n" s="12" r="B55">
        <v>332.1</v>
      </c>
      <c t="n" s="12" r="C55">
        <v>332.1</v>
      </c>
    </row>
    <row spans="1:3" r="56">
      <c t="s" s="4" r="A56">
        <v>901</v>
      </c>
      <c t="n" s="12" r="B56">
        <v>-2.2</v>
      </c>
      <c t="n" s="12" r="C56">
        <v>-2.7</v>
      </c>
    </row>
    <row spans="1:3" r="57">
      <c t="s" s="4" r="A57">
        <v>874</v>
      </c>
      <c t="n" s="12" r="B57">
        <v>329.9</v>
      </c>
      <c t="n" s="12" r="C57">
        <v>329.4</v>
      </c>
    </row>
    <row spans="1:3" r="58">
      <c t="s" s="4" r="A58">
        <v>890</v>
      </c>
    </row>
    <row spans="1:3" r="59">
      <c t="s" s="3" r="A59">
        <v>867</v>
      </c>
    </row>
    <row spans="1:3" r="60">
      <c t="s" s="4" r="A60">
        <v>868</v>
      </c>
      <c t="n" s="12" r="B60">
        <v>38.4</v>
      </c>
      <c t="n" s="12" r="C60">
        <v>38.4</v>
      </c>
    </row>
    <row spans="1:3" r="61">
      <c t="s" s="4" r="A61">
        <v>870</v>
      </c>
      <c t="n" s="12" r="B61">
        <v>38.4</v>
      </c>
      <c t="n" s="12" r="C61">
        <v>38.4</v>
      </c>
    </row>
    <row spans="1:3" r="62">
      <c t="s" s="4" r="A62">
        <v>901</v>
      </c>
      <c t="n" s="12" r="B62">
        <v>-4.5</v>
      </c>
      <c t="n" s="12" r="C62">
        <v>-4.5</v>
      </c>
    </row>
    <row spans="1:3" r="63">
      <c t="s" s="4" r="A63">
        <v>874</v>
      </c>
      <c t="n" s="12" r="B63">
        <v>33.9</v>
      </c>
      <c t="n" s="12" r="C63">
        <v>33.9</v>
      </c>
    </row>
    <row spans="1:3" r="64">
      <c t="s" s="4" r="A64">
        <v>948</v>
      </c>
    </row>
    <row spans="1:3" r="65">
      <c t="s" s="3" r="A65">
        <v>867</v>
      </c>
    </row>
    <row spans="1:3" r="66">
      <c t="s" s="4" r="A66">
        <v>868</v>
      </c>
      <c t="n" s="12" r="B66">
        <v>370.5</v>
      </c>
      <c t="n" s="12" r="C66">
        <v>370.5</v>
      </c>
    </row>
    <row spans="1:3" r="67">
      <c t="s" s="4" r="A67">
        <v>870</v>
      </c>
      <c t="n" s="12" r="B67">
        <v>370.5</v>
      </c>
      <c t="n" s="12" r="C67">
        <v>370.5</v>
      </c>
    </row>
    <row spans="1:3" r="68">
      <c t="s" s="4" r="A68">
        <v>901</v>
      </c>
      <c t="n" s="12" r="B68">
        <v>-6.7</v>
      </c>
      <c t="n" s="12" r="C68">
        <v>-7.2</v>
      </c>
    </row>
    <row spans="1:3" r="69">
      <c t="s" s="4" r="A69">
        <v>874</v>
      </c>
      <c t="n" s="11" r="B69">
        <v>363.8</v>
      </c>
      <c t="n" s="11" r="C69">
        <v>363.3</v>
      </c>
    </row>
    <row spans="1:3" r="70">
      <c t="s" s="4" r="A70">
        <v>892</v>
      </c>
    </row>
    <row spans="1:3" r="71">
      <c t="s" s="3" r="A71">
        <v>867</v>
      </c>
    </row>
    <row spans="1:3" r="72">
      <c t="s" s="4" r="A72">
        <v>868</v>
      </c>
      <c t="s" s="4" r="B72">
        <v>59</v>
      </c>
      <c t="s" s="4" r="C72">
        <v>59</v>
      </c>
    </row>
    <row spans="1:3" r="73">
      <c t="s" s="4" r="A73">
        <v>870</v>
      </c>
      <c t="n" s="11" r="B73">
        <v>332.1</v>
      </c>
      <c t="n" s="11" r="C73">
        <v>332.1</v>
      </c>
    </row>
    <row spans="1:3" r="74">
      <c t="s" s="4" r="A74">
        <v>901</v>
      </c>
      <c t="n" s="12" r="B74">
        <v>-2.2</v>
      </c>
      <c t="n" s="12" r="C74">
        <v>-2.7</v>
      </c>
    </row>
    <row spans="1:3" r="75">
      <c t="s" s="4" r="A75">
        <v>874</v>
      </c>
      <c t="n" s="11" r="B75">
        <v>329.9</v>
      </c>
      <c t="n" s="11" r="C75">
        <v>32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8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5</v>
      </c>
      <c t="s" s="2" r="B1">
        <v>1</v>
      </c>
    </row>
    <row spans="1:4" r="2">
      <c t="s" s="2" r="B2">
        <v>2</v>
      </c>
      <c t="s" s="2" r="C2">
        <v>32</v>
      </c>
      <c t="s" s="2" r="D2">
        <v>83</v>
      </c>
    </row>
    <row spans="1:4" r="3">
      <c t="s" s="3" r="A3">
        <v>156</v>
      </c>
    </row>
    <row spans="1:4" r="4">
      <c t="s" s="4" r="A4">
        <v>111</v>
      </c>
      <c t="n" s="7" r="B4">
        <v>6791</v>
      </c>
      <c t="n" s="7" r="C4">
        <v>21983</v>
      </c>
      <c t="n" s="7" r="D4">
        <v>13601</v>
      </c>
    </row>
    <row spans="1:4" r="5">
      <c t="s" s="3" r="A5">
        <v>157</v>
      </c>
    </row>
    <row spans="1:4" r="6">
      <c t="s" s="4" r="A6">
        <v>158</v>
      </c>
      <c t="n" s="6" r="B6">
        <v>-7</v>
      </c>
      <c t="n" s="6" r="C6">
        <v>5</v>
      </c>
      <c t="n" s="6" r="D6">
        <v>2</v>
      </c>
    </row>
    <row spans="1:4" r="7">
      <c t="s" s="4" r="A7">
        <v>96</v>
      </c>
      <c t="n" s="6" r="B7">
        <v>1090</v>
      </c>
      <c t="n" s="6" r="C7">
        <v>436</v>
      </c>
      <c t="n" s="6" r="D7">
        <v>2637</v>
      </c>
    </row>
    <row spans="1:4" r="8">
      <c t="s" s="4" r="A8">
        <v>159</v>
      </c>
      <c t="n" s="6" r="B8">
        <v>-1827</v>
      </c>
      <c t="n" s="6" r="C8">
        <v>-1202</v>
      </c>
      <c t="n" s="6" r="D8">
        <v>-1795</v>
      </c>
    </row>
    <row spans="1:4" r="9">
      <c t="s" s="4" r="A9">
        <v>160</v>
      </c>
      <c t="n" s="6" r="B9">
        <v>-131</v>
      </c>
      <c t="n" s="6" r="C9">
        <v>-119</v>
      </c>
      <c t="n" s="6" r="D9">
        <v>14867</v>
      </c>
    </row>
    <row spans="1:4" r="10">
      <c t="s" s="4" r="A10">
        <v>161</v>
      </c>
      <c t="n" s="6" r="B10">
        <v>423</v>
      </c>
      <c t="n" s="6" r="C10">
        <v>399</v>
      </c>
      <c t="n" s="6" r="D10">
        <v>31</v>
      </c>
    </row>
    <row spans="1:4" r="11">
      <c t="s" s="4" r="A11">
        <v>162</v>
      </c>
      <c t="n" s="6" r="B11">
        <v>1457</v>
      </c>
      <c t="n" s="6" r="C11">
        <v>1036</v>
      </c>
      <c t="n" s="6" r="D11">
        <v>580</v>
      </c>
    </row>
    <row spans="1:4" r="12">
      <c t="s" s="4" r="A12">
        <v>163</v>
      </c>
      <c t="n" s="6" r="B12">
        <v>-198</v>
      </c>
      <c t="n" s="6" r="C12">
        <v>-168</v>
      </c>
      <c t="n" s="6" r="D12">
        <v>-485</v>
      </c>
    </row>
    <row spans="1:4" r="13">
      <c t="s" s="4" r="A13">
        <v>164</v>
      </c>
      <c t="n" s="6" r="B13">
        <v>1604</v>
      </c>
      <c t="n" s="6" r="C13">
        <v>492</v>
      </c>
      <c t="n" s="6" r="D13">
        <v>-1806</v>
      </c>
    </row>
    <row spans="1:4" r="14">
      <c t="s" s="3" r="A14">
        <v>165</v>
      </c>
    </row>
    <row spans="1:4" r="15">
      <c t="s" s="4" r="A15">
        <v>166</v>
      </c>
      <c t="n" s="6" r="B15">
        <v>-3732</v>
      </c>
      <c t="n" s="6" r="C15">
        <v>-16260</v>
      </c>
      <c t="n" s="6" r="D15">
        <v>-16482</v>
      </c>
    </row>
    <row spans="1:4" r="16">
      <c t="s" s="4" r="A16">
        <v>167</v>
      </c>
      <c t="n" s="6" r="B16">
        <v>-3614</v>
      </c>
      <c t="n" s="6" r="C16">
        <v>-17863</v>
      </c>
      <c t="n" s="6" r="D16">
        <v>-7753</v>
      </c>
    </row>
    <row spans="1:4" r="17">
      <c t="s" s="4" r="A17">
        <v>168</v>
      </c>
      <c t="n" s="6" r="D17">
        <v>-90</v>
      </c>
    </row>
    <row spans="1:4" r="18">
      <c t="s" s="4" r="A18">
        <v>169</v>
      </c>
      <c t="n" s="6" r="B18">
        <v>1950</v>
      </c>
    </row>
    <row spans="1:4" r="19">
      <c t="s" s="4" r="A19">
        <v>170</v>
      </c>
      <c t="n" s="6" r="B19">
        <v>-3395</v>
      </c>
      <c t="n" s="6" r="C19">
        <v>-755</v>
      </c>
      <c t="n" s="6" r="D19">
        <v>-2895</v>
      </c>
    </row>
    <row spans="1:4" r="20">
      <c t="s" s="4" r="A20">
        <v>171</v>
      </c>
      <c t="n" s="6" r="B20">
        <v>1177</v>
      </c>
      <c t="n" s="6" r="C20">
        <v>931</v>
      </c>
      <c t="n" s="6" r="D20">
        <v>921</v>
      </c>
    </row>
    <row spans="1:4" r="21">
      <c t="s" s="4" r="A21">
        <v>172</v>
      </c>
      <c t="n" s="6" r="B21">
        <v>8345</v>
      </c>
      <c t="n" s="6" r="C21">
        <v>9431</v>
      </c>
      <c t="n" s="6" r="D21">
        <v>5371</v>
      </c>
    </row>
    <row spans="1:4" r="22">
      <c t="s" s="4" r="A22">
        <v>173</v>
      </c>
      <c t="n" s="6" r="B22">
        <v>-2213</v>
      </c>
      <c t="n" s="6" r="C22">
        <v>17457</v>
      </c>
      <c t="n" s="6" r="D22">
        <v>-5554</v>
      </c>
    </row>
    <row spans="1:4" r="23">
      <c t="s" s="3" r="A23">
        <v>174</v>
      </c>
    </row>
    <row spans="1:4" r="24">
      <c t="s" s="4" r="A24">
        <v>175</v>
      </c>
      <c t="n" s="6" r="B24">
        <v>-735</v>
      </c>
      <c t="n" s="6" r="C24">
        <v>-841</v>
      </c>
      <c t="n" s="6" r="D24">
        <v>-647</v>
      </c>
    </row>
    <row spans="1:4" r="25">
      <c t="s" s="4" r="A25">
        <v>176</v>
      </c>
      <c t="n" s="6" r="B25">
        <v>10064</v>
      </c>
      <c t="n" s="6" r="C25">
        <v>1849</v>
      </c>
      <c t="n" s="6" r="D25">
        <v>4888</v>
      </c>
    </row>
    <row spans="1:4" r="26">
      <c t="s" s="4" r="A26">
        <v>177</v>
      </c>
      <c t="n" s="6" r="B26">
        <v>973</v>
      </c>
      <c t="n" s="6" r="C26">
        <v>-171</v>
      </c>
      <c t="n" s="6" r="D26">
        <v>-14948</v>
      </c>
    </row>
    <row spans="1:4" r="27">
      <c t="s" s="4" r="A27">
        <v>178</v>
      </c>
      <c t="n" s="6" r="B27">
        <v>814</v>
      </c>
      <c t="n" s="6" r="C27">
        <v>-4679</v>
      </c>
      <c t="n" s="6" r="D27">
        <v>-3159</v>
      </c>
    </row>
    <row spans="1:4" r="28">
      <c t="s" s="4" r="A28">
        <v>179</v>
      </c>
      <c t="n" s="6" r="B28">
        <v>11445</v>
      </c>
      <c t="n" s="6" r="C28">
        <v>-17435</v>
      </c>
      <c t="n" s="6" r="D28">
        <v>1977</v>
      </c>
    </row>
    <row spans="1:4" r="29">
      <c t="s" s="4" r="A29">
        <v>180</v>
      </c>
      <c t="n" s="6" r="B29">
        <v>-1764</v>
      </c>
      <c t="n" s="6" r="C29">
        <v>1299</v>
      </c>
      <c t="n" s="6" r="D29">
        <v>2182</v>
      </c>
    </row>
    <row spans="1:4" r="30">
      <c t="s" s="4" r="A30">
        <v>181</v>
      </c>
      <c t="n" s="6" r="B30">
        <v>-191</v>
      </c>
      <c t="n" s="6" r="C30">
        <v>2801</v>
      </c>
      <c t="n" s="6" r="D30">
        <v>2179</v>
      </c>
    </row>
    <row spans="1:4" r="31">
      <c t="s" s="4" r="A31">
        <v>182</v>
      </c>
      <c t="n" s="6" r="B31">
        <v>-32136</v>
      </c>
      <c t="n" s="6" r="C31">
        <v>7818</v>
      </c>
      <c t="n" s="6" r="D31">
        <v>38417</v>
      </c>
    </row>
    <row spans="1:4" r="32">
      <c t="s" s="4" r="A32">
        <v>183</v>
      </c>
      <c t="n" s="6" r="B32">
        <v>-3810</v>
      </c>
      <c t="n" s="6" r="C32">
        <v>6444</v>
      </c>
      <c t="n" s="6" r="D32">
        <v>32039</v>
      </c>
    </row>
    <row spans="1:4" r="33">
      <c t="s" s="3" r="A33">
        <v>184</v>
      </c>
    </row>
    <row spans="1:4" r="34">
      <c t="s" s="4" r="A34">
        <v>185</v>
      </c>
      <c t="n" s="6" r="B34">
        <v>-2873</v>
      </c>
      <c t="n" s="6" r="C34">
        <v>-1072</v>
      </c>
      <c t="n" s="6" r="D34">
        <v>-350</v>
      </c>
    </row>
    <row spans="1:4" r="35">
      <c t="s" s="4" r="A35">
        <v>186</v>
      </c>
      <c t="n" s="6" r="B35">
        <v>-22727</v>
      </c>
      <c t="n" s="6" r="C35">
        <v>-49778</v>
      </c>
      <c t="n" s="6" r="D35">
        <v>-76450</v>
      </c>
    </row>
    <row spans="1:4" r="36">
      <c t="s" s="4" r="A36">
        <v>187</v>
      </c>
      <c t="n" s="6" r="B36">
        <v>46952</v>
      </c>
      <c t="n" s="6" r="C36">
        <v>52626</v>
      </c>
      <c t="n" s="6" r="D36">
        <v>13580</v>
      </c>
    </row>
    <row spans="1:4" r="37">
      <c t="s" s="4" r="A37">
        <v>188</v>
      </c>
      <c t="n" s="6" r="B37">
        <v>-291660</v>
      </c>
      <c t="n" s="6" r="C37">
        <v>-673586</v>
      </c>
      <c t="n" s="6" r="D37">
        <v>-590932</v>
      </c>
    </row>
    <row spans="1:4" r="38">
      <c t="s" s="4" r="A38">
        <v>189</v>
      </c>
      <c t="n" s="6" r="D38">
        <v>-1250</v>
      </c>
    </row>
    <row spans="1:4" r="39">
      <c t="s" s="4" r="A39">
        <v>190</v>
      </c>
      <c t="n" s="6" r="B39">
        <v>-640</v>
      </c>
      <c t="n" s="6" r="C39">
        <v>-1172</v>
      </c>
      <c t="n" s="6" r="D39">
        <v>-825</v>
      </c>
    </row>
    <row spans="1:4" r="40">
      <c t="s" s="4" r="A40">
        <v>191</v>
      </c>
      <c t="n" s="6" r="B40">
        <v>289720</v>
      </c>
      <c t="n" s="6" r="C40">
        <v>301646</v>
      </c>
      <c t="n" s="6" r="D40">
        <v>220122</v>
      </c>
    </row>
    <row spans="1:4" r="41">
      <c t="s" s="4" r="A41">
        <v>192</v>
      </c>
      <c t="n" s="6" r="B41">
        <v>70387</v>
      </c>
      <c t="n" s="6" r="C41">
        <v>60755</v>
      </c>
      <c t="n" s="6" r="D41">
        <v>49324</v>
      </c>
    </row>
    <row spans="1:4" r="42">
      <c t="s" s="4" r="A42">
        <v>193</v>
      </c>
      <c t="n" s="6" r="B42">
        <v>240</v>
      </c>
    </row>
    <row spans="1:4" r="43">
      <c t="s" s="4" r="A43">
        <v>194</v>
      </c>
      <c t="n" s="6" r="B43">
        <v>-1552</v>
      </c>
      <c t="n" s="6" r="C43">
        <v>6975</v>
      </c>
      <c t="n" s="6" r="D43">
        <v>7125</v>
      </c>
    </row>
    <row spans="1:4" r="44">
      <c t="s" s="4" r="A44">
        <v>195</v>
      </c>
      <c t="n" s="6" r="B44">
        <v>-25000</v>
      </c>
    </row>
    <row spans="1:4" r="45">
      <c t="s" s="4" r="A45">
        <v>196</v>
      </c>
      <c t="n" s="6" r="B45">
        <v>-260</v>
      </c>
      <c t="n" s="6" r="D45">
        <v>-13344</v>
      </c>
    </row>
    <row spans="1:4" r="46">
      <c t="s" s="4" r="A46">
        <v>197</v>
      </c>
      <c t="n" s="6" r="B46">
        <v>62587</v>
      </c>
      <c t="n" s="6" r="C46">
        <v>-303606</v>
      </c>
      <c t="n" s="6" r="D46">
        <v>-393000</v>
      </c>
    </row>
    <row spans="1:4" r="47">
      <c t="s" s="3" r="A47">
        <v>198</v>
      </c>
    </row>
    <row spans="1:4" r="48">
      <c t="s" s="4" r="A48">
        <v>199</v>
      </c>
      <c t="n" s="6" r="C48">
        <v>5000</v>
      </c>
      <c t="n" s="6" r="D48">
        <v>15000</v>
      </c>
    </row>
    <row spans="1:4" r="49">
      <c t="s" s="4" r="A49">
        <v>200</v>
      </c>
      <c t="n" s="6" r="D49">
        <v>3045</v>
      </c>
    </row>
    <row spans="1:4" r="50">
      <c t="s" s="4" r="A50">
        <v>201</v>
      </c>
      <c t="n" s="6" r="C50">
        <v>329339</v>
      </c>
      <c t="n" s="6" r="D50">
        <v>311562</v>
      </c>
    </row>
    <row spans="1:4" r="51">
      <c t="s" s="4" r="A51">
        <v>202</v>
      </c>
      <c t="n" s="6" r="C51">
        <v>-1740</v>
      </c>
      <c t="n" s="6" r="D51">
        <v>-1694</v>
      </c>
    </row>
    <row spans="1:4" r="52">
      <c t="s" s="4" r="A52">
        <v>203</v>
      </c>
      <c t="n" s="6" r="C52">
        <v>-20000</v>
      </c>
      <c t="n" s="6" r="D52">
        <v>-10486</v>
      </c>
    </row>
    <row spans="1:4" r="53">
      <c t="s" s="4" r="A53">
        <v>204</v>
      </c>
      <c t="n" s="6" r="B53">
        <v>-68202</v>
      </c>
      <c t="n" s="6" r="C53">
        <v>-45661</v>
      </c>
      <c t="n" s="6" r="D53">
        <v>-26723</v>
      </c>
    </row>
    <row spans="1:4" r="54">
      <c t="s" s="4" r="A54">
        <v>205</v>
      </c>
      <c t="n" s="6" r="B54">
        <v>-10182</v>
      </c>
      <c t="n" s="6" r="C54">
        <v>-5153</v>
      </c>
      <c t="n" s="6" r="D54">
        <v>-3329</v>
      </c>
    </row>
    <row spans="1:4" r="55">
      <c t="s" s="4" r="A55">
        <v>206</v>
      </c>
      <c t="n" s="6" r="B55">
        <v>-4432</v>
      </c>
      <c t="n" s="6" r="C55">
        <v>-11702</v>
      </c>
      <c t="n" s="6" r="D55">
        <v>-5783</v>
      </c>
    </row>
    <row spans="1:4" r="56">
      <c t="s" s="4" r="A56">
        <v>207</v>
      </c>
      <c t="n" s="6" r="D56">
        <v>134</v>
      </c>
    </row>
    <row spans="1:4" r="57">
      <c t="s" s="4" r="A57">
        <v>208</v>
      </c>
      <c t="n" s="6" r="B57">
        <v>464</v>
      </c>
      <c t="n" s="6" r="C57">
        <v>20954</v>
      </c>
      <c t="n" s="6" r="D57">
        <v>64634</v>
      </c>
    </row>
    <row spans="1:4" r="58">
      <c t="s" s="4" r="A58">
        <v>209</v>
      </c>
      <c t="n" s="6" r="B58">
        <v>-9079</v>
      </c>
      <c t="n" s="6" r="C58">
        <v>-3175</v>
      </c>
      <c t="n" s="6" r="D58">
        <v>-3913</v>
      </c>
    </row>
    <row spans="1:4" r="59">
      <c t="s" s="4" r="A59">
        <v>149</v>
      </c>
      <c t="n" s="6" r="C59">
        <v>-6000</v>
      </c>
    </row>
    <row spans="1:4" r="60">
      <c t="s" s="4" r="A60">
        <v>210</v>
      </c>
      <c t="n" s="6" r="C60">
        <v>-140</v>
      </c>
      <c t="n" s="6" r="D60">
        <v>-428</v>
      </c>
    </row>
    <row spans="1:4" r="61">
      <c t="s" s="4" r="A61">
        <v>150</v>
      </c>
      <c t="n" s="6" r="C61">
        <v>25316</v>
      </c>
    </row>
    <row spans="1:4" r="62">
      <c t="s" s="4" r="A62">
        <v>211</v>
      </c>
      <c t="n" s="6" r="B62">
        <v>-157</v>
      </c>
      <c t="n" s="6" r="C62">
        <v>175</v>
      </c>
    </row>
    <row spans="1:4" r="63">
      <c t="s" s="4" r="A63">
        <v>212</v>
      </c>
      <c t="n" s="6" r="B63">
        <v>-91588</v>
      </c>
      <c t="n" s="6" r="C63">
        <v>332618</v>
      </c>
      <c t="n" s="6" r="D63">
        <v>359792</v>
      </c>
    </row>
    <row spans="1:4" r="64">
      <c t="s" s="4" r="A64">
        <v>213</v>
      </c>
      <c t="n" s="6" r="B64">
        <v>-32811</v>
      </c>
      <c t="n" s="6" r="C64">
        <v>35456</v>
      </c>
      <c t="n" s="6" r="D64">
        <v>-1169</v>
      </c>
    </row>
    <row spans="1:4" r="65">
      <c t="s" s="4" r="A65">
        <v>214</v>
      </c>
      <c t="n" s="6" r="C65">
        <v>48300</v>
      </c>
      <c t="n" s="6" r="D65">
        <v>46000</v>
      </c>
    </row>
    <row spans="1:4" r="66">
      <c t="s" s="4" r="A66">
        <v>215</v>
      </c>
      <c t="n" s="6" r="B66">
        <v>101362</v>
      </c>
      <c t="n" s="6" r="C66">
        <v>65906</v>
      </c>
      <c t="n" s="6" r="D66">
        <v>67075</v>
      </c>
    </row>
    <row spans="1:4" r="67">
      <c t="s" s="4" r="A67">
        <v>216</v>
      </c>
      <c t="n" s="6" r="B67">
        <v>68551</v>
      </c>
      <c t="n" s="6" r="C67">
        <v>101362</v>
      </c>
      <c t="n" s="6" r="D67">
        <v>65906</v>
      </c>
    </row>
    <row spans="1:4" r="68">
      <c t="s" s="3" r="A68">
        <v>217</v>
      </c>
    </row>
    <row spans="1:4" r="69">
      <c t="s" s="4" r="A69">
        <v>218</v>
      </c>
      <c t="n" s="6" r="B69">
        <v>27912</v>
      </c>
      <c t="n" s="6" r="C69">
        <v>18306</v>
      </c>
      <c t="n" s="6" r="D69">
        <v>11560</v>
      </c>
    </row>
    <row spans="1:4" r="70">
      <c t="s" s="4" r="A70">
        <v>219</v>
      </c>
      <c t="n" s="6" r="B70">
        <v>697</v>
      </c>
      <c t="n" s="6" r="C70">
        <v>6554</v>
      </c>
      <c t="n" s="6" r="D70">
        <v>6912</v>
      </c>
    </row>
    <row spans="1:4" r="71">
      <c t="s" s="3" r="A71">
        <v>220</v>
      </c>
    </row>
    <row spans="1:4" r="72">
      <c t="s" s="4" r="A72">
        <v>221</v>
      </c>
      <c t="n" s="6" r="B72">
        <v>7985</v>
      </c>
      <c t="n" s="6" r="C72">
        <v>7462</v>
      </c>
      <c t="n" s="6" r="D72">
        <v>714</v>
      </c>
    </row>
    <row spans="1:4" r="73">
      <c t="s" s="4" r="A73">
        <v>222</v>
      </c>
      <c t="n" s="6" r="B73">
        <v>851</v>
      </c>
    </row>
    <row spans="1:4" r="74">
      <c t="s" s="4" r="A74">
        <v>223</v>
      </c>
    </row>
    <row spans="1:4" r="75">
      <c t="s" s="3" r="A75">
        <v>165</v>
      </c>
    </row>
    <row spans="1:4" r="76">
      <c t="s" s="4" r="A76">
        <v>169</v>
      </c>
      <c t="n" s="7" r="B76">
        <v>1950</v>
      </c>
    </row>
    <row spans="1:4" r="77">
      <c t="s" s="4" r="A77">
        <v>224</v>
      </c>
    </row>
    <row spans="1:4" r="78">
      <c t="s" s="3" r="A78">
        <v>198</v>
      </c>
    </row>
    <row spans="1:4" r="79">
      <c t="s" s="4" r="A79">
        <v>200</v>
      </c>
      <c t="n" s="6" r="C79">
        <v>207393</v>
      </c>
    </row>
    <row spans="1:4" r="80">
      <c t="s" s="4" r="A80">
        <v>225</v>
      </c>
      <c t="n" s="6" r="C80">
        <v>-207393</v>
      </c>
    </row>
    <row spans="1:4" r="81">
      <c t="s" s="4" r="A81">
        <v>226</v>
      </c>
    </row>
    <row spans="1:4" r="82">
      <c t="s" s="3" r="A82">
        <v>198</v>
      </c>
    </row>
    <row spans="1:4" r="83">
      <c t="s" s="4" r="A83">
        <v>225</v>
      </c>
      <c t="n" s="7" r="C83">
        <v>-2895</v>
      </c>
      <c t="n" s="7" r="D83">
        <v>-2822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49</v>
      </c>
      <c t="s" s="2" r="B1">
        <v>1</v>
      </c>
    </row>
    <row spans="1:3" r="2">
      <c t="s" s="2" r="B2">
        <v>2</v>
      </c>
      <c t="s" s="2" r="C2">
        <v>32</v>
      </c>
    </row>
    <row spans="1:3" r="3">
      <c t="s" s="4" r="A3">
        <v>931</v>
      </c>
    </row>
    <row spans="1:3" r="4">
      <c t="s" s="3" r="A4">
        <v>672</v>
      </c>
    </row>
    <row spans="1:3" r="5">
      <c t="s" s="4" r="A5">
        <v>741</v>
      </c>
      <c t="n" s="7" r="B5">
        <v>332100</v>
      </c>
    </row>
    <row spans="1:3" r="6">
      <c t="s" s="4" r="A6">
        <v>950</v>
      </c>
      <c t="n" s="7" r="C6">
        <v>332100</v>
      </c>
    </row>
    <row spans="1:3" r="7">
      <c t="s" s="4" r="A7">
        <v>742</v>
      </c>
      <c t="n" s="6" r="B7">
        <v>332100</v>
      </c>
      <c t="n" s="6" r="C7">
        <v>332100</v>
      </c>
    </row>
    <row spans="1:3" r="8">
      <c t="s" s="4" r="A8">
        <v>736</v>
      </c>
    </row>
    <row spans="1:3" r="9">
      <c t="s" s="3" r="A9">
        <v>672</v>
      </c>
    </row>
    <row spans="1:3" r="10">
      <c t="s" s="4" r="A10">
        <v>741</v>
      </c>
      <c t="n" s="6" r="B10">
        <v>-2643</v>
      </c>
    </row>
    <row spans="1:3" r="11">
      <c t="s" s="4" r="A11">
        <v>950</v>
      </c>
      <c t="n" s="6" r="C11">
        <v>-2761</v>
      </c>
    </row>
    <row spans="1:3" r="12">
      <c t="s" s="4" r="A12">
        <v>930</v>
      </c>
      <c t="n" s="6" r="B12">
        <v>478</v>
      </c>
      <c t="n" s="6" r="C12">
        <v>118</v>
      </c>
    </row>
    <row spans="1:3" r="13">
      <c t="s" s="4" r="A13">
        <v>742</v>
      </c>
      <c t="n" s="6" r="B13">
        <v>-2165</v>
      </c>
      <c t="n" s="6" r="C13">
        <v>-2643</v>
      </c>
    </row>
    <row spans="1:3" r="14">
      <c t="s" s="4" r="A14">
        <v>951</v>
      </c>
    </row>
    <row spans="1:3" r="15">
      <c t="s" s="3" r="A15">
        <v>672</v>
      </c>
    </row>
    <row spans="1:3" r="16">
      <c t="s" s="4" r="A16">
        <v>741</v>
      </c>
      <c t="n" s="6" r="B16">
        <v>329457</v>
      </c>
    </row>
    <row spans="1:3" r="17">
      <c t="s" s="4" r="A17">
        <v>950</v>
      </c>
      <c t="n" s="6" r="C17">
        <v>329339</v>
      </c>
    </row>
    <row spans="1:3" r="18">
      <c t="s" s="4" r="A18">
        <v>930</v>
      </c>
      <c t="n" s="6" r="B18">
        <v>478</v>
      </c>
      <c t="n" s="6" r="C18">
        <v>118</v>
      </c>
    </row>
    <row spans="1:3" r="19">
      <c t="s" s="4" r="A19">
        <v>742</v>
      </c>
      <c t="n" s="7" r="B19">
        <v>329935</v>
      </c>
      <c t="n" s="7" r="C19">
        <v>32945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952</v>
      </c>
      <c t="s" s="2" r="B1">
        <v>1</v>
      </c>
    </row>
    <row spans="1:6" r="2">
      <c t="s" s="2" r="B2">
        <v>2</v>
      </c>
      <c t="s" s="2" r="C2">
        <v>32</v>
      </c>
      <c t="s" s="2" r="D2">
        <v>83</v>
      </c>
      <c t="s" s="2" r="E2">
        <v>953</v>
      </c>
      <c t="s" s="2" r="F2">
        <v>954</v>
      </c>
    </row>
    <row spans="1:6" r="3">
      <c t="s" s="3" r="A3">
        <v>955</v>
      </c>
    </row>
    <row spans="1:6" r="4">
      <c t="s" s="4" r="A4">
        <v>956</v>
      </c>
      <c t="n" s="6" r="E4">
        <v>1000000</v>
      </c>
      <c t="n" s="6" r="F4">
        <v>1000000</v>
      </c>
    </row>
    <row spans="1:6" r="5">
      <c t="s" s="4" r="A5">
        <v>957</v>
      </c>
      <c t="n" s="6" r="E5">
        <v>472358</v>
      </c>
    </row>
    <row spans="1:6" r="6">
      <c t="s" s="4" r="A6">
        <v>958</v>
      </c>
      <c t="n" s="6" r="B6">
        <v>774356</v>
      </c>
      <c t="n" s="6" r="C6">
        <v>1777276</v>
      </c>
    </row>
    <row spans="1:6" r="7">
      <c t="s" s="4" r="A7">
        <v>959</v>
      </c>
      <c t="n" s="9" r="B7">
        <v>5.72</v>
      </c>
      <c t="n" s="9" r="C7">
        <v>6.58</v>
      </c>
    </row>
    <row spans="1:6" r="8">
      <c t="s" s="4" r="A8">
        <v>960</v>
      </c>
      <c t="n" s="7" r="B8">
        <v>4432</v>
      </c>
      <c t="n" s="7" r="C8">
        <v>11702</v>
      </c>
      <c t="n" s="7" r="D8">
        <v>5783</v>
      </c>
    </row>
    <row spans="1:6" r="9">
      <c t="s" s="4" r="A9">
        <v>961</v>
      </c>
      <c t="n" s="6" r="B9">
        <v>282030</v>
      </c>
    </row>
    <row spans="1:6" r="10">
      <c t="s" s="4" r="A10">
        <v>962</v>
      </c>
    </row>
    <row spans="1:6" r="11">
      <c t="s" s="3" r="A11">
        <v>955</v>
      </c>
    </row>
    <row spans="1:6" r="12">
      <c t="s" s="4" r="A12">
        <v>958</v>
      </c>
      <c t="n" s="6" r="B12">
        <v>561979</v>
      </c>
      <c t="n" s="6" r="C12">
        <v>44560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96"/>
  <sheetViews>
    <sheetView workbookViewId="0">
      <selection activeCell="A1" sqref="A1"/>
    </sheetView>
  </sheetViews>
  <sheetFormatPr baseColWidth="10" defaultRowHeight="15"/>
  <cols>
    <col customWidth="1" max="1" min="1" width="80"/>
    <col customWidth="1" max="2" min="2" width="22"/>
    <col customWidth="1" max="3" min="3" width="16"/>
    <col customWidth="1" max="4" min="4" width="14"/>
    <col customWidth="1" max="5" min="5" width="14"/>
  </cols>
  <sheetData>
    <row spans="1:5" r="1">
      <c t="s" s="1" r="A1">
        <v>963</v>
      </c>
      <c t="s" s="2" r="C1">
        <v>1</v>
      </c>
    </row>
    <row spans="1:5" r="2">
      <c t="s" s="2" r="C2">
        <v>2</v>
      </c>
      <c t="s" s="2" r="D2">
        <v>32</v>
      </c>
      <c t="s" s="2" r="E2">
        <v>83</v>
      </c>
    </row>
    <row spans="1:5" r="3">
      <c t="s" s="3" r="A3">
        <v>964</v>
      </c>
    </row>
    <row spans="1:5" r="4">
      <c t="s" s="4" r="A4">
        <v>965</v>
      </c>
      <c t="n" s="8" r="C4">
        <v>0.486</v>
      </c>
      <c t="n" s="8" r="D4">
        <v>0.225</v>
      </c>
      <c t="n" s="8" r="E4">
        <v>0.145</v>
      </c>
    </row>
    <row spans="1:5" r="5">
      <c t="s" s="4" r="A5">
        <v>966</v>
      </c>
    </row>
    <row spans="1:5" r="6">
      <c t="s" s="3" r="A6">
        <v>964</v>
      </c>
    </row>
    <row spans="1:5" r="7">
      <c t="s" s="4" r="A7">
        <v>967</v>
      </c>
      <c t="s" s="4" r="C7">
        <v>968</v>
      </c>
    </row>
    <row spans="1:5" r="8">
      <c t="s" s="4" r="A8">
        <v>965</v>
      </c>
      <c t="n" s="8" r="C8">
        <v>0.035</v>
      </c>
    </row>
    <row spans="1:5" r="9">
      <c t="s" s="4" r="A9">
        <v>969</v>
      </c>
      <c t="s" s="4" r="C9">
        <v>970</v>
      </c>
    </row>
    <row spans="1:5" r="10">
      <c t="s" s="4" r="A10">
        <v>971</v>
      </c>
      <c t="n" s="7" r="C10">
        <v>742569</v>
      </c>
    </row>
    <row spans="1:5" r="11">
      <c t="s" s="4" r="A11">
        <v>972</v>
      </c>
      <c t="s" s="4" r="C11">
        <v>973</v>
      </c>
    </row>
    <row spans="1:5" r="12">
      <c t="s" s="4" r="A12">
        <v>974</v>
      </c>
    </row>
    <row spans="1:5" r="13">
      <c t="s" s="3" r="A13">
        <v>964</v>
      </c>
    </row>
    <row spans="1:5" r="14">
      <c t="s" s="4" r="A14">
        <v>967</v>
      </c>
      <c t="s" s="4" r="C14">
        <v>968</v>
      </c>
    </row>
    <row spans="1:5" r="15">
      <c t="s" s="4" r="A15">
        <v>965</v>
      </c>
      <c t="n" s="8" r="C15">
        <v>0.035</v>
      </c>
    </row>
    <row spans="1:5" r="16">
      <c t="s" s="4" r="A16">
        <v>969</v>
      </c>
      <c t="s" s="4" r="C16">
        <v>975</v>
      </c>
    </row>
    <row spans="1:5" r="17">
      <c t="s" s="4" r="A17">
        <v>971</v>
      </c>
      <c t="n" s="7" r="C17">
        <v>742569</v>
      </c>
    </row>
    <row spans="1:5" r="18">
      <c t="s" s="4" r="A18">
        <v>972</v>
      </c>
      <c t="s" s="4" r="C18">
        <v>976</v>
      </c>
    </row>
    <row spans="1:5" r="19">
      <c t="s" s="4" r="A19">
        <v>977</v>
      </c>
    </row>
    <row spans="1:5" r="20">
      <c t="s" s="3" r="A20">
        <v>964</v>
      </c>
    </row>
    <row spans="1:5" r="21">
      <c t="s" s="4" r="A21">
        <v>967</v>
      </c>
      <c t="s" s="4" r="C21">
        <v>968</v>
      </c>
    </row>
    <row spans="1:5" r="22">
      <c t="s" s="4" r="A22">
        <v>965</v>
      </c>
      <c t="n" s="8" r="C22">
        <v>0.035</v>
      </c>
    </row>
    <row spans="1:5" r="23">
      <c t="s" s="4" r="A23">
        <v>969</v>
      </c>
      <c t="s" s="4" r="C23">
        <v>978</v>
      </c>
    </row>
    <row spans="1:5" r="24">
      <c t="s" s="4" r="A24">
        <v>971</v>
      </c>
      <c t="n" s="7" r="C24">
        <v>742569</v>
      </c>
    </row>
    <row spans="1:5" r="25">
      <c t="s" s="4" r="A25">
        <v>972</v>
      </c>
      <c t="s" s="4" r="C25">
        <v>979</v>
      </c>
    </row>
    <row spans="1:5" r="26">
      <c t="s" s="4" r="A26">
        <v>980</v>
      </c>
    </row>
    <row spans="1:5" r="27">
      <c t="s" s="3" r="A27">
        <v>964</v>
      </c>
    </row>
    <row spans="1:5" r="28">
      <c t="s" s="4" r="A28">
        <v>967</v>
      </c>
      <c t="s" s="4" r="C28">
        <v>981</v>
      </c>
    </row>
    <row spans="1:5" r="29">
      <c t="s" s="4" r="A29">
        <v>965</v>
      </c>
      <c t="n" s="8" r="C29">
        <v>0.037</v>
      </c>
    </row>
    <row spans="1:5" r="30">
      <c t="s" s="4" r="A30">
        <v>969</v>
      </c>
      <c t="s" s="4" r="C30">
        <v>982</v>
      </c>
    </row>
    <row spans="1:5" r="31">
      <c t="s" s="4" r="A31">
        <v>971</v>
      </c>
      <c t="n" s="7" r="C31">
        <v>785456</v>
      </c>
    </row>
    <row spans="1:5" r="32">
      <c t="s" s="4" r="A32">
        <v>972</v>
      </c>
      <c t="s" s="4" r="C32">
        <v>983</v>
      </c>
    </row>
    <row spans="1:5" r="33">
      <c t="s" s="4" r="A33">
        <v>984</v>
      </c>
    </row>
    <row spans="1:5" r="34">
      <c t="s" s="3" r="A34">
        <v>964</v>
      </c>
    </row>
    <row spans="1:5" r="35">
      <c t="s" s="4" r="A35">
        <v>967</v>
      </c>
      <c t="s" s="4" r="C35">
        <v>981</v>
      </c>
    </row>
    <row spans="1:5" r="36">
      <c t="s" s="4" r="A36">
        <v>965</v>
      </c>
      <c t="n" s="8" r="C36">
        <v>0.037</v>
      </c>
    </row>
    <row spans="1:5" r="37">
      <c t="s" s="4" r="A37">
        <v>969</v>
      </c>
      <c t="s" s="4" r="C37">
        <v>985</v>
      </c>
    </row>
    <row spans="1:5" r="38">
      <c t="s" s="4" r="A38">
        <v>971</v>
      </c>
      <c t="n" s="7" r="C38">
        <v>785456</v>
      </c>
    </row>
    <row spans="1:5" r="39">
      <c t="s" s="4" r="A39">
        <v>972</v>
      </c>
      <c t="s" s="4" r="C39">
        <v>986</v>
      </c>
    </row>
    <row spans="1:5" r="40">
      <c t="s" s="4" r="A40">
        <v>987</v>
      </c>
    </row>
    <row spans="1:5" r="41">
      <c t="s" s="3" r="A41">
        <v>964</v>
      </c>
    </row>
    <row spans="1:5" r="42">
      <c t="s" s="4" r="A42">
        <v>967</v>
      </c>
      <c t="s" s="4" r="C42">
        <v>981</v>
      </c>
    </row>
    <row spans="1:5" r="43">
      <c t="s" s="4" r="A43">
        <v>965</v>
      </c>
      <c t="n" s="8" r="C43">
        <v>0.037</v>
      </c>
    </row>
    <row spans="1:5" r="44">
      <c t="s" s="4" r="A44">
        <v>969</v>
      </c>
      <c t="s" s="4" r="C44">
        <v>988</v>
      </c>
    </row>
    <row spans="1:5" r="45">
      <c t="s" s="4" r="A45">
        <v>971</v>
      </c>
      <c t="n" s="7" r="C45">
        <v>785456</v>
      </c>
    </row>
    <row spans="1:5" r="46">
      <c t="s" s="4" r="A46">
        <v>972</v>
      </c>
      <c t="s" s="4" r="C46">
        <v>989</v>
      </c>
    </row>
    <row spans="1:5" r="47">
      <c t="s" s="4" r="A47">
        <v>990</v>
      </c>
    </row>
    <row spans="1:5" r="48">
      <c t="s" s="3" r="A48">
        <v>964</v>
      </c>
    </row>
    <row spans="1:5" r="49">
      <c t="s" s="4" r="A49">
        <v>967</v>
      </c>
      <c t="s" s="4" r="C49">
        <v>991</v>
      </c>
    </row>
    <row spans="1:5" r="50">
      <c t="s" s="4" r="A50">
        <v>965</v>
      </c>
      <c t="n" s="8" r="C50">
        <v>0.04</v>
      </c>
    </row>
    <row spans="1:5" r="51">
      <c t="s" s="4" r="A51">
        <v>969</v>
      </c>
      <c t="s" s="4" r="C51">
        <v>992</v>
      </c>
    </row>
    <row spans="1:5" r="52">
      <c t="s" s="4" r="A52">
        <v>971</v>
      </c>
      <c t="n" s="7" r="C52">
        <v>849633</v>
      </c>
    </row>
    <row spans="1:5" r="53">
      <c t="s" s="4" r="A53">
        <v>972</v>
      </c>
      <c t="s" s="4" r="C53">
        <v>993</v>
      </c>
    </row>
    <row spans="1:5" r="54">
      <c t="s" s="4" r="A54">
        <v>994</v>
      </c>
    </row>
    <row spans="1:5" r="55">
      <c t="s" s="3" r="A55">
        <v>964</v>
      </c>
    </row>
    <row spans="1:5" r="56">
      <c t="s" s="4" r="A56">
        <v>965</v>
      </c>
      <c t="s" s="4" r="B56">
        <v>71</v>
      </c>
      <c t="n" s="8" r="C56">
        <v>0.03</v>
      </c>
    </row>
    <row spans="1:5" r="57">
      <c t="s" s="4" r="A57">
        <v>969</v>
      </c>
      <c t="s" s="4" r="B57">
        <v>71</v>
      </c>
      <c t="s" s="4" r="C57">
        <v>992</v>
      </c>
    </row>
    <row spans="1:5" r="58">
      <c t="s" s="4" r="A58">
        <v>971</v>
      </c>
      <c t="s" s="4" r="B58">
        <v>71</v>
      </c>
      <c t="n" s="7" r="C58">
        <v>637225</v>
      </c>
    </row>
    <row spans="1:5" r="59">
      <c t="s" s="4" r="A59">
        <v>972</v>
      </c>
      <c t="s" s="4" r="B59">
        <v>71</v>
      </c>
      <c t="s" s="4" r="C59">
        <v>993</v>
      </c>
    </row>
    <row spans="1:5" r="60">
      <c t="s" s="4" r="A60">
        <v>995</v>
      </c>
    </row>
    <row spans="1:5" r="61">
      <c t="s" s="3" r="A61">
        <v>964</v>
      </c>
    </row>
    <row spans="1:5" r="62">
      <c t="s" s="4" r="A62">
        <v>967</v>
      </c>
      <c t="s" s="4" r="C62">
        <v>991</v>
      </c>
    </row>
    <row spans="1:5" r="63">
      <c t="s" s="4" r="A63">
        <v>965</v>
      </c>
      <c t="n" s="8" r="C63">
        <v>0.04</v>
      </c>
    </row>
    <row spans="1:5" r="64">
      <c t="s" s="4" r="A64">
        <v>969</v>
      </c>
      <c t="s" s="4" r="C64">
        <v>996</v>
      </c>
    </row>
    <row spans="1:5" r="65">
      <c t="s" s="4" r="A65">
        <v>971</v>
      </c>
      <c t="n" s="7" r="C65">
        <v>849633</v>
      </c>
    </row>
    <row spans="1:5" r="66">
      <c t="s" s="4" r="A66">
        <v>972</v>
      </c>
      <c t="s" s="4" r="C66">
        <v>997</v>
      </c>
    </row>
    <row spans="1:5" r="67">
      <c t="s" s="4" r="A67">
        <v>998</v>
      </c>
    </row>
    <row spans="1:5" r="68">
      <c t="s" s="3" r="A68">
        <v>964</v>
      </c>
    </row>
    <row spans="1:5" r="69">
      <c t="s" s="4" r="A69">
        <v>967</v>
      </c>
      <c t="s" s="4" r="C69">
        <v>991</v>
      </c>
    </row>
    <row spans="1:5" r="70">
      <c t="s" s="4" r="A70">
        <v>965</v>
      </c>
      <c t="n" s="8" r="C70">
        <v>0.04</v>
      </c>
    </row>
    <row spans="1:5" r="71">
      <c t="s" s="4" r="A71">
        <v>969</v>
      </c>
      <c t="s" s="4" r="C71">
        <v>999</v>
      </c>
    </row>
    <row spans="1:5" r="72">
      <c t="s" s="4" r="A72">
        <v>971</v>
      </c>
      <c t="n" s="7" r="C72">
        <v>849963</v>
      </c>
    </row>
    <row spans="1:5" r="73">
      <c t="s" s="4" r="A73">
        <v>972</v>
      </c>
      <c t="s" s="4" r="C73">
        <v>1000</v>
      </c>
    </row>
    <row spans="1:5" r="74">
      <c t="s" s="4" r="A74">
        <v>1001</v>
      </c>
    </row>
    <row spans="1:5" r="75">
      <c t="s" s="3" r="A75">
        <v>964</v>
      </c>
    </row>
    <row spans="1:5" r="76">
      <c t="s" s="4" r="A76">
        <v>967</v>
      </c>
      <c t="s" s="4" r="C76">
        <v>1000</v>
      </c>
    </row>
    <row spans="1:5" r="77">
      <c t="s" s="4" r="A77">
        <v>965</v>
      </c>
      <c t="n" s="8" r="C77">
        <v>0.04</v>
      </c>
    </row>
    <row spans="1:5" r="78">
      <c t="s" s="4" r="A78">
        <v>969</v>
      </c>
      <c t="s" s="4" r="C78">
        <v>1002</v>
      </c>
    </row>
    <row spans="1:5" r="79">
      <c t="s" s="4" r="A79">
        <v>971</v>
      </c>
      <c t="n" s="7" r="C79">
        <v>848348</v>
      </c>
    </row>
    <row spans="1:5" r="80">
      <c t="s" s="4" r="A80">
        <v>972</v>
      </c>
      <c t="s" s="4" r="C80">
        <v>1003</v>
      </c>
    </row>
    <row spans="1:5" r="81">
      <c t="s" s="4" r="A81">
        <v>1004</v>
      </c>
    </row>
    <row spans="1:5" r="82">
      <c t="s" s="3" r="A82">
        <v>964</v>
      </c>
    </row>
    <row spans="1:5" r="83">
      <c t="s" s="4" r="A83">
        <v>967</v>
      </c>
      <c t="s" s="4" r="C83">
        <v>1000</v>
      </c>
    </row>
    <row spans="1:5" r="84">
      <c t="s" s="4" r="A84">
        <v>965</v>
      </c>
      <c t="n" s="8" r="C84">
        <v>0.04</v>
      </c>
    </row>
    <row spans="1:5" r="85">
      <c t="s" s="4" r="A85">
        <v>969</v>
      </c>
      <c t="s" s="4" r="C85">
        <v>1005</v>
      </c>
    </row>
    <row spans="1:5" r="86">
      <c t="s" s="4" r="A86">
        <v>971</v>
      </c>
      <c t="n" s="7" r="C86">
        <v>848348</v>
      </c>
    </row>
    <row spans="1:5" r="87">
      <c t="s" s="4" r="A87">
        <v>972</v>
      </c>
      <c t="s" s="4" r="C87">
        <v>1006</v>
      </c>
    </row>
    <row spans="1:5" r="88">
      <c t="s" s="4" r="A88">
        <v>1007</v>
      </c>
    </row>
    <row spans="1:5" r="89">
      <c t="s" s="3" r="A89">
        <v>964</v>
      </c>
    </row>
    <row spans="1:5" r="90">
      <c t="s" s="4" r="A90">
        <v>967</v>
      </c>
      <c t="s" s="4" r="C90">
        <v>1000</v>
      </c>
    </row>
    <row spans="1:5" r="91">
      <c t="s" s="4" r="A91">
        <v>965</v>
      </c>
      <c t="n" s="8" r="C91">
        <v>0.04</v>
      </c>
    </row>
    <row spans="1:5" r="92">
      <c t="s" s="4" r="A92">
        <v>969</v>
      </c>
      <c t="s" s="4" r="C92">
        <v>27</v>
      </c>
    </row>
    <row spans="1:5" r="93">
      <c t="s" s="4" r="A93">
        <v>971</v>
      </c>
      <c t="n" s="7" r="C93">
        <v>851319</v>
      </c>
    </row>
    <row spans="1:5" r="94">
      <c t="s" s="4" r="A94">
        <v>972</v>
      </c>
      <c t="s" s="4" r="C94">
        <v>1008</v>
      </c>
    </row>
    <row spans="1:5" r="95">
      <c t="n" r="A95"/>
    </row>
    <row spans="1:5" r="96">
      <c t="s" s="4" r="A96">
        <v>71</v>
      </c>
      <c t="s" s="4" r="B96">
        <v>1009</v>
      </c>
    </row>
  </sheetData>
  <mergeCells count="4">
    <mergeCell ref="A1:B2"/>
    <mergeCell ref="C1:E1"/>
    <mergeCell ref="A95:D95"/>
    <mergeCell ref="B96:D96"/>
  </mergeCells>
  <pageMargins bottom="1" footer="0.5" header="0.5" left="0.75" right="0.75" top="1"/>
</worksheet>
</file>

<file path=xl/worksheets/sheet73.xml><?xml version="1.0" encoding="utf-8"?>
<worksheet xmlns="http://schemas.openxmlformats.org/spreadsheetml/2006/main">
  <sheetPr>
    <outlinePr summaryBelow="1" summaryRight="1"/>
  </sheetPr>
  <dimension ref="A1:L9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7"/>
    <col customWidth="1" max="7" min="7" width="14"/>
    <col customWidth="1" max="8" min="8" width="14"/>
    <col customWidth="1" max="9" min="9" width="17"/>
    <col customWidth="1" max="10" min="10" width="15"/>
    <col customWidth="1" max="11" min="11" width="16"/>
    <col customWidth="1" max="12" min="12" width="14"/>
  </cols>
  <sheetData>
    <row spans="1:12" r="1">
      <c t="s" s="1" r="A1">
        <v>1010</v>
      </c>
      <c t="s" s="2" r="B1">
        <v>1011</v>
      </c>
      <c t="s" s="2" r="C1">
        <v>1012</v>
      </c>
      <c t="s" s="2" r="D1">
        <v>1013</v>
      </c>
      <c t="s" s="2" r="E1">
        <v>1014</v>
      </c>
      <c t="s" s="2" r="F1">
        <v>1015</v>
      </c>
      <c t="s" s="2" r="G1">
        <v>4</v>
      </c>
      <c t="s" s="2" r="H1">
        <v>837</v>
      </c>
      <c t="s" s="2" r="I1">
        <v>839</v>
      </c>
      <c t="s" s="2" r="J1">
        <v>2</v>
      </c>
      <c t="s" s="2" r="K1">
        <v>32</v>
      </c>
      <c t="s" s="2" r="L1">
        <v>83</v>
      </c>
    </row>
    <row spans="1:12" r="2">
      <c t="s" s="3" r="A2">
        <v>1016</v>
      </c>
    </row>
    <row spans="1:12" r="3">
      <c t="s" s="4" r="A3">
        <v>1017</v>
      </c>
      <c t="n" s="7" r="L3">
        <v>4400000</v>
      </c>
    </row>
    <row spans="1:12" r="4">
      <c t="s" s="4" r="A4">
        <v>1018</v>
      </c>
      <c t="n" s="6" r="J4">
        <v>0</v>
      </c>
      <c t="n" s="6" r="K4">
        <v>0</v>
      </c>
      <c t="n" s="6" r="L4">
        <v>0</v>
      </c>
    </row>
    <row spans="1:12" r="5">
      <c t="s" s="4" r="A5">
        <v>1019</v>
      </c>
      <c t="n" s="7" r="J5">
        <v>0</v>
      </c>
      <c t="n" s="7" r="K5">
        <v>0</v>
      </c>
      <c t="n" s="7" r="L5">
        <v>0</v>
      </c>
    </row>
    <row spans="1:12" r="6">
      <c t="s" s="4" r="A6">
        <v>1020</v>
      </c>
      <c t="n" s="6" r="F6">
        <v>1600000</v>
      </c>
      <c t="n" s="6" r="I6">
        <v>1500000</v>
      </c>
      <c t="n" s="6" r="J6">
        <v>0</v>
      </c>
      <c t="n" s="6" r="K6">
        <v>1525000</v>
      </c>
      <c t="n" s="6" r="L6">
        <v>1600000</v>
      </c>
    </row>
    <row spans="1:12" r="7">
      <c t="s" s="4" r="A7">
        <v>1021</v>
      </c>
      <c t="n" s="9" r="F7">
        <v>6.05</v>
      </c>
      <c t="n" s="9" r="I7">
        <v>6.79</v>
      </c>
      <c t="n" s="9" r="J7">
        <v>6.05</v>
      </c>
      <c t="n" s="9" r="K7">
        <v>6.05</v>
      </c>
    </row>
    <row spans="1:12" r="8">
      <c t="s" s="4" r="A8">
        <v>1022</v>
      </c>
      <c t="n" s="9" r="F8">
        <v>6.24</v>
      </c>
      <c t="n" s="9" r="I8">
        <v>7.33</v>
      </c>
      <c t="n" s="9" r="J8">
        <v>7.33</v>
      </c>
      <c t="n" s="7" r="K8">
        <v>10</v>
      </c>
    </row>
    <row spans="1:12" r="9">
      <c t="s" s="4" r="A9">
        <v>1023</v>
      </c>
      <c t="s" s="4" r="F9">
        <v>1024</v>
      </c>
      <c t="s" s="4" r="I9">
        <v>1025</v>
      </c>
    </row>
    <row spans="1:12" r="10">
      <c t="s" s="4" r="A10">
        <v>1026</v>
      </c>
      <c t="s" s="4" r="F10">
        <v>1024</v>
      </c>
      <c t="s" s="4" r="I10">
        <v>1025</v>
      </c>
    </row>
    <row spans="1:12" r="11">
      <c t="s" s="4" r="A11">
        <v>1027</v>
      </c>
      <c t="s" s="4" r="F11">
        <v>1028</v>
      </c>
    </row>
    <row spans="1:12" r="12">
      <c t="s" s="4" r="A12">
        <v>1029</v>
      </c>
      <c t="s" s="4" r="F12">
        <v>1030</v>
      </c>
    </row>
    <row spans="1:12" r="13">
      <c t="s" s="4" r="A13">
        <v>1031</v>
      </c>
      <c t="s" s="4" r="F13">
        <v>576</v>
      </c>
    </row>
    <row spans="1:12" r="14">
      <c t="s" s="4" r="A14">
        <v>1032</v>
      </c>
    </row>
    <row spans="1:12" r="15">
      <c t="s" s="3" r="A15">
        <v>1016</v>
      </c>
    </row>
    <row spans="1:12" r="16">
      <c t="s" s="4" r="A16">
        <v>1017</v>
      </c>
      <c t="n" s="7" r="J16">
        <v>2100000</v>
      </c>
      <c t="n" s="7" r="K16">
        <v>1900000</v>
      </c>
      <c t="n" s="7" r="L16">
        <v>900000</v>
      </c>
    </row>
    <row spans="1:12" r="17">
      <c t="s" s="4" r="A17">
        <v>1033</v>
      </c>
      <c t="n" s="6" r="J17">
        <v>900000</v>
      </c>
      <c t="n" s="6" r="K17">
        <v>3200000</v>
      </c>
    </row>
    <row spans="1:12" r="18">
      <c t="s" s="4" r="A18">
        <v>1034</v>
      </c>
    </row>
    <row spans="1:12" r="19">
      <c t="s" s="3" r="A19">
        <v>1016</v>
      </c>
    </row>
    <row spans="1:12" r="20">
      <c t="s" s="4" r="A20">
        <v>1035</v>
      </c>
      <c t="n" s="6" r="D20">
        <v>560000</v>
      </c>
      <c t="n" s="6" r="I20">
        <v>334000</v>
      </c>
    </row>
    <row spans="1:12" r="21">
      <c t="s" s="4" r="A21">
        <v>1036</v>
      </c>
    </row>
    <row spans="1:12" r="22">
      <c t="s" s="3" r="A22">
        <v>1016</v>
      </c>
    </row>
    <row spans="1:12" r="23">
      <c t="s" s="4" r="A23">
        <v>1035</v>
      </c>
      <c t="n" s="6" r="I23">
        <v>428000</v>
      </c>
      <c t="n" s="6" r="L23">
        <v>110000</v>
      </c>
    </row>
    <row spans="1:12" r="24">
      <c t="s" s="4" r="A24">
        <v>1037</v>
      </c>
    </row>
    <row spans="1:12" r="25">
      <c t="s" s="3" r="A25">
        <v>1016</v>
      </c>
    </row>
    <row spans="1:12" r="26">
      <c t="s" s="4" r="A26">
        <v>1035</v>
      </c>
      <c t="n" s="6" r="I26">
        <v>67000</v>
      </c>
      <c t="n" s="6" r="L26">
        <v>446000</v>
      </c>
    </row>
    <row spans="1:12" r="27">
      <c t="s" s="4" r="A27">
        <v>1038</v>
      </c>
    </row>
    <row spans="1:12" r="28">
      <c t="s" s="3" r="A28">
        <v>1016</v>
      </c>
    </row>
    <row spans="1:12" r="29">
      <c t="s" s="4" r="A29">
        <v>1017</v>
      </c>
      <c t="n" s="6" r="J29">
        <v>6100000</v>
      </c>
      <c t="n" s="6" r="K29">
        <v>7500000</v>
      </c>
    </row>
    <row spans="1:12" r="30">
      <c t="s" s="4" r="A30">
        <v>1019</v>
      </c>
      <c t="n" s="7" r="J30">
        <v>3200000</v>
      </c>
      <c t="n" s="7" r="K30">
        <v>3700000</v>
      </c>
      <c t="n" s="7" r="L30">
        <v>2100000</v>
      </c>
    </row>
    <row spans="1:12" r="31">
      <c t="s" s="4" r="A31">
        <v>1035</v>
      </c>
      <c t="n" s="6" r="B31">
        <v>49111</v>
      </c>
      <c t="n" s="6" r="C31">
        <v>379622</v>
      </c>
      <c t="n" s="6" r="J31">
        <v>488505</v>
      </c>
      <c t="n" s="6" r="K31">
        <v>931456</v>
      </c>
      <c t="n" s="6" r="L31">
        <v>1115505</v>
      </c>
    </row>
    <row spans="1:12" r="32">
      <c t="s" s="4" r="A32">
        <v>1039</v>
      </c>
      <c t="n" s="7" r="J32">
        <v>7100000</v>
      </c>
      <c t="n" s="7" r="K32">
        <v>8900000</v>
      </c>
      <c t="n" s="7" r="L32">
        <v>800000</v>
      </c>
    </row>
    <row spans="1:12" r="33">
      <c t="s" s="4" r="A33">
        <v>1040</v>
      </c>
      <c t="n" s="7" r="J33">
        <v>2200000</v>
      </c>
      <c t="n" s="7" r="K33">
        <v>4800000</v>
      </c>
    </row>
    <row spans="1:12" r="34">
      <c t="s" s="4" r="A34">
        <v>1041</v>
      </c>
      <c t="s" s="4" r="J34">
        <v>1042</v>
      </c>
      <c t="s" s="4" r="K34">
        <v>1043</v>
      </c>
    </row>
    <row spans="1:12" r="35">
      <c t="s" s="4" r="A35">
        <v>1044</v>
      </c>
      <c t="n" s="9" r="J35">
        <v>7.23</v>
      </c>
      <c t="n" s="9" r="K35">
        <v>6.93</v>
      </c>
      <c t="n" s="9" r="L35">
        <v>6.22</v>
      </c>
    </row>
    <row spans="1:12" r="36">
      <c t="s" s="4" r="A36">
        <v>1045</v>
      </c>
    </row>
    <row spans="1:12" r="37">
      <c t="s" s="3" r="A37">
        <v>1016</v>
      </c>
    </row>
    <row spans="1:12" r="38">
      <c t="s" s="4" r="A38">
        <v>1035</v>
      </c>
      <c t="n" s="6" r="I38">
        <v>48000</v>
      </c>
    </row>
    <row spans="1:12" r="39">
      <c t="s" s="4" r="A39">
        <v>1046</v>
      </c>
    </row>
    <row spans="1:12" r="40">
      <c t="s" s="3" r="A40">
        <v>1016</v>
      </c>
    </row>
    <row spans="1:12" r="41">
      <c t="s" s="4" r="A41">
        <v>1047</v>
      </c>
      <c t="s" s="4" r="B41">
        <v>709</v>
      </c>
    </row>
    <row spans="1:12" r="42">
      <c t="s" s="4" r="A42">
        <v>1048</v>
      </c>
    </row>
    <row spans="1:12" r="43">
      <c t="s" s="3" r="A43">
        <v>1016</v>
      </c>
    </row>
    <row spans="1:12" r="44">
      <c t="s" s="4" r="A44">
        <v>1035</v>
      </c>
      <c t="n" s="6" r="G44">
        <v>53777</v>
      </c>
    </row>
    <row spans="1:12" r="45">
      <c t="s" s="4" r="A45">
        <v>1049</v>
      </c>
      <c t="s" s="4" r="G45">
        <v>468</v>
      </c>
    </row>
    <row spans="1:12" r="46">
      <c t="s" s="4" r="A46">
        <v>1050</v>
      </c>
    </row>
    <row spans="1:12" r="47">
      <c t="s" s="3" r="A47">
        <v>1016</v>
      </c>
    </row>
    <row spans="1:12" r="48">
      <c t="s" s="4" r="A48">
        <v>1035</v>
      </c>
      <c t="n" s="6" r="H48">
        <v>55000</v>
      </c>
    </row>
    <row spans="1:12" r="49">
      <c t="s" s="4" r="A49">
        <v>1051</v>
      </c>
    </row>
    <row spans="1:12" r="50">
      <c t="s" s="3" r="A50">
        <v>1016</v>
      </c>
    </row>
    <row spans="1:12" r="51">
      <c t="s" s="4" r="A51">
        <v>1017</v>
      </c>
      <c t="n" s="7" r="J51">
        <v>200000</v>
      </c>
    </row>
    <row spans="1:12" r="52">
      <c t="s" s="4" r="A52">
        <v>1019</v>
      </c>
      <c t="n" s="7" r="J52">
        <v>100000</v>
      </c>
    </row>
    <row spans="1:12" r="53">
      <c t="s" s="4" r="A53">
        <v>1023</v>
      </c>
      <c t="s" s="4" r="E53">
        <v>512</v>
      </c>
    </row>
    <row spans="1:12" r="54">
      <c t="s" s="4" r="A54">
        <v>1026</v>
      </c>
      <c t="s" s="4" r="E54">
        <v>1052</v>
      </c>
    </row>
    <row spans="1:12" r="55">
      <c t="s" s="4" r="A55">
        <v>1027</v>
      </c>
      <c t="s" s="4" r="E55">
        <v>1053</v>
      </c>
    </row>
    <row spans="1:12" r="56">
      <c t="s" s="4" r="A56">
        <v>1029</v>
      </c>
      <c t="s" s="4" r="E56">
        <v>1054</v>
      </c>
    </row>
    <row spans="1:12" r="57">
      <c t="s" s="4" r="A57">
        <v>1031</v>
      </c>
      <c t="s" s="4" r="E57">
        <v>1055</v>
      </c>
    </row>
    <row spans="1:12" r="58">
      <c t="s" s="4" r="A58">
        <v>1035</v>
      </c>
      <c t="n" s="6" r="E58">
        <v>2865000</v>
      </c>
      <c t="n" s="6" r="J58">
        <v>2865000</v>
      </c>
    </row>
    <row spans="1:12" r="59">
      <c t="s" s="4" r="A59">
        <v>1040</v>
      </c>
      <c t="n" s="7" r="J59">
        <v>500000</v>
      </c>
    </row>
    <row spans="1:12" r="60">
      <c t="s" s="4" r="A60">
        <v>1041</v>
      </c>
      <c t="s" s="4" r="J60">
        <v>821</v>
      </c>
    </row>
    <row spans="1:12" r="61">
      <c t="s" s="4" r="A61">
        <v>1044</v>
      </c>
      <c t="n" s="9" r="E61">
        <v>7.33</v>
      </c>
      <c t="n" s="9" r="J61">
        <v>7.33</v>
      </c>
    </row>
    <row spans="1:12" r="62">
      <c t="s" s="4" r="A62">
        <v>1056</v>
      </c>
    </row>
    <row spans="1:12" r="63">
      <c t="s" s="3" r="A63">
        <v>1016</v>
      </c>
    </row>
    <row spans="1:12" r="64">
      <c t="s" s="4" r="A64">
        <v>1057</v>
      </c>
      <c t="n" s="6" r="J64">
        <v>4000000</v>
      </c>
    </row>
    <row spans="1:12" r="65">
      <c t="s" s="4" r="A65">
        <v>1058</v>
      </c>
    </row>
    <row spans="1:12" r="66">
      <c t="s" s="3" r="A66">
        <v>1016</v>
      </c>
    </row>
    <row spans="1:12" r="67">
      <c t="s" s="4" r="A67">
        <v>1057</v>
      </c>
      <c t="n" s="6" r="J67">
        <v>2960000</v>
      </c>
    </row>
    <row spans="1:12" r="68">
      <c t="s" s="4" r="A68">
        <v>1059</v>
      </c>
    </row>
    <row spans="1:12" r="69">
      <c t="s" s="3" r="A69">
        <v>1016</v>
      </c>
    </row>
    <row spans="1:12" r="70">
      <c t="s" s="4" r="A70">
        <v>1060</v>
      </c>
      <c t="s" s="4" r="C70">
        <v>576</v>
      </c>
    </row>
    <row spans="1:12" r="71">
      <c t="s" s="4" r="A71">
        <v>1061</v>
      </c>
    </row>
    <row spans="1:12" r="72">
      <c t="s" s="3" r="A72">
        <v>1016</v>
      </c>
    </row>
    <row spans="1:12" r="73">
      <c t="s" s="4" r="A73">
        <v>1060</v>
      </c>
      <c t="s" s="4" r="C73">
        <v>576</v>
      </c>
    </row>
    <row spans="1:12" r="74">
      <c t="s" s="4" r="A74">
        <v>1062</v>
      </c>
    </row>
    <row spans="1:12" r="75">
      <c t="s" s="3" r="A75">
        <v>1016</v>
      </c>
    </row>
    <row spans="1:12" r="76">
      <c t="s" s="4" r="A76">
        <v>1019</v>
      </c>
      <c t="n" s="7" r="J76">
        <v>2600000</v>
      </c>
      <c t="n" s="7" r="K76">
        <v>3400000</v>
      </c>
      <c t="n" s="7" r="L76">
        <v>300000</v>
      </c>
    </row>
    <row spans="1:12" r="77">
      <c t="s" s="4" r="A77">
        <v>509</v>
      </c>
    </row>
    <row spans="1:12" r="78">
      <c t="s" s="3" r="A78">
        <v>1016</v>
      </c>
    </row>
    <row spans="1:12" r="79">
      <c t="s" s="4" r="A79">
        <v>1027</v>
      </c>
      <c t="s" s="4" r="I79">
        <v>1063</v>
      </c>
    </row>
    <row spans="1:12" r="80">
      <c t="s" s="4" r="A80">
        <v>1029</v>
      </c>
      <c t="s" s="4" r="I80">
        <v>1064</v>
      </c>
    </row>
    <row spans="1:12" r="81">
      <c t="s" s="4" r="A81">
        <v>1031</v>
      </c>
      <c t="s" s="4" r="I81">
        <v>1065</v>
      </c>
    </row>
    <row spans="1:12" r="82">
      <c t="s" s="4" r="A82">
        <v>1066</v>
      </c>
    </row>
    <row spans="1:12" r="83">
      <c t="s" s="3" r="A83">
        <v>1016</v>
      </c>
    </row>
    <row spans="1:12" r="84">
      <c t="s" s="4" r="A84">
        <v>1049</v>
      </c>
      <c t="s" s="4" r="I84">
        <v>821</v>
      </c>
      <c t="s" s="4" r="L84">
        <v>821</v>
      </c>
    </row>
    <row spans="1:12" r="85">
      <c t="s" s="4" r="A85">
        <v>1067</v>
      </c>
    </row>
    <row spans="1:12" r="86">
      <c t="s" s="3" r="A86">
        <v>1016</v>
      </c>
    </row>
    <row spans="1:12" r="87">
      <c t="s" s="4" r="A87">
        <v>1049</v>
      </c>
      <c t="s" s="4" r="I87">
        <v>821</v>
      </c>
    </row>
    <row spans="1:12" r="88">
      <c t="s" s="4" r="A88">
        <v>511</v>
      </c>
    </row>
    <row spans="1:12" r="89">
      <c t="s" s="3" r="A89">
        <v>1016</v>
      </c>
    </row>
    <row spans="1:12" r="90">
      <c t="s" s="4" r="A90">
        <v>1027</v>
      </c>
      <c t="s" s="4" r="I90">
        <v>1068</v>
      </c>
    </row>
    <row spans="1:12" r="91">
      <c t="s" s="4" r="A91">
        <v>1029</v>
      </c>
      <c t="s" s="4" r="I91">
        <v>1069</v>
      </c>
    </row>
    <row spans="1:12" r="92">
      <c t="s" s="4" r="A92">
        <v>1031</v>
      </c>
      <c t="s" s="4" r="I92">
        <v>1070</v>
      </c>
    </row>
    <row spans="1:12" r="93">
      <c t="s" s="4" r="A93">
        <v>1071</v>
      </c>
    </row>
    <row spans="1:12" r="94">
      <c t="s" s="3" r="A94">
        <v>1016</v>
      </c>
    </row>
    <row spans="1:12" r="95">
      <c t="s" s="4" r="A95">
        <v>1049</v>
      </c>
      <c t="s" s="4" r="I95">
        <v>468</v>
      </c>
      <c t="s" s="4" r="L95">
        <v>468</v>
      </c>
    </row>
    <row spans="1:12" r="96">
      <c t="s" s="4" r="A96">
        <v>1072</v>
      </c>
    </row>
    <row spans="1:12" r="97">
      <c t="s" s="3" r="A97">
        <v>1016</v>
      </c>
    </row>
    <row spans="1:12" r="98">
      <c t="s" s="4" r="A98">
        <v>1049</v>
      </c>
      <c t="s" s="4" r="I98">
        <v>46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spans="1:6" r="1">
      <c t="s" s="1" r="A1">
        <v>1073</v>
      </c>
      <c t="s" s="2" r="B1">
        <v>457</v>
      </c>
      <c t="s" s="2" r="C1">
        <v>458</v>
      </c>
      <c t="s" s="2" r="D1">
        <v>1</v>
      </c>
    </row>
    <row spans="1:6" r="2">
      <c t="s" s="2" r="B2">
        <v>1015</v>
      </c>
      <c t="s" s="2" r="C2">
        <v>839</v>
      </c>
      <c t="s" s="2" r="D2">
        <v>2</v>
      </c>
      <c t="s" s="2" r="E2">
        <v>32</v>
      </c>
      <c t="s" s="2" r="F2">
        <v>83</v>
      </c>
    </row>
    <row spans="1:6" r="3">
      <c t="s" s="3" r="A3">
        <v>1074</v>
      </c>
    </row>
    <row spans="1:6" r="4">
      <c t="s" s="4" r="A4">
        <v>1075</v>
      </c>
      <c t="n" s="6" r="C4">
        <v>2370290</v>
      </c>
      <c t="n" s="6" r="D4">
        <v>3591690</v>
      </c>
      <c t="n" s="6" r="E4">
        <v>2370290</v>
      </c>
      <c t="n" s="6" r="F4">
        <v>1608890</v>
      </c>
    </row>
    <row spans="1:6" r="5">
      <c t="s" s="4" r="A5">
        <v>1075</v>
      </c>
      <c t="n" s="9" r="C5">
        <v>7.54</v>
      </c>
      <c t="n" s="9" r="D5">
        <v>7.23</v>
      </c>
      <c t="n" s="9" r="E5">
        <v>7.54</v>
      </c>
      <c t="n" s="9" r="F5">
        <v>11.12</v>
      </c>
    </row>
    <row spans="1:6" r="6">
      <c t="s" s="4" r="A6">
        <v>1076</v>
      </c>
      <c t="n" s="6" r="B6">
        <v>1600000</v>
      </c>
      <c t="n" s="6" r="C6">
        <v>1500000</v>
      </c>
      <c t="n" s="6" r="D6">
        <v>0</v>
      </c>
      <c t="n" s="6" r="E6">
        <v>1525000</v>
      </c>
      <c t="n" s="6" r="F6">
        <v>1600000</v>
      </c>
    </row>
    <row spans="1:6" r="7">
      <c t="s" s="4" r="A7">
        <v>1076</v>
      </c>
      <c t="n" s="7" r="D7">
        <v>0</v>
      </c>
      <c t="n" s="9" r="E7">
        <v>6.84</v>
      </c>
      <c t="n" s="9" r="F7">
        <v>6.23</v>
      </c>
    </row>
    <row spans="1:6" r="8">
      <c t="s" s="4" r="A8">
        <v>1077</v>
      </c>
      <c t="n" s="6" r="D8">
        <v>-90000</v>
      </c>
      <c t="n" s="6" r="E8">
        <v>-200000</v>
      </c>
      <c t="n" s="6" r="F8">
        <v>-50000</v>
      </c>
    </row>
    <row spans="1:6" r="9">
      <c t="s" s="4" r="A9">
        <v>1077</v>
      </c>
      <c t="n" s="9" r="D9">
        <v>6.7</v>
      </c>
      <c t="n" s="9" r="E9">
        <v>6.45</v>
      </c>
      <c t="n" s="9" r="F9">
        <v>6.24</v>
      </c>
    </row>
    <row spans="1:6" r="10">
      <c t="s" s="4" r="A10">
        <v>1078</v>
      </c>
      <c t="n" s="6" r="D10">
        <v>-716690</v>
      </c>
      <c t="n" s="6" r="E10">
        <v>-103600</v>
      </c>
      <c t="n" s="6" r="F10">
        <v>-788600</v>
      </c>
    </row>
    <row spans="1:6" r="11">
      <c t="s" s="4" r="A11">
        <v>1078</v>
      </c>
      <c t="n" s="7" r="D11">
        <v>10</v>
      </c>
      <c t="n" s="7" r="E11">
        <v>10</v>
      </c>
      <c t="n" s="9" r="F11">
        <v>12.29</v>
      </c>
    </row>
    <row spans="1:6" r="12">
      <c t="s" s="4" r="A12">
        <v>1079</v>
      </c>
      <c t="n" s="6" r="D12">
        <v>2785000</v>
      </c>
      <c t="n" s="6" r="E12">
        <v>3591690</v>
      </c>
      <c t="n" s="6" r="F12">
        <v>2370290</v>
      </c>
    </row>
    <row spans="1:6" r="13">
      <c t="s" s="4" r="A13">
        <v>1079</v>
      </c>
      <c t="n" s="9" r="D13">
        <v>6.53</v>
      </c>
      <c t="n" s="9" r="E13">
        <v>7.23</v>
      </c>
      <c t="n" s="9" r="F13">
        <v>7.54</v>
      </c>
    </row>
    <row spans="1:6" r="14">
      <c t="s" s="4" r="A14">
        <v>1080</v>
      </c>
      <c t="n" s="6" r="D14">
        <v>1410000</v>
      </c>
      <c t="n" s="6" r="E14">
        <v>716690</v>
      </c>
      <c t="n" s="6" r="F14">
        <v>820290</v>
      </c>
    </row>
    <row spans="1:6" r="15">
      <c t="s" s="4" r="A15">
        <v>1080</v>
      </c>
      <c t="n" s="9" r="D15">
        <v>6.23</v>
      </c>
      <c t="n" s="7" r="E15">
        <v>10</v>
      </c>
      <c t="n" s="7" r="F15">
        <v>10</v>
      </c>
    </row>
  </sheetData>
  <mergeCells count="2">
    <mergeCell ref="A1:A2"/>
    <mergeCell ref="D1:F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7"/>
    <col customWidth="1" max="5" min="5" width="17"/>
    <col customWidth="1" max="6" min="6" width="14"/>
    <col customWidth="1" max="7" min="7" width="14"/>
  </cols>
  <sheetData>
    <row spans="1:7" r="1">
      <c t="s" s="1" r="A1">
        <v>1081</v>
      </c>
      <c t="s" s="2" r="B1">
        <v>457</v>
      </c>
      <c t="s" s="2" r="C1">
        <v>458</v>
      </c>
      <c t="s" s="2" r="D1">
        <v>1</v>
      </c>
    </row>
    <row spans="1:7" r="2">
      <c t="s" s="2" r="B2">
        <v>1015</v>
      </c>
      <c t="s" s="2" r="C2">
        <v>839</v>
      </c>
      <c t="s" s="2" r="D2">
        <v>2</v>
      </c>
      <c t="s" s="2" r="E2">
        <v>32</v>
      </c>
      <c t="s" s="2" r="F2">
        <v>83</v>
      </c>
      <c t="s" s="2" r="G2">
        <v>517</v>
      </c>
    </row>
    <row spans="1:7" r="3">
      <c t="s" s="3" r="A3">
        <v>1082</v>
      </c>
    </row>
    <row spans="1:7" r="4">
      <c t="s" s="4" r="A4">
        <v>1083</v>
      </c>
      <c t="n" s="9" r="B4">
        <v>6.05</v>
      </c>
      <c t="n" s="9" r="C4">
        <v>6.79</v>
      </c>
      <c t="n" s="9" r="D4">
        <v>6.05</v>
      </c>
      <c t="n" s="9" r="E4">
        <v>6.05</v>
      </c>
    </row>
    <row spans="1:7" r="5">
      <c t="s" s="4" r="A5">
        <v>1084</v>
      </c>
      <c t="n" s="9" r="B5">
        <v>6.24</v>
      </c>
      <c t="n" s="9" r="C5">
        <v>7.33</v>
      </c>
      <c t="n" s="9" r="D5">
        <v>7.33</v>
      </c>
      <c t="n" s="7" r="E5">
        <v>10</v>
      </c>
    </row>
    <row spans="1:7" r="6">
      <c t="s" s="4" r="A6">
        <v>1085</v>
      </c>
      <c t="n" s="6" r="D6">
        <v>2785000</v>
      </c>
      <c t="n" s="6" r="E6">
        <v>3591690</v>
      </c>
      <c t="n" s="6" r="F6">
        <v>2370290</v>
      </c>
      <c t="n" s="6" r="G6">
        <v>1608890</v>
      </c>
    </row>
    <row spans="1:7" r="7">
      <c t="s" s="4" r="A7">
        <v>1086</v>
      </c>
      <c t="s" s="4" r="D7">
        <v>1087</v>
      </c>
      <c t="s" s="4" r="E7">
        <v>1088</v>
      </c>
    </row>
    <row spans="1:7" r="8">
      <c t="s" s="4" r="A8">
        <v>1089</v>
      </c>
      <c t="n" s="9" r="D8">
        <v>6.53</v>
      </c>
      <c t="n" s="9" r="E8">
        <v>7.23</v>
      </c>
      <c t="n" s="9" r="F8">
        <v>7.54</v>
      </c>
      <c t="n" s="9" r="G8">
        <v>11.12</v>
      </c>
    </row>
    <row spans="1:7" r="9">
      <c t="s" s="4" r="A9">
        <v>1090</v>
      </c>
      <c t="n" s="7" r="E9">
        <v>3112100</v>
      </c>
    </row>
    <row spans="1:7" r="10">
      <c t="s" s="4" r="A10">
        <v>1091</v>
      </c>
      <c t="n" s="6" r="D10">
        <v>1410000</v>
      </c>
      <c t="n" s="6" r="E10">
        <v>716690</v>
      </c>
    </row>
    <row spans="1:7" r="11">
      <c t="s" s="4" r="A11">
        <v>1092</v>
      </c>
      <c t="s" s="4" r="D11">
        <v>468</v>
      </c>
      <c t="s" s="4" r="E11">
        <v>1093</v>
      </c>
    </row>
    <row spans="1:7" r="12">
      <c t="s" s="4" r="A12">
        <v>1094</v>
      </c>
      <c t="n" s="9" r="D12">
        <v>6.23</v>
      </c>
      <c t="n" s="7" r="E12">
        <v>10</v>
      </c>
      <c t="n" s="7" r="F12">
        <v>10</v>
      </c>
    </row>
  </sheetData>
  <mergeCells count="2">
    <mergeCell ref="A1:A2"/>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1095</v>
      </c>
      <c t="s" s="2" r="B1">
        <v>1011</v>
      </c>
      <c t="s" s="2" r="C1">
        <v>1012</v>
      </c>
      <c t="s" s="2" r="D1">
        <v>2</v>
      </c>
      <c t="s" s="2" r="E1">
        <v>32</v>
      </c>
      <c t="s" s="2" r="F1">
        <v>83</v>
      </c>
    </row>
    <row spans="1:6" r="2">
      <c t="s" s="3" r="A2">
        <v>1096</v>
      </c>
    </row>
    <row spans="1:6" r="3">
      <c t="s" s="4" r="A3">
        <v>1075</v>
      </c>
      <c t="n" s="6" r="D3">
        <v>1493851</v>
      </c>
      <c t="n" s="6" r="E3">
        <v>1881149</v>
      </c>
      <c t="n" s="6" r="F3">
        <v>1020382</v>
      </c>
    </row>
    <row spans="1:6" r="4">
      <c t="s" s="4" r="A4">
        <v>1075</v>
      </c>
      <c t="n" s="9" r="D4">
        <v>6.5</v>
      </c>
      <c t="n" s="9" r="E4">
        <v>6.7</v>
      </c>
      <c t="n" s="9" r="F4">
        <v>7.27</v>
      </c>
    </row>
    <row spans="1:6" r="5">
      <c t="s" s="4" r="A5">
        <v>1076</v>
      </c>
      <c t="n" s="6" r="B5">
        <v>49111</v>
      </c>
      <c t="n" s="6" r="C5">
        <v>379622</v>
      </c>
      <c t="n" s="6" r="D5">
        <v>488505</v>
      </c>
      <c t="n" s="6" r="E5">
        <v>931456</v>
      </c>
      <c t="n" s="6" r="F5">
        <v>1115505</v>
      </c>
    </row>
    <row spans="1:6" r="6">
      <c t="s" s="4" r="A6">
        <v>1076</v>
      </c>
      <c t="n" s="9" r="D6">
        <v>7.23</v>
      </c>
      <c t="n" s="9" r="E6">
        <v>6.93</v>
      </c>
      <c t="n" s="9" r="F6">
        <v>6.22</v>
      </c>
    </row>
    <row spans="1:6" r="7">
      <c t="s" s="4" r="A7">
        <v>1097</v>
      </c>
      <c t="n" s="6" r="D7">
        <v>-1230797</v>
      </c>
      <c t="n" s="6" r="E7">
        <v>-1178337</v>
      </c>
      <c t="n" s="6" r="F7">
        <v>-118173</v>
      </c>
    </row>
    <row spans="1:6" r="8">
      <c t="s" s="4" r="A8">
        <v>1097</v>
      </c>
      <c t="n" s="9" r="D8">
        <v>6.54</v>
      </c>
      <c t="n" s="9" r="E8">
        <v>7.16</v>
      </c>
      <c t="n" s="9" r="F8">
        <v>6.73</v>
      </c>
    </row>
    <row spans="1:6" r="9">
      <c t="s" s="4" r="A9">
        <v>1077</v>
      </c>
      <c t="n" s="6" r="D9">
        <v>-18408</v>
      </c>
      <c t="n" s="6" r="E9">
        <v>-140417</v>
      </c>
      <c t="n" s="6" r="F9">
        <v>-136565</v>
      </c>
    </row>
    <row spans="1:6" r="10">
      <c t="s" s="4" r="A10">
        <v>1077</v>
      </c>
      <c t="n" s="9" r="D10">
        <v>6.79</v>
      </c>
      <c t="n" s="9" r="E10">
        <v>6.51</v>
      </c>
      <c t="n" s="9" r="F10">
        <v>7.01</v>
      </c>
    </row>
    <row spans="1:6" r="11">
      <c t="s" s="4" r="A11">
        <v>1079</v>
      </c>
      <c t="n" s="6" r="D11">
        <v>733151</v>
      </c>
      <c t="n" s="6" r="E11">
        <v>1493851</v>
      </c>
      <c t="n" s="6" r="F11">
        <v>1881149</v>
      </c>
    </row>
    <row spans="1:6" r="12">
      <c t="s" s="4" r="A12">
        <v>1079</v>
      </c>
      <c t="n" s="9" r="D12">
        <v>6.91</v>
      </c>
      <c t="n" s="9" r="E12">
        <v>6.5</v>
      </c>
      <c t="n" s="9" r="F12">
        <v>6.7</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1098</v>
      </c>
      <c t="s" s="2" r="B1">
        <v>457</v>
      </c>
      <c t="s" s="2" r="C1">
        <v>1</v>
      </c>
    </row>
    <row spans="1:3" r="2">
      <c t="s" s="2" r="B2">
        <v>1014</v>
      </c>
      <c t="s" s="2" r="C2">
        <v>2</v>
      </c>
    </row>
    <row spans="1:3" r="3">
      <c t="s" s="3" r="A3">
        <v>1099</v>
      </c>
    </row>
    <row spans="1:3" r="4">
      <c t="s" s="4" r="A4">
        <v>1075</v>
      </c>
      <c t="n" s="6" r="C4">
        <v>0</v>
      </c>
    </row>
    <row spans="1:3" r="5">
      <c t="s" s="4" r="A5">
        <v>1075</v>
      </c>
      <c t="n" s="7" r="C5">
        <v>0</v>
      </c>
    </row>
    <row spans="1:3" r="6">
      <c t="s" s="4" r="A6">
        <v>1076</v>
      </c>
      <c t="n" s="6" r="B6">
        <v>2865000</v>
      </c>
      <c t="n" s="6" r="C6">
        <v>2865000</v>
      </c>
    </row>
    <row spans="1:3" r="7">
      <c t="s" s="4" r="A7">
        <v>1076</v>
      </c>
      <c t="n" s="9" r="B7">
        <v>7.33</v>
      </c>
      <c t="n" s="9" r="C7">
        <v>7.33</v>
      </c>
    </row>
    <row spans="1:3" r="8">
      <c t="s" s="4" r="A8">
        <v>1077</v>
      </c>
      <c t="n" s="6" r="C8">
        <v>-42500</v>
      </c>
    </row>
    <row spans="1:3" r="9">
      <c t="s" s="4" r="A9">
        <v>1077</v>
      </c>
      <c t="n" s="9" r="C9">
        <v>7.33</v>
      </c>
    </row>
    <row spans="1:3" r="10">
      <c t="s" s="4" r="A10">
        <v>1079</v>
      </c>
      <c t="n" s="6" r="C10">
        <v>2822500</v>
      </c>
    </row>
    <row spans="1:3" r="11">
      <c t="s" s="4" r="A11">
        <v>1079</v>
      </c>
      <c t="n" s="9" r="C11">
        <v>7.3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00</v>
      </c>
      <c t="s" s="2" r="B1">
        <v>1</v>
      </c>
    </row>
    <row spans="1:3" r="2">
      <c t="s" s="2" r="B2">
        <v>2</v>
      </c>
      <c t="s" s="2" r="C2">
        <v>32</v>
      </c>
    </row>
    <row spans="1:3" r="3">
      <c t="s" s="3" r="A3">
        <v>1101</v>
      </c>
    </row>
    <row spans="1:3" r="4">
      <c t="n" s="9" r="B4">
        <v>7.33</v>
      </c>
    </row>
    <row spans="1:3" r="5">
      <c t="n" s="9" r="B5">
        <v>7.33</v>
      </c>
    </row>
    <row spans="1:3" r="6">
      <c t="s" s="4" r="A6">
        <v>1102</v>
      </c>
      <c t="n" s="6" r="B6">
        <v>2822500</v>
      </c>
      <c t="n" s="6" r="C6">
        <v>0</v>
      </c>
    </row>
    <row spans="1:3" r="7">
      <c t="s" s="4" r="B7">
        <v>1052</v>
      </c>
    </row>
    <row spans="1:3" r="8">
      <c t="n" s="9" r="B8">
        <v>7.3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03</v>
      </c>
      <c t="s" s="2" r="B1">
        <v>1</v>
      </c>
    </row>
    <row spans="1:4" r="2">
      <c t="s" s="2" r="B2">
        <v>2</v>
      </c>
      <c t="s" s="2" r="C2">
        <v>32</v>
      </c>
      <c t="s" s="2" r="D2">
        <v>83</v>
      </c>
    </row>
    <row spans="1:4" r="3">
      <c t="s" s="3" r="A3">
        <v>1104</v>
      </c>
    </row>
    <row spans="1:4" r="4">
      <c t="s" s="4" r="A4">
        <v>1105</v>
      </c>
      <c t="n" s="9" r="C4">
        <v>0.03</v>
      </c>
      <c t="n" s="9" r="D4">
        <v>0.01</v>
      </c>
    </row>
    <row spans="1:4" r="5">
      <c t="s" s="4" r="A5">
        <v>1038</v>
      </c>
    </row>
    <row spans="1:4" r="6">
      <c t="s" s="3" r="A6">
        <v>1104</v>
      </c>
    </row>
    <row spans="1:4" r="7">
      <c t="s" s="4" r="A7">
        <v>1105</v>
      </c>
      <c t="n" s="7" r="B7">
        <v>0</v>
      </c>
    </row>
    <row spans="1:4" r="8">
      <c t="s" s="4" r="A8">
        <v>1106</v>
      </c>
      <c t="n" s="6" r="B8">
        <v>1860769</v>
      </c>
      <c t="n" s="6" r="C8">
        <v>45420</v>
      </c>
      <c t="n" s="6" r="D8">
        <v>75255</v>
      </c>
    </row>
    <row spans="1:4" r="9">
      <c t="s" s="4" r="A9">
        <v>1032</v>
      </c>
    </row>
    <row spans="1:4" r="10">
      <c t="s" s="3" r="A10">
        <v>1104</v>
      </c>
    </row>
    <row spans="1:4" r="11">
      <c t="s" s="4" r="A11">
        <v>1106</v>
      </c>
      <c t="n" s="6" r="B11">
        <v>3512786</v>
      </c>
      <c t="n" s="6" r="C11">
        <v>2217434</v>
      </c>
      <c t="n" s="6" r="D11">
        <v>2794534</v>
      </c>
    </row>
    <row spans="1:4" r="12">
      <c t="s" s="4" r="A12">
        <v>1107</v>
      </c>
    </row>
    <row spans="1:4" r="13">
      <c t="s" s="3" r="A13">
        <v>1104</v>
      </c>
    </row>
    <row spans="1:4" r="14">
      <c t="s" s="4" r="A14">
        <v>1106</v>
      </c>
      <c t="n" s="6" r="B14">
        <v>0</v>
      </c>
      <c t="n" s="6" r="C14">
        <v>1333658</v>
      </c>
      <c t="n" s="6" r="D14">
        <v>141219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7</v>
      </c>
      <c t="s" s="2" r="B1">
        <v>1</v>
      </c>
    </row>
    <row spans="1:2" r="2">
      <c t="s" s="2" r="B2">
        <v>2</v>
      </c>
    </row>
    <row spans="1:2" r="3">
      <c t="s" s="3" r="A3">
        <v>228</v>
      </c>
    </row>
    <row spans="1:2" r="4">
      <c t="s" s="4" r="A4">
        <v>229</v>
      </c>
      <c t="s" s="4" r="B4">
        <v>23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M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spans="1:13" r="1">
      <c t="s" s="1" r="A1">
        <v>1108</v>
      </c>
      <c t="s" s="2" r="B1">
        <v>458</v>
      </c>
      <c t="s" s="2" r="J1">
        <v>522</v>
      </c>
      <c t="s" s="2" r="K1">
        <v>1</v>
      </c>
    </row>
    <row spans="1:13" r="2">
      <c t="s" s="2" r="B2">
        <v>2</v>
      </c>
      <c t="s" s="2" r="C2">
        <v>1109</v>
      </c>
      <c t="s" s="2" r="D2">
        <v>4</v>
      </c>
      <c t="s" s="2" r="E2">
        <v>1110</v>
      </c>
      <c t="s" s="2" r="F2">
        <v>32</v>
      </c>
      <c t="s" s="2" r="G2">
        <v>837</v>
      </c>
      <c t="s" s="2" r="H2">
        <v>1111</v>
      </c>
      <c t="s" s="2" r="I2">
        <v>839</v>
      </c>
      <c t="s" s="2" r="J2">
        <v>2</v>
      </c>
      <c t="s" s="2" r="K2">
        <v>2</v>
      </c>
      <c t="s" s="2" r="L2">
        <v>32</v>
      </c>
      <c t="s" s="2" r="M2">
        <v>83</v>
      </c>
    </row>
    <row spans="1:13" r="3">
      <c t="s" s="3" r="A3">
        <v>1112</v>
      </c>
    </row>
    <row spans="1:13" r="4">
      <c t="s" s="4" r="A4">
        <v>1113</v>
      </c>
      <c t="n" s="7" r="B4">
        <v>-1151</v>
      </c>
      <c t="n" s="7" r="C4">
        <v>-2991</v>
      </c>
      <c t="n" s="7" r="D4">
        <v>5826</v>
      </c>
      <c t="n" s="7" r="E4">
        <v>-1892</v>
      </c>
      <c t="n" s="7" r="F4">
        <v>4664</v>
      </c>
      <c t="n" s="7" r="G4">
        <v>1495</v>
      </c>
      <c t="n" s="7" r="H4">
        <v>3195</v>
      </c>
      <c t="n" s="7" r="I4">
        <v>3998</v>
      </c>
      <c t="n" s="7" r="J4">
        <v>-208</v>
      </c>
      <c t="n" s="7" r="K4">
        <v>-208</v>
      </c>
      <c t="n" s="7" r="L4">
        <v>13352</v>
      </c>
      <c t="n" s="7" r="M4">
        <v>3628</v>
      </c>
    </row>
    <row spans="1:13" r="5">
      <c t="s" s="3" r="A5">
        <v>1114</v>
      </c>
    </row>
    <row spans="1:13" r="6">
      <c t="s" s="4" r="A6">
        <v>1115</v>
      </c>
      <c t="n" s="6" r="K6">
        <v>21237</v>
      </c>
      <c t="n" s="6" r="L6">
        <v>21481</v>
      </c>
      <c t="n" s="6" r="M6">
        <v>22158</v>
      </c>
    </row>
    <row spans="1:13" r="7">
      <c t="s" s="3" r="A7">
        <v>1116</v>
      </c>
    </row>
    <row spans="1:13" r="8">
      <c t="s" s="4" r="A8">
        <v>1117</v>
      </c>
      <c t="n" s="6" r="K8">
        <v>21237</v>
      </c>
      <c t="n" s="6" r="L8">
        <v>23542</v>
      </c>
      <c t="n" s="6" r="M8">
        <v>23317</v>
      </c>
    </row>
    <row spans="1:13" r="9">
      <c t="s" s="3" r="A9">
        <v>1118</v>
      </c>
    </row>
    <row spans="1:13" r="10">
      <c t="s" s="4" r="A10">
        <v>115</v>
      </c>
      <c t="n" s="9" r="B10">
        <v>-0.05</v>
      </c>
      <c t="n" s="9" r="C10">
        <v>-0.14</v>
      </c>
      <c t="n" s="9" r="D10">
        <v>0.26</v>
      </c>
      <c t="n" s="9" r="E10">
        <v>-0.09</v>
      </c>
      <c t="n" s="9" r="F10">
        <v>0.21</v>
      </c>
      <c t="n" s="9" r="G10">
        <v>0.07000000000000001</v>
      </c>
      <c t="n" s="9" r="H10">
        <v>0.14</v>
      </c>
      <c t="n" s="9" r="I10">
        <v>0.17</v>
      </c>
      <c t="n" s="9" r="K10">
        <v>-0.01</v>
      </c>
      <c t="n" s="9" r="L10">
        <v>0.59</v>
      </c>
      <c t="n" s="9" r="M10">
        <v>0.16</v>
      </c>
    </row>
    <row spans="1:13" r="11">
      <c t="s" s="4" r="A11">
        <v>116</v>
      </c>
      <c t="n" s="9" r="B11">
        <v>-0.05</v>
      </c>
      <c t="n" s="9" r="C11">
        <v>-0.14</v>
      </c>
      <c t="n" s="9" r="D11">
        <v>0.25</v>
      </c>
      <c t="n" s="9" r="E11">
        <v>-0.09</v>
      </c>
      <c t="n" s="9" r="F11">
        <v>0.2</v>
      </c>
      <c t="n" s="9" r="G11">
        <v>0.06</v>
      </c>
      <c t="n" s="9" r="H11">
        <v>0.13</v>
      </c>
      <c t="n" s="9" r="I11">
        <v>0.17</v>
      </c>
      <c t="n" s="9" r="K11">
        <v>-0.01</v>
      </c>
      <c t="n" s="9" r="L11">
        <v>0.57</v>
      </c>
      <c t="n" s="9" r="M11">
        <v>0.16</v>
      </c>
    </row>
    <row spans="1:13" r="12">
      <c t="s" s="4" r="A12">
        <v>1038</v>
      </c>
    </row>
    <row spans="1:13" r="13">
      <c t="s" s="3" r="A13">
        <v>1116</v>
      </c>
    </row>
    <row spans="1:13" r="14">
      <c t="s" s="4" r="A14">
        <v>1119</v>
      </c>
      <c t="n" s="6" r="L14">
        <v>2061</v>
      </c>
      <c t="n" s="6" r="M14">
        <v>1159</v>
      </c>
    </row>
  </sheetData>
  <mergeCells count="3">
    <mergeCell ref="A1:A2"/>
    <mergeCell ref="B1:I1"/>
    <mergeCell ref="K1:M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20</v>
      </c>
      <c t="s" s="2" r="B1">
        <v>1</v>
      </c>
    </row>
    <row spans="1:4" r="2">
      <c t="s" s="2" r="B2">
        <v>2</v>
      </c>
      <c t="s" s="2" r="C2">
        <v>32</v>
      </c>
      <c t="s" s="2" r="D2">
        <v>83</v>
      </c>
    </row>
    <row spans="1:4" r="3">
      <c t="s" s="3" r="A3">
        <v>1121</v>
      </c>
    </row>
    <row spans="1:4" r="4">
      <c t="s" s="4" r="A4">
        <v>1122</v>
      </c>
      <c t="s" s="4" r="B4">
        <v>501</v>
      </c>
    </row>
    <row spans="1:4" r="5">
      <c t="s" s="4" r="A5">
        <v>1123</v>
      </c>
      <c t="n" s="7" r="B5">
        <v>1600000</v>
      </c>
      <c t="n" s="7" r="C5">
        <v>0</v>
      </c>
      <c t="n" s="7" r="D5">
        <v>0</v>
      </c>
    </row>
    <row spans="1:4" r="6">
      <c t="s" s="4" r="A6">
        <v>1124</v>
      </c>
    </row>
    <row spans="1:4" r="7">
      <c t="s" s="3" r="A7">
        <v>1121</v>
      </c>
    </row>
    <row spans="1:4" r="8">
      <c t="s" s="4" r="A8">
        <v>1125</v>
      </c>
      <c t="s" s="4" r="B8">
        <v>501</v>
      </c>
    </row>
    <row spans="1:4" r="9">
      <c t="s" s="4" r="A9">
        <v>1126</v>
      </c>
      <c t="s" s="4" r="B9">
        <v>1127</v>
      </c>
    </row>
    <row spans="1:4" r="10">
      <c t="s" s="4" r="A10">
        <v>1128</v>
      </c>
    </row>
    <row spans="1:4" r="11">
      <c t="s" s="3" r="A11">
        <v>1121</v>
      </c>
    </row>
    <row spans="1:4" r="12">
      <c t="s" s="4" r="A12">
        <v>1125</v>
      </c>
      <c t="s" s="4" r="B12">
        <v>576</v>
      </c>
    </row>
    <row spans="1:4" r="13">
      <c t="s" s="4" r="A13">
        <v>1129</v>
      </c>
    </row>
    <row spans="1:4" r="14">
      <c t="s" s="3" r="A14">
        <v>1121</v>
      </c>
    </row>
    <row spans="1:4" r="15">
      <c t="s" s="4" r="A15">
        <v>1126</v>
      </c>
      <c t="s" s="4" r="B15">
        <v>1127</v>
      </c>
    </row>
    <row spans="1:4" r="16">
      <c t="s" s="4" r="A16">
        <v>1130</v>
      </c>
    </row>
    <row spans="1:4" r="17">
      <c t="s" s="3" r="A17">
        <v>1121</v>
      </c>
    </row>
    <row spans="1:4" r="18">
      <c t="s" s="4" r="A18">
        <v>1126</v>
      </c>
      <c t="s" s="4" r="B18">
        <v>55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N4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spans="1:14" r="1">
      <c t="s" s="1" r="A1">
        <v>1131</v>
      </c>
      <c t="s" s="2" r="B1">
        <v>1132</v>
      </c>
      <c t="s" s="2" r="C1">
        <v>461</v>
      </c>
      <c t="s" s="2" r="D1">
        <v>544</v>
      </c>
      <c t="s" s="2" r="E1">
        <v>1133</v>
      </c>
      <c t="s" s="2" r="F1">
        <v>545</v>
      </c>
      <c t="s" s="2" r="G1">
        <v>462</v>
      </c>
      <c t="s" s="2" r="H1">
        <v>1134</v>
      </c>
      <c t="s" s="2" r="I1">
        <v>1135</v>
      </c>
      <c t="s" s="2" r="J1">
        <v>1136</v>
      </c>
      <c t="s" s="2" r="K1">
        <v>461</v>
      </c>
      <c t="s" s="2" r="L1">
        <v>461</v>
      </c>
      <c t="s" s="2" r="M1">
        <v>462</v>
      </c>
      <c t="s" s="2" r="N1">
        <v>463</v>
      </c>
    </row>
    <row spans="1:14" r="2">
      <c t="s" s="3" r="A2">
        <v>1137</v>
      </c>
    </row>
    <row spans="1:14" r="3">
      <c t="s" s="4" r="A3">
        <v>1138</v>
      </c>
      <c t="n" s="6" r="C3">
        <v>3</v>
      </c>
      <c t="n" s="6" r="K3">
        <v>3</v>
      </c>
      <c t="n" s="6" r="L3">
        <v>3</v>
      </c>
    </row>
    <row spans="1:14" r="4">
      <c t="s" s="4" r="A4">
        <v>1139</v>
      </c>
      <c t="n" s="7" r="C4">
        <v>-3572</v>
      </c>
      <c t="n" s="7" r="D4">
        <v>-343</v>
      </c>
      <c t="n" s="7" r="E4">
        <v>-2864</v>
      </c>
      <c t="n" s="7" r="F4">
        <v>7000</v>
      </c>
      <c t="n" s="7" r="G4">
        <v>2409</v>
      </c>
      <c t="n" s="7" r="H4">
        <v>1460</v>
      </c>
      <c t="n" s="7" r="I4">
        <v>2450</v>
      </c>
      <c t="n" s="7" r="J4">
        <v>1696</v>
      </c>
      <c t="n" s="7" r="K4">
        <v>221</v>
      </c>
      <c t="n" s="7" r="L4">
        <v>221</v>
      </c>
      <c t="n" s="7" r="M4">
        <v>8015</v>
      </c>
      <c t="n" s="7" r="N4">
        <v>3950</v>
      </c>
    </row>
    <row spans="1:14" r="5">
      <c t="s" s="4" r="A5">
        <v>1140</v>
      </c>
      <c t="n" s="6" r="L5">
        <v>6999</v>
      </c>
      <c t="n" s="7" r="M5">
        <v>8631</v>
      </c>
      <c t="n" s="7" r="N5">
        <v>9973</v>
      </c>
    </row>
    <row spans="1:14" r="6">
      <c t="s" s="4" r="A6">
        <v>1141</v>
      </c>
      <c t="n" s="6" r="L6">
        <v>400</v>
      </c>
    </row>
    <row spans="1:14" r="7">
      <c t="s" s="4" r="A7">
        <v>1142</v>
      </c>
      <c t="n" s="7" r="B7">
        <v>6600</v>
      </c>
    </row>
    <row spans="1:14" r="8">
      <c t="s" s="4" r="A8">
        <v>1143</v>
      </c>
      <c t="n" s="6" r="C8">
        <v>230</v>
      </c>
      <c t="n" s="6" r="K8">
        <v>230</v>
      </c>
      <c t="n" s="6" r="L8">
        <v>230</v>
      </c>
    </row>
    <row spans="1:14" r="9">
      <c t="s" s="4" r="A9">
        <v>1144</v>
      </c>
    </row>
    <row spans="1:14" r="10">
      <c t="s" s="3" r="A10">
        <v>1137</v>
      </c>
    </row>
    <row spans="1:14" r="11">
      <c t="s" s="4" r="A11">
        <v>1140</v>
      </c>
      <c t="n" s="6" r="L11">
        <v>14900</v>
      </c>
    </row>
    <row spans="1:14" r="12">
      <c t="s" s="4" r="A12">
        <v>1145</v>
      </c>
    </row>
    <row spans="1:14" r="13">
      <c t="s" s="3" r="A13">
        <v>1137</v>
      </c>
    </row>
    <row spans="1:14" r="14">
      <c t="s" s="4" r="A14">
        <v>1146</v>
      </c>
      <c t="n" s="6" r="C14">
        <v>51000</v>
      </c>
      <c t="n" s="6" r="K14">
        <v>51000</v>
      </c>
      <c t="n" s="6" r="L14">
        <v>51000</v>
      </c>
    </row>
    <row spans="1:14" r="15">
      <c t="s" s="4" r="A15">
        <v>1147</v>
      </c>
      <c t="n" s="6" r="C15">
        <v>7900</v>
      </c>
      <c t="n" s="6" r="K15">
        <v>7900</v>
      </c>
      <c t="n" s="6" r="L15">
        <v>7900</v>
      </c>
    </row>
    <row spans="1:14" r="16">
      <c t="s" s="4" r="A16">
        <v>1139</v>
      </c>
      <c t="n" s="6" r="L16">
        <v>300</v>
      </c>
    </row>
    <row spans="1:14" r="17">
      <c t="s" s="4" r="A17">
        <v>1148</v>
      </c>
    </row>
    <row spans="1:14" r="18">
      <c t="s" s="3" r="A18">
        <v>1137</v>
      </c>
    </row>
    <row spans="1:14" r="19">
      <c t="s" s="4" r="A19">
        <v>1146</v>
      </c>
      <c t="n" s="6" r="C19">
        <v>51000</v>
      </c>
      <c t="n" s="6" r="K19">
        <v>51000</v>
      </c>
      <c t="n" s="6" r="L19">
        <v>51000</v>
      </c>
    </row>
    <row spans="1:14" r="20">
      <c t="s" s="4" r="A20">
        <v>1147</v>
      </c>
      <c t="n" s="6" r="C20">
        <v>10000</v>
      </c>
      <c t="n" s="6" r="K20">
        <v>10000</v>
      </c>
      <c t="n" s="7" r="L20">
        <v>10000</v>
      </c>
    </row>
    <row spans="1:14" r="21">
      <c t="s" s="4" r="A21">
        <v>1149</v>
      </c>
    </row>
    <row spans="1:14" r="22">
      <c t="s" s="3" r="A22">
        <v>1137</v>
      </c>
    </row>
    <row spans="1:14" r="23">
      <c t="s" s="4" r="A23">
        <v>1150</v>
      </c>
      <c t="n" s="6" r="L23">
        <v>2012</v>
      </c>
    </row>
    <row spans="1:14" r="24">
      <c t="s" s="4" r="A24">
        <v>1151</v>
      </c>
    </row>
    <row spans="1:14" r="25">
      <c t="s" s="3" r="A25">
        <v>1137</v>
      </c>
    </row>
    <row spans="1:14" r="26">
      <c t="s" s="4" r="A26">
        <v>1150</v>
      </c>
      <c t="n" s="6" r="L26">
        <v>2013</v>
      </c>
    </row>
    <row spans="1:14" r="27">
      <c t="s" s="4" r="A27">
        <v>1152</v>
      </c>
    </row>
    <row spans="1:14" r="28">
      <c t="s" s="3" r="A28">
        <v>1137</v>
      </c>
    </row>
    <row spans="1:14" r="29">
      <c t="s" s="4" r="A29">
        <v>1153</v>
      </c>
      <c t="n" s="6" r="C29">
        <v>300</v>
      </c>
      <c t="n" s="6" r="K29">
        <v>300</v>
      </c>
      <c t="n" s="7" r="L29">
        <v>300</v>
      </c>
    </row>
    <row spans="1:14" r="30">
      <c t="s" s="4" r="A30">
        <v>1154</v>
      </c>
    </row>
    <row spans="1:14" r="31">
      <c t="s" s="3" r="A31">
        <v>1137</v>
      </c>
    </row>
    <row spans="1:14" r="32">
      <c t="s" s="4" r="A32">
        <v>1150</v>
      </c>
      <c t="n" s="6" r="L32">
        <v>2011</v>
      </c>
    </row>
    <row spans="1:14" r="33">
      <c t="s" s="4" r="A33">
        <v>1155</v>
      </c>
    </row>
    <row spans="1:14" r="34">
      <c t="s" s="3" r="A34">
        <v>1137</v>
      </c>
    </row>
    <row spans="1:14" r="35">
      <c t="s" s="4" r="A35">
        <v>1150</v>
      </c>
      <c t="n" s="6" r="L35">
        <v>2014</v>
      </c>
    </row>
    <row spans="1:14" r="36">
      <c t="s" s="4" r="A36">
        <v>1156</v>
      </c>
    </row>
    <row spans="1:14" r="37">
      <c t="s" s="3" r="A37">
        <v>1137</v>
      </c>
    </row>
    <row spans="1:14" r="38">
      <c t="s" s="4" r="A38">
        <v>1146</v>
      </c>
      <c t="n" s="6" r="C38">
        <v>32000</v>
      </c>
      <c t="n" s="6" r="K38">
        <v>32000</v>
      </c>
      <c t="n" s="7" r="L38">
        <v>32000</v>
      </c>
    </row>
    <row spans="1:14" r="39">
      <c t="s" s="4" r="A39">
        <v>1147</v>
      </c>
      <c t="n" s="7" r="C39">
        <v>2800</v>
      </c>
      <c t="n" s="7" r="K39">
        <v>2800</v>
      </c>
      <c t="n" s="7" r="L39">
        <v>2800</v>
      </c>
    </row>
    <row spans="1:14" r="40">
      <c t="s" s="4" r="A40">
        <v>1157</v>
      </c>
    </row>
    <row spans="1:14" r="41">
      <c t="s" s="3" r="A41">
        <v>1137</v>
      </c>
    </row>
    <row spans="1:14" r="42">
      <c t="s" s="4" r="A42">
        <v>1150</v>
      </c>
      <c t="n" s="6" r="L42">
        <v>2012</v>
      </c>
    </row>
    <row spans="1:14" r="43">
      <c t="s" s="4" r="A43">
        <v>1158</v>
      </c>
    </row>
    <row spans="1:14" r="44">
      <c t="s" s="3" r="A44">
        <v>1137</v>
      </c>
    </row>
    <row spans="1:14" r="45">
      <c t="s" s="4" r="A45">
        <v>1150</v>
      </c>
      <c t="n" s="6" r="L45">
        <v>2014</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M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spans="1:13" r="1">
      <c t="s" s="1" r="A1">
        <v>1159</v>
      </c>
      <c t="s" s="2" r="B1">
        <v>458</v>
      </c>
      <c t="s" s="2" r="J1">
        <v>522</v>
      </c>
      <c t="s" s="2" r="K1">
        <v>1</v>
      </c>
    </row>
    <row spans="1:13" r="2">
      <c t="s" s="2" r="B2">
        <v>2</v>
      </c>
      <c t="s" s="2" r="C2">
        <v>1109</v>
      </c>
      <c t="s" s="2" r="D2">
        <v>4</v>
      </c>
      <c t="s" s="2" r="E2">
        <v>1110</v>
      </c>
      <c t="s" s="2" r="F2">
        <v>32</v>
      </c>
      <c t="s" s="2" r="G2">
        <v>837</v>
      </c>
      <c t="s" s="2" r="H2">
        <v>1111</v>
      </c>
      <c t="s" s="2" r="I2">
        <v>839</v>
      </c>
      <c t="s" s="2" r="J2">
        <v>2</v>
      </c>
      <c t="s" s="2" r="K2">
        <v>2</v>
      </c>
      <c t="s" s="2" r="L2">
        <v>32</v>
      </c>
      <c t="s" s="2" r="M2">
        <v>83</v>
      </c>
    </row>
    <row spans="1:13" r="3">
      <c t="s" s="3" r="A3">
        <v>1160</v>
      </c>
    </row>
    <row spans="1:13" r="4">
      <c t="s" s="4" r="A4">
        <v>1161</v>
      </c>
      <c t="n" s="7" r="K4">
        <v>2427</v>
      </c>
      <c t="n" s="7" r="L4">
        <v>-8914</v>
      </c>
      <c t="n" s="7" r="M4">
        <v>8789</v>
      </c>
    </row>
    <row spans="1:13" r="5">
      <c t="s" s="4" r="A5">
        <v>1162</v>
      </c>
      <c t="n" s="6" r="K5">
        <v>161</v>
      </c>
      <c t="n" s="6" r="L5">
        <v>-528</v>
      </c>
      <c t="n" s="6" r="M5">
        <v>715</v>
      </c>
    </row>
    <row spans="1:13" r="6">
      <c t="s" s="4" r="A6">
        <v>1163</v>
      </c>
      <c t="n" s="6" r="K6">
        <v>2588</v>
      </c>
      <c t="n" s="6" r="L6">
        <v>-9442</v>
      </c>
      <c t="n" s="6" r="M6">
        <v>9504</v>
      </c>
    </row>
    <row spans="1:13" r="7">
      <c t="s" s="4" r="A7">
        <v>1161</v>
      </c>
      <c t="n" s="6" r="K7">
        <v>-2632</v>
      </c>
      <c t="n" s="6" r="L7">
        <v>16991</v>
      </c>
      <c t="n" s="6" r="M7">
        <v>-5154</v>
      </c>
    </row>
    <row spans="1:13" r="8">
      <c t="s" s="4" r="A8">
        <v>1162</v>
      </c>
      <c t="n" s="6" r="K8">
        <v>265</v>
      </c>
      <c t="n" s="6" r="L8">
        <v>466</v>
      </c>
      <c t="n" s="6" r="M8">
        <v>-400</v>
      </c>
    </row>
    <row spans="1:13" r="9">
      <c t="s" s="4" r="A9">
        <v>1164</v>
      </c>
      <c t="n" s="6" r="K9">
        <v>-2367</v>
      </c>
      <c t="n" s="6" r="L9">
        <v>17457</v>
      </c>
      <c t="n" s="6" r="M9">
        <v>-5554</v>
      </c>
    </row>
    <row spans="1:13" r="10">
      <c t="s" s="4" r="A10">
        <v>1165</v>
      </c>
      <c t="n" s="7" r="B10">
        <v>-3572</v>
      </c>
      <c t="n" s="7" r="C10">
        <v>-343</v>
      </c>
      <c t="n" s="7" r="D10">
        <v>-2864</v>
      </c>
      <c t="n" s="7" r="E10">
        <v>7000</v>
      </c>
      <c t="n" s="7" r="F10">
        <v>2409</v>
      </c>
      <c t="n" s="7" r="G10">
        <v>1460</v>
      </c>
      <c t="n" s="7" r="H10">
        <v>2450</v>
      </c>
      <c t="n" s="7" r="I10">
        <v>1696</v>
      </c>
      <c t="n" s="7" r="J10">
        <v>221</v>
      </c>
      <c t="n" s="7" r="K10">
        <v>221</v>
      </c>
      <c t="n" s="7" r="L10">
        <v>8015</v>
      </c>
      <c t="n" s="7" r="M10">
        <v>3950</v>
      </c>
    </row>
  </sheetData>
  <mergeCells count="3">
    <mergeCell ref="A1:A2"/>
    <mergeCell ref="B1:I1"/>
    <mergeCell ref="K1:M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66</v>
      </c>
      <c t="s" s="2" r="B1">
        <v>2</v>
      </c>
      <c t="s" s="2" r="C1">
        <v>32</v>
      </c>
    </row>
    <row spans="1:3" r="2">
      <c t="s" s="3" r="A2">
        <v>1167</v>
      </c>
    </row>
    <row spans="1:3" r="3">
      <c t="s" s="4" r="A3">
        <v>1168</v>
      </c>
      <c t="n" s="7" r="B3">
        <v>3113</v>
      </c>
      <c t="n" s="7" r="C3">
        <v>3150</v>
      </c>
    </row>
    <row spans="1:3" r="4">
      <c t="s" s="4" r="A4">
        <v>1169</v>
      </c>
      <c t="n" s="6" r="B4">
        <v>1448</v>
      </c>
      <c t="n" s="6" r="C4">
        <v>1820</v>
      </c>
    </row>
    <row spans="1:3" r="5">
      <c t="s" s="4" r="A5">
        <v>1170</v>
      </c>
      <c t="n" s="6" r="B5">
        <v>2716</v>
      </c>
      <c t="n" s="6" r="C5">
        <v>3661</v>
      </c>
    </row>
    <row spans="1:3" r="6">
      <c t="s" s="4" r="A6">
        <v>107</v>
      </c>
      <c t="n" s="6" r="B6">
        <v>596</v>
      </c>
      <c t="n" s="6" r="C6">
        <v>924</v>
      </c>
    </row>
    <row spans="1:3" r="7">
      <c t="s" s="4" r="A7">
        <v>1171</v>
      </c>
      <c t="n" s="6" r="B7">
        <v>8976</v>
      </c>
      <c t="n" s="6" r="C7">
        <v>10962</v>
      </c>
    </row>
    <row spans="1:3" r="8">
      <c t="s" s="3" r="A8">
        <v>1172</v>
      </c>
    </row>
    <row spans="1:3" r="9">
      <c t="s" s="4" r="A9">
        <v>1173</v>
      </c>
      <c t="n" s="6" r="B9">
        <v>-5390</v>
      </c>
      <c t="n" s="6" r="C9">
        <v>-6740</v>
      </c>
    </row>
    <row spans="1:3" r="10">
      <c t="s" s="4" r="A10">
        <v>1174</v>
      </c>
      <c t="n" s="6" r="B10">
        <v>-960</v>
      </c>
      <c t="n" s="6" r="C10">
        <v>-1317</v>
      </c>
    </row>
    <row spans="1:3" r="11">
      <c t="s" s="4" r="A11">
        <v>1175</v>
      </c>
      <c t="n" s="6" r="B11">
        <v>-1155</v>
      </c>
      <c t="n" s="6" r="C11">
        <v>-1585</v>
      </c>
    </row>
    <row spans="1:3" r="12">
      <c t="s" s="4" r="A12">
        <v>1176</v>
      </c>
      <c t="n" s="6" r="B12">
        <v>-7188</v>
      </c>
      <c t="n" s="6" r="C12">
        <v>-9519</v>
      </c>
    </row>
    <row spans="1:3" r="13">
      <c t="s" s="4" r="A13">
        <v>1177</v>
      </c>
      <c t="n" s="6" r="B13">
        <v>-14693</v>
      </c>
      <c t="n" s="6" r="C13">
        <v>-19161</v>
      </c>
    </row>
    <row spans="1:3" r="14">
      <c t="s" s="4" r="A14">
        <v>1178</v>
      </c>
      <c t="n" s="6" r="B14">
        <v>-5717</v>
      </c>
      <c t="n" s="6" r="C14">
        <v>-8199</v>
      </c>
    </row>
    <row spans="1:3" r="15">
      <c t="s" s="4" r="A15">
        <v>1179</v>
      </c>
      <c t="n" s="6" r="B15">
        <v>-661</v>
      </c>
      <c t="n" s="6" r="C15">
        <v>-392</v>
      </c>
    </row>
    <row spans="1:3" r="16">
      <c t="s" s="4" r="A16">
        <v>1180</v>
      </c>
      <c t="n" s="6" r="B16">
        <v>-6378</v>
      </c>
      <c t="n" s="6" r="C16">
        <v>-8591</v>
      </c>
    </row>
    <row spans="1:3" r="17">
      <c t="s" s="4" r="A17">
        <v>1181</v>
      </c>
    </row>
    <row spans="1:3" r="18">
      <c t="s" s="3" r="A18">
        <v>1167</v>
      </c>
    </row>
    <row spans="1:3" r="19">
      <c t="s" s="4" r="A19">
        <v>1182</v>
      </c>
      <c t="n" s="6" r="B19">
        <v>946</v>
      </c>
      <c t="n" s="6" r="C19">
        <v>1024</v>
      </c>
    </row>
    <row spans="1:3" r="20">
      <c t="s" s="4" r="A20">
        <v>1183</v>
      </c>
    </row>
    <row spans="1:3" r="21">
      <c t="s" s="3" r="A21">
        <v>1167</v>
      </c>
    </row>
    <row spans="1:3" r="22">
      <c t="s" s="4" r="A22">
        <v>1182</v>
      </c>
      <c t="n" s="7" r="B22">
        <v>157</v>
      </c>
      <c t="n" s="7" r="C22">
        <v>383</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4"/>
    <col customWidth="1" max="2" min="2" width="80"/>
    <col customWidth="1" max="3" min="3" width="16"/>
    <col customWidth="1" max="4" min="4" width="14"/>
    <col customWidth="1" max="5" min="5" width="14"/>
  </cols>
  <sheetData>
    <row spans="1:5" r="1">
      <c t="s" s="1" r="A1">
        <v>1184</v>
      </c>
      <c t="s" s="2" r="C1">
        <v>1</v>
      </c>
    </row>
    <row spans="1:5" r="2">
      <c t="s" s="2" r="C2">
        <v>2</v>
      </c>
      <c t="s" s="2" r="D2">
        <v>32</v>
      </c>
      <c t="s" s="2" r="E2">
        <v>83</v>
      </c>
    </row>
    <row spans="1:5" r="3">
      <c t="s" s="3" r="A3">
        <v>1185</v>
      </c>
    </row>
    <row spans="1:5" r="4">
      <c t="s" s="4" r="A4">
        <v>1186</v>
      </c>
      <c t="s" s="4" r="C4">
        <v>1187</v>
      </c>
      <c t="s" s="4" r="D4">
        <v>1188</v>
      </c>
      <c t="s" s="4" r="E4">
        <v>1188</v>
      </c>
    </row>
    <row spans="1:5" r="5">
      <c t="s" s="4" r="A5">
        <v>1189</v>
      </c>
      <c t="s" s="4" r="C5">
        <v>878</v>
      </c>
      <c t="s" s="4" r="D5">
        <v>1190</v>
      </c>
      <c t="s" s="4" r="E5">
        <v>1191</v>
      </c>
    </row>
    <row spans="1:5" r="6">
      <c t="s" s="4" r="A6">
        <v>1192</v>
      </c>
      <c t="s" s="4" r="C6">
        <v>1193</v>
      </c>
      <c t="s" s="4" r="D6">
        <v>705</v>
      </c>
      <c t="s" s="4" r="E6">
        <v>705</v>
      </c>
    </row>
    <row spans="1:5" r="7">
      <c t="s" s="4" r="A7">
        <v>1194</v>
      </c>
      <c t="s" s="4" r="C7">
        <v>1195</v>
      </c>
      <c t="s" s="4" r="D7">
        <v>1196</v>
      </c>
      <c t="s" s="4" r="E7">
        <v>1197</v>
      </c>
    </row>
    <row spans="1:5" r="8">
      <c t="s" s="4" r="A8">
        <v>1198</v>
      </c>
      <c t="s" s="4" r="C8">
        <v>1199</v>
      </c>
      <c t="s" s="4" r="D8">
        <v>1200</v>
      </c>
      <c t="s" s="4" r="E8">
        <v>1201</v>
      </c>
    </row>
    <row spans="1:5" r="9">
      <c t="s" s="4" r="A9">
        <v>1202</v>
      </c>
      <c t="s" s="4" r="C9">
        <v>1203</v>
      </c>
      <c t="s" s="4" r="D9">
        <v>705</v>
      </c>
      <c t="s" s="4" r="E9">
        <v>705</v>
      </c>
    </row>
    <row spans="1:5" r="10">
      <c t="s" s="4" r="A10">
        <v>1204</v>
      </c>
      <c t="s" s="4" r="C10">
        <v>705</v>
      </c>
      <c t="s" s="4" r="D10">
        <v>705</v>
      </c>
      <c t="s" s="4" r="E10">
        <v>1205</v>
      </c>
    </row>
    <row spans="1:5" r="11">
      <c t="s" s="4" r="A11">
        <v>1206</v>
      </c>
      <c t="s" s="4" r="C11">
        <v>1207</v>
      </c>
      <c t="s" s="4" r="D11">
        <v>1208</v>
      </c>
      <c t="s" s="4" r="E11">
        <v>1209</v>
      </c>
    </row>
    <row spans="1:5" r="12">
      <c t="s" s="4" r="A12">
        <v>1210</v>
      </c>
    </row>
    <row spans="1:5" r="13">
      <c t="s" s="3" r="A13">
        <v>1185</v>
      </c>
    </row>
    <row spans="1:5" r="14">
      <c t="s" s="4" r="A14">
        <v>1211</v>
      </c>
      <c t="s" s="4" r="C14">
        <v>1212</v>
      </c>
      <c t="s" s="4" r="D14">
        <v>1213</v>
      </c>
      <c t="s" s="4" r="E14">
        <v>1214</v>
      </c>
    </row>
    <row spans="1:5" r="15">
      <c t="s" s="4" r="A15">
        <v>1215</v>
      </c>
    </row>
    <row spans="1:5" r="16">
      <c t="s" s="3" r="A16">
        <v>1185</v>
      </c>
    </row>
    <row spans="1:5" r="17">
      <c t="s" s="4" r="A17">
        <v>1211</v>
      </c>
      <c t="s" s="4" r="B17">
        <v>71</v>
      </c>
      <c t="s" s="4" r="C17">
        <v>1216</v>
      </c>
      <c t="s" s="4" r="D17">
        <v>1217</v>
      </c>
      <c t="s" s="4" r="E17">
        <v>1218</v>
      </c>
    </row>
    <row spans="1:5" r="18">
      <c t="s" s="4" r="A18">
        <v>1219</v>
      </c>
    </row>
    <row spans="1:5" r="19">
      <c t="s" s="3" r="A19">
        <v>1185</v>
      </c>
    </row>
    <row spans="1:5" r="20">
      <c t="s" s="4" r="A20">
        <v>1211</v>
      </c>
      <c t="s" s="4" r="C20">
        <v>1053</v>
      </c>
      <c t="s" s="4" r="D20">
        <v>1220</v>
      </c>
      <c t="s" s="4" r="E20">
        <v>1197</v>
      </c>
    </row>
    <row spans="1:5" r="21">
      <c t="s" s="4" r="A21">
        <v>1221</v>
      </c>
    </row>
    <row spans="1:5" r="22">
      <c t="s" s="3" r="A22">
        <v>1185</v>
      </c>
    </row>
    <row spans="1:5" r="23">
      <c t="s" s="4" r="A23">
        <v>1222</v>
      </c>
      <c t="s" s="4" r="C23">
        <v>1223</v>
      </c>
      <c t="s" s="4" r="D23">
        <v>705</v>
      </c>
      <c t="s" s="4" r="E23">
        <v>1224</v>
      </c>
    </row>
    <row spans="1:5" r="24">
      <c t="n" r="A24"/>
    </row>
    <row spans="1:5" r="25">
      <c t="s" s="4" r="A25">
        <v>71</v>
      </c>
      <c t="s" s="4" r="B25">
        <v>1225</v>
      </c>
    </row>
  </sheetData>
  <mergeCells count="4">
    <mergeCell ref="A1:B2"/>
    <mergeCell ref="C1:E1"/>
    <mergeCell ref="A24:D24"/>
    <mergeCell ref="B25:D25"/>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1226</v>
      </c>
      <c t="s" s="2" r="B1">
        <v>1</v>
      </c>
    </row>
    <row spans="1:4" r="2">
      <c t="s" s="2" r="B2">
        <v>2</v>
      </c>
      <c t="s" s="2" r="C2">
        <v>32</v>
      </c>
      <c t="s" s="2" r="D2">
        <v>83</v>
      </c>
    </row>
    <row spans="1:4" r="3">
      <c t="s" s="3" r="A3">
        <v>1227</v>
      </c>
    </row>
    <row spans="1:4" r="4">
      <c t="s" s="4" r="A4">
        <v>1228</v>
      </c>
      <c t="n" s="7" r="B4">
        <v>3700</v>
      </c>
      <c t="n" s="7" r="C4">
        <v>3300</v>
      </c>
      <c t="n" s="7" r="D4">
        <v>3200</v>
      </c>
    </row>
    <row spans="1:4" r="5">
      <c t="s" s="4" r="A5">
        <v>1229</v>
      </c>
      <c t="n" s="6" r="B5">
        <v>300</v>
      </c>
      <c t="n" s="6" r="C5">
        <v>400</v>
      </c>
      <c t="n" s="7" r="D5">
        <v>200</v>
      </c>
    </row>
    <row spans="1:4" r="6">
      <c t="s" s="4" r="A6">
        <v>1230</v>
      </c>
      <c t="n" s="6" r="B6">
        <v>250</v>
      </c>
      <c t="n" s="6" r="C6">
        <v>220</v>
      </c>
    </row>
    <row spans="1:4" r="7">
      <c t="s" s="4" r="A7">
        <v>1231</v>
      </c>
      <c t="n" s="6" r="B7">
        <v>16500</v>
      </c>
      <c t="n" s="6" r="C7">
        <v>25900</v>
      </c>
    </row>
    <row spans="1:4" r="8">
      <c t="s" s="4" r="A8">
        <v>1232</v>
      </c>
    </row>
    <row spans="1:4" r="9">
      <c t="s" s="3" r="A9">
        <v>1227</v>
      </c>
    </row>
    <row spans="1:4" r="10">
      <c t="s" s="4" r="A10">
        <v>1233</v>
      </c>
      <c t="n" s="6" r="B10">
        <v>15200</v>
      </c>
      <c t="n" s="6" r="C10">
        <v>24300</v>
      </c>
    </row>
    <row spans="1:4" r="11">
      <c t="s" s="4" r="A11">
        <v>1234</v>
      </c>
    </row>
    <row spans="1:4" r="12">
      <c t="s" s="3" r="A12">
        <v>1227</v>
      </c>
    </row>
    <row spans="1:4" r="13">
      <c t="s" s="4" r="A13">
        <v>1233</v>
      </c>
      <c t="n" s="6" r="B13">
        <v>2200</v>
      </c>
      <c t="n" s="6" r="C13">
        <v>6800</v>
      </c>
    </row>
    <row spans="1:4" r="14">
      <c t="s" s="4" r="A14">
        <v>1235</v>
      </c>
    </row>
    <row spans="1:4" r="15">
      <c t="s" s="3" r="A15">
        <v>1227</v>
      </c>
    </row>
    <row spans="1:4" r="16">
      <c t="s" s="4" r="A16">
        <v>1233</v>
      </c>
      <c t="n" s="6" r="B16">
        <v>5000</v>
      </c>
      <c t="n" s="6" r="C16">
        <v>5100</v>
      </c>
    </row>
    <row spans="1:4" r="17">
      <c t="s" s="4" r="A17">
        <v>1236</v>
      </c>
    </row>
    <row spans="1:4" r="18">
      <c t="s" s="3" r="A18">
        <v>1227</v>
      </c>
    </row>
    <row spans="1:4" r="19">
      <c t="s" s="4" r="A19">
        <v>1233</v>
      </c>
      <c t="n" s="6" r="B19">
        <v>4000</v>
      </c>
      <c t="n" s="6" r="C19">
        <v>5300</v>
      </c>
    </row>
    <row spans="1:4" r="20">
      <c t="s" s="4" r="A20">
        <v>566</v>
      </c>
    </row>
    <row spans="1:4" r="21">
      <c t="s" s="3" r="A21">
        <v>1227</v>
      </c>
    </row>
    <row spans="1:4" r="22">
      <c t="s" s="4" r="A22">
        <v>1231</v>
      </c>
      <c t="n" s="7" r="B22">
        <v>0</v>
      </c>
      <c t="n" s="7" r="C22">
        <v>2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1237</v>
      </c>
      <c t="s" s="2" r="B1">
        <v>461</v>
      </c>
    </row>
    <row spans="1:2" r="2">
      <c t="s" s="3" r="A2">
        <v>1238</v>
      </c>
    </row>
    <row spans="1:2" r="3">
      <c t="n" s="6" r="A3">
        <v>2016</v>
      </c>
      <c t="n" s="7" r="B3">
        <v>4339</v>
      </c>
    </row>
    <row spans="1:2" r="4">
      <c t="n" s="6" r="A4">
        <v>2017</v>
      </c>
      <c t="n" s="6" r="B4">
        <v>3844</v>
      </c>
    </row>
    <row spans="1:2" r="5">
      <c t="n" s="6" r="A5">
        <v>2018</v>
      </c>
      <c t="n" s="6" r="B5">
        <v>3489</v>
      </c>
    </row>
    <row spans="1:2" r="6">
      <c t="n" s="6" r="A6">
        <v>2019</v>
      </c>
      <c t="n" s="6" r="B6">
        <v>2332</v>
      </c>
    </row>
    <row spans="1:2" r="7">
      <c t="s" s="4" r="A7">
        <v>1239</v>
      </c>
      <c t="n" s="6" r="B7">
        <v>7800</v>
      </c>
    </row>
    <row spans="1:2" r="8">
      <c t="n" s="7" r="B8">
        <v>21804</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21"/>
    <col customWidth="1" max="3" min="3" width="21"/>
  </cols>
  <sheetData>
    <row spans="1:3" r="1">
      <c t="s" s="1" r="A1">
        <v>1240</v>
      </c>
      <c t="s" s="2" r="B1">
        <v>461</v>
      </c>
      <c t="s" s="2" r="C1">
        <v>462</v>
      </c>
    </row>
    <row spans="1:3" r="2">
      <c t="s" s="3" r="A2">
        <v>1241</v>
      </c>
    </row>
    <row spans="1:3" r="3">
      <c t="s" s="4" r="A3">
        <v>1242</v>
      </c>
      <c t="n" s="10" r="B3">
        <v>1.25</v>
      </c>
      <c t="n" s="10" r="C3">
        <v>0.19</v>
      </c>
    </row>
    <row spans="1:3" r="4">
      <c t="s" s="4" r="A4">
        <v>1243</v>
      </c>
      <c t="n" s="11" r="B4">
        <v>25.1</v>
      </c>
      <c t="n" s="11" r="C4">
        <v>64.3</v>
      </c>
    </row>
    <row spans="1:3" r="5">
      <c t="s" s="4" r="A5">
        <v>1244</v>
      </c>
      <c t="n" s="6" r="B5">
        <v>23</v>
      </c>
      <c t="n" s="12" r="C5">
        <v>63.3</v>
      </c>
    </row>
    <row spans="1:3" r="6">
      <c t="s" s="4" r="A6">
        <v>1245</v>
      </c>
      <c t="n" s="11" r="B6">
        <v>2.1</v>
      </c>
      <c t="n" s="7" r="C6">
        <v>1</v>
      </c>
    </row>
    <row spans="1:3" r="7">
      <c t="s" s="4" r="A7">
        <v>511</v>
      </c>
    </row>
    <row spans="1:3" r="8">
      <c t="s" s="3" r="A8">
        <v>1241</v>
      </c>
    </row>
    <row spans="1:3" r="9">
      <c t="s" s="4" r="A9">
        <v>1242</v>
      </c>
      <c t="n" s="6" r="B9">
        <v>15</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46</v>
      </c>
      <c t="s" s="2" r="B1">
        <v>1</v>
      </c>
    </row>
    <row spans="1:4" r="2">
      <c t="s" s="2" r="B2">
        <v>2</v>
      </c>
      <c t="s" s="2" r="C2">
        <v>32</v>
      </c>
      <c t="s" s="2" r="D2">
        <v>83</v>
      </c>
    </row>
    <row spans="1:4" r="3">
      <c t="s" s="4" r="A3">
        <v>1247</v>
      </c>
    </row>
    <row spans="1:4" r="4">
      <c t="s" s="3" r="A4">
        <v>1248</v>
      </c>
    </row>
    <row spans="1:4" r="5">
      <c t="s" s="4" r="A5">
        <v>1249</v>
      </c>
      <c t="n" s="7" r="C5">
        <v>72800</v>
      </c>
    </row>
    <row spans="1:4" r="6">
      <c t="s" s="4" r="A6">
        <v>1250</v>
      </c>
    </row>
    <row spans="1:4" r="7">
      <c t="s" s="3" r="A7">
        <v>1248</v>
      </c>
    </row>
    <row spans="1:4" r="8">
      <c t="s" s="4" r="A8">
        <v>1251</v>
      </c>
      <c t="n" s="7" r="B8">
        <v>4400</v>
      </c>
      <c t="n" s="6" r="C8">
        <v>7100</v>
      </c>
    </row>
    <row spans="1:4" r="9">
      <c t="s" s="4" r="A9">
        <v>1247</v>
      </c>
    </row>
    <row spans="1:4" r="10">
      <c t="s" s="3" r="A10">
        <v>1248</v>
      </c>
    </row>
    <row spans="1:4" r="11">
      <c t="s" s="4" r="A11">
        <v>1249</v>
      </c>
      <c t="n" s="6" r="B11">
        <v>47000</v>
      </c>
    </row>
    <row spans="1:4" r="12">
      <c t="s" s="4" r="A12">
        <v>1252</v>
      </c>
    </row>
    <row spans="1:4" r="13">
      <c t="s" s="3" r="A13">
        <v>1248</v>
      </c>
    </row>
    <row spans="1:4" r="14">
      <c t="s" s="4" r="A14">
        <v>1249</v>
      </c>
      <c t="n" s="6" r="B14">
        <v>38600</v>
      </c>
      <c t="n" s="6" r="C14">
        <v>64600</v>
      </c>
    </row>
    <row spans="1:4" r="15">
      <c t="s" s="4" r="A15">
        <v>1253</v>
      </c>
    </row>
    <row spans="1:4" r="16">
      <c t="s" s="3" r="A16">
        <v>1248</v>
      </c>
    </row>
    <row spans="1:4" r="17">
      <c t="s" s="4" r="A17">
        <v>1249</v>
      </c>
      <c t="n" s="6" r="B17">
        <v>19</v>
      </c>
      <c t="n" s="6" r="C17">
        <v>200</v>
      </c>
    </row>
    <row spans="1:4" r="18">
      <c t="s" s="4" r="A18">
        <v>1254</v>
      </c>
    </row>
    <row spans="1:4" r="19">
      <c t="s" s="3" r="A19">
        <v>1248</v>
      </c>
    </row>
    <row spans="1:4" r="20">
      <c t="s" s="4" r="A20">
        <v>1249</v>
      </c>
      <c t="n" s="6" r="B20">
        <v>8400</v>
      </c>
      <c t="n" s="6" r="C20">
        <v>8000</v>
      </c>
    </row>
    <row spans="1:4" r="21">
      <c t="s" s="4" r="A21">
        <v>1255</v>
      </c>
    </row>
    <row spans="1:4" r="22">
      <c t="s" s="3" r="A22">
        <v>1248</v>
      </c>
    </row>
    <row spans="1:4" r="23">
      <c t="s" s="4" r="A23">
        <v>1256</v>
      </c>
      <c t="n" s="6" r="B23">
        <v>15400</v>
      </c>
      <c t="n" s="6" r="C23">
        <v>13200</v>
      </c>
      <c t="n" s="7" r="D23">
        <v>10800</v>
      </c>
    </row>
    <row spans="1:4" r="24">
      <c t="s" s="4" r="A24">
        <v>1257</v>
      </c>
      <c t="n" s="7" r="B24">
        <v>9400</v>
      </c>
      <c t="n" s="7" r="C24">
        <v>27400</v>
      </c>
      <c t="n" s="7" r="D24">
        <v>151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1</v>
      </c>
      <c t="s" s="2" r="B1">
        <v>1</v>
      </c>
    </row>
    <row spans="1:2" r="2">
      <c t="s" s="2" r="B2">
        <v>2</v>
      </c>
    </row>
    <row spans="1:2" r="3">
      <c t="s" s="3" r="A3">
        <v>232</v>
      </c>
    </row>
    <row spans="1:2" r="4">
      <c t="s" s="4" r="A4">
        <v>233</v>
      </c>
      <c t="s" s="4" r="B4">
        <v>23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58</v>
      </c>
      <c t="s" s="2" r="B1">
        <v>2</v>
      </c>
      <c t="s" s="2" r="C1">
        <v>32</v>
      </c>
    </row>
    <row spans="1:3" r="2">
      <c t="s" s="4" r="A2">
        <v>1259</v>
      </c>
    </row>
    <row spans="1:3" r="3">
      <c t="s" s="3" r="A3">
        <v>1260</v>
      </c>
    </row>
    <row spans="1:3" r="4">
      <c t="s" s="4" r="A4">
        <v>1233</v>
      </c>
      <c t="n" s="11" r="B4">
        <v>15.2</v>
      </c>
      <c t="n" s="11" r="C4">
        <v>24.3</v>
      </c>
    </row>
    <row spans="1:3" r="5">
      <c t="s" s="4" r="A5">
        <v>1261</v>
      </c>
      <c t="n" s="12" r="B5">
        <v>1.6</v>
      </c>
      <c t="n" s="12" r="C5">
        <v>2.3</v>
      </c>
    </row>
    <row spans="1:3" r="6">
      <c t="s" s="4" r="A6">
        <v>566</v>
      </c>
    </row>
    <row spans="1:3" r="7">
      <c t="s" s="3" r="A7">
        <v>1260</v>
      </c>
    </row>
    <row spans="1:3" r="8">
      <c t="s" s="4" r="A8">
        <v>1233</v>
      </c>
      <c t="n" s="6" r="B8">
        <v>0</v>
      </c>
      <c t="n" s="12" r="C8">
        <v>0.2</v>
      </c>
    </row>
    <row spans="1:3" r="9">
      <c t="s" s="4" r="A9">
        <v>1234</v>
      </c>
    </row>
    <row spans="1:3" r="10">
      <c t="s" s="3" r="A10">
        <v>1260</v>
      </c>
    </row>
    <row spans="1:3" r="11">
      <c t="s" s="4" r="A11">
        <v>1233</v>
      </c>
      <c t="n" s="12" r="B11">
        <v>2.2</v>
      </c>
      <c t="n" s="12" r="C11">
        <v>6.8</v>
      </c>
    </row>
    <row spans="1:3" r="12">
      <c t="s" s="4" r="A12">
        <v>1235</v>
      </c>
    </row>
    <row spans="1:3" r="13">
      <c t="s" s="3" r="A13">
        <v>1260</v>
      </c>
    </row>
    <row spans="1:3" r="14">
      <c t="s" s="4" r="A14">
        <v>1233</v>
      </c>
      <c t="n" s="6" r="B14">
        <v>5</v>
      </c>
      <c t="n" s="12" r="C14">
        <v>5.1</v>
      </c>
    </row>
    <row spans="1:3" r="15">
      <c t="s" s="4" r="A15">
        <v>1236</v>
      </c>
    </row>
    <row spans="1:3" r="16">
      <c t="s" s="3" r="A16">
        <v>1260</v>
      </c>
    </row>
    <row spans="1:3" r="17">
      <c t="s" s="4" r="A17">
        <v>1233</v>
      </c>
      <c t="n" s="7" r="B17">
        <v>4</v>
      </c>
      <c t="n" s="11" r="C17">
        <v>5.3</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16"/>
  </cols>
  <sheetData>
    <row spans="1:2" r="1">
      <c t="s" s="1" r="A1">
        <v>1262</v>
      </c>
      <c t="s" s="2" r="B1">
        <v>1</v>
      </c>
    </row>
    <row spans="1:2" r="2">
      <c t="s" s="2" r="B2">
        <v>2</v>
      </c>
    </row>
    <row spans="1:2" r="3">
      <c t="s" s="3" r="A3">
        <v>303</v>
      </c>
    </row>
    <row spans="1:2" r="4">
      <c t="s" s="4" r="A4">
        <v>1263</v>
      </c>
      <c t="n" s="6" r="B4">
        <v>4</v>
      </c>
    </row>
    <row spans="1:2" r="5">
      <c t="s" s="4" r="A5">
        <v>1264</v>
      </c>
      <c t="s" s="4" r="B5">
        <v>50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N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 customWidth="1" max="14" min="14" width="14"/>
  </cols>
  <sheetData>
    <row spans="1:14" r="1">
      <c t="s" s="1" r="A1">
        <v>1265</v>
      </c>
      <c t="s" s="2" r="B1">
        <v>458</v>
      </c>
      <c t="s" s="2" r="J1">
        <v>522</v>
      </c>
      <c t="s" s="2" r="K1">
        <v>1</v>
      </c>
    </row>
    <row spans="1:14" r="2">
      <c t="s" s="2" r="B2">
        <v>2</v>
      </c>
      <c t="s" s="2" r="C2">
        <v>1109</v>
      </c>
      <c t="s" s="2" r="D2">
        <v>4</v>
      </c>
      <c t="s" s="2" r="E2">
        <v>1110</v>
      </c>
      <c t="s" s="2" r="F2">
        <v>32</v>
      </c>
      <c t="s" s="2" r="G2">
        <v>837</v>
      </c>
      <c t="s" s="2" r="H2">
        <v>1111</v>
      </c>
      <c t="s" s="2" r="I2">
        <v>839</v>
      </c>
      <c t="s" s="2" r="J2">
        <v>2</v>
      </c>
      <c t="s" s="2" r="K2">
        <v>2</v>
      </c>
      <c t="s" s="2" r="L2">
        <v>32</v>
      </c>
      <c t="s" s="2" r="M2">
        <v>83</v>
      </c>
      <c t="s" s="2" r="N2">
        <v>516</v>
      </c>
    </row>
    <row spans="1:14" r="3">
      <c t="s" s="3" r="A3">
        <v>1266</v>
      </c>
    </row>
    <row spans="1:14" r="4">
      <c t="s" s="4" r="A4">
        <v>92</v>
      </c>
      <c t="n" s="7" r="J4">
        <v>121273</v>
      </c>
      <c t="n" s="7" r="K4">
        <v>121273</v>
      </c>
      <c t="n" s="7" r="L4">
        <v>166298</v>
      </c>
      <c t="n" s="7" r="M4">
        <v>148616</v>
      </c>
    </row>
    <row spans="1:14" r="5">
      <c t="s" s="4" r="A5">
        <v>95</v>
      </c>
      <c t="n" s="6" r="J5">
        <v>21061</v>
      </c>
      <c t="n" s="6" r="K5">
        <v>21061</v>
      </c>
      <c t="n" s="6" r="L5">
        <v>16644</v>
      </c>
      <c t="n" s="6" r="M5">
        <v>3236</v>
      </c>
    </row>
    <row spans="1:14" r="6">
      <c t="s" s="4" r="A6">
        <v>96</v>
      </c>
      <c t="n" s="6" r="J6">
        <v>-1090</v>
      </c>
      <c t="n" s="6" r="K6">
        <v>-1090</v>
      </c>
      <c t="n" s="6" r="L6">
        <v>-436</v>
      </c>
      <c t="n" s="6" r="M6">
        <v>-2637</v>
      </c>
    </row>
    <row spans="1:14" r="7">
      <c t="s" s="4" r="A7">
        <v>97</v>
      </c>
      <c t="n" s="6" r="J7">
        <v>141244</v>
      </c>
      <c t="n" s="6" r="K7">
        <v>141244</v>
      </c>
      <c t="n" s="6" r="L7">
        <v>182506</v>
      </c>
      <c t="n" s="6" r="M7">
        <v>149215</v>
      </c>
    </row>
    <row spans="1:14" r="8">
      <c t="s" s="4" r="A8">
        <v>98</v>
      </c>
      <c t="n" s="7" r="B8">
        <v>34778</v>
      </c>
      <c t="n" s="7" r="C8">
        <v>29627</v>
      </c>
      <c t="n" s="7" r="D8">
        <v>35822</v>
      </c>
      <c t="n" s="7" r="E8">
        <v>34005</v>
      </c>
      <c t="n" s="7" r="F8">
        <v>34137</v>
      </c>
      <c t="n" s="7" r="G8">
        <v>35322</v>
      </c>
      <c t="n" s="7" r="H8">
        <v>45156</v>
      </c>
      <c t="n" s="7" r="I8">
        <v>37893</v>
      </c>
      <c t="n" s="6" r="J8">
        <v>134232</v>
      </c>
      <c t="n" s="6" r="K8">
        <v>134232</v>
      </c>
      <c t="n" s="6" r="L8">
        <v>152508</v>
      </c>
      <c t="n" s="6" r="M8">
        <v>131664</v>
      </c>
    </row>
    <row spans="1:14" r="9">
      <c t="s" s="4" r="A9">
        <v>1267</v>
      </c>
      <c t="n" s="6" r="K9">
        <v>13</v>
      </c>
      <c t="n" s="6" r="L9">
        <v>21367</v>
      </c>
      <c t="n" s="6" r="M9">
        <v>7578</v>
      </c>
    </row>
    <row spans="1:14" r="10">
      <c t="s" s="4" r="A10">
        <v>33</v>
      </c>
      <c t="n" s="6" r="B10">
        <v>1277501</v>
      </c>
      <c t="n" s="6" r="F10">
        <v>1516192</v>
      </c>
      <c t="n" s="6" r="J10">
        <v>1277501</v>
      </c>
      <c t="n" s="6" r="K10">
        <v>1277501</v>
      </c>
      <c t="n" s="6" r="L10">
        <v>1516192</v>
      </c>
      <c t="n" s="6" r="M10">
        <v>1121931</v>
      </c>
      <c t="n" s="7" r="N10">
        <v>1389105</v>
      </c>
    </row>
    <row spans="1:14" r="11">
      <c t="s" s="4" r="A11">
        <v>1268</v>
      </c>
    </row>
    <row spans="1:14" r="12">
      <c t="s" s="3" r="A12">
        <v>1266</v>
      </c>
    </row>
    <row spans="1:14" r="13">
      <c t="s" s="4" r="A13">
        <v>92</v>
      </c>
      <c t="n" s="6" r="K13">
        <v>-5912</v>
      </c>
      <c t="n" s="6" r="L13">
        <v>-5780</v>
      </c>
      <c t="n" s="6" r="M13">
        <v>-5764</v>
      </c>
    </row>
    <row spans="1:14" r="14">
      <c t="s" s="4" r="A14">
        <v>97</v>
      </c>
      <c t="n" s="6" r="K14">
        <v>-5912</v>
      </c>
      <c t="n" s="6" r="L14">
        <v>-5780</v>
      </c>
      <c t="n" s="6" r="M14">
        <v>-5764</v>
      </c>
    </row>
    <row spans="1:14" r="15">
      <c t="s" s="4" r="A15">
        <v>98</v>
      </c>
      <c t="n" s="6" r="K15">
        <v>-5912</v>
      </c>
      <c t="n" s="6" r="L15">
        <v>-5692</v>
      </c>
      <c t="n" s="6" r="M15">
        <v>-5744</v>
      </c>
    </row>
    <row spans="1:14" r="16">
      <c t="s" s="4" r="A16">
        <v>1267</v>
      </c>
      <c t="n" s="6" r="L16">
        <v>-88</v>
      </c>
      <c t="n" s="6" r="M16">
        <v>-20</v>
      </c>
    </row>
    <row spans="1:14" r="17">
      <c t="s" s="4" r="A17">
        <v>33</v>
      </c>
      <c t="n" s="6" r="B17">
        <v>-340621</v>
      </c>
      <c t="n" s="6" r="F17">
        <v>-131529</v>
      </c>
      <c t="n" s="6" r="J17">
        <v>-340621</v>
      </c>
      <c t="n" s="6" r="K17">
        <v>-340621</v>
      </c>
      <c t="n" s="6" r="L17">
        <v>-131529</v>
      </c>
      <c t="n" s="6" r="M17">
        <v>-147622</v>
      </c>
    </row>
    <row spans="1:14" r="18">
      <c t="s" s="4" r="A18">
        <v>1269</v>
      </c>
    </row>
    <row spans="1:14" r="19">
      <c t="s" s="3" r="A19">
        <v>1266</v>
      </c>
    </row>
    <row spans="1:14" r="20">
      <c t="s" s="4" r="A20">
        <v>92</v>
      </c>
      <c t="n" s="6" r="K20">
        <v>119937</v>
      </c>
      <c t="n" s="6" r="L20">
        <v>158684</v>
      </c>
      <c t="n" s="6" r="M20">
        <v>138146</v>
      </c>
    </row>
    <row spans="1:14" r="21">
      <c t="s" s="4" r="A21">
        <v>95</v>
      </c>
      <c t="n" s="6" r="K21">
        <v>11975</v>
      </c>
      <c t="n" s="6" r="L21">
        <v>15105</v>
      </c>
      <c t="n" s="6" r="M21">
        <v>15300</v>
      </c>
    </row>
    <row spans="1:14" r="22">
      <c t="s" s="4" r="A22">
        <v>96</v>
      </c>
      <c t="n" s="6" r="K22">
        <v>700</v>
      </c>
      <c t="n" s="6" r="L22">
        <v>1086</v>
      </c>
      <c t="n" s="6" r="M22">
        <v>-1102</v>
      </c>
    </row>
    <row spans="1:14" r="23">
      <c t="s" s="4" r="A23">
        <v>97</v>
      </c>
      <c t="n" s="6" r="K23">
        <v>132612</v>
      </c>
      <c t="n" s="6" r="L23">
        <v>174875</v>
      </c>
      <c t="n" s="6" r="M23">
        <v>152344</v>
      </c>
    </row>
    <row spans="1:14" r="24">
      <c t="s" s="4" r="A24">
        <v>98</v>
      </c>
      <c t="n" s="6" r="K24">
        <v>119764</v>
      </c>
      <c t="n" s="6" r="L24">
        <v>148414</v>
      </c>
      <c t="n" s="6" r="M24">
        <v>130507</v>
      </c>
    </row>
    <row spans="1:14" r="25">
      <c t="s" s="4" r="A25">
        <v>1267</v>
      </c>
      <c t="n" s="6" r="K25">
        <v>12848</v>
      </c>
      <c t="n" s="6" r="L25">
        <v>26461</v>
      </c>
      <c t="n" s="6" r="M25">
        <v>21837</v>
      </c>
    </row>
    <row spans="1:14" r="26">
      <c t="s" s="4" r="A26">
        <v>33</v>
      </c>
      <c t="n" s="6" r="B26">
        <v>1277501</v>
      </c>
      <c t="n" s="6" r="F26">
        <v>1516192</v>
      </c>
      <c t="n" s="6" r="J26">
        <v>1277501</v>
      </c>
      <c t="n" s="6" r="K26">
        <v>1277501</v>
      </c>
      <c t="n" s="6" r="L26">
        <v>1516192</v>
      </c>
      <c t="n" s="6" r="M26">
        <v>1121932</v>
      </c>
    </row>
    <row spans="1:14" r="27">
      <c t="s" s="4" r="A27">
        <v>1270</v>
      </c>
    </row>
    <row spans="1:14" r="28">
      <c t="s" s="3" r="A28">
        <v>1266</v>
      </c>
    </row>
    <row spans="1:14" r="29">
      <c t="s" s="4" r="A29">
        <v>92</v>
      </c>
      <c t="n" s="6" r="K29">
        <v>89828</v>
      </c>
      <c t="n" s="6" r="L29">
        <v>108074</v>
      </c>
      <c t="n" s="6" r="M29">
        <v>99133</v>
      </c>
    </row>
    <row spans="1:14" r="30">
      <c t="s" s="4" r="A30">
        <v>97</v>
      </c>
      <c t="n" s="6" r="K30">
        <v>89828</v>
      </c>
      <c t="n" s="6" r="L30">
        <v>108074</v>
      </c>
      <c t="n" s="6" r="M30">
        <v>99133</v>
      </c>
    </row>
    <row spans="1:14" r="31">
      <c t="s" s="4" r="A31">
        <v>98</v>
      </c>
      <c t="n" s="6" r="K31">
        <v>84865</v>
      </c>
      <c t="n" s="6" r="L31">
        <v>90643</v>
      </c>
      <c t="n" s="6" r="M31">
        <v>84749</v>
      </c>
    </row>
    <row spans="1:14" r="32">
      <c t="s" s="4" r="A32">
        <v>1267</v>
      </c>
      <c t="n" s="6" r="K32">
        <v>4963</v>
      </c>
      <c t="n" s="6" r="L32">
        <v>17431</v>
      </c>
      <c t="n" s="6" r="M32">
        <v>14384</v>
      </c>
    </row>
    <row spans="1:14" r="33">
      <c t="s" s="4" r="A33">
        <v>33</v>
      </c>
      <c t="n" s="6" r="B33">
        <v>84161</v>
      </c>
      <c t="n" s="6" r="F33">
        <v>116403</v>
      </c>
      <c t="n" s="6" r="J33">
        <v>84161</v>
      </c>
      <c t="n" s="6" r="K33">
        <v>84161</v>
      </c>
      <c t="n" s="6" r="L33">
        <v>116403</v>
      </c>
      <c t="n" s="6" r="M33">
        <v>109437</v>
      </c>
    </row>
    <row spans="1:14" r="34">
      <c t="s" s="4" r="A34">
        <v>1271</v>
      </c>
    </row>
    <row spans="1:14" r="35">
      <c t="s" s="3" r="A35">
        <v>1266</v>
      </c>
    </row>
    <row spans="1:14" r="36">
      <c t="s" s="4" r="A36">
        <v>92</v>
      </c>
      <c t="n" s="6" r="K36">
        <v>23688</v>
      </c>
      <c t="n" s="6" r="L36">
        <v>43841</v>
      </c>
      <c t="n" s="6" r="M36">
        <v>29255</v>
      </c>
    </row>
    <row spans="1:14" r="37">
      <c t="s" s="4" r="A37">
        <v>97</v>
      </c>
      <c t="n" s="6" r="K37">
        <v>23688</v>
      </c>
      <c t="n" s="6" r="L37">
        <v>43841</v>
      </c>
      <c t="n" s="6" r="M37">
        <v>29255</v>
      </c>
    </row>
    <row spans="1:14" r="38">
      <c t="s" s="4" r="A38">
        <v>98</v>
      </c>
      <c t="n" s="6" r="K38">
        <v>20959</v>
      </c>
      <c t="n" s="6" r="L38">
        <v>40002</v>
      </c>
      <c t="n" s="6" r="M38">
        <v>27271</v>
      </c>
    </row>
    <row spans="1:14" r="39">
      <c t="s" s="4" r="A39">
        <v>1267</v>
      </c>
      <c t="n" s="6" r="K39">
        <v>2729</v>
      </c>
      <c t="n" s="6" r="L39">
        <v>3839</v>
      </c>
      <c t="n" s="6" r="M39">
        <v>1984</v>
      </c>
    </row>
    <row spans="1:14" r="40">
      <c t="s" s="4" r="A40">
        <v>33</v>
      </c>
      <c t="n" s="6" r="B40">
        <v>25625</v>
      </c>
      <c t="n" s="6" r="F40">
        <v>167181</v>
      </c>
      <c t="n" s="6" r="J40">
        <v>25625</v>
      </c>
      <c t="n" s="6" r="K40">
        <v>25625</v>
      </c>
      <c t="n" s="6" r="L40">
        <v>167181</v>
      </c>
      <c t="n" s="6" r="M40">
        <v>134471</v>
      </c>
    </row>
    <row spans="1:14" r="41">
      <c t="s" s="4" r="A41">
        <v>1232</v>
      </c>
    </row>
    <row spans="1:14" r="42">
      <c t="s" s="3" r="A42">
        <v>1266</v>
      </c>
    </row>
    <row spans="1:14" r="43">
      <c t="s" s="4" r="A43">
        <v>92</v>
      </c>
      <c t="n" s="6" r="K43">
        <v>5517</v>
      </c>
      <c t="n" s="6" r="L43">
        <v>5266</v>
      </c>
      <c t="n" s="6" r="M43">
        <v>4735</v>
      </c>
    </row>
    <row spans="1:14" r="44">
      <c t="s" s="4" r="A44">
        <v>97</v>
      </c>
      <c t="n" s="6" r="K44">
        <v>5517</v>
      </c>
      <c t="n" s="6" r="L44">
        <v>5266</v>
      </c>
      <c t="n" s="6" r="M44">
        <v>4735</v>
      </c>
    </row>
    <row spans="1:14" r="45">
      <c t="s" s="4" r="A45">
        <v>98</v>
      </c>
      <c t="n" s="6" r="K45">
        <v>4138</v>
      </c>
      <c t="n" s="6" r="L45">
        <v>4672</v>
      </c>
      <c t="n" s="6" r="M45">
        <v>3691</v>
      </c>
    </row>
    <row spans="1:14" r="46">
      <c t="s" s="4" r="A46">
        <v>1267</v>
      </c>
      <c t="n" s="6" r="K46">
        <v>1379</v>
      </c>
      <c t="n" s="6" r="L46">
        <v>594</v>
      </c>
      <c t="n" s="6" r="M46">
        <v>1044</v>
      </c>
    </row>
    <row spans="1:14" r="47">
      <c t="s" s="4" r="A47">
        <v>33</v>
      </c>
      <c t="n" s="6" r="B47">
        <v>3138</v>
      </c>
      <c t="n" s="6" r="F47">
        <v>373489</v>
      </c>
      <c t="n" s="6" r="J47">
        <v>3138</v>
      </c>
      <c t="n" s="6" r="K47">
        <v>3138</v>
      </c>
      <c t="n" s="6" r="L47">
        <v>373489</v>
      </c>
      <c t="n" s="6" r="M47">
        <v>17207</v>
      </c>
    </row>
    <row spans="1:14" r="48">
      <c t="s" s="4" r="A48">
        <v>1259</v>
      </c>
    </row>
    <row spans="1:14" r="49">
      <c t="s" s="3" r="A49">
        <v>1266</v>
      </c>
    </row>
    <row spans="1:14" r="50">
      <c t="s" s="4" r="A50">
        <v>92</v>
      </c>
      <c t="n" s="6" r="K50">
        <v>6816</v>
      </c>
      <c t="n" s="6" r="L50">
        <v>7283</v>
      </c>
      <c t="n" s="6" r="M50">
        <v>10787</v>
      </c>
    </row>
    <row spans="1:14" r="51">
      <c t="s" s="4" r="A51">
        <v>95</v>
      </c>
      <c t="n" s="6" r="K51">
        <v>11975</v>
      </c>
      <c t="n" s="6" r="L51">
        <v>15105</v>
      </c>
      <c t="n" s="6" r="M51">
        <v>15300</v>
      </c>
    </row>
    <row spans="1:14" r="52">
      <c t="s" s="4" r="A52">
        <v>96</v>
      </c>
      <c t="n" s="6" r="K52">
        <v>700</v>
      </c>
      <c t="n" s="6" r="L52">
        <v>1086</v>
      </c>
      <c t="n" s="6" r="M52">
        <v>-1102</v>
      </c>
    </row>
    <row spans="1:14" r="53">
      <c t="s" s="4" r="A53">
        <v>97</v>
      </c>
      <c t="n" s="6" r="K53">
        <v>19491</v>
      </c>
      <c t="n" s="6" r="L53">
        <v>23474</v>
      </c>
      <c t="n" s="6" r="M53">
        <v>24985</v>
      </c>
    </row>
    <row spans="1:14" r="54">
      <c t="s" s="4" r="A54">
        <v>98</v>
      </c>
      <c t="n" s="6" r="K54">
        <v>15714</v>
      </c>
      <c t="n" s="6" r="L54">
        <v>18789</v>
      </c>
      <c t="n" s="6" r="M54">
        <v>20540</v>
      </c>
    </row>
    <row spans="1:14" r="55">
      <c t="s" s="4" r="A55">
        <v>1267</v>
      </c>
      <c t="n" s="6" r="K55">
        <v>3777</v>
      </c>
      <c t="n" s="6" r="L55">
        <v>4685</v>
      </c>
      <c t="n" s="6" r="M55">
        <v>4445</v>
      </c>
    </row>
    <row spans="1:14" r="56">
      <c t="s" s="4" r="A56">
        <v>33</v>
      </c>
      <c t="n" s="7" r="B56">
        <v>1505198</v>
      </c>
      <c t="n" s="7" r="F56">
        <v>990648</v>
      </c>
      <c t="n" s="7" r="J56">
        <v>1505198</v>
      </c>
      <c t="n" s="7" r="K56">
        <v>1505198</v>
      </c>
      <c t="n" s="7" r="L56">
        <v>990648</v>
      </c>
      <c t="n" s="7" r="M56">
        <v>1008439</v>
      </c>
    </row>
  </sheetData>
  <mergeCells count="3">
    <mergeCell ref="A1:A2"/>
    <mergeCell ref="B1:I1"/>
    <mergeCell ref="K1:M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O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14"/>
    <col customWidth="1" max="15" min="15" width="14"/>
  </cols>
  <sheetData>
    <row spans="1:15" r="1">
      <c t="s" s="1" r="A1">
        <v>1272</v>
      </c>
      <c t="s" s="2" r="C1">
        <v>458</v>
      </c>
      <c t="s" s="2" r="K1">
        <v>522</v>
      </c>
      <c t="s" s="2" r="L1">
        <v>1</v>
      </c>
    </row>
    <row spans="1:15" r="2">
      <c t="s" s="2" r="C2">
        <v>2</v>
      </c>
      <c t="s" s="2" r="D2">
        <v>1109</v>
      </c>
      <c t="s" s="2" r="E2">
        <v>4</v>
      </c>
      <c t="s" s="2" r="F2">
        <v>1110</v>
      </c>
      <c t="s" s="2" r="G2">
        <v>32</v>
      </c>
      <c t="s" s="2" r="H2">
        <v>837</v>
      </c>
      <c t="s" s="2" r="I2">
        <v>1111</v>
      </c>
      <c t="s" s="2" r="J2">
        <v>839</v>
      </c>
      <c t="s" s="2" r="K2">
        <v>2</v>
      </c>
      <c t="s" s="2" r="L2">
        <v>2</v>
      </c>
      <c t="s" s="2" r="M2">
        <v>32</v>
      </c>
      <c t="s" s="2" r="N2">
        <v>83</v>
      </c>
      <c t="s" s="2" r="O2">
        <v>516</v>
      </c>
    </row>
    <row spans="1:15" r="3">
      <c t="s" s="3" r="A3">
        <v>1273</v>
      </c>
    </row>
    <row spans="1:15" r="4">
      <c t="s" s="4" r="A4">
        <v>92</v>
      </c>
      <c t="n" s="7" r="K4">
        <v>121273</v>
      </c>
      <c t="n" s="7" r="L4">
        <v>121273</v>
      </c>
      <c t="n" s="7" r="M4">
        <v>166298</v>
      </c>
      <c t="n" s="7" r="N4">
        <v>148616</v>
      </c>
    </row>
    <row spans="1:15" r="5">
      <c t="s" s="4" r="A5">
        <v>1274</v>
      </c>
      <c t="n" s="6" r="K5">
        <v>21061</v>
      </c>
      <c t="n" s="6" r="L5">
        <v>21061</v>
      </c>
      <c t="n" s="6" r="M5">
        <v>16644</v>
      </c>
      <c t="n" s="6" r="N5">
        <v>3236</v>
      </c>
    </row>
    <row spans="1:15" r="6">
      <c t="s" s="4" r="A6">
        <v>96</v>
      </c>
      <c t="n" s="6" r="K6">
        <v>-1090</v>
      </c>
      <c t="n" s="6" r="L6">
        <v>-1090</v>
      </c>
      <c t="n" s="6" r="M6">
        <v>-436</v>
      </c>
      <c t="n" s="6" r="N6">
        <v>-2637</v>
      </c>
    </row>
    <row spans="1:15" r="7">
      <c t="s" s="4" r="A7">
        <v>97</v>
      </c>
      <c t="n" s="6" r="K7">
        <v>141244</v>
      </c>
      <c t="n" s="6" r="L7">
        <v>141244</v>
      </c>
      <c t="n" s="6" r="M7">
        <v>182506</v>
      </c>
      <c t="n" s="6" r="N7">
        <v>149215</v>
      </c>
    </row>
    <row spans="1:15" r="8">
      <c t="s" s="4" r="A8">
        <v>98</v>
      </c>
      <c t="n" s="7" r="C8">
        <v>34778</v>
      </c>
      <c t="n" s="7" r="D8">
        <v>29627</v>
      </c>
      <c t="n" s="7" r="E8">
        <v>35822</v>
      </c>
      <c t="n" s="7" r="F8">
        <v>34005</v>
      </c>
      <c t="n" s="7" r="G8">
        <v>34137</v>
      </c>
      <c t="n" s="7" r="H8">
        <v>35322</v>
      </c>
      <c t="n" s="7" r="I8">
        <v>45156</v>
      </c>
      <c t="n" s="7" r="J8">
        <v>37893</v>
      </c>
      <c t="n" s="6" r="K8">
        <v>134232</v>
      </c>
      <c t="n" s="6" r="L8">
        <v>134232</v>
      </c>
      <c t="n" s="6" r="M8">
        <v>152508</v>
      </c>
      <c t="n" s="6" r="N8">
        <v>131664</v>
      </c>
    </row>
    <row spans="1:15" r="9">
      <c t="s" s="4" r="A9">
        <v>1275</v>
      </c>
      <c t="n" s="6" r="L9">
        <v>6999</v>
      </c>
      <c t="n" s="6" r="M9">
        <v>8631</v>
      </c>
      <c t="n" s="6" r="N9">
        <v>9973</v>
      </c>
    </row>
    <row spans="1:15" r="10">
      <c t="s" s="4" r="A10">
        <v>1276</v>
      </c>
      <c t="n" s="6" r="L10">
        <v>13</v>
      </c>
      <c t="n" s="6" r="M10">
        <v>21367</v>
      </c>
      <c t="n" s="6" r="N10">
        <v>7578</v>
      </c>
    </row>
    <row spans="1:15" r="11">
      <c t="s" s="4" r="A11">
        <v>48</v>
      </c>
      <c t="n" s="6" r="C11">
        <v>1277501</v>
      </c>
      <c t="n" s="6" r="G11">
        <v>1516192</v>
      </c>
      <c t="n" s="6" r="K11">
        <v>1277501</v>
      </c>
      <c t="n" s="6" r="L11">
        <v>1277501</v>
      </c>
      <c t="n" s="6" r="M11">
        <v>1516192</v>
      </c>
      <c t="n" s="6" r="N11">
        <v>1121931</v>
      </c>
      <c t="n" s="7" r="O11">
        <v>1389105</v>
      </c>
    </row>
    <row spans="1:15" r="12">
      <c t="s" s="4" r="A12">
        <v>1269</v>
      </c>
    </row>
    <row spans="1:15" r="13">
      <c t="s" s="3" r="A13">
        <v>1273</v>
      </c>
    </row>
    <row spans="1:15" r="14">
      <c t="s" s="4" r="A14">
        <v>92</v>
      </c>
      <c t="n" s="6" r="L14">
        <v>119937</v>
      </c>
      <c t="n" s="6" r="M14">
        <v>158684</v>
      </c>
      <c t="n" s="6" r="N14">
        <v>138146</v>
      </c>
    </row>
    <row spans="1:15" r="15">
      <c t="s" s="4" r="A15">
        <v>1274</v>
      </c>
      <c t="n" s="6" r="L15">
        <v>11975</v>
      </c>
      <c t="n" s="6" r="M15">
        <v>15105</v>
      </c>
      <c t="n" s="6" r="N15">
        <v>15300</v>
      </c>
    </row>
    <row spans="1:15" r="16">
      <c t="s" s="4" r="A16">
        <v>96</v>
      </c>
      <c t="n" s="6" r="L16">
        <v>700</v>
      </c>
      <c t="n" s="6" r="M16">
        <v>1086</v>
      </c>
      <c t="n" s="6" r="N16">
        <v>-1102</v>
      </c>
    </row>
    <row spans="1:15" r="17">
      <c t="s" s="4" r="A17">
        <v>97</v>
      </c>
      <c t="n" s="6" r="L17">
        <v>132612</v>
      </c>
      <c t="n" s="6" r="M17">
        <v>174875</v>
      </c>
      <c t="n" s="6" r="N17">
        <v>152344</v>
      </c>
    </row>
    <row spans="1:15" r="18">
      <c t="s" s="4" r="A18">
        <v>98</v>
      </c>
      <c t="n" s="6" r="L18">
        <v>119764</v>
      </c>
      <c t="n" s="6" r="M18">
        <v>148414</v>
      </c>
      <c t="n" s="6" r="N18">
        <v>130507</v>
      </c>
    </row>
    <row spans="1:15" r="19">
      <c t="s" s="4" r="A19">
        <v>1275</v>
      </c>
      <c t="n" s="6" r="L19">
        <v>0</v>
      </c>
      <c t="n" s="6" r="M19">
        <v>0</v>
      </c>
    </row>
    <row spans="1:15" r="20">
      <c t="s" s="4" r="A20">
        <v>1276</v>
      </c>
      <c t="n" s="6" r="L20">
        <v>12848</v>
      </c>
      <c t="n" s="6" r="M20">
        <v>26461</v>
      </c>
      <c t="n" s="6" r="N20">
        <v>21837</v>
      </c>
    </row>
    <row spans="1:15" r="21">
      <c t="s" s="4" r="A21">
        <v>48</v>
      </c>
      <c t="n" s="7" r="C21">
        <v>1277501</v>
      </c>
      <c t="n" s="7" r="G21">
        <v>1516192</v>
      </c>
      <c t="n" s="7" r="K21">
        <v>1277501</v>
      </c>
      <c t="n" s="6" r="L21">
        <v>1277501</v>
      </c>
      <c t="n" s="6" r="M21">
        <v>1516192</v>
      </c>
      <c t="n" s="6" r="N21">
        <v>1121932</v>
      </c>
    </row>
    <row spans="1:15" r="22">
      <c t="s" s="4" r="A22">
        <v>1277</v>
      </c>
    </row>
    <row spans="1:15" r="23">
      <c t="s" s="3" r="A23">
        <v>1273</v>
      </c>
    </row>
    <row spans="1:15" r="24">
      <c t="s" s="4" r="A24">
        <v>92</v>
      </c>
      <c t="s" s="4" r="B24">
        <v>71</v>
      </c>
      <c t="n" s="6" r="L24">
        <v>1336</v>
      </c>
      <c t="n" s="6" r="M24">
        <v>7614</v>
      </c>
      <c t="n" s="6" r="N24">
        <v>10470</v>
      </c>
    </row>
    <row spans="1:15" r="25">
      <c t="s" s="4" r="A25">
        <v>1274</v>
      </c>
      <c t="s" s="4" r="B25">
        <v>693</v>
      </c>
      <c t="n" s="6" r="L25">
        <v>9086</v>
      </c>
      <c t="n" s="6" r="M25">
        <v>1539</v>
      </c>
      <c t="n" s="6" r="N25">
        <v>-12064</v>
      </c>
    </row>
    <row spans="1:15" r="26">
      <c t="s" s="4" r="A26">
        <v>96</v>
      </c>
      <c t="n" s="6" r="L26">
        <v>-1790</v>
      </c>
      <c t="n" s="6" r="M26">
        <v>-1522</v>
      </c>
      <c t="n" s="6" r="N26">
        <v>-1535</v>
      </c>
    </row>
    <row spans="1:15" r="27">
      <c t="s" s="4" r="A27">
        <v>97</v>
      </c>
      <c t="n" s="6" r="L27">
        <v>8632</v>
      </c>
      <c t="n" s="6" r="M27">
        <v>7631</v>
      </c>
      <c t="n" s="6" r="N27">
        <v>-3129</v>
      </c>
    </row>
    <row spans="1:15" r="28">
      <c t="s" s="4" r="A28">
        <v>98</v>
      </c>
      <c t="s" s="4" r="B28">
        <v>720</v>
      </c>
      <c t="n" s="6" r="L28">
        <v>14468</v>
      </c>
      <c t="n" s="6" r="M28">
        <v>4094</v>
      </c>
      <c t="n" s="6" r="N28">
        <v>1158</v>
      </c>
    </row>
    <row spans="1:15" r="29">
      <c t="s" s="4" r="A29">
        <v>1275</v>
      </c>
      <c t="n" s="6" r="L29">
        <v>6999</v>
      </c>
      <c t="n" s="6" r="M29">
        <v>8631</v>
      </c>
      <c t="n" s="6" r="N29">
        <v>9973</v>
      </c>
    </row>
    <row spans="1:15" r="30">
      <c t="s" s="4" r="A30">
        <v>1276</v>
      </c>
      <c t="s" s="4" r="B30">
        <v>1278</v>
      </c>
      <c t="n" s="7" r="L30">
        <v>-12835</v>
      </c>
      <c t="n" s="7" r="M30">
        <v>-5094</v>
      </c>
      <c t="n" s="7" r="N30">
        <v>-14260</v>
      </c>
    </row>
    <row spans="1:15" r="31">
      <c t="n" r="A31"/>
    </row>
    <row spans="1:15" r="32">
      <c t="s" s="4" r="A32">
        <v>71</v>
      </c>
      <c t="s" s="4" r="B32">
        <v>1279</v>
      </c>
    </row>
    <row spans="1:15" r="33">
      <c t="s" s="4" r="A33">
        <v>693</v>
      </c>
      <c t="s" s="4" r="B33">
        <v>1280</v>
      </c>
    </row>
    <row spans="1:15" r="34">
      <c t="s" s="4" r="A34">
        <v>720</v>
      </c>
      <c t="s" s="4" r="B34">
        <v>1281</v>
      </c>
    </row>
    <row spans="1:15" r="35">
      <c t="s" s="4" r="A35">
        <v>1278</v>
      </c>
      <c t="s" s="4" r="B35">
        <v>1282</v>
      </c>
    </row>
  </sheetData>
  <mergeCells count="8">
    <mergeCell ref="A1:B2"/>
    <mergeCell ref="C1:J1"/>
    <mergeCell ref="L1:N1"/>
    <mergeCell ref="A31:N31"/>
    <mergeCell ref="B32:N32"/>
    <mergeCell ref="B33:N33"/>
    <mergeCell ref="B34:N34"/>
    <mergeCell ref="B35:N35"/>
  </mergeCells>
  <pageMargins bottom="1" footer="0.5" header="0.5" left="0.75" right="0.75" top="1"/>
</worksheet>
</file>

<file path=xl/worksheets/sheet94.xml><?xml version="1.0" encoding="utf-8"?>
<worksheet xmlns="http://schemas.openxmlformats.org/spreadsheetml/2006/main">
  <sheetPr>
    <outlinePr summaryBelow="1" summaryRight="1"/>
  </sheetPr>
  <dimension ref="A1:N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14"/>
  </cols>
  <sheetData>
    <row spans="1:14" r="1">
      <c t="s" s="1" r="A1">
        <v>1283</v>
      </c>
      <c t="s" s="2" r="C1">
        <v>458</v>
      </c>
      <c t="s" s="2" r="K1">
        <v>522</v>
      </c>
      <c t="s" s="2" r="L1">
        <v>1</v>
      </c>
    </row>
    <row spans="1:14" r="2">
      <c t="s" s="2" r="C2">
        <v>2</v>
      </c>
      <c t="s" s="2" r="D2">
        <v>1109</v>
      </c>
      <c t="s" s="2" r="E2">
        <v>4</v>
      </c>
      <c t="s" s="2" r="F2">
        <v>1110</v>
      </c>
      <c t="s" s="2" r="G2">
        <v>32</v>
      </c>
      <c t="s" s="2" r="H2">
        <v>837</v>
      </c>
      <c t="s" s="2" r="I2">
        <v>1111</v>
      </c>
      <c t="s" s="2" r="J2">
        <v>839</v>
      </c>
      <c t="s" s="2" r="K2">
        <v>2</v>
      </c>
      <c t="s" s="2" r="L2">
        <v>2</v>
      </c>
      <c t="s" s="2" r="M2">
        <v>32</v>
      </c>
      <c t="s" s="2" r="N2">
        <v>83</v>
      </c>
    </row>
    <row spans="1:14" r="3">
      <c t="s" s="3" r="A3">
        <v>1284</v>
      </c>
    </row>
    <row spans="1:14" r="4">
      <c t="s" s="4" r="A4">
        <v>1285</v>
      </c>
      <c t="n" s="7" r="C4">
        <v>-1151</v>
      </c>
      <c t="n" s="7" r="D4">
        <v>-2991</v>
      </c>
      <c t="n" s="7" r="E4">
        <v>5826</v>
      </c>
      <c t="n" s="7" r="F4">
        <v>-1892</v>
      </c>
      <c t="n" s="7" r="G4">
        <v>4664</v>
      </c>
      <c t="n" s="7" r="H4">
        <v>1495</v>
      </c>
      <c t="n" s="7" r="I4">
        <v>3195</v>
      </c>
      <c t="n" s="7" r="J4">
        <v>3998</v>
      </c>
      <c t="n" s="7" r="K4">
        <v>-208</v>
      </c>
      <c t="n" s="7" r="L4">
        <v>-208</v>
      </c>
      <c t="n" s="7" r="M4">
        <v>13352</v>
      </c>
      <c t="n" s="7" r="N4">
        <v>3628</v>
      </c>
    </row>
    <row spans="1:14" r="5">
      <c t="s" s="4" r="A5">
        <v>1286</v>
      </c>
      <c t="n" s="7" r="C5">
        <v>-3572</v>
      </c>
      <c t="n" s="7" r="D5">
        <v>-343</v>
      </c>
      <c t="n" s="7" r="E5">
        <v>-2864</v>
      </c>
      <c t="n" s="7" r="F5">
        <v>7000</v>
      </c>
      <c t="n" s="7" r="G5">
        <v>2409</v>
      </c>
      <c t="n" s="7" r="H5">
        <v>1460</v>
      </c>
      <c t="n" s="7" r="I5">
        <v>2450</v>
      </c>
      <c t="n" s="7" r="J5">
        <v>1696</v>
      </c>
      <c t="n" s="7" r="K5">
        <v>221</v>
      </c>
      <c t="n" s="6" r="L5">
        <v>221</v>
      </c>
      <c t="n" s="6" r="M5">
        <v>8015</v>
      </c>
      <c t="n" s="6" r="N5">
        <v>3950</v>
      </c>
    </row>
    <row spans="1:14" r="6">
      <c t="s" s="4" r="A6">
        <v>1287</v>
      </c>
      <c t="n" s="6" r="L6">
        <v>13</v>
      </c>
      <c t="n" s="6" r="M6">
        <v>21367</v>
      </c>
      <c t="n" s="6" r="N6">
        <v>7578</v>
      </c>
    </row>
    <row spans="1:14" r="7">
      <c t="s" s="3" r="A7">
        <v>1288</v>
      </c>
    </row>
    <row spans="1:14" r="8">
      <c t="s" s="4" r="A8">
        <v>1289</v>
      </c>
      <c t="n" s="6" r="N8">
        <v>4400</v>
      </c>
    </row>
    <row spans="1:14" r="9">
      <c t="s" s="4" r="A9">
        <v>1290</v>
      </c>
      <c t="n" s="6" r="L9">
        <v>1177</v>
      </c>
      <c t="n" s="6" r="M9">
        <v>931</v>
      </c>
      <c t="n" s="6" r="N9">
        <v>921</v>
      </c>
    </row>
    <row spans="1:14" r="10">
      <c t="s" s="4" r="A10">
        <v>1269</v>
      </c>
    </row>
    <row spans="1:14" r="11">
      <c t="s" s="3" r="A11">
        <v>1284</v>
      </c>
    </row>
    <row spans="1:14" r="12">
      <c t="s" s="4" r="A12">
        <v>1285</v>
      </c>
      <c t="n" s="6" r="L12">
        <v>12255</v>
      </c>
      <c t="n" s="6" r="M12">
        <v>16406</v>
      </c>
      <c t="n" s="6" r="N12">
        <v>13539</v>
      </c>
    </row>
    <row spans="1:14" r="13">
      <c t="s" s="4" r="A13">
        <v>1286</v>
      </c>
      <c t="n" s="6" r="L13">
        <v>593</v>
      </c>
      <c t="n" s="6" r="M13">
        <v>10060</v>
      </c>
      <c t="n" s="6" r="N13">
        <v>8299</v>
      </c>
    </row>
    <row spans="1:14" r="14">
      <c t="s" s="4" r="A14">
        <v>1287</v>
      </c>
      <c t="n" s="6" r="L14">
        <v>12848</v>
      </c>
      <c t="n" s="6" r="M14">
        <v>26461</v>
      </c>
      <c t="n" s="6" r="N14">
        <v>21837</v>
      </c>
    </row>
    <row spans="1:14" r="15">
      <c t="s" s="4" r="A15">
        <v>1277</v>
      </c>
    </row>
    <row spans="1:14" r="16">
      <c t="s" s="3" r="A16">
        <v>1284</v>
      </c>
    </row>
    <row spans="1:14" r="17">
      <c t="s" s="4" r="A17">
        <v>1287</v>
      </c>
      <c t="s" s="4" r="B17">
        <v>71</v>
      </c>
      <c t="n" s="6" r="L17">
        <v>-12835</v>
      </c>
      <c t="n" s="6" r="M17">
        <v>-5094</v>
      </c>
      <c t="n" s="6" r="N17">
        <v>-14260</v>
      </c>
    </row>
    <row spans="1:14" r="18">
      <c t="s" s="3" r="A18">
        <v>1288</v>
      </c>
    </row>
    <row spans="1:14" r="19">
      <c t="s" s="4" r="A19">
        <v>1291</v>
      </c>
      <c t="n" s="6" r="L19">
        <v>2235</v>
      </c>
      <c t="n" s="6" r="M19">
        <v>1917</v>
      </c>
      <c t="n" s="6" r="N19">
        <v>920</v>
      </c>
    </row>
    <row spans="1:14" r="20">
      <c t="s" s="4" r="A20">
        <v>1289</v>
      </c>
      <c t="n" s="6" r="L20">
        <v>1606</v>
      </c>
      <c t="n" s="6" r="M20">
        <v>3744</v>
      </c>
      <c t="n" s="6" r="N20">
        <v>2823</v>
      </c>
    </row>
    <row spans="1:14" r="21">
      <c t="s" s="4" r="A21">
        <v>1292</v>
      </c>
      <c t="n" s="6" r="L21">
        <v>6972</v>
      </c>
      <c t="n" s="6" r="M21">
        <v>-4483</v>
      </c>
      <c t="n" s="6" r="N21">
        <v>-6170</v>
      </c>
    </row>
    <row spans="1:14" r="22">
      <c t="s" s="4" r="A22">
        <v>1293</v>
      </c>
      <c t="n" s="6" r="N22">
        <v>450</v>
      </c>
    </row>
    <row spans="1:14" r="23">
      <c t="s" s="4" r="A23">
        <v>1294</v>
      </c>
      <c t="n" s="6" r="L23">
        <v>776</v>
      </c>
      <c t="n" s="6" r="M23">
        <v>2570</v>
      </c>
      <c t="n" s="6" r="N23">
        <v>-593</v>
      </c>
    </row>
    <row spans="1:14" r="24">
      <c t="s" s="4" r="A24">
        <v>1295</v>
      </c>
      <c t="n" s="6" r="L24">
        <v>1144</v>
      </c>
      <c t="n" s="7" r="M24">
        <v>1351</v>
      </c>
      <c t="n" s="6" r="N24">
        <v>1241</v>
      </c>
    </row>
    <row spans="1:14" r="25">
      <c t="s" s="4" r="A25">
        <v>1296</v>
      </c>
      <c t="n" s="6" r="N25">
        <v>14979</v>
      </c>
    </row>
    <row spans="1:14" r="26">
      <c t="s" s="4" r="A26">
        <v>1297</v>
      </c>
      <c t="n" s="7" r="N26">
        <v>610</v>
      </c>
    </row>
    <row spans="1:14" r="27">
      <c t="s" s="4" r="A27">
        <v>1290</v>
      </c>
      <c t="n" s="7" r="L27">
        <v>102</v>
      </c>
    </row>
    <row spans="1:14" r="28">
      <c t="n" r="A28"/>
    </row>
    <row spans="1:14" r="29">
      <c t="s" s="4" r="A29">
        <v>71</v>
      </c>
      <c t="s" s="4" r="B29">
        <v>1282</v>
      </c>
    </row>
  </sheetData>
  <mergeCells count="5">
    <mergeCell ref="A1:B2"/>
    <mergeCell ref="C1:J1"/>
    <mergeCell ref="L1:N1"/>
    <mergeCell ref="A28:M28"/>
    <mergeCell ref="B29:M29"/>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298</v>
      </c>
      <c t="s" s="2" r="C1">
        <v>1</v>
      </c>
    </row>
    <row spans="1:5" r="2">
      <c t="s" s="2" r="C2">
        <v>2</v>
      </c>
      <c t="s" s="2" r="D2">
        <v>32</v>
      </c>
      <c t="s" s="2" r="E2">
        <v>83</v>
      </c>
    </row>
    <row spans="1:5" r="3">
      <c t="s" s="4" r="A3">
        <v>1299</v>
      </c>
    </row>
    <row spans="1:5" r="4">
      <c t="s" s="3" r="A4">
        <v>1300</v>
      </c>
    </row>
    <row spans="1:5" r="5">
      <c t="s" s="4" r="A5">
        <v>1301</v>
      </c>
      <c t="s" s="4" r="B5">
        <v>71</v>
      </c>
      <c t="s" s="4" r="C5">
        <v>59</v>
      </c>
      <c t="n" s="7" r="D5">
        <v>78856</v>
      </c>
    </row>
    <row spans="1:5" r="6">
      <c t="s" s="4" r="A6">
        <v>1302</v>
      </c>
    </row>
    <row spans="1:5" r="7">
      <c t="s" s="3" r="A7">
        <v>1300</v>
      </c>
    </row>
    <row spans="1:5" r="8">
      <c t="s" s="4" r="A8">
        <v>1301</v>
      </c>
      <c t="n" s="7" r="C8">
        <v>278279</v>
      </c>
      <c t="n" s="6" r="D8">
        <v>323439</v>
      </c>
    </row>
    <row spans="1:5" r="9">
      <c t="s" s="4" r="A9">
        <v>1303</v>
      </c>
    </row>
    <row spans="1:5" r="10">
      <c t="s" s="3" r="A10">
        <v>1300</v>
      </c>
    </row>
    <row spans="1:5" r="11">
      <c t="s" s="4" r="A11">
        <v>1301</v>
      </c>
      <c t="n" s="6" r="C11">
        <v>32012</v>
      </c>
      <c t="n" s="6" r="D11">
        <v>35448</v>
      </c>
    </row>
    <row spans="1:5" r="12">
      <c t="s" s="4" r="A12">
        <v>1304</v>
      </c>
    </row>
    <row spans="1:5" r="13">
      <c t="s" s="3" r="A13">
        <v>1300</v>
      </c>
    </row>
    <row spans="1:5" r="14">
      <c t="s" s="4" r="A14">
        <v>1301</v>
      </c>
      <c t="n" s="6" r="C14">
        <v>17380</v>
      </c>
      <c t="n" s="6" r="D14">
        <v>20542</v>
      </c>
    </row>
    <row spans="1:5" r="15">
      <c t="s" s="4" r="A15">
        <v>1305</v>
      </c>
    </row>
    <row spans="1:5" r="16">
      <c t="s" s="3" r="A16">
        <v>1300</v>
      </c>
    </row>
    <row spans="1:5" r="17">
      <c t="s" s="4" r="A17">
        <v>1301</v>
      </c>
      <c t="n" s="6" r="C17">
        <v>17295</v>
      </c>
      <c t="n" s="6" r="D17">
        <v>15439</v>
      </c>
    </row>
    <row spans="1:5" r="18">
      <c t="s" s="4" r="A18">
        <v>1306</v>
      </c>
    </row>
    <row spans="1:5" r="19">
      <c t="s" s="3" r="A19">
        <v>1300</v>
      </c>
    </row>
    <row spans="1:5" r="20">
      <c t="s" s="4" r="A20">
        <v>1307</v>
      </c>
      <c t="s" s="4" r="B20">
        <v>71</v>
      </c>
      <c t="n" s="6" r="C20">
        <v>-4901</v>
      </c>
      <c t="n" s="6" r="D20">
        <v>3240</v>
      </c>
      <c t="n" s="7" r="E20">
        <v>6993</v>
      </c>
    </row>
    <row spans="1:5" r="21">
      <c t="s" s="4" r="A21">
        <v>1308</v>
      </c>
    </row>
    <row spans="1:5" r="22">
      <c t="s" s="3" r="A22">
        <v>1300</v>
      </c>
    </row>
    <row spans="1:5" r="23">
      <c t="s" s="4" r="A23">
        <v>1307</v>
      </c>
      <c t="n" s="6" r="C23">
        <v>35464</v>
      </c>
      <c t="n" s="6" r="D23">
        <v>118723</v>
      </c>
      <c t="n" s="6" r="E23">
        <v>55690</v>
      </c>
    </row>
    <row spans="1:5" r="24">
      <c t="s" s="4" r="A24">
        <v>1309</v>
      </c>
    </row>
    <row spans="1:5" r="25">
      <c t="s" s="3" r="A25">
        <v>1300</v>
      </c>
    </row>
    <row spans="1:5" r="26">
      <c t="s" s="4" r="A26">
        <v>1307</v>
      </c>
      <c t="n" s="6" r="C26">
        <v>3063</v>
      </c>
      <c t="n" s="6" r="D26">
        <v>4247</v>
      </c>
      <c t="n" s="6" r="E26">
        <v>3094</v>
      </c>
    </row>
    <row spans="1:5" r="27">
      <c t="s" s="4" r="A27">
        <v>1310</v>
      </c>
    </row>
    <row spans="1:5" r="28">
      <c t="s" s="3" r="A28">
        <v>1300</v>
      </c>
    </row>
    <row spans="1:5" r="29">
      <c t="s" s="4" r="A29">
        <v>1307</v>
      </c>
      <c t="n" s="6" r="C29">
        <v>3021</v>
      </c>
      <c t="n" s="6" r="D29">
        <v>1294</v>
      </c>
      <c t="n" s="6" r="E29">
        <v>344</v>
      </c>
    </row>
    <row spans="1:5" r="30">
      <c t="s" s="4" r="A30">
        <v>1311</v>
      </c>
    </row>
    <row spans="1:5" r="31">
      <c t="s" s="3" r="A31">
        <v>1300</v>
      </c>
    </row>
    <row spans="1:5" r="32">
      <c t="s" s="4" r="A32">
        <v>1307</v>
      </c>
      <c t="n" s="7" r="C32">
        <v>804</v>
      </c>
      <c t="n" s="6" r="D32">
        <v>482</v>
      </c>
    </row>
    <row spans="1:5" r="33">
      <c t="s" s="4" r="A33">
        <v>1312</v>
      </c>
    </row>
    <row spans="1:5" r="34">
      <c t="s" s="3" r="A34">
        <v>1300</v>
      </c>
    </row>
    <row spans="1:5" r="35">
      <c t="s" s="4" r="A35">
        <v>1307</v>
      </c>
      <c t="s" s="4" r="B35">
        <v>71</v>
      </c>
      <c t="s" s="4" r="C35">
        <v>59</v>
      </c>
      <c t="n" s="6" r="D35">
        <v>4661</v>
      </c>
      <c t="n" s="6" r="E35">
        <v>21190</v>
      </c>
    </row>
    <row spans="1:5" r="36">
      <c t="s" s="4" r="A36">
        <v>1313</v>
      </c>
    </row>
    <row spans="1:5" r="37">
      <c t="s" s="3" r="A37">
        <v>1300</v>
      </c>
    </row>
    <row spans="1:5" r="38">
      <c t="s" s="4" r="A38">
        <v>1307</v>
      </c>
      <c t="n" s="6" r="E38">
        <v>1563</v>
      </c>
    </row>
    <row spans="1:5" r="39">
      <c t="s" s="4" r="A39">
        <v>1314</v>
      </c>
    </row>
    <row spans="1:5" r="40">
      <c t="s" s="3" r="A40">
        <v>1300</v>
      </c>
    </row>
    <row spans="1:5" r="41">
      <c t="s" s="4" r="A41">
        <v>1307</v>
      </c>
      <c t="s" s="4" r="B41">
        <v>71</v>
      </c>
      <c t="n" s="7" r="C41">
        <v>-254</v>
      </c>
      <c t="n" s="6" r="D41">
        <v>-393</v>
      </c>
      <c t="n" s="6" r="E41">
        <v>-1320</v>
      </c>
    </row>
    <row spans="1:5" r="42">
      <c t="s" s="4" r="A42">
        <v>1315</v>
      </c>
    </row>
    <row spans="1:5" r="43">
      <c t="s" s="3" r="A43">
        <v>1300</v>
      </c>
    </row>
    <row spans="1:5" r="44">
      <c t="s" s="4" r="A44">
        <v>1307</v>
      </c>
      <c t="n" s="6" r="C44">
        <v>-19438</v>
      </c>
      <c t="n" s="6" r="D44">
        <v>-22467</v>
      </c>
      <c t="n" s="6" r="E44">
        <v>-16405</v>
      </c>
    </row>
    <row spans="1:5" r="45">
      <c t="s" s="4" r="A45">
        <v>1316</v>
      </c>
    </row>
    <row spans="1:5" r="46">
      <c t="s" s="3" r="A46">
        <v>1300</v>
      </c>
    </row>
    <row spans="1:5" r="47">
      <c t="s" s="4" r="A47">
        <v>1307</v>
      </c>
      <c t="n" s="6" r="C47">
        <v>-602</v>
      </c>
      <c t="n" s="6" r="D47">
        <v>-460</v>
      </c>
      <c t="n" s="6" r="E47">
        <v>-334</v>
      </c>
    </row>
    <row spans="1:5" r="48">
      <c t="s" s="4" r="A48">
        <v>1317</v>
      </c>
    </row>
    <row spans="1:5" r="49">
      <c t="s" s="3" r="A49">
        <v>1300</v>
      </c>
    </row>
    <row spans="1:5" r="50">
      <c t="s" s="4" r="A50">
        <v>1307</v>
      </c>
      <c t="n" s="6" r="C50">
        <v>-270</v>
      </c>
      <c t="n" s="6" r="D50">
        <v>-244</v>
      </c>
      <c t="n" s="6" r="E50">
        <v>-326</v>
      </c>
    </row>
    <row spans="1:5" r="51">
      <c t="s" s="4" r="A51">
        <v>1318</v>
      </c>
    </row>
    <row spans="1:5" r="52">
      <c t="s" s="3" r="A52">
        <v>1300</v>
      </c>
    </row>
    <row spans="1:5" r="53">
      <c t="s" s="4" r="A53">
        <v>1307</v>
      </c>
      <c t="n" s="7" r="C53">
        <v>-163</v>
      </c>
      <c t="n" s="6" r="D53">
        <v>-53</v>
      </c>
    </row>
    <row spans="1:5" r="54">
      <c t="s" s="4" r="A54">
        <v>1319</v>
      </c>
    </row>
    <row spans="1:5" r="55">
      <c t="s" s="3" r="A55">
        <v>1300</v>
      </c>
    </row>
    <row spans="1:5" r="56">
      <c t="s" s="4" r="A56">
        <v>1307</v>
      </c>
      <c t="s" s="4" r="B56">
        <v>71</v>
      </c>
      <c t="s" s="4" r="C56">
        <v>59</v>
      </c>
      <c t="n" s="7" r="D56">
        <v>-1139</v>
      </c>
      <c t="n" s="6" r="E56">
        <v>-3008</v>
      </c>
    </row>
    <row spans="1:5" r="57">
      <c t="s" s="4" r="A57">
        <v>1320</v>
      </c>
    </row>
    <row spans="1:5" r="58">
      <c t="s" s="3" r="A58">
        <v>1300</v>
      </c>
    </row>
    <row spans="1:5" r="59">
      <c t="s" s="4" r="A59">
        <v>1307</v>
      </c>
      <c t="n" s="7" r="E59">
        <v>-435</v>
      </c>
    </row>
    <row spans="1:5" r="60">
      <c t="n" r="A60"/>
    </row>
    <row spans="1:5" r="61">
      <c t="s" s="4" r="A61">
        <v>71</v>
      </c>
      <c t="s" s="4" r="B61">
        <v>1321</v>
      </c>
    </row>
  </sheetData>
  <mergeCells count="4">
    <mergeCell ref="A1:B2"/>
    <mergeCell ref="C1:E1"/>
    <mergeCell ref="A60:D60"/>
    <mergeCell ref="B61:D6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22</v>
      </c>
      <c t="s" s="2" r="B1">
        <v>1</v>
      </c>
    </row>
    <row spans="1:4" r="2">
      <c t="s" s="2" r="B2">
        <v>2</v>
      </c>
      <c t="s" s="2" r="C2">
        <v>810</v>
      </c>
      <c t="s" s="2" r="D2">
        <v>811</v>
      </c>
    </row>
    <row spans="1:4" r="3">
      <c t="s" s="4" r="A3">
        <v>826</v>
      </c>
    </row>
    <row spans="1:4" r="4">
      <c t="s" s="3" r="A4">
        <v>1323</v>
      </c>
    </row>
    <row spans="1:4" r="5">
      <c t="s" s="4" r="A5">
        <v>568</v>
      </c>
      <c t="s" s="4" r="B5">
        <v>827</v>
      </c>
      <c t="s" s="4" r="D5">
        <v>827</v>
      </c>
    </row>
    <row spans="1:4" r="6">
      <c t="s" s="4" r="A6">
        <v>828</v>
      </c>
    </row>
    <row spans="1:4" r="7">
      <c t="s" s="3" r="A7">
        <v>1323</v>
      </c>
    </row>
    <row spans="1:4" r="8">
      <c t="s" s="4" r="A8">
        <v>568</v>
      </c>
      <c t="s" s="4" r="B8">
        <v>829</v>
      </c>
      <c t="s" s="4" r="C8">
        <v>829</v>
      </c>
    </row>
    <row spans="1:4" r="9">
      <c t="s" s="4" r="A9">
        <v>1324</v>
      </c>
    </row>
    <row spans="1:4" r="10">
      <c t="s" s="3" r="A10">
        <v>1323</v>
      </c>
    </row>
    <row spans="1:4" r="11">
      <c t="s" s="4" r="A11">
        <v>500</v>
      </c>
      <c t="s" s="4" r="B11">
        <v>50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F1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1325</v>
      </c>
      <c t="s" s="2" r="B1">
        <v>2</v>
      </c>
      <c t="s" s="2" r="C1">
        <v>516</v>
      </c>
      <c t="s" s="2" r="D1">
        <v>32</v>
      </c>
      <c t="s" s="2" r="E1">
        <v>83</v>
      </c>
      <c t="s" s="2" r="F1">
        <v>517</v>
      </c>
    </row>
    <row spans="1:6" r="2">
      <c t="s" s="3" r="A2">
        <v>33</v>
      </c>
    </row>
    <row spans="1:6" r="3">
      <c t="s" s="4" r="A3">
        <v>34</v>
      </c>
      <c t="n" s="7" r="B3">
        <v>68551</v>
      </c>
      <c t="n" s="7" r="C3">
        <v>101102</v>
      </c>
      <c t="n" s="7" r="D3">
        <v>101362</v>
      </c>
      <c t="n" s="7" r="E3">
        <v>65906</v>
      </c>
      <c t="n" s="7" r="F3">
        <v>67075</v>
      </c>
    </row>
    <row spans="1:6" r="4">
      <c t="s" s="4" r="A4">
        <v>613</v>
      </c>
      <c t="n" s="6" r="B4">
        <v>52572</v>
      </c>
      <c t="n" s="6" r="D4">
        <v>51834</v>
      </c>
    </row>
    <row spans="1:6" r="5">
      <c t="s" s="4" r="A5">
        <v>1326</v>
      </c>
      <c t="n" s="6" r="B5">
        <v>14586</v>
      </c>
      <c t="n" s="6" r="D5">
        <v>16553</v>
      </c>
    </row>
    <row spans="1:6" r="6">
      <c t="s" s="4" r="A6">
        <v>1327</v>
      </c>
      <c t="n" s="6" r="B6">
        <v>5044</v>
      </c>
      <c t="n" s="6" r="D6">
        <v>10439</v>
      </c>
    </row>
    <row spans="1:6" r="7">
      <c t="s" s="4" r="A7">
        <v>38</v>
      </c>
      <c t="n" s="6" r="B7">
        <v>28493</v>
      </c>
      <c t="n" s="6" r="D7">
        <v>29466</v>
      </c>
    </row>
    <row spans="1:6" r="8">
      <c t="s" s="4" r="A8">
        <v>1328</v>
      </c>
      <c t="n" s="6" r="B8">
        <v>4397</v>
      </c>
      <c t="n" s="6" r="D8">
        <v>7092</v>
      </c>
    </row>
    <row spans="1:6" r="9">
      <c t="s" s="4" r="A9">
        <v>519</v>
      </c>
      <c t="n" s="6" r="B9">
        <v>68859</v>
      </c>
      <c t="n" s="6" r="C9">
        <v>81885</v>
      </c>
      <c t="n" s="6" r="D9">
        <v>208947</v>
      </c>
    </row>
    <row spans="1:6" r="10">
      <c t="s" s="4" r="A10">
        <v>41</v>
      </c>
      <c t="n" s="6" r="B10">
        <v>2595</v>
      </c>
      <c t="n" s="6" r="D10">
        <v>1997</v>
      </c>
    </row>
    <row spans="1:6" r="11">
      <c t="s" s="4" r="A11">
        <v>42</v>
      </c>
      <c t="n" s="6" r="B11">
        <v>969665</v>
      </c>
      <c t="n" s="6" r="D11">
        <v>1038848</v>
      </c>
    </row>
    <row spans="1:6" r="12">
      <c t="s" s="4" r="A12">
        <v>43</v>
      </c>
      <c t="n" s="6" r="B12">
        <v>3620</v>
      </c>
      <c t="n" s="6" r="D12">
        <v>2885</v>
      </c>
    </row>
    <row spans="1:6" r="13">
      <c t="s" s="4" r="A13">
        <v>1329</v>
      </c>
      <c t="n" s="6" r="B13">
        <v>25000</v>
      </c>
      <c t="n" s="6" r="D13">
        <v>0</v>
      </c>
    </row>
    <row spans="1:6" r="14">
      <c t="s" s="4" r="A14">
        <v>45</v>
      </c>
      <c t="n" s="6" r="B14">
        <v>3929</v>
      </c>
      <c t="n" s="6" r="D14">
        <v>2233</v>
      </c>
    </row>
    <row spans="1:6" r="15">
      <c t="s" s="4" r="A15">
        <v>46</v>
      </c>
      <c t="n" s="6" r="B15">
        <v>8315</v>
      </c>
      <c t="n" s="6" r="D15">
        <v>10570</v>
      </c>
    </row>
    <row spans="1:6" r="16">
      <c t="s" s="4" r="A16">
        <v>47</v>
      </c>
      <c t="n" s="6" r="B16">
        <v>21875</v>
      </c>
      <c t="n" s="6" r="C16">
        <v>34202</v>
      </c>
      <c t="n" s="6" r="D16">
        <v>33966</v>
      </c>
    </row>
    <row spans="1:6" r="17">
      <c t="s" s="4" r="A17">
        <v>48</v>
      </c>
      <c t="n" s="6" r="B17">
        <v>1277501</v>
      </c>
      <c t="n" s="6" r="C17">
        <v>1389105</v>
      </c>
      <c t="n" s="6" r="D17">
        <v>1516192</v>
      </c>
      <c t="n" s="6" r="E17">
        <v>1121931</v>
      </c>
    </row>
    <row spans="1:6" r="18">
      <c t="s" s="3" r="A18">
        <v>49</v>
      </c>
    </row>
    <row spans="1:6" r="19">
      <c t="s" s="4" r="A19">
        <v>38</v>
      </c>
      <c t="n" s="6" r="B19">
        <v>13284</v>
      </c>
      <c t="n" s="6" r="D19">
        <v>15048</v>
      </c>
    </row>
    <row spans="1:6" r="20">
      <c t="s" s="4" r="A20">
        <v>51</v>
      </c>
      <c t="n" s="6" r="B20">
        <v>39470</v>
      </c>
      <c t="n" s="6" r="D20">
        <v>54739</v>
      </c>
    </row>
    <row spans="1:6" r="21">
      <c t="s" s="4" r="A21">
        <v>52</v>
      </c>
      <c t="n" s="6" r="B21">
        <v>934392</v>
      </c>
      <c t="n" s="6" r="D21">
        <v>1001137</v>
      </c>
    </row>
    <row spans="1:6" r="22">
      <c t="s" s="4" r="A22">
        <v>53</v>
      </c>
      <c t="n" s="6" r="B22">
        <v>5377</v>
      </c>
      <c t="n" s="6" r="D22">
        <v>5568</v>
      </c>
    </row>
    <row spans="1:6" r="23">
      <c t="s" s="4" r="A23">
        <v>54</v>
      </c>
      <c t="n" s="6" r="B23">
        <v>94300</v>
      </c>
      <c t="n" s="6" r="D23">
        <v>94300</v>
      </c>
    </row>
    <row spans="1:6" r="24">
      <c t="s" s="4" r="A24">
        <v>55</v>
      </c>
      <c t="n" s="6" r="B24">
        <v>14693</v>
      </c>
      <c t="n" s="6" r="D24">
        <v>19161</v>
      </c>
    </row>
    <row spans="1:6" r="25">
      <c t="s" s="4" r="A25">
        <v>56</v>
      </c>
      <c t="n" s="6" r="B25">
        <v>23091</v>
      </c>
      <c t="n" s="6" r="C25">
        <v>37157</v>
      </c>
      <c t="n" s="6" r="D25">
        <v>37310</v>
      </c>
    </row>
    <row spans="1:6" r="26">
      <c t="s" s="4" r="A26">
        <v>57</v>
      </c>
      <c t="n" s="6" r="B26">
        <v>1124607</v>
      </c>
      <c t="n" s="6" r="C26">
        <v>1227110</v>
      </c>
      <c t="n" s="6" r="D26">
        <v>1227263</v>
      </c>
    </row>
    <row spans="1:6" r="27">
      <c t="s" s="4" r="A27">
        <v>1330</v>
      </c>
      <c t="n" s="6" r="B27">
        <v>125112</v>
      </c>
      <c t="n" s="6" r="D27">
        <v>132597</v>
      </c>
    </row>
    <row spans="1:6" r="28">
      <c t="s" s="4" r="A28">
        <v>66</v>
      </c>
      <c t="n" s="6" r="B28">
        <v>27782</v>
      </c>
      <c t="n" s="6" r="C28">
        <v>29398</v>
      </c>
      <c t="n" s="6" r="D28">
        <v>156332</v>
      </c>
    </row>
    <row spans="1:6" r="29">
      <c t="s" s="4" r="A29">
        <v>67</v>
      </c>
      <c t="n" s="6" r="B29">
        <v>152894</v>
      </c>
      <c t="n" s="6" r="C29">
        <v>161995</v>
      </c>
      <c t="n" s="6" r="D29">
        <v>288929</v>
      </c>
      <c t="n" s="6" r="E29">
        <v>237240</v>
      </c>
      <c t="n" s="6" r="F29">
        <v>187143</v>
      </c>
    </row>
    <row spans="1:6" r="30">
      <c t="s" s="4" r="A30">
        <v>68</v>
      </c>
      <c t="n" s="6" r="B30">
        <v>1277501</v>
      </c>
      <c t="n" s="7" r="C30">
        <v>1389105</v>
      </c>
      <c t="n" s="6" r="D30">
        <v>1516192</v>
      </c>
    </row>
    <row spans="1:6" r="31">
      <c t="s" s="4" r="A31">
        <v>869</v>
      </c>
    </row>
    <row spans="1:6" r="32">
      <c t="s" s="3" r="A32">
        <v>33</v>
      </c>
    </row>
    <row spans="1:6" r="33">
      <c t="s" s="4" r="A33">
        <v>34</v>
      </c>
      <c t="n" s="6" r="D33">
        <v>0</v>
      </c>
      <c t="n" s="6" r="E33">
        <v>0</v>
      </c>
    </row>
    <row spans="1:6" r="34">
      <c t="s" s="4" r="A34">
        <v>1328</v>
      </c>
      <c t="n" s="6" r="B34">
        <v>-49</v>
      </c>
    </row>
    <row spans="1:6" r="35">
      <c t="s" s="4" r="A35">
        <v>43</v>
      </c>
      <c t="n" s="6" r="B35">
        <v>66</v>
      </c>
      <c t="n" s="6" r="D35">
        <v>-2</v>
      </c>
    </row>
    <row spans="1:6" r="36">
      <c t="s" s="4" r="A36">
        <v>47</v>
      </c>
      <c t="n" s="6" r="B36">
        <v>-137709</v>
      </c>
      <c t="n" s="6" r="D36">
        <v>190</v>
      </c>
    </row>
    <row spans="1:6" r="37">
      <c t="s" s="4" r="A37">
        <v>1331</v>
      </c>
      <c t="n" s="6" r="B37">
        <v>-425484</v>
      </c>
      <c t="n" s="6" r="D37">
        <v>-330469</v>
      </c>
    </row>
    <row spans="1:6" r="38">
      <c t="s" s="4" r="A38">
        <v>48</v>
      </c>
      <c t="n" s="6" r="B38">
        <v>-563176</v>
      </c>
      <c t="n" s="6" r="D38">
        <v>-330281</v>
      </c>
    </row>
    <row spans="1:6" r="39">
      <c t="s" s="3" r="A39">
        <v>49</v>
      </c>
    </row>
    <row spans="1:6" r="40">
      <c t="s" s="4" r="A40">
        <v>53</v>
      </c>
      <c t="n" s="6" r="B40">
        <v>66</v>
      </c>
      <c t="n" s="6" r="D40">
        <v>-2</v>
      </c>
    </row>
    <row spans="1:6" r="41">
      <c t="s" s="4" r="A41">
        <v>1332</v>
      </c>
      <c t="n" s="6" r="B41">
        <v>-137603</v>
      </c>
      <c t="n" s="6" r="D41">
        <v>190</v>
      </c>
    </row>
    <row spans="1:6" r="42">
      <c t="s" s="4" r="A42">
        <v>56</v>
      </c>
      <c t="n" s="6" r="B42">
        <v>-49</v>
      </c>
    </row>
    <row spans="1:6" r="43">
      <c t="s" s="4" r="A43">
        <v>57</v>
      </c>
      <c t="n" s="6" r="B43">
        <v>-137586</v>
      </c>
      <c t="n" s="6" r="D43">
        <v>188</v>
      </c>
    </row>
    <row spans="1:6" r="44">
      <c t="s" s="4" r="A44">
        <v>1330</v>
      </c>
      <c t="n" s="6" r="B44">
        <v>-425802</v>
      </c>
      <c t="n" s="6" r="D44">
        <v>-330469</v>
      </c>
    </row>
    <row spans="1:6" r="45">
      <c t="s" s="4" r="A45">
        <v>66</v>
      </c>
      <c t="n" s="6" r="B45">
        <v>212</v>
      </c>
    </row>
    <row spans="1:6" r="46">
      <c t="s" s="4" r="A46">
        <v>67</v>
      </c>
      <c t="n" s="6" r="B46">
        <v>-425590</v>
      </c>
      <c t="n" s="6" r="D46">
        <v>-330469</v>
      </c>
    </row>
    <row spans="1:6" r="47">
      <c t="s" s="4" r="A47">
        <v>68</v>
      </c>
      <c t="n" s="6" r="B47">
        <v>-563176</v>
      </c>
      <c t="n" s="6" r="D47">
        <v>-330281</v>
      </c>
    </row>
    <row spans="1:6" r="48">
      <c t="s" s="4" r="A48">
        <v>1333</v>
      </c>
    </row>
    <row spans="1:6" r="49">
      <c t="s" s="3" r="A49">
        <v>33</v>
      </c>
    </row>
    <row spans="1:6" r="50">
      <c t="s" s="4" r="A50">
        <v>34</v>
      </c>
      <c t="n" s="6" r="B50">
        <v>80</v>
      </c>
    </row>
    <row spans="1:6" r="51">
      <c t="s" s="4" r="A51">
        <v>47</v>
      </c>
      <c t="n" s="6" r="B51">
        <v>-1137</v>
      </c>
    </row>
    <row spans="1:6" r="52">
      <c t="s" s="4" r="A52">
        <v>1331</v>
      </c>
      <c t="n" s="6" r="B52">
        <v>244800</v>
      </c>
    </row>
    <row spans="1:6" r="53">
      <c t="s" s="4" r="A53">
        <v>48</v>
      </c>
      <c t="n" s="6" r="B53">
        <v>243743</v>
      </c>
    </row>
    <row spans="1:6" r="54">
      <c t="s" s="3" r="A54">
        <v>49</v>
      </c>
    </row>
    <row spans="1:6" r="55">
      <c t="s" s="4" r="A55">
        <v>1332</v>
      </c>
      <c t="n" s="6" r="B55">
        <v>137603</v>
      </c>
    </row>
    <row spans="1:6" r="56">
      <c t="s" s="4" r="A56">
        <v>56</v>
      </c>
      <c t="n" s="6" r="B56">
        <v>1088</v>
      </c>
    </row>
    <row spans="1:6" r="57">
      <c t="s" s="4" r="A57">
        <v>57</v>
      </c>
      <c t="n" s="6" r="B57">
        <v>138691</v>
      </c>
    </row>
    <row spans="1:6" r="58">
      <c t="s" s="4" r="A58">
        <v>1330</v>
      </c>
      <c t="n" s="6" r="B58">
        <v>105052</v>
      </c>
    </row>
    <row spans="1:6" r="59">
      <c t="s" s="4" r="A59">
        <v>67</v>
      </c>
      <c t="n" s="6" r="B59">
        <v>105052</v>
      </c>
    </row>
    <row spans="1:6" r="60">
      <c t="s" s="4" r="A60">
        <v>68</v>
      </c>
      <c t="n" s="6" r="B60">
        <v>243743</v>
      </c>
    </row>
    <row spans="1:6" r="61">
      <c t="s" s="4" r="A61">
        <v>1334</v>
      </c>
    </row>
    <row spans="1:6" r="62">
      <c t="s" s="3" r="A62">
        <v>33</v>
      </c>
    </row>
    <row spans="1:6" r="63">
      <c t="s" s="4" r="A63">
        <v>34</v>
      </c>
      <c t="n" s="6" r="B63">
        <v>11260</v>
      </c>
      <c t="n" s="6" r="D63">
        <v>5508</v>
      </c>
      <c t="n" s="6" r="E63">
        <v>4680</v>
      </c>
      <c t="n" s="6" r="F63">
        <v>9156</v>
      </c>
    </row>
    <row spans="1:6" r="64">
      <c t="s" s="4" r="A64">
        <v>613</v>
      </c>
      <c t="n" s="6" r="B64">
        <v>1123</v>
      </c>
      <c t="n" s="6" r="D64">
        <v>1123</v>
      </c>
    </row>
    <row spans="1:6" r="65">
      <c t="s" s="4" r="A65">
        <v>519</v>
      </c>
      <c t="n" s="6" r="B65">
        <v>6703</v>
      </c>
      <c t="n" s="6" r="D65">
        <v>58012</v>
      </c>
    </row>
    <row spans="1:6" r="66">
      <c t="s" s="4" r="A66">
        <v>43</v>
      </c>
      <c t="n" s="6" r="D66">
        <v>2</v>
      </c>
    </row>
    <row spans="1:6" r="67">
      <c t="s" s="4" r="A67">
        <v>46</v>
      </c>
      <c t="n" s="6" r="B67">
        <v>8315</v>
      </c>
      <c t="n" s="6" r="D67">
        <v>9507</v>
      </c>
    </row>
    <row spans="1:6" r="68">
      <c t="s" s="4" r="A68">
        <v>47</v>
      </c>
      <c t="n" s="6" r="B68">
        <v>149122</v>
      </c>
      <c t="n" s="6" r="D68">
        <v>19354</v>
      </c>
    </row>
    <row spans="1:6" r="69">
      <c t="s" s="4" r="A69">
        <v>1331</v>
      </c>
      <c t="n" s="6" r="B69">
        <v>71538</v>
      </c>
      <c t="n" s="6" r="D69">
        <v>330469</v>
      </c>
    </row>
    <row spans="1:6" r="70">
      <c t="s" s="4" r="A70">
        <v>48</v>
      </c>
      <c t="n" s="6" r="B70">
        <v>248061</v>
      </c>
      <c t="n" s="6" r="D70">
        <v>423975</v>
      </c>
    </row>
    <row spans="1:6" r="71">
      <c t="s" s="3" r="A71">
        <v>49</v>
      </c>
    </row>
    <row spans="1:6" r="72">
      <c t="s" s="4" r="A72">
        <v>51</v>
      </c>
      <c t="n" s="6" r="B72">
        <v>150</v>
      </c>
      <c t="n" s="6" r="D72">
        <v>150</v>
      </c>
    </row>
    <row spans="1:6" r="73">
      <c t="s" s="4" r="A73">
        <v>53</v>
      </c>
      <c t="n" s="6" r="B73">
        <v>1506</v>
      </c>
      <c t="n" s="6" r="D73">
        <v>1506</v>
      </c>
    </row>
    <row spans="1:6" r="74">
      <c t="s" s="4" r="A74">
        <v>54</v>
      </c>
      <c t="n" s="6" r="B74">
        <v>94300</v>
      </c>
      <c t="n" s="6" r="D74">
        <v>94300</v>
      </c>
    </row>
    <row spans="1:6" r="75">
      <c t="s" s="4" r="A75">
        <v>55</v>
      </c>
      <c t="n" s="6" r="B75">
        <v>13733</v>
      </c>
      <c t="n" s="6" r="D75">
        <v>17843</v>
      </c>
    </row>
    <row spans="1:6" r="76">
      <c t="s" s="4" r="A76">
        <v>56</v>
      </c>
      <c t="n" s="6" r="B76">
        <v>20685</v>
      </c>
      <c t="n" s="6" r="D76">
        <v>21247</v>
      </c>
    </row>
    <row spans="1:6" r="77">
      <c t="s" s="4" r="A77">
        <v>57</v>
      </c>
      <c t="n" s="6" r="B77">
        <v>130374</v>
      </c>
      <c t="n" s="6" r="D77">
        <v>135046</v>
      </c>
    </row>
    <row spans="1:6" r="78">
      <c t="s" s="4" r="A78">
        <v>1330</v>
      </c>
      <c t="n" s="6" r="B78">
        <v>117687</v>
      </c>
      <c t="n" s="6" r="D78">
        <v>288929</v>
      </c>
    </row>
    <row spans="1:6" r="79">
      <c t="s" s="4" r="A79">
        <v>67</v>
      </c>
      <c t="n" s="6" r="B79">
        <v>117687</v>
      </c>
      <c t="n" s="6" r="D79">
        <v>288929</v>
      </c>
    </row>
    <row spans="1:6" r="80">
      <c t="s" s="4" r="A80">
        <v>68</v>
      </c>
      <c t="n" s="6" r="B80">
        <v>248061</v>
      </c>
      <c t="n" s="6" r="D80">
        <v>423975</v>
      </c>
    </row>
    <row spans="1:6" r="81">
      <c t="s" s="4" r="A81">
        <v>1335</v>
      </c>
    </row>
    <row spans="1:6" r="82">
      <c t="s" s="3" r="A82">
        <v>33</v>
      </c>
    </row>
    <row spans="1:6" r="83">
      <c t="s" s="4" r="A83">
        <v>34</v>
      </c>
      <c t="n" s="6" r="B83">
        <v>1225</v>
      </c>
    </row>
    <row spans="1:6" r="84">
      <c t="s" s="4" r="A84">
        <v>38</v>
      </c>
      <c t="n" s="6" r="B84">
        <v>8294</v>
      </c>
    </row>
    <row spans="1:6" r="85">
      <c t="s" s="4" r="A85">
        <v>519</v>
      </c>
      <c t="n" s="6" r="B85">
        <v>32473</v>
      </c>
    </row>
    <row spans="1:6" r="86">
      <c t="s" s="4" r="A86">
        <v>43</v>
      </c>
      <c t="n" s="6" r="B86">
        <v>66</v>
      </c>
    </row>
    <row spans="1:6" r="87">
      <c t="s" s="4" r="A87">
        <v>47</v>
      </c>
      <c t="n" s="6" r="B87">
        <v>-722</v>
      </c>
    </row>
    <row spans="1:6" r="88">
      <c t="s" s="4" r="A88">
        <v>1331</v>
      </c>
      <c t="n" s="6" r="B88">
        <v>109146</v>
      </c>
    </row>
    <row spans="1:6" r="89">
      <c t="s" s="4" r="A89">
        <v>48</v>
      </c>
      <c t="n" s="6" r="B89">
        <v>150482</v>
      </c>
    </row>
    <row spans="1:6" r="90">
      <c t="s" s="3" r="A90">
        <v>49</v>
      </c>
    </row>
    <row spans="1:6" r="91">
      <c t="s" s="4" r="A91">
        <v>1330</v>
      </c>
      <c t="n" s="6" r="B91">
        <v>122478</v>
      </c>
    </row>
    <row spans="1:6" r="92">
      <c t="s" s="4" r="A92">
        <v>66</v>
      </c>
      <c t="n" s="6" r="B92">
        <v>28004</v>
      </c>
    </row>
    <row spans="1:6" r="93">
      <c t="s" s="4" r="A93">
        <v>67</v>
      </c>
      <c t="n" s="6" r="B93">
        <v>150482</v>
      </c>
    </row>
    <row spans="1:6" r="94">
      <c t="s" s="4" r="A94">
        <v>68</v>
      </c>
      <c t="n" s="6" r="B94">
        <v>150482</v>
      </c>
    </row>
    <row spans="1:6" r="95">
      <c t="s" s="4" r="A95">
        <v>1336</v>
      </c>
    </row>
    <row spans="1:6" r="96">
      <c t="s" s="3" r="A96">
        <v>33</v>
      </c>
    </row>
    <row spans="1:6" r="97">
      <c t="s" s="4" r="A97">
        <v>34</v>
      </c>
      <c t="n" s="6" r="B97">
        <v>55986</v>
      </c>
      <c t="n" s="6" r="D97">
        <v>95854</v>
      </c>
      <c t="n" s="7" r="E97">
        <v>61226</v>
      </c>
      <c t="n" s="7" r="F97">
        <v>57919</v>
      </c>
    </row>
    <row spans="1:6" r="98">
      <c t="s" s="4" r="A98">
        <v>613</v>
      </c>
      <c t="n" s="6" r="B98">
        <v>51449</v>
      </c>
      <c t="n" s="6" r="D98">
        <v>50711</v>
      </c>
    </row>
    <row spans="1:6" r="99">
      <c t="s" s="4" r="A99">
        <v>1326</v>
      </c>
      <c t="n" s="6" r="B99">
        <v>14586</v>
      </c>
      <c t="n" s="6" r="D99">
        <v>16553</v>
      </c>
    </row>
    <row spans="1:6" r="100">
      <c t="s" s="4" r="A100">
        <v>1327</v>
      </c>
      <c t="n" s="6" r="B100">
        <v>5044</v>
      </c>
      <c t="n" s="6" r="D100">
        <v>10439</v>
      </c>
    </row>
    <row spans="1:6" r="101">
      <c t="s" s="4" r="A101">
        <v>38</v>
      </c>
      <c t="n" s="6" r="B101">
        <v>20199</v>
      </c>
      <c t="n" s="6" r="D101">
        <v>29466</v>
      </c>
    </row>
    <row spans="1:6" r="102">
      <c t="s" s="4" r="A102">
        <v>1328</v>
      </c>
      <c t="n" s="6" r="B102">
        <v>4446</v>
      </c>
      <c t="n" s="6" r="D102">
        <v>7092</v>
      </c>
    </row>
    <row spans="1:6" r="103">
      <c t="s" s="4" r="A103">
        <v>519</v>
      </c>
      <c t="n" s="6" r="B103">
        <v>29683</v>
      </c>
      <c t="n" s="6" r="D103">
        <v>150935</v>
      </c>
    </row>
    <row spans="1:6" r="104">
      <c t="s" s="4" r="A104">
        <v>41</v>
      </c>
      <c t="n" s="6" r="B104">
        <v>2595</v>
      </c>
      <c t="n" s="6" r="D104">
        <v>1997</v>
      </c>
    </row>
    <row spans="1:6" r="105">
      <c t="s" s="4" r="A105">
        <v>42</v>
      </c>
      <c t="n" s="6" r="B105">
        <v>969665</v>
      </c>
      <c t="n" s="6" r="D105">
        <v>1038848</v>
      </c>
    </row>
    <row spans="1:6" r="106">
      <c t="s" s="4" r="A106">
        <v>43</v>
      </c>
      <c t="n" s="6" r="B106">
        <v>3488</v>
      </c>
      <c t="n" s="6" r="D106">
        <v>2885</v>
      </c>
    </row>
    <row spans="1:6" r="107">
      <c t="s" s="4" r="A107">
        <v>1329</v>
      </c>
      <c t="n" s="6" r="B107">
        <v>25000</v>
      </c>
    </row>
    <row spans="1:6" r="108">
      <c t="s" s="4" r="A108">
        <v>45</v>
      </c>
      <c t="n" s="6" r="B108">
        <v>3929</v>
      </c>
      <c t="n" s="6" r="D108">
        <v>2233</v>
      </c>
    </row>
    <row spans="1:6" r="109">
      <c t="s" s="4" r="A109">
        <v>46</v>
      </c>
      <c t="n" s="6" r="D109">
        <v>1063</v>
      </c>
    </row>
    <row spans="1:6" r="110">
      <c t="s" s="4" r="A110">
        <v>47</v>
      </c>
      <c t="n" s="6" r="B110">
        <v>12321</v>
      </c>
      <c t="n" s="6" r="D110">
        <v>14422</v>
      </c>
    </row>
    <row spans="1:6" r="111">
      <c t="s" s="4" r="A111">
        <v>48</v>
      </c>
      <c t="n" s="6" r="B111">
        <v>1198392</v>
      </c>
      <c t="n" s="6" r="D111">
        <v>1422498</v>
      </c>
    </row>
    <row spans="1:6" r="112">
      <c t="s" s="3" r="A112">
        <v>49</v>
      </c>
    </row>
    <row spans="1:6" r="113">
      <c t="s" s="4" r="A113">
        <v>38</v>
      </c>
      <c t="n" s="6" r="B113">
        <v>13284</v>
      </c>
      <c t="n" s="6" r="D113">
        <v>15048</v>
      </c>
    </row>
    <row spans="1:6" r="114">
      <c t="s" s="4" r="A114">
        <v>51</v>
      </c>
      <c t="n" s="6" r="B114">
        <v>39320</v>
      </c>
      <c t="n" s="6" r="D114">
        <v>54589</v>
      </c>
    </row>
    <row spans="1:6" r="115">
      <c t="s" s="4" r="A115">
        <v>52</v>
      </c>
      <c t="n" s="6" r="B115">
        <v>934392</v>
      </c>
      <c t="n" s="6" r="D115">
        <v>1001137</v>
      </c>
    </row>
    <row spans="1:6" r="116">
      <c t="s" s="4" r="A116">
        <v>53</v>
      </c>
      <c t="n" s="6" r="B116">
        <v>3805</v>
      </c>
      <c t="n" s="6" r="D116">
        <v>4064</v>
      </c>
    </row>
    <row spans="1:6" r="117">
      <c t="s" s="4" r="A117">
        <v>1332</v>
      </c>
      <c t="n" s="6" r="D117">
        <v>-190</v>
      </c>
    </row>
    <row spans="1:6" r="118">
      <c t="s" s="4" r="A118">
        <v>55</v>
      </c>
      <c t="n" s="6" r="B118">
        <v>960</v>
      </c>
      <c t="n" s="6" r="D118">
        <v>1318</v>
      </c>
    </row>
    <row spans="1:6" r="119">
      <c t="s" s="4" r="A119">
        <v>56</v>
      </c>
      <c t="n" s="6" r="B119">
        <v>1367</v>
      </c>
      <c t="n" s="6" r="D119">
        <v>16063</v>
      </c>
    </row>
    <row spans="1:6" r="120">
      <c t="s" s="4" r="A120">
        <v>57</v>
      </c>
      <c t="n" s="6" r="B120">
        <v>993128</v>
      </c>
      <c t="n" s="6" r="D120">
        <v>1092029</v>
      </c>
    </row>
    <row spans="1:6" r="121">
      <c t="s" s="4" r="A121">
        <v>1330</v>
      </c>
      <c t="n" s="6" r="B121">
        <v>205697</v>
      </c>
      <c t="n" s="6" r="D121">
        <v>174136</v>
      </c>
    </row>
    <row spans="1:6" r="122">
      <c t="s" s="4" r="A122">
        <v>66</v>
      </c>
      <c t="n" s="6" r="B122">
        <v>-434</v>
      </c>
      <c t="n" s="6" r="D122">
        <v>156332</v>
      </c>
    </row>
    <row spans="1:6" r="123">
      <c t="s" s="4" r="A123">
        <v>67</v>
      </c>
      <c t="n" s="6" r="B123">
        <v>205263</v>
      </c>
      <c t="n" s="6" r="D123">
        <v>330468</v>
      </c>
    </row>
    <row spans="1:6" r="124">
      <c t="s" s="4" r="A124">
        <v>68</v>
      </c>
      <c t="n" s="7" r="B124">
        <v>1198391</v>
      </c>
      <c t="n" s="7" r="D124">
        <v>1422497</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M1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spans="1:13" r="1">
      <c t="s" s="1" r="A1">
        <v>1337</v>
      </c>
      <c t="s" s="2" r="B1">
        <v>458</v>
      </c>
      <c t="s" s="2" r="J1">
        <v>522</v>
      </c>
      <c t="s" s="2" r="K1">
        <v>1</v>
      </c>
    </row>
    <row spans="1:13" r="2">
      <c t="s" s="2" r="B2">
        <v>2</v>
      </c>
      <c t="s" s="2" r="C2">
        <v>1109</v>
      </c>
      <c t="s" s="2" r="D2">
        <v>4</v>
      </c>
      <c t="s" s="2" r="E2">
        <v>1110</v>
      </c>
      <c t="s" s="2" r="F2">
        <v>32</v>
      </c>
      <c t="s" s="2" r="G2">
        <v>837</v>
      </c>
      <c t="s" s="2" r="H2">
        <v>1111</v>
      </c>
      <c t="s" s="2" r="I2">
        <v>839</v>
      </c>
      <c t="s" s="2" r="J2">
        <v>2</v>
      </c>
      <c t="s" s="2" r="K2">
        <v>2</v>
      </c>
      <c t="s" s="2" r="L2">
        <v>32</v>
      </c>
      <c t="s" s="2" r="M2">
        <v>83</v>
      </c>
    </row>
    <row spans="1:13" r="3">
      <c t="s" s="3" r="A3">
        <v>84</v>
      </c>
    </row>
    <row spans="1:13" r="4">
      <c t="s" s="4" r="A4">
        <v>85</v>
      </c>
      <c t="n" s="7" r="J4">
        <v>63116</v>
      </c>
      <c t="n" s="7" r="K4">
        <v>63116</v>
      </c>
      <c t="n" s="7" r="L4">
        <v>81070</v>
      </c>
      <c t="n" s="7" r="M4">
        <v>74173</v>
      </c>
    </row>
    <row spans="1:13" r="5">
      <c t="s" s="4" r="A5">
        <v>86</v>
      </c>
      <c t="n" s="6" r="J5">
        <v>25577</v>
      </c>
      <c t="n" s="6" r="K5">
        <v>25577</v>
      </c>
      <c t="n" s="6" r="L5">
        <v>26916</v>
      </c>
      <c t="n" s="6" r="M5">
        <v>24625</v>
      </c>
    </row>
    <row spans="1:13" r="6">
      <c t="s" s="4" r="A6">
        <v>87</v>
      </c>
      <c t="n" s="6" r="J6">
        <v>24791</v>
      </c>
      <c t="n" s="6" r="K6">
        <v>24791</v>
      </c>
      <c t="n" s="6" r="L6">
        <v>40620</v>
      </c>
      <c t="n" s="6" r="M6">
        <v>25952</v>
      </c>
    </row>
    <row spans="1:13" r="7">
      <c t="s" s="4" r="A7">
        <v>88</v>
      </c>
      <c t="n" s="6" r="J7">
        <v>7409</v>
      </c>
      <c t="n" s="6" r="K7">
        <v>7409</v>
      </c>
      <c t="n" s="6" r="L7">
        <v>13848</v>
      </c>
      <c t="n" s="6" r="M7">
        <v>20727</v>
      </c>
    </row>
    <row spans="1:13" r="8">
      <c t="s" s="4" r="A8">
        <v>1338</v>
      </c>
      <c t="n" s="6" r="J8">
        <v>-1604</v>
      </c>
      <c t="n" s="6" r="K8">
        <v>-1604</v>
      </c>
      <c t="n" s="6" r="L8">
        <v>-492</v>
      </c>
      <c t="n" s="6" r="M8">
        <v>1806</v>
      </c>
    </row>
    <row spans="1:13" r="9">
      <c t="s" s="4" r="A9">
        <v>90</v>
      </c>
      <c t="n" s="6" r="J9">
        <v>1041</v>
      </c>
      <c t="n" s="6" r="K9">
        <v>1041</v>
      </c>
      <c t="n" s="6" r="L9">
        <v>1001</v>
      </c>
      <c t="n" s="6" r="M9">
        <v>535</v>
      </c>
    </row>
    <row spans="1:13" r="10">
      <c t="s" s="4" r="A10">
        <v>91</v>
      </c>
      <c t="n" s="6" r="J10">
        <v>943</v>
      </c>
      <c t="n" s="6" r="K10">
        <v>943</v>
      </c>
      <c t="n" s="6" r="L10">
        <v>3335</v>
      </c>
      <c t="n" s="6" r="M10">
        <v>798</v>
      </c>
    </row>
    <row spans="1:13" r="11">
      <c t="s" s="4" r="A11">
        <v>92</v>
      </c>
      <c t="n" s="6" r="J11">
        <v>121273</v>
      </c>
      <c t="n" s="6" r="K11">
        <v>121273</v>
      </c>
      <c t="n" s="6" r="L11">
        <v>166298</v>
      </c>
      <c t="n" s="6" r="M11">
        <v>148616</v>
      </c>
    </row>
    <row spans="1:13" r="12">
      <c t="s" s="4" r="A12">
        <v>93</v>
      </c>
      <c t="n" s="6" r="J12">
        <v>50801</v>
      </c>
      <c t="n" s="6" r="K12">
        <v>50801</v>
      </c>
      <c t="n" s="6" r="L12">
        <v>40042</v>
      </c>
      <c t="n" s="6" r="M12">
        <v>33346</v>
      </c>
    </row>
    <row spans="1:13" r="13">
      <c t="s" s="4" r="A13">
        <v>94</v>
      </c>
      <c t="n" s="6" r="J13">
        <v>-29740</v>
      </c>
      <c t="n" s="6" r="K13">
        <v>-29740</v>
      </c>
      <c t="n" s="6" r="L13">
        <v>-23398</v>
      </c>
      <c t="n" s="6" r="M13">
        <v>-30110</v>
      </c>
    </row>
    <row spans="1:13" r="14">
      <c t="s" s="4" r="A14">
        <v>95</v>
      </c>
      <c t="n" s="6" r="J14">
        <v>21061</v>
      </c>
      <c t="n" s="6" r="K14">
        <v>21061</v>
      </c>
      <c t="n" s="6" r="L14">
        <v>16644</v>
      </c>
      <c t="n" s="6" r="M14">
        <v>3236</v>
      </c>
    </row>
    <row spans="1:13" r="15">
      <c t="s" s="4" r="A15">
        <v>96</v>
      </c>
      <c t="n" s="6" r="J15">
        <v>-1090</v>
      </c>
      <c t="n" s="6" r="K15">
        <v>-1090</v>
      </c>
      <c t="n" s="6" r="L15">
        <v>-436</v>
      </c>
      <c t="n" s="6" r="M15">
        <v>-2637</v>
      </c>
    </row>
    <row spans="1:13" r="16">
      <c t="s" s="4" r="A16">
        <v>97</v>
      </c>
      <c t="n" s="6" r="J16">
        <v>141244</v>
      </c>
      <c t="n" s="6" r="K16">
        <v>141244</v>
      </c>
      <c t="n" s="6" r="L16">
        <v>182506</v>
      </c>
      <c t="n" s="6" r="M16">
        <v>149215</v>
      </c>
    </row>
    <row spans="1:13" r="17">
      <c t="s" s="3" r="A17">
        <v>98</v>
      </c>
    </row>
    <row spans="1:13" r="18">
      <c t="s" s="4" r="A18">
        <v>99</v>
      </c>
      <c t="n" s="6" r="J18">
        <v>103560</v>
      </c>
      <c t="n" s="6" r="K18">
        <v>103560</v>
      </c>
      <c t="n" s="6" r="L18">
        <v>123580</v>
      </c>
      <c t="n" s="6" r="M18">
        <v>102432</v>
      </c>
    </row>
    <row spans="1:13" r="19">
      <c t="s" s="4" r="A19">
        <v>100</v>
      </c>
      <c t="n" s="6" r="J19">
        <v>7229</v>
      </c>
      <c t="n" s="6" r="L19">
        <v>7310</v>
      </c>
      <c t="n" s="6" r="M19">
        <v>8660</v>
      </c>
    </row>
    <row spans="1:13" r="20">
      <c t="s" s="4" r="A20">
        <v>101</v>
      </c>
      <c t="n" s="6" r="J20">
        <v>3378</v>
      </c>
      <c t="n" s="6" r="K20">
        <v>3378</v>
      </c>
      <c t="n" s="6" r="L20">
        <v>3304</v>
      </c>
      <c t="n" s="6" r="M20">
        <v>3543</v>
      </c>
    </row>
    <row spans="1:13" r="21">
      <c t="s" s="4" r="A21">
        <v>102</v>
      </c>
      <c t="n" s="6" r="J21">
        <v>4746</v>
      </c>
      <c t="n" s="6" r="K21">
        <v>4746</v>
      </c>
      <c t="n" s="6" r="L21">
        <v>4123</v>
      </c>
      <c t="n" s="6" r="M21">
        <v>4416</v>
      </c>
    </row>
    <row spans="1:13" r="22">
      <c t="s" s="4" r="A22">
        <v>103</v>
      </c>
      <c t="n" s="6" r="J22">
        <v>3929</v>
      </c>
      <c t="n" s="6" r="K22">
        <v>3929</v>
      </c>
      <c t="n" s="6" r="L22">
        <v>3843</v>
      </c>
      <c t="n" s="6" r="M22">
        <v>3534</v>
      </c>
    </row>
    <row spans="1:13" r="23">
      <c t="s" s="4" r="A23">
        <v>104</v>
      </c>
      <c t="n" s="6" r="J23">
        <v>3657</v>
      </c>
      <c t="n" s="6" r="K23">
        <v>3657</v>
      </c>
      <c t="n" s="6" r="L23">
        <v>3337</v>
      </c>
      <c t="n" s="6" r="M23">
        <v>3245</v>
      </c>
    </row>
    <row spans="1:13" r="24">
      <c t="s" s="4" r="A24">
        <v>105</v>
      </c>
      <c t="n" s="6" r="J24">
        <v>4313</v>
      </c>
      <c t="n" s="6" r="K24">
        <v>4313</v>
      </c>
      <c t="n" s="6" r="L24">
        <v>4738</v>
      </c>
      <c t="n" s="6" r="M24">
        <v>3953</v>
      </c>
    </row>
    <row spans="1:13" r="25">
      <c t="s" s="4" r="A25">
        <v>106</v>
      </c>
      <c t="n" s="6" r="J25">
        <v>1177</v>
      </c>
      <c t="n" s="6" r="K25">
        <v>1177</v>
      </c>
      <c t="n" s="6" r="L25">
        <v>931</v>
      </c>
      <c t="n" s="6" r="M25">
        <v>921</v>
      </c>
    </row>
    <row spans="1:13" r="26">
      <c t="s" s="4" r="A26">
        <v>107</v>
      </c>
      <c t="n" s="7" r="B26">
        <v>7755</v>
      </c>
      <c t="n" s="7" r="C26">
        <v>7678</v>
      </c>
      <c t="n" s="7" r="D26">
        <v>8298</v>
      </c>
      <c t="n" s="7" r="E26">
        <v>6941</v>
      </c>
      <c t="n" s="7" r="F26">
        <v>8227</v>
      </c>
      <c t="n" s="7" r="G26">
        <v>7007</v>
      </c>
      <c t="n" s="7" r="H26">
        <v>7177</v>
      </c>
      <c t="n" s="7" r="I26">
        <v>6517</v>
      </c>
      <c t="n" s="6" r="J26">
        <v>2243</v>
      </c>
      <c t="n" s="6" r="K26">
        <v>2243</v>
      </c>
      <c t="n" s="6" r="L26">
        <v>1342</v>
      </c>
      <c t="n" s="6" r="M26">
        <v>960</v>
      </c>
    </row>
    <row spans="1:13" r="27">
      <c t="s" s="4" r="A27">
        <v>108</v>
      </c>
      <c t="n" s="6" r="B27">
        <v>34778</v>
      </c>
      <c t="n" s="6" r="C27">
        <v>29627</v>
      </c>
      <c t="n" s="6" r="D27">
        <v>35822</v>
      </c>
      <c t="n" s="6" r="E27">
        <v>34005</v>
      </c>
      <c t="n" s="6" r="F27">
        <v>34137</v>
      </c>
      <c t="n" s="6" r="G27">
        <v>35322</v>
      </c>
      <c t="n" s="6" r="H27">
        <v>45156</v>
      </c>
      <c t="n" s="6" r="I27">
        <v>37893</v>
      </c>
      <c t="n" s="6" r="J27">
        <v>134232</v>
      </c>
      <c t="n" s="6" r="K27">
        <v>134232</v>
      </c>
      <c t="n" s="6" r="L27">
        <v>152508</v>
      </c>
      <c t="n" s="6" r="M27">
        <v>131664</v>
      </c>
    </row>
    <row spans="1:13" r="28">
      <c t="s" s="4" r="A28">
        <v>1339</v>
      </c>
      <c t="n" s="6" r="B28">
        <v>-3033</v>
      </c>
      <c t="n" s="6" r="C28">
        <v>-1537</v>
      </c>
      <c t="n" s="6" r="D28">
        <v>4637</v>
      </c>
      <c t="n" s="6" r="E28">
        <v>6945</v>
      </c>
      <c t="n" s="6" r="F28">
        <v>19494</v>
      </c>
      <c t="n" s="6" r="G28">
        <v>-1625</v>
      </c>
      <c t="n" s="6" r="H28">
        <v>12362</v>
      </c>
      <c t="n" s="6" r="I28">
        <v>-233</v>
      </c>
      <c t="n" s="6" r="J28">
        <v>7012</v>
      </c>
      <c t="n" s="6" r="K28">
        <v>7012</v>
      </c>
      <c t="n" s="6" r="L28">
        <v>29998</v>
      </c>
      <c t="n" s="6" r="M28">
        <v>17551</v>
      </c>
    </row>
    <row spans="1:13" r="29">
      <c t="s" s="4" r="A29">
        <v>1286</v>
      </c>
      <c t="n" s="6" r="B29">
        <v>-3572</v>
      </c>
      <c t="n" s="6" r="C29">
        <v>-343</v>
      </c>
      <c t="n" s="6" r="D29">
        <v>-2864</v>
      </c>
      <c t="n" s="6" r="E29">
        <v>7000</v>
      </c>
      <c t="n" s="6" r="F29">
        <v>2409</v>
      </c>
      <c t="n" s="6" r="G29">
        <v>1460</v>
      </c>
      <c t="n" s="6" r="H29">
        <v>2450</v>
      </c>
      <c t="n" s="6" r="I29">
        <v>1696</v>
      </c>
      <c t="n" s="6" r="J29">
        <v>221</v>
      </c>
      <c t="n" s="6" r="K29">
        <v>221</v>
      </c>
      <c t="n" s="6" r="L29">
        <v>8015</v>
      </c>
      <c t="n" s="6" r="M29">
        <v>3950</v>
      </c>
    </row>
    <row spans="1:13" r="30">
      <c t="s" s="4" r="A30">
        <v>138</v>
      </c>
      <c t="n" s="6" r="B30">
        <v>539</v>
      </c>
      <c t="n" s="6" r="C30">
        <v>-1194</v>
      </c>
      <c t="n" s="6" r="D30">
        <v>7501</v>
      </c>
      <c t="n" s="6" r="E30">
        <v>-55</v>
      </c>
      <c t="n" s="6" r="F30">
        <v>17085</v>
      </c>
      <c t="n" s="6" r="G30">
        <v>-3085</v>
      </c>
      <c t="n" s="6" r="H30">
        <v>9912</v>
      </c>
      <c t="n" s="6" r="I30">
        <v>-1929</v>
      </c>
      <c t="n" s="6" r="J30">
        <v>6791</v>
      </c>
      <c t="n" s="6" r="K30">
        <v>6791</v>
      </c>
      <c t="n" s="6" r="L30">
        <v>21983</v>
      </c>
      <c t="n" s="6" r="M30">
        <v>13601</v>
      </c>
    </row>
    <row spans="1:13" r="31">
      <c t="s" s="4" r="A31">
        <v>1340</v>
      </c>
      <c t="n" s="6" r="B31">
        <v>1690</v>
      </c>
      <c t="n" s="6" r="C31">
        <v>1797</v>
      </c>
      <c t="n" s="6" r="D31">
        <v>1675</v>
      </c>
      <c t="n" s="6" r="E31">
        <v>1837</v>
      </c>
      <c t="n" s="6" r="F31">
        <v>12421</v>
      </c>
      <c t="n" s="6" r="G31">
        <v>-4580</v>
      </c>
      <c t="n" s="6" r="H31">
        <v>6717</v>
      </c>
      <c t="n" s="6" r="I31">
        <v>-5927</v>
      </c>
      <c t="n" s="6" r="J31">
        <v>6999</v>
      </c>
      <c t="n" s="6" r="K31">
        <v>6999</v>
      </c>
      <c t="n" s="6" r="L31">
        <v>8631</v>
      </c>
      <c t="n" s="6" r="M31">
        <v>9973</v>
      </c>
    </row>
    <row spans="1:13" r="32">
      <c t="s" s="4" r="A32">
        <v>113</v>
      </c>
      <c t="n" s="7" r="B32">
        <v>-1151</v>
      </c>
      <c t="n" s="7" r="C32">
        <v>-2991</v>
      </c>
      <c t="n" s="7" r="D32">
        <v>5826</v>
      </c>
      <c t="n" s="7" r="E32">
        <v>-1892</v>
      </c>
      <c t="n" s="7" r="F32">
        <v>4664</v>
      </c>
      <c t="n" s="7" r="G32">
        <v>1495</v>
      </c>
      <c t="n" s="7" r="H32">
        <v>3195</v>
      </c>
      <c t="n" s="7" r="I32">
        <v>3998</v>
      </c>
      <c t="n" s="6" r="J32">
        <v>-208</v>
      </c>
      <c t="n" s="6" r="K32">
        <v>-208</v>
      </c>
      <c t="n" s="6" r="L32">
        <v>13352</v>
      </c>
      <c t="n" s="6" r="M32">
        <v>3628</v>
      </c>
    </row>
    <row spans="1:13" r="33">
      <c t="s" s="4" r="A33">
        <v>869</v>
      </c>
    </row>
    <row spans="1:13" r="34">
      <c t="s" s="3" r="A34">
        <v>84</v>
      </c>
    </row>
    <row spans="1:13" r="35">
      <c t="s" s="4" r="A35">
        <v>87</v>
      </c>
      <c t="n" s="6" r="J35">
        <v>-5913</v>
      </c>
    </row>
    <row spans="1:13" r="36">
      <c t="s" s="4" r="A36">
        <v>1341</v>
      </c>
      <c t="n" s="6" r="J36">
        <v>-23494</v>
      </c>
      <c t="n" s="6" r="L36">
        <v>-22781</v>
      </c>
      <c t="n" s="6" r="M36">
        <v>-9505</v>
      </c>
    </row>
    <row spans="1:13" r="37">
      <c t="s" s="4" r="A37">
        <v>92</v>
      </c>
      <c t="n" s="6" r="J37">
        <v>-29407</v>
      </c>
      <c t="n" s="6" r="L37">
        <v>-22781</v>
      </c>
      <c t="n" s="6" r="M37">
        <v>-9505</v>
      </c>
    </row>
    <row spans="1:13" r="38">
      <c t="s" s="4" r="A38">
        <v>93</v>
      </c>
      <c t="n" s="6" r="J38">
        <v>-7491</v>
      </c>
      <c t="n" s="6" r="L38">
        <v>-22</v>
      </c>
      <c t="n" s="6" r="M38">
        <v>-17</v>
      </c>
    </row>
    <row spans="1:13" r="39">
      <c t="s" s="4" r="A39">
        <v>94</v>
      </c>
      <c t="n" s="6" r="J39">
        <v>7491</v>
      </c>
      <c t="n" s="6" r="L39">
        <v>22</v>
      </c>
      <c t="n" s="6" r="M39">
        <v>17</v>
      </c>
    </row>
    <row spans="1:13" r="40">
      <c t="s" s="4" r="A40">
        <v>97</v>
      </c>
      <c t="n" s="6" r="J40">
        <v>-29407</v>
      </c>
      <c t="n" s="6" r="L40">
        <v>-22781</v>
      </c>
      <c t="n" s="6" r="M40">
        <v>-9505</v>
      </c>
    </row>
    <row spans="1:13" r="41">
      <c t="s" s="3" r="A41">
        <v>98</v>
      </c>
    </row>
    <row spans="1:13" r="42">
      <c t="s" s="4" r="A42">
        <v>100</v>
      </c>
      <c t="n" s="6" r="J42">
        <v>-1124</v>
      </c>
    </row>
    <row spans="1:13" r="43">
      <c t="s" s="4" r="A43">
        <v>107</v>
      </c>
      <c t="n" s="6" r="J43">
        <v>-4788</v>
      </c>
    </row>
    <row spans="1:13" r="44">
      <c t="s" s="4" r="A44">
        <v>108</v>
      </c>
      <c t="n" s="6" r="J44">
        <v>-5912</v>
      </c>
    </row>
    <row spans="1:13" r="45">
      <c t="s" s="4" r="A45">
        <v>1339</v>
      </c>
      <c t="n" s="6" r="J45">
        <v>-23495</v>
      </c>
      <c t="n" s="6" r="L45">
        <v>-22781</v>
      </c>
      <c t="n" s="6" r="M45">
        <v>-9505</v>
      </c>
    </row>
    <row spans="1:13" r="46">
      <c t="s" s="4" r="A46">
        <v>138</v>
      </c>
      <c t="n" s="6" r="J46">
        <v>-23495</v>
      </c>
      <c t="n" s="6" r="K46">
        <v>-23495</v>
      </c>
      <c t="n" s="6" r="L46">
        <v>-22781</v>
      </c>
      <c t="n" s="6" r="M46">
        <v>-9505</v>
      </c>
    </row>
    <row spans="1:13" r="47">
      <c t="s" s="4" r="A47">
        <v>113</v>
      </c>
      <c t="n" s="6" r="J47">
        <v>-23495</v>
      </c>
      <c t="n" s="6" r="L47">
        <v>-22781</v>
      </c>
      <c t="n" s="6" r="M47">
        <v>-9505</v>
      </c>
    </row>
    <row spans="1:13" r="48">
      <c t="s" s="4" r="A48">
        <v>1333</v>
      </c>
    </row>
    <row spans="1:13" r="49">
      <c t="s" s="3" r="A49">
        <v>84</v>
      </c>
    </row>
    <row spans="1:13" r="50">
      <c t="s" s="4" r="A50">
        <v>1341</v>
      </c>
      <c t="n" s="6" r="J50">
        <v>7565</v>
      </c>
    </row>
    <row spans="1:13" r="51">
      <c t="s" s="4" r="A51">
        <v>92</v>
      </c>
      <c t="n" s="6" r="J51">
        <v>7565</v>
      </c>
    </row>
    <row spans="1:13" r="52">
      <c t="s" s="4" r="A52">
        <v>93</v>
      </c>
      <c t="n" s="6" r="J52">
        <v>1485</v>
      </c>
    </row>
    <row spans="1:13" r="53">
      <c t="s" s="4" r="A53">
        <v>94</v>
      </c>
      <c t="n" s="6" r="J53">
        <v>-4399</v>
      </c>
    </row>
    <row spans="1:13" r="54">
      <c t="s" s="4" r="A54">
        <v>95</v>
      </c>
      <c t="n" s="6" r="J54">
        <v>-2914</v>
      </c>
    </row>
    <row spans="1:13" r="55">
      <c t="s" s="4" r="A55">
        <v>97</v>
      </c>
      <c t="n" s="6" r="J55">
        <v>4651</v>
      </c>
    </row>
    <row spans="1:13" r="56">
      <c t="s" s="3" r="A56">
        <v>98</v>
      </c>
    </row>
    <row spans="1:13" r="57">
      <c t="s" s="4" r="A57">
        <v>99</v>
      </c>
      <c t="n" s="6" r="J57">
        <v>2193</v>
      </c>
    </row>
    <row spans="1:13" r="58">
      <c t="s" s="4" r="A58">
        <v>100</v>
      </c>
      <c t="n" s="6" r="J58">
        <v>483</v>
      </c>
    </row>
    <row spans="1:13" r="59">
      <c t="s" s="4" r="A59">
        <v>102</v>
      </c>
      <c t="n" s="6" r="J59">
        <v>31</v>
      </c>
    </row>
    <row spans="1:13" r="60">
      <c t="s" s="4" r="A60">
        <v>105</v>
      </c>
      <c t="n" s="6" r="J60">
        <v>2151</v>
      </c>
    </row>
    <row spans="1:13" r="61">
      <c t="s" s="4" r="A61">
        <v>108</v>
      </c>
      <c t="n" s="6" r="J61">
        <v>4858</v>
      </c>
    </row>
    <row spans="1:13" r="62">
      <c t="s" s="4" r="A62">
        <v>1339</v>
      </c>
      <c t="n" s="6" r="J62">
        <v>-207</v>
      </c>
    </row>
    <row spans="1:13" r="63">
      <c t="s" s="4" r="A63">
        <v>138</v>
      </c>
      <c t="n" s="6" r="J63">
        <v>-207</v>
      </c>
      <c t="n" s="6" r="K63">
        <v>-207</v>
      </c>
    </row>
    <row spans="1:13" r="64">
      <c t="s" s="4" r="A64">
        <v>113</v>
      </c>
      <c t="n" s="6" r="J64">
        <v>-207</v>
      </c>
    </row>
    <row spans="1:13" r="65">
      <c t="s" s="4" r="A65">
        <v>1334</v>
      </c>
    </row>
    <row spans="1:13" r="66">
      <c t="s" s="3" r="A66">
        <v>84</v>
      </c>
    </row>
    <row spans="1:13" r="67">
      <c t="s" s="4" r="A67">
        <v>88</v>
      </c>
      <c t="n" s="6" r="J67">
        <v>821</v>
      </c>
      <c t="n" s="6" r="L67">
        <v>4723</v>
      </c>
      <c t="n" s="6" r="M67">
        <v>2372</v>
      </c>
    </row>
    <row spans="1:13" r="68">
      <c t="s" s="4" r="A68">
        <v>1341</v>
      </c>
      <c t="n" s="6" r="J68">
        <v>-673</v>
      </c>
      <c t="n" s="6" r="L68">
        <v>22781</v>
      </c>
      <c t="n" s="6" r="M68">
        <v>9505</v>
      </c>
    </row>
    <row spans="1:13" r="69">
      <c t="s" s="4" r="A69">
        <v>92</v>
      </c>
      <c t="n" s="6" r="J69">
        <v>148</v>
      </c>
      <c t="n" s="6" r="L69">
        <v>27504</v>
      </c>
      <c t="n" s="6" r="M69">
        <v>11877</v>
      </c>
    </row>
    <row spans="1:13" r="70">
      <c t="s" s="4" r="A70">
        <v>93</v>
      </c>
      <c t="n" s="6" r="J70">
        <v>4400</v>
      </c>
      <c t="n" s="6" r="L70">
        <v>25</v>
      </c>
      <c t="n" s="6" r="M70">
        <v>40</v>
      </c>
    </row>
    <row spans="1:13" r="71">
      <c t="s" s="4" r="A71">
        <v>94</v>
      </c>
      <c t="n" s="6" r="J71">
        <v>-9094</v>
      </c>
      <c t="n" s="6" r="L71">
        <v>-7301</v>
      </c>
      <c t="n" s="6" r="M71">
        <v>-3610</v>
      </c>
    </row>
    <row spans="1:13" r="72">
      <c t="s" s="4" r="A72">
        <v>95</v>
      </c>
      <c t="n" s="6" r="J72">
        <v>-4694</v>
      </c>
      <c t="n" s="6" r="L72">
        <v>-7276</v>
      </c>
      <c t="n" s="6" r="M72">
        <v>-3570</v>
      </c>
    </row>
    <row spans="1:13" r="73">
      <c t="s" s="4" r="A73">
        <v>97</v>
      </c>
      <c t="n" s="6" r="J73">
        <v>-4546</v>
      </c>
      <c t="n" s="6" r="L73">
        <v>20228</v>
      </c>
      <c t="n" s="6" r="M73">
        <v>8307</v>
      </c>
    </row>
    <row spans="1:13" r="74">
      <c t="s" s="3" r="A74">
        <v>98</v>
      </c>
    </row>
    <row spans="1:13" r="75">
      <c t="s" s="4" r="A75">
        <v>99</v>
      </c>
      <c t="n" s="6" r="J75">
        <v>3899</v>
      </c>
      <c t="n" s="6" r="L75">
        <v>8213</v>
      </c>
      <c t="n" s="6" r="M75">
        <v>6567</v>
      </c>
    </row>
    <row spans="1:13" r="76">
      <c t="s" s="4" r="A76">
        <v>100</v>
      </c>
      <c t="n" s="6" r="J76">
        <v>639</v>
      </c>
      <c t="n" s="6" r="L76">
        <v>1161</v>
      </c>
      <c t="n" s="6" r="M76">
        <v>1070</v>
      </c>
    </row>
    <row spans="1:13" r="77">
      <c t="s" s="4" r="A77">
        <v>102</v>
      </c>
      <c t="n" s="6" r="J77">
        <v>60</v>
      </c>
      <c t="n" s="6" r="L77">
        <v>118</v>
      </c>
      <c t="n" s="6" r="M77">
        <v>56</v>
      </c>
    </row>
    <row spans="1:13" r="78">
      <c t="s" s="4" r="A78">
        <v>103</v>
      </c>
      <c t="n" s="6" r="J78">
        <v>12</v>
      </c>
      <c t="n" s="6" r="L78">
        <v>13</v>
      </c>
      <c t="n" s="6" r="M78">
        <v>13</v>
      </c>
    </row>
    <row spans="1:13" r="79">
      <c t="s" s="4" r="A79">
        <v>105</v>
      </c>
      <c t="n" s="6" r="J79">
        <v>722</v>
      </c>
      <c t="n" s="6" r="L79">
        <v>2765</v>
      </c>
      <c t="n" s="6" r="M79">
        <v>1800</v>
      </c>
    </row>
    <row spans="1:13" r="80">
      <c t="s" s="4" r="A80">
        <v>108</v>
      </c>
      <c t="n" s="6" r="J80">
        <v>5332</v>
      </c>
      <c t="n" s="6" r="L80">
        <v>12270</v>
      </c>
      <c t="n" s="6" r="M80">
        <v>9506</v>
      </c>
    </row>
    <row spans="1:13" r="81">
      <c t="s" s="4" r="A81">
        <v>1339</v>
      </c>
      <c t="n" s="6" r="J81">
        <v>-9878</v>
      </c>
      <c t="n" s="6" r="L81">
        <v>7958</v>
      </c>
      <c t="n" s="6" r="M81">
        <v>-1199</v>
      </c>
    </row>
    <row spans="1:13" r="82">
      <c t="s" s="4" r="A82">
        <v>1286</v>
      </c>
      <c t="n" s="6" r="J82">
        <v>-624</v>
      </c>
      <c t="n" s="6" r="L82">
        <v>-5394</v>
      </c>
      <c t="n" s="6" r="M82">
        <v>-4827</v>
      </c>
    </row>
    <row spans="1:13" r="83">
      <c t="s" s="4" r="A83">
        <v>138</v>
      </c>
      <c t="n" s="6" r="J83">
        <v>-9254</v>
      </c>
      <c t="n" s="6" r="K83">
        <v>-9254</v>
      </c>
      <c t="n" s="6" r="L83">
        <v>13352</v>
      </c>
      <c t="n" s="6" r="M83">
        <v>3628</v>
      </c>
    </row>
    <row spans="1:13" r="84">
      <c t="s" s="4" r="A84">
        <v>113</v>
      </c>
      <c t="n" s="6" r="J84">
        <v>-9254</v>
      </c>
      <c t="n" s="6" r="L84">
        <v>13352</v>
      </c>
      <c t="n" s="6" r="M84">
        <v>3628</v>
      </c>
    </row>
    <row spans="1:13" r="85">
      <c t="s" s="4" r="A85">
        <v>1335</v>
      </c>
    </row>
    <row spans="1:13" r="86">
      <c t="s" s="3" r="A86">
        <v>84</v>
      </c>
    </row>
    <row spans="1:13" r="87">
      <c t="s" s="4" r="A87">
        <v>88</v>
      </c>
      <c t="n" s="6" r="J87">
        <v>1973</v>
      </c>
    </row>
    <row spans="1:13" r="88">
      <c t="s" s="4" r="A88">
        <v>90</v>
      </c>
      <c t="n" s="6" r="J88">
        <v>782</v>
      </c>
    </row>
    <row spans="1:13" r="89">
      <c t="s" s="4" r="A89">
        <v>1341</v>
      </c>
      <c t="n" s="6" r="J89">
        <v>16602</v>
      </c>
    </row>
    <row spans="1:13" r="90">
      <c t="s" s="4" r="A90">
        <v>92</v>
      </c>
      <c t="n" s="6" r="J90">
        <v>19357</v>
      </c>
    </row>
    <row spans="1:13" r="91">
      <c t="s" s="4" r="A91">
        <v>93</v>
      </c>
      <c t="n" s="6" r="J91">
        <v>691</v>
      </c>
    </row>
    <row spans="1:13" r="92">
      <c t="s" s="4" r="A92">
        <v>94</v>
      </c>
      <c t="n" s="6" r="J92">
        <v>3377</v>
      </c>
    </row>
    <row spans="1:13" r="93">
      <c t="s" s="4" r="A93">
        <v>95</v>
      </c>
      <c t="n" s="6" r="J93">
        <v>4068</v>
      </c>
    </row>
    <row spans="1:13" r="94">
      <c t="s" s="4" r="A94">
        <v>97</v>
      </c>
      <c t="n" s="6" r="J94">
        <v>23425</v>
      </c>
    </row>
    <row spans="1:13" r="95">
      <c t="s" s="3" r="A95">
        <v>98</v>
      </c>
    </row>
    <row spans="1:13" r="96">
      <c t="s" s="4" r="A96">
        <v>99</v>
      </c>
      <c t="n" s="6" r="J96">
        <v>201</v>
      </c>
    </row>
    <row spans="1:13" r="97">
      <c t="s" s="4" r="A97">
        <v>100</v>
      </c>
      <c t="n" s="6" r="J97">
        <v>580</v>
      </c>
    </row>
    <row spans="1:13" r="98">
      <c t="s" s="4" r="A98">
        <v>108</v>
      </c>
      <c t="n" s="6" r="J98">
        <v>781</v>
      </c>
    </row>
    <row spans="1:13" r="99">
      <c t="s" s="4" r="A99">
        <v>1339</v>
      </c>
      <c t="n" s="6" r="J99">
        <v>22644</v>
      </c>
    </row>
    <row spans="1:13" r="100">
      <c t="s" s="4" r="A100">
        <v>138</v>
      </c>
      <c t="n" s="6" r="J100">
        <v>22644</v>
      </c>
      <c t="n" s="6" r="K100">
        <v>22644</v>
      </c>
    </row>
    <row spans="1:13" r="101">
      <c t="s" s="4" r="A101">
        <v>1340</v>
      </c>
      <c t="n" s="6" r="J101">
        <v>5825</v>
      </c>
    </row>
    <row spans="1:13" r="102">
      <c t="s" s="4" r="A102">
        <v>113</v>
      </c>
      <c t="n" s="6" r="J102">
        <v>16819</v>
      </c>
    </row>
    <row spans="1:13" r="103">
      <c t="s" s="4" r="A103">
        <v>1336</v>
      </c>
    </row>
    <row spans="1:13" r="104">
      <c t="s" s="3" r="A104">
        <v>84</v>
      </c>
    </row>
    <row spans="1:13" r="105">
      <c t="s" s="4" r="A105">
        <v>85</v>
      </c>
      <c t="n" s="6" r="J105">
        <v>63116</v>
      </c>
      <c t="n" s="6" r="L105">
        <v>81070</v>
      </c>
      <c t="n" s="6" r="M105">
        <v>74173</v>
      </c>
    </row>
    <row spans="1:13" r="106">
      <c t="s" s="4" r="A106">
        <v>86</v>
      </c>
      <c t="n" s="6" r="J106">
        <v>25577</v>
      </c>
      <c t="n" s="6" r="L106">
        <v>26916</v>
      </c>
      <c t="n" s="6" r="M106">
        <v>24625</v>
      </c>
    </row>
    <row spans="1:13" r="107">
      <c t="s" s="4" r="A107">
        <v>87</v>
      </c>
      <c t="n" s="6" r="J107">
        <v>30704</v>
      </c>
      <c t="n" s="6" r="L107">
        <v>40620</v>
      </c>
      <c t="n" s="6" r="M107">
        <v>25952</v>
      </c>
    </row>
    <row spans="1:13" r="108">
      <c t="s" s="4" r="A108">
        <v>88</v>
      </c>
      <c t="n" s="6" r="J108">
        <v>4615</v>
      </c>
      <c t="n" s="6" r="L108">
        <v>9125</v>
      </c>
      <c t="n" s="6" r="M108">
        <v>18355</v>
      </c>
    </row>
    <row spans="1:13" r="109">
      <c t="s" s="4" r="A109">
        <v>1338</v>
      </c>
      <c t="n" s="6" r="J109">
        <v>-1604</v>
      </c>
      <c t="n" s="6" r="L109">
        <v>-492</v>
      </c>
      <c t="n" s="6" r="M109">
        <v>1806</v>
      </c>
    </row>
    <row spans="1:13" r="110">
      <c t="s" s="4" r="A110">
        <v>90</v>
      </c>
      <c t="n" s="6" r="J110">
        <v>259</v>
      </c>
      <c t="n" s="6" r="L110">
        <v>1001</v>
      </c>
      <c t="n" s="6" r="M110">
        <v>535</v>
      </c>
    </row>
    <row spans="1:13" r="111">
      <c t="s" s="4" r="A111">
        <v>91</v>
      </c>
      <c t="n" s="6" r="J111">
        <v>943</v>
      </c>
      <c t="n" s="6" r="L111">
        <v>3335</v>
      </c>
      <c t="n" s="6" r="M111">
        <v>798</v>
      </c>
    </row>
    <row spans="1:13" r="112">
      <c t="s" s="4" r="A112">
        <v>92</v>
      </c>
      <c t="n" s="6" r="J112">
        <v>123610</v>
      </c>
      <c t="n" s="6" r="L112">
        <v>161575</v>
      </c>
      <c t="n" s="6" r="M112">
        <v>146244</v>
      </c>
    </row>
    <row spans="1:13" r="113">
      <c t="s" s="4" r="A113">
        <v>93</v>
      </c>
      <c t="n" s="6" r="J113">
        <v>51716</v>
      </c>
      <c t="n" s="6" r="L113">
        <v>40039</v>
      </c>
      <c t="n" s="6" r="M113">
        <v>33323</v>
      </c>
    </row>
    <row spans="1:13" r="114">
      <c t="s" s="4" r="A114">
        <v>94</v>
      </c>
      <c t="n" s="6" r="J114">
        <v>-27115</v>
      </c>
      <c t="n" s="6" r="L114">
        <v>-16119</v>
      </c>
      <c t="n" s="6" r="M114">
        <v>-26517</v>
      </c>
    </row>
    <row spans="1:13" r="115">
      <c t="s" s="4" r="A115">
        <v>95</v>
      </c>
      <c t="n" s="6" r="J115">
        <v>24601</v>
      </c>
      <c t="n" s="6" r="L115">
        <v>23920</v>
      </c>
      <c t="n" s="6" r="M115">
        <v>6806</v>
      </c>
    </row>
    <row spans="1:13" r="116">
      <c t="s" s="4" r="A116">
        <v>96</v>
      </c>
      <c t="n" s="6" r="J116">
        <v>-1090</v>
      </c>
      <c t="n" s="6" r="K116">
        <v>-1090</v>
      </c>
      <c t="n" s="6" r="L116">
        <v>-436</v>
      </c>
      <c t="n" s="6" r="M116">
        <v>-2637</v>
      </c>
    </row>
    <row spans="1:13" r="117">
      <c t="s" s="4" r="A117">
        <v>97</v>
      </c>
      <c t="n" s="6" r="J117">
        <v>147121</v>
      </c>
      <c t="n" s="6" r="L117">
        <v>185059</v>
      </c>
      <c t="n" s="6" r="M117">
        <v>150413</v>
      </c>
    </row>
    <row spans="1:13" r="118">
      <c t="s" s="3" r="A118">
        <v>98</v>
      </c>
    </row>
    <row spans="1:13" r="119">
      <c t="s" s="4" r="A119">
        <v>99</v>
      </c>
      <c t="n" s="6" r="J119">
        <v>97267</v>
      </c>
      <c t="n" s="6" r="L119">
        <v>115367</v>
      </c>
      <c t="n" s="6" r="M119">
        <v>95865</v>
      </c>
    </row>
    <row spans="1:13" r="120">
      <c t="s" s="4" r="A120">
        <v>100</v>
      </c>
      <c t="n" s="6" r="J120">
        <v>6651</v>
      </c>
      <c t="n" s="6" r="L120">
        <v>6149</v>
      </c>
      <c t="n" s="6" r="M120">
        <v>7590</v>
      </c>
    </row>
    <row spans="1:13" r="121">
      <c t="s" s="4" r="A121">
        <v>101</v>
      </c>
      <c t="n" s="6" r="J121">
        <v>3378</v>
      </c>
      <c t="n" s="6" r="L121">
        <v>3304</v>
      </c>
      <c t="n" s="6" r="M121">
        <v>3543</v>
      </c>
    </row>
    <row spans="1:13" r="122">
      <c t="s" s="4" r="A122">
        <v>102</v>
      </c>
      <c t="n" s="6" r="J122">
        <v>4655</v>
      </c>
      <c t="n" s="6" r="L122">
        <v>4005</v>
      </c>
      <c t="n" s="6" r="M122">
        <v>4360</v>
      </c>
    </row>
    <row spans="1:13" r="123">
      <c t="s" s="4" r="A123">
        <v>103</v>
      </c>
      <c t="n" s="6" r="J123">
        <v>3917</v>
      </c>
      <c t="n" s="6" r="L123">
        <v>3830</v>
      </c>
      <c t="n" s="6" r="M123">
        <v>3521</v>
      </c>
    </row>
    <row spans="1:13" r="124">
      <c t="s" s="4" r="A124">
        <v>104</v>
      </c>
      <c t="n" s="6" r="J124">
        <v>3657</v>
      </c>
      <c t="n" s="6" r="L124">
        <v>3337</v>
      </c>
      <c t="n" s="6" r="M124">
        <v>3245</v>
      </c>
    </row>
    <row spans="1:13" r="125">
      <c t="s" s="4" r="A125">
        <v>105</v>
      </c>
      <c t="n" s="6" r="J125">
        <v>1440</v>
      </c>
      <c t="n" s="6" r="L125">
        <v>1973</v>
      </c>
      <c t="n" s="6" r="M125">
        <v>2153</v>
      </c>
    </row>
    <row spans="1:13" r="126">
      <c t="s" s="4" r="A126">
        <v>106</v>
      </c>
      <c t="n" s="6" r="J126">
        <v>1177</v>
      </c>
      <c t="n" s="6" r="L126">
        <v>931</v>
      </c>
      <c t="n" s="6" r="M126">
        <v>921</v>
      </c>
    </row>
    <row spans="1:13" r="127">
      <c t="s" s="4" r="A127">
        <v>107</v>
      </c>
      <c t="n" s="6" r="J127">
        <v>7031</v>
      </c>
      <c t="n" s="6" r="L127">
        <v>1342</v>
      </c>
      <c t="n" s="6" r="M127">
        <v>960</v>
      </c>
    </row>
    <row spans="1:13" r="128">
      <c t="s" s="4" r="A128">
        <v>108</v>
      </c>
      <c t="n" s="6" r="J128">
        <v>129173</v>
      </c>
      <c t="n" s="6" r="L128">
        <v>140238</v>
      </c>
      <c t="n" s="6" r="M128">
        <v>122158</v>
      </c>
    </row>
    <row spans="1:13" r="129">
      <c t="s" s="4" r="A129">
        <v>1339</v>
      </c>
      <c t="n" s="6" r="J129">
        <v>17948</v>
      </c>
      <c t="n" s="6" r="L129">
        <v>44821</v>
      </c>
      <c t="n" s="6" r="M129">
        <v>28255</v>
      </c>
    </row>
    <row spans="1:13" r="130">
      <c t="s" s="4" r="A130">
        <v>1286</v>
      </c>
      <c t="n" s="6" r="J130">
        <v>845</v>
      </c>
      <c t="n" s="6" r="L130">
        <v>13409</v>
      </c>
      <c t="n" s="6" r="M130">
        <v>8777</v>
      </c>
    </row>
    <row spans="1:13" r="131">
      <c t="s" s="4" r="A131">
        <v>138</v>
      </c>
      <c t="n" s="6" r="J131">
        <v>17103</v>
      </c>
      <c t="n" s="7" r="K131">
        <v>17103</v>
      </c>
      <c t="n" s="6" r="L131">
        <v>31412</v>
      </c>
      <c t="n" s="6" r="M131">
        <v>19478</v>
      </c>
    </row>
    <row spans="1:13" r="132">
      <c t="s" s="4" r="A132">
        <v>1340</v>
      </c>
      <c t="n" s="6" r="J132">
        <v>1174</v>
      </c>
      <c t="n" s="6" r="L132">
        <v>8631</v>
      </c>
      <c t="n" s="6" r="M132">
        <v>9973</v>
      </c>
    </row>
    <row spans="1:13" r="133">
      <c t="s" s="4" r="A133">
        <v>113</v>
      </c>
      <c t="n" s="7" r="J133">
        <v>15929</v>
      </c>
      <c t="n" s="7" r="L133">
        <v>22781</v>
      </c>
      <c t="n" s="7" r="M133">
        <v>9505</v>
      </c>
    </row>
  </sheetData>
  <mergeCells count="3">
    <mergeCell ref="A1:A2"/>
    <mergeCell ref="B1:I1"/>
    <mergeCell ref="K1:M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M2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spans="1:13" r="1">
      <c t="s" s="1" r="A1">
        <v>1342</v>
      </c>
      <c t="s" s="2" r="B1">
        <v>458</v>
      </c>
      <c t="s" s="2" r="J1">
        <v>522</v>
      </c>
      <c t="s" s="2" r="K1">
        <v>1</v>
      </c>
    </row>
    <row spans="1:13" r="2">
      <c t="s" s="2" r="B2">
        <v>2</v>
      </c>
      <c t="s" s="2" r="C2">
        <v>1109</v>
      </c>
      <c t="s" s="2" r="D2">
        <v>4</v>
      </c>
      <c t="s" s="2" r="E2">
        <v>1110</v>
      </c>
      <c t="s" s="2" r="F2">
        <v>32</v>
      </c>
      <c t="s" s="2" r="G2">
        <v>837</v>
      </c>
      <c t="s" s="2" r="H2">
        <v>1111</v>
      </c>
      <c t="s" s="2" r="I2">
        <v>839</v>
      </c>
      <c t="s" s="2" r="J2">
        <v>2</v>
      </c>
      <c t="s" s="2" r="K2">
        <v>2</v>
      </c>
      <c t="s" s="2" r="L2">
        <v>32</v>
      </c>
      <c t="s" s="2" r="M2">
        <v>83</v>
      </c>
    </row>
    <row spans="1:13" r="3">
      <c t="s" s="3" r="A3">
        <v>156</v>
      </c>
    </row>
    <row spans="1:13" r="4">
      <c t="s" s="4" r="A4">
        <v>138</v>
      </c>
      <c t="n" s="7" r="B4">
        <v>539</v>
      </c>
      <c t="n" s="7" r="C4">
        <v>-1194</v>
      </c>
      <c t="n" s="7" r="D4">
        <v>7501</v>
      </c>
      <c t="n" s="7" r="E4">
        <v>-55</v>
      </c>
      <c t="n" s="7" r="F4">
        <v>17085</v>
      </c>
      <c t="n" s="7" r="G4">
        <v>-3085</v>
      </c>
      <c t="n" s="7" r="H4">
        <v>9912</v>
      </c>
      <c t="n" s="7" r="I4">
        <v>-1929</v>
      </c>
      <c t="n" s="7" r="J4">
        <v>6791</v>
      </c>
      <c t="n" s="7" r="K4">
        <v>6791</v>
      </c>
      <c t="n" s="7" r="L4">
        <v>21983</v>
      </c>
      <c t="n" s="7" r="M4">
        <v>13601</v>
      </c>
    </row>
    <row spans="1:13" r="5">
      <c t="s" s="3" r="A5">
        <v>157</v>
      </c>
    </row>
    <row spans="1:13" r="6">
      <c t="s" s="4" r="A6">
        <v>1343</v>
      </c>
      <c t="n" s="6" r="K6">
        <v>-7</v>
      </c>
      <c t="n" s="6" r="L6">
        <v>5</v>
      </c>
      <c t="n" s="6" r="M6">
        <v>2</v>
      </c>
    </row>
    <row spans="1:13" r="7">
      <c t="s" s="4" r="A7">
        <v>96</v>
      </c>
      <c t="n" s="6" r="J7">
        <v>1090</v>
      </c>
      <c t="n" s="6" r="K7">
        <v>1090</v>
      </c>
      <c t="n" s="6" r="L7">
        <v>436</v>
      </c>
      <c t="n" s="6" r="M7">
        <v>2637</v>
      </c>
    </row>
    <row spans="1:13" r="8">
      <c t="s" s="4" r="A8">
        <v>159</v>
      </c>
      <c t="n" s="6" r="K8">
        <v>-1827</v>
      </c>
      <c t="n" s="6" r="L8">
        <v>-1202</v>
      </c>
      <c t="n" s="6" r="M8">
        <v>-1795</v>
      </c>
    </row>
    <row spans="1:13" r="9">
      <c t="s" s="4" r="A9">
        <v>160</v>
      </c>
      <c t="n" s="6" r="K9">
        <v>-131</v>
      </c>
      <c t="n" s="6" r="L9">
        <v>-119</v>
      </c>
      <c t="n" s="6" r="M9">
        <v>14867</v>
      </c>
    </row>
    <row spans="1:13" r="10">
      <c t="s" s="4" r="A10">
        <v>161</v>
      </c>
      <c t="n" s="6" r="K10">
        <v>423</v>
      </c>
      <c t="n" s="6" r="L10">
        <v>399</v>
      </c>
      <c t="n" s="6" r="M10">
        <v>31</v>
      </c>
    </row>
    <row spans="1:13" r="11">
      <c t="s" s="4" r="A11">
        <v>162</v>
      </c>
      <c t="n" s="6" r="K11">
        <v>1457</v>
      </c>
      <c t="n" s="6" r="L11">
        <v>1036</v>
      </c>
      <c t="n" s="6" r="M11">
        <v>580</v>
      </c>
    </row>
    <row spans="1:13" r="12">
      <c t="s" s="4" r="A12">
        <v>163</v>
      </c>
      <c t="n" s="6" r="K12">
        <v>-198</v>
      </c>
      <c t="n" s="6" r="L12">
        <v>-168</v>
      </c>
      <c t="n" s="6" r="M12">
        <v>-485</v>
      </c>
    </row>
    <row spans="1:13" r="13">
      <c t="s" s="4" r="A13">
        <v>164</v>
      </c>
      <c t="n" s="6" r="K13">
        <v>1604</v>
      </c>
      <c t="n" s="6" r="L13">
        <v>492</v>
      </c>
      <c t="n" s="6" r="M13">
        <v>-1806</v>
      </c>
    </row>
    <row spans="1:13" r="14">
      <c t="s" s="3" r="A14">
        <v>165</v>
      </c>
    </row>
    <row spans="1:13" r="15">
      <c t="s" s="4" r="A15">
        <v>166</v>
      </c>
      <c t="n" s="6" r="K15">
        <v>-3732</v>
      </c>
      <c t="n" s="6" r="L15">
        <v>-16260</v>
      </c>
      <c t="n" s="6" r="M15">
        <v>-16482</v>
      </c>
    </row>
    <row spans="1:13" r="16">
      <c t="s" s="4" r="A16">
        <v>167</v>
      </c>
      <c t="n" s="6" r="K16">
        <v>-3614</v>
      </c>
      <c t="n" s="6" r="L16">
        <v>-17863</v>
      </c>
      <c t="n" s="6" r="M16">
        <v>-7753</v>
      </c>
    </row>
    <row spans="1:13" r="17">
      <c t="s" s="4" r="A17">
        <v>169</v>
      </c>
      <c t="n" s="6" r="K17">
        <v>1950</v>
      </c>
    </row>
    <row spans="1:13" r="18">
      <c t="s" s="4" r="A18">
        <v>1344</v>
      </c>
      <c t="n" s="6" r="K18">
        <v>-3395</v>
      </c>
      <c t="n" s="6" r="L18">
        <v>-755</v>
      </c>
      <c t="n" s="6" r="M18">
        <v>-2895</v>
      </c>
    </row>
    <row spans="1:13" r="19">
      <c t="s" s="4" r="A19">
        <v>171</v>
      </c>
      <c t="n" s="6" r="K19">
        <v>1177</v>
      </c>
      <c t="n" s="6" r="L19">
        <v>931</v>
      </c>
      <c t="n" s="6" r="M19">
        <v>921</v>
      </c>
    </row>
    <row spans="1:13" r="20">
      <c t="s" s="4" r="A20">
        <v>1345</v>
      </c>
      <c t="n" s="6" r="K20">
        <v>8345</v>
      </c>
      <c t="n" s="6" r="L20">
        <v>9431</v>
      </c>
      <c t="n" s="6" r="M20">
        <v>5371</v>
      </c>
    </row>
    <row spans="1:13" r="21">
      <c t="s" s="4" r="A21">
        <v>1346</v>
      </c>
      <c t="n" s="6" r="K21">
        <v>-2213</v>
      </c>
      <c t="n" s="6" r="L21">
        <v>17457</v>
      </c>
      <c t="n" s="6" r="M21">
        <v>-5554</v>
      </c>
    </row>
    <row spans="1:13" r="22">
      <c t="s" s="3" r="A22">
        <v>174</v>
      </c>
    </row>
    <row spans="1:13" r="23">
      <c t="s" s="4" r="A23">
        <v>175</v>
      </c>
      <c t="n" s="6" r="K23">
        <v>-735</v>
      </c>
      <c t="n" s="6" r="L23">
        <v>-841</v>
      </c>
      <c t="n" s="6" r="M23">
        <v>-647</v>
      </c>
    </row>
    <row spans="1:13" r="24">
      <c t="s" s="4" r="A24">
        <v>176</v>
      </c>
      <c t="n" s="6" r="K24">
        <v>10064</v>
      </c>
      <c t="n" s="6" r="L24">
        <v>1849</v>
      </c>
      <c t="n" s="6" r="M24">
        <v>4888</v>
      </c>
    </row>
    <row spans="1:13" r="25">
      <c t="s" s="4" r="A25">
        <v>1347</v>
      </c>
      <c t="n" s="6" r="K25">
        <v>973</v>
      </c>
      <c t="n" s="6" r="L25">
        <v>-171</v>
      </c>
      <c t="n" s="6" r="M25">
        <v>-14948</v>
      </c>
    </row>
    <row spans="1:13" r="26">
      <c t="s" s="4" r="A26">
        <v>1348</v>
      </c>
      <c t="n" s="6" r="K26">
        <v>814</v>
      </c>
      <c t="n" s="6" r="L26">
        <v>-4679</v>
      </c>
      <c t="n" s="6" r="M26">
        <v>-3159</v>
      </c>
    </row>
    <row spans="1:13" r="27">
      <c t="s" s="4" r="A27">
        <v>1349</v>
      </c>
      <c t="n" s="6" r="K27">
        <v>11445</v>
      </c>
      <c t="n" s="6" r="L27">
        <v>-17435</v>
      </c>
      <c t="n" s="6" r="M27">
        <v>1977</v>
      </c>
    </row>
    <row spans="1:13" r="28">
      <c t="s" s="4" r="A28">
        <v>1350</v>
      </c>
      <c t="n" s="6" r="K28">
        <v>-1764</v>
      </c>
      <c t="n" s="6" r="L28">
        <v>1299</v>
      </c>
      <c t="n" s="6" r="M28">
        <v>2182</v>
      </c>
    </row>
    <row spans="1:13" r="29">
      <c t="s" s="4" r="A29">
        <v>1351</v>
      </c>
      <c t="n" s="6" r="K29">
        <v>-191</v>
      </c>
      <c t="n" s="6" r="L29">
        <v>2801</v>
      </c>
      <c t="n" s="6" r="M29">
        <v>2179</v>
      </c>
    </row>
    <row spans="1:13" r="30">
      <c t="s" s="4" r="A30">
        <v>182</v>
      </c>
      <c t="n" s="6" r="K30">
        <v>-32136</v>
      </c>
      <c t="n" s="6" r="L30">
        <v>7818</v>
      </c>
      <c t="n" s="6" r="M30">
        <v>38417</v>
      </c>
    </row>
    <row spans="1:13" r="31">
      <c t="s" s="4" r="A31">
        <v>1352</v>
      </c>
      <c t="n" s="6" r="K31">
        <v>-3810</v>
      </c>
      <c t="n" s="6" r="L31">
        <v>6444</v>
      </c>
      <c t="n" s="6" r="M31">
        <v>32039</v>
      </c>
    </row>
    <row spans="1:13" r="32">
      <c t="s" s="3" r="A32">
        <v>184</v>
      </c>
    </row>
    <row spans="1:13" r="33">
      <c t="s" s="4" r="A33">
        <v>185</v>
      </c>
      <c t="n" s="6" r="K33">
        <v>-2873</v>
      </c>
      <c t="n" s="6" r="L33">
        <v>-1072</v>
      </c>
      <c t="n" s="6" r="M33">
        <v>-350</v>
      </c>
    </row>
    <row spans="1:13" r="34">
      <c t="s" s="4" r="A34">
        <v>1353</v>
      </c>
      <c t="n" s="6" r="L34">
        <v>-2895</v>
      </c>
    </row>
    <row spans="1:13" r="35">
      <c t="s" s="4" r="A35">
        <v>186</v>
      </c>
      <c t="n" s="6" r="K35">
        <v>-22727</v>
      </c>
      <c t="n" s="6" r="L35">
        <v>-49778</v>
      </c>
      <c t="n" s="6" r="M35">
        <v>-76450</v>
      </c>
    </row>
    <row spans="1:13" r="36">
      <c t="s" s="4" r="A36">
        <v>1354</v>
      </c>
      <c t="n" s="6" r="K36">
        <v>46952</v>
      </c>
      <c t="n" s="6" r="L36">
        <v>52626</v>
      </c>
      <c t="n" s="6" r="M36">
        <v>13580</v>
      </c>
    </row>
    <row spans="1:13" r="37">
      <c t="s" s="4" r="A37">
        <v>188</v>
      </c>
      <c t="n" s="6" r="K37">
        <v>-291660</v>
      </c>
      <c t="n" s="6" r="L37">
        <v>-673586</v>
      </c>
      <c t="n" s="6" r="M37">
        <v>-590932</v>
      </c>
    </row>
    <row spans="1:13" r="38">
      <c t="s" s="4" r="A38">
        <v>190</v>
      </c>
      <c t="n" s="6" r="K38">
        <v>-640</v>
      </c>
      <c t="n" s="6" r="L38">
        <v>-1172</v>
      </c>
      <c t="n" s="6" r="M38">
        <v>-825</v>
      </c>
    </row>
    <row spans="1:13" r="39">
      <c t="s" s="4" r="A39">
        <v>191</v>
      </c>
      <c t="n" s="6" r="K39">
        <v>289720</v>
      </c>
      <c t="n" s="6" r="L39">
        <v>301646</v>
      </c>
      <c t="n" s="6" r="M39">
        <v>220122</v>
      </c>
    </row>
    <row spans="1:13" r="40">
      <c t="s" s="4" r="A40">
        <v>192</v>
      </c>
      <c t="n" s="6" r="K40">
        <v>70387</v>
      </c>
      <c t="n" s="6" r="L40">
        <v>60755</v>
      </c>
      <c t="n" s="6" r="M40">
        <v>49324</v>
      </c>
    </row>
    <row spans="1:13" r="41">
      <c t="s" s="4" r="A41">
        <v>193</v>
      </c>
      <c t="n" s="6" r="K41">
        <v>240</v>
      </c>
    </row>
    <row spans="1:13" r="42">
      <c t="s" s="4" r="A42">
        <v>194</v>
      </c>
      <c t="n" s="6" r="K42">
        <v>-1552</v>
      </c>
      <c t="n" s="6" r="L42">
        <v>6975</v>
      </c>
      <c t="n" s="6" r="M42">
        <v>7125</v>
      </c>
    </row>
    <row spans="1:13" r="43">
      <c t="s" s="4" r="A43">
        <v>44</v>
      </c>
      <c t="n" s="6" r="K43">
        <v>-25000</v>
      </c>
    </row>
    <row spans="1:13" r="44">
      <c t="s" s="4" r="A44">
        <v>1355</v>
      </c>
      <c t="n" s="6" r="K44">
        <v>-260</v>
      </c>
      <c t="n" s="6" r="M44">
        <v>-13344</v>
      </c>
    </row>
    <row spans="1:13" r="45">
      <c t="s" s="4" r="A45">
        <v>197</v>
      </c>
      <c t="n" s="6" r="K45">
        <v>62587</v>
      </c>
      <c t="n" s="6" r="L45">
        <v>-303606</v>
      </c>
      <c t="n" s="6" r="M45">
        <v>-393000</v>
      </c>
    </row>
    <row spans="1:13" r="46">
      <c t="s" s="3" r="A46">
        <v>198</v>
      </c>
    </row>
    <row spans="1:13" r="47">
      <c t="s" s="4" r="A47">
        <v>1356</v>
      </c>
      <c t="n" s="6" r="M47">
        <v>3045</v>
      </c>
    </row>
    <row spans="1:13" r="48">
      <c t="s" s="4" r="A48">
        <v>214</v>
      </c>
      <c t="n" s="6" r="L48">
        <v>48300</v>
      </c>
      <c t="n" s="6" r="M48">
        <v>46000</v>
      </c>
    </row>
    <row spans="1:13" r="49">
      <c t="s" s="4" r="A49">
        <v>201</v>
      </c>
      <c t="n" s="6" r="L49">
        <v>329339</v>
      </c>
      <c t="n" s="6" r="M49">
        <v>311562</v>
      </c>
    </row>
    <row spans="1:13" r="50">
      <c t="s" s="4" r="A50">
        <v>202</v>
      </c>
      <c t="n" s="6" r="L50">
        <v>-1740</v>
      </c>
      <c t="n" s="6" r="M50">
        <v>-1694</v>
      </c>
    </row>
    <row spans="1:13" r="51">
      <c t="s" s="4" r="A51">
        <v>149</v>
      </c>
      <c t="n" s="6" r="L51">
        <v>-6000</v>
      </c>
    </row>
    <row spans="1:13" r="52">
      <c t="s" s="4" r="A52">
        <v>1357</v>
      </c>
      <c t="n" s="6" r="L52">
        <v>-140</v>
      </c>
      <c t="n" s="6" r="M52">
        <v>-428</v>
      </c>
    </row>
    <row spans="1:13" r="53">
      <c t="s" s="4" r="A53">
        <v>150</v>
      </c>
      <c t="n" s="6" r="L53">
        <v>25316</v>
      </c>
    </row>
    <row spans="1:13" r="54">
      <c t="s" s="3" r="A54">
        <v>198</v>
      </c>
    </row>
    <row spans="1:13" r="55">
      <c t="s" s="4" r="A55">
        <v>199</v>
      </c>
      <c t="n" s="6" r="L55">
        <v>5000</v>
      </c>
      <c t="n" s="6" r="M55">
        <v>15000</v>
      </c>
    </row>
    <row spans="1:13" r="56">
      <c t="s" s="4" r="A56">
        <v>203</v>
      </c>
      <c t="n" s="6" r="L56">
        <v>-20000</v>
      </c>
      <c t="n" s="6" r="M56">
        <v>-10486</v>
      </c>
    </row>
    <row spans="1:13" r="57">
      <c t="s" s="4" r="A57">
        <v>204</v>
      </c>
      <c t="n" s="6" r="K57">
        <v>-68202</v>
      </c>
      <c t="n" s="6" r="L57">
        <v>-45661</v>
      </c>
      <c t="n" s="6" r="M57">
        <v>-26723</v>
      </c>
    </row>
    <row spans="1:13" r="58">
      <c t="s" s="4" r="A58">
        <v>1358</v>
      </c>
      <c t="n" s="6" r="K58">
        <v>-10182</v>
      </c>
      <c t="n" s="6" r="L58">
        <v>-5153</v>
      </c>
      <c t="n" s="6" r="M58">
        <v>-3329</v>
      </c>
    </row>
    <row spans="1:13" r="59">
      <c t="s" s="4" r="A59">
        <v>206</v>
      </c>
      <c t="n" s="6" r="K59">
        <v>-4432</v>
      </c>
      <c t="n" s="6" r="L59">
        <v>-11702</v>
      </c>
      <c t="n" s="6" r="M59">
        <v>-5783</v>
      </c>
    </row>
    <row spans="1:13" r="60">
      <c t="s" s="4" r="A60">
        <v>1359</v>
      </c>
      <c t="n" s="6" r="K60">
        <v>464</v>
      </c>
      <c t="n" s="6" r="L60">
        <v>20954</v>
      </c>
      <c t="n" s="6" r="M60">
        <v>134</v>
      </c>
    </row>
    <row spans="1:13" r="61">
      <c t="s" s="4" r="A61">
        <v>209</v>
      </c>
      <c t="n" s="6" r="K61">
        <v>-9079</v>
      </c>
      <c t="n" s="6" r="L61">
        <v>-3175</v>
      </c>
      <c t="n" s="6" r="M61">
        <v>-3913</v>
      </c>
    </row>
    <row spans="1:13" r="62">
      <c t="s" s="4" r="A62">
        <v>1360</v>
      </c>
      <c t="n" s="6" r="K62">
        <v>-157</v>
      </c>
      <c t="n" s="6" r="L62">
        <v>175</v>
      </c>
    </row>
    <row spans="1:13" r="63">
      <c t="s" s="4" r="A63">
        <v>212</v>
      </c>
      <c t="n" s="6" r="K63">
        <v>-91588</v>
      </c>
      <c t="n" s="6" r="L63">
        <v>332618</v>
      </c>
      <c t="n" s="6" r="M63">
        <v>359792</v>
      </c>
    </row>
    <row spans="1:13" r="64">
      <c t="s" s="4" r="A64">
        <v>1361</v>
      </c>
      <c t="n" s="6" r="K64">
        <v>-32811</v>
      </c>
      <c t="n" s="6" r="L64">
        <v>35456</v>
      </c>
      <c t="n" s="6" r="M64">
        <v>-1169</v>
      </c>
    </row>
    <row spans="1:13" r="65">
      <c t="s" s="4" r="A65">
        <v>215</v>
      </c>
      <c t="n" s="6" r="E65">
        <v>101362</v>
      </c>
      <c t="n" s="6" r="I65">
        <v>65906</v>
      </c>
      <c t="n" s="6" r="K65">
        <v>101362</v>
      </c>
      <c t="n" s="6" r="L65">
        <v>65906</v>
      </c>
      <c t="n" s="6" r="M65">
        <v>67075</v>
      </c>
    </row>
    <row spans="1:13" r="66">
      <c t="s" s="4" r="A66">
        <v>216</v>
      </c>
      <c t="n" s="6" r="B66">
        <v>68551</v>
      </c>
      <c t="n" s="6" r="F66">
        <v>101362</v>
      </c>
      <c t="n" s="6" r="J66">
        <v>68551</v>
      </c>
      <c t="n" s="6" r="K66">
        <v>68551</v>
      </c>
      <c t="n" s="6" r="L66">
        <v>101362</v>
      </c>
      <c t="n" s="6" r="M66">
        <v>65906</v>
      </c>
    </row>
    <row spans="1:13" r="67">
      <c t="s" s="4" r="A67">
        <v>1362</v>
      </c>
    </row>
    <row spans="1:13" r="68">
      <c t="s" s="3" r="A68">
        <v>156</v>
      </c>
    </row>
    <row spans="1:13" r="69">
      <c t="s" s="4" r="A69">
        <v>138</v>
      </c>
      <c t="n" s="6" r="J69">
        <v>-207</v>
      </c>
      <c t="n" s="6" r="K69">
        <v>-207</v>
      </c>
    </row>
    <row spans="1:13" r="70">
      <c t="s" s="3" r="A70">
        <v>165</v>
      </c>
    </row>
    <row spans="1:13" r="71">
      <c t="s" s="4" r="A71">
        <v>1345</v>
      </c>
      <c t="n" s="6" r="K71">
        <v>8345</v>
      </c>
    </row>
    <row spans="1:13" r="72">
      <c t="s" s="3" r="A72">
        <v>174</v>
      </c>
    </row>
    <row spans="1:13" r="73">
      <c t="s" s="4" r="A73">
        <v>1349</v>
      </c>
      <c t="n" s="6" r="K73">
        <v>1137</v>
      </c>
    </row>
    <row spans="1:13" r="74">
      <c t="s" s="4" r="A74">
        <v>182</v>
      </c>
      <c t="n" s="6" r="K74">
        <v>1088</v>
      </c>
    </row>
    <row spans="1:13" r="75">
      <c t="s" s="4" r="A75">
        <v>1352</v>
      </c>
      <c t="n" s="6" r="K75">
        <v>10363</v>
      </c>
    </row>
    <row spans="1:13" r="76">
      <c t="s" s="3" r="A76">
        <v>184</v>
      </c>
    </row>
    <row spans="1:13" r="77">
      <c t="s" s="4" r="A77">
        <v>1353</v>
      </c>
      <c t="n" s="6" r="K77">
        <v>-244800</v>
      </c>
    </row>
    <row spans="1:13" r="78">
      <c t="s" s="4" r="A78">
        <v>197</v>
      </c>
      <c t="n" s="6" r="K78">
        <v>-244800</v>
      </c>
    </row>
    <row spans="1:13" r="79">
      <c t="s" s="3" r="A79">
        <v>198</v>
      </c>
    </row>
    <row spans="1:13" r="80">
      <c t="s" s="4" r="A80">
        <v>199</v>
      </c>
      <c t="n" s="6" r="K80">
        <v>137603</v>
      </c>
    </row>
    <row spans="1:13" r="81">
      <c t="s" s="4" r="A81">
        <v>1358</v>
      </c>
      <c t="n" s="6" r="K81">
        <v>-10182</v>
      </c>
    </row>
    <row spans="1:13" r="82">
      <c t="s" s="4" r="A82">
        <v>206</v>
      </c>
      <c t="n" s="6" r="K82">
        <v>-4432</v>
      </c>
    </row>
    <row spans="1:13" r="83">
      <c t="s" s="4" r="A83">
        <v>1363</v>
      </c>
      <c t="n" s="6" r="K83">
        <v>111685</v>
      </c>
    </row>
    <row spans="1:13" r="84">
      <c t="s" s="4" r="A84">
        <v>1360</v>
      </c>
      <c t="n" s="6" r="K84">
        <v>-157</v>
      </c>
    </row>
    <row spans="1:13" r="85">
      <c t="s" s="4" r="A85">
        <v>212</v>
      </c>
      <c t="n" s="6" r="K85">
        <v>234517</v>
      </c>
    </row>
    <row spans="1:13" r="86">
      <c t="s" s="4" r="A86">
        <v>1361</v>
      </c>
      <c t="n" s="6" r="K86">
        <v>80</v>
      </c>
    </row>
    <row spans="1:13" r="87">
      <c t="s" s="4" r="A87">
        <v>216</v>
      </c>
      <c t="n" s="6" r="B87">
        <v>80</v>
      </c>
      <c t="n" s="6" r="J87">
        <v>80</v>
      </c>
      <c t="n" s="6" r="K87">
        <v>80</v>
      </c>
    </row>
    <row spans="1:13" r="88">
      <c t="s" s="4" r="A88">
        <v>1364</v>
      </c>
    </row>
    <row spans="1:13" r="89">
      <c t="s" s="3" r="A89">
        <v>156</v>
      </c>
    </row>
    <row spans="1:13" r="90">
      <c t="s" s="4" r="A90">
        <v>138</v>
      </c>
      <c t="n" s="6" r="J90">
        <v>-9254</v>
      </c>
      <c t="n" s="6" r="K90">
        <v>-9254</v>
      </c>
      <c t="n" s="6" r="L90">
        <v>13352</v>
      </c>
      <c t="n" s="6" r="M90">
        <v>3628</v>
      </c>
    </row>
    <row spans="1:13" r="91">
      <c t="s" s="3" r="A91">
        <v>157</v>
      </c>
    </row>
    <row spans="1:13" r="92">
      <c t="s" s="4" r="A92">
        <v>1343</v>
      </c>
      <c t="n" s="6" r="M92">
        <v>2</v>
      </c>
    </row>
    <row spans="1:13" r="93">
      <c t="s" s="4" r="A93">
        <v>161</v>
      </c>
      <c t="n" s="6" r="K93">
        <v>423</v>
      </c>
      <c t="n" s="6" r="L93">
        <v>399</v>
      </c>
      <c t="n" s="6" r="M93">
        <v>31</v>
      </c>
    </row>
    <row spans="1:13" r="94">
      <c t="s" s="3" r="A94">
        <v>165</v>
      </c>
    </row>
    <row spans="1:13" r="95">
      <c t="s" s="4" r="A95">
        <v>166</v>
      </c>
      <c t="n" s="6" r="K95">
        <v>-821</v>
      </c>
      <c t="n" s="6" r="L95">
        <v>-4948</v>
      </c>
      <c t="n" s="6" r="M95">
        <v>-2376</v>
      </c>
    </row>
    <row spans="1:13" r="96">
      <c t="s" s="4" r="A96">
        <v>1345</v>
      </c>
      <c t="n" s="6" r="L96">
        <v>9431</v>
      </c>
      <c t="n" s="6" r="M96">
        <v>5371</v>
      </c>
    </row>
    <row spans="1:13" r="97">
      <c t="s" s="4" r="A97">
        <v>1346</v>
      </c>
      <c t="n" s="6" r="K97">
        <v>-2918</v>
      </c>
      <c t="n" s="6" r="L97">
        <v>16915</v>
      </c>
      <c t="n" s="6" r="M97">
        <v>-216</v>
      </c>
    </row>
    <row spans="1:13" r="98">
      <c t="s" s="3" r="A98">
        <v>174</v>
      </c>
    </row>
    <row spans="1:13" r="99">
      <c t="s" s="4" r="A99">
        <v>175</v>
      </c>
      <c t="n" s="6" r="K99">
        <v>2</v>
      </c>
      <c t="n" s="6" r="L99">
        <v>-1</v>
      </c>
      <c t="n" s="6" r="M99">
        <v>1</v>
      </c>
    </row>
    <row spans="1:13" r="100">
      <c t="s" s="4" r="A100">
        <v>1348</v>
      </c>
      <c t="n" s="6" r="L100">
        <v>5</v>
      </c>
    </row>
    <row spans="1:13" r="101">
      <c t="s" s="4" r="A101">
        <v>1349</v>
      </c>
      <c t="n" s="6" r="K101">
        <v>-130190</v>
      </c>
      <c t="n" s="6" r="L101">
        <v>-12586</v>
      </c>
      <c t="n" s="6" r="M101">
        <v>-66</v>
      </c>
    </row>
    <row spans="1:13" r="102">
      <c t="s" s="4" r="A102">
        <v>1351</v>
      </c>
      <c t="n" s="6" r="L102">
        <v>729</v>
      </c>
      <c t="n" s="6" r="M102">
        <v>777</v>
      </c>
    </row>
    <row spans="1:13" r="103">
      <c t="s" s="4" r="A103">
        <v>182</v>
      </c>
      <c t="n" s="6" r="K103">
        <v>-562</v>
      </c>
      <c t="n" s="6" r="L103">
        <v>-3970</v>
      </c>
      <c t="n" s="6" r="M103">
        <v>2134</v>
      </c>
    </row>
    <row spans="1:13" r="104">
      <c t="s" s="4" r="A104">
        <v>1352</v>
      </c>
      <c t="n" s="6" r="K104">
        <v>-143320</v>
      </c>
      <c t="n" s="6" r="L104">
        <v>19326</v>
      </c>
      <c t="n" s="6" r="M104">
        <v>9286</v>
      </c>
    </row>
    <row spans="1:13" r="105">
      <c t="s" s="3" r="A105">
        <v>184</v>
      </c>
    </row>
    <row spans="1:13" r="106">
      <c t="s" s="4" r="A106">
        <v>1353</v>
      </c>
      <c t="n" s="6" r="K106">
        <v>258908</v>
      </c>
      <c t="n" s="6" r="L106">
        <v>-31686</v>
      </c>
      <c t="n" s="6" r="M106">
        <v>-16661</v>
      </c>
    </row>
    <row spans="1:13" r="107">
      <c t="s" s="4" r="A107">
        <v>186</v>
      </c>
      <c t="n" s="6" r="K107">
        <v>-9093</v>
      </c>
      <c t="n" s="6" r="L107">
        <v>-27404</v>
      </c>
      <c t="n" s="6" r="M107">
        <v>-32525</v>
      </c>
    </row>
    <row spans="1:13" r="108">
      <c t="s" s="4" r="A108">
        <v>1354</v>
      </c>
      <c t="n" s="6" r="K108">
        <v>61223</v>
      </c>
      <c t="n" s="6" r="L108">
        <v>11027</v>
      </c>
      <c t="n" s="6" r="M108">
        <v>658</v>
      </c>
    </row>
    <row spans="1:13" r="109">
      <c t="s" s="4" r="A109">
        <v>197</v>
      </c>
      <c t="n" s="6" r="K109">
        <v>311038</v>
      </c>
      <c t="n" s="6" r="L109">
        <v>-48063</v>
      </c>
      <c t="n" s="6" r="M109">
        <v>-48528</v>
      </c>
    </row>
    <row spans="1:13" r="110">
      <c t="s" s="3" r="A110">
        <v>198</v>
      </c>
    </row>
    <row spans="1:13" r="111">
      <c t="s" s="4" r="A111">
        <v>214</v>
      </c>
      <c t="n" s="6" r="L111">
        <v>48300</v>
      </c>
      <c t="n" s="6" r="M111">
        <v>46000</v>
      </c>
    </row>
    <row spans="1:13" r="112">
      <c t="s" s="4" r="A112">
        <v>202</v>
      </c>
      <c t="n" s="6" r="L112">
        <v>-1740</v>
      </c>
      <c t="n" s="6" r="M112">
        <v>-1694</v>
      </c>
    </row>
    <row spans="1:13" r="113">
      <c t="s" s="4" r="A113">
        <v>1357</v>
      </c>
      <c t="n" s="6" r="L113">
        <v>-140</v>
      </c>
      <c t="n" s="6" r="M113">
        <v>-428</v>
      </c>
    </row>
    <row spans="1:13" r="114">
      <c t="s" s="3" r="A114">
        <v>198</v>
      </c>
    </row>
    <row spans="1:13" r="115">
      <c t="s" s="4" r="A115">
        <v>1358</v>
      </c>
      <c t="n" s="6" r="L115">
        <v>-5153</v>
      </c>
      <c t="n" s="6" r="M115">
        <v>-3329</v>
      </c>
    </row>
    <row spans="1:13" r="116">
      <c t="s" s="4" r="A116">
        <v>206</v>
      </c>
      <c t="n" s="6" r="L116">
        <v>-11702</v>
      </c>
      <c t="n" s="6" r="M116">
        <v>-5783</v>
      </c>
    </row>
    <row spans="1:13" r="117">
      <c t="s" s="4" r="A117">
        <v>1363</v>
      </c>
      <c t="n" s="6" r="K117">
        <v>-161966</v>
      </c>
    </row>
    <row spans="1:13" r="118">
      <c t="s" s="4" r="A118">
        <v>212</v>
      </c>
      <c t="n" s="6" r="K118">
        <v>-161966</v>
      </c>
      <c t="n" s="6" r="L118">
        <v>29565</v>
      </c>
      <c t="n" s="6" r="M118">
        <v>34766</v>
      </c>
    </row>
    <row spans="1:13" r="119">
      <c t="s" s="4" r="A119">
        <v>1361</v>
      </c>
      <c t="n" s="6" r="K119">
        <v>5752</v>
      </c>
      <c t="n" s="6" r="L119">
        <v>828</v>
      </c>
      <c t="n" s="6" r="M119">
        <v>-4476</v>
      </c>
    </row>
    <row spans="1:13" r="120">
      <c t="s" s="4" r="A120">
        <v>215</v>
      </c>
      <c t="n" s="6" r="E120">
        <v>5508</v>
      </c>
      <c t="n" s="6" r="I120">
        <v>4680</v>
      </c>
      <c t="n" s="6" r="K120">
        <v>5508</v>
      </c>
      <c t="n" s="6" r="L120">
        <v>4680</v>
      </c>
      <c t="n" s="6" r="M120">
        <v>9156</v>
      </c>
    </row>
    <row spans="1:13" r="121">
      <c t="s" s="4" r="A121">
        <v>216</v>
      </c>
      <c t="n" s="6" r="B121">
        <v>11260</v>
      </c>
      <c t="n" s="6" r="F121">
        <v>5508</v>
      </c>
      <c t="n" s="6" r="J121">
        <v>11260</v>
      </c>
      <c t="n" s="6" r="K121">
        <v>11260</v>
      </c>
      <c t="n" s="6" r="L121">
        <v>5508</v>
      </c>
      <c t="n" s="6" r="M121">
        <v>4680</v>
      </c>
    </row>
    <row spans="1:13" r="122">
      <c t="s" s="4" r="A122">
        <v>1365</v>
      </c>
    </row>
    <row spans="1:13" r="123">
      <c t="s" s="3" r="A123">
        <v>156</v>
      </c>
    </row>
    <row spans="1:13" r="124">
      <c t="s" s="4" r="A124">
        <v>138</v>
      </c>
      <c t="n" s="6" r="J124">
        <v>22644</v>
      </c>
      <c t="n" s="6" r="K124">
        <v>22644</v>
      </c>
    </row>
    <row spans="1:13" r="125">
      <c t="s" s="3" r="A125">
        <v>165</v>
      </c>
    </row>
    <row spans="1:13" r="126">
      <c t="s" s="4" r="A126">
        <v>166</v>
      </c>
      <c t="n" s="6" r="K126">
        <v>-2615</v>
      </c>
    </row>
    <row spans="1:13" r="127">
      <c t="s" s="3" r="A127">
        <v>174</v>
      </c>
    </row>
    <row spans="1:13" r="128">
      <c t="s" s="4" r="A128">
        <v>175</v>
      </c>
      <c t="n" s="6" r="K128">
        <v>-66</v>
      </c>
    </row>
    <row spans="1:13" r="129">
      <c t="s" s="4" r="A129">
        <v>1347</v>
      </c>
      <c t="n" s="6" r="K129">
        <v>-8294</v>
      </c>
    </row>
    <row spans="1:13" r="130">
      <c t="s" s="4" r="A130">
        <v>1349</v>
      </c>
      <c t="n" s="6" r="K130">
        <v>31517</v>
      </c>
    </row>
    <row spans="1:13" r="131">
      <c t="s" s="4" r="A131">
        <v>1352</v>
      </c>
      <c t="n" s="6" r="K131">
        <v>43186</v>
      </c>
    </row>
    <row spans="1:13" r="132">
      <c t="s" s="3" r="A132">
        <v>184</v>
      </c>
    </row>
    <row spans="1:13" r="133">
      <c t="s" s="4" r="A133">
        <v>1353</v>
      </c>
      <c t="n" s="6" r="K133">
        <v>-109146</v>
      </c>
    </row>
    <row spans="1:13" r="134">
      <c t="s" s="4" r="A134">
        <v>186</v>
      </c>
      <c t="n" s="6" r="K134">
        <v>-68325</v>
      </c>
    </row>
    <row spans="1:13" r="135">
      <c t="s" s="4" r="A135">
        <v>1354</v>
      </c>
      <c t="n" s="6" r="K135">
        <v>38467</v>
      </c>
    </row>
    <row spans="1:13" r="136">
      <c t="s" s="4" r="A136">
        <v>197</v>
      </c>
      <c t="n" s="6" r="K136">
        <v>-139004</v>
      </c>
    </row>
    <row spans="1:13" r="137">
      <c t="s" s="3" r="A137">
        <v>198</v>
      </c>
    </row>
    <row spans="1:13" r="138">
      <c t="s" s="4" r="A138">
        <v>1363</v>
      </c>
      <c t="n" s="6" r="K138">
        <v>105658</v>
      </c>
    </row>
    <row spans="1:13" r="139">
      <c t="s" s="4" r="A139">
        <v>1359</v>
      </c>
      <c t="n" s="6" r="K139">
        <v>464</v>
      </c>
    </row>
    <row spans="1:13" r="140">
      <c t="s" s="4" r="A140">
        <v>209</v>
      </c>
      <c t="n" s="6" r="K140">
        <v>-9079</v>
      </c>
    </row>
    <row spans="1:13" r="141">
      <c t="s" s="4" r="A141">
        <v>212</v>
      </c>
      <c t="n" s="6" r="K141">
        <v>97043</v>
      </c>
    </row>
    <row spans="1:13" r="142">
      <c t="s" s="4" r="A142">
        <v>1361</v>
      </c>
      <c t="n" s="6" r="K142">
        <v>1225</v>
      </c>
    </row>
    <row spans="1:13" r="143">
      <c t="s" s="4" r="A143">
        <v>216</v>
      </c>
      <c t="n" s="6" r="B143">
        <v>1225</v>
      </c>
      <c t="n" s="6" r="J143">
        <v>1225</v>
      </c>
      <c t="n" s="6" r="K143">
        <v>1225</v>
      </c>
    </row>
    <row spans="1:13" r="144">
      <c t="s" s="4" r="A144">
        <v>1366</v>
      </c>
    </row>
    <row spans="1:13" r="145">
      <c t="s" s="3" r="A145">
        <v>156</v>
      </c>
    </row>
    <row spans="1:13" r="146">
      <c t="s" s="4" r="A146">
        <v>138</v>
      </c>
      <c t="n" s="6" r="J146">
        <v>17103</v>
      </c>
      <c t="n" s="6" r="K146">
        <v>17103</v>
      </c>
      <c t="n" s="6" r="L146">
        <v>31412</v>
      </c>
      <c t="n" s="6" r="M146">
        <v>19478</v>
      </c>
    </row>
    <row spans="1:13" r="147">
      <c t="s" s="3" r="A147">
        <v>157</v>
      </c>
    </row>
    <row spans="1:13" r="148">
      <c t="s" s="4" r="A148">
        <v>1343</v>
      </c>
      <c t="n" s="6" r="K148">
        <v>-7</v>
      </c>
      <c t="n" s="6" r="L148">
        <v>5</v>
      </c>
    </row>
    <row spans="1:13" r="149">
      <c t="s" s="4" r="A149">
        <v>96</v>
      </c>
      <c t="n" s="6" r="J149">
        <v>1090</v>
      </c>
      <c t="n" s="6" r="K149">
        <v>1090</v>
      </c>
      <c t="n" s="6" r="L149">
        <v>436</v>
      </c>
      <c t="n" s="6" r="M149">
        <v>2637</v>
      </c>
    </row>
    <row spans="1:13" r="150">
      <c t="s" s="4" r="A150">
        <v>159</v>
      </c>
      <c t="n" s="6" r="K150">
        <v>-1827</v>
      </c>
      <c t="n" s="6" r="L150">
        <v>-1202</v>
      </c>
      <c t="n" s="6" r="M150">
        <v>-1795</v>
      </c>
    </row>
    <row spans="1:13" r="151">
      <c t="s" s="4" r="A151">
        <v>160</v>
      </c>
      <c t="n" s="6" r="K151">
        <v>-131</v>
      </c>
      <c t="n" s="6" r="L151">
        <v>-119</v>
      </c>
      <c t="n" s="6" r="M151">
        <v>14867</v>
      </c>
    </row>
    <row spans="1:13" r="152">
      <c t="s" s="4" r="A152">
        <v>162</v>
      </c>
      <c t="n" s="6" r="K152">
        <v>1457</v>
      </c>
      <c t="n" s="6" r="L152">
        <v>1036</v>
      </c>
      <c t="n" s="6" r="M152">
        <v>580</v>
      </c>
    </row>
    <row spans="1:13" r="153">
      <c t="s" s="4" r="A153">
        <v>163</v>
      </c>
      <c t="n" s="6" r="K153">
        <v>-198</v>
      </c>
      <c t="n" s="6" r="L153">
        <v>-168</v>
      </c>
      <c t="n" s="6" r="M153">
        <v>-485</v>
      </c>
    </row>
    <row spans="1:13" r="154">
      <c t="s" s="4" r="A154">
        <v>164</v>
      </c>
      <c t="n" s="6" r="K154">
        <v>1604</v>
      </c>
      <c t="n" s="6" r="L154">
        <v>492</v>
      </c>
      <c t="n" s="6" r="M154">
        <v>-1806</v>
      </c>
    </row>
    <row spans="1:13" r="155">
      <c t="s" s="3" r="A155">
        <v>165</v>
      </c>
    </row>
    <row spans="1:13" r="156">
      <c t="s" s="4" r="A156">
        <v>166</v>
      </c>
      <c t="n" s="6" r="K156">
        <v>-296</v>
      </c>
      <c t="n" s="6" r="L156">
        <v>-11312</v>
      </c>
      <c t="n" s="6" r="M156">
        <v>-14106</v>
      </c>
    </row>
    <row spans="1:13" r="157">
      <c t="s" s="4" r="A157">
        <v>167</v>
      </c>
      <c t="n" s="6" r="K157">
        <v>-3614</v>
      </c>
      <c t="n" s="6" r="L157">
        <v>-17863</v>
      </c>
      <c t="n" s="6" r="M157">
        <v>-7753</v>
      </c>
    </row>
    <row spans="1:13" r="158">
      <c t="s" s="4" r="A158">
        <v>169</v>
      </c>
      <c t="n" s="6" r="K158">
        <v>1950</v>
      </c>
    </row>
    <row spans="1:13" r="159">
      <c t="s" s="4" r="A159">
        <v>1344</v>
      </c>
      <c t="n" s="6" r="K159">
        <v>-3395</v>
      </c>
      <c t="n" s="6" r="L159">
        <v>-755</v>
      </c>
      <c t="n" s="6" r="M159">
        <v>-2895</v>
      </c>
    </row>
    <row spans="1:13" r="160">
      <c t="s" s="4" r="A160">
        <v>171</v>
      </c>
      <c t="n" s="6" r="K160">
        <v>1177</v>
      </c>
      <c t="n" s="6" r="L160">
        <v>931</v>
      </c>
      <c t="n" s="6" r="M160">
        <v>921</v>
      </c>
    </row>
    <row spans="1:13" r="161">
      <c t="s" s="4" r="A161">
        <v>1346</v>
      </c>
      <c t="n" s="6" r="K161">
        <v>705</v>
      </c>
      <c t="n" s="6" r="L161">
        <v>542</v>
      </c>
      <c t="n" s="6" r="M161">
        <v>-5338</v>
      </c>
    </row>
    <row spans="1:13" r="162">
      <c t="s" s="3" r="A162">
        <v>174</v>
      </c>
    </row>
    <row spans="1:13" r="163">
      <c t="s" s="4" r="A163">
        <v>175</v>
      </c>
      <c t="n" s="6" r="K163">
        <v>-603</v>
      </c>
      <c t="n" s="6" r="L163">
        <v>-839</v>
      </c>
      <c t="n" s="6" r="M163">
        <v>-647</v>
      </c>
    </row>
    <row spans="1:13" r="164">
      <c t="s" s="4" r="A164">
        <v>176</v>
      </c>
      <c t="n" s="6" r="K164">
        <v>10015</v>
      </c>
      <c t="n" s="6" r="L164">
        <v>1849</v>
      </c>
      <c t="n" s="6" r="M164">
        <v>4888</v>
      </c>
    </row>
    <row spans="1:13" r="165">
      <c t="s" s="4" r="A165">
        <v>1347</v>
      </c>
      <c t="n" s="6" r="K165">
        <v>9267</v>
      </c>
      <c t="n" s="6" r="L165">
        <v>-171</v>
      </c>
      <c t="n" s="6" r="M165">
        <v>-14948</v>
      </c>
    </row>
    <row spans="1:13" r="166">
      <c t="s" s="4" r="A166">
        <v>1348</v>
      </c>
      <c t="n" s="6" r="L166">
        <v>-4687</v>
      </c>
      <c t="n" s="6" r="M166">
        <v>-3159</v>
      </c>
    </row>
    <row spans="1:13" r="167">
      <c t="s" s="4" r="A167">
        <v>1367</v>
      </c>
      <c t="n" s="6" r="K167">
        <v>814</v>
      </c>
    </row>
    <row spans="1:13" r="168">
      <c t="s" s="4" r="A168">
        <v>1349</v>
      </c>
      <c t="n" s="6" r="K168">
        <v>2049</v>
      </c>
      <c t="n" s="6" r="L168">
        <v>-3106</v>
      </c>
      <c t="n" s="6" r="M168">
        <v>2487</v>
      </c>
    </row>
    <row spans="1:13" r="169">
      <c t="s" s="4" r="A169">
        <v>1350</v>
      </c>
      <c t="n" s="6" r="K169">
        <v>-1764</v>
      </c>
      <c t="n" s="6" r="L169">
        <v>1299</v>
      </c>
      <c t="n" s="6" r="M169">
        <v>2182</v>
      </c>
    </row>
    <row spans="1:13" r="170">
      <c t="s" s="4" r="A170">
        <v>1351</v>
      </c>
      <c t="n" s="6" r="K170">
        <v>-259</v>
      </c>
      <c t="n" s="6" r="L170">
        <v>2071</v>
      </c>
      <c t="n" s="6" r="M170">
        <v>1401</v>
      </c>
    </row>
    <row spans="1:13" r="171">
      <c t="s" s="4" r="A171">
        <v>182</v>
      </c>
      <c t="n" s="6" r="K171">
        <v>-31761</v>
      </c>
      <c t="n" s="6" r="L171">
        <v>11788</v>
      </c>
      <c t="n" s="6" r="M171">
        <v>35766</v>
      </c>
    </row>
    <row spans="1:13" r="172">
      <c t="s" s="4" r="A172">
        <v>1352</v>
      </c>
      <c t="n" s="6" r="K172">
        <v>3376</v>
      </c>
      <c t="n" s="6" r="L172">
        <v>11642</v>
      </c>
      <c t="n" s="6" r="M172">
        <v>32185</v>
      </c>
    </row>
    <row spans="1:13" r="173">
      <c t="s" s="3" r="A173">
        <v>184</v>
      </c>
    </row>
    <row spans="1:13" r="174">
      <c t="s" s="4" r="A174">
        <v>185</v>
      </c>
      <c t="n" s="6" r="K174">
        <v>-2873</v>
      </c>
      <c t="n" s="6" r="L174">
        <v>-1072</v>
      </c>
      <c t="n" s="6" r="M174">
        <v>-350</v>
      </c>
    </row>
    <row spans="1:13" r="175">
      <c t="s" s="4" r="A175">
        <v>1353</v>
      </c>
      <c t="n" s="6" r="K175">
        <v>-15375</v>
      </c>
      <c t="n" s="6" r="L175">
        <v>8905</v>
      </c>
      <c t="n" s="6" r="M175">
        <v>7672</v>
      </c>
    </row>
    <row spans="1:13" r="176">
      <c t="s" s="4" r="A176">
        <v>186</v>
      </c>
      <c t="n" s="6" r="K176">
        <v>-15859</v>
      </c>
      <c t="n" s="6" r="L176">
        <v>-22374</v>
      </c>
      <c t="n" s="6" r="M176">
        <v>-43925</v>
      </c>
    </row>
    <row spans="1:13" r="177">
      <c t="s" s="4" r="A177">
        <v>1354</v>
      </c>
      <c t="n" s="6" r="K177">
        <v>17640</v>
      </c>
      <c t="n" s="6" r="L177">
        <v>41599</v>
      </c>
      <c t="n" s="6" r="M177">
        <v>12922</v>
      </c>
    </row>
    <row spans="1:13" r="178">
      <c t="s" s="4" r="A178">
        <v>188</v>
      </c>
      <c t="n" s="6" r="K178">
        <v>-291660</v>
      </c>
      <c t="n" s="6" r="L178">
        <v>-673586</v>
      </c>
      <c t="n" s="6" r="M178">
        <v>-590932</v>
      </c>
    </row>
    <row spans="1:13" r="179">
      <c t="s" s="4" r="A179">
        <v>190</v>
      </c>
      <c t="n" s="6" r="K179">
        <v>-640</v>
      </c>
      <c t="n" s="6" r="L179">
        <v>-1172</v>
      </c>
      <c t="n" s="6" r="M179">
        <v>-825</v>
      </c>
    </row>
    <row spans="1:13" r="180">
      <c t="s" s="4" r="A180">
        <v>191</v>
      </c>
      <c t="n" s="6" r="K180">
        <v>289720</v>
      </c>
      <c t="n" s="6" r="L180">
        <v>301646</v>
      </c>
      <c t="n" s="6" r="M180">
        <v>220122</v>
      </c>
    </row>
    <row spans="1:13" r="181">
      <c t="s" s="4" r="A181">
        <v>192</v>
      </c>
      <c t="n" s="6" r="K181">
        <v>70387</v>
      </c>
      <c t="n" s="6" r="L181">
        <v>60755</v>
      </c>
      <c t="n" s="6" r="M181">
        <v>49324</v>
      </c>
    </row>
    <row spans="1:13" r="182">
      <c t="s" s="4" r="A182">
        <v>193</v>
      </c>
      <c t="n" s="6" r="K182">
        <v>240</v>
      </c>
    </row>
    <row spans="1:13" r="183">
      <c t="s" s="4" r="A183">
        <v>194</v>
      </c>
      <c t="n" s="6" r="K183">
        <v>-1552</v>
      </c>
      <c t="n" s="6" r="L183">
        <v>6975</v>
      </c>
      <c t="n" s="6" r="M183">
        <v>7125</v>
      </c>
    </row>
    <row spans="1:13" r="184">
      <c t="s" s="4" r="A184">
        <v>44</v>
      </c>
      <c t="n" s="6" r="K184">
        <v>-25000</v>
      </c>
    </row>
    <row spans="1:13" r="185">
      <c t="s" s="4" r="A185">
        <v>1355</v>
      </c>
      <c t="n" s="6" r="K185">
        <v>-260</v>
      </c>
    </row>
    <row spans="1:13" r="186">
      <c t="s" s="4" r="A186">
        <v>197</v>
      </c>
      <c t="n" s="6" r="K186">
        <v>24768</v>
      </c>
      <c t="n" s="6" r="L186">
        <v>-278324</v>
      </c>
      <c t="n" s="6" r="M186">
        <v>-353461</v>
      </c>
    </row>
    <row spans="1:13" r="187">
      <c t="s" s="3" r="A187">
        <v>198</v>
      </c>
    </row>
    <row spans="1:13" r="188">
      <c t="s" s="4" r="A188">
        <v>201</v>
      </c>
      <c t="n" s="6" r="L188">
        <v>329339</v>
      </c>
      <c t="n" s="6" r="M188">
        <v>311562</v>
      </c>
    </row>
    <row spans="1:13" r="189">
      <c t="s" s="4" r="A189">
        <v>149</v>
      </c>
      <c t="n" s="6" r="L189">
        <v>-6000</v>
      </c>
    </row>
    <row spans="1:13" r="190">
      <c t="s" s="4" r="A190">
        <v>150</v>
      </c>
      <c t="n" s="6" r="L190">
        <v>25316</v>
      </c>
    </row>
    <row spans="1:13" r="191">
      <c t="s" s="3" r="A191">
        <v>198</v>
      </c>
    </row>
    <row spans="1:13" r="192">
      <c t="s" s="4" r="A192">
        <v>199</v>
      </c>
      <c t="n" s="6" r="L192">
        <v>5000</v>
      </c>
      <c t="n" s="6" r="M192">
        <v>15000</v>
      </c>
    </row>
    <row spans="1:13" r="193">
      <c t="s" s="4" r="A193">
        <v>203</v>
      </c>
      <c t="n" s="6" r="K193">
        <v>190</v>
      </c>
      <c t="n" s="6" r="L193">
        <v>-24638</v>
      </c>
      <c t="n" s="6" r="M193">
        <v>-10929</v>
      </c>
    </row>
    <row spans="1:13" r="194">
      <c t="s" s="4" r="A194">
        <v>204</v>
      </c>
      <c t="n" s="6" r="K194">
        <v>-68202</v>
      </c>
      <c t="n" s="6" r="L194">
        <v>-45661</v>
      </c>
      <c t="n" s="6" r="M194">
        <v>-26723</v>
      </c>
    </row>
    <row spans="1:13" r="195">
      <c t="s" s="4" r="A195">
        <v>1359</v>
      </c>
      <c t="n" s="6" r="L195">
        <v>20954</v>
      </c>
      <c t="n" s="6" r="M195">
        <v>134</v>
      </c>
    </row>
    <row spans="1:13" r="196">
      <c t="s" s="4" r="A196">
        <v>209</v>
      </c>
      <c t="n" s="6" r="L196">
        <v>-3175</v>
      </c>
      <c t="n" s="6" r="M196">
        <v>-3913</v>
      </c>
    </row>
    <row spans="1:13" r="197">
      <c t="s" s="4" r="A197">
        <v>1360</v>
      </c>
      <c t="n" s="6" r="L197">
        <v>175</v>
      </c>
    </row>
    <row spans="1:13" r="198">
      <c t="s" s="4" r="A198">
        <v>212</v>
      </c>
      <c t="n" s="6" r="K198">
        <v>-68012</v>
      </c>
      <c t="n" s="6" r="L198">
        <v>301310</v>
      </c>
      <c t="n" s="6" r="M198">
        <v>324583</v>
      </c>
    </row>
    <row spans="1:13" r="199">
      <c t="s" s="4" r="A199">
        <v>1361</v>
      </c>
      <c t="n" s="6" r="K199">
        <v>-39868</v>
      </c>
      <c t="n" s="6" r="L199">
        <v>34628</v>
      </c>
      <c t="n" s="6" r="M199">
        <v>3307</v>
      </c>
    </row>
    <row spans="1:13" r="200">
      <c t="s" s="4" r="A200">
        <v>215</v>
      </c>
      <c t="n" s="6" r="E200">
        <v>95854</v>
      </c>
      <c t="n" s="6" r="I200">
        <v>61226</v>
      </c>
      <c t="n" s="6" r="K200">
        <v>95854</v>
      </c>
      <c t="n" s="6" r="L200">
        <v>61226</v>
      </c>
      <c t="n" s="6" r="M200">
        <v>57919</v>
      </c>
    </row>
    <row spans="1:13" r="201">
      <c t="s" s="4" r="A201">
        <v>216</v>
      </c>
      <c t="n" s="7" r="B201">
        <v>55986</v>
      </c>
      <c t="n" s="6" r="F201">
        <v>95854</v>
      </c>
      <c t="n" s="6" r="J201">
        <v>55986</v>
      </c>
      <c t="n" s="6" r="K201">
        <v>55986</v>
      </c>
      <c t="n" s="6" r="L201">
        <v>95854</v>
      </c>
      <c t="n" s="6" r="M201">
        <v>61226</v>
      </c>
    </row>
    <row spans="1:13" r="202">
      <c t="s" s="4" r="A202">
        <v>869</v>
      </c>
    </row>
    <row spans="1:13" r="203">
      <c t="s" s="3" r="A203">
        <v>156</v>
      </c>
    </row>
    <row spans="1:13" r="204">
      <c t="s" s="4" r="A204">
        <v>138</v>
      </c>
      <c t="n" s="7" r="J204">
        <v>-23495</v>
      </c>
      <c t="n" s="6" r="K204">
        <v>-23495</v>
      </c>
      <c t="n" s="6" r="L204">
        <v>-22781</v>
      </c>
      <c t="n" s="6" r="M204">
        <v>-9505</v>
      </c>
    </row>
    <row spans="1:13" r="205">
      <c t="s" s="3" r="A205">
        <v>174</v>
      </c>
    </row>
    <row spans="1:13" r="206">
      <c t="s" s="4" r="A206">
        <v>175</v>
      </c>
      <c t="n" s="6" r="K206">
        <v>-68</v>
      </c>
      <c t="n" s="6" r="L206">
        <v>-1</v>
      </c>
      <c t="n" s="6" r="M206">
        <v>-1</v>
      </c>
    </row>
    <row spans="1:13" r="207">
      <c t="s" s="4" r="A207">
        <v>176</v>
      </c>
      <c t="n" s="6" r="K207">
        <v>49</v>
      </c>
    </row>
    <row spans="1:13" r="208">
      <c t="s" s="4" r="A208">
        <v>1349</v>
      </c>
      <c t="n" s="6" r="K208">
        <v>106932</v>
      </c>
      <c t="n" s="6" r="L208">
        <v>-1743</v>
      </c>
      <c t="n" s="6" r="M208">
        <v>-444</v>
      </c>
    </row>
    <row spans="1:13" r="209">
      <c t="s" s="4" r="A209">
        <v>1351</v>
      </c>
      <c t="n" s="6" r="K209">
        <v>68</v>
      </c>
      <c t="n" s="6" r="L209">
        <v>1</v>
      </c>
      <c t="n" s="6" r="M209">
        <v>1</v>
      </c>
    </row>
    <row spans="1:13" r="210">
      <c t="s" s="4" r="A210">
        <v>182</v>
      </c>
      <c t="n" s="6" r="K210">
        <v>-901</v>
      </c>
      <c t="n" s="6" r="M210">
        <v>517</v>
      </c>
    </row>
    <row spans="1:13" r="211">
      <c t="s" s="4" r="A211">
        <v>1352</v>
      </c>
      <c t="n" s="6" r="K211">
        <v>82585</v>
      </c>
      <c t="n" s="6" r="L211">
        <v>-24524</v>
      </c>
      <c t="n" s="6" r="M211">
        <v>-9432</v>
      </c>
    </row>
    <row spans="1:13" r="212">
      <c t="s" s="3" r="A212">
        <v>184</v>
      </c>
    </row>
    <row spans="1:13" r="213">
      <c t="s" s="4" r="A213">
        <v>1353</v>
      </c>
      <c t="n" s="6" r="K213">
        <v>110188</v>
      </c>
      <c t="n" s="6" r="L213">
        <v>19886</v>
      </c>
      <c t="n" s="6" r="M213">
        <v>8989</v>
      </c>
    </row>
    <row spans="1:13" r="214">
      <c t="s" s="4" r="A214">
        <v>186</v>
      </c>
      <c t="n" s="6" r="K214">
        <v>70550</v>
      </c>
    </row>
    <row spans="1:13" r="215">
      <c t="s" s="4" r="A215">
        <v>1354</v>
      </c>
      <c t="n" s="6" r="K215">
        <v>-70378</v>
      </c>
    </row>
    <row spans="1:13" r="216">
      <c t="s" s="4" r="A216">
        <v>197</v>
      </c>
      <c t="n" s="6" r="K216">
        <v>110585</v>
      </c>
      <c t="n" s="6" r="L216">
        <v>19886</v>
      </c>
      <c t="n" s="6" r="M216">
        <v>8989</v>
      </c>
    </row>
    <row spans="1:13" r="217">
      <c t="s" s="3" r="A217">
        <v>198</v>
      </c>
    </row>
    <row spans="1:13" r="218">
      <c t="s" s="4" r="A218">
        <v>199</v>
      </c>
      <c t="n" s="6" r="K218">
        <v>-137603</v>
      </c>
    </row>
    <row spans="1:13" r="219">
      <c t="s" s="4" r="A219">
        <v>203</v>
      </c>
      <c t="n" s="6" r="K219">
        <v>-190</v>
      </c>
      <c t="n" s="6" r="L219">
        <v>4638</v>
      </c>
      <c t="n" s="6" r="M219">
        <v>443</v>
      </c>
    </row>
    <row spans="1:13" r="220">
      <c t="s" s="4" r="A220">
        <v>1363</v>
      </c>
      <c t="n" s="6" r="K220">
        <v>-55377</v>
      </c>
    </row>
    <row spans="1:13" r="221">
      <c t="s" s="4" r="A221">
        <v>212</v>
      </c>
      <c t="n" s="6" r="K221">
        <v>-193170</v>
      </c>
      <c t="n" s="6" r="L221">
        <v>4638</v>
      </c>
      <c t="n" s="6" r="M221">
        <v>443</v>
      </c>
    </row>
    <row spans="1:13" r="222">
      <c t="s" s="4" r="A222">
        <v>1361</v>
      </c>
      <c t="n" s="6" r="L222">
        <v>0</v>
      </c>
      <c t="n" s="6" r="M222">
        <v>0</v>
      </c>
    </row>
    <row spans="1:13" r="223">
      <c t="s" s="4" r="A223">
        <v>215</v>
      </c>
      <c t="n" s="7" r="E223">
        <v>0</v>
      </c>
      <c t="n" s="7" r="I223">
        <v>0</v>
      </c>
      <c t="n" s="7" r="K223">
        <v>0</v>
      </c>
      <c t="n" s="6" r="L223">
        <v>0</v>
      </c>
    </row>
    <row spans="1:13" r="224">
      <c t="s" s="4" r="A224">
        <v>216</v>
      </c>
      <c t="n" s="7" r="F224">
        <v>0</v>
      </c>
      <c t="n" s="6" r="L224">
        <v>0</v>
      </c>
      <c t="n" s="6" r="M224">
        <v>0</v>
      </c>
    </row>
    <row spans="1:13" r="225">
      <c t="s" s="4" r="A225">
        <v>226</v>
      </c>
    </row>
    <row spans="1:13" r="226">
      <c t="s" s="3" r="A226">
        <v>198</v>
      </c>
    </row>
    <row spans="1:13" r="227">
      <c t="s" s="4" r="A227">
        <v>1368</v>
      </c>
      <c t="n" s="6" r="M227">
        <v>-28227</v>
      </c>
    </row>
    <row spans="1:13" r="228">
      <c t="s" s="4" r="A228">
        <v>1369</v>
      </c>
    </row>
    <row spans="1:13" r="229">
      <c t="s" s="3" r="A229">
        <v>198</v>
      </c>
    </row>
    <row spans="1:13" r="230">
      <c t="s" s="4" r="A230">
        <v>1368</v>
      </c>
      <c t="n" s="7" r="M230">
        <v>-28227</v>
      </c>
    </row>
    <row spans="1:13" r="231">
      <c t="s" s="4" r="A231">
        <v>224</v>
      </c>
    </row>
    <row spans="1:13" r="232">
      <c t="s" s="3" r="A232">
        <v>198</v>
      </c>
    </row>
    <row spans="1:13" r="233">
      <c t="s" s="4" r="A233">
        <v>1356</v>
      </c>
      <c t="n" s="6" r="L233">
        <v>207393</v>
      </c>
    </row>
    <row spans="1:13" r="234">
      <c t="s" s="4" r="A234">
        <v>1368</v>
      </c>
      <c t="n" s="6" r="L234">
        <v>-207393</v>
      </c>
    </row>
    <row spans="1:13" r="235">
      <c t="s" s="4" r="A235">
        <v>1370</v>
      </c>
    </row>
    <row spans="1:13" r="236">
      <c t="s" s="3" r="A236">
        <v>198</v>
      </c>
    </row>
    <row spans="1:13" r="237">
      <c t="s" s="4" r="A237">
        <v>1356</v>
      </c>
      <c t="n" s="6" r="L237">
        <v>207393</v>
      </c>
    </row>
    <row spans="1:13" r="238">
      <c t="s" s="4" r="A238">
        <v>1368</v>
      </c>
      <c t="n" s="7" r="L238">
        <v>-207393</v>
      </c>
    </row>
  </sheetData>
  <mergeCells count="3">
    <mergeCell ref="A1:A2"/>
    <mergeCell ref="B1:I1"/>
    <mergeCell ref="K1:M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1</vt:i4>
      </vt:variant>
    </vt:vector>
  </ns0:HeadingPairs>
  <ns0:TitlesOfParts>
    <vt:vector xmlns:vt="http://schemas.openxmlformats.org/officeDocument/2006/docPropsVTypes" baseType="lpstr" size="101">
      <vt:lpstr>Document And Entity Information</vt:lpstr>
      <vt:lpstr>Consolidated Statements of Fina</vt:lpstr>
      <vt:lpstr>Consolidated Statements of Fin3</vt:lpstr>
      <vt:lpstr>Consolidated Statements of Oper</vt:lpstr>
      <vt:lpstr>Consolidated Statements of Comp</vt:lpstr>
      <vt:lpstr>Consolidated Statements of Chan</vt:lpstr>
      <vt:lpstr>Consolidated Statements of Cash</vt:lpstr>
      <vt:lpstr>Note 1 - Organization and Descr</vt:lpstr>
      <vt:lpstr>Note 2 - Summary of Significant</vt:lpstr>
      <vt:lpstr>Note 3 - Recent Accounting Pron</vt:lpstr>
      <vt:lpstr>Note 4 - Fair Value Measurement</vt:lpstr>
      <vt:lpstr>Note 5 - Loans Collateralizing </vt:lpstr>
      <vt:lpstr>Note 6 - Fixed Assets</vt:lpstr>
      <vt:lpstr>Note 7 - Debt</vt:lpstr>
      <vt:lpstr>Note 8 - Asset-backed Securitie</vt:lpstr>
      <vt:lpstr>Note 9 - Shareholders' Equity</vt:lpstr>
      <vt:lpstr>Note 10 - Share-based Compensat</vt:lpstr>
      <vt:lpstr>Note 11 - Net Income Per Share </vt:lpstr>
      <vt:lpstr>Note 12 - Employee Benefits</vt:lpstr>
      <vt:lpstr>Note 13 - Income Taxes</vt:lpstr>
      <vt:lpstr>Note 14 - Commitments and Conti</vt:lpstr>
      <vt:lpstr>Note 15 - Regulatory Requiremen</vt:lpstr>
      <vt:lpstr>Note 16 - Related Party Transac</vt:lpstr>
      <vt:lpstr>Note 17 - Guarantees</vt:lpstr>
      <vt:lpstr>Note 18 - Litigation</vt:lpstr>
      <vt:lpstr>Note 19 - Financial Instruments</vt:lpstr>
      <vt:lpstr>Note 20 - Business Segments</vt:lpstr>
      <vt:lpstr>Note 21 - Summarized Financial </vt:lpstr>
      <vt:lpstr>Note 22 - Condensed Consolidati</vt:lpstr>
      <vt:lpstr>Note 23 - Subsequent Events</vt:lpstr>
      <vt:lpstr>Note 24 - Selected Quarterly Fi</vt:lpstr>
      <vt:lpstr>Accounting Policies, by Policy </vt:lpstr>
      <vt:lpstr>Note 2 - Summary of Significa33</vt:lpstr>
      <vt:lpstr>Note 4 - Fair Value Measureme34</vt:lpstr>
      <vt:lpstr>Note 5 - Loans Collateralizin35</vt:lpstr>
      <vt:lpstr>Note 6 - Fixed Assets (Tables)</vt:lpstr>
      <vt:lpstr>Note 8 - Asset-backed Securit37</vt:lpstr>
      <vt:lpstr>Note 9 - Shareholders' Equity (</vt:lpstr>
      <vt:lpstr>Note 10 - Share-based Compens39</vt:lpstr>
      <vt:lpstr>Note 11 - Net Income Per Shar40</vt:lpstr>
      <vt:lpstr>Note 13 - Income Taxes (Tables)</vt:lpstr>
      <vt:lpstr>Note 14 - Commitments and Con42</vt:lpstr>
      <vt:lpstr>Note 20 - Business Segments (Ta</vt:lpstr>
      <vt:lpstr>Note 21 - Summarized Financia44</vt:lpstr>
      <vt:lpstr>Note 22 - Condensed Consolida45</vt:lpstr>
      <vt:lpstr>Note 24 - Selected Quarterly 46</vt:lpstr>
      <vt:lpstr>Note 2 - Summary of Significa47</vt:lpstr>
      <vt:lpstr>Note 2 - Summary of Significa48</vt:lpstr>
      <vt:lpstr>Note 2 - Summary of Significa49</vt:lpstr>
      <vt:lpstr>Note 2 - Summary of Significa50</vt:lpstr>
      <vt:lpstr>Note 4 - Fair Value Measureme51</vt:lpstr>
      <vt:lpstr>Note 4 - Fair Value Measureme52</vt:lpstr>
      <vt:lpstr>Note 4 - Fair Value Measureme53</vt:lpstr>
      <vt:lpstr>Note 4 - Fair Value Measureme54</vt:lpstr>
      <vt:lpstr>Note 4 - Fair Value Measureme55</vt:lpstr>
      <vt:lpstr>Note 5 - Loans Collateralizin56</vt:lpstr>
      <vt:lpstr>Note 5 - Loans Collateralizin57</vt:lpstr>
      <vt:lpstr>Note 5 - Loans Collateralizin58</vt:lpstr>
      <vt:lpstr>Note 5 - Loans Collateralizin59</vt:lpstr>
      <vt:lpstr>Note 5 - Loans Collateralizin60</vt:lpstr>
      <vt:lpstr>Note 6 - Fixed Assets (Details)</vt:lpstr>
      <vt:lpstr>Note 6 - Fixed Assets (Detail62</vt:lpstr>
      <vt:lpstr>Note 7 - Debt (Details)</vt:lpstr>
      <vt:lpstr>Note 8 - Asset-backed Securit64</vt:lpstr>
      <vt:lpstr>Note 8 - Asset-backed Securit65</vt:lpstr>
      <vt:lpstr>Note 8 - Asset-backed Securit66</vt:lpstr>
      <vt:lpstr>Note 8 - Asset-backed Securit67</vt:lpstr>
      <vt:lpstr>Note 8 - Asset-backed Securit68</vt:lpstr>
      <vt:lpstr>Note 8 - Asset-backed Securit69</vt:lpstr>
      <vt:lpstr>Note 8 - Asset-backed Securit70</vt:lpstr>
      <vt:lpstr>Note 9 - Shareholders' Equity71</vt:lpstr>
      <vt:lpstr>Note 9 - Shareholders' Equity72</vt:lpstr>
      <vt:lpstr>Note 10 - Share-based Compens73</vt:lpstr>
      <vt:lpstr>Note 10 - Share-based Compens74</vt:lpstr>
      <vt:lpstr>Note 10 - Share-based Compens75</vt:lpstr>
      <vt:lpstr>Note 10 - Share-based Compens76</vt:lpstr>
      <vt:lpstr>Note 10 - Share-based Compens77</vt:lpstr>
      <vt:lpstr>Note 10 - Share-based Compens78</vt:lpstr>
      <vt:lpstr>Note 11 - Net Income Per Shar79</vt:lpstr>
      <vt:lpstr>Note 11 - Net Income Per Shar80</vt:lpstr>
      <vt:lpstr>Note 12 - Employee Benefits (De</vt:lpstr>
      <vt:lpstr>Note 13 - Income Taxes (Details</vt:lpstr>
      <vt:lpstr>Note 13 - Income Taxes (Detai83</vt:lpstr>
      <vt:lpstr>Note 13 - Income Taxes (Detai84</vt:lpstr>
      <vt:lpstr>Note 13 - Income Taxes (Detai85</vt:lpstr>
      <vt:lpstr>Note 14 - Commitments and Con86</vt:lpstr>
      <vt:lpstr>Note 14 - Commitments and Con87</vt:lpstr>
      <vt:lpstr>Note 15 - Regulatory Requirem88</vt:lpstr>
      <vt:lpstr>Note 16 - Related Party Trans89</vt:lpstr>
      <vt:lpstr>Note 19 - Financial Instrumen90</vt:lpstr>
      <vt:lpstr>Note 20 - Business Segments (De</vt:lpstr>
      <vt:lpstr>Note 20 - Business Segments (92</vt:lpstr>
      <vt:lpstr>Note 20 - Business Segments (93</vt:lpstr>
      <vt:lpstr>Note 20 - Business Segments (94</vt:lpstr>
      <vt:lpstr>Note 21 - Summarized Financia95</vt:lpstr>
      <vt:lpstr>Note 22 - Condensed Consolida96</vt:lpstr>
      <vt:lpstr>Note 22 - Condensed Consolida97</vt:lpstr>
      <vt:lpstr>Note 22 - Condensed Consolida98</vt:lpstr>
      <vt:lpstr>Note 22 - Condensed Consolida99</vt:lpstr>
      <vt:lpstr>Note 23 - Subsequent Events (De</vt:lpstr>
      <vt:lpstr>Note 24 - Selected Quarterly10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6:46:23Z</dcterms:created>
  <dcterms:modified xmlns:dcterms="http://purl.org/dc/terms/" xmlns:xsi="http://www.w3.org/2001/XMLSchema-instance" xsi:type="dcterms:W3CDTF">2016-03-11T16:46:23Z</dcterms:modified>
  <dc:title xmlns:dc="http://purl.org/dc/elements/1.1/">Untitled</dc:title>
  <dc:description xmlns:dc="http://purl.org/dc/elements/1.1/"/>
  <dc:subject xmlns:dc="http://purl.org/dc/elements/1.1/"/>
  <cp:keywords/>
  <cp:category/>
</cp:coreProperties>
</file>